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Non Purchased Loans" sheetId="11" state="visible" r:id="rId11"/>
    <sheet xmlns:r="http://schemas.openxmlformats.org/officeDocument/2006/relationships" name="Purchased Loans" sheetId="12" state="visible" r:id="rId12"/>
    <sheet xmlns:r="http://schemas.openxmlformats.org/officeDocument/2006/relationships" name="Allowance for Credit Losses" sheetId="13" state="visible" r:id="rId13"/>
    <sheet xmlns:r="http://schemas.openxmlformats.org/officeDocument/2006/relationships" name="Other Real Estate Owned" sheetId="14" state="visible" r:id="rId14"/>
    <sheet xmlns:r="http://schemas.openxmlformats.org/officeDocument/2006/relationships" name="Goodwill and Other Intangible A" sheetId="15" state="visible" r:id="rId15"/>
    <sheet xmlns:r="http://schemas.openxmlformats.org/officeDocument/2006/relationships" name="Mortgage Servicing Rights" sheetId="16" state="visible" r:id="rId16"/>
    <sheet xmlns:r="http://schemas.openxmlformats.org/officeDocument/2006/relationships" name="Employee Benefit and Deferred C" sheetId="17" state="visible" r:id="rId17"/>
    <sheet xmlns:r="http://schemas.openxmlformats.org/officeDocument/2006/relationships" name="Derivative Instruments" sheetId="18" state="visible" r:id="rId18"/>
    <sheet xmlns:r="http://schemas.openxmlformats.org/officeDocument/2006/relationships" name="Income Taxes" sheetId="19" state="visible" r:id="rId19"/>
    <sheet xmlns:r="http://schemas.openxmlformats.org/officeDocument/2006/relationships" name="Fair Value Measurements" sheetId="20" state="visible" r:id="rId20"/>
    <sheet xmlns:r="http://schemas.openxmlformats.org/officeDocument/2006/relationships" name="Other Comprehensive Income (Los" sheetId="21" state="visible" r:id="rId21"/>
    <sheet xmlns:r="http://schemas.openxmlformats.org/officeDocument/2006/relationships" name="Net Income Per Common Share" sheetId="22" state="visible" r:id="rId22"/>
    <sheet xmlns:r="http://schemas.openxmlformats.org/officeDocument/2006/relationships" name="Regulatory Matters" sheetId="23" state="visible" r:id="rId23"/>
    <sheet xmlns:r="http://schemas.openxmlformats.org/officeDocument/2006/relationships" name="Segment Reporting" sheetId="24" state="visible" r:id="rId24"/>
    <sheet xmlns:r="http://schemas.openxmlformats.org/officeDocument/2006/relationships" name="Summary of Significant Accoun_2" sheetId="25" state="visible" r:id="rId25"/>
    <sheet xmlns:r="http://schemas.openxmlformats.org/officeDocument/2006/relationships" name="Securities (Tables)" sheetId="26" state="visible" r:id="rId26"/>
    <sheet xmlns:r="http://schemas.openxmlformats.org/officeDocument/2006/relationships" name="Non Purchased Loans (Tables)" sheetId="27" state="visible" r:id="rId27"/>
    <sheet xmlns:r="http://schemas.openxmlformats.org/officeDocument/2006/relationships" name="Purchased Loans (Tables)" sheetId="28" state="visible" r:id="rId28"/>
    <sheet xmlns:r="http://schemas.openxmlformats.org/officeDocument/2006/relationships" name="Allowance for Credit Losses (Ta" sheetId="29" state="visible" r:id="rId29"/>
    <sheet xmlns:r="http://schemas.openxmlformats.org/officeDocument/2006/relationships" name="Other Real Estate Owned (Tables" sheetId="30" state="visible" r:id="rId30"/>
    <sheet xmlns:r="http://schemas.openxmlformats.org/officeDocument/2006/relationships" name="Goodwill and Other Intangible_2" sheetId="31" state="visible" r:id="rId31"/>
    <sheet xmlns:r="http://schemas.openxmlformats.org/officeDocument/2006/relationships" name="Mortgage Servicing Rights (Tabl" sheetId="32" state="visible" r:id="rId32"/>
    <sheet xmlns:r="http://schemas.openxmlformats.org/officeDocument/2006/relationships" name="Employee Benefit and Deferred_2" sheetId="33" state="visible" r:id="rId33"/>
    <sheet xmlns:r="http://schemas.openxmlformats.org/officeDocument/2006/relationships" name="Derivative Instruments (Tables)" sheetId="34" state="visible" r:id="rId34"/>
    <sheet xmlns:r="http://schemas.openxmlformats.org/officeDocument/2006/relationships" name="Income Taxes (Tables)" sheetId="35" state="visible" r:id="rId35"/>
    <sheet xmlns:r="http://schemas.openxmlformats.org/officeDocument/2006/relationships" name="Fair Value Measurements (Tables" sheetId="36" state="visible" r:id="rId36"/>
    <sheet xmlns:r="http://schemas.openxmlformats.org/officeDocument/2006/relationships" name="Other Comprehensive Income (L_2" sheetId="37" state="visible" r:id="rId37"/>
    <sheet xmlns:r="http://schemas.openxmlformats.org/officeDocument/2006/relationships" name="Net Income Per Common Share (Ta" sheetId="38" state="visible" r:id="rId38"/>
    <sheet xmlns:r="http://schemas.openxmlformats.org/officeDocument/2006/relationships" name="Regulatory Matters (Tables)" sheetId="39" state="visible" r:id="rId39"/>
    <sheet xmlns:r="http://schemas.openxmlformats.org/officeDocument/2006/relationships" name="Segment Reporting (Tables)" sheetId="40" state="visible" r:id="rId40"/>
    <sheet xmlns:r="http://schemas.openxmlformats.org/officeDocument/2006/relationships" name="Securities - Amortized Cost and" sheetId="41" state="visible" r:id="rId41"/>
    <sheet xmlns:r="http://schemas.openxmlformats.org/officeDocument/2006/relationships" name="Securities - Securities Sold (D" sheetId="42" state="visible" r:id="rId42"/>
    <sheet xmlns:r="http://schemas.openxmlformats.org/officeDocument/2006/relationships" name="Securities - Gross Realized Gai" sheetId="43" state="visible" r:id="rId43"/>
    <sheet xmlns:r="http://schemas.openxmlformats.org/officeDocument/2006/relationships" name="Securities - Narrative (Details" sheetId="44" state="visible" r:id="rId44"/>
    <sheet xmlns:r="http://schemas.openxmlformats.org/officeDocument/2006/relationships" name="Securities - Amortized Cost a_2" sheetId="45" state="visible" r:id="rId45"/>
    <sheet xmlns:r="http://schemas.openxmlformats.org/officeDocument/2006/relationships" name="Securities - Gross Unrealized L" sheetId="46" state="visible" r:id="rId46"/>
    <sheet xmlns:r="http://schemas.openxmlformats.org/officeDocument/2006/relationships" name="Non Purchased Loans - Summary o" sheetId="47" state="visible" r:id="rId47"/>
    <sheet xmlns:r="http://schemas.openxmlformats.org/officeDocument/2006/relationships" name="Non Purchased Loans - Narrative" sheetId="48" state="visible" r:id="rId48"/>
    <sheet xmlns:r="http://schemas.openxmlformats.org/officeDocument/2006/relationships" name="Non Purchased Loans - Aging of " sheetId="49" state="visible" r:id="rId49"/>
    <sheet xmlns:r="http://schemas.openxmlformats.org/officeDocument/2006/relationships" name="Non Purchased Loans - Impact of" sheetId="50" state="visible" r:id="rId50"/>
    <sheet xmlns:r="http://schemas.openxmlformats.org/officeDocument/2006/relationships" name="Non Purchased Loans - Changes i" sheetId="51" state="visible" r:id="rId51"/>
    <sheet xmlns:r="http://schemas.openxmlformats.org/officeDocument/2006/relationships" name="Non Purchased Loans - Loan Port" sheetId="52" state="visible" r:id="rId52"/>
    <sheet xmlns:r="http://schemas.openxmlformats.org/officeDocument/2006/relationships" name="Non Purchased Loans - Loan Po_2" sheetId="53" state="visible" r:id="rId53"/>
    <sheet xmlns:r="http://schemas.openxmlformats.org/officeDocument/2006/relationships" name="Purchased Loans - Summary of Pu" sheetId="54" state="visible" r:id="rId54"/>
    <sheet xmlns:r="http://schemas.openxmlformats.org/officeDocument/2006/relationships" name="Purchased Loans - Aging of Past" sheetId="55" state="visible" r:id="rId55"/>
    <sheet xmlns:r="http://schemas.openxmlformats.org/officeDocument/2006/relationships" name="Purchased Loans - Narrative (De" sheetId="56" state="visible" r:id="rId56"/>
    <sheet xmlns:r="http://schemas.openxmlformats.org/officeDocument/2006/relationships" name="Purchased Loans - Impact of Mod" sheetId="57" state="visible" r:id="rId57"/>
    <sheet xmlns:r="http://schemas.openxmlformats.org/officeDocument/2006/relationships" name="Purchased Loans - Changes in Re" sheetId="58" state="visible" r:id="rId58"/>
    <sheet xmlns:r="http://schemas.openxmlformats.org/officeDocument/2006/relationships" name="Purchased Loans - Loan Portfoli" sheetId="59" state="visible" r:id="rId59"/>
    <sheet xmlns:r="http://schemas.openxmlformats.org/officeDocument/2006/relationships" name="Allowance for Credit Losses - S" sheetId="60" state="visible" r:id="rId60"/>
    <sheet xmlns:r="http://schemas.openxmlformats.org/officeDocument/2006/relationships" name="Allowance for Credit Losses - A" sheetId="61" state="visible" r:id="rId61"/>
    <sheet xmlns:r="http://schemas.openxmlformats.org/officeDocument/2006/relationships" name="Allowance for Credit Losses - R" sheetId="62" state="visible" r:id="rId62"/>
    <sheet xmlns:r="http://schemas.openxmlformats.org/officeDocument/2006/relationships" name="Allowance for Credit Losses - U" sheetId="63" state="visible" r:id="rId63"/>
    <sheet xmlns:r="http://schemas.openxmlformats.org/officeDocument/2006/relationships" name="Other Real Estate Owned - Cover" sheetId="64" state="visible" r:id="rId64"/>
    <sheet xmlns:r="http://schemas.openxmlformats.org/officeDocument/2006/relationships" name="Other Real Estate Owned - Chang" sheetId="65" state="visible" r:id="rId65"/>
    <sheet xmlns:r="http://schemas.openxmlformats.org/officeDocument/2006/relationships" name="Other Real Estate Owned - Compo"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Goodwill and Other Intangible_5" sheetId="69" state="visible" r:id="rId69"/>
    <sheet xmlns:r="http://schemas.openxmlformats.org/officeDocument/2006/relationships" name="Goodwill and Other Intangible_6" sheetId="70" state="visible" r:id="rId70"/>
    <sheet xmlns:r="http://schemas.openxmlformats.org/officeDocument/2006/relationships" name="Mortgage Servicing Rights - Nar" sheetId="71" state="visible" r:id="rId71"/>
    <sheet xmlns:r="http://schemas.openxmlformats.org/officeDocument/2006/relationships" name="Mortgage Servicing Rights - Cha" sheetId="72" state="visible" r:id="rId72"/>
    <sheet xmlns:r="http://schemas.openxmlformats.org/officeDocument/2006/relationships" name="Mortgage Servicing Rights - Dat" sheetId="73" state="visible" r:id="rId73"/>
    <sheet xmlns:r="http://schemas.openxmlformats.org/officeDocument/2006/relationships" name="Employee Benefit and Deferred_3" sheetId="74" state="visible" r:id="rId74"/>
    <sheet xmlns:r="http://schemas.openxmlformats.org/officeDocument/2006/relationships" name="Employee Benefit and Deferred_4" sheetId="75" state="visible" r:id="rId75"/>
    <sheet xmlns:r="http://schemas.openxmlformats.org/officeDocument/2006/relationships" name="Employee Benefit and Deferred_5" sheetId="76" state="visible" r:id="rId76"/>
    <sheet xmlns:r="http://schemas.openxmlformats.org/officeDocument/2006/relationships" name="Employee Benefit and Deferred_6" sheetId="77" state="visible" r:id="rId77"/>
    <sheet xmlns:r="http://schemas.openxmlformats.org/officeDocument/2006/relationships" name="Derivative Instruments - Schedu" sheetId="78" state="visible" r:id="rId78"/>
    <sheet xmlns:r="http://schemas.openxmlformats.org/officeDocument/2006/relationships" name="Derivative Instruments - Gains " sheetId="79" state="visible" r:id="rId79"/>
    <sheet xmlns:r="http://schemas.openxmlformats.org/officeDocument/2006/relationships" name="Derivative Instruments - Fair V" sheetId="80" state="visible" r:id="rId80"/>
    <sheet xmlns:r="http://schemas.openxmlformats.org/officeDocument/2006/relationships" name="Derivative Instruments - Fair_2" sheetId="81" state="visible" r:id="rId81"/>
    <sheet xmlns:r="http://schemas.openxmlformats.org/officeDocument/2006/relationships" name="Derivative Instruments - Offset" sheetId="82" state="visible" r:id="rId82"/>
    <sheet xmlns:r="http://schemas.openxmlformats.org/officeDocument/2006/relationships" name="Income Taxes - Significant Comp" sheetId="83" state="visible" r:id="rId83"/>
    <sheet xmlns:r="http://schemas.openxmlformats.org/officeDocument/2006/relationships" name="Income Taxes - Narrative (Detai" sheetId="84" state="visible" r:id="rId84"/>
    <sheet xmlns:r="http://schemas.openxmlformats.org/officeDocument/2006/relationships" name="Fair Value Measurements - Asset" sheetId="85" state="visible" r:id="rId85"/>
    <sheet xmlns:r="http://schemas.openxmlformats.org/officeDocument/2006/relationships" name="Fair Value Measurements - Recon" sheetId="86" state="visible" r:id="rId86"/>
    <sheet xmlns:r="http://schemas.openxmlformats.org/officeDocument/2006/relationships" name="Fair Value Measurements - Ass_2" sheetId="87" state="visible" r:id="rId87"/>
    <sheet xmlns:r="http://schemas.openxmlformats.org/officeDocument/2006/relationships" name="Fair Value Measurements - Narra" sheetId="88" state="visible" r:id="rId88"/>
    <sheet xmlns:r="http://schemas.openxmlformats.org/officeDocument/2006/relationships" name="Fair Value Measurements - OREO " sheetId="89" state="visible" r:id="rId89"/>
    <sheet xmlns:r="http://schemas.openxmlformats.org/officeDocument/2006/relationships" name="Fair Value Measurements - Signi" sheetId="90" state="visible" r:id="rId90"/>
    <sheet xmlns:r="http://schemas.openxmlformats.org/officeDocument/2006/relationships" name="Fair Value Measurements - Summa" sheetId="91" state="visible" r:id="rId91"/>
    <sheet xmlns:r="http://schemas.openxmlformats.org/officeDocument/2006/relationships" name="Fair Value Measurements - Ass_3" sheetId="92" state="visible" r:id="rId92"/>
    <sheet xmlns:r="http://schemas.openxmlformats.org/officeDocument/2006/relationships" name="Other Comprehensive Income (L_3" sheetId="93" state="visible" r:id="rId93"/>
    <sheet xmlns:r="http://schemas.openxmlformats.org/officeDocument/2006/relationships" name="Other Comprehensive Income (L_4" sheetId="94" state="visible" r:id="rId94"/>
    <sheet xmlns:r="http://schemas.openxmlformats.org/officeDocument/2006/relationships" name="Net Income Per Common Share - B" sheetId="95" state="visible" r:id="rId95"/>
    <sheet xmlns:r="http://schemas.openxmlformats.org/officeDocument/2006/relationships" name="Net Income Per Common Share - A" sheetId="96" state="visible" r:id="rId96"/>
    <sheet xmlns:r="http://schemas.openxmlformats.org/officeDocument/2006/relationships" name="Regulatory Matters - Guidelines" sheetId="97" state="visible" r:id="rId97"/>
    <sheet xmlns:r="http://schemas.openxmlformats.org/officeDocument/2006/relationships" name="Regulatory Matters - Capital an" sheetId="98" state="visible" r:id="rId98"/>
    <sheet xmlns:r="http://schemas.openxmlformats.org/officeDocument/2006/relationships" name="Segment Reporting - Financial I" sheetId="99" state="visible" r:id="rId9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13253</t>
        </is>
      </c>
    </row>
    <row r="9">
      <c r="A9" s="4" t="inlineStr">
        <is>
          <t>Entity Registrant Name</t>
        </is>
      </c>
      <c r="B9" s="4" t="inlineStr">
        <is>
          <t>RENASANT CORP</t>
        </is>
      </c>
    </row>
    <row r="10">
      <c r="A10" s="4" t="inlineStr">
        <is>
          <t>Entity Incorporation, State or Country Code</t>
        </is>
      </c>
      <c r="B10" s="4" t="inlineStr">
        <is>
          <t>MS</t>
        </is>
      </c>
    </row>
    <row r="11">
      <c r="A11" s="4" t="inlineStr">
        <is>
          <t>Entity Tax Identification Number</t>
        </is>
      </c>
      <c r="B11" s="4" t="inlineStr">
        <is>
          <t>64-0676974</t>
        </is>
      </c>
    </row>
    <row r="12">
      <c r="A12" s="4" t="inlineStr">
        <is>
          <t>Entity Address, Address Line One</t>
        </is>
      </c>
      <c r="B12" s="4" t="inlineStr">
        <is>
          <t>209 Troy Street,</t>
        </is>
      </c>
    </row>
    <row r="13">
      <c r="A13" s="4" t="inlineStr">
        <is>
          <t>Entity Address, City or Town</t>
        </is>
      </c>
      <c r="B13" s="4" t="inlineStr">
        <is>
          <t>Tupelo,</t>
        </is>
      </c>
    </row>
    <row r="14">
      <c r="A14" s="4" t="inlineStr">
        <is>
          <t>Entity Address, State or Province</t>
        </is>
      </c>
      <c r="B14" s="4" t="inlineStr">
        <is>
          <t>MS</t>
        </is>
      </c>
    </row>
    <row r="15">
      <c r="A15" s="4" t="inlineStr">
        <is>
          <t>Entity Address, Postal Zip Code</t>
        </is>
      </c>
      <c r="B15" s="4" t="inlineStr">
        <is>
          <t>38804-4827</t>
        </is>
      </c>
    </row>
    <row r="16">
      <c r="A16" s="4" t="inlineStr">
        <is>
          <t>City Area Code</t>
        </is>
      </c>
      <c r="B16" s="4" t="inlineStr">
        <is>
          <t>662</t>
        </is>
      </c>
    </row>
    <row r="17">
      <c r="A17" s="4" t="inlineStr">
        <is>
          <t>Local Phone Number</t>
        </is>
      </c>
      <c r="B17" s="4" t="inlineStr">
        <is>
          <t>680-1001</t>
        </is>
      </c>
    </row>
    <row r="18">
      <c r="A18" s="4" t="inlineStr">
        <is>
          <t>Title of 12(b) Security</t>
        </is>
      </c>
      <c r="B18" s="4" t="inlineStr">
        <is>
          <t>Common stock, $5.00 par value per share</t>
        </is>
      </c>
    </row>
    <row r="19">
      <c r="A19" s="4" t="inlineStr">
        <is>
          <t>Trading Symbol</t>
        </is>
      </c>
      <c r="B19" s="4" t="inlineStr">
        <is>
          <t>RNST</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6314166</v>
      </c>
    </row>
    <row r="28">
      <c r="A28" s="4" t="inlineStr">
        <is>
          <t>Entity Central Index Key</t>
        </is>
      </c>
      <c r="B28" s="4" t="inlineStr">
        <is>
          <t>0000715072</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1</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1</t>
        </is>
      </c>
    </row>
    <row r="3">
      <c r="A3" s="3" t="inlineStr">
        <is>
          <t>Investments, Debt and Equity Securities [Abstract]</t>
        </is>
      </c>
    </row>
    <row r="4">
      <c r="A4" s="4" t="inlineStr">
        <is>
          <t>Securities</t>
        </is>
      </c>
      <c r="B4" s="4" t="inlineStr">
        <is>
          <t>Securities (In Thousands, Except Number of Securities) The amortized cost and fair value of securities available for sale were as follows as of the dates presented in the tables below. There was no allowance for credit losses allocated to any of the Company’s available for sale securities as of March 31, 2021 or December 31, 2020. Amortized Gross Gross Fair March 31, 2021 U.S. Treasury securities $ 3,028 $ 22 $ — $ 3,050 Obligations of other U.S. Government agencies and corporations 1,001 3 — 1,004 Obligations of states and political subdivisions 321,156 9,344 (1,682) 328,818 Residential mortgage backed securities: Government agency mortgage backed securities 453,792 14,869 (2,206) 466,455 Government agency collateralized mortgage obligations 538,317 1,733 (4,718) 535,332 Commercial mortgage backed securities: Government agency mortgage backed securities 22,448 580 (23) 23,005 Government agency collateralized mortgage obligations 115,103 1,889 (1,814) 115,178 Other debt securities 61,113 2,126 (40) 63,199 $ 1,515,958 $ 30,566 $ (10,483) $ 1,536,041 Amortized Gross Gross Fair December 31, 2020 U.S. Treasury securities $ 7,047 $ 32 $ — $ 7,079 Obligations of other U.S. Government agencies and corporations 1,003 6 — 1,009 Obligations of states and political subdivisions 291,231 14,015 (45) 305,201 Residential mortgage backed securities: Government agency mortgage backed securities 581,105 21,564 (23) 602,646 Government agency collateralized mortgage obligations 218,373 1,946 (51) 220,268 Commercial mortgage backed securities: Government agency mortgage backed securities 29,053 1,235 (1) 30,287 Government agency collateralized mortgage obligations 99,377 2,992 (21) 102,348 Trust preferred securities 12,013 — (3,001) 9,012 Other debt securities 62,771 2,909 (73) 65,607 $ 1,301,973 $ 44,699 $ (3,215) $ 1,343,457 Securities sold were as follows for the periods presented: Carrying Value Net Proceeds Gain/(Loss) Three months ended March 31, 2021 Obligations of states and political subdivisions $ 47 $ 50 $ 3 Residential mortgage backed securities: Government agency mortgage backed securities 136,340 139,735 3,395 Government agency collateralized mortgage obligations 5,626 5,646 20 Trust preferred securities 12,021 9,960 (2,061) $ 154,034 $ 155,391 $ 1,357 There were no securities sold during the three months ended March 31, 2020. Gross realized gains and losses on sales of securities available for sale for the three months ended March 31, 2021 were as follows: Three Months Ended March 31, 2021 Gross gains on sales of securities available for sale $ 3,508 Gross losses on sales of securities available for sale (2,151) Gains on sales of securities available for sale, net $ 1,357 At March 31, 2021 and December 31, 2020, securities with a carrying value of $611,832 and $582,338, respectively, were pledged to secure government, public and trust deposits. Securities with a carrying value of $21,256 and $32,272 were pledged as collateral for short-term borrowings and derivative instruments at March 31, 2021 and December 31, 2020, respectively. The amortized cost and fair value of securities at March 31, 2021 by contractual maturity are shown below. Expected maturities will differ from contractual maturities because issuers may call or prepay obligations with or without call or prepayment penalties. Available for Sale Amortized Fair Due within one year $ 10,286 $ 10,401 Due after one year through five years 40,177 41,896 Due after five years through ten years 66,563 69,568 Due after ten years 235,945 239,498 Residential mortgage backed securities: Government agency mortgage backed securities 453,792 466,455 Government agency collateralized mortgage obligations 538,317 535,332 Commercial mortgage backed securities: Government agency mortgage backed securities 22,448 23,005 Government agency collateralized mortgage obligations 115,103 115,178 Other debt securities 33,327 34,708 $ 1,515,958 $ 1,536,041 The following table presents the age of gross unrealized losses and fair value by investment category for which an allowance for credit losses has not been recorded as of the dates presented: Less than 12 Months 12 Months or More Total # Fair Unrealized # Fair Unrealized # Fair Unrealized Available for Sale: March 31, 2021 Obligations of states and political subdivisions 41 $ 97,392 $ (1,634) 1 $ 2,133 $ (48) 42 $ 99,525 $ (1,682) Residential mortgage backed securities: Government agency mortgage backed securities 14 119,498 (2,206) — — — 14 119,498 (2,206) Government agency collateralized mortgage obligations 17 351,956 (4,718) — — — 17 351,956 (4,718) Commercial mortgage backed securities: Government agency mortgage backed securities 1 1,082 (23) 1 452 — 2 1,534 (23) Government agency collateralized mortgage obligations 10 58,722 (1,814) — — — 10 58,722 (1,814) Other debt securities 6 9,042 (37) 1 557 (3) 7 9,599 (40) Total 89 $ 637,692 $ (10,432) 3 $ 3,142 $ (51) 92 $ 640,834 $ (10,483) December 31, 2020 Obligations of states and political subdivisions 6 $ 9,403 $ (45) — $ — $ — 6 $ 9,403 $ (45) Residential mortgage backed securities: Government agency mortgage backed securities 2 19,755 (23) — — — 2 19,755 (23) Government agency collateralized mortgage obligations 5 27,143 (51) — — — 5 27,143 (51) Commercial mortgage backed securities: Government agency mortgage backed securities 1 1,538 (1) 1 459 — 2 1,997 (1) Government agency collateralized mortgage obligations 3 14,190 (21) — — — 3 14,190 (21) Trust preferred securities — — — 2 9,012 (3,001) 2 9,012 (3,001) Other debt securities 4 3,330 (70) 1 566 (3) 5 3,896 (73) Total 21 $ 75,359 $ (211) 4 $ 10,037 $ (3,004) 25 $ 85,396 $ (3,215) The Company evaluates its investment portfolio for impairment related to credit losses on a quarterly basis. Impairment is assessed at the individual security level. The Company considers an investment security impaired if the fair value of the security is less than its cost or amortized cost basis. If the Company intends to sell the investment security or if the Company does not expect to recover the entire amortized cost basis of the security before the Company is required to sell the security or before the security’s maturity, the security is impaired and it is written down to fair value with all losses recognized in earning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n Purchased Loans</t>
        </is>
      </c>
      <c r="B1" s="2" t="inlineStr">
        <is>
          <t>3 Months Ended</t>
        </is>
      </c>
    </row>
    <row r="2">
      <c r="B2" s="2" t="inlineStr">
        <is>
          <t>Mar. 31, 2021</t>
        </is>
      </c>
    </row>
    <row r="3">
      <c r="A3" s="3" t="inlineStr">
        <is>
          <t>Receivables [Abstract]</t>
        </is>
      </c>
    </row>
    <row r="4">
      <c r="A4" s="4" t="inlineStr">
        <is>
          <t>Non Purchased Loans</t>
        </is>
      </c>
      <c r="B4" s="4" t="inlineStr">
        <is>
          <t>Non Purchased Loans (In Thousands, Except Number of Loans) For purposes of this Note 3, all references to “loans” mean non purchased loans excluding loans held for sale. The following is a summary of non purchased loans and leases as of the dates presented: March 31, December 31, 2020 Commercial, financial, agricultural (1) $ 2,105,444 $ 2,360,471 Lease financing 79,271 80,022 Real estate – construction: Residential 252,795 243,814 Commercial 680,791 583,338 Total real estate – construction 933,586 827,152 Real estate – 1-4 family mortgage: Primary 1,576,212 1,536,181 Home equity 432,207 432,768 Rental/investment 256,979 264,436 Land development 115,522 123,179 Total real estate – 1-4 family mortgage 2,380,920 2,356,564 Real estate – commercial mortgage: Owner-occupied 1,344,154 1,334,765 Non-owner occupied 2,221,206 2,194,739 Land development 110,800 120,125 Total real estate – commercial mortgage 3,676,160 3,649,629 Installment loans to individuals 121,136 149,862 Gross loans 9,296,517 9,423,700 Unearned income (4,015) (4,160) Loans, net of unearned income $ 9,292,502 $ 9,419,540 (1) Includes Paycheck Protection Program (“PPP”) loans of $860,864 and $1,128,703 as of March 31, 2021 and December 31, 2020, respectively. Past Due and Nonaccrual Loans Loans are considered past due if the required principal and interest payments have not been received as of the date such payments were due. Generally, the recognition of interest on loans is discontinued at the time the loan is 90 days past due unless the credit is well-secured and in process of collection. Consumer and other retail loans are typically charged-off no later than the time the loan is 120 days past due. In all cases, loans are placed on nonaccrual status or charged-off at an earlier date if collection of principal or interest is considered doubtful. Loans may be placed on nonaccrual status regardless of whether or not such loans are considered past due. All interest accrued for the current year, but not collected, for loans that are placed on nonaccrual status or charged-off is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 The following tables provide an aging of past due accruing and nonaccruing loans, segregated by class, as of the dates presented: Accruing Loans Nonaccruing Loans 30-89 Days 90 Days Current Total 30-89 Days 90 Days Current Total Total March 31, 2021 Commercial, financial, agricultural $ 685 $ 555 $ 2,098,742 $ 2,099,982 $ 213 $ 1,606 $ 3,643 $ 5,462 $ 2,105,444 Lease financing — — 79,271 79,271 — — — — 79,271 Real estate – construction: Residential — — 252,795 252,795 — — — — 252,795 Commercial — — 680,791 680,791 — — — — 680,791 Total real estate – construction — — 933,586 933,586 — — — — 933,586 Real estate – 1-4 family mortgage: Primary 7,325 536 1,558,960 1,566,821 1,910 2,782 4,699 9,391 1,576,212 Home equity 545 150 430,672 431,367 65 343 432 840 432,207 Rental/investment 819 354 255,319 256,492 — 194 293 487 256,979 Land development 248 — 115,223 115,471 — 19 32 51 115,522 Total real estate – 1-4 family mortgage 8,937 1,040 2,360,174 2,370,151 1,975 3,338 5,456 10,769 2,380,920 Real estate – commercial mortgage: Owner-occupied 1,333 550 1,340,262 1,342,145 — 1,444 565 2,009 1,344,154 Non-owner occupied 3,687 — 2,211,485 2,215,172 — 360 5,674 6,034 2,221,206 Land development 41 — 110,536 110,577 — 179 44 223 110,800 Total real estate – commercial mortgage 5,061 550 3,662,283 3,667,894 — 1,983 6,283 8,266 3,676,160 Installment loans to individuals 1,147 90 119,602 120,839 57 219 21 297 121,136 Unearned income — — (4,015) (4,015) — — — — (4,015) Loans, net of unearned income $ 15,830 $ 2,235 $ 9,249,643 $ 9,267,708 $ 2,245 $ 7,146 $ 15,403 $ 24,794 $ 9,292,502 Accruing Loans Nonaccruing Loans 30-89 Days 90 Days Current Total 30-89 Days 90 Days Current Total Total December 31, 2020 Commercial, financial, agricultural $ 1,124 $ 231 $ 2,354,716 $ 2,356,071 $ 164 $ 1,804 $ 2,432 $ 4,400 $ 2,360,471 Lease financing — — 79,974 79,974 — 48 — 48 80,022 Real estate – construction: Residential — — 243,317 243,317 — 497 — 497 243,814 Commercial — — 583,338 583,338 — — — — 583,338 Total real estate – construction — — 826,655 826,655 — 497 — 497 827,152 Real estate – 1-4 family mortgage: Primary 11,889 1,754 1,513,716 1,527,359 1,865 2,744 4,213 8,822 1,536,181 Home equity 1,152 360 430,702 432,214 66 111 377 554 432,768 Rental/investment 663 210 263,064 263,937 61 194 244 499 264,436 Land development 97 — 123,051 123,148 — — 31 31 123,179 Total real estate – 1-4 family mortgage 13,801 2,324 2,330,533 2,346,658 1,992 3,049 4,865 9,906 2,356,564 Real estate – commercial mortgage: Owner-occupied 779 795 1,330,155 1,331,729 — 2,598 438 3,036 1,334,765 Non-owner occupied 922 127 2,191,440 2,192,489 — 2,197 53 2,250 2,194,739 Land development 113 115 119,820 120,048 44 29 4 77 120,125 Total real estate – commercial mortgage 1,814 1,037 3,641,415 3,644,266 44 4,824 495 5,363 3,649,629 Installment loans to individuals 896 191 148,620 149,707 4 117 34 155 149,862 Unearned income — — (4,160) (4,160) — — — — (4,160) Loans, net of unearned income $ 17,635 $ 3,783 $ 9,377,753 $ 9,399,171 $ 2,204 $ 10,339 $ 7,826 $ 20,369 $ 9,419,540 Restructured loans not performing in accordance with their restructured terms that are either contractually 90 days or more past due or placed on nonaccrual status are reported as nonperforming loans. There were no restructured loans contractually 90 days past due or more and still accruing at March 31, 2021 and two restructured loans in the amount of $164 contractually 90 days past due or more and still accruing at March 31, 2020. The outstanding balance of restructured loans on nonaccrual status was $5,965 and $2,596 at March 31, 2021 and March 31, 2020, respectively. Restructured Loans Restructured loans are those for which concessions have been granted to the borrower due to a deterioration of the borrower’s financial condition and which are performing in accordance with the new terms. Such concessions may include reduction in interest rates or deferral of interest or principal payments. In evaluating whether to restructure a loan, management analyzes the long-term financial condition of the borrower, including guarantor and collateral support, to determine whether the proposed concessions will increase the likelihood of repayment of principal and interest. The tables below illustrate the impact of modifications classified as restructured loans which were made during the periods presented and held on the Consolidated Balance Sheets at the respective period end. Number of Pre- Post- Three months ended March 31, 2021 Real estate – 1-4 family mortgage: Primary 3 432 435 Real estate – commercial mortgage: Non-owner occupied 1 837 810 Total 4 $ 1,269 $ 1,245 Three months ended March 31, 2020 Commercial, financial, agricultural 2 $ 898 $ 898 Real estate – 1-4 family mortgage: Primary 3 447 449 Total 5 $ 1,345 $ 1,347 With respect to loans that were restructured during the three months ended March 31, 2021 and March 31, 2020, none have subsequently defaulted as of the date of this report. Changes in the Company’s restructured loans are set forth in the table below: Number of Recorded Totals at January 1, 2021 76 $ 11,761 Additional advances or loans with concessions 4 1,257 Reductions due to: Reclassified as nonperforming (1) (179) Principal paydowns — (122) Totals at March 31, 2021 79 $ 12,717 The allowance for credit losses attributable to restructured loans was $328 and $193 at March 31, 2021 and March 31, 2020, respectively. The Company had no remaining availability under commitments to lend additional funds on these restructured loans at March 31, 2021 and March 31, 2020. In response to the economic environment caused by the COVID-19 pandemic, the Company implemented a loan deferral program in the first quarter of 2020 to provide temporary payment relief to both consumer and commercial customers. Any customer current on loan payments, taxes and insurance qualified for an initial 90-day deferral of principal and interest payments. A second 90-day deferral was available to borrowers that remained current on taxes and insurance through the first deferral period and also satisfied underwriting standards established by the Company that analyzed the ability of the borrower to service its loan in accordance with its existing terms in light of the impact of the COVID-19 pandemic on the borrower, its industry and the markets in which it operated. The Company’s loan deferral program complies with the guidance set forth in the Coronavirus Aid, Relief, and Economic Security (“CARES”) Act and related guidance from the FDIC and other banking regulators. As of March 31, 2021, the Company has discontinued its deferral program but 453 loans with total balances of approximately $82,000 remained on deferral. In accordance with the applicable guidance, none of these loans were considered “restructured loans.” Credit Quality For loans with a commercial purpose, internal risk-rating grades are assigned by lending, credit administration or loan review personnel, based on an analysis of the financial and collateral strength and other credit attributes underlying each loan. Management analyzes the resulting ratings, as well as other external statistics and factors such as delinquency, to track the migration performance of the portfolio balances of commercial and commercial real estate secured loans. Loan grades range between 1 and 9, with 1 being loans with the least credit risk. Loans within the “Pass” grade (reserved for loans with a risk rating between 1 and 4C) generally have a lower risk of loss and therefore a lower risk factor applied to the loan balances. The “Special Mention” grade (those with a risk rating of 4E) represents a loan where a significant adverse risk-modifying action is anticipated in the near term and left uncorrected, could result in deterioration of the credit quality of the loan. Loans that migrate toward the “Substandard” grade (those with a risk rating between 5 and 9) generally have a higher risk of loss and therefore a higher risk factor applied to those related loan balances. The following tables present the Company’s loan portfolio by year of origination and internal risk-rating grades as of the dates presented: Term Loans Amortized Cost Basis by Origination Year 2021 2020 2019 2018 2017 Prior Revolving Loans Revolving Loans Converted to Term Total March 31, 2021 Commercial, Financial, Agricultural $ 90,011 $ 1,163,170 $ 159,958 $ 69,853 $ 33,564 $ 29,678 $ 262,085 $ 3,572 $ 1,811,891 Pass 89,570 1,162,800 156,958 66,302 28,427 26,643 255,690 2,363 1,788,753 Special Mention — 121 1,842 306 690 1,460 213 — 4,632 Substandard 441 249 1,158 3,245 4,447 1,575 6,182 1,209 18,506 Real Estate - Construction $ 92,532 $ 436,057 $ 282,944 $ 48,981 $ 155 $ — $ 12,280 $ — $ 872,949 Residential $ 58,265 $ 119,326 $ 4,745 $ — $ — $ — $ 12,280 $ — $ 194,616 Pass 58,265 118,233 4,745 — — — 12,280 — 193,523 Special Mention — 808 — — — — — — 808 Substandard — 285 — — — — — — 285 Commercial $ 34,267 $ 316,731 $ 278,199 $ 48,981 $ 155 $ — $ — $ — $ 678,333 Pass 34,267 316,731 273,501 48,981 155 — — — 673,635 Special Mention — — 4,698 — — — — — 4,698 Substandard — — — — — — — — — Real Estate - 1-4 Family Mortgage $ 31,603 $ 95,809 $ 72,233 $ 26,901 $ 21,376 $ 15,190 $ 14,359 $ 546 $ 278,017 Primary $ 4,437 $ 7,928 $ 5,065 $ 3,869 $ 3,979 $ 1,152 $ 1,217 $ — $ 27,647 Pass 4,437 7,928 4,257 3,869 3,979 1,139 1,217 — 26,826 Special Mention — — 122 — — — — — 122 Substandard — — 686 — — 13 — — 699 Home Equity $ 766 $ 169 $ — $ — $ — $ — $ 8,240 $ — $ 9,175 Pass 766 169 — — — — 8,240 — 9,175 Special Mention — — — — — — — — — Substandard — — — — — — — — — Rental/Investment $ 15,467 $ 50,956 $ 29,321 $ 21,108 $ 17,061 $ 13,474 $ 717 $ 546 $ 148,650 Pass 15,447 50,865 28,397 20,249 16,853 12,984 717 546 146,058 Special Mention — — — — 77 208 — — 285 Substandard 20 91 924 859 131 282 — — 2,307 Land Development $ 10,933 $ 36,756 $ 37,847 $ 1,924 $ 336 $ 564 $ 4,185 $ — $ 92,545 Pass 10,933 33,939 37,498 1,924 336 563 4,185 — 89,378 Term Loans Amortized Cost Basis by Origination Year 2021 2020 2019 2018 2017 Prior Revolving Loans Revolving Loans Converted to Term Total Special Mention — 2,817 — — — — — — 2,817 Substandard — — 349 — — 1 — — 350 Real Estate - Commercial Mortgage $ 171,777 $ 934,961 $ 768,175 $ 420,655 $ 396,113 $ 569,509 $ 80,820 $ 21,426 $ 3,363,436 Owner-Occupied $ 60,551 $ 301,265 $ 235,112 $ 183,534 $ 164,501 $ 169,547 $ 22,732 $ 9,313 $ 1,146,555 Pass 60,551 299,469 233,528 178,701 158,299 165,302 22,715 7,526 1,126,091 Special Mention — 1,153 840 — 1,972 532 — 1,787 6,284 Substandard — 643 744 4,833 4,230 3,713 17 — 14,180 Non-Owner Occupied $ 106,264 $ 600,412 $ 516,319 $ 230,201 $ 228,491 $ 394,757 $ 51,818 $ 12,113 $ 2,140,375 Pass 106,264 591,416 507,372 224,229 183,705 361,486 51,818 12,113 2,038,403 Special Mention — 8,996 — 5,972 39,161 15,319 — — 69,448 Substandard — — 8,947 — 5,625 17,952 — — 32,524 Land Development $ 4,962 $ 33,284 $ 16,744 $ 6,920 $ 3,121 $ 5,205 $ 6,270 $ — $ 76,506 Pass 4,962 31,148 16,744 5,815 3,058 4,339 6,270 — 72,336 Special Mention — — — 1,105 63 46 — — 1,214 Substandard — 2,136 — — — 820 — — 2,956 Installment loans to individuals $ 53 $ 45 $ 3 $ — $ — $ — $ — $ — $ 101 Pass 53 45 3 — — — — — 101 Special Mention — — — — — — — — — Substandard — — — — — — — — — Total loans subject to risk rating $ 385,976 $ 2,630,042 $ 1,283,313 $ 566,390 $ 451,208 $ 614,377 $ 369,544 $ 25,544 $ 6,326,394 Pass 385,515 2,612,743 1,263,003 550,070 394,812 572,456 363,132 22,548 6,164,279 Special Mention — 13,895 7,502 7,383 41,963 17,565 213 1,787 90,308 Substandard 461 3,404 12,808 8,937 14,433 24,356 6,199 1,209 71,807 Term Loans Amortized Cost Basis by Origination Year 2020 2019 2018 2017 2016 Prior Revolving Loans Revolving Loans Converted to Term Total December 31, 2020 Commercial, Financial, Agricultural $ 1,448,273 $ 183,627 $ 76,912 $ 36,866 $ 18,124 $ 15,844 $ 255,522 $ 2,449 $ 2,037,617 Pass 1,447,594 180,979 73,325 31,362 16,308 14,626 250,528 1,562 2,016,284 Special Mention 128 1,952 2,091 3,850 1,416 109 187 — 9,733 Substandard 551 696 1,496 1,654 400 1,109 4,807 887 11,600 Real Estate - Construction $ 398,891 $ 266,471 $ 52,520 $ 29,300 $ — $ — $ 13,927 $ — $ 761,109 Residential $ 154,649 $ 9,836 $ 2,114 $ — $ — $ — $ 13,923 $ — $ 180,522 Pass 154,419 9,339 2,114 — — — 13,923 — 179,795 Special Mention — — — — — — — — — Substandard 230 497 — — — — — — 727 Commercial $ 244,242 $ 256,635 $ 50,406 $ 29,300 $ — $ — $ 4 $ — $ 580,587 Pass 244,242 251,937 50,406 29,300 — — 4 — 575,889 Special Mention — 4,698 — — — — — — 4,698 Substandard — — — — — — — — — Term Loans Amortized Cost Basis by Origination Year 2020 2019 2018 2017 2016 Prior Revolving Loans Revolving Loans Converted to Term Total Real Estate - 1-4 Family Mortgage $ 110,246 $ 78,482 $ 36,613 $ 30,018 $ 13,197 $ 7,172 $ 10,658 $ 1,909 $ 288,295 Primary $ 9,422 $ 6,691 $ 3,988 $ 4,644 $ 371 $ 1,060 $ 629 $ — $ 26,805 Pass 9,422 5,870 3,988 4,644 371 1,045 629 — 25,969 Special Mention — 125 — — — — — — 125 Substandard — 696 — — — 15 — — 711 Home Equity $ 157 $ 184 $ — $ — $ — $ — $ 6,051 $ — $ 6,392 Pass 157 184 — — — — 6,051 — 6,392 Special Mention — — — — — — — — — Substandard — — — — — — — — — Rental/Investment $ 50,558 $ 32,656 $ 27,483 $ 25,019 $ 12,620 $ 5,699 $ 1,066 $ 557 $ 155,658 Pass 50,371 31,724 26,695 24,872 12,439 5,166 1,066 557 152,890 Special Mention — — — 83 77 133 — — 293 Substandard 187 932 788 64 104 400 — — 2,475 Land Development $ 50,109 $ 38,951 $ 5,142 $ 355 $ 206 $ 413 $ 2,912 $ 1,352 $ 99,440 Pass 50,109 38,388 5,142 355 203 413 2,912 1,352 98,874 Special Mention — — — — — — — — — Substandard — 563 — — 3 — — — 566 Real Estate - Commercial Mortgage $ 967,746 $ 801,083 $ 444,205 $ 402,110 $ 340,774 $ 277,789 $ 76,115 $ 20,845 $ 3,330,667 Owner-Occupied $ 295,642 $ 256,807 $ 199,082 $ 169,527 $ 99,540 $ 85,614 $ 16,683 $ 9,733 $ 1,132,628 Pass 293,851 255,206 193,716 163,358 96,128 83,582 16,043 7,896 1,109,780 Special Mention 1,167 847 — 2,067 228 311 — 1,837 6,457 Substandard 624 754 5,366 4,102 3,184 1,721 640 — 16,391 Non-Owner Occupied $ 635,232 $ 522,998 $ 237,075 $ 229,304 $ 236,347 $ 189,077 $ 52,456 $ 11,112 $ 2,113,601 Pass 624,289 514,030 237,075 184,673 218,106 175,702 52,456 11,112 2,017,443 Special Mention 9,105 — — 39,007 4,688 10,788 — — 63,588 Substandard 1,838 8,968 — 5,624 13,553 2,587 — — 32,570 Land Development $ 36,872 $ 21,278 $ 8,048 $ 3,279 $ 4,887 $ 3,098 $ 6,976 $ — $ 84,438 Pass 34,719 21,278 6,925 3,210 3,274 3,098 6,976 — 79,480 Special Mention — — 1,123 69 46 — — — 1,238 Substandard 2,153 — — — 1,567 — — — 3,720 Installment loans to individuals $ 74 $ 4 $ — $ — $ — $ — $ — $ 16 $ 94 Pass 74 4 — — — — — 16 94 Special Mention — — — — — — — — — Substandard — — — — — — — — — Total loans subject to risk rating $ 2,925,230 $ 1,329,667 $ 610,250 $ 498,294 $ 372,095 $ 300,805 $ 356,222 $ 25,219 $ 6,417,782 Pass 2,909,247 1,308,939 599,386 441,774 346,829 283,632 350,588 22,495 6,262,890 Special Mention 10,400 7,622 3,214 45,076 6,455 11,341 187 1,837 86,132 Substandard 5,583 13,106 7,650 11,444 18,811 5,832 5,447 887 68,760 The following tables present the performing status of the Company’s loan portfolio not subject to risk rating as of the dates presented: Term Loans Amortized Cost Basis by Origination Year 2021 2020 2019 2018 2017 Prior Revolving Loans Revolving Loans Converted to Term Total March 31, 2021 Commercial, Financial, Agricultural $ 14,217 $ 22,648 $ 13,758 $ 8,645 $ 5,216 $ 11,821 $ 216,971 $ 277 $ 293,553 Performing Loans 14,217 22,648 13,513 8,627 4,996 11,730 216,554 277 292,562 Non-Performing Loans — — 245 18 220 91 417 — 991 Lease Financing Receivables $ 6,376 $ 29,408 $ 23,195 $ 10,129 $ 3,725 $ 2,423 $ — $ — $ 75,256 Performing Loans 6,376 29,408 23,195 10,129 3,725 2,423 — — 75,256 Non-Performing Loans — — — — — — — — — Real Estate - Construction $ 4,500 $ 51,817 $ 4,168 $ — $ 152 $ — $ — $ — $ 60,637 Residential $ 3,933 $ 50,418 $ 3,676 $ — $ 152 $ — $ — $ — $ 58,179 Performing Loans 3,933 50,418 3,676 — 152 — — — 58,179 Non-Performing Loans — — — — — — — — — Commercial $ 567 $ 1,399 $ 492 $ — $ — $ — $ — $ — $ 2,458 Performing Loans 567 1,399 492 — — — — — 2,458 Non-Performing Loans — — — — — — — — — Real Estate - 1-4 Family Mortgage $ 137,286 $ 536,741 $ 311,138 $ 240,837 $ 179,410 $ 271,009 $ 422,860 $ 3,622 $ 2,102,903 Primary $ 124,455 $ 491,825 $ 290,701 $ 220,720 $ 162,131 $ 257,114 $ 1,574 $ 45 $ 1,548,565 Performing Loans 124,455 491,758 288,911 216,768 160,569 254,570 1,563 45 1,538,639 Non-Performing Loans — 67 1,790 3,952 1,562 2,544 11 — 9,926 Home Equity $ 49 $ — $ 125 $ 368 $ — $ 817 $ 418,553 $ 3,120 $ 423,032 Performing Loans 49 — 125 368 — 704 418,039 2,756 422,041 Non-Performing Loans — — — — — 113 514 364 991 Rental/Investment $ 9,505 $ 32,937 $ 18,465 $ 16,855 $ 15,873 $ 11,999 $ 2,238 $ 457 $ 108,329 Performing Loans 9,505 32,631 18,370 16,855 15,790 11,789 2,238 457 107,635 Non-Performing Loans — 306 95 — 83 210 — — 694 Land Development $ 3,277 $ 11,979 $ 1,847 $ 2,894 $ 1,406 $ 1,079 $ 495 $ — $ 22,977 Performing Loans 3,277 11,979 1,847 2,891 1,376 1,060 495 — 22,925 Non-Performing Loans — — — 3 30 19 — — 52 Real Estate - Commercial Mortgage $ 22,358 $ 78,624 $ 65,782 $ 50,946 $ 43,187 $ 40,740 $ 10,561 $ 526 $ 312,724 Owner-Occupied $ 13,295 $ 47,352 $ 41,946 $ 33,008 $ 28,117 $ 28,199 $ 5,351 $ 331 $ 197,599 Performing Loans 13,295 47,352 41,946 33,008 27,952 27,692 5,351 331 196,927 Non-Performing Loans — — — — 165 507 — — 672 Non-Owner Occupied $ 6,441 $ 19,530 $ 17,407 $ 13,692 $ 12,532 $ 8,918 $ 2,166 $ 145 $ 80,831 Performing Loans 6,441 19,530 17,407 13,634 12,532 8,868 2,166 145 80,723 Non-Performing Loans — — — 58 — 50 — — 108 Land Development $ 2,622 $ 11,742 $ 6,429 $ 4,246 $ 2,538 $ 3,623 $ 3,044 $ 50 $ 34,294 Performing Loans 2,622 11,737 6,429 4,246 2,535 3,478 3,044 50 34,141 Non-Performing Loans — 5 — — 3 145 — — 153 Installment loans to individuals $ 10,052 $ 41,255 $ 41,440 $ 11,944 $ 3,380 $ 3,296 $ 9,619 $ 49 $ 121,035 Performing Loans 10,052 41,168 41,334 11,887 3,339 3,245 9,609 15 120,649 Non-Performing Loans — 87 106 57 41 51 10 34 386 Total loans not subject to risk rating $ 194,789 $ 760,493 $ 459,481 $ 322,501 $ 235,070 $ 329,289 $ 660,011 $ 4,474 $ 2,966,108 Performing Loans 194,789 760,028 457,245 318,413 232,966 325,559 659,059 4,076 2,952,135 Non-Performing Loans — 465 2,236 4,088 2,104 3,730 952 398 13,973 Term Loans Amortized Cost Basis by Origination Year 2020 2019 2018 2017 2016 Prior Revolving Loans Revolving Loans Converted to Term Total December 31, 2020 Commercial, Financial, Agricultural $ 33,805 $ 16,455 $ 10,381 $ 6,396 $ 2,826 $ 7,201 $ 245,485 $ 305 $ 322,854 Performing Loans 33,794 16,343 10,340 6,026 2,748 7,181 245,059 305 321,796 Non-Performing Loans 11 112 41 370 78 20 426 — 1,058 Lease Financing Receivables $ 32,150 $ 25,270 $ 10,999 $ 4,231 $ 1,040 $ 2,172 $ — $ — $ 75,862 Performing Loans 32,150 25,270 10,999 4,231 992 2,172 — — 75,814 Non-Performing Loans — — — — 48 — — — 48 Real Estate - Construction $ 54,918 $ 10,334 $ 295 $ 153 $ — $ — $ 343 $ — $ 66,043 Residential $ 53,108 $ 9,393 $ 295 $ 153 $ — $ — $ 343 $ — $ 63,292 Performing Loans 53,108 9,393 295 153 — — 343 — 63,292 Non-Performing Loans — — — — — — — — — Commercial $ 1,810 $ 941 $ — $ — $ — $ — $ — $ — $ 2,751 Performing Loans 1,810 941 — — — — — — 2,751 Non-Performing Loans — — — — — — — — — Real Estate - 1-4 Family Mortgage $ 517,553 $ 344,643 $ 261,735 $ 196,777 $ 105,216 $ 212,214 $ 426,437 $ 3,694 $ 2,068,269 Primary $ 470,034 $ 321,155 $ 239,542 $ 176,926 $ 92,195 $ 207,721 $ 1,758 $ 45 $ 1,509,376 Performing Loans 470,034 318,929 235,816 175,219 91,479 205,530 1,747 45 1,498,799 Non-Performing Loans — 2,226 3,726 1,707 716 2,191 11 — 10,577 Home Equity $ — $ 203 $ 372 $ — $ 45 $ 799 $ 421,838 $ 3,119 $ 426,376 Performing Loans — 203 372 — 45 684 421,516 2,642 425,462 Non-Performing Loans — — — — — 115 322 477 914 Rental/Investment $ 34,079 $ 20,499 $ 18,319 $ 17,758 $ 11,907 $ 3,356 $ 2,330 $ 530 $ 108,778 Performing Loans 34,079 20,404 18,245 17,595 11,901 3,196 2,330 530 108,280 Non-Performing Loans — 95 74 163 6 160 — — 498 Land Development $ 13,440 $ 2,786 $ 3,502 $ 2,093 $ 1,069 $ 338 $ 511 $ — $ 23,739 Performing Loans 13,440 2,786 3,502 2,062 1,069 338 511 — 23,708 Non-Performing Loans — — — 31 — — — — 31 Real Estate - Commercial Mortgage $ 81,953 $ 71,063 $ 56,193 $ 47,013 $ 35,801 $ 15,679 $ 10,772 $ 488 $ 318,962 Owner-Occupied $ 48,814 $ 44,606 $ 36,661 $ 30,266 $ 23,974 $ 11,608 $ 5,919 $ 289 $ 202,137 Performing Loans 48,814 44,344 36,349 30,097 23,885 11,216 5,904 289 200,898 Non-Performing Loans — 262 312 169 89 392 15 — 1,239 Non-Owner Occupied $ 20,483 $ 18,585 $ 14,544 $ 13,821 $ 8,068 $ 3,491 $ 1,999 $ 147 $ 81,138 Performing Loans 20,483 18,460 14,486 13,821 8,068 3,439 1,999 147 80,903 Non-Performing Loans — 125 58 — — 52 — — 235 Land Development $ 12,656 $ 7,872 $ 4,988 $ 2,926 $ 3,759 $ 580 $ 2,854 $ 52 $ 35,687 Performing Loans 12,656 7,872 4,988 2,922 3,759 466 2,854 52 35,569 Non-Performing Loans — — — 4 — 114 — — 118 Installment loans to individuals $ 60,133 $ 57,198 $ 13,704 $ 4,019 $ 2,459 $ 1,535 $ 10,661 $ 59 $ 149,768 Performing Loans 60,081 57,119 13,611 3,986 2,407 1,535 10,661 21 149,421 Non-Performing Loans 52 79 93 33 52 — — 38 347 Total loans not subject to risk rating $ 780,512 $ 524,963 $ 353,307 $ 258,589 $ 147,342 $ 238,801 $ 693,698 $ 4,546 $ 3,001,758 Performing Loans 780,449 522,064 349,003 256,112 146,353 235,757 692,924 4,031 2,986,693 Non-Performing Loans 63 2,899 4,304 2,477 989 3,044 774 515 15,065 (In Thousands, Except Number of Loans) For purposes of this Note 4, all references to “loans” mean purchased loans excluding loans held for sale. The following is a summary of purchased loans as of the dates presented: March 31, December 31, 2020 Commercial, financial, agricultural $ 143,843 $ 176,513 Real estate – construction: Residential 2,561 2,859 Commercial 19,771 28,093 Total real estate – construction 22,332 30,952 Real estate – 1-4 family mortgage: Primary 190,539 214,770 Home equity 72,413 80,392 Rental/investment 28,800 31,928 Land development 13,389 14,654 Total real estate – 1-4 family mortgage 305,141 341,744 Real estate – commercial mortgage: Owner-occupied 300,616 323,041 Non-owner occupied 546,663 552,728 Land development 25,588 29,454 Total real estate – commercial mortgage 872,867 905,223 Installment loans to individuals 51,723 59,675 Loans $ 1,395,906 $ 1,514,107 Past Due and Nonaccrual Loans The Company’s policies with respect to placing loans on nonaccrual status or charging off loans, and its accounting for interest on any such loans, are described above in Note 3, “Non Purchased Loans.” The following tables provide an aging of past due accruing and nonaccruing loans, segregated by class, as of the dates presented: Accruing Loans Nonaccruing Loans 30-89 Days 90 Days Current Total 30-89 Days 90 Days Current Total Total March 31, 2021 Commercial, financial, agricultural $ 213 $ 2 $ 133,655 $ 133,870 $ 65 $ 1,762 $ 8,146 $ 9,973 $ 143,843 Real estate – construction: Residential — — 2,561 2,561 — — — — 2,561 Commercial — — 19,771 19,771 — — — — 19,771 Total real estate – construction — — 22,332 22,332 — — — — 22,332 Real estate – 1-4 family mortgage: Primary 2,819 11 181,372 184,202 339 3,470 2,528 6,337 190,539 Home equity 857 21 70,110 70,988 — 760 665 1,425 72,413 Rental/investment 135 — 28,338 28,473 — 257 70 327 28,800 Land development 66 — 13,289 13,355 — — 34 34 13,389 Total real estate – 1-4 family mortgage 3,877 32 293,109 297,018 339 4,487 3,297 8,123 305,141 Real estate – commercial mortgage: Owner-occupied 586 50 297,666 298,302 — 675 1,639 2,314 300,616 Non-owner occupied — — 538,699 538,699 — 145 7,819 7,964 546,663 Land development — — 25,245 25,245 — 138 205 343 25,588 Total real estate – commercial mortgage 586 50 861,610 862,246 — 958 9,663 10,621 872,867 Installment loans to individuals 1,295 45 50,153 51,493 12 118 100 230 51,723 Loans, net of unearned income $ 5,971 $ 129 $ 1,360,859 $ 1,366,959 $ 416 $ 7,325 $ 21,206 $ 28,947 $ 1,395,906 Accruing Loans Nonaccruing Loans 30-89 Days 90 Days Current Total 30-89 Days 90 Days Current Total Total December 31, 2020 Commercial, financial, agricultural $ 818 $ 101 $ 163,658 $ 164,577 $ 74 $ 2,024 $ 9,838 $ 11,936 $ 176,513 Real estate – construction: Residential — — 2,859 2,859 — — — — 2,859 Commercial — — 28,093 28,093 — — — — 28,093 Total real estate – construction — — 30,952 30,952 — — — — 30,952 Real estate – 1-4 family mortgage: Primary 2,394 74 206,635 209,103 687 2,799 2,181 5,667 214,770 Home equity 294 43 78,739 79,076 4 674 638 1,316 80,392 Rental/investment 180 14 30,931 31,125 — 724 79 803 31,928 Land development 109 — 14,231 14,340 — — 314 314 14,654 Total real estate – 1-4 family mortgage 2,977 131 330,536 333,644 691 4,197 3,212 8,100 341,744 Real estate – commercial mortgage: Owner-occupied 2,511 — 317,997 320,508 193 447 1,893 2,533 323,041 Non-owner occupied 207 — 544,694 544,901 7,682 — 145 7,827 552,728 Land development 112 — 28,962 29,074 — 164 216 380 29,454 Total real estate – commercial mortgage 2,830 — 891,653 894,483 7,875 611 2,254 10,740 905,223 Installment loans to individuals 2,026 35 57,339 59,400 31 136 108 275 59,675 Loans, net of unearned income $ 8,651 $ 267 $ 1,474,138 $ 1,483,056 $ 8,671 $ 6,968 $ 15,412 $ 31,051 $ 1,514,107 There were no restructured loans contractually 90 days past due or more and still accruing at March 31, 2021 and two restructured loans in the aggregate amount of $134 contractually 90 days past due or more and still accruing at March 31, 2020. The outstanding balance of restructured loans on nonaccrual status was $19,140 and $3,797 at March 31, 2021 and March 31, 2020, respectively. Restructured Loans An explanation of what constitutes a “restructured loan,” and management’s analysis in determining whether to restructure a loan, are described above in Note 3, “Non Purchased Loans.” The table below illustrates the impact of modifications classified as restructured loans which were made during the periods presented and held on the Consolidated Balance Sheets at the respective period end. Number of Pre- Post- Three months ended March 31, 2021 Commercial, financial, agricultural 1 $ 135 $ 135 Three months ended March 31, 2020 Real estate – 1-4 family mortgage: Primary 1 $ 223 $ 114 With respect to loans that were restructured during the three months ended March 31, 2021 and March 31, 2020, none have subsequently defaulted and remain outstanding as of the date of this report. Changes in the Company’s restructured loans are set forth in the table below: Number of Recorded Totals at January 1, 2021 48 $ 8,687 Additional advances or loans with concessions 1 364 Reductions due to: Reclassified to nonperforming loans (1) (1,317) Principal paydowns — (81) Totals at March 31, 2021 48 $ 7,653 The allowance for credit losses attributable to restructured loans was $167 and $56 at March 31, 2021 and March 31, 2020, respectively. The Company had $153 and $7 in remaining availability under commitments to lend additional funds on these restructured loans at March 31, 2021 and March 31, 2020, respectively. As discussed in Note 3, “Non Purchased Loans,” the Company implemented a loan deferral program in response to the COVID-19 pandemic. As of March 31, 2021, the Company had 139 loans with total balances of approximately $12,000 remaining on deferral. Under the applicable guidance, none of these loans were considered “restructured loans.” Credit Quality A discussion of the Company’s policies regarding internal risk-rating of loans is discussed above in Note 3, “Non Purchased Loans.” The following tables present the Company’s loan portfolio by year of origination and internal risk-rating grades as of the dates presented: Term Loans Amortized Cost Basis by Origination Year 2021 2020 2019 2018 2017 Prior Revolving Loans Revolving Loans Converted to Term Total March 31, 2021 Commercial, Financial, Agricultural $ — $ — $ 695 $ 19,849 $ 19,070 $ 36,825 $ 57,113 $ 992 $ 134,544 Pass — — 695 17,492 12,727 28,753 49,572 480 109,719 Special Mention — — — 341 87 89 — — 517 Substandard — — — 2,016 6,256 7,983 7,541 512 24,308 Real Estate - Construction $ — $ — $ — $ 10,679 $ 449 $ 10,783 $ — $ — $ 21,911 Residential $ — $ — $ — $ 1,006 $ 449 $ 685 $ — $ — $ 2,140 Pass — — — 1,006 449 685 — — 2,140 Special Mention — — — — — — — — — Substandard — — — — — — — — — Commercial $ — $ — $ — $ 9,673 $ — $ 10,098 $ — $ — $ 19,771 Pass — — — 9,673 — 10,098 — — 19,771 Special Mention — — — — — — — — — Substandard — — — — — — — — — Real Estate - 1-4 Family Mortgage $ — $ — $ — $ 14,248 $ 5,259 $ 35,994 $ 847 $ 234 $ 56,582 Primary $ — $ — $ — $ 5,773 $ 2,699 $ 16,786 $ — $ — $ 25,258 Pass — — — 4,438 2,608 12,494 — — 19,540 Special Mention — — — — — 970 — — 970 Substandard — — — 1,335 91 3,322 — — 4,748 Home Equity $ — $ — $ — $ — $ — $ — $ 756 $ 234 $ 990 Pass — — — — — — 60 — 60 Special Mention — — — — — — — — — Substandard — — — — — — 696 234 930 Rental/Investment $ — $ — $ — $ — $ 1,863 $ 16,242 $ 88 $ — $ 18,193 Pass — — — — 1,863 15,062 88 — 17,013 Special Mention — — — — — — — — — Substandard — — — — — 1,180 — — 1,180 Land Development $ — $ — $ — $ 8,475 $ 697 $ 2,966 $ 3 $ — $ 12,141 Pass — — — 8,475 677 1,498 3 — 10,653 Special Mention — — — — — — — — — Substandard — — — — 20 1,468 — — 1,488 Term Loans Amortized Cost Basis by Origination Year 2021 2020 2019 2018 2017 Prior Revolving Loans Revolving Loans Converted to Term Total Real Estate - Commercial Mortgage $ — $ — $ — $ 72,095 $ 160,878 $ 575,810 $ 20,364 $ 4,551 $ 833,698 Owner-Occupied $ — $ — $ — $ 14,539 $ 33,862 $ 225,908 $ 3,632 $ 2 $ 277,943 Pass — — — 14,539 28,985 190,103 3,605 — 237,232 Special Mention — — — — 1,596 11,187 — — 12,783 Substandard — — — — 3,281 24,618 27 2 27,928 Non-Owner Occupied $ — $ — $ — $ 55,609 $ 123,232 $ 335,246 $ 16,500 $ 4,549 $ 535,136 Pass — — — 36,677 115,553 291,494 6,447 — 450,171 Special Mention — — — 2,561 — 7,877 — — 10,438 Substandard — — — 16,371 7,679 35,875 10,053 4,549 74,527 Land Development $ — $ — $ — $ 1,947 $ 3,784 $ 14,656 $ 232 $ — $ 20,619 Pass — — — 1,947 3,784 8,017 232 — 13,980 Special Mention — — — — — 5,3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urchased Loans</t>
        </is>
      </c>
      <c r="B1" s="2" t="inlineStr">
        <is>
          <t>3 Months Ended</t>
        </is>
      </c>
    </row>
    <row r="2">
      <c r="B2" s="2" t="inlineStr">
        <is>
          <t>Mar. 31, 2021</t>
        </is>
      </c>
    </row>
    <row r="3">
      <c r="A3" s="3" t="inlineStr">
        <is>
          <t>Receivables [Abstract]</t>
        </is>
      </c>
    </row>
    <row r="4">
      <c r="A4" s="4" t="inlineStr">
        <is>
          <t>Purchased Loans</t>
        </is>
      </c>
      <c r="B4" s="4" t="inlineStr">
        <is>
          <t>Non Purchased Loans (In Thousands, Except Number of Loans) For purposes of this Note 3, all references to “loans” mean non purchased loans excluding loans held for sale. The following is a summary of non purchased loans and leases as of the dates presented: March 31, December 31, 2020 Commercial, financial, agricultural (1) $ 2,105,444 $ 2,360,471 Lease financing 79,271 80,022 Real estate – construction: Residential 252,795 243,814 Commercial 680,791 583,338 Total real estate – construction 933,586 827,152 Real estate – 1-4 family mortgage: Primary 1,576,212 1,536,181 Home equity 432,207 432,768 Rental/investment 256,979 264,436 Land development 115,522 123,179 Total real estate – 1-4 family mortgage 2,380,920 2,356,564 Real estate – commercial mortgage: Owner-occupied 1,344,154 1,334,765 Non-owner occupied 2,221,206 2,194,739 Land development 110,800 120,125 Total real estate – commercial mortgage 3,676,160 3,649,629 Installment loans to individuals 121,136 149,862 Gross loans 9,296,517 9,423,700 Unearned income (4,015) (4,160) Loans, net of unearned income $ 9,292,502 $ 9,419,540 (1) Includes Paycheck Protection Program (“PPP”) loans of $860,864 and $1,128,703 as of March 31, 2021 and December 31, 2020, respectively. Past Due and Nonaccrual Loans Loans are considered past due if the required principal and interest payments have not been received as of the date such payments were due. Generally, the recognition of interest on loans is discontinued at the time the loan is 90 days past due unless the credit is well-secured and in process of collection. Consumer and other retail loans are typically charged-off no later than the time the loan is 120 days past due. In all cases, loans are placed on nonaccrual status or charged-off at an earlier date if collection of principal or interest is considered doubtful. Loans may be placed on nonaccrual status regardless of whether or not such loans are considered past due. All interest accrued for the current year, but not collected, for loans that are placed on nonaccrual status or charged-off is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 The following tables provide an aging of past due accruing and nonaccruing loans, segregated by class, as of the dates presented: Accruing Loans Nonaccruing Loans 30-89 Days 90 Days Current Total 30-89 Days 90 Days Current Total Total March 31, 2021 Commercial, financial, agricultural $ 685 $ 555 $ 2,098,742 $ 2,099,982 $ 213 $ 1,606 $ 3,643 $ 5,462 $ 2,105,444 Lease financing — — 79,271 79,271 — — — — 79,271 Real estate – construction: Residential — — 252,795 252,795 — — — — 252,795 Commercial — — 680,791 680,791 — — — — 680,791 Total real estate – construction — — 933,586 933,586 — — — — 933,586 Real estate – 1-4 family mortgage: Primary 7,325 536 1,558,960 1,566,821 1,910 2,782 4,699 9,391 1,576,212 Home equity 545 150 430,672 431,367 65 343 432 840 432,207 Rental/investment 819 354 255,319 256,492 — 194 293 487 256,979 Land development 248 — 115,223 115,471 — 19 32 51 115,522 Total real estate – 1-4 family mortgage 8,937 1,040 2,360,174 2,370,151 1,975 3,338 5,456 10,769 2,380,920 Real estate – commercial mortgage: Owner-occupied 1,333 550 1,340,262 1,342,145 — 1,444 565 2,009 1,344,154 Non-owner occupied 3,687 — 2,211,485 2,215,172 — 360 5,674 6,034 2,221,206 Land development 41 — 110,536 110,577 — 179 44 223 110,800 Total real estate – commercial mortgage 5,061 550 3,662,283 3,667,894 — 1,983 6,283 8,266 3,676,160 Installment loans to individuals 1,147 90 119,602 120,839 57 219 21 297 121,136 Unearned income — — (4,015) (4,015) — — — — (4,015) Loans, net of unearned income $ 15,830 $ 2,235 $ 9,249,643 $ 9,267,708 $ 2,245 $ 7,146 $ 15,403 $ 24,794 $ 9,292,502 Accruing Loans Nonaccruing Loans 30-89 Days 90 Days Current Total 30-89 Days 90 Days Current Total Total December 31, 2020 Commercial, financial, agricultural $ 1,124 $ 231 $ 2,354,716 $ 2,356,071 $ 164 $ 1,804 $ 2,432 $ 4,400 $ 2,360,471 Lease financing — — 79,974 79,974 — 48 — 48 80,022 Real estate – construction: Residential — — 243,317 243,317 — 497 — 497 243,814 Commercial — — 583,338 583,338 — — — — 583,338 Total real estate – construction — — 826,655 826,655 — 497 — 497 827,152 Real estate – 1-4 family mortgage: Primary 11,889 1,754 1,513,716 1,527,359 1,865 2,744 4,213 8,822 1,536,181 Home equity 1,152 360 430,702 432,214 66 111 377 554 432,768 Rental/investment 663 210 263,064 263,937 61 194 244 499 264,436 Land development 97 — 123,051 123,148 — — 31 31 123,179 Total real estate – 1-4 family mortgage 13,801 2,324 2,330,533 2,346,658 1,992 3,049 4,865 9,906 2,356,564 Real estate – commercial mortgage: Owner-occupied 779 795 1,330,155 1,331,729 — 2,598 438 3,036 1,334,765 Non-owner occupied 922 127 2,191,440 2,192,489 — 2,197 53 2,250 2,194,739 Land development 113 115 119,820 120,048 44 29 4 77 120,125 Total real estate – commercial mortgage 1,814 1,037 3,641,415 3,644,266 44 4,824 495 5,363 3,649,629 Installment loans to individuals 896 191 148,620 149,707 4 117 34 155 149,862 Unearned income — — (4,160) (4,160) — — — — (4,160) Loans, net of unearned income $ 17,635 $ 3,783 $ 9,377,753 $ 9,399,171 $ 2,204 $ 10,339 $ 7,826 $ 20,369 $ 9,419,540 Restructured loans not performing in accordance with their restructured terms that are either contractually 90 days or more past due or placed on nonaccrual status are reported as nonperforming loans. There were no restructured loans contractually 90 days past due or more and still accruing at March 31, 2021 and two restructured loans in the amount of $164 contractually 90 days past due or more and still accruing at March 31, 2020. The outstanding balance of restructured loans on nonaccrual status was $5,965 and $2,596 at March 31, 2021 and March 31, 2020, respectively. Restructured Loans Restructured loans are those for which concessions have been granted to the borrower due to a deterioration of the borrower’s financial condition and which are performing in accordance with the new terms. Such concessions may include reduction in interest rates or deferral of interest or principal payments. In evaluating whether to restructure a loan, management analyzes the long-term financial condition of the borrower, including guarantor and collateral support, to determine whether the proposed concessions will increase the likelihood of repayment of principal and interest. The tables below illustrate the impact of modifications classified as restructured loans which were made during the periods presented and held on the Consolidated Balance Sheets at the respective period end. Number of Pre- Post- Three months ended March 31, 2021 Real estate – 1-4 family mortgage: Primary 3 432 435 Real estate – commercial mortgage: Non-owner occupied 1 837 810 Total 4 $ 1,269 $ 1,245 Three months ended March 31, 2020 Commercial, financial, agricultural 2 $ 898 $ 898 Real estate – 1-4 family mortgage: Primary 3 447 449 Total 5 $ 1,345 $ 1,347 With respect to loans that were restructured during the three months ended March 31, 2021 and March 31, 2020, none have subsequently defaulted as of the date of this report. Changes in the Company’s restructured loans are set forth in the table below: Number of Recorded Totals at January 1, 2021 76 $ 11,761 Additional advances or loans with concessions 4 1,257 Reductions due to: Reclassified as nonperforming (1) (179) Principal paydowns — (122) Totals at March 31, 2021 79 $ 12,717 The allowance for credit losses attributable to restructured loans was $328 and $193 at March 31, 2021 and March 31, 2020, respectively. The Company had no remaining availability under commitments to lend additional funds on these restructured loans at March 31, 2021 and March 31, 2020. In response to the economic environment caused by the COVID-19 pandemic, the Company implemented a loan deferral program in the first quarter of 2020 to provide temporary payment relief to both consumer and commercial customers. Any customer current on loan payments, taxes and insurance qualified for an initial 90-day deferral of principal and interest payments. A second 90-day deferral was available to borrowers that remained current on taxes and insurance through the first deferral period and also satisfied underwriting standards established by the Company that analyzed the ability of the borrower to service its loan in accordance with its existing terms in light of the impact of the COVID-19 pandemic on the borrower, its industry and the markets in which it operated. The Company’s loan deferral program complies with the guidance set forth in the Coronavirus Aid, Relief, and Economic Security (“CARES”) Act and related guidance from the FDIC and other banking regulators. As of March 31, 2021, the Company has discontinued its deferral program but 453 loans with total balances of approximately $82,000 remained on deferral. In accordance with the applicable guidance, none of these loans were considered “restructured loans.” Credit Quality For loans with a commercial purpose, internal risk-rating grades are assigned by lending, credit administration or loan review personnel, based on an analysis of the financial and collateral strength and other credit attributes underlying each loan. Management analyzes the resulting ratings, as well as other external statistics and factors such as delinquency, to track the migration performance of the portfolio balances of commercial and commercial real estate secured loans. Loan grades range between 1 and 9, with 1 being loans with the least credit risk. Loans within the “Pass” grade (reserved for loans with a risk rating between 1 and 4C) generally have a lower risk of loss and therefore a lower risk factor applied to the loan balances. The “Special Mention” grade (those with a risk rating of 4E) represents a loan where a significant adverse risk-modifying action is anticipated in the near term and left uncorrected, could result in deterioration of the credit quality of the loan. Loans that migrate toward the “Substandard” grade (those with a risk rating between 5 and 9) generally have a higher risk of loss and therefore a higher risk factor applied to those related loan balances. The following tables present the Company’s loan portfolio by year of origination and internal risk-rating grades as of the dates presented: Term Loans Amortized Cost Basis by Origination Year 2021 2020 2019 2018 2017 Prior Revolving Loans Revolving Loans Converted to Term Total March 31, 2021 Commercial, Financial, Agricultural $ 90,011 $ 1,163,170 $ 159,958 $ 69,853 $ 33,564 $ 29,678 $ 262,085 $ 3,572 $ 1,811,891 Pass 89,570 1,162,800 156,958 66,302 28,427 26,643 255,690 2,363 1,788,753 Special Mention — 121 1,842 306 690 1,460 213 — 4,632 Substandard 441 249 1,158 3,245 4,447 1,575 6,182 1,209 18,506 Real Estate - Construction $ 92,532 $ 436,057 $ 282,944 $ 48,981 $ 155 $ — $ 12,280 $ — $ 872,949 Residential $ 58,265 $ 119,326 $ 4,745 $ — $ — $ — $ 12,280 $ — $ 194,616 Pass 58,265 118,233 4,745 — — — 12,280 — 193,523 Special Mention — 808 — — — — — — 808 Substandard — 285 — — — — — — 285 Commercial $ 34,267 $ 316,731 $ 278,199 $ 48,981 $ 155 $ — $ — $ — $ 678,333 Pass 34,267 316,731 273,501 48,981 155 — — — 673,635 Special Mention — — 4,698 — — — — — 4,698 Substandard — — — — — — — — — Real Estate - 1-4 Family Mortgage $ 31,603 $ 95,809 $ 72,233 $ 26,901 $ 21,376 $ 15,190 $ 14,359 $ 546 $ 278,017 Primary $ 4,437 $ 7,928 $ 5,065 $ 3,869 $ 3,979 $ 1,152 $ 1,217 $ — $ 27,647 Pass 4,437 7,928 4,257 3,869 3,979 1,139 1,217 — 26,826 Special Mention — — 122 — — — — — 122 Substandard — — 686 — — 13 — — 699 Home Equity $ 766 $ 169 $ — $ — $ — $ — $ 8,240 $ — $ 9,175 Pass 766 169 — — — — 8,240 — 9,175 Special Mention — — — — — — — — — Substandard — — — — — — — — — Rental/Investment $ 15,467 $ 50,956 $ 29,321 $ 21,108 $ 17,061 $ 13,474 $ 717 $ 546 $ 148,650 Pass 15,447 50,865 28,397 20,249 16,853 12,984 717 546 146,058 Special Mention — — — — 77 208 — — 285 Substandard 20 91 924 859 131 282 — — 2,307 Land Development $ 10,933 $ 36,756 $ 37,847 $ 1,924 $ 336 $ 564 $ 4,185 $ — $ 92,545 Pass 10,933 33,939 37,498 1,924 336 563 4,185 — 89,378 Term Loans Amortized Cost Basis by Origination Year 2021 2020 2019 2018 2017 Prior Revolving Loans Revolving Loans Converted to Term Total Special Mention — 2,817 — — — — — — 2,817 Substandard — — 349 — — 1 — — 350 Real Estate - Commercial Mortgage $ 171,777 $ 934,961 $ 768,175 $ 420,655 $ 396,113 $ 569,509 $ 80,820 $ 21,426 $ 3,363,436 Owner-Occupied $ 60,551 $ 301,265 $ 235,112 $ 183,534 $ 164,501 $ 169,547 $ 22,732 $ 9,313 $ 1,146,555 Pass 60,551 299,469 233,528 178,701 158,299 165,302 22,715 7,526 1,126,091 Special Mention — 1,153 840 — 1,972 532 — 1,787 6,284 Substandard — 643 744 4,833 4,230 3,713 17 — 14,180 Non-Owner Occupied $ 106,264 $ 600,412 $ 516,319 $ 230,201 $ 228,491 $ 394,757 $ 51,818 $ 12,113 $ 2,140,375 Pass 106,264 591,416 507,372 224,229 183,705 361,486 51,818 12,113 2,038,403 Special Mention — 8,996 — 5,972 39,161 15,319 — — 69,448 Substandard — — 8,947 — 5,625 17,952 — — 32,524 Land Development $ 4,962 $ 33,284 $ 16,744 $ 6,920 $ 3,121 $ 5,205 $ 6,270 $ — $ 76,506 Pass 4,962 31,148 16,744 5,815 3,058 4,339 6,270 — 72,336 Special Mention — — — 1,105 63 46 — — 1,214 Substandard — 2,136 — — — 820 — — 2,956 Installment loans to individuals $ 53 $ 45 $ 3 $ — $ — $ — $ — $ — $ 101 Pass 53 45 3 — — — — — 101 Special Mention — — — — — — — — — Substandard — — — — — — — — — Total loans subject to risk rating $ 385,976 $ 2,630,042 $ 1,283,313 $ 566,390 $ 451,208 $ 614,377 $ 369,544 $ 25,544 $ 6,326,394 Pass 385,515 2,612,743 1,263,003 550,070 394,812 572,456 363,132 22,548 6,164,279 Special Mention — 13,895 7,502 7,383 41,963 17,565 213 1,787 90,308 Substandard 461 3,404 12,808 8,937 14,433 24,356 6,199 1,209 71,807 Term Loans Amortized Cost Basis by Origination Year 2020 2019 2018 2017 2016 Prior Revolving Loans Revolving Loans Converted to Term Total December 31, 2020 Commercial, Financial, Agricultural $ 1,448,273 $ 183,627 $ 76,912 $ 36,866 $ 18,124 $ 15,844 $ 255,522 $ 2,449 $ 2,037,617 Pass 1,447,594 180,979 73,325 31,362 16,308 14,626 250,528 1,562 2,016,284 Special Mention 128 1,952 2,091 3,850 1,416 109 187 — 9,733 Substandard 551 696 1,496 1,654 400 1,109 4,807 887 11,600 Real Estate - Construction $ 398,891 $ 266,471 $ 52,520 $ 29,300 $ — $ — $ 13,927 $ — $ 761,109 Residential $ 154,649 $ 9,836 $ 2,114 $ — $ — $ — $ 13,923 $ — $ 180,522 Pass 154,419 9,339 2,114 — — — 13,923 — 179,795 Special Mention — — — — — — — — — Substandard 230 497 — — — — — — 727 Commercial $ 244,242 $ 256,635 $ 50,406 $ 29,300 $ — $ — $ 4 $ — $ 580,587 Pass 244,242 251,937 50,406 29,300 — — 4 — 575,889 Special Mention — 4,698 — — — — — — 4,698 Substandard — — — — — — — — — Term Loans Amortized Cost Basis by Origination Year 2020 2019 2018 2017 2016 Prior Revolving Loans Revolving Loans Converted to Term Total Real Estate - 1-4 Family Mortgage $ 110,246 $ 78,482 $ 36,613 $ 30,018 $ 13,197 $ 7,172 $ 10,658 $ 1,909 $ 288,295 Primary $ 9,422 $ 6,691 $ 3,988 $ 4,644 $ 371 $ 1,060 $ 629 $ — $ 26,805 Pass 9,422 5,870 3,988 4,644 371 1,045 629 — 25,969 Special Mention — 125 — — — — — — 125 Substandard — 696 — — — 15 — — 711 Home Equity $ 157 $ 184 $ — $ — $ — $ — $ 6,051 $ — $ 6,392 Pass 157 184 — — — — 6,051 — 6,392 Special Mention — — — — — — — — — Substandard — — — — — — — — — Rental/Investment $ 50,558 $ 32,656 $ 27,483 $ 25,019 $ 12,620 $ 5,699 $ 1,066 $ 557 $ 155,658 Pass 50,371 31,724 26,695 24,872 12,439 5,166 1,066 557 152,890 Special Mention — — — 83 77 133 — — 293 Substandard 187 932 788 64 104 400 — — 2,475 Land Development $ 50,109 $ 38,951 $ 5,142 $ 355 $ 206 $ 413 $ 2,912 $ 1,352 $ 99,440 Pass 50,109 38,388 5,142 355 203 413 2,912 1,352 98,874 Special Mention — — — — — — — — — Substandard — 563 — — 3 — — — 566 Real Estate - Commercial Mortgage $ 967,746 $ 801,083 $ 444,205 $ 402,110 $ 340,774 $ 277,789 $ 76,115 $ 20,845 $ 3,330,667 Owner-Occupied $ 295,642 $ 256,807 $ 199,082 $ 169,527 $ 99,540 $ 85,614 $ 16,683 $ 9,733 $ 1,132,628 Pass 293,851 255,206 193,716 163,358 96,128 83,582 16,043 7,896 1,109,780 Special Mention 1,167 847 — 2,067 228 311 — 1,837 6,457 Substandard 624 754 5,366 4,102 3,184 1,721 640 — 16,391 Non-Owner Occupied $ 635,232 $ 522,998 $ 237,075 $ 229,304 $ 236,347 $ 189,077 $ 52,456 $ 11,112 $ 2,113,601 Pass 624,289 514,030 237,075 184,673 218,106 175,702 52,456 11,112 2,017,443 Special Mention 9,105 — — 39,007 4,688 10,788 — — 63,588 Substandard 1,838 8,968 — 5,624 13,553 2,587 — — 32,570 Land Development $ 36,872 $ 21,278 $ 8,048 $ 3,279 $ 4,887 $ 3,098 $ 6,976 $ — $ 84,438 Pass 34,719 21,278 6,925 3,210 3,274 3,098 6,976 — 79,480 Special Mention — — 1,123 69 46 — — — 1,238 Substandard 2,153 — — — 1,567 — — — 3,720 Installment loans to individuals $ 74 $ 4 $ — $ — $ — $ — $ — $ 16 $ 94 Pass 74 4 — — — — — 16 94 Special Mention — — — — — — — — — Substandard — — — — — — — — — Total loans subject to risk rating $ 2,925,230 $ 1,329,667 $ 610,250 $ 498,294 $ 372,095 $ 300,805 $ 356,222 $ 25,219 $ 6,417,782 Pass 2,909,247 1,308,939 599,386 441,774 346,829 283,632 350,588 22,495 6,262,890 Special Mention 10,400 7,622 3,214 45,076 6,455 11,341 187 1,837 86,132 Substandard 5,583 13,106 7,650 11,444 18,811 5,832 5,447 887 68,760 The following tables present the performing status of the Company’s loan portfolio not subject to risk rating as of the dates presented: Term Loans Amortized Cost Basis by Origination Year 2021 2020 2019 2018 2017 Prior Revolving Loans Revolving Loans Converted to Term Total March 31, 2021 Commercial, Financial, Agricultural $ 14,217 $ 22,648 $ 13,758 $ 8,645 $ 5,216 $ 11,821 $ 216,971 $ 277 $ 293,553 Performing Loans 14,217 22,648 13,513 8,627 4,996 11,730 216,554 277 292,562 Non-Performing Loans — — 245 18 220 91 417 — 991 Lease Financing Receivables $ 6,376 $ 29,408 $ 23,195 $ 10,129 $ 3,725 $ 2,423 $ — $ — $ 75,256 Performing Loans 6,376 29,408 23,195 10,129 3,725 2,423 — — 75,256 Non-Performing Loans — — — — — — — — — Real Estate - Construction $ 4,500 $ 51,817 $ 4,168 $ — $ 152 $ — $ — $ — $ 60,637 Residential $ 3,933 $ 50,418 $ 3,676 $ — $ 152 $ — $ — $ — $ 58,179 Performing Loans 3,933 50,418 3,676 — 152 — — — 58,179 Non-Performing Loans — — — — — — — — — Commercial $ 567 $ 1,399 $ 492 $ — $ — $ — $ — $ — $ 2,458 Performing Loans 567 1,399 492 — — — — — 2,458 Non-Performing Loans — — — — — — — — — Real Estate - 1-4 Family Mortgage $ 137,286 $ 536,741 $ 311,138 $ 240,837 $ 179,410 $ 271,009 $ 422,860 $ 3,622 $ 2,102,903 Primary $ 124,455 $ 491,825 $ 290,701 $ 220,720 $ 162,131 $ 257,114 $ 1,574 $ 45 $ 1,548,565 Performing Loans 124,455 491,758 288,911 216,768 160,569 254,570 1,563 45 1,538,639 Non-Performing Loans — 67 1,790 3,952 1,562 2,544 11 — 9,926 Home Equity $ 49 $ — $ 125 $ 368 $ — $ 817 $ 418,553 $ 3,120 $ 423,032 Performing Loans 49 — 125 368 — 704 418,039 2,756 422,041 Non-Performing Loans — — — — — 113 514 364 991 Rental/Investment $ 9,505 $ 32,937 $ 18,465 $ 16,855 $ 15,873 $ 11,999 $ 2,238 $ 457 $ 108,329 Performing Loans 9,505 32,631 18,370 16,855 15,790 11,789 2,238 457 107,635 Non-Performing Loans — 306 95 — 83 210 — — 694 Land Development $ 3,277 $ 11,979 $ 1,847 $ 2,894 $ 1,406 $ 1,079 $ 495 $ — $ 22,977 Performing Loans 3,277 11,979 1,847 2,891 1,376 1,060 495 — 22,925 Non-Performing Loans — — — 3 30 19 — — 52 Real Estate - Commercial Mortgage $ 22,358 $ 78,624 $ 65,782 $ 50,946 $ 43,187 $ 40,740 $ 10,561 $ 526 $ 312,724 Owner-Occupied $ 13,295 $ 47,352 $ 41,946 $ 33,008 $ 28,117 $ 28,199 $ 5,351 $ 331 $ 197,599 Performing Loans 13,295 47,352 41,946 33,008 27,952 27,692 5,351 331 196,927 Non-Performing Loans — — — — 165 507 — — 672 Non-Owner Occupied $ 6,441 $ 19,530 $ 17,407 $ 13,692 $ 12,532 $ 8,918 $ 2,166 $ 145 $ 80,831 Performing Loans 6,441 19,530 17,407 13,634 12,532 8,868 2,166 145 80,723 Non-Performing Loans — — — 58 — 50 — — 108 Land Development $ 2,622 $ 11,742 $ 6,429 $ 4,246 $ 2,538 $ 3,623 $ 3,044 $ 50 $ 34,294 Performing Loans 2,622 11,737 6,429 4,246 2,535 3,478 3,044 50 34,141 Non-Performing Loans — 5 — — 3 145 — — 153 Installment loans to individuals $ 10,052 $ 41,255 $ 41,440 $ 11,944 $ 3,380 $ 3,296 $ 9,619 $ 49 $ 121,035 Performing Loans 10,052 41,168 41,334 11,887 3,339 3,245 9,609 15 120,649 Non-Performing Loans — 87 106 57 41 51 10 34 386 Total loans not subject to risk rating $ 194,789 $ 760,493 $ 459,481 $ 322,501 $ 235,070 $ 329,289 $ 660,011 $ 4,474 $ 2,966,108 Performing Loans 194,789 760,028 457,245 318,413 232,966 325,559 659,059 4,076 2,952,135 Non-Performing Loans — 465 2,236 4,088 2,104 3,730 952 398 13,973 Term Loans Amortized Cost Basis by Origination Year 2020 2019 2018 2017 2016 Prior Revolving Loans Revolving Loans Converted to Term Total December 31, 2020 Commercial, Financial, Agricultural $ 33,805 $ 16,455 $ 10,381 $ 6,396 $ 2,826 $ 7,201 $ 245,485 $ 305 $ 322,854 Performing Loans 33,794 16,343 10,340 6,026 2,748 7,181 245,059 305 321,796 Non-Performing Loans 11 112 41 370 78 20 426 — 1,058 Lease Financing Receivables $ 32,150 $ 25,270 $ 10,999 $ 4,231 $ 1,040 $ 2,172 $ — $ — $ 75,862 Performing Loans 32,150 25,270 10,999 4,231 992 2,172 — — 75,814 Non-Performing Loans — — — — 48 — — — 48 Real Estate - Construction $ 54,918 $ 10,334 $ 295 $ 153 $ — $ — $ 343 $ — $ 66,043 Residential $ 53,108 $ 9,393 $ 295 $ 153 $ — $ — $ 343 $ — $ 63,292 Performing Loans 53,108 9,393 295 153 — — 343 — 63,292 Non-Performing Loans — — — — — — — — — Commercial $ 1,810 $ 941 $ — $ — $ — $ — $ — $ — $ 2,751 Performing Loans 1,810 941 — — — — — — 2,751 Non-Performing Loans — — — — — — — — — Real Estate - 1-4 Family Mortgage $ 517,553 $ 344,643 $ 261,735 $ 196,777 $ 105,216 $ 212,214 $ 426,437 $ 3,694 $ 2,068,269 Primary $ 470,034 $ 321,155 $ 239,542 $ 176,926 $ 92,195 $ 207,721 $ 1,758 $ 45 $ 1,509,376 Performing Loans 470,034 318,929 235,816 175,219 91,479 205,530 1,747 45 1,498,799 Non-Performing Loans — 2,226 3,726 1,707 716 2,191 11 — 10,577 Home Equity $ — $ 203 $ 372 $ — $ 45 $ 799 $ 421,838 $ 3,119 $ 426,376 Performing Loans — 203 372 — 45 684 421,516 2,642 425,462 Non-Performing Loans — — — — — 115 322 477 914 Rental/Investment $ 34,079 $ 20,499 $ 18,319 $ 17,758 $ 11,907 $ 3,356 $ 2,330 $ 530 $ 108,778 Performing Loans 34,079 20,404 18,245 17,595 11,901 3,196 2,330 530 108,280 Non-Performing Loans — 95 74 163 6 160 — — 498 Land Development $ 13,440 $ 2,786 $ 3,502 $ 2,093 $ 1,069 $ 338 $ 511 $ — $ 23,739 Performing Loans 13,440 2,786 3,502 2,062 1,069 338 511 — 23,708 Non-Performing Loans — — — 31 — — — — 31 Real Estate - Commercial Mortgage $ 81,953 $ 71,063 $ 56,193 $ 47,013 $ 35,801 $ 15,679 $ 10,772 $ 488 $ 318,962 Owner-Occupied $ 48,814 $ 44,606 $ 36,661 $ 30,266 $ 23,974 $ 11,608 $ 5,919 $ 289 $ 202,137 Performing Loans 48,814 44,344 36,349 30,097 23,885 11,216 5,904 289 200,898 Non-Performing Loans — 262 312 169 89 392 15 — 1,239 Non-Owner Occupied $ 20,483 $ 18,585 $ 14,544 $ 13,821 $ 8,068 $ 3,491 $ 1,999 $ 147 $ 81,138 Performing Loans 20,483 18,460 14,486 13,821 8,068 3,439 1,999 147 80,903 Non-Performing Loans — 125 58 — — 52 — — 235 Land Development $ 12,656 $ 7,872 $ 4,988 $ 2,926 $ 3,759 $ 580 $ 2,854 $ 52 $ 35,687 Performing Loans 12,656 7,872 4,988 2,922 3,759 466 2,854 52 35,569 Non-Performing Loans — — — 4 — 114 — — 118 Installment loans to individuals $ 60,133 $ 57,198 $ 13,704 $ 4,019 $ 2,459 $ 1,535 $ 10,661 $ 59 $ 149,768 Performing Loans 60,081 57,119 13,611 3,986 2,407 1,535 10,661 21 149,421 Non-Performing Loans 52 79 93 33 52 — — 38 347 Total loans not subject to risk rating $ 780,512 $ 524,963 $ 353,307 $ 258,589 $ 147,342 $ 238,801 $ 693,698 $ 4,546 $ 3,001,758 Performing Loans 780,449 522,064 349,003 256,112 146,353 235,757 692,924 4,031 2,986,693 Non-Performing Loans 63 2,899 4,304 2,477 989 3,044 774 515 15,065 (In Thousands, Except Number of Loans) For purposes of this Note 4, all references to “loans” mean purchased loans excluding loans held for sale. The following is a summary of purchased loans as of the dates presented: March 31, December 31, 2020 Commercial, financial, agricultural $ 143,843 $ 176,513 Real estate – construction: Residential 2,561 2,859 Commercial 19,771 28,093 Total real estate – construction 22,332 30,952 Real estate – 1-4 family mortgage: Primary 190,539 214,770 Home equity 72,413 80,392 Rental/investment 28,800 31,928 Land development 13,389 14,654 Total real estate – 1-4 family mortgage 305,141 341,744 Real estate – commercial mortgage: Owner-occupied 300,616 323,041 Non-owner occupied 546,663 552,728 Land development 25,588 29,454 Total real estate – commercial mortgage 872,867 905,223 Installment loans to individuals 51,723 59,675 Loans $ 1,395,906 $ 1,514,107 Past Due and Nonaccrual Loans The Company’s policies with respect to placing loans on nonaccrual status or charging off loans, and its accounting for interest on any such loans, are described above in Note 3, “Non Purchased Loans.” The following tables provide an aging of past due accruing and nonaccruing loans, segregated by class, as of the dates presented: Accruing Loans Nonaccruing Loans 30-89 Days 90 Days Current Total 30-89 Days 90 Days Current Total Total March 31, 2021 Commercial, financial, agricultural $ 213 $ 2 $ 133,655 $ 133,870 $ 65 $ 1,762 $ 8,146 $ 9,973 $ 143,843 Real estate – construction: Residential — — 2,561 2,561 — — — — 2,561 Commercial — — 19,771 19,771 — — — — 19,771 Total real estate – construction — — 22,332 22,332 — — — — 22,332 Real estate – 1-4 family mortgage: Primary 2,819 11 181,372 184,202 339 3,470 2,528 6,337 190,539 Home equity 857 21 70,110 70,988 — 760 665 1,425 72,413 Rental/investment 135 — 28,338 28,473 — 257 70 327 28,800 Land development 66 — 13,289 13,355 — — 34 34 13,389 Total real estate – 1-4 family mortgage 3,877 32 293,109 297,018 339 4,487 3,297 8,123 305,141 Real estate – commercial mortgage: Owner-occupied 586 50 297,666 298,302 — 675 1,639 2,314 300,616 Non-owner occupied — — 538,699 538,699 — 145 7,819 7,964 546,663 Land development — — 25,245 25,245 — 138 205 343 25,588 Total real estate – commercial mortgage 586 50 861,610 862,246 — 958 9,663 10,621 872,867 Installment loans to individuals 1,295 45 50,153 51,493 12 118 100 230 51,723 Loans, net of unearned income $ 5,971 $ 129 $ 1,360,859 $ 1,366,959 $ 416 $ 7,325 $ 21,206 $ 28,947 $ 1,395,906 Accruing Loans Nonaccruing Loans 30-89 Days 90 Days Current Total 30-89 Days 90 Days Current Total Total December 31, 2020 Commercial, financial, agricultural $ 818 $ 101 $ 163,658 $ 164,577 $ 74 $ 2,024 $ 9,838 $ 11,936 $ 176,513 Real estate – construction: Residential — — 2,859 2,859 — — — — 2,859 Commercial — — 28,093 28,093 — — — — 28,093 Total real estate – construction — — 30,952 30,952 — — — — 30,952 Real estate – 1-4 family mortgage: Primary 2,394 74 206,635 209,103 687 2,799 2,181 5,667 214,770 Home equity 294 43 78,739 79,076 4 674 638 1,316 80,392 Rental/investment 180 14 30,931 31,125 — 724 79 803 31,928 Land development 109 — 14,231 14,340 — — 314 314 14,654 Total real estate – 1-4 family mortgage 2,977 131 330,536 333,644 691 4,197 3,212 8,100 341,744 Real estate – commercial mortgage: Owner-occupied 2,511 — 317,997 320,508 193 447 1,893 2,533 323,041 Non-owner occupied 207 — 544,694 544,901 7,682 — 145 7,827 552,728 Land development 112 — 28,962 29,074 — 164 216 380 29,454 Total real estate – commercial mortgage 2,830 — 891,653 894,483 7,875 611 2,254 10,740 905,223 Installment loans to individuals 2,026 35 57,339 59,400 31 136 108 275 59,675 Loans, net of unearned income $ 8,651 $ 267 $ 1,474,138 $ 1,483,056 $ 8,671 $ 6,968 $ 15,412 $ 31,051 $ 1,514,107 There were no restructured loans contractually 90 days past due or more and still accruing at March 31, 2021 and two restructured loans in the aggregate amount of $134 contractually 90 days past due or more and still accruing at March 31, 2020. The outstanding balance of restructured loans on nonaccrual status was $19,140 and $3,797 at March 31, 2021 and March 31, 2020, respectively. Restructured Loans An explanation of what constitutes a “restructured loan,” and management’s analysis in determining whether to restructure a loan, are described above in Note 3, “Non Purchased Loans.” The table below illustrates the impact of modifications classified as restructured loans which were made during the periods presented and held on the Consolidated Balance Sheets at the respective period end. Number of Pre- Post- Three months ended March 31, 2021 Commercial, financial, agricultural 1 $ 135 $ 135 Three months ended March 31, 2020 Real estate – 1-4 family mortgage: Primary 1 $ 223 $ 114 With respect to loans that were restructured during the three months ended March 31, 2021 and March 31, 2020, none have subsequently defaulted and remain outstanding as of the date of this report. Changes in the Company’s restructured loans are set forth in the table below: Number of Recorded Totals at January 1, 2021 48 $ 8,687 Additional advances or loans with concessions 1 364 Reductions due to: Reclassified to nonperforming loans (1) (1,317) Principal paydowns — (81) Totals at March 31, 2021 48 $ 7,653 The allowance for credit losses attributable to restructured loans was $167 and $56 at March 31, 2021 and March 31, 2020, respectively. The Company had $153 and $7 in remaining availability under commitments to lend additional funds on these restructured loans at March 31, 2021 and March 31, 2020, respectively. As discussed in Note 3, “Non Purchased Loans,” the Company implemented a loan deferral program in response to the COVID-19 pandemic. As of March 31, 2021, the Company had 139 loans with total balances of approximately $12,000 remaining on deferral. Under the applicable guidance, none of these loans were considered “restructured loans.” Credit Quality A discussion of the Company’s policies regarding internal risk-rating of loans is discussed above in Note 3, “Non Purchased Loans.” The following tables present the Company’s loan portfolio by year of origination and internal risk-rating grades as of the dates presented: Term Loans Amortized Cost Basis by Origination Year 2021 2020 2019 2018 2017 Prior Revolving Loans Revolving Loans Converted to Term Total March 31, 2021 Commercial, Financial, Agricultural $ — $ — $ 695 $ 19,849 $ 19,070 $ 36,825 $ 57,113 $ 992 $ 134,544 Pass — — 695 17,492 12,727 28,753 49,572 480 109,719 Special Mention — — — 341 87 89 — — 517 Substandard — — — 2,016 6,256 7,983 7,541 512 24,308 Real Estate - Construction $ — $ — $ — $ 10,679 $ 449 $ 10,783 $ — $ — $ 21,911 Residential $ — $ — $ — $ 1,006 $ 449 $ 685 $ — $ — $ 2,140 Pass — — — 1,006 449 685 — — 2,140 Special Mention — — — — — — — — — Substandard — — — — — — — — — Commercial $ — $ — $ — $ 9,673 $ — $ 10,098 $ — $ — $ 19,771 Pass — — — 9,673 — 10,098 — — 19,771 Special Mention — — — — — — — — — Substandard — — — — — — — — — Real Estate - 1-4 Family Mortgage $ — $ — $ — $ 14,248 $ 5,259 $ 35,994 $ 847 $ 234 $ 56,582 Primary $ — $ — $ — $ 5,773 $ 2,699 $ 16,786 $ — $ — $ 25,258 Pass — — — 4,438 2,608 12,494 — — 19,540 Special Mention — — — — — 970 — — 970 Substandard — — — 1,335 91 3,322 — — 4,748 Home Equity $ — $ — $ — $ — $ — $ — $ 756 $ 234 $ 990 Pass — — — — — — 60 — 60 Special Mention — — — — — — — — — Substandard — — — — — — 696 234 930 Rental/Investment $ — $ — $ — $ — $ 1,863 $ 16,242 $ 88 $ — $ 18,193 Pass — — — — 1,863 15,062 88 — 17,013 Special Mention — — — — — — — — — Substandard — — — — — 1,180 — — 1,180 Land Development $ — $ — $ — $ 8,475 $ 697 $ 2,966 $ 3 $ — $ 12,141 Pass — — — 8,475 677 1,498 3 — 10,653 Special Mention — — — — — — — — — Substandard — — — — 20 1,468 — — 1,488 Term Loans Amortized Cost Basis by Origination Year 2021 2020 2019 2018 2017 Prior Revolving Loans Revolving Loans Converted to Term Total Real Estate - Commercial Mortgage $ — $ — $ — $ 72,095 $ 160,878 $ 575,810 $ 20,364 $ 4,551 $ 833,698 Owner-Occupied $ — $ — $ — $ 14,539 $ 33,862 $ 225,908 $ 3,632 $ 2 $ 277,943 Pass — — — 14,539 28,985 190,103 3,605 — 237,232 Special Mention — — — — 1,596 11,187 — — 12,783 Substandard — — — — 3,281 24,618 27 2 27,928 Non-Owner Occupied $ — $ — $ — $ 55,609 $ 123,232 $ 335,246 $ 16,500 $ 4,549 $ 535,136 Pass — — — 36,677 115,553 291,494 6,447 — 450,171 Special Mention — — — 2,561 — 7,877 — — 10,438 Substandard — — — 16,371 7,679 35,875 10,053 4,549 74,527 Land Development $ — $ — $ — $ 1,947 $ 3,784 $ 14,656 $ 232 $ — $ 20,619 Pass — — — 1,947 3,784 8,017 232 — 13,980 Special Mention — — — — — 5,3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1</t>
        </is>
      </c>
    </row>
    <row r="3">
      <c r="A3" s="3" t="inlineStr">
        <is>
          <t>Receivables [Abstract]</t>
        </is>
      </c>
    </row>
    <row r="4">
      <c r="A4" s="4" t="inlineStr">
        <is>
          <t>Allowance for Credit Losses</t>
        </is>
      </c>
      <c r="B4" s="4" t="inlineStr">
        <is>
          <t xml:space="preserve">Allowance for Credit Losses (In Thousands) The following is a summary of total non purchased and purchased loans as of the dates presented: March 31, December 31, 2020 Commercial, financial, agricultural $ 2,249,287 $ 2,536,984 Lease financing 79,271 80,022 Real estate – construction: Residential 255,356 246,673 Commercial 700,562 611,431 Total real estate – construction 955,918 858,104 Real estate – 1-4 family mortgage: Primary 1,766,751 1,750,951 Home equity 504,620 513,160 Rental/investment 285,779 296,364 Land development 128,911 137,833 Total real estate – 1-4 family mortgage 2,686,061 2,698,308 Real estate – commercial mortgage: Owner-occupied 1,644,770 1,657,806 Non-owner occupied 2,767,869 2,747,467 Land development 136,388 149,579 Total real estate – commercial mortgage 4,549,027 4,554,852 Installment loans to individuals 172,859 209,537 Gross loans 10,692,423 10,937,807 Unearned income (4,015) (4,160) Loans, net of unearned income 10,688,408 10,933,647 Allowance for credit losses on loans (173,106) (176,144) Net loans $ 10,515,302 $ 10,757,503 Allowance for Credit Losses on Loans The allowance for credit losses is an estimate of expected losses inherent within the Company’s loans held for investment portfolio and is maintained at a level believed adequate by management to absorb credit losses inherent in the entire loan portfolio. Management evaluates the adequacy of the allowance for credit losses on a quarterly basis. Expected credit loss inherent in non-cancellable off-balance-sheet credit exposures is accounted for as a separate liability in the Consolidated Balance Sheets. The allowance for credit losses on loans held for investment, as reported in the Company’s Consolidated Balance Sheets, is adjusted by a provision for credit losses, which is reported in earnings, and reduced by net charge-offs. Loan losses are charged against the allowance for credit losses when management believes the uncollectability of a loan balance is confirmed. Subsequent recoveries, if any, are credited to the allowance. For more information about the Company’s policies and procedures for determining the amount of the allowance for credit losses, please refer to the discussion in Note 1, “Significant Accounting Policies,” in the Notes to the Consolidated Financial Statements in Item 8, Financial Statements and Supplementary Data, in the Company’s Annual Report on Form 10-K for the year ended December 31, 2020. The Company has made an accounting policy election to exclude accrued interest from the measurement of the allowance for credit losses in the Company’s loan portfolio. As of March 31, 2021 and December 31, 2020, the Company had accrued interest receivable for loans of $56,199 and $56,459, respectively, which is recorded in the “Other assets” line item on the Consolidated Balance Sheets. Although the Company made the election to exclude accrued interest from the measurement of the allowance for credit losses, the Company did have an allowance for credit losses on interest deferred as part of the loan deferral program of $1,375 and $1,500, respectively, as of March 31, 2021 and December 31, 2020. The decrease in the balance during the first quarter of 2021 is due to the charge-off of deferred interest balances. The following tables provide a roll-forward of the allowance for credit losses by loan category and a breakdown of the ending balance of the allowance based on the Company’s credit loss methodology for the periods presented: Commercial Real Estate - Real Estate - Real Estate - Lease Financing Installment Total Three Months Ended March 31, 2021 Allowance for credit losses: Beginning balance $ 39,031 $ 16,047 $ 32,165 $ 76,127 $ 1,624 $ 11,150 $ 176,144 Charge-offs (3,498) (52) (101) (61) — (1,658) (5,370) Recoveries 289 13 261 171 11 1,587 2,332 Net (charge-offs) recoveries (3,209) (39) 160 110 11 (71) (3,038) Provision for credit losses on loans 1,770 (1,031) (631) (12) (89) (7) — Ending balance $ 37,592 $ 14,977 $ 31,694 $ 76,225 $ 1,546 $ 11,072 $ 173,106 Period-End Amount Allocated to: Individually evaluated $ 9,908 $ — $ 232 $ 4,846 $ — $ 607 $ 15,593 Collectively evaluated 27,684 14,977 31,462 71,379 1,546 10,465 157,513 Ending balance $ 37,592 $ 14,977 $ 31,694 $ 76,225 $ 1,546 $ 11,072 $ 173,106 Loans: Individually evaluated $ 15,435 $ — $ 6,311 $ 18,508 $ — $ 621 $ 40,875 Collectively evaluated 2,233,852 955,918 2,679,750 4,530,519 75,256 172,238 10,647,533 Ending balance $ 2,249,287 $ 955,918 $ 2,686,061 $ 4,549,027 $ 75,256 $ 172,859 $ 10,688,408 Nonaccruing loans with no allowance for credit losses $ 1,848 $ — $ 4,695 $ 2,113 $ — $ — $ 8,656 Commercial Real Estate - Real Estate - Real Estate - Lease Financing Installment Loans to Individuals Total Three Months Ended March 31, 2020 Allowance for credit losses: Beginning balance $ 10,658 $ 5,029 $ 9,814 $ 24,990 $ 910 $ 761 $ 52,162 Impact of the adoption of ASC 326 11,351 3,505 14,314 4,293 521 8,500 42,484 Charge-offs (393) — (221) (2,047) — (2,688) (5,349) Recoveries 190 — 88 1,699 5 2,556 4,538 Net (charge-offs) recoveries (203) — (133) (348) 5 (132) (811) Provision for credit losses on loans 4,131 2,390 3,325 15,302 152 1,050 26,350 Ending balance $ 25,937 $ 10,924 $ 27,320 $ 44,237 $ 1,588 $ 10,179 $ 120,185 Period-End Amount Allocated to: Individually evaluated $ 3,653 $ — $ 370 $ 856 $ — $ 270 $ 5,149 Collectively evaluated 22,284 10,924 26,950 43,381 1,588 9,909 115,036 Ending balance $ 25,937 $ 10,924 $ 27,320 $ 44,237 $ 1,588 $ 10,179 $ 120,185 Loans: Individually evaluated $ 10,460 $ 2,728 $ 5,865 $ 7,508 $ — $ 625 $ 27,186 Collectively evaluated 1,414,116 785,167 2,840,436 4,301,200 84,679 316,593 9,742,191 Ending balance $ 1,424,576 $ 787,895 $ 2,846,301 $ 4,308,708 $ 84,679 $ 317,218 $ 9,769,377 Nonaccruing loans with no allowance for credit losses $ 4,224 $ 2,728 $ 3,309 $ 2,594 $ — $ — $ 12,855 The Company did not record a provision for credit losses during the first quarter of 2021, as compared to a provision for credit losses on loans of $26,350 in the first quarter of 2020. The Company’s allowance for credit loss model considers economic projections, primarily the national unemployment rate and GDP, over a reasonable and supportable period of two years. Based on the continual improvements in these forecasts over the last few quarters, the Company determined that additional provisioning during the first quarter of 2021 was not necessary. Allowance for Credit Losses on Unfunded Loan Commitments The Company maintains a separate allowance for credit losses on unfunded loan commitments, which is included in the “Other liabilities” line item on the Consolidated Balance Sheets. For more information about the Company’s policies and procedures for determining the amount of the allowance for credit losses on unfunded loan commitments, please refer to the discussion in Note 1, “Significant Accounting Policies,” in the Notes to the Consolidated Financial Statements in Item 8, Financial Statements and Supplementary Data, in the Company’s Annual Report on Form 10-K for the year ended December 31, 2020. The following tables provide a roll-forward of the allowance for credit losses on unfunded loan commitments for the periods presented. Three Months Ended March 31, 2021 Allowance for credit losses on unfunded loan commitments: Beginning balance $ 20,535 Provision for credit losses on unfunded loan commitments (included in other noninterest expense) — Ending balance $ 20,535 Three Months Ended March 31, 2020 Allowance for credit losses on unfunded loan commitments: Beginning balance $ 946 Impact of the adoption of ASC 326 10,389 Provision for credit losses on unfunded loan commitments (included in other noninterest expense) 3,400 Ending balance $ 14,7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3 Months Ended</t>
        </is>
      </c>
    </row>
    <row r="2">
      <c r="B2" s="2" t="inlineStr">
        <is>
          <t>Mar. 31, 2021</t>
        </is>
      </c>
    </row>
    <row r="3">
      <c r="A3" s="3" t="inlineStr">
        <is>
          <t>Real Estate [Abstract]</t>
        </is>
      </c>
    </row>
    <row r="4">
      <c r="A4" s="4" t="inlineStr">
        <is>
          <t>Other Real Estate Owned</t>
        </is>
      </c>
      <c r="B4" s="4" t="inlineStr">
        <is>
          <t xml:space="preserve">Other Real Estate Owned (In Thousands) The following tables provide details of the Company’s other real estate owned (“OREO”) purchased and non purchased, net of valuation allowances and direct write-downs, as of the dates presented: Purchased OREO Non Purchased OREO Total March 31, 2021 Residential real estate $ 405 $ 79 $ 484 Commercial real estate 1,161 1,948 3,109 Residential land development 337 4 341 Commercial land development 1,776 261 2,037 Total $ 3,679 $ 2,292 $ 5,971 December 31, 2020 Residential real estate $ 72 $ 107 $ 179 Commercial real estate 1,741 924 2,665 Residential land development 337 676 1,013 Commercial land development 1,777 338 2,115 Total $ 3,927 $ 2,045 $ 5,972 Changes in the Company’s purchased and non purchased OREO were as follows: Purchased Non Purchased OREO Total Balance at January 1, 2021 $ 3,927 $ 2,045 $ 5,972 Transfers of loans 516 1,523 2,039 Impairments — (70) (70) Dispositions (700) (1,206) (1,906) Other (64) — (64) Balance at March 31, 2021 $ 3,679 $ 2,292 $ 5,971 At March 31, 2021 and December 31, 2020, the amortized cost of loans secured by Real Estate - 1-4 Family Mortgage in the process of foreclosure was $1,830 and $1,308, respectively. Components of the line item “Other real estate owned” in the Consolidated Statements of Income were as follows for the periods presented: Three Months Ended March 31, 2021 2020 Repairs and maintenance $ 20 $ 86 Property taxes and insurance 11 133 Impairments 70 197 Net (gains) losses on OREO sales (56) 12 Rental income (4) (10) Total $ 41 $ 4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1</t>
        </is>
      </c>
    </row>
    <row r="3">
      <c r="A3" s="3" t="inlineStr">
        <is>
          <t>Goodwill and Intangible Assets Disclosure [Abstract]</t>
        </is>
      </c>
    </row>
    <row r="4">
      <c r="A4" s="4" t="inlineStr">
        <is>
          <t>Goodwill and Other Intangible Assets</t>
        </is>
      </c>
      <c r="B4" s="4" t="inlineStr">
        <is>
          <t xml:space="preserve">Goodwill and Other Intangible Assets (In Thousands) The carrying amounts of goodwill by operating segments for the three months ended March 31, 2021 were as follows: Community Banks Insurance Total Balance at January 1, 2021 $ 936,916 $ 2,767 $ 939,683 Additions to goodwill and other adjustments — — — Balance at March 31, 2021 $ 936,916 $ 2,767 $ 939,683 The following table provides a summary of finite-lived intangible assets as of the dates presented: Gross Carrying Accumulated Net Carrying March 31, 2021 Core deposit intangibles $ 82,492 $ (55,091) $ 27,401 Customer relationship intangible 2,470 (1,329) 1,141 Total finite-lived intangible assets $ 84,962 $ (56,420) $ 28,542 December 31, 2020 Core deposit intangibles $ 82,492 $ (53,539) $ 28,953 Customer relationship intangible 2,470 (1,284) 1,186 Total finite-lived intangible assets $ 84,962 $ (54,823) $ 30,139 Current year amortization expense for finite-lived intangible assets is presented in the table below. Three Months Ended March 31, 2021 2020 Amortization expense for: Core deposit intangibles $ 1,553 $ 1,850 Customer relationship intangible 45 45 Total intangible amortization $ 1,598 $ 1,895 The estimated amortization expense of finite-lived intangible assets for the year ending December 31, 2021 and the succeeding four years is summarized as follows: Core Deposit Intangibles Customer Relationship Intangible Total 2021 $ 5,860 $ 181 $ 6,041 2022 4,940 181 5,121 2023 4,044 181 4,225 2024 3,498 181 3,679 2025 3,103 181 3,2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3 Months Ended</t>
        </is>
      </c>
    </row>
    <row r="2">
      <c r="B2" s="2" t="inlineStr">
        <is>
          <t>Mar. 31, 2021</t>
        </is>
      </c>
    </row>
    <row r="3">
      <c r="A3" s="3" t="inlineStr">
        <is>
          <t>Transfers and Servicing [Abstract]</t>
        </is>
      </c>
    </row>
    <row r="4">
      <c r="A4" s="4" t="inlineStr">
        <is>
          <t>Mortgage Servicing Rights</t>
        </is>
      </c>
      <c r="B4" s="4" t="inlineStr">
        <is>
          <t>Mortgage Servicing Rights (In Thousands) The Company retains the right to service certain mortgage loans that it sells to secondary market investors. These mortgage servicing rights (“MSRs”) are recognized as a separate asset on the date the corresponding mortgage loan is sold. MSRs are amortized in proportion to and over the period of estimated net servicing income. These servicing rights are carried at the lower of amortized cost or fair value. Fair value is determined using an income approach with various assumptions, including expected cash flows, prepayment speeds, market discount rates, servicing costs, and other factors, and is subject to significant fluctuation as a result of actual prepayment speeds, default rates and losses differing from estimates thereof. Servicing rights are evaluated for impairment (or reversals of prior impairments) quarterly based upon the fair value of the rights as compared to the carrying amount. Impairment is recognized through a valuation allowance in the amount that unamortized cost exceeds fair value. If the Company later determines that all or a portion of the impairment no longer exists, a reduction of the valuation allowance may be recorded as an increase to income. Changes in valuation allowances related to servicing rights are reported in “Mortgage banking income” on the Consolidated Statements of Income. There was a positive valuation adjustment of $13,561 during the three months ended March 31, 2021 on MSRs. This positive adjustment primarily arose from an increase in mortgage interest rates and a corresponding decrease in actual prepayment speeds. During the three months ended March 31, 2020 there was a negative valuation adjustment of $9,571 which was caused by a difference between actual prepayment speeds and the Company’s assumptions with respect to prepayment speeds. A decline in mortgage interest rates or an increase in actual prepayment speeds may cause negative adjustments to the valuation of the Company’s MSRs. Changes in the Company’s MSRs were as follows: Balance at January 1, 2021 $ 62,994 Capitalization 9,409 Amortization (5,701) Valuation adjustment 13,561 Balance at March 31, 2021 $ 80,263 Data and key economic assumptions related to the Company’s MSRs are as follows as of the dates presented: March 31, 2021 December 31, 2020 Unpaid principal balance $ 7,776,998 $ 7,322,671 Weighted-average prepayment speed (CPR) 11.53 % 15.05 % Estimated impact of a 10% increase $ (3,776) $ (4,001) Estimated impact of a 20% increase (7,330) (7,674) Discount rate 9.84 % 9.86 % Estimated impact of a 10% increase $ (3,163) $ (2,144) Estimated impact of a 20% increase (6,097) (4,144) Weighted-average coupon interest rate 3.46 % 3.58 % Weighted-average servicing fee (basis points) 30.32 29.94 Weighted-average remaining maturity (in years) 6.37 5.14 The Company recorded servicing fees of $4,071 and $2,623 for the three months ended March 31, 2021 and 2020, respectively, which are included in “Mortgage banking income” in the Consolidated Statements of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Benefit and Deferred Compensation Plans</t>
        </is>
      </c>
      <c r="B1" s="2" t="inlineStr">
        <is>
          <t>3 Months Ended</t>
        </is>
      </c>
    </row>
    <row r="2">
      <c r="B2" s="2" t="inlineStr">
        <is>
          <t>Mar. 31, 2021</t>
        </is>
      </c>
    </row>
    <row r="3">
      <c r="A3" s="3" t="inlineStr">
        <is>
          <t>Retirement Benefits [Abstract]</t>
        </is>
      </c>
    </row>
    <row r="4">
      <c r="A4" s="4" t="inlineStr">
        <is>
          <t>Employee Benefit and Deferred Compensation Plans</t>
        </is>
      </c>
      <c r="B4" s="4" t="inlineStr">
        <is>
          <t>Employee Benefit and Deferred Compensation Plans (In Thousands, Except Share Data) Pension and Post-retirement Medical Plans The Company sponsors a noncontributory defined benefit pension plan, under which participation and benefit accruals ceased as of December 31, 1996, and it provides retiree medical benefits, consisting of the opportunity to purchase coverage at subsidized rates under the Company’s group medical plan. Information related to the defined benefit pension plan maintained by Renasant Bank (“Pension Benefits”) and to the post-retirement health and life plan (“Other Benefits”) as of the dates presented is as follows: Pension Benefits Other Benefits Three Months Ended Three Months Ended March 31, March 31, 2021 2020 2021 2020 Service cost $ — $ — $ 1 $ 2 Interest cost 166 242 4 5 Expected return on plan assets (443) (413) — — Recognized actuarial loss (gain) 54 79 — (18) Net periodic (return) benefit cost $ (223) $ (92) $ 5 $ (11) Incentive Compensation Plans The Company maintains a long-term equity compensation plan that provides for the grant of stock options and the award of restricted stock. There were no stock options granted, nor compensation expense associated with options recorded, during the three months ended March 31, 2021 or 2020. The following table summarizes information about options outstanding, exercised and forfeited as of and for the three months ended March 31, 2021: Shares Weighted Average Exercise Price Options outstanding at beginning of period 10,500 $ 14.96 Granted — — Exercised (2,000) 14.96 Forfeited — — Options outstanding at end of period 8,500 $ 14.96 The Company also awards performance-based restricted stock to executives and other officers and employees and time-based restricted stock to non-employee directors, executives, and other officers and employees. The following table summarizes the changes in restricted stock as of and for the three months ended March 31, 2021: Performance-Based Restricted Stock Weighted Average Grant-Date Fair Value Time-Based Restricted Stock Weighted Average Grant-Date Fair Value Nonvested at beginning of period 132,827 $ 32.88 548,416 $ 34.15 Awarded 78,230 34.02 212,224 36.20 Vested — — (89,240) 40.20 Cancelled — — (19,461) 37.05 Nonvested at end of period 211,057 $ 33.30 651,939 $ 33.90 During the three months ended March 31, 2021, the Company reissued 93,859 shares from treasury in connection with the exercise of stock options and awards of restricted stock. The Company recorded total stock-based compensation expense of $2,756 and $2,750 for the three months ended March 31,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1</t>
        </is>
      </c>
    </row>
    <row r="3">
      <c r="A3" s="3" t="inlineStr">
        <is>
          <t>Derivative Instruments and Hedging Activities Disclosure [Abstract]</t>
        </is>
      </c>
    </row>
    <row r="4">
      <c r="A4" s="4" t="inlineStr">
        <is>
          <t>Derivative Instruments</t>
        </is>
      </c>
      <c r="B4" s="4" t="inlineStr">
        <is>
          <t xml:space="preserve">Derivative Instruments (In Thousands) The Company uses certain derivative instruments to meet the needs of customers as well as to manage the interest rate risk associated with certain transactions. Non-hedge derivatives The Company enters into derivative instruments that are not designated as hedging instruments to help its commercial customers manage their exposure to interest rate fluctuations. To mitigate the interest rate risk associated with these customer contracts, the Company enters into an offsetting derivative contract position. The Company manages its credit risk, or potential risk of default by its commercial customers, through credit limit approval and monitoring procedures. The Company enters into interest rate lock commitments with its customers to mitigate the interest rate risk associated with the commitments to fund fixed-rate residential mortgage loans. The Company also enters into forward commitments to sell residential mortgage loans to secondary market investors. The following table provides a summary of the Company’s derivatives not designated as hedging instruments as of the dates presented: Balance Sheet March 31, 2021 December 31, 2020 Location Notional Amount Fair Value Notional Amount Fair Value Derivative assets: Interest rate contracts Other Assets $ 232,095 $ 7,111 $ 222,933 $ 9,884 Interest rate lock commitments Other Assets 598,448 11,875 589,701 19,824 Forward commitments Other Assets 847,000 13,767 — — Totals $ 1,677,543 $ 32,753 $ 812,634 $ 29,708 Derivative liabilities: Interest rate contracts Other Liabilities $ 232,095 $ 7,111 $ 222,933 $ 9,884 Interest rate lock commitments Other Liabilities 51,290 373 — — Forward commitments Other Liabilities 60,000 53 716,000 5,090 Totals $ 343,385 $ 7,537 $ 938,933 $ 14,974 Gains and losses included in the Consolidated Statements of Income related to the Company’s derivative financial instruments were as follows as of the dates presented: Three Months Ended March 31, 2021 2020 Interest rate contracts: Included in interest income on loans $ 370 $ 736 Interest rate lock commitments: Included in mortgage banking income (8,322) 21,821 Forward commitments Included in mortgage banking income 18,803 (15,470) Total $ 10,851 $ 7,087 Derivatives designated as cash flow hedges Cash flow hedge relationships mitigate exposure to the variability of future cash flow or other forecasted transactions. The Company uses interest rate swap contracts in an effort to manage future interest rate exposure on borrowings. The hedging strategy converts the LIBOR-based variable interest rate on the forecasted borrowings to a fixed interest rate. As of March 31, 2021, the Company is hedging its exposure to the variability of future cash flows through 2030 and a portion of these hedges are forward starting. The following table provides a summary of the Company’s derivatives designated as cash flow hedges as of the dates presented: Balance Sheet March 31, 2021 December 31, 2020 Location Notional Amount Fair Value Notional Amount Fair Value Derivative assets: Interest rate swaps Other Assets $ 200,000 $ 16,474 $ 175,000 $ 3,866 Derivative liabilities: Interest rate swaps Other Liabilities $ 62,000 $ 3,798 $ 87,000 $ 5,924 Changes in fair value of the cash flow hedges are, to the extent that the hedging relationship is effective, recorded as other comprehensive income and are subsequently recognized in earnings at the same time that the hedged item is recognized in earnings. The ineffective portions of the changes in fair value of the hedging instruments are immediately recognized in earnings. The assessment of the effectiveness of the hedging relationship is evaluated under the hypothetical derivative method. There were no ineffective portions for the three months ended March 31, 2021 or 2020. The impact on other comprehensive income for the three months ended March 31, 2021 and 2020 is discussed in Note 13, “Other Comprehensive Income (Loss).” Derivatives designated as fair value hedges Fair value hedges protect against changes in the fair value of an asset, liability, or firm commitment. The Company enters into interest rate swap agreements to manage interest rate exposure on certain of the Company’s fixed-rate subordinated notes. The agreements convert the fixed interest rates to LIBOR-based variable interest rates. The following table provides a summary of the Company's derivatives designated as fair value hedges as of the dates presented: Balance Sheet March 31, 2021 December 31, 2020 Location Notional Amount Fair Value Notional Amount Fair Value Derivative liabilities: Interest rate swaps Other Liabilities $ 100,000 $ 7,650 $ 100,000 $ 209 The following table presents the effects of the Company’s fair value hedge relationships on the Consolidated Statements of Income for the periods presented: Amount of Gain (Loss Recognized in Income) Income Statement Three Months Ended March 31, Location 2021 2020 Derivative liabilities: Interest rate swaps - subordinated notes Interest Expense $ (7,650) $ — Derivative liabilities - hedged items: Interest rate swaps - subordinated notes Interest Expense $ 7,650 $ — The following table presents the amounts that were recorded in the Consolidated Balance Sheets related to cumulative basis adjustments for fair value hedges as of the dates presented: Carrying Amount of the Hedged Liability Cumulative Amount of Fair Value Hedging Adjustments Included in the Carrying Amount of the Hedged Liability Balance Sheet Location March 31, 2021 December 31, 2020 March 31, 2021 December 31, 2020 Long-term debt $ 90,717 $ 98,114 $ 7,650 $ 209 Offsetting Certain financial instruments, including derivatives, may be eligible for offset in the consolidated balance sheet when the “right of offset” exists or when the instruments are subject to an enforceable master netting agreement, which includes the right of the non-defaulting party or non-affected party to offset recognized amounts, including collateral posted with the counterparty, to determine a net receivable or net payable upon early termination of the agreement. Certain of the Company’s derivative instruments are subject to master netting agreements; however, the Company has not elected to offset such financial instruments in the Consolidated Balance Sheets. 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Offsetting Derivative Assets Offsetting Derivative Liabilities March 31, December 31, 2020 March 31, December 31, 2020 Gross amounts recognized $ 30,352 $ 3,866 $ 18,501 $ 21,107 Gross amounts offset in the Consolidated Balance Sheets — — — — Net amounts presented in the Consolidated Balance Sheets 30,352 3,866 18,501 21,107 Gross amounts not offset in the Consolidated Balance Sheets Financial instruments 9,172 3,866 9,172 3,866 Financial collateral pledged — — 9,329 14,042 Net amounts $ 21,180 $ — $ — $ 3,1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Income Taxes (In Thousands) The following table is a summary of the Company’s temporary differences between the tax basis of assets and liabilities and their financial reporting amounts that give rise to deferred income tax assets and liabilities and their approximate tax effects as of the dates presented. March 31, December 31, 2021 2020 Deferred tax assets Allowance for credit losses $ 53,318 $ 53,597 Loans 4,883 5,526 Deferred compensation 12,311 13,114 Impairment of assets 874 1,067 Net operating loss carryforwards 1,667 1,857 Lease liabilities under operating leases 18,168 17,732 Other 3,504 3,539 Total deferred tax assets 94,725 96,432 Deferred tax liabilities Net unrealized gains on securities 6,804 8,434 Investment in partnerships 719 793 Fixed assets 2,534 3,285 Mortgage servicing rights 19,025 14,623 Junior subordinated debt 2,223 2,245 Intangibles 3,968 3,882 Lease right-of-use asset 17,239 16,833 Other 1,459 1,672 Total deferred tax liabilities 53,971 51,767 Net deferred tax assets $ 40,754 $ 44,665 For the three months ended March 31, 2021 and 2020, the Company recorded a provision for income taxes totaling $16,842 and $773, respectively. The provision for income taxes includes both federal and state income taxes and differs from the statutory rate due to favorable permanent differences. The effective tax rate was 22.59% and 27.80% for the three months ended March 31, 2021 and 2020, respectively. The Company and its subsidiaries file a consolidated U.S. federal income tax return. The Company is currently open to audit under the statute of limitations by the Internal Revenue Service and state departments of revenue for the years ending December 31, 2017 through December 31, 2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Assets</t>
        </is>
      </c>
    </row>
    <row r="3">
      <c r="A3" s="4" t="inlineStr">
        <is>
          <t>Cash and due from banks</t>
        </is>
      </c>
      <c r="B3" s="6" t="n">
        <v>206992</v>
      </c>
      <c r="C3" s="6" t="n">
        <v>176372</v>
      </c>
    </row>
    <row r="4">
      <c r="A4" s="4" t="inlineStr">
        <is>
          <t>Interest-bearing balances with banks</t>
        </is>
      </c>
      <c r="B4" s="5" t="n">
        <v>1054924</v>
      </c>
      <c r="C4" s="5" t="n">
        <v>456831</v>
      </c>
    </row>
    <row r="5">
      <c r="A5" s="4" t="inlineStr">
        <is>
          <t>Cash and cash equivalents</t>
        </is>
      </c>
      <c r="B5" s="5" t="n">
        <v>1261916</v>
      </c>
      <c r="C5" s="5" t="n">
        <v>633203</v>
      </c>
    </row>
    <row r="6">
      <c r="A6" s="4" t="inlineStr">
        <is>
          <t>Securities available for sale, at fair value</t>
        </is>
      </c>
      <c r="B6" s="5" t="n">
        <v>1536041</v>
      </c>
      <c r="C6" s="5" t="n">
        <v>1343457</v>
      </c>
    </row>
    <row r="7">
      <c r="A7" s="4" t="inlineStr">
        <is>
          <t>Loans held for sale, at fair value</t>
        </is>
      </c>
      <c r="B7" s="5" t="n">
        <v>502002</v>
      </c>
      <c r="C7" s="5" t="n">
        <v>417771</v>
      </c>
    </row>
    <row r="8">
      <c r="A8" s="3" t="inlineStr">
        <is>
          <t>Loans, net of unearned income:</t>
        </is>
      </c>
    </row>
    <row r="9">
      <c r="A9" s="4" t="inlineStr">
        <is>
          <t>Total loans, net of unearned income</t>
        </is>
      </c>
      <c r="B9" s="5" t="n">
        <v>10688408</v>
      </c>
      <c r="C9" s="5" t="n">
        <v>10933647</v>
      </c>
    </row>
    <row r="10">
      <c r="A10" s="4" t="inlineStr">
        <is>
          <t>Allowance for credit losses</t>
        </is>
      </c>
      <c r="B10" s="5" t="n">
        <v>-173106</v>
      </c>
      <c r="C10" s="5" t="n">
        <v>-176144</v>
      </c>
    </row>
    <row r="11">
      <c r="A11" s="4" t="inlineStr">
        <is>
          <t>Loans, net</t>
        </is>
      </c>
      <c r="B11" s="5" t="n">
        <v>10515302</v>
      </c>
      <c r="C11" s="5" t="n">
        <v>10757503</v>
      </c>
    </row>
    <row r="12">
      <c r="A12" s="4" t="inlineStr">
        <is>
          <t>Premises and equipment, net</t>
        </is>
      </c>
      <c r="B12" s="5" t="n">
        <v>300917</v>
      </c>
      <c r="C12" s="5" t="n">
        <v>300496</v>
      </c>
    </row>
    <row r="13">
      <c r="A13" s="3" t="inlineStr">
        <is>
          <t>Other real estate owned:</t>
        </is>
      </c>
    </row>
    <row r="14">
      <c r="A14" s="4" t="inlineStr">
        <is>
          <t>Total other real estate owned, net</t>
        </is>
      </c>
      <c r="B14" s="5" t="n">
        <v>5971</v>
      </c>
      <c r="C14" s="5" t="n">
        <v>5972</v>
      </c>
    </row>
    <row r="15">
      <c r="A15" s="4" t="inlineStr">
        <is>
          <t>Goodwill</t>
        </is>
      </c>
      <c r="B15" s="5" t="n">
        <v>939683</v>
      </c>
      <c r="C15" s="5" t="n">
        <v>939683</v>
      </c>
    </row>
    <row r="16">
      <c r="A16" s="4" t="inlineStr">
        <is>
          <t>Other intangible assets, net</t>
        </is>
      </c>
      <c r="B16" s="5" t="n">
        <v>28542</v>
      </c>
      <c r="C16" s="5" t="n">
        <v>30139</v>
      </c>
    </row>
    <row r="17">
      <c r="A17" s="4" t="inlineStr">
        <is>
          <t>Bank-owned life insurance</t>
        </is>
      </c>
      <c r="B17" s="5" t="n">
        <v>233508</v>
      </c>
      <c r="C17" s="5" t="n">
        <v>230609</v>
      </c>
    </row>
    <row r="18">
      <c r="A18" s="4" t="inlineStr">
        <is>
          <t>Mortgage servicing rights</t>
        </is>
      </c>
      <c r="B18" s="5" t="n">
        <v>80263</v>
      </c>
      <c r="C18" s="5" t="n">
        <v>62994</v>
      </c>
    </row>
    <row r="19">
      <c r="A19" s="4" t="inlineStr">
        <is>
          <t>Other assets</t>
        </is>
      </c>
      <c r="B19" s="5" t="n">
        <v>218426</v>
      </c>
      <c r="C19" s="5" t="n">
        <v>207785</v>
      </c>
    </row>
    <row r="20">
      <c r="A20" s="4" t="inlineStr">
        <is>
          <t>Total assets</t>
        </is>
      </c>
      <c r="B20" s="5" t="n">
        <v>15622571</v>
      </c>
      <c r="C20" s="5" t="n">
        <v>14929612</v>
      </c>
    </row>
    <row r="21">
      <c r="A21" s="3" t="inlineStr">
        <is>
          <t>Deposits</t>
        </is>
      </c>
    </row>
    <row r="22">
      <c r="A22" s="4" t="inlineStr">
        <is>
          <t>Noninterest-bearing</t>
        </is>
      </c>
      <c r="B22" s="5" t="n">
        <v>4135360</v>
      </c>
      <c r="C22" s="5" t="n">
        <v>3685048</v>
      </c>
    </row>
    <row r="23">
      <c r="A23" s="4" t="inlineStr">
        <is>
          <t>Interest-bearing</t>
        </is>
      </c>
      <c r="B23" s="5" t="n">
        <v>8601548</v>
      </c>
      <c r="C23" s="5" t="n">
        <v>8374033</v>
      </c>
    </row>
    <row r="24">
      <c r="A24" s="4" t="inlineStr">
        <is>
          <t>Total deposits</t>
        </is>
      </c>
      <c r="B24" s="5" t="n">
        <v>12736908</v>
      </c>
      <c r="C24" s="5" t="n">
        <v>12059081</v>
      </c>
    </row>
    <row r="25">
      <c r="A25" s="4" t="inlineStr">
        <is>
          <t>Short-term borrowings</t>
        </is>
      </c>
      <c r="B25" s="5" t="n">
        <v>12154</v>
      </c>
      <c r="C25" s="5" t="n">
        <v>21340</v>
      </c>
    </row>
    <row r="26">
      <c r="A26" s="4" t="inlineStr">
        <is>
          <t>Long-term debt</t>
        </is>
      </c>
      <c r="B26" s="5" t="n">
        <v>467660</v>
      </c>
      <c r="C26" s="5" t="n">
        <v>474970</v>
      </c>
    </row>
    <row r="27">
      <c r="A27" s="4" t="inlineStr">
        <is>
          <t>Other liabilities</t>
        </is>
      </c>
      <c r="B27" s="5" t="n">
        <v>232148</v>
      </c>
      <c r="C27" s="5" t="n">
        <v>241488</v>
      </c>
    </row>
    <row r="28">
      <c r="A28" s="4" t="inlineStr">
        <is>
          <t>Total liabilities</t>
        </is>
      </c>
      <c r="B28" s="5" t="n">
        <v>13448870</v>
      </c>
      <c r="C28" s="5" t="n">
        <v>12796879</v>
      </c>
    </row>
    <row r="29">
      <c r="A29" s="3" t="inlineStr">
        <is>
          <t>Shareholders’ equity</t>
        </is>
      </c>
    </row>
    <row r="30">
      <c r="A30" s="4" t="inlineStr">
        <is>
          <t>Preferred stock, $0.01 par value – 5,000,000 shares authorized; no shares issued and outstanding</t>
        </is>
      </c>
      <c r="B30" s="5" t="n">
        <v>0</v>
      </c>
      <c r="C30" s="5" t="n">
        <v>0</v>
      </c>
    </row>
    <row r="31">
      <c r="A31" s="4" t="inlineStr">
        <is>
          <t>Common stock, $5.00 par value – 150,000,000 shares authorized; 59,296,725 shares issued; 56,294,346 and 56,200,487 shares outstanding, respectively</t>
        </is>
      </c>
      <c r="B31" s="5" t="n">
        <v>296483</v>
      </c>
      <c r="C31" s="5" t="n">
        <v>296483</v>
      </c>
    </row>
    <row r="32">
      <c r="A32" s="4" t="inlineStr">
        <is>
          <t>Treasury stock, at cost – 3,002,379 and 3,096,238 shares, respectively</t>
        </is>
      </c>
      <c r="B32" s="5" t="n">
        <v>-98949</v>
      </c>
      <c r="C32" s="5" t="n">
        <v>-101554</v>
      </c>
    </row>
    <row r="33">
      <c r="A33" s="4" t="inlineStr">
        <is>
          <t>Additional paid-in capital</t>
        </is>
      </c>
      <c r="B33" s="5" t="n">
        <v>1294911</v>
      </c>
      <c r="C33" s="5" t="n">
        <v>1296963</v>
      </c>
    </row>
    <row r="34">
      <c r="A34" s="4" t="inlineStr">
        <is>
          <t>Retained earnings</t>
        </is>
      </c>
      <c r="B34" s="5" t="n">
        <v>661117</v>
      </c>
      <c r="C34" s="5" t="n">
        <v>615773</v>
      </c>
    </row>
    <row r="35">
      <c r="A35" s="4" t="inlineStr">
        <is>
          <t>Accumulated other comprehensive income, net of taxes</t>
        </is>
      </c>
      <c r="B35" s="5" t="n">
        <v>20139</v>
      </c>
      <c r="C35" s="5" t="n">
        <v>25068</v>
      </c>
    </row>
    <row r="36">
      <c r="A36" s="4" t="inlineStr">
        <is>
          <t>Total shareholders’ equity</t>
        </is>
      </c>
      <c r="B36" s="5" t="n">
        <v>2173701</v>
      </c>
      <c r="C36" s="5" t="n">
        <v>2132733</v>
      </c>
    </row>
    <row r="37">
      <c r="A37" s="4" t="inlineStr">
        <is>
          <t>Total liabilities and shareholders’ equity</t>
        </is>
      </c>
      <c r="B37" s="5" t="n">
        <v>15622571</v>
      </c>
      <c r="C37" s="5" t="n">
        <v>14929612</v>
      </c>
    </row>
    <row r="38">
      <c r="A38" s="4" t="inlineStr">
        <is>
          <t>Non purchased loans and leases</t>
        </is>
      </c>
    </row>
    <row r="39">
      <c r="A39" s="3" t="inlineStr">
        <is>
          <t>Loans, net of unearned income:</t>
        </is>
      </c>
    </row>
    <row r="40">
      <c r="A40" s="4" t="inlineStr">
        <is>
          <t>Total loans, net of unearned income</t>
        </is>
      </c>
      <c r="B40" s="5" t="n">
        <v>9292502</v>
      </c>
      <c r="C40" s="5" t="n">
        <v>9419540</v>
      </c>
    </row>
    <row r="41">
      <c r="A41" s="3" t="inlineStr">
        <is>
          <t>Other real estate owned:</t>
        </is>
      </c>
    </row>
    <row r="42">
      <c r="A42" s="4" t="inlineStr">
        <is>
          <t>Total other real estate owned, net</t>
        </is>
      </c>
      <c r="B42" s="5" t="n">
        <v>2292</v>
      </c>
      <c r="C42" s="5" t="n">
        <v>2045</v>
      </c>
    </row>
    <row r="43">
      <c r="A43" s="4" t="inlineStr">
        <is>
          <t>Purchased loans</t>
        </is>
      </c>
    </row>
    <row r="44">
      <c r="A44" s="3" t="inlineStr">
        <is>
          <t>Loans, net of unearned income:</t>
        </is>
      </c>
    </row>
    <row r="45">
      <c r="A45" s="4" t="inlineStr">
        <is>
          <t>Total loans, net of unearned income</t>
        </is>
      </c>
      <c r="B45" s="5" t="n">
        <v>1395906</v>
      </c>
      <c r="C45" s="5" t="n">
        <v>1514107</v>
      </c>
    </row>
    <row r="46">
      <c r="A46" s="3" t="inlineStr">
        <is>
          <t>Other real estate owned:</t>
        </is>
      </c>
    </row>
    <row r="47">
      <c r="A47" s="4" t="inlineStr">
        <is>
          <t>Total other real estate owned, net</t>
        </is>
      </c>
      <c r="B47" s="6" t="n">
        <v>3679</v>
      </c>
      <c r="C47" s="6" t="n">
        <v>39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Fair Value Measurements (In Thousands) Fair Value Measurements and the Fair Level Hierarchy FASB Accounting Standards Codification Topic (“ASC”) 820, “Fair Value Measurements and Disclosures,” provides guidance for using fair value to measure assets and liabilities and also establishes a fair value hierarchy that prioritizes the inputs to valuation techniques used to measure fair value into three broad levels. The fair value hierarchy gives the highest priority to a valuation based on quoted prices in active markets for identical assets and liabilities (Level 1), moderate priority to a valuation based on quoted prices in active markets for similar assets and liabilities and/or based on assumptions that are observable in the market (Level 2), and the lowest priority to a valuation based on assumptions that are not observable in the market (Level 3). Recurring Fair Value Measurements The Company carries certain assets and liabilities at fair value on a recurring basis in accordance with applicable standards. The Company’s recurring fair value measurements are based on the requirement to carry such assets and liabilities at fair value or the Company’s election to carry certain eligible assets and liabilities at fair value. Assets and liabilities that are required to be carried at fair value on a recurring basis include securities available for sale and derivative instruments. The Company has elected to carry mortgage loans held for sale at fair value on a recurring basis as permitted under the guidance in ASC 825, “Financial Instruments” (“ASC 825”). The following methods and assumptions are used by the Company to estimate the fair values of the Company’s financial assets and liabilities that are measured on a recurring basis: Securities available for sale : Securities available for sale consist primarily of debt securities, such as obligations of U.S. Government agencies and corporations, obligations of states and political subdivisions, mortgage-backed securities and trust preferred securities. Where quoted market prices in active markets are available, securities are classified within Level 1 of the fair value hierarchy. If quoted prices from active markets are not available, fair values are based on quoted market prices for similar instruments traded in active markets, quoted market prices for identical or similar instruments traded in markets that are not active, or model-based valuation techniques where all significant assumptions are observable in the market. Such instruments are classified within Level 2 of the fair value hierarchy. When assumptions used in model-based valuation techniques are not observable in the market, the assumptions used by management reflect estimates of assumptions used by other market participants in determining fair value. When there is limited transparency around the inputs to the valuation, the instruments are classified within Level 3 of the fair value hierarchy. Derivative instruments : Most of the Company’s derivative contracts are extensively traded in over-the-counter markets and are valued using discounted cash flow models which incorporate observable market based inputs including current market interest rates, credit spreads, and other factors. Such instruments are categorized within Level 2 of the fair value hierarchy and include interest rate swaps and other interest rate contracts such as interest rate caps and/or floors. The Company’s interest rate lock commitments are valued using current market prices for mortgage-backed securities with similar characteristics, adjusted for certain factors including servicing and risk. The value of the Company’s forward commitments is based on current prices for securities backed by similar types of loans. Because these assumptions are observable in active markets, the Company’s interest rate lock commitments and forward commitments are categorized within Level 2 of the fair value hierarchy. Mortgage loans held for sale in loans held for sale : Mortgage loans held for sale are primarily agency loans which trade in active secondary markets. The fair value of these instruments is derived from current market pricing for similar loans, adjusted for differences in loan characteristics, including servicing and risk. Because the valuation is based on external pricing of similar instruments, mortgage loans held for sale are classified within Level 2 of the fair value hierarchy. The following tables present assets and liabilities that are measured at fair value on a recurring basis as of the dates presented: Level 1 Level 2 Level 3 Totals March 31, 2021 Financial assets: Securities available for sale $ — $ 1,536,041 $ — $ 1,536,041 Derivative instruments — 49,227 — 49,227 Mortgage loans held for sale in loans held for sale — 502,002 — 502,002 Total financial assets $ — $ 2,087,270 $ — $ 2,087,270 Financial liabilities: Derivative instruments: $ — $ 18,985 $ — $ 18,985 Level 1 Level 2 Level 3 Totals December 31, 2020 Financial assets: Trust preferred securities $ — $ — $ 9,012 $ 9,012 Other available for sale securities — 1,334,445 — 1,334,445 Total securities available for sale — 1,334,445 9,012 1,343,457 Derivative instruments — 33,574 — 33,574 Mortgage loans held for sale in loans held for sale — 417,771 — 417,771 Total financial assets $ — $ 1,785,790 $ 9,012 $ 1,794,802 Financial liabilities: Derivative instruments $ — $ 21,107 $ — $ 21,107 The Company reviews fair value hierarchy classifications on a quarterly basis. Changes in the Company’s ability to observe inputs to the valuation may cause reclassification of certain assets or liabilities within the fair value hierarchy. Transfers between levels of the hierarchy are deemed to have occurred at the end of period. There were no such transfers between levels of the fair value hierarchy during the three months ended March 31, 2021. The following tables provide a reconciliation for assets and liabilities measured at fair value on a recurring basis using significant unobservable inputs, or Level 3 inputs, as of the dates presented: 2021 2020 Three Months Ended March 31, 2021 Trust preferred Trust preferred Three Months Ended March 31, Balance at beginning of period $ 9,012 $ 9,986 Accretion included in net income 7 9 Unrealized gains (losses) included in other comprehensive income 941 (1,319) Realized losses 2,061 — Sales (12,021) — Settlements — (72) Balance at end of period $ — $ 8,604 For the three months ended March 31, 2021 and 2020, respectively, there were no gains or losses included in earnings that were attributable to the change in unrealized gains or losses related to assets or liabilities held at the end of each respective period that were measured on a recurring basis using significant unobservable inputs. Nonrecurring Fair Value Measurements Certain assets and liabilities may be recorded at fair value on a nonrecurring basis. These nonrecurring fair value adjustments typically are a result of the application of the lower of cost or market accounting or a write-down occurring during the period. The following tables provide the fair value measurement for assets measured at fair value on a nonrecurring basis that were still held on the Consolidated Balance Sheets as of the dates presented and the level within the fair value hierarchy each is classified: March 31, 2021 Level 1 Level 2 Level 3 Totals Individually evaluated loans, net of allowance for credit losses $ — $ — $ 8,810 $ 8,810 OREO — — 215 215 Mortgage servicing rights — — 80,263 80,263 Total $ — $ — $ 89,288 $ 89,288 December 31, 2020 Level 1 Level 2 Level 3 Totals Individually evaluated loans, net of allowance for credit losses $ — $ — $ 24,145 $ 24,145 OREO — — 2,736 2,736 Mortgage servicing rights — — 62,994 62,994 Total $ — $ — $ 89,875 $ 89,875 The following methods and assumptions are used by the Company to estimate the fair values of the Company’s financial assets measured on a nonrecurring basis: Individually evaluated loans: Loans are individually evaluated for credit losses each quarter taking into account the fair value of the collateral less estimated selling costs. Collateral may be real estate and/or business assets including but not limited to equipment, inventory and accounts receivable. The fair value of real estate is determined based on appraisals by qualified licensed appraisers. The fair value of the business assets is generally based on amounts reported on the business’s financial statements. Appraised and reported values may be adjusted based on changes in market conditions from the time of valuation and management’s knowledge of the client and the client’s business. Since not all valuation inputs are observable, these nonrecurring fair value determinations are classified as Level 3. Individually evaluated loans are reviewed and evaluated on at least a quarterly basis for additional impairment and adjusted accordingly, based on the same factors previously identified. Individually evaluated loans that were measured or re-measured at fair value had a carrying value of $14,477 and $36,990 at March 31, 2021 and December 31, 2020, respectively, and a specific reserve for these loans of $5,667 and $12,845 was included in the allowance for credit losses as of such dates. Other real estate owned : OREO is comprised of commercial and residential real estate obtained in partial or total satisfaction of loan obligations. OREO acquired in settlement of indebtedness is recorded at the fair value of the real estate less estimated costs to sell. Subsequently, it may be necessary to record nonrecurring fair value adjustments for declines in fair value. Fair value, when recorded, is determined based on appraisals by qualified licensed appraisers and adjusted for management’s estimates of costs to sell. Accordingly, values for OREO are classified as Level 3. The following table presents OREO measured at fair value on a nonrecurring basis that was still held on the Consolidated Balance Sheets as of the dates presented: March 31, December 31, 2020 Carrying amount prior to remeasurement $ 285 $ 4,051 Impairment recognized in results of operations (70) (1,315) Fair value $ 215 $ 2,736 Mortgage servicing rights : Mortgage servicing rights are carried at the lower of amortized cost or fair value. Fair value is determined using an income approach with various assumptions including expected cash flows, market discount rates, prepayment speeds, servicing costs, and other factors. Because these factors are not all observable and include management’s assumptions, mortgage servicing rights are classified within Level 3 of the fair value hierarchy. Mortgage servicing rights were carried at amortized cost at March 31, 2021 and fair value at December 31, 2020. There were $13,561 of positive valuation adjustments on MSRs during the three months ended March 31, 2021 and $11,726 of negative valuation adjustments recognized during the twelve months ended December 31, 2020. The following table presents information as of March 31, 2021 about significant unobservable inputs (Level 3) used in the valuation of assets measured at fair value on a nonrecurring basis: Financial instrument Fair Valuation Technique Significant Range of Inputs Individually evaluated loans, net of allowance for credit losses $ 8,810 Appraised value of collateral less estimated costs to sell Estimated costs to sell 4-10% OREO $ 215 Appraised value of property less estimated costs to sell Estimated costs to sell 4-10% Fair Value Option The Company elected to measure all mortgage loans originated for sale on or after July 1, 2012 at fair value under the fair value option as permitted under ASC 825. Electing to measure these assets at fair value reduces certain timing differences and better matches the changes in fair value of the loans with changes in the fair value of derivative instruments used to economically hedge them. Net losses of $12,231 and net gains of $12,709 resulting from fair value changes of these mortgage loans were recorded in income during the three months ended March 31, 2021 and 2020, respectively. The amount does not reflect changes in fair values of related derivative instruments used to hedge exposure to market-related risks associated with these mortgage loans. The change in fair value of both mortgage loans held for sale and the related derivative instruments are recorded in “Mortgage banking income” in the Consolidated Statements of Income. The Company’s valuation of mortgage loans held for sale incorporates an assumption for credit risk; however, given the short-term period that the Company holds these loans, valuation adjustments attributable to instrument-specific credit risk is nominal. Interest income on mortgage loans held for sale measured at fair value is accrued as it is earned based on contractual rates and is reflected in loan interest income on the Consolidated Statements of Income. The following table summarizes the differences between the fair value and the principal balance for mortgage loans held for sale measured at fair value as of March 31, 2021 and December 31, 2020: Aggregate Aggregate Difference March 31, 2021 Mortgage loans held for sale measured at fair value $ 502,002 $ 492,064 $ 9,938 December 31, 2020 Mortgage loans held for sale measured at fair value $ 417,771 $ 395,602 $ 22,169 Fair Value of Financial Instruments The carrying amounts and estimated fair values of the Company’s financial instruments, including those assets and liabilities that are not measured and reported at fair value on a recurring basis or nonrecurring basis, were as follows as of the dates presented: Fair Value As of March 31, 2021 Carrying Level 1 Level 2 Level 3 Total Financial assets Cash and cash equivalents $ 1,261,916 $ 1,261,916 $ — $ — $ 1,261,916 Securities available for sale 1,536,041 — 1,536,041 — 1,536,041 Loans held for sale 502,002 — 502,002 — 502,002 Loans, net 10,515,302 — — 10,420,129 10,420,129 Mortgage servicing rights 80,263 — — 83,730 83,730 Derivative instruments 49,227 — 49,227 — 49,227 Financial liabilities Deposits $ 12,736,908 $ 11,133,259 $ 1,610,535 $ — $ 12,743,794 Short-term borrowings 12,154 12,154 — — 12,154 Federal Home Loan Bank advances 152,124 — 157,139 — 157,139 Junior subordinated debentures 110,939 — 99,076 — 99,076 Subordinated notes 204,597 — 219,900 — 219,900 Derivative instruments 18,985 — 18,985 — 18,985 Fair Value As of December 31, 2020 Carrying Level 1 Level 2 Level 3 Total Financial assets Cash and cash equivalents $ 633,203 $ 633,203 $ — $ — $ 633,203 Securities available for sale 1,343,457 — 1,334,445 9,012 1,343,457 Loans held for sale 417,771 — 417,771 — 417,771 Loans, net 10,757,503 — — 10,668,625 10,668,625 Mortgage servicing rights 62,994 — — 62,994 62,994 Derivative instruments 33,574 — 33,574 — 33,574 Financial liabilities Deposits $ 12,059,081 $ 10,363,193 $ 1,706,005 $ — $ 12,069,198 Short-term borrowings 21,340 21,340 — — 21,340 Federal Home Loan Bank advances 152,167 — 158,914 — 158,914 Junior subordinated debentures 110,794 — 93,092 — 93,092 Subordinated notes 212,009 — 217,575 — 217,575 Derivative instruments 21,107 — 21,107 — 21,1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3 Months Ended</t>
        </is>
      </c>
    </row>
    <row r="2">
      <c r="B2" s="2" t="inlineStr">
        <is>
          <t>Mar. 31, 2021</t>
        </is>
      </c>
    </row>
    <row r="3">
      <c r="A3" s="3" t="inlineStr">
        <is>
          <t>Equity [Abstract]</t>
        </is>
      </c>
    </row>
    <row r="4">
      <c r="A4" s="4" t="inlineStr">
        <is>
          <t>Other Comprehensive Income (Loss)</t>
        </is>
      </c>
      <c r="B4" s="4" t="inlineStr">
        <is>
          <t xml:space="preserve">Other Comprehensive Income (Loss) (In Thousands) Changes in the components of other comprehensive income, net of tax, were as follows for the periods presented: Pre-Tax Tax Expense Net of Tax Three months ended March 31, 2021 Securities available for sale: Unrealized holding losses on securities $ (20,044) $ (5,101) $ (14,943) Reclassification adjustment for gains realized in net income (1,357) (345) (1,012) Total securities available for sale (21,401) (5,446) (15,955) Derivative instruments: Unrealized holding gains on derivative instruments 14,734 3,750 10,984 Total derivative instruments 14,734 3,750 10,984 Defined benefit pension and post-retirement benefit plans: Amortization of net actuarial loss recognized in net periodic pension cost 54 12 42 Total defined benefit pension and post-retirement benefit plans 54 12 42 Total other comprehensive loss $ (6,613) $ (1,684) $ (4,929) Three months ended March 31, 2020 Securities available for sale: Unrealized holding gains on securities $ 22,389 $ 5,695 $ 16,694 Total securities available for sale 22,389 5,695 16,694 Derivative instruments: Unrealized holding losses on derivative instruments (4,028) (1,025) (3,003) Total derivative instruments (4,028) (1,025) (3,003) Defined benefit pension and post-retirement benefit plans: Amortization of net actuarial loss recognized in net periodic pension cost 62 16 46 Total defined benefit pension and post-retirement benefit plans 62 16 46 Total other comprehensive income $ 18,423 $ 4,686 $ 13,737 The accumulated balances for each component of other comprehensive income, net of tax, were as follows as of the dates presented: March 31, December 31, 2020 Unrealized gains on securities $ 14,972 $ 42,246 Non-credit related portion of previously recorded other-than-temporary impairment on securities — (11,319) Unrealized gains (losses) on derivative instruments 10,346 (638) Unrecognized losses on defined benefit pension and post-retirement benefit plans obligations (5,179) (5,221) Total accumulated other comprehensive income $ 20,139 $ 25,0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Mar. 31, 2021</t>
        </is>
      </c>
    </row>
    <row r="3">
      <c r="A3" s="3" t="inlineStr">
        <is>
          <t>Earnings Per Share [Abstract]</t>
        </is>
      </c>
    </row>
    <row r="4">
      <c r="A4" s="4" t="inlineStr">
        <is>
          <t>Net Income Per Common Share</t>
        </is>
      </c>
      <c r="B4" s="4" t="inlineStr">
        <is>
          <t>Net Income Per Common Share (In Thousands, Except Share Data) Basic net income per common share is calculated by dividing net income by the weighted-average number of common shares outstanding for the period. Diluted net income per common share reflects the pro forma dilution of shares outstanding, assuming outstanding service-based restricted stock awards fully vested and outstanding stock options were exercised into common shares, calculated in accordance with the treasury method. Basic and diluted net income per common share calculations are as follows for the periods presented: Three Months Ended March 31, 2021 2020 Basic Net income applicable to common stock $ 57,908 $ 2,008 Average common shares outstanding 56,240,201 56,534,816 Net income per common share - basic $ 1.03 $ 0.04 Diluted Net income applicable to common stock $ 57,908 $ 2,008 Average common shares outstanding 56,240,201 56,534,816 Effect of dilutive stock-based compensation 278,998 171,473 Average common shares outstanding - diluted 56,519,199 56,706,289 Net income per common share - diluted $ 1.02 $ 0.04 Stock-based compensation awards that could potentially dilute basic net income per common share in the future that were not included in the computation of diluted net income per common share due to their anti-dilutive effect were as follows for the periods presented: Three Months Ended March 31, 2021 2020 Number of shares 1,875 236,327 Exercise prices (for stock option awards)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gulatory Matters</t>
        </is>
      </c>
      <c r="B1" s="2" t="inlineStr">
        <is>
          <t>3 Months Ended</t>
        </is>
      </c>
    </row>
    <row r="2">
      <c r="B2" s="2" t="inlineStr">
        <is>
          <t>Mar. 31, 2021</t>
        </is>
      </c>
    </row>
    <row r="3">
      <c r="A3" s="3" t="inlineStr">
        <is>
          <t>Banking and Thrift, Interest [Abstract]</t>
        </is>
      </c>
    </row>
    <row r="4">
      <c r="A4" s="4" t="inlineStr">
        <is>
          <t>Regulatory Matters</t>
        </is>
      </c>
      <c r="B4" s="4" t="inlineStr">
        <is>
          <t>Regulatory Matters (In Thousand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assets, liabilities and certain off-balance sheet items as calculated under regulatory accounting practices. Capital amounts and classification are also subject to qualitative judgments by the regulators about components, risk weightings, and other factors. The Federal Reserve, the FDIC and the Office of the Comptroller of the Currency have issued guidelines governing the levels of capital that bank holding companies and banks must maintain. Those guidelines specify capital tiers, which include the following classifications: Capital Tiers Tier 1 Capital to Common Equity Tier 1 to Tier 1 Capital to Total Capital to Well capitalized 5% or above 6.5% or above 8% or above 10% or above Adequately capitalized 4% or above 4.5% or above 6% or above 8% or above Undercapitalized Less than 4% Less than 4.5% Less than 6% Less than 8% Significantly undercapitalized Less than 3% Less than 3% Less than 4% Less than 6% Critically undercapitalized Tangible Equity / Total Assets less than 2% The following table provides the capital and risk-based capital and leverage ratios for the Company and for the Bank as of the dates presented: March 31, 2021 December 31, 2020 Amount Ratio Amount Ratio Renasant Corporation Tier 1 Capital to Average Assets (Leverage) $ 1,353,317 9.49 % $ 1,306,597 9.37 % Common Equity Tier 1 Capital to Risk-Weighted Assets 1,245,969 11.05 % 1,199,394 10.93 % Tier 1 Capital to Risk-Weighted Assets 1,353,317 12.00 % 1,306,597 11.91 % Total Capital to Risk-Weighted Assets 1,701,667 15.09 % 1,653,694 15.07 % Renasant Bank Tier 1 Capital to Average Assets (Leverage) $ 1,412,831 9.91 % $ 1,369,994 9.83 % Common Equity Tier 1 Capital to Risk-Weighted Assets 1,412,831 12.52 % 1,369,994 12.49 % Tier 1 Capital to Risk-Weighted Assets 1,412,831 12.52 % 1,369,994 12.49 % Total Capital to Risk-Weighted Assets 1,548,990 13.72 % 1,504,985 13.73 % Common equity Tier 1 capital (“CET1”) generally consists of common stock, retained earnings, accumulated other comprehensive income and certain minority interests, less certain adjustments and deductions. In addition, the Company must maintain a “capital conservation buffer,” which is a specified amount of CET1 capital in addition to the amount necessary to meet minimum risk-based capital requirements. The capital conservation buffer is designed to absorb losses during periods of economic stress. If the Company’s ratio of CET1 to risk-weighted capital is below the capital conservation buffer, the Company will face restrictions on its ability to pay dividends, repurchase outstanding stock and make certain discretionary bonus payments. The required capital conservation buffer is 2.5% of CET1 to risk-weighted assets in addition to the amount necessary to meet minimum risk-based capital requirements. As shown in the tables above, as of March 31, 2021, the Company’s CET1 capital was in excess of the capital conservation buff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 xml:space="preserve">Segment Reporting (In Thousands) The operations of the Company’s reportable segments are described as follows: • The Community Banks segment delivers a complete range of banking and financial services to individuals and small to medium-sized businesses including checking and savings accounts, business and personal loans, asset-based lending and equipment leasing, as well as safe deposit and night depository facilities. • The Insurance segment includes a full service insurance agency offering all major lines of commercial and personal insurance through major carriers. • The Wealth Management segment, through the Trust division, offers a broad range of fiduciary services including the administration (as trustee or in other fiduciary or representative capacities) of benefit plans, management of trust accounts, inclusive of personal and corporate benefit accounts, and custodial accounts, as well as accounting and money management for trust accounts. In addition, the Wealth Management segment, through the Financial Services division, provides specialized products and services to customers, which include fixed and variable annuities, mutual funds and other investment services through a third party broker-dealer. In order to give the Company’s divisional management a more precise indication of the income and expenses they can control, the results of operations for the Community Banks, the Insurance and the Wealth Management segments reflect the direct revenues and expenses of each respective segment. Indirect revenues and expenses, including but not limited to income from the Company’s investment portfolio as well as certain costs associated with data processing and back office functions, primarily support the operations of the community banks and, therefore, are included in the results of the Community Banks segment. Included in “Other” are the operations of the holding company and other eliminations which are necessary for purposes of reconciling to the consolidated amounts. The following table provides financial information for the Company’s operating segments as of and for the periods presented: Community Insurance Wealth Other Consolidated Three months ended March 31, 2021 Net interest income (loss) $ 112,948 $ 107 $ 384 $ (3,791) $ 109,648 Provision for credit losses — — — — — Noninterest income (loss) 73,070 3,248 5,171 (452) 81,037 Noninterest expense 109,586 1,923 4,101 325 115,935 Income (loss) before income taxes 76,432 1,432 1,454 (4,568) 74,750 Income tax expense (benefit) 17,656 367 — (1,181) 16,842 Net income (loss) $ 58,776 $ 1,065 $ 1,454 $ (3,387) $ 57,908 Total assets $ 15,525,500 $ 31,004 $ 64,320 $ 1,747 $ 15,622,571 Goodwill $ 936,916 $ 2,767 $ — $ — $ 939,683 Three months ended March 31, 2020 Net interest income (loss) $ 108,869 $ 187 $ 441 $ (2,895) $ 106,602 Provision for credit losses 26,212 — 138 — 26,350 Noninterest income (loss) 30,683 2,940 4,344 (397) 37,570 Noninterest expense (benefit) 109,284 1,886 3,945 (74) 115,041 Income (loss) before income taxes 4,056 1,241 702 (3,218) 2,781 Income tax expense (benefit) 1,280 330 — (837) 773 Net income (loss) $ 2,776 $ 911 $ 702 $ (2,381) $ 2,008 Total assets $ 13,776,076 $ 28,448 $ 71,895 $ 24,131 $ 13,900,550 Goodwill $ 936,916 $ 2,767 $ — $ — $ 939,6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 The accompanying unaudited consolidated financial statements of the Company and its subsidiaries have been prepared in accordance with accounting principles generally accepted in the United States of America (“GAAP”) for interim financial information and in accordance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For further information regarding the Company’s significant accounting policies, refer to the audited consolidated financial statements and notes thereto included in the Company’s Annual Report on Form 10-K for the year ended December 31, 2020 filed with the Securities and Exchange Commission on February 26, 2021.</t>
        </is>
      </c>
    </row>
    <row r="5">
      <c r="A5" s="4" t="inlineStr">
        <is>
          <t>Use of estimates</t>
        </is>
      </c>
      <c r="B5" s="4" t="inlineStr">
        <is>
          <t>Use of Estimates : The preparation of financial statements in conformity with GAAP requires management to make estimates and assumptions that affect the amounts reported in the financial statements and accompanying notes. Actual results could differ from those estimates, and such differences may be material.</t>
        </is>
      </c>
    </row>
    <row r="6">
      <c r="A6" s="4" t="inlineStr">
        <is>
          <t>Impact of recently-issued accounting standards and pronouncements</t>
        </is>
      </c>
      <c r="B6" s="4" t="inlineStr">
        <is>
          <t xml:space="preserve">Impact of Recently-Issued Accounting Standards and Pronouncements : In March 2020, the Financial Accounting Standards Board (“FASB”) issued Accounting Standards Update (“ASU”) 2020-04, “Reference Rate Reform (Topic 842): Facilitation of the Effects of Reference Rate Reform on Financial Reporting”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ecurities (Tables)</t>
        </is>
      </c>
      <c r="B1" s="2" t="inlineStr">
        <is>
          <t>3 Months Ended</t>
        </is>
      </c>
    </row>
    <row r="2">
      <c r="B2" s="2" t="inlineStr">
        <is>
          <t>Mar. 31, 2021</t>
        </is>
      </c>
    </row>
    <row r="3">
      <c r="A3" s="3" t="inlineStr">
        <is>
          <t>Investments, Debt and Equity Securities [Abstract]</t>
        </is>
      </c>
    </row>
    <row r="4">
      <c r="A4" s="4" t="inlineStr">
        <is>
          <t>Amortized cost and fair value of securities available for sale</t>
        </is>
      </c>
      <c r="B4" s="4" t="inlineStr">
        <is>
          <t xml:space="preserve">The amortized cost and fair value of securities available for sale were as follows as of the dates presented in the tables below. There was no allowance for credit losses allocated to any of the Company’s available for sale securities as of March 31, 2021 or December 31, 2020. Amortized Gross Gross Fair March 31, 2021 U.S. Treasury securities $ 3,028 $ 22 $ — $ 3,050 Obligations of other U.S. Government agencies and corporations 1,001 3 — 1,004 Obligations of states and political subdivisions 321,156 9,344 (1,682) 328,818 Residential mortgage backed securities: Government agency mortgage backed securities 453,792 14,869 (2,206) 466,455 Government agency collateralized mortgage obligations 538,317 1,733 (4,718) 535,332 Commercial mortgage backed securities: Government agency mortgage backed securities 22,448 580 (23) 23,005 Government agency collateralized mortgage obligations 115,103 1,889 (1,814) 115,178 Other debt securities 61,113 2,126 (40) 63,199 $ 1,515,958 $ 30,566 $ (10,483) $ 1,536,041 Amortized Gross Gross Fair December 31, 2020 U.S. Treasury securities $ 7,047 $ 32 $ — $ 7,079 Obligations of other U.S. Government agencies and corporations 1,003 6 — 1,009 Obligations of states and political subdivisions 291,231 14,015 (45) 305,201 Residential mortgage backed securities: Government agency mortgage backed securities 581,105 21,564 (23) 602,646 Government agency collateralized mortgage obligations 218,373 1,946 (51) 220,268 Commercial mortgage backed securities: Government agency mortgage backed securities 29,053 1,235 (1) 30,287 Government agency collateralized mortgage obligations 99,377 2,992 (21) 102,348 Trust preferred securities 12,013 — (3,001) 9,012 Other debt securities 62,771 2,909 (73) 65,607 $ 1,301,973 $ 44,699 $ (3,215) $ 1,343,457 </t>
        </is>
      </c>
    </row>
    <row r="5">
      <c r="A5" s="4" t="inlineStr">
        <is>
          <t>Schedule of realized gain (loss)</t>
        </is>
      </c>
      <c r="B5" s="4" t="inlineStr">
        <is>
          <t xml:space="preserve">Securities sold were as follows for the periods presented: Carrying Value Net Proceeds Gain/(Loss) Three months ended March 31, 2021 Obligations of states and political subdivisions $ 47 $ 50 $ 3 Residential mortgage backed securities: Government agency mortgage backed securities 136,340 139,735 3,395 Government agency collateralized mortgage obligations 5,626 5,646 20 Trust preferred securities 12,021 9,960 (2,061) $ 154,034 $ 155,391 $ 1,357 There were no securities sold during the three months ended March 31, 2020. Gross realized gains and losses on sales of securities available for sale for the three months ended March 31, 2021 were as follows: Three Months Ended March 31, 2021 Gross gains on sales of securities available for sale $ 3,508 Gross losses on sales of securities available for sale (2,151) Gains on sales of securities available for sale, net $ 1,357 </t>
        </is>
      </c>
    </row>
    <row r="6">
      <c r="A6" s="4" t="inlineStr">
        <is>
          <t>Amortized cost and fair value of securities by contractual maturity</t>
        </is>
      </c>
      <c r="B6" s="4" t="inlineStr">
        <is>
          <t xml:space="preserve">The amortized cost and fair value of securities at March 31, 2021 by contractual maturity are shown below. Expected maturities will differ from contractual maturities because issuers may call or prepay obligations with or without call or prepayment penalties. Available for Sale Amortized Fair Due within one year $ 10,286 $ 10,401 Due after one year through five years 40,177 41,896 Due after five years through ten years 66,563 69,568 Due after ten years 235,945 239,498 Residential mortgage backed securities: Government agency mortgage backed securities 453,792 466,455 Government agency collateralized mortgage obligations 538,317 535,332 Commercial mortgage backed securities: Government agency mortgage backed securities 22,448 23,005 Government agency collateralized mortgage obligations 115,103 115,178 Other debt securities 33,327 34,708 $ 1,515,958 $ 1,536,041 </t>
        </is>
      </c>
    </row>
    <row r="7">
      <c r="A7" s="4" t="inlineStr">
        <is>
          <t>Gross unrealized losses and fair value by investment category</t>
        </is>
      </c>
      <c r="B7" s="4" t="inlineStr">
        <is>
          <t>The following table presents the age of gross unrealized losses and fair value by investment category for which an allowance for credit losses has not been recorded as of the dates presented: Less than 12 Months 12 Months or More Total # Fair Unrealized # Fair Unrealized # Fair Unrealized Available for Sale: March 31, 2021 Obligations of states and political subdivisions 41 $ 97,392 $ (1,634) 1 $ 2,133 $ (48) 42 $ 99,525 $ (1,682) Residential mortgage backed securities: Government agency mortgage backed securities 14 119,498 (2,206) — — — 14 119,498 (2,206) Government agency collateralized mortgage obligations 17 351,956 (4,718) — — — 17 351,956 (4,718) Commercial mortgage backed securities: Government agency mortgage backed securities 1 1,082 (23) 1 452 — 2 1,534 (23) Government agency collateralized mortgage obligations 10 58,722 (1,814) — — — 10 58,722 (1,814) Other debt securities 6 9,042 (37) 1 557 (3) 7 9,599 (40) Total 89 $ 637,692 $ (10,432) 3 $ 3,142 $ (51) 92 $ 640,834 $ (10,483) December 31, 2020 Obligations of states and political subdivisions 6 $ 9,403 $ (45) — $ — $ — 6 $ 9,403 $ (45) Residential mortgage backed securities: Government agency mortgage backed securities 2 19,755 (23) — — — 2 19,755 (23) Government agency collateralized mortgage obligations 5 27,143 (51) — — — 5 27,143 (51) Commercial mortgage backed securities: Government agency mortgage backed securities 1 1,538 (1) 1 459 — 2 1,997 (1) Government agency collateralized mortgage obligations 3 14,190 (21) — — — 3 14,190 (21) Trust preferred securities — — — 2 9,012 (3,001) 2 9,012 (3,001) Other debt securities 4 3,330 (70) 1 566 (3) 5 3,896 (73) Total 21 $ 75,359 $ (211) 4 $ 10,037 $ (3,004) 25 $ 85,396 $ (3,21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Non Purchased Loans (Tables)</t>
        </is>
      </c>
      <c r="B1" s="2" t="inlineStr">
        <is>
          <t>3 Months Ended</t>
        </is>
      </c>
    </row>
    <row r="2">
      <c r="B2" s="2" t="inlineStr">
        <is>
          <t>Mar. 31, 2021</t>
        </is>
      </c>
    </row>
    <row r="3">
      <c r="A3" s="3" t="inlineStr">
        <is>
          <t>Receivables [Abstract]</t>
        </is>
      </c>
    </row>
    <row r="4">
      <c r="A4" s="4" t="inlineStr">
        <is>
          <t>Summary of non-purchased loans and leases</t>
        </is>
      </c>
      <c r="B4" s="4" t="inlineStr">
        <is>
          <t xml:space="preserve">The following is a summary of non purchased loans and leases as of the dates presented: March 31, December 31, 2020 Commercial, financial, agricultural (1) $ 2,105,444 $ 2,360,471 Lease financing 79,271 80,022 Real estate – construction: Residential 252,795 243,814 Commercial 680,791 583,338 Total real estate – construction 933,586 827,152 Real estate – 1-4 family mortgage: Primary 1,576,212 1,536,181 Home equity 432,207 432,768 Rental/investment 256,979 264,436 Land development 115,522 123,179 Total real estate – 1-4 family mortgage 2,380,920 2,356,564 Real estate – commercial mortgage: Owner-occupied 1,344,154 1,334,765 Non-owner occupied 2,221,206 2,194,739 Land development 110,800 120,125 Total real estate – commercial mortgage 3,676,160 3,649,629 Installment loans to individuals 121,136 149,862 Gross loans 9,296,517 9,423,700 Unearned income (4,015) (4,160) Loans, net of unearned income $ 9,292,502 $ 9,419,540 (1) Includes Paycheck Protection Program (“PPP”) loans of $860,864 and $1,128,703 as of March 31, 2021 and December 31, 2020, respectively. The following is a summary of purchased loans as of the dates presented: March 31, December 31, 2020 Commercial, financial, agricultural $ 143,843 $ 176,513 Real estate – construction: Residential 2,561 2,859 Commercial 19,771 28,093 Total real estate – construction 22,332 30,952 Real estate – 1-4 family mortgage: Primary 190,539 214,770 Home equity 72,413 80,392 Rental/investment 28,800 31,928 Land development 13,389 14,654 Total real estate – 1-4 family mortgage 305,141 341,744 Real estate – commercial mortgage: Owner-occupied 300,616 323,041 Non-owner occupied 546,663 552,728 Land development 25,588 29,454 Total real estate – commercial mortgage 872,867 905,223 Installment loans to individuals 51,723 59,675 Loans $ 1,395,906 $ 1,514,107 The following is a summary of total non purchased and purchased loans as of the dates presented: March 31, December 31, 2020 Commercial, financial, agricultural $ 2,249,287 $ 2,536,984 Lease financing 79,271 80,022 Real estate – construction: Residential 255,356 246,673 Commercial 700,562 611,431 Total real estate – construction 955,918 858,104 Real estate – 1-4 family mortgage: Primary 1,766,751 1,750,951 Home equity 504,620 513,160 Rental/investment 285,779 296,364 Land development 128,911 137,833 Total real estate – 1-4 family mortgage 2,686,061 2,698,308 Real estate – commercial mortgage: Owner-occupied 1,644,770 1,657,806 Non-owner occupied 2,767,869 2,747,467 Land development 136,388 149,579 Total real estate – commercial mortgage 4,549,027 4,554,852 Installment loans to individuals 172,859 209,537 Gross loans 10,692,423 10,937,807 Unearned income (4,015) (4,160) Loans, net of unearned income 10,688,408 10,933,647 Allowance for credit losses on loans (173,106) (176,144) Net loans $ 10,515,302 $ 10,757,503 </t>
        </is>
      </c>
    </row>
    <row r="5">
      <c r="A5" s="4" t="inlineStr">
        <is>
          <t>Aging of past due and nonaccrual loans</t>
        </is>
      </c>
      <c r="B5" s="4" t="inlineStr">
        <is>
          <t xml:space="preserve">The following tables provide an aging of past due accruing and nonaccruing loans, segregated by class, as of the dates presented: Accruing Loans Nonaccruing Loans 30-89 Days 90 Days Current Total 30-89 Days 90 Days Current Total Total March 31, 2021 Commercial, financial, agricultural $ 685 $ 555 $ 2,098,742 $ 2,099,982 $ 213 $ 1,606 $ 3,643 $ 5,462 $ 2,105,444 Lease financing — — 79,271 79,271 — — — — 79,271 Real estate – construction: Residential — — 252,795 252,795 — — — — 252,795 Commercial — — 680,791 680,791 — — — — 680,791 Total real estate – construction — — 933,586 933,586 — — — — 933,586 Real estate – 1-4 family mortgage: Primary 7,325 536 1,558,960 1,566,821 1,910 2,782 4,699 9,391 1,576,212 Home equity 545 150 430,672 431,367 65 343 432 840 432,207 Rental/investment 819 354 255,319 256,492 — 194 293 487 256,979 Land development 248 — 115,223 115,471 — 19 32 51 115,522 Total real estate – 1-4 family mortgage 8,937 1,040 2,360,174 2,370,151 1,975 3,338 5,456 10,769 2,380,920 Real estate – commercial mortgage: Owner-occupied 1,333 550 1,340,262 1,342,145 — 1,444 565 2,009 1,344,154 Non-owner occupied 3,687 — 2,211,485 2,215,172 — 360 5,674 6,034 2,221,206 Land development 41 — 110,536 110,577 — 179 44 223 110,800 Total real estate – commercial mortgage 5,061 550 3,662,283 3,667,894 — 1,983 6,283 8,266 3,676,160 Installment loans to individuals 1,147 90 119,602 120,839 57 219 21 297 121,136 Unearned income — — (4,015) (4,015) — — — — (4,015) Loans, net of unearned income $ 15,830 $ 2,235 $ 9,249,643 $ 9,267,708 $ 2,245 $ 7,146 $ 15,403 $ 24,794 $ 9,292,502 Accruing Loans Nonaccruing Loans 30-89 Days 90 Days Current Total 30-89 Days 90 Days Current Total Total December 31, 2020 Commercial, financial, agricultural $ 1,124 $ 231 $ 2,354,716 $ 2,356,071 $ 164 $ 1,804 $ 2,432 $ 4,400 $ 2,360,471 Lease financing — — 79,974 79,974 — 48 — 48 80,022 Real estate – construction: Residential — — 243,317 243,317 — 497 — 497 243,814 Commercial — — 583,338 583,338 — — — — 583,338 Total real estate – construction — — 826,655 826,655 — 497 — 497 827,152 Real estate – 1-4 family mortgage: Primary 11,889 1,754 1,513,716 1,527,359 1,865 2,744 4,213 8,822 1,536,181 Home equity 1,152 360 430,702 432,214 66 111 377 554 432,768 Rental/investment 663 210 263,064 263,937 61 194 244 499 264,436 Land development 97 — 123,051 123,148 — — 31 31 123,179 Total real estate – 1-4 family mortgage 13,801 2,324 2,330,533 2,346,658 1,992 3,049 4,865 9,906 2,356,564 Real estate – commercial mortgage: Owner-occupied 779 795 1,330,155 1,331,729 — 2,598 438 3,036 1,334,765 Non-owner occupied 922 127 2,191,440 2,192,489 — 2,197 53 2,250 2,194,739 Land development 113 115 119,820 120,048 44 29 4 77 120,125 Total real estate – commercial mortgage 1,814 1,037 3,641,415 3,644,266 44 4,824 495 5,363 3,649,629 Installment loans to individuals 896 191 148,620 149,707 4 117 34 155 149,862 Unearned income — — (4,160) (4,160) — — — — (4,160) Loans, net of unearned income $ 17,635 $ 3,783 $ 9,377,753 $ 9,399,171 $ 2,204 $ 10,339 $ 7,826 $ 20,369 $ 9,419,540 The following tables provide an aging of past due accruing and nonaccruing loans, segregated by class, as of the dates presented: Accruing Loans Nonaccruing Loans 30-89 Days 90 Days Current Total 30-89 Days 90 Days Current Total Total March 31, 2021 Commercial, financial, agricultural $ 213 $ 2 $ 133,655 $ 133,870 $ 65 $ 1,762 $ 8,146 $ 9,973 $ 143,843 Real estate – construction: Residential — — 2,561 2,561 — — — — 2,561 Commercial — — 19,771 19,771 — — — — 19,771 Total real estate – construction — — 22,332 22,332 — — — — 22,332 Real estate – 1-4 family mortgage: Primary 2,819 11 181,372 184,202 339 3,470 2,528 6,337 190,539 Home equity 857 21 70,110 70,988 — 760 665 1,425 72,413 Rental/investment 135 — 28,338 28,473 — 257 70 327 28,800 Land development 66 — 13,289 13,355 — — 34 34 13,389 Total real estate – 1-4 family mortgage 3,877 32 293,109 297,018 339 4,487 3,297 8,123 305,141 Real estate – commercial mortgage: Owner-occupied 586 50 297,666 298,302 — 675 1,639 2,314 300,616 Non-owner occupied — — 538,699 538,699 — 145 7,819 7,964 546,663 Land development — — 25,245 25,245 — 138 205 343 25,588 Total real estate – commercial mortgage 586 50 861,610 862,246 — 958 9,663 10,621 872,867 Installment loans to individuals 1,295 45 50,153 51,493 12 118 100 230 51,723 Loans, net of unearned income $ 5,971 $ 129 $ 1,360,859 $ 1,366,959 $ 416 $ 7,325 $ 21,206 $ 28,947 $ 1,395,906 Accruing Loans Nonaccruing Loans 30-89 Days 90 Days Current Total 30-89 Days 90 Days Current Total Total December 31, 2020 Commercial, financial, agricultural $ 818 $ 101 $ 163,658 $ 164,577 $ 74 $ 2,024 $ 9,838 $ 11,936 $ 176,513 Real estate – construction: Residential — — 2,859 2,859 — — — — 2,859 Commercial — — 28,093 28,093 — — — — 28,093 Total real estate – construction — — 30,952 30,952 — — — — 30,952 Real estate – 1-4 family mortgage: Primary 2,394 74 206,635 209,103 687 2,799 2,181 5,667 214,770 Home equity 294 43 78,739 79,076 4 674 638 1,316 80,392 Rental/investment 180 14 30,931 31,125 — 724 79 803 31,928 Land development 109 — 14,231 14,340 — — 314 314 14,654 Total real estate – 1-4 family mortgage 2,977 131 330,536 333,644 691 4,197 3,212 8,100 341,744 Real estate – commercial mortgage: Owner-occupied 2,511 — 317,997 320,508 193 447 1,893 2,533 323,041 Non-owner occupied 207 — 544,694 544,901 7,682 — 145 7,827 552,728 Land development 112 — 28,962 29,074 — 164 216 380 29,454 Total real estate – commercial mortgage 2,830 — 891,653 894,483 7,875 611 2,254 10,740 905,223 Installment loans to individuals 2,026 35 57,339 59,400 31 136 108 275 59,675 Loans, net of unearned income $ 8,651 $ 267 $ 1,474,138 $ 1,483,056 $ 8,671 $ 6,968 $ 15,412 $ 31,051 $ 1,514,107 </t>
        </is>
      </c>
    </row>
    <row r="6">
      <c r="A6" s="4" t="inlineStr">
        <is>
          <t>Impact of modifications classified as restructured loans</t>
        </is>
      </c>
      <c r="B6" s="4" t="inlineStr">
        <is>
          <t xml:space="preserve">The tables below illustrate the impact of modifications classified as restructured loans which were made during the periods presented and held on the Consolidated Balance Sheets at the respective period end. Number of Pre- Post- Three months ended March 31, 2021 Real estate – 1-4 family mortgage: Primary 3 432 435 Real estate – commercial mortgage: Non-owner occupied 1 837 810 Total 4 $ 1,269 $ 1,245 Three months ended March 31, 2020 Commercial, financial, agricultural 2 $ 898 $ 898 Real estate – 1-4 family mortgage: Primary 3 447 449 Total 5 $ 1,345 $ 1,347 The table below illustrates the impact of modifications classified as restructured loans which were made during the periods presented and held on the Consolidated Balance Sheets at the respective period end. Number of Pre- Post- Three months ended March 31, 2021 Commercial, financial, agricultural 1 $ 135 $ 135 Three months ended March 31, 2020 Real estate – 1-4 family mortgage: Primary 1 $ 223 $ 114 </t>
        </is>
      </c>
    </row>
    <row r="7">
      <c r="A7" s="4" t="inlineStr">
        <is>
          <t>Changes in restructured loans</t>
        </is>
      </c>
      <c r="B7" s="4" t="inlineStr">
        <is>
          <t xml:space="preserve">Changes in the Company’s restructured loans are set forth in the table below: Number of Recorded Totals at January 1, 2021 76 $ 11,761 Additional advances or loans with concessions 4 1,257 Reductions due to: Reclassified as nonperforming (1) (179) Principal paydowns — (122) Totals at March 31, 2021 79 $ 12,717 Changes in the Company’s restructured loans are set forth in the table below: Number of Recorded Totals at January 1, 2021 48 $ 8,687 Additional advances or loans with concessions 1 364 Reductions due to: Reclassified to nonperforming loans (1) (1,317) Principal paydowns — (81) Totals at March 31, 2021 48 $ 7,653 </t>
        </is>
      </c>
    </row>
    <row r="8">
      <c r="A8" s="4" t="inlineStr">
        <is>
          <t>Loan portfolio by risk-rating grades</t>
        </is>
      </c>
      <c r="B8" s="4" t="inlineStr">
        <is>
          <t xml:space="preserve">The following tables present the Company’s loan portfolio by year of origination and internal risk-rating grades as of the dates presented: Term Loans Amortized Cost Basis by Origination Year 2021 2020 2019 2018 2017 Prior Revolving Loans Revolving Loans Converted to Term Total March 31, 2021 Commercial, Financial, Agricultural $ 90,011 $ 1,163,170 $ 159,958 $ 69,853 $ 33,564 $ 29,678 $ 262,085 $ 3,572 $ 1,811,891 Pass 89,570 1,162,800 156,958 66,302 28,427 26,643 255,690 2,363 1,788,753 Special Mention — 121 1,842 306 690 1,460 213 — 4,632 Substandard 441 249 1,158 3,245 4,447 1,575 6,182 1,209 18,506 Real Estate - Construction $ 92,532 $ 436,057 $ 282,944 $ 48,981 $ 155 $ — $ 12,280 $ — $ 872,949 Residential $ 58,265 $ 119,326 $ 4,745 $ — $ — $ — $ 12,280 $ — $ 194,616 Pass 58,265 118,233 4,745 — — — 12,280 — 193,523 Special Mention — 808 — — — — — — 808 Substandard — 285 — — — — — — 285 Commercial $ 34,267 $ 316,731 $ 278,199 $ 48,981 $ 155 $ — $ — $ — $ 678,333 Pass 34,267 316,731 273,501 48,981 155 — — — 673,635 Special Mention — — 4,698 — — — — — 4,698 Substandard — — — — — — — — — Real Estate - 1-4 Family Mortgage $ 31,603 $ 95,809 $ 72,233 $ 26,901 $ 21,376 $ 15,190 $ 14,359 $ 546 $ 278,017 Primary $ 4,437 $ 7,928 $ 5,065 $ 3,869 $ 3,979 $ 1,152 $ 1,217 $ — $ 27,647 Pass 4,437 7,928 4,257 3,869 3,979 1,139 1,217 — 26,826 Special Mention — — 122 — — — — — 122 Substandard — — 686 — — 13 — — 699 Home Equity $ 766 $ 169 $ — $ — $ — $ — $ 8,240 $ — $ 9,175 Pass 766 169 — — — — 8,240 — 9,175 Special Mention — — — — — — — — — Substandard — — — — — — — — — Rental/Investment $ 15,467 $ 50,956 $ 29,321 $ 21,108 $ 17,061 $ 13,474 $ 717 $ 546 $ 148,650 Pass 15,447 50,865 28,397 20,249 16,853 12,984 717 546 146,058 Special Mention — — — — 77 208 — — 285 Substandard 20 91 924 859 131 282 — — 2,307 Land Development $ 10,933 $ 36,756 $ 37,847 $ 1,924 $ 336 $ 564 $ 4,185 $ — $ 92,545 Pass 10,933 33,939 37,498 1,924 336 563 4,185 — 89,378 Term Loans Amortized Cost Basis by Origination Year 2021 2020 2019 2018 2017 Prior Revolving Loans Revolving Loans Converted to Term Total Special Mention — 2,817 — — — — — — 2,817 Substandard — — 349 — — 1 — — 350 Real Estate - Commercial Mortgage $ 171,777 $ 934,961 $ 768,175 $ 420,655 $ 396,113 $ 569,509 $ 80,820 $ 21,426 $ 3,363,436 Owner-Occupied $ 60,551 $ 301,265 $ 235,112 $ 183,534 $ 164,501 $ 169,547 $ 22,732 $ 9,313 $ 1,146,555 Pass 60,551 299,469 233,528 178,701 158,299 165,302 22,715 7,526 1,126,091 Special Mention — 1,153 840 — 1,972 532 — 1,787 6,284 Substandard — 643 744 4,833 4,230 3,713 17 — 14,180 Non-Owner Occupied $ 106,264 $ 600,412 $ 516,319 $ 230,201 $ 228,491 $ 394,757 $ 51,818 $ 12,113 $ 2,140,375 Pass 106,264 591,416 507,372 224,229 183,705 361,486 51,818 12,113 2,038,403 Special Mention — 8,996 — 5,972 39,161 15,319 — — 69,448 Substandard — — 8,947 — 5,625 17,952 — — 32,524 Land Development $ 4,962 $ 33,284 $ 16,744 $ 6,920 $ 3,121 $ 5,205 $ 6,270 $ — $ 76,506 Pass 4,962 31,148 16,744 5,815 3,058 4,339 6,270 — 72,336 Special Mention — — — 1,105 63 46 — — 1,214 Substandard — 2,136 — — — 820 — — 2,956 Installment loans to individuals $ 53 $ 45 $ 3 $ — $ — $ — $ — $ — $ 101 Pass 53 45 3 — — — — — 101 Special Mention — — — — — — — — — Substandard — — — — — — — — — Total loans subject to risk rating $ 385,976 $ 2,630,042 $ 1,283,313 $ 566,390 $ 451,208 $ 614,377 $ 369,544 $ 25,544 $ 6,326,394 Pass 385,515 2,612,743 1,263,003 550,070 394,812 572,456 363,132 22,548 6,164,279 Special Mention — 13,895 7,502 7,383 41,963 17,565 213 1,787 90,308 Substandard 461 3,404 12,808 8,937 14,433 24,356 6,199 1,209 71,807 Term Loans Amortized Cost Basis by Origination Year 2020 2019 2018 2017 2016 Prior Revolving Loans Revolving Loans Converted to Term Total December 31, 2020 Commercial, Financial, Agricultural $ 1,448,273 $ 183,627 $ 76,912 $ 36,866 $ 18,124 $ 15,844 $ 255,522 $ 2,449 $ 2,037,617 Pass 1,447,594 180,979 73,325 31,362 16,308 14,626 250,528 1,562 2,016,284 Special Mention 128 1,952 2,091 3,850 1,416 109 187 — 9,733 Substandard 551 696 1,496 1,654 400 1,109 4,807 887 11,600 Real Estate - Construction $ 398,891 $ 266,471 $ 52,520 $ 29,300 $ — $ — $ 13,927 $ — $ 761,109 Residential $ 154,649 $ 9,836 $ 2,114 $ — $ — $ — $ 13,923 $ — $ 180,522 Pass 154,419 9,339 2,114 — — — 13,923 — 179,795 Special Mention — — — — — — — — — Substandard 230 497 — — — — — — 727 Commercial $ 244,242 $ 256,635 $ 50,406 $ 29,300 $ — $ — $ 4 $ — $ 580,587 Pass 244,242 251,937 50,406 29,300 — — 4 — 575,889 Special Mention — 4,698 — — — — — — 4,698 Substandard — — — — — — — — — Term Loans Amortized Cost Basis by Origination Year 2020 2019 2018 2017 2016 Prior Revolving Loans Revolving Loans Converted to Term Total Real Estate - 1-4 Family Mortgage $ 110,246 $ 78,482 $ 36,613 $ 30,018 $ 13,197 $ 7,172 $ 10,658 $ 1,909 $ 288,295 Primary $ 9,422 $ 6,691 $ 3,988 $ 4,644 $ 371 $ 1,060 $ 629 $ — $ 26,805 Pass 9,422 5,870 3,988 4,644 371 1,045 629 — 25,969 Special Mention — 125 — — — — — — 125 Substandard — 696 — — — 15 — — 711 Home Equity $ 157 $ 184 $ — $ — $ — $ — $ 6,051 $ — $ 6,392 Pass 157 184 — — — — 6,051 — 6,392 Special Mention — — — — — — — — — Substandard — — — — — — — — — Rental/Investment $ 50,558 $ 32,656 $ 27,483 $ 25,019 $ 12,620 $ 5,699 $ 1,066 $ 557 $ 155,658 Pass 50,371 31,724 26,695 24,872 12,439 5,166 1,066 557 152,890 Special Mention — — — 83 77 133 — — 293 Substandard 187 932 788 64 104 400 — — 2,475 Land Development $ 50,109 $ 38,951 $ 5,142 $ 355 $ 206 $ 413 $ 2,912 $ 1,352 $ 99,440 Pass 50,109 38,388 5,142 355 203 413 2,912 1,352 98,874 Special Mention — — — — — — — — — Substandard — 563 — — 3 — — — 566 Real Estate - Commercial Mortgage $ 967,746 $ 801,083 $ 444,205 $ 402,110 $ 340,774 $ 277,789 $ 76,115 $ 20,845 $ 3,330,667 Owner-Occupied $ 295,642 $ 256,807 $ 199,082 $ 169,527 $ 99,540 $ 85,614 $ 16,683 $ 9,733 $ 1,132,628 Pass 293,851 255,206 193,716 163,358 96,128 83,582 16,043 7,896 1,109,780 Special Mention 1,167 847 — 2,067 228 311 — 1,837 6,457 Substandard 624 754 5,366 4,102 3,184 1,721 640 — 16,391 Non-Owner Occupied $ 635,232 $ 522,998 $ 237,075 $ 229,304 $ 236,347 $ 189,077 $ 52,456 $ 11,112 $ 2,113,601 Pass 624,289 514,030 237,075 184,673 218,106 175,702 52,456 11,112 2,017,443 Special Mention 9,105 — — 39,007 4,688 10,788 — — 63,588 Substandard 1,838 8,968 — 5,624 13,553 2,587 — — 32,570 Land Development $ 36,872 $ 21,278 $ 8,048 $ 3,279 $ 4,887 $ 3,098 $ 6,976 $ — $ 84,438 Pass 34,719 21,278 6,925 3,210 3,274 3,098 6,976 — 79,480 Special Mention — — 1,123 69 46 — — — 1,238 Substandard 2,153 — — — 1,567 — — — 3,720 Installment loans to individuals $ 74 $ 4 $ — $ — $ — $ — $ — $ 16 $ 94 Pass 74 4 — — — — — 16 94 Special Mention — — — — — — — — — Substandard — — — — — — — — — Total loans subject to risk rating $ 2,925,230 $ 1,329,667 $ 610,250 $ 498,294 $ 372,095 $ 300,805 $ 356,222 $ 25,219 $ 6,417,782 Pass 2,909,247 1,308,939 599,386 441,774 346,829 283,632 350,588 22,495 6,262,890 Special Mention 10,400 7,622 3,214 45,076 6,455 11,341 187 1,837 86,132 Substandard 5,583 13,106 7,650 11,444 18,811 5,832 5,447 887 68,760 The following tables present the performing status of the Company’s loan portfolio not subject to risk rating as of the dates presented: Term Loans Amortized Cost Basis by Origination Year 2021 2020 2019 2018 2017 Prior Revolving Loans Revolving Loans Converted to Term Total March 31, 2021 Commercial, Financial, Agricultural $ 14,217 $ 22,648 $ 13,758 $ 8,645 $ 5,216 $ 11,821 $ 216,971 $ 277 $ 293,553 Performing Loans 14,217 22,648 13,513 8,627 4,996 11,730 216,554 277 292,562 Non-Performing Loans — — 245 18 220 91 417 — 991 Lease Financing Receivables $ 6,376 $ 29,408 $ 23,195 $ 10,129 $ 3,725 $ 2,423 $ — $ — $ 75,256 Performing Loans 6,376 29,408 23,195 10,129 3,725 2,423 — — 75,256 Non-Performing Loans — — — — — — — — — Real Estate - Construction $ 4,500 $ 51,817 $ 4,168 $ — $ 152 $ — $ — $ — $ 60,637 Residential $ 3,933 $ 50,418 $ 3,676 $ — $ 152 $ — $ — $ — $ 58,179 Performing Loans 3,933 50,418 3,676 — 152 — — — 58,179 Non-Performing Loans — — — — — — — — — Commercial $ 567 $ 1,399 $ 492 $ — $ — $ — $ — $ — $ 2,458 Performing Loans 567 1,399 492 — — — — — 2,458 Non-Performing Loans — — — — — — — — — Real Estate - 1-4 Family Mortgage $ 137,286 $ 536,741 $ 311,138 $ 240,837 $ 179,410 $ 271,009 $ 422,860 $ 3,622 $ 2,102,903 Primary $ 124,455 $ 491,825 $ 290,701 $ 220,720 $ 162,131 $ 257,114 $ 1,574 $ 45 $ 1,548,565 Performing Loans 124,455 491,758 288,911 216,768 160,569 254,570 1,563 45 1,538,639 Non-Performing Loans — 67 1,790 3,952 1,562 2,544 11 — 9,926 Home Equity $ 49 $ — $ 125 $ 368 $ — $ 817 $ 418,553 $ 3,120 $ 423,032 Performing Loans 49 — 125 368 — 704 418,039 2,756 422,041 Non-Performing Loans — — — — — 113 514 364 991 Rental/Investment $ 9,505 $ 32,937 $ 18,465 $ 16,855 $ 15,873 $ 11,999 $ 2,238 $ 457 $ 108,329 Performing Loans 9,505 32,631 18,370 16,855 15,790 11,789 2,238 457 107,635 Non-Performing Loans — 306 95 — 83 210 — — 694 Land Development $ 3,277 $ 11,979 $ 1,847 $ 2,894 $ 1,406 $ 1,079 $ 495 $ — $ 22,977 Performing Loans 3,277 11,979 1,847 2,891 1,376 1,060 495 — 22,925 Non-Performing Loans — — — 3 30 19 — — 52 Real Estate - Commercial Mortgage $ 22,358 $ 78,624 $ 65,782 $ 50,946 $ 43,187 $ 40,740 $ 10,561 $ 526 $ 312,724 Owner-Occupied $ 13,295 $ 47,352 $ 41,946 $ 33,008 $ 28,117 $ 28,199 $ 5,351 $ 331 $ 197,599 Performing Loans 13,295 47,352 41,946 33,008 27,952 27,692 5,351 331 196,927 Non-Performing Loans — — — — 165 507 — — 672 Non-Owner Occupied $ 6,441 $ 19,530 $ 17,407 $ 13,692 $ 12,532 $ 8,918 $ 2,166 $ 145 $ 80,831 Performing Loans 6,441 19,530 17,407 13,634 12,532 8,868 2,166 145 80,723 Non-Performing Loans — — — 58 — 50 — — 108 Land Development $ 2,622 $ 11,742 $ 6,429 $ 4,246 $ 2,538 $ 3,623 $ 3,044 $ 50 $ 34,294 Performing Loans 2,622 11,737 6,429 4,246 2,535 3,478 3,044 50 34,141 Non-Performing Loans — 5 — — 3 145 — — 153 Installment loans to individuals $ 10,052 $ 41,255 $ 41,440 $ 11,944 $ 3,380 $ 3,296 $ 9,619 $ 49 $ 121,035 Performing Loans 10,052 41,168 41,334 11,887 3,339 3,245 9,609 15 120,649 Non-Performing Loans — 87 106 57 41 51 10 34 386 Total loans not subject to risk rating $ 194,789 $ 760,493 $ 459,481 $ 322,501 $ 235,070 $ 329,289 $ 660,011 $ 4,474 $ 2,966,108 Performing Loans 194,789 760,028 457,245 318,413 232,966 325,559 659,059 4,076 2,952,135 Non-Performing Loans — 465 2,236 4,088 2,104 3,730 952 398 13,973 Term Loans Amortized Cost Basis by Origination Year 2020 2019 2018 2017 2016 Prior Revolving Loans Revolving Loans Converted to Term Total December 31, 2020 Commercial, Financial, Agricultural $ 33,805 $ 16,455 $ 10,381 $ 6,396 $ 2,826 $ 7,201 $ 245,485 $ 305 $ 322,854 Performing Loans 33,794 16,343 10,340 6,026 2,748 7,181 245,059 305 321,796 Non-Performing Loans 11 112 41 370 78 20 426 — 1,058 Lease Financing Receivables $ 32,150 $ 25,270 $ 10,999 $ 4,231 $ 1,040 $ 2,172 $ — $ — $ 75,862 Performing Loans 32,150 25,270 10,999 4,231 992 2,172 — — 75,814 Non-Performing Loans — — — — 48 — — — 48 Real Estate - Construction $ 54,918 $ 10,334 $ 295 $ 153 $ — $ — $ 343 $ — $ 66,043 Residential $ 53,108 $ 9,393 $ 295 $ 153 $ — $ — $ 343 $ — $ 63,292 Performing Loans 53,108 9,393 295 153 — — 343 — 63,292 Non-Performing Loans — — — — — — — — — Commercial $ 1,810 $ 941 $ — $ — $ — $ — $ — $ — $ 2,751 Performing Loans 1,810 941 — — — — — — 2,751 Non-Performing Loans — — — — — — — — — Real Estate - 1-4 Family Mortgage $ 517,553 $ 344,643 $ 261,735 $ 196,777 $ 105,216 $ 212,214 $ 426,437 $ 3,694 $ 2,068,269 Primary $ 470,034 $ 321,155 $ 239,542 $ 176,926 $ 92,195 $ 207,721 $ 1,758 $ 45 $ 1,509,376 Performing Loans 470,034 318,929 235,816 175,219 91,479 205,530 1,747 45 1,498,799 Non-Performing Loans — 2,226 3,726 1,707 716 2,191 11 — 10,577 Home Equity $ — $ 203 $ 372 $ — $ 45 $ 799 $ 421,838 $ 3,119 $ 426,376 Performing Loans — 203 372 — 45 684 421,516 2,642 425,462 Non-Performing Loans — — — — — 115 322 477 914 Rental/Investment $ 34,079 $ 20,499 $ 18,319 $ 17,758 $ 11,907 $ 3,356 $ 2,330 $ 530 $ 108,778 Performing Loans 34,079 20,404 18,245 17,595 11,901 3,196 2,330 530 108,280 Non-Performing Loans — 95 74 163 6 160 — — 498 Land Development $ 13,440 $ 2,786 $ 3,502 $ 2,093 $ 1,069 $ 338 $ 511 $ — $ 23,739 Performing Loans 13,440 2,786 3,502 2,062 1,069 338 511 — 23,708 Non-Performing Loans — — — 31 — — — — 31 Real Estate - Commercial Mortgage $ 81,953 $ 71,063 $ 56,193 $ 47,013 $ 35,801 $ 15,679 $ 10,772 $ 488 $ 318,962 Owner-Occupied $ 48,814 $ 44,606 $ 36,661 $ 30,266 $ 23,974 $ 11,608 $ 5,919 $ 289 $ 202,137 Performing Loans 48,814 44,344 36,349 30,097 23,885 11,216 5,904 289 200,898 Non-Performing Loans — 262 312 169 89 392 15 — 1,239 Non-Owner Occupied $ 20,483 $ 18,585 $ 14,544 $ 13,821 $ 8,068 $ 3,491 $ 1,999 $ 147 $ 81,138 Performing Loans 20,483 18,460 14,486 13,821 8,068 3,439 1,999 147 80,903 Non-Performing Loans — 125 58 — — 52 — — 235 Land Development $ 12,656 $ 7,872 $ 4,988 $ 2,926 $ 3,759 $ 580 $ 2,854 $ 52 $ 35,687 Performing Loans 12,656 7,872 4,988 2,922 3,759 466 2,854 52 35,569 Non-Performing Loans — — — 4 — 114 — — 118 Installment loans to individuals $ 60,133 $ 57,198 $ 13,704 $ 4,019 $ 2,459 $ 1,535 $ 10,661 $ 59 $ 149,768 Performing Loans 60,081 57,119 13,611 3,986 2,407 1,535 10,661 21 149,421 Non-Performing Loans 52 79 93 33 52 — — 38 347 Total loans not subject to risk rating $ 780,512 $ 524,963 $ 353,307 $ 258,589 $ 147,342 $ 238,801 $ 693,698 $ 4,546 $ 3,001,758 Performing Loans 780,449 522,064 349,003 256,112 146,353 235,757 692,924 4,031 2,986,693 Non-Performing Loans 63 2,899 4,304 2,477 989 3,044 774 515 15,065 Term Loans Amortized Cost Basis by Origination Year 2021 2020 2019 2018 2017 Prior Revolving Loans Revolving Loans Converted to Term Total March 31, 2021 Commercial, Financial, Agricultural $ — $ — $ 695 $ 19,849 $ 19,070 $ 36,825 $ 57,113 $ 992 $ 134,544 Pass — — 695 17,492 12,727 28,753 49,572 480 109,719 Special Mention — — — 341 87 89 — — 517 Substandard — — — 2,016 6,256 7,983 7,541 512 24,308 Real Estate - Construction $ — $ — $ — $ 10,679 $ 449 $ 10,783 $ — $ — $ 21,911 Residential $ — $ — $ — $ 1,006 $ 449 $ 685 $ — $ — $ 2,140 Pass — — — 1,006 449 685 — — 2,140 Special Mention — — — — — — — — — Substandard — — — — — — — — — Commercial $ — $ — $ — $ 9,673 $ — $ 10,098 $ — $ — $ 19,771 Pass — — — 9,673 — 10,098 — — 19,771 Special Mention — — — — — — — — — Substandard — — — — — — — — — Real Estate - 1-4 Family Mortgage $ — $ — $ — $ 14,248 $ 5,259 $ 35,994 $ 847 $ 234 $ 56,582 Primary $ — $ — $ — $ 5,773 $ 2,699 $ 16,786 $ — $ — $ 25,258 Pass — — — 4,438 2,608 12,494 — — 19,540 Special Mention — — — — — 970 — — 970 Substandard — — — 1,335 91 3,322 — — 4,748 Home Equity $ — $ — $ — $ — $ — $ — $ 756 $ 234 $ 990 Pass — — — — — — 60 — 60 Special Mention — — — — — — — — — Substandard — — — — — — 696 234 930 Rental/Investment $ — $ — $ — $ — $ 1,863 $ 16,242 $ 88 $ — $ 18,193 Pass — — — — 1,863 15,062 88 — 17,013 Special Mention — — — — — — — — — Substandard — — — — — 1,180 — — 1,180 Land Development $ — $ — $ — $ 8,475 $ 697 $ 2,966 $ 3 $ — $ 12,141 Pass — — — 8,475 677 1,498 3 — 10,653 Special Mention — — — — — — — — — Substandard — — — — 20 1,468 — — 1,488 Term Loans Amortized Cost Basis by Origination Year 2021 2020 2019 2018 2017 Prior Revolving Loans Revolving Loans Converted to Term Total Real Estate - Commercial Mortgage $ — $ — $ — $ 72,095 $ 160,878 $ 575,810 $ 20,364 $ 4,551 $ 833,698 Owner-Occupied $ — $ — $ — $ 14,539 $ 33,862 $ 225,908 $ 3,632 $ 2 $ 277,943 Pass — — — 14,539 28,985 190,103 3,605 — 237,232 Special Mention — — — — 1,596 11,187 — — 12,783 Substandard — — — — 3,281 24,618 27 2 27,928 Non-Owner Occupied $ — $ — $ — $ 55,609 $ 123,232 $ 335,246 $ 16,500 $ 4,549 $ 535,136 Pass — — — 36,677 115,553 291,494 6,447 — 450,171 Special Mention — — — 2,561 — 7,877 — — 10,438 Substandard — — — 16,371 7,679 35,875 10,053 4,549 74,527 Land Development $ — $ — $ — $ 1,947 $ 3,784 $ 14,656 $ 232 $ — $ 20,619 Pass — — — 1,947 3,784 8,017 232 — 13,980 Special Mention — — — — — 5,306 — — 5,306 Substandard — — — — — 1,333 — — 1,333 Installment loans to individuals $ — $ — $ — $ — $ — $ — $ — $ — $ — Pass — — — — — — — — — Special Mention — — — — — — — — — Substandard — — — — — — — — — Total loans subject to risk rating $ — $ — $ 695 $ 116,871 $ 185,656 $ 659,412 $ 78,324 $ 5,777 $ 1,046,735 Pass — — 695 94,247 166,646 558,204 60,007 480 880,279 Special Mention — — — 2,902 1,683 25,429 — — 30,014 Substandard — — — 19,722 17,327 75,779 18,317 5,297 136,442 Term Loans Amortized Cost Basis by Origination Year 2020 2019 2018 2017 2016 Prior Revolving Loans Revolving Loans Converted to Term Total December 31, 2020 Commercial, Financial, Agricultural $ — $ 711 $ 28,242 $ 27,222 $ 22,377 $ 20,759 $ 64,563 $ 1,788 $ 165,662 Pass — 711 24,211 20,930 17,240 16,880 56,736 409 137,117 Special Mention — — 357 97 104 — — — 558 Substandard — — 3,674 6,195 5,033 3,879 7,827 1,379 27,987 Real Estate - Construction $ — $ — $ 10,522 $ 9,228 $ 10,781 $ — $ — $ — $ 30,531 Residential $ — $ — $ 1,543 $ 211 $ 684 $ — $ — $ — $ 2,438 Pass — — 1,543 211 684 — — — 2,438 Special Mention — — — — — — — — — Substandard — — — — — — — — — Commercial $ — $ — $ 8,979 $ 9,017 $ 10,097 $ — $ — $ — $ 28,093 Pass — — 8,979 9,017 10,097 — — — 28,093 Special Mention — — — — — — — — — Substandard — — — — — — — — — Term Loans Amortized Cost Basis by Origination Year 2020 2019 2018 2017 2016 Prior Revolving Loans Revolving Loans Converted to Term Total Real Estate - 1-4 Family Mortgage $ — $ — $ 14,022 $ 7,126 $ 1,112 $ 38,747 $ 957 $ 253 $ 62,217 Primary $ — $ — $ 6,873 $ 3,212 $ 595 $ 17,223 $ 249 $ — $ 28,152 Pass — — 5,556 3,212 594 12,665 249 — 22,276 Special Mention — — — — — 1,120 — — 1,120 Substandard — — 1,317 — 1 3,438 — — 4,756 Home Equity $ — $ — $ — $ — $ — $ — $ 697 $ 253 $ 950 Pass — — — — — — 59 — 59 Special Mention — — — — — — — — — Substandard — — — — — — 638 253 891 Rental/Investment $ — $ — $ — $ 1,883 $ 232 $ 18,275 $ 9 $ — $ 20,399 Pass — — — 1,883 232 16,139 9 — 18,263 Special Mention — — — — — 44 — — 44 Substandard — — — — — 2,092 — — 2,092 Land Development $ — $ — $ 7,149 $ 2,031 $ 285 $ 3,249 $ 2 $ — $ 12,716 Pass — — 7,149 2,009 285 1,793 2 — 11,238 Special Mention — — — — — — — — — Substandard — — — 22 — 1,456 — — 1,478 Real Estate - Commercial Mortgage $ — $ — $ 76,557 $ 153,960 $ 171,487 $ 435,073 $ 22,631 $ 4,688 $ 864,396 Owner-Occupied $ — $ — $ 15,001 $ 32,567 $ 61,568 $ 181,007 $ 9,723 $ 2 $ 299,868 Pass — — 15,001 29,276 43,962 161,790 5,808 — 255,837 Special Mention — — — — 9,670 — — — 9,670 Substandard — — — 3,291 7,936 19,217 3,915 2 34,361 Non-Owner Occupied $ — $ — $ 55,962 $ 117,592 $ 107,004 $ 242,249 $ 12,720 $ 4,686 $ 540,213 Pass — — 37,002 109,910 83,738 221,423 6,431 — 458,504 Special Mention — — 2,591 — 5,302 2,622 — — 10,515 Substandard — — 16,369 7,682 17,964 18,204 6,289 4,686 71,194 Land Development $ — $ — $ 5,594 $ 3,801 $ 2,915 $ 11,817 $ 188 $ — $ 24,315 Pass — — 5,594 3,801 2,780 4,962 188 — 17,325 Special Mention — — — — — 5,438 — — 5,438 Substandard — — — — 135 1,417 — — 1,552 Installment loans to individuals $ — $ — $ — $ — $ — $ — $ — $ — $ — Pass — — — — — — — — — Special Mention — — — — — — — — — Substandard — — — — — — — — — Total loans subject to risk rating $ — $ 711 $ 129,343 $ 197,536 $ 205,757 $ 494,579 $ 88,151 $ 6,729 $ 1,122,806 Pass — 711 105,035 180,249 159,612 435,652 69,482 409 951,150 Special Mention — — 2,948 97 15,076 9,224 — — 27,345 Substandard — — 21,360 17,190 31,069 49,703 18,669 6,320 144,311 The following tables present the performing status of the Company’s loan portfolio not subject to risk rating by origination date: Term Loans Amortized Cost Basis by Origination Year 2021 2020 2019 2018 2017 Prior Revolving Loans Revolving Loans Converted to Term Total March 31, 2021 Commercial, Financial, Agricultural $ — $ — $ — $ 412 $ 384 $ 3,004 $ 5,260 $ 239 $ 9,299 Performing Loans — — — 412 384 3,004 5,240 239 9,279 Non-Performing Loans — — — — — — 20 — 20 Real Estate - Construction $ — $ — $ — $ 421 $ — $ — $ — $ — $ 421 Residential $ — $ — $ — $ 421 $ — $ — $ — $ — $ 421 Performing Loans — — — 421 — — — — 421 Non-Performing Loans — — — — — — — — — Commercial $ — $ — $ — $ — $ — $ — $ — $ — $ — Performing Loans — — — — — — — — — Non-Performing Loans — — — — — — — — — Real Estate - 1-4 Family Mortgage $ — $ — $ 368 $ 2,520 $ 29,796 $ 149,758 $ 63,625 $ 2,492 $ 248,559 Primary $ — $ — $ 246 $ 1,899 $ 26,826 $ 135,980 $ 233 $ 97 $ 165,281 Performing Loans — — 246 1,789 26,072 131,995 233 24 160,359 Non-Performing Loans — — — 110 754 3,985 — 73 4,922 Home Equity $ — $ — $ — $ 550 $ 2,702 $ 2,504 $ 63,272 $ 2,395 $ 71,423 Performing Loans — — — 550 2,702 2,416 62,569 1,975 70,212 Non-Performing Loans — — — — — 88 703 420 1,211 Rental/Investment $ — $ — $ 122 $ — $ 196 $ 10,169 $ 120 $ — $ 10,607 Performing Loans — — 122 — 196 10,080 120 — 10,518 Non-Performing Loans — — — — — 89 — — 89 Land Development $ — $ — $ — $ 71 $ 72 $ 1,105 $ — $ — $ 1,248 Performing Loans — — — 71 72 1,105 — — 1,248 Non-Performing Loans — — — — — — — — — Real Estate - Commercial Mortgage $ — $ — $ 334 $ 1,230 $ 994 $ 34,460 $ 2,151 $ — $ 39,169 Owner-Occupied $ — $ — $ — $ 654 $ 607 $ 19,757 $ 1,655 $ — $ 22,673 Performing Loans — — — 654 607 19,437 1,655 — 22,353 Non-Performing Loans — — — — — 320 — — 320 Non-Owner Occupied $ — $ — $ 334 $ 424 $ — $ 10,347 $ 422 $ — $ 11,527 Performing Loans — — 334 424 — 10,215 422 — 11,395 Non-Performing Loans — — — — — 132 — — 132 Land Development $ — $ — $ — $ 152 $ 387 $ 4,356 $ 74 $ — $ 4,969 Performing Loans — — — 152 387 4,301 74 — 4,914 Non-Performing Loans — — — — — 55 — — 55 Installment loans to individuals $ — $ — $ — $ 30,610 $ 13,880 $ 5,004 $ 2,179 $ 50 $ 51,723 Performing Loans — — — 30,572 13,826 4,849 2,174 28 51,449 Non-Performing Loans — — — 38 54 155 5 22 274 Total loans not subject to risk rating $ — $ — $ 702 $ 35,193 $ 45,054 $ 192,226 $ 73,215 $ 2,781 $ 349,171 Performing Loans — — 702 35,045 44,246 187,402 72,487 2,266 342,148 Non-Performing Loans — — — 148 808 4,824 728 515 7,023 Term Loans Amortized Cost Basis by Origination Year 2020 2019 2018 2017 2016 Prior Revolving Loans Revolving Loans Converted to Term Total December 31, 2020 Commercial, Financial, Agricultural $ — $ — $ 445 $ 349 $ 303 $ 2,899 $ 6,809 $ 46 $ 10,851 Performing Loans — — 445 349 303 2,899 6,784 46 10,826 Non-Performing Loans — — — — — — 25 — 25 Real Estate - Construction $ — $ — $ 421 $ — $ — $ — $ — $ — $ 421 Residential $ — $ — $ 421 $ — $ — $ — $ — $ — $ 421 Performing Loans — — 421 — — — — — 421 Non-Performing Loans — — — — — — — — — Commercial $ — $ — $ — $ — $ — $ — $ — $ — $ — Performing Loans — — — — — — — — — Non-Performing Loans — — — — — — — — — Real Estate - 1-4 Family Mortgage $ — $ 371 $ 3,082 $ 33,674 $ 28,169 $ 140,689 $ 70,870 $ 2,672 $ 279,527 Primary $ — $ 248 $ 1,953 $ 30,078 $ 25,956 $ 127,642 $ 630 $ 111 $ 186,618 Performing Loans — 248 1,842 29,321 25,935 122,970 630 25 180,971 Non-Performing Loans — — 111 757 21 4,672 — 86 5,647 Home Equity $ — $ — $ 742 $ 3,324 $ 1,668 $ 1,027 $ 70,120 $ 2,561 $ 79,442 Performing Loans — — 742 3,324 1,668 960 69,518 2,124 78,336 Non-Performing Loans — — — — — 67 602 437 1,106 Rental/Investment $ — $ 123 $ — $ 200 $ 193 $ 10,893 $ 120 $ — $ 11,529 Performing Loans — 123 — 200 193 10,800 120 — 11,436 Non-Performing Loans — — — — — 93 — — 93 Land Development $ — $ — $ 387 $ 72 $ 352 $ 1,127 $ — $ — $ 1,938 Performing Loans — — 387 30 117 1,127 — — 1,661 Non-Performing Loans — — — 42 235 — — — 277 Real Estate - Commercial Mortgage $ — $ 337 $ 597 $ 1,063 $ 982 $ 35,946 $ 1,902 $ — $ 40,827 Owner-Occupied $ — $ — $ — $ 625 $ 660 $ 20,531 $ 1,357 $ — $ 23,173 Performing Loans — — — 625 660 20,253 1,357 — 22,895 Non-Performing Loans — — — — — 278 — — 278 Non-Owner Occupied $ — $ 337 $ 443 $ 49 $ 66 $ 11,467 $ 153 $ — $ 12,515 Performing Loans — 337 443 49 66 11,331 153 — 12,379 Non-Performing Loans — — — — — 136 — — 136 Land Development $ — $ — $ 154 $ 389 $ 256 $ 3,948 $ 392 $ — $ 5,139 Performing Loans — — 154 389 256 3,890 392 — 5,081 Non-Performing Loans — — — — — 58 — — 58 Installment loans to individuals $ — $ — $ 34,976 $ 15,497 $ 1,118 $ 4,348 $ 3,676 $ 60 $ 59,675 Performing Loans — — 34,942 15,405 1,051 4,262 3,676 29 59,365 Non-Performing Loans — — 34 92 67 86 — 31 310 Total loans not subject to risk rating $ — $ 708 $ 39,521 $ 50,583 $ 30,572 $ 183,882 $ 83,257 $ 2,778 $ 391,301 Performing Loans — 708 39,376 49,692 30,249 178,492 82,630 2,224 383,371 Non-Performing Loans — — 145 891 323 5,390 627 554 7,9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Purchased Loans (Tables)</t>
        </is>
      </c>
      <c r="B1" s="2" t="inlineStr">
        <is>
          <t>3 Months Ended</t>
        </is>
      </c>
    </row>
    <row r="2">
      <c r="B2" s="2" t="inlineStr">
        <is>
          <t>Mar. 31, 2021</t>
        </is>
      </c>
    </row>
    <row r="3">
      <c r="A3" s="3" t="inlineStr">
        <is>
          <t>Receivables [Abstract]</t>
        </is>
      </c>
    </row>
    <row r="4">
      <c r="A4" s="4" t="inlineStr">
        <is>
          <t>Summary of purchased loans</t>
        </is>
      </c>
      <c r="B4" s="4" t="inlineStr">
        <is>
          <t xml:space="preserve">The following is a summary of non purchased loans and leases as of the dates presented: March 31, December 31, 2020 Commercial, financial, agricultural (1) $ 2,105,444 $ 2,360,471 Lease financing 79,271 80,022 Real estate – construction: Residential 252,795 243,814 Commercial 680,791 583,338 Total real estate – construction 933,586 827,152 Real estate – 1-4 family mortgage: Primary 1,576,212 1,536,181 Home equity 432,207 432,768 Rental/investment 256,979 264,436 Land development 115,522 123,179 Total real estate – 1-4 family mortgage 2,380,920 2,356,564 Real estate – commercial mortgage: Owner-occupied 1,344,154 1,334,765 Non-owner occupied 2,221,206 2,194,739 Land development 110,800 120,125 Total real estate – commercial mortgage 3,676,160 3,649,629 Installment loans to individuals 121,136 149,862 Gross loans 9,296,517 9,423,700 Unearned income (4,015) (4,160) Loans, net of unearned income $ 9,292,502 $ 9,419,540 (1) Includes Paycheck Protection Program (“PPP”) loans of $860,864 and $1,128,703 as of March 31, 2021 and December 31, 2020, respectively. The following is a summary of purchased loans as of the dates presented: March 31, December 31, 2020 Commercial, financial, agricultural $ 143,843 $ 176,513 Real estate – construction: Residential 2,561 2,859 Commercial 19,771 28,093 Total real estate – construction 22,332 30,952 Real estate – 1-4 family mortgage: Primary 190,539 214,770 Home equity 72,413 80,392 Rental/investment 28,800 31,928 Land development 13,389 14,654 Total real estate – 1-4 family mortgage 305,141 341,744 Real estate – commercial mortgage: Owner-occupied 300,616 323,041 Non-owner occupied 546,663 552,728 Land development 25,588 29,454 Total real estate – commercial mortgage 872,867 905,223 Installment loans to individuals 51,723 59,675 Loans $ 1,395,906 $ 1,514,107 The following is a summary of total non purchased and purchased loans as of the dates presented: March 31, December 31, 2020 Commercial, financial, agricultural $ 2,249,287 $ 2,536,984 Lease financing 79,271 80,022 Real estate – construction: Residential 255,356 246,673 Commercial 700,562 611,431 Total real estate – construction 955,918 858,104 Real estate – 1-4 family mortgage: Primary 1,766,751 1,750,951 Home equity 504,620 513,160 Rental/investment 285,779 296,364 Land development 128,911 137,833 Total real estate – 1-4 family mortgage 2,686,061 2,698,308 Real estate – commercial mortgage: Owner-occupied 1,644,770 1,657,806 Non-owner occupied 2,767,869 2,747,467 Land development 136,388 149,579 Total real estate – commercial mortgage 4,549,027 4,554,852 Installment loans to individuals 172,859 209,537 Gross loans 10,692,423 10,937,807 Unearned income (4,015) (4,160) Loans, net of unearned income 10,688,408 10,933,647 Allowance for credit losses on loans (173,106) (176,144) Net loans $ 10,515,302 $ 10,757,503 </t>
        </is>
      </c>
    </row>
    <row r="5">
      <c r="A5" s="4" t="inlineStr">
        <is>
          <t>Aging of past due and nonaccrual loans</t>
        </is>
      </c>
      <c r="B5" s="4" t="inlineStr">
        <is>
          <t xml:space="preserve">The following tables provide an aging of past due accruing and nonaccruing loans, segregated by class, as of the dates presented: Accruing Loans Nonaccruing Loans 30-89 Days 90 Days Current Total 30-89 Days 90 Days Current Total Total March 31, 2021 Commercial, financial, agricultural $ 685 $ 555 $ 2,098,742 $ 2,099,982 $ 213 $ 1,606 $ 3,643 $ 5,462 $ 2,105,444 Lease financing — — 79,271 79,271 — — — — 79,271 Real estate – construction: Residential — — 252,795 252,795 — — — — 252,795 Commercial — — 680,791 680,791 — — — — 680,791 Total real estate – construction — — 933,586 933,586 — — — — 933,586 Real estate – 1-4 family mortgage: Primary 7,325 536 1,558,960 1,566,821 1,910 2,782 4,699 9,391 1,576,212 Home equity 545 150 430,672 431,367 65 343 432 840 432,207 Rental/investment 819 354 255,319 256,492 — 194 293 487 256,979 Land development 248 — 115,223 115,471 — 19 32 51 115,522 Total real estate – 1-4 family mortgage 8,937 1,040 2,360,174 2,370,151 1,975 3,338 5,456 10,769 2,380,920 Real estate – commercial mortgage: Owner-occupied 1,333 550 1,340,262 1,342,145 — 1,444 565 2,009 1,344,154 Non-owner occupied 3,687 — 2,211,485 2,215,172 — 360 5,674 6,034 2,221,206 Land development 41 — 110,536 110,577 — 179 44 223 110,800 Total real estate – commercial mortgage 5,061 550 3,662,283 3,667,894 — 1,983 6,283 8,266 3,676,160 Installment loans to individuals 1,147 90 119,602 120,839 57 219 21 297 121,136 Unearned income — — (4,015) (4,015) — — — — (4,015) Loans, net of unearned income $ 15,830 $ 2,235 $ 9,249,643 $ 9,267,708 $ 2,245 $ 7,146 $ 15,403 $ 24,794 $ 9,292,502 Accruing Loans Nonaccruing Loans 30-89 Days 90 Days Current Total 30-89 Days 90 Days Current Total Total December 31, 2020 Commercial, financial, agricultural $ 1,124 $ 231 $ 2,354,716 $ 2,356,071 $ 164 $ 1,804 $ 2,432 $ 4,400 $ 2,360,471 Lease financing — — 79,974 79,974 — 48 — 48 80,022 Real estate – construction: Residential — — 243,317 243,317 — 497 — 497 243,814 Commercial — — 583,338 583,338 — — — — 583,338 Total real estate – construction — — 826,655 826,655 — 497 — 497 827,152 Real estate – 1-4 family mortgage: Primary 11,889 1,754 1,513,716 1,527,359 1,865 2,744 4,213 8,822 1,536,181 Home equity 1,152 360 430,702 432,214 66 111 377 554 432,768 Rental/investment 663 210 263,064 263,937 61 194 244 499 264,436 Land development 97 — 123,051 123,148 — — 31 31 123,179 Total real estate – 1-4 family mortgage 13,801 2,324 2,330,533 2,346,658 1,992 3,049 4,865 9,906 2,356,564 Real estate – commercial mortgage: Owner-occupied 779 795 1,330,155 1,331,729 — 2,598 438 3,036 1,334,765 Non-owner occupied 922 127 2,191,440 2,192,489 — 2,197 53 2,250 2,194,739 Land development 113 115 119,820 120,048 44 29 4 77 120,125 Total real estate – commercial mortgage 1,814 1,037 3,641,415 3,644,266 44 4,824 495 5,363 3,649,629 Installment loans to individuals 896 191 148,620 149,707 4 117 34 155 149,862 Unearned income — — (4,160) (4,160) — — — — (4,160) Loans, net of unearned income $ 17,635 $ 3,783 $ 9,377,753 $ 9,399,171 $ 2,204 $ 10,339 $ 7,826 $ 20,369 $ 9,419,540 The following tables provide an aging of past due accruing and nonaccruing loans, segregated by class, as of the dates presented: Accruing Loans Nonaccruing Loans 30-89 Days 90 Days Current Total 30-89 Days 90 Days Current Total Total March 31, 2021 Commercial, financial, agricultural $ 213 $ 2 $ 133,655 $ 133,870 $ 65 $ 1,762 $ 8,146 $ 9,973 $ 143,843 Real estate – construction: Residential — — 2,561 2,561 — — — — 2,561 Commercial — — 19,771 19,771 — — — — 19,771 Total real estate – construction — — 22,332 22,332 — — — — 22,332 Real estate – 1-4 family mortgage: Primary 2,819 11 181,372 184,202 339 3,470 2,528 6,337 190,539 Home equity 857 21 70,110 70,988 — 760 665 1,425 72,413 Rental/investment 135 — 28,338 28,473 — 257 70 327 28,800 Land development 66 — 13,289 13,355 — — 34 34 13,389 Total real estate – 1-4 family mortgage 3,877 32 293,109 297,018 339 4,487 3,297 8,123 305,141 Real estate – commercial mortgage: Owner-occupied 586 50 297,666 298,302 — 675 1,639 2,314 300,616 Non-owner occupied — — 538,699 538,699 — 145 7,819 7,964 546,663 Land development — — 25,245 25,245 — 138 205 343 25,588 Total real estate – commercial mortgage 586 50 861,610 862,246 — 958 9,663 10,621 872,867 Installment loans to individuals 1,295 45 50,153 51,493 12 118 100 230 51,723 Loans, net of unearned income $ 5,971 $ 129 $ 1,360,859 $ 1,366,959 $ 416 $ 7,325 $ 21,206 $ 28,947 $ 1,395,906 Accruing Loans Nonaccruing Loans 30-89 Days 90 Days Current Total 30-89 Days 90 Days Current Total Total December 31, 2020 Commercial, financial, agricultural $ 818 $ 101 $ 163,658 $ 164,577 $ 74 $ 2,024 $ 9,838 $ 11,936 $ 176,513 Real estate – construction: Residential — — 2,859 2,859 — — — — 2,859 Commercial — — 28,093 28,093 — — — — 28,093 Total real estate – construction — — 30,952 30,952 — — — — 30,952 Real estate – 1-4 family mortgage: Primary 2,394 74 206,635 209,103 687 2,799 2,181 5,667 214,770 Home equity 294 43 78,739 79,076 4 674 638 1,316 80,392 Rental/investment 180 14 30,931 31,125 — 724 79 803 31,928 Land development 109 — 14,231 14,340 — — 314 314 14,654 Total real estate – 1-4 family mortgage 2,977 131 330,536 333,644 691 4,197 3,212 8,100 341,744 Real estate – commercial mortgage: Owner-occupied 2,511 — 317,997 320,508 193 447 1,893 2,533 323,041 Non-owner occupied 207 — 544,694 544,901 7,682 — 145 7,827 552,728 Land development 112 — 28,962 29,074 — 164 216 380 29,454 Total real estate – commercial mortgage 2,830 — 891,653 894,483 7,875 611 2,254 10,740 905,223 Installment loans to individuals 2,026 35 57,339 59,400 31 136 108 275 59,675 Loans, net of unearned income $ 8,651 $ 267 $ 1,474,138 $ 1,483,056 $ 8,671 $ 6,968 $ 15,412 $ 31,051 $ 1,514,107 </t>
        </is>
      </c>
    </row>
    <row r="6">
      <c r="A6" s="4" t="inlineStr">
        <is>
          <t>Impact of modifications classified as restructured loans</t>
        </is>
      </c>
      <c r="B6" s="4" t="inlineStr">
        <is>
          <t xml:space="preserve">The tables below illustrate the impact of modifications classified as restructured loans which were made during the periods presented and held on the Consolidated Balance Sheets at the respective period end. Number of Pre- Post- Three months ended March 31, 2021 Real estate – 1-4 family mortgage: Primary 3 432 435 Real estate – commercial mortgage: Non-owner occupied 1 837 810 Total 4 $ 1,269 $ 1,245 Three months ended March 31, 2020 Commercial, financial, agricultural 2 $ 898 $ 898 Real estate – 1-4 family mortgage: Primary 3 447 449 Total 5 $ 1,345 $ 1,347 The table below illustrates the impact of modifications classified as restructured loans which were made during the periods presented and held on the Consolidated Balance Sheets at the respective period end. Number of Pre- Post- Three months ended March 31, 2021 Commercial, financial, agricultural 1 $ 135 $ 135 Three months ended March 31, 2020 Real estate – 1-4 family mortgage: Primary 1 $ 223 $ 114 </t>
        </is>
      </c>
    </row>
    <row r="7">
      <c r="A7" s="4" t="inlineStr">
        <is>
          <t>Changes in restructured loans</t>
        </is>
      </c>
      <c r="B7" s="4" t="inlineStr">
        <is>
          <t xml:space="preserve">Changes in the Company’s restructured loans are set forth in the table below: Number of Recorded Totals at January 1, 2021 76 $ 11,761 Additional advances or loans with concessions 4 1,257 Reductions due to: Reclassified as nonperforming (1) (179) Principal paydowns — (122) Totals at March 31, 2021 79 $ 12,717 Changes in the Company’s restructured loans are set forth in the table below: Number of Recorded Totals at January 1, 2021 48 $ 8,687 Additional advances or loans with concessions 1 364 Reductions due to: Reclassified to nonperforming loans (1) (1,317) Principal paydowns — (81) Totals at March 31, 2021 48 $ 7,653 </t>
        </is>
      </c>
    </row>
    <row r="8">
      <c r="A8" s="4" t="inlineStr">
        <is>
          <t>Loan portfolio by risk-rating grades</t>
        </is>
      </c>
      <c r="B8" s="4" t="inlineStr">
        <is>
          <t xml:space="preserve">The following tables present the Company’s loan portfolio by year of origination and internal risk-rating grades as of the dates presented: Term Loans Amortized Cost Basis by Origination Year 2021 2020 2019 2018 2017 Prior Revolving Loans Revolving Loans Converted to Term Total March 31, 2021 Commercial, Financial, Agricultural $ 90,011 $ 1,163,170 $ 159,958 $ 69,853 $ 33,564 $ 29,678 $ 262,085 $ 3,572 $ 1,811,891 Pass 89,570 1,162,800 156,958 66,302 28,427 26,643 255,690 2,363 1,788,753 Special Mention — 121 1,842 306 690 1,460 213 — 4,632 Substandard 441 249 1,158 3,245 4,447 1,575 6,182 1,209 18,506 Real Estate - Construction $ 92,532 $ 436,057 $ 282,944 $ 48,981 $ 155 $ — $ 12,280 $ — $ 872,949 Residential $ 58,265 $ 119,326 $ 4,745 $ — $ — $ — $ 12,280 $ — $ 194,616 Pass 58,265 118,233 4,745 — — — 12,280 — 193,523 Special Mention — 808 — — — — — — 808 Substandard — 285 — — — — — — 285 Commercial $ 34,267 $ 316,731 $ 278,199 $ 48,981 $ 155 $ — $ — $ — $ 678,333 Pass 34,267 316,731 273,501 48,981 155 — — — 673,635 Special Mention — — 4,698 — — — — — 4,698 Substandard — — — — — — — — — Real Estate - 1-4 Family Mortgage $ 31,603 $ 95,809 $ 72,233 $ 26,901 $ 21,376 $ 15,190 $ 14,359 $ 546 $ 278,017 Primary $ 4,437 $ 7,928 $ 5,065 $ 3,869 $ 3,979 $ 1,152 $ 1,217 $ — $ 27,647 Pass 4,437 7,928 4,257 3,869 3,979 1,139 1,217 — 26,826 Special Mention — — 122 — — — — — 122 Substandard — — 686 — — 13 — — 699 Home Equity $ 766 $ 169 $ — $ — $ — $ — $ 8,240 $ — $ 9,175 Pass 766 169 — — — — 8,240 — 9,175 Special Mention — — — — — — — — — Substandard — — — — — — — — — Rental/Investment $ 15,467 $ 50,956 $ 29,321 $ 21,108 $ 17,061 $ 13,474 $ 717 $ 546 $ 148,650 Pass 15,447 50,865 28,397 20,249 16,853 12,984 717 546 146,058 Special Mention — — — — 77 208 — — 285 Substandard 20 91 924 859 131 282 — — 2,307 Land Development $ 10,933 $ 36,756 $ 37,847 $ 1,924 $ 336 $ 564 $ 4,185 $ — $ 92,545 Pass 10,933 33,939 37,498 1,924 336 563 4,185 — 89,378 Term Loans Amortized Cost Basis by Origination Year 2021 2020 2019 2018 2017 Prior Revolving Loans Revolving Loans Converted to Term Total Special Mention — 2,817 — — — — — — 2,817 Substandard — — 349 — — 1 — — 350 Real Estate - Commercial Mortgage $ 171,777 $ 934,961 $ 768,175 $ 420,655 $ 396,113 $ 569,509 $ 80,820 $ 21,426 $ 3,363,436 Owner-Occupied $ 60,551 $ 301,265 $ 235,112 $ 183,534 $ 164,501 $ 169,547 $ 22,732 $ 9,313 $ 1,146,555 Pass 60,551 299,469 233,528 178,701 158,299 165,302 22,715 7,526 1,126,091 Special Mention — 1,153 840 — 1,972 532 — 1,787 6,284 Substandard — 643 744 4,833 4,230 3,713 17 — 14,180 Non-Owner Occupied $ 106,264 $ 600,412 $ 516,319 $ 230,201 $ 228,491 $ 394,757 $ 51,818 $ 12,113 $ 2,140,375 Pass 106,264 591,416 507,372 224,229 183,705 361,486 51,818 12,113 2,038,403 Special Mention — 8,996 — 5,972 39,161 15,319 — — 69,448 Substandard — — 8,947 — 5,625 17,952 — — 32,524 Land Development $ 4,962 $ 33,284 $ 16,744 $ 6,920 $ 3,121 $ 5,205 $ 6,270 $ — $ 76,506 Pass 4,962 31,148 16,744 5,815 3,058 4,339 6,270 — 72,336 Special Mention — — — 1,105 63 46 — — 1,214 Substandard — 2,136 — — — 820 — — 2,956 Installment loans to individuals $ 53 $ 45 $ 3 $ — $ — $ — $ — $ — $ 101 Pass 53 45 3 — — — — — 101 Special Mention — — — — — — — — — Substandard — — — — — — — — — Total loans subject to risk rating $ 385,976 $ 2,630,042 $ 1,283,313 $ 566,390 $ 451,208 $ 614,377 $ 369,544 $ 25,544 $ 6,326,394 Pass 385,515 2,612,743 1,263,003 550,070 394,812 572,456 363,132 22,548 6,164,279 Special Mention — 13,895 7,502 7,383 41,963 17,565 213 1,787 90,308 Substandard 461 3,404 12,808 8,937 14,433 24,356 6,199 1,209 71,807 Term Loans Amortized Cost Basis by Origination Year 2020 2019 2018 2017 2016 Prior Revolving Loans Revolving Loans Converted to Term Total December 31, 2020 Commercial, Financial, Agricultural $ 1,448,273 $ 183,627 $ 76,912 $ 36,866 $ 18,124 $ 15,844 $ 255,522 $ 2,449 $ 2,037,617 Pass 1,447,594 180,979 73,325 31,362 16,308 14,626 250,528 1,562 2,016,284 Special Mention 128 1,952 2,091 3,850 1,416 109 187 — 9,733 Substandard 551 696 1,496 1,654 400 1,109 4,807 887 11,600 Real Estate - Construction $ 398,891 $ 266,471 $ 52,520 $ 29,300 $ — $ — $ 13,927 $ — $ 761,109 Residential $ 154,649 $ 9,836 $ 2,114 $ — $ — $ — $ 13,923 $ — $ 180,522 Pass 154,419 9,339 2,114 — — — 13,923 — 179,795 Special Mention — — — — — — — — — Substandard 230 497 — — — — — — 727 Commercial $ 244,242 $ 256,635 $ 50,406 $ 29,300 $ — $ — $ 4 $ — $ 580,587 Pass 244,242 251,937 50,406 29,300 — — 4 — 575,889 Special Mention — 4,698 — — — — — — 4,698 Substandard — — — — — — — — — Term Loans Amortized Cost Basis by Origination Year 2020 2019 2018 2017 2016 Prior Revolving Loans Revolving Loans Converted to Term Total Real Estate - 1-4 Family Mortgage $ 110,246 $ 78,482 $ 36,613 $ 30,018 $ 13,197 $ 7,172 $ 10,658 $ 1,909 $ 288,295 Primary $ 9,422 $ 6,691 $ 3,988 $ 4,644 $ 371 $ 1,060 $ 629 $ — $ 26,805 Pass 9,422 5,870 3,988 4,644 371 1,045 629 — 25,969 Special Mention — 125 — — — — — — 125 Substandard — 696 — — — 15 — — 711 Home Equity $ 157 $ 184 $ — $ — $ — $ — $ 6,051 $ — $ 6,392 Pass 157 184 — — — — 6,051 — 6,392 Special Mention — — — — — — — — — Substandard — — — — — — — — — Rental/Investment $ 50,558 $ 32,656 $ 27,483 $ 25,019 $ 12,620 $ 5,699 $ 1,066 $ 557 $ 155,658 Pass 50,371 31,724 26,695 24,872 12,439 5,166 1,066 557 152,890 Special Mention — — — 83 77 133 — — 293 Substandard 187 932 788 64 104 400 — — 2,475 Land Development $ 50,109 $ 38,951 $ 5,142 $ 355 $ 206 $ 413 $ 2,912 $ 1,352 $ 99,440 Pass 50,109 38,388 5,142 355 203 413 2,912 1,352 98,874 Special Mention — — — — — — — — — Substandard — 563 — — 3 — — — 566 Real Estate - Commercial Mortgage $ 967,746 $ 801,083 $ 444,205 $ 402,110 $ 340,774 $ 277,789 $ 76,115 $ 20,845 $ 3,330,667 Owner-Occupied $ 295,642 $ 256,807 $ 199,082 $ 169,527 $ 99,540 $ 85,614 $ 16,683 $ 9,733 $ 1,132,628 Pass 293,851 255,206 193,716 163,358 96,128 83,582 16,043 7,896 1,109,780 Special Mention 1,167 847 — 2,067 228 311 — 1,837 6,457 Substandard 624 754 5,366 4,102 3,184 1,721 640 — 16,391 Non-Owner Occupied $ 635,232 $ 522,998 $ 237,075 $ 229,304 $ 236,347 $ 189,077 $ 52,456 $ 11,112 $ 2,113,601 Pass 624,289 514,030 237,075 184,673 218,106 175,702 52,456 11,112 2,017,443 Special Mention 9,105 — — 39,007 4,688 10,788 — — 63,588 Substandard 1,838 8,968 — 5,624 13,553 2,587 — — 32,570 Land Development $ 36,872 $ 21,278 $ 8,048 $ 3,279 $ 4,887 $ 3,098 $ 6,976 $ — $ 84,438 Pass 34,719 21,278 6,925 3,210 3,274 3,098 6,976 — 79,480 Special Mention — — 1,123 69 46 — — — 1,238 Substandard 2,153 — — — 1,567 — — — 3,720 Installment loans to individuals $ 74 $ 4 $ — $ — $ — $ — $ — $ 16 $ 94 Pass 74 4 — — — — — 16 94 Special Mention — — — — — — — — — Substandard — — — — — — — — — Total loans subject to risk rating $ 2,925,230 $ 1,329,667 $ 610,250 $ 498,294 $ 372,095 $ 300,805 $ 356,222 $ 25,219 $ 6,417,782 Pass 2,909,247 1,308,939 599,386 441,774 346,829 283,632 350,588 22,495 6,262,890 Special Mention 10,400 7,622 3,214 45,076 6,455 11,341 187 1,837 86,132 Substandard 5,583 13,106 7,650 11,444 18,811 5,832 5,447 887 68,760 The following tables present the performing status of the Company’s loan portfolio not subject to risk rating as of the dates presented: Term Loans Amortized Cost Basis by Origination Year 2021 2020 2019 2018 2017 Prior Revolving Loans Revolving Loans Converted to Term Total March 31, 2021 Commercial, Financial, Agricultural $ 14,217 $ 22,648 $ 13,758 $ 8,645 $ 5,216 $ 11,821 $ 216,971 $ 277 $ 293,553 Performing Loans 14,217 22,648 13,513 8,627 4,996 11,730 216,554 277 292,562 Non-Performing Loans — — 245 18 220 91 417 — 991 Lease Financing Receivables $ 6,376 $ 29,408 $ 23,195 $ 10,129 $ 3,725 $ 2,423 $ — $ — $ 75,256 Performing Loans 6,376 29,408 23,195 10,129 3,725 2,423 — — 75,256 Non-Performing Loans — — — — — — — — — Real Estate - Construction $ 4,500 $ 51,817 $ 4,168 $ — $ 152 $ — $ — $ — $ 60,637 Residential $ 3,933 $ 50,418 $ 3,676 $ — $ 152 $ — $ — $ — $ 58,179 Performing Loans 3,933 50,418 3,676 — 152 — — — 58,179 Non-Performing Loans — — — — — — — — — Commercial $ 567 $ 1,399 $ 492 $ — $ — $ — $ — $ — $ 2,458 Performing Loans 567 1,399 492 — — — — — 2,458 Non-Performing Loans — — — — — — — — — Real Estate - 1-4 Family Mortgage $ 137,286 $ 536,741 $ 311,138 $ 240,837 $ 179,410 $ 271,009 $ 422,860 $ 3,622 $ 2,102,903 Primary $ 124,455 $ 491,825 $ 290,701 $ 220,720 $ 162,131 $ 257,114 $ 1,574 $ 45 $ 1,548,565 Performing Loans 124,455 491,758 288,911 216,768 160,569 254,570 1,563 45 1,538,639 Non-Performing Loans — 67 1,790 3,952 1,562 2,544 11 — 9,926 Home Equity $ 49 $ — $ 125 $ 368 $ — $ 817 $ 418,553 $ 3,120 $ 423,032 Performing Loans 49 — 125 368 — 704 418,039 2,756 422,041 Non-Performing Loans — — — — — 113 514 364 991 Rental/Investment $ 9,505 $ 32,937 $ 18,465 $ 16,855 $ 15,873 $ 11,999 $ 2,238 $ 457 $ 108,329 Performing Loans 9,505 32,631 18,370 16,855 15,790 11,789 2,238 457 107,635 Non-Performing Loans — 306 95 — 83 210 — — 694 Land Development $ 3,277 $ 11,979 $ 1,847 $ 2,894 $ 1,406 $ 1,079 $ 495 $ — $ 22,977 Performing Loans 3,277 11,979 1,847 2,891 1,376 1,060 495 — 22,925 Non-Performing Loans — — — 3 30 19 — — 52 Real Estate - Commercial Mortgage $ 22,358 $ 78,624 $ 65,782 $ 50,946 $ 43,187 $ 40,740 $ 10,561 $ 526 $ 312,724 Owner-Occupied $ 13,295 $ 47,352 $ 41,946 $ 33,008 $ 28,117 $ 28,199 $ 5,351 $ 331 $ 197,599 Performing Loans 13,295 47,352 41,946 33,008 27,952 27,692 5,351 331 196,927 Non-Performing Loans — — — — 165 507 — — 672 Non-Owner Occupied $ 6,441 $ 19,530 $ 17,407 $ 13,692 $ 12,532 $ 8,918 $ 2,166 $ 145 $ 80,831 Performing Loans 6,441 19,530 17,407 13,634 12,532 8,868 2,166 145 80,723 Non-Performing Loans — — — 58 — 50 — — 108 Land Development $ 2,622 $ 11,742 $ 6,429 $ 4,246 $ 2,538 $ 3,623 $ 3,044 $ 50 $ 34,294 Performing Loans 2,622 11,737 6,429 4,246 2,535 3,478 3,044 50 34,141 Non-Performing Loans — 5 — — 3 145 — — 153 Installment loans to individuals $ 10,052 $ 41,255 $ 41,440 $ 11,944 $ 3,380 $ 3,296 $ 9,619 $ 49 $ 121,035 Performing Loans 10,052 41,168 41,334 11,887 3,339 3,245 9,609 15 120,649 Non-Performing Loans — 87 106 57 41 51 10 34 386 Total loans not subject to risk rating $ 194,789 $ 760,493 $ 459,481 $ 322,501 $ 235,070 $ 329,289 $ 660,011 $ 4,474 $ 2,966,108 Performing Loans 194,789 760,028 457,245 318,413 232,966 325,559 659,059 4,076 2,952,135 Non-Performing Loans — 465 2,236 4,088 2,104 3,730 952 398 13,973 Term Loans Amortized Cost Basis by Origination Year 2020 2019 2018 2017 2016 Prior Revolving Loans Revolving Loans Converted to Term Total December 31, 2020 Commercial, Financial, Agricultural $ 33,805 $ 16,455 $ 10,381 $ 6,396 $ 2,826 $ 7,201 $ 245,485 $ 305 $ 322,854 Performing Loans 33,794 16,343 10,340 6,026 2,748 7,181 245,059 305 321,796 Non-Performing Loans 11 112 41 370 78 20 426 — 1,058 Lease Financing Receivables $ 32,150 $ 25,270 $ 10,999 $ 4,231 $ 1,040 $ 2,172 $ — $ — $ 75,862 Performing Loans 32,150 25,270 10,999 4,231 992 2,172 — — 75,814 Non-Performing Loans — — — — 48 — — — 48 Real Estate - Construction $ 54,918 $ 10,334 $ 295 $ 153 $ — $ — $ 343 $ — $ 66,043 Residential $ 53,108 $ 9,393 $ 295 $ 153 $ — $ — $ 343 $ — $ 63,292 Performing Loans 53,108 9,393 295 153 — — 343 — 63,292 Non-Performing Loans — — — — — — — — — Commercial $ 1,810 $ 941 $ — $ — $ — $ — $ — $ — $ 2,751 Performing Loans 1,810 941 — — — — — — 2,751 Non-Performing Loans — — — — — — — — — Real Estate - 1-4 Family Mortgage $ 517,553 $ 344,643 $ 261,735 $ 196,777 $ 105,216 $ 212,214 $ 426,437 $ 3,694 $ 2,068,269 Primary $ 470,034 $ 321,155 $ 239,542 $ 176,926 $ 92,195 $ 207,721 $ 1,758 $ 45 $ 1,509,376 Performing Loans 470,034 318,929 235,816 175,219 91,479 205,530 1,747 45 1,498,799 Non-Performing Loans — 2,226 3,726 1,707 716 2,191 11 — 10,577 Home Equity $ — $ 203 $ 372 $ — $ 45 $ 799 $ 421,838 $ 3,119 $ 426,376 Performing Loans — 203 372 — 45 684 421,516 2,642 425,462 Non-Performing Loans — — — — — 115 322 477 914 Rental/Investment $ 34,079 $ 20,499 $ 18,319 $ 17,758 $ 11,907 $ 3,356 $ 2,330 $ 530 $ 108,778 Performing Loans 34,079 20,404 18,245 17,595 11,901 3,196 2,330 530 108,280 Non-Performing Loans — 95 74 163 6 160 — — 498 Land Development $ 13,440 $ 2,786 $ 3,502 $ 2,093 $ 1,069 $ 338 $ 511 $ — $ 23,739 Performing Loans 13,440 2,786 3,502 2,062 1,069 338 511 — 23,708 Non-Performing Loans — — — 31 — — — — 31 Real Estate - Commercial Mortgage $ 81,953 $ 71,063 $ 56,193 $ 47,013 $ 35,801 $ 15,679 $ 10,772 $ 488 $ 318,962 Owner-Occupied $ 48,814 $ 44,606 $ 36,661 $ 30,266 $ 23,974 $ 11,608 $ 5,919 $ 289 $ 202,137 Performing Loans 48,814 44,344 36,349 30,097 23,885 11,216 5,904 289 200,898 Non-Performing Loans — 262 312 169 89 392 15 — 1,239 Non-Owner Occupied $ 20,483 $ 18,585 $ 14,544 $ 13,821 $ 8,068 $ 3,491 $ 1,999 $ 147 $ 81,138 Performing Loans 20,483 18,460 14,486 13,821 8,068 3,439 1,999 147 80,903 Non-Performing Loans — 125 58 — — 52 — — 235 Land Development $ 12,656 $ 7,872 $ 4,988 $ 2,926 $ 3,759 $ 580 $ 2,854 $ 52 $ 35,687 Performing Loans 12,656 7,872 4,988 2,922 3,759 466 2,854 52 35,569 Non-Performing Loans — — — 4 — 114 — — 118 Installment loans to individuals $ 60,133 $ 57,198 $ 13,704 $ 4,019 $ 2,459 $ 1,535 $ 10,661 $ 59 $ 149,768 Performing Loans 60,081 57,119 13,611 3,986 2,407 1,535 10,661 21 149,421 Non-Performing Loans 52 79 93 33 52 — — 38 347 Total loans not subject to risk rating $ 780,512 $ 524,963 $ 353,307 $ 258,589 $ 147,342 $ 238,801 $ 693,698 $ 4,546 $ 3,001,758 Performing Loans 780,449 522,064 349,003 256,112 146,353 235,757 692,924 4,031 2,986,693 Non-Performing Loans 63 2,899 4,304 2,477 989 3,044 774 515 15,065 Term Loans Amortized Cost Basis by Origination Year 2021 2020 2019 2018 2017 Prior Revolving Loans Revolving Loans Converted to Term Total March 31, 2021 Commercial, Financial, Agricultural $ — $ — $ 695 $ 19,849 $ 19,070 $ 36,825 $ 57,113 $ 992 $ 134,544 Pass — — 695 17,492 12,727 28,753 49,572 480 109,719 Special Mention — — — 341 87 89 — — 517 Substandard — — — 2,016 6,256 7,983 7,541 512 24,308 Real Estate - Construction $ — $ — $ — $ 10,679 $ 449 $ 10,783 $ — $ — $ 21,911 Residential $ — $ — $ — $ 1,006 $ 449 $ 685 $ — $ — $ 2,140 Pass — — — 1,006 449 685 — — 2,140 Special Mention — — — — — — — — — Substandard — — — — — — — — — Commercial $ — $ — $ — $ 9,673 $ — $ 10,098 $ — $ — $ 19,771 Pass — — — 9,673 — 10,098 — — 19,771 Special Mention — — — — — — — — — Substandard — — — — — — — — — Real Estate - 1-4 Family Mortgage $ — $ — $ — $ 14,248 $ 5,259 $ 35,994 $ 847 $ 234 $ 56,582 Primary $ — $ — $ — $ 5,773 $ 2,699 $ 16,786 $ — $ — $ 25,258 Pass — — — 4,438 2,608 12,494 — — 19,540 Special Mention — — — — — 970 — — 970 Substandard — — — 1,335 91 3,322 — — 4,748 Home Equity $ — $ — $ — $ — $ — $ — $ 756 $ 234 $ 990 Pass — — — — — — 60 — 60 Special Mention — — — — — — — — — Substandard — — — — — — 696 234 930 Rental/Investment $ — $ — $ — $ — $ 1,863 $ 16,242 $ 88 $ — $ 18,193 Pass — — — — 1,863 15,062 88 — 17,013 Special Mention — — — — — — — — — Substandard — — — — — 1,180 — — 1,180 Land Development $ — $ — $ — $ 8,475 $ 697 $ 2,966 $ 3 $ — $ 12,141 Pass — — — 8,475 677 1,498 3 — 10,653 Special Mention — — — — — — — — — Substandard — — — — 20 1,468 — — 1,488 Term Loans Amortized Cost Basis by Origination Year 2021 2020 2019 2018 2017 Prior Revolving Loans Revolving Loans Converted to Term Total Real Estate - Commercial Mortgage $ — $ — $ — $ 72,095 $ 160,878 $ 575,810 $ 20,364 $ 4,551 $ 833,698 Owner-Occupied $ — $ — $ — $ 14,539 $ 33,862 $ 225,908 $ 3,632 $ 2 $ 277,943 Pass — — — 14,539 28,985 190,103 3,605 — 237,232 Special Mention — — — — 1,596 11,187 — — 12,783 Substandard — — — — 3,281 24,618 27 2 27,928 Non-Owner Occupied $ — $ — $ — $ 55,609 $ 123,232 $ 335,246 $ 16,500 $ 4,549 $ 535,136 Pass — — — 36,677 115,553 291,494 6,447 — 450,171 Special Mention — — — 2,561 — 7,877 — — 10,438 Substandard — — — 16,371 7,679 35,875 10,053 4,549 74,527 Land Development $ — $ — $ — $ 1,947 $ 3,784 $ 14,656 $ 232 $ — $ 20,619 Pass — — — 1,947 3,784 8,017 232 — 13,980 Special Mention — — — — — 5,306 — — 5,306 Substandard — — — — — 1,333 — — 1,333 Installment loans to individuals $ — $ — $ — $ — $ — $ — $ — $ — $ — Pass — — — — — — — — — Special Mention — — — — — — — — — Substandard — — — — — — — — — Total loans subject to risk rating $ — $ — $ 695 $ 116,871 $ 185,656 $ 659,412 $ 78,324 $ 5,777 $ 1,046,735 Pass — — 695 94,247 166,646 558,204 60,007 480 880,279 Special Mention — — — 2,902 1,683 25,429 — — 30,014 Substandard — — — 19,722 17,327 75,779 18,317 5,297 136,442 Term Loans Amortized Cost Basis by Origination Year 2020 2019 2018 2017 2016 Prior Revolving Loans Revolving Loans Converted to Term Total December 31, 2020 Commercial, Financial, Agricultural $ — $ 711 $ 28,242 $ 27,222 $ 22,377 $ 20,759 $ 64,563 $ 1,788 $ 165,662 Pass — 711 24,211 20,930 17,240 16,880 56,736 409 137,117 Special Mention — — 357 97 104 — — — 558 Substandard — — 3,674 6,195 5,033 3,879 7,827 1,379 27,987 Real Estate - Construction $ — $ — $ 10,522 $ 9,228 $ 10,781 $ — $ — $ — $ 30,531 Residential $ — $ — $ 1,543 $ 211 $ 684 $ — $ — $ — $ 2,438 Pass — — 1,543 211 684 — — — 2,438 Special Mention — — — — — — — — — Substandard — — — — — — — — — Commercial $ — $ — $ 8,979 $ 9,017 $ 10,097 $ — $ — $ — $ 28,093 Pass — — 8,979 9,017 10,097 — — — 28,093 Special Mention — — — — — — — — — Substandard — — — — — — — — — Term Loans Amortized Cost Basis by Origination Year 2020 2019 2018 2017 2016 Prior Revolving Loans Revolving Loans Converted to Term Total Real Estate - 1-4 Family Mortgage $ — $ — $ 14,022 $ 7,126 $ 1,112 $ 38,747 $ 957 $ 253 $ 62,217 Primary $ — $ — $ 6,873 $ 3,212 $ 595 $ 17,223 $ 249 $ — $ 28,152 Pass — — 5,556 3,212 594 12,665 249 — 22,276 Special Mention — — — — — 1,120 — — 1,120 Substandard — — 1,317 — 1 3,438 — — 4,756 Home Equity $ — $ — $ — $ — $ — $ — $ 697 $ 253 $ 950 Pass — — — — — — 59 — 59 Special Mention — — — — — — — — — Substandard — — — — — — 638 253 891 Rental/Investment $ — $ — $ — $ 1,883 $ 232 $ 18,275 $ 9 $ — $ 20,399 Pass — — — 1,883 232 16,139 9 — 18,263 Special Mention — — — — — 44 — — 44 Substandard — — — — — 2,092 — — 2,092 Land Development $ — $ — $ 7,149 $ 2,031 $ 285 $ 3,249 $ 2 $ — $ 12,716 Pass — — 7,149 2,009 285 1,793 2 — 11,238 Special Mention — — — — — — — — — Substandard — — — 22 — 1,456 — — 1,478 Real Estate - Commercial Mortgage $ — $ — $ 76,557 $ 153,960 $ 171,487 $ 435,073 $ 22,631 $ 4,688 $ 864,396 Owner-Occupied $ — $ — $ 15,001 $ 32,567 $ 61,568 $ 181,007 $ 9,723 $ 2 $ 299,868 Pass — — 15,001 29,276 43,962 161,790 5,808 — 255,837 Special Mention — — — — 9,670 — — — 9,670 Substandard — — — 3,291 7,936 19,217 3,915 2 34,361 Non-Owner Occupied $ — $ — $ 55,962 $ 117,592 $ 107,004 $ 242,249 $ 12,720 $ 4,686 $ 540,213 Pass — — 37,002 109,910 83,738 221,423 6,431 — 458,504 Special Mention — — 2,591 — 5,302 2,622 — — 10,515 Substandard — — 16,369 7,682 17,964 18,204 6,289 4,686 71,194 Land Development $ — $ — $ 5,594 $ 3,801 $ 2,915 $ 11,817 $ 188 $ — $ 24,315 Pass — — 5,594 3,801 2,780 4,962 188 — 17,325 Special Mention — — — — — 5,438 — — 5,438 Substandard — — — — 135 1,417 — — 1,552 Installment loans to individuals $ — $ — $ — $ — $ — $ — $ — $ — $ — Pass — — — — — — — — — Special Mention — — — — — — — — — Substandard — — — — — — — — — Total loans subject to risk rating $ — $ 711 $ 129,343 $ 197,536 $ 205,757 $ 494,579 $ 88,151 $ 6,729 $ 1,122,806 Pass — 711 105,035 180,249 159,612 435,652 69,482 409 951,150 Special Mention — — 2,948 97 15,076 9,224 — — 27,345 Substandard — — 21,360 17,190 31,069 49,703 18,669 6,320 144,311 The following tables present the performing status of the Company’s loan portfolio not subject to risk rating by origination date: Term Loans Amortized Cost Basis by Origination Year 2021 2020 2019 2018 2017 Prior Revolving Loans Revolving Loans Converted to Term Total March 31, 2021 Commercial, Financial, Agricultural $ — $ — $ — $ 412 $ 384 $ 3,004 $ 5,260 $ 239 $ 9,299 Performing Loans — — — 412 384 3,004 5,240 239 9,279 Non-Performing Loans — — — — — — 20 — 20 Real Estate - Construction $ — $ — $ — $ 421 $ — $ — $ — $ — $ 421 Residential $ — $ — $ — $ 421 $ — $ — $ — $ — $ 421 Performing Loans — — — 421 — — — — 421 Non-Performing Loans — — — — — — — — — Commercial $ — $ — $ — $ — $ — $ — $ — $ — $ — Performing Loans — — — — — — — — — Non-Performing Loans — — — — — — — — — Real Estate - 1-4 Family Mortgage $ — $ — $ 368 $ 2,520 $ 29,796 $ 149,758 $ 63,625 $ 2,492 $ 248,559 Primary $ — $ — $ 246 $ 1,899 $ 26,826 $ 135,980 $ 233 $ 97 $ 165,281 Performing Loans — — 246 1,789 26,072 131,995 233 24 160,359 Non-Performing Loans — — — 110 754 3,985 — 73 4,922 Home Equity $ — $ — $ — $ 550 $ 2,702 $ 2,504 $ 63,272 $ 2,395 $ 71,423 Performing Loans — — — 550 2,702 2,416 62,569 1,975 70,212 Non-Performing Loans — — — — — 88 703 420 1,211 Rental/Investment $ — $ — $ 122 $ — $ 196 $ 10,169 $ 120 $ — $ 10,607 Performing Loans — — 122 — 196 10,080 120 — 10,518 Non-Performing Loans — — — — — 89 — — 89 Land Development $ — $ — $ — $ 71 $ 72 $ 1,105 $ — $ — $ 1,248 Performing Loans — — — 71 72 1,105 — — 1,248 Non-Performing Loans — — — — — — — — — Real Estate - Commercial Mortgage $ — $ — $ 334 $ 1,230 $ 994 $ 34,460 $ 2,151 $ — $ 39,169 Owner-Occupied $ — $ — $ — $ 654 $ 607 $ 19,757 $ 1,655 $ — $ 22,673 Performing Loans — — — 654 607 19,437 1,655 — 22,353 Non-Performing Loans — — — — — 320 — — 320 Non-Owner Occupied $ — $ — $ 334 $ 424 $ — $ 10,347 $ 422 $ — $ 11,527 Performing Loans — — 334 424 — 10,215 422 — 11,395 Non-Performing Loans — — — — — 132 — — 132 Land Development $ — $ — $ — $ 152 $ 387 $ 4,356 $ 74 $ — $ 4,969 Performing Loans — — — 152 387 4,301 74 — 4,914 Non-Performing Loans — — — — — 55 — — 55 Installment loans to individuals $ — $ — $ — $ 30,610 $ 13,880 $ 5,004 $ 2,179 $ 50 $ 51,723 Performing Loans — — — 30,572 13,826 4,849 2,174 28 51,449 Non-Performing Loans — — — 38 54 155 5 22 274 Total loans not subject to risk rating $ — $ — $ 702 $ 35,193 $ 45,054 $ 192,226 $ 73,215 $ 2,781 $ 349,171 Performing Loans — — 702 35,045 44,246 187,402 72,487 2,266 342,148 Non-Performing Loans — — — 148 808 4,824 728 515 7,023 Term Loans Amortized Cost Basis by Origination Year 2020 2019 2018 2017 2016 Prior Revolving Loans Revolving Loans Converted to Term Total December 31, 2020 Commercial, Financial, Agricultural $ — $ — $ 445 $ 349 $ 303 $ 2,899 $ 6,809 $ 46 $ 10,851 Performing Loans — — 445 349 303 2,899 6,784 46 10,826 Non-Performing Loans — — — — — — 25 — 25 Real Estate - Construction $ — $ — $ 421 $ — $ — $ — $ — $ — $ 421 Residential $ — $ — $ 421 $ — $ — $ — $ — $ — $ 421 Performing Loans — — 421 — — — — — 421 Non-Performing Loans — — — — — — — — — Commercial $ — $ — $ — $ — $ — $ — $ — $ — $ — Performing Loans — — — — — — — — — Non-Performing Loans — — — — — — — — — Real Estate - 1-4 Family Mortgage $ — $ 371 $ 3,082 $ 33,674 $ 28,169 $ 140,689 $ 70,870 $ 2,672 $ 279,527 Primary $ — $ 248 $ 1,953 $ 30,078 $ 25,956 $ 127,642 $ 630 $ 111 $ 186,618 Performing Loans — 248 1,842 29,321 25,935 122,970 630 25 180,971 Non-Performing Loans — — 111 757 21 4,672 — 86 5,647 Home Equity $ — $ — $ 742 $ 3,324 $ 1,668 $ 1,027 $ 70,120 $ 2,561 $ 79,442 Performing Loans — — 742 3,324 1,668 960 69,518 2,124 78,336 Non-Performing Loans — — — — — 67 602 437 1,106 Rental/Investment $ — $ 123 $ — $ 200 $ 193 $ 10,893 $ 120 $ — $ 11,529 Performing Loans — 123 — 200 193 10,800 120 — 11,436 Non-Performing Loans — — — — — 93 — — 93 Land Development $ — $ — $ 387 $ 72 $ 352 $ 1,127 $ — $ — $ 1,938 Performing Loans — — 387 30 117 1,127 — — 1,661 Non-Performing Loans — — — 42 235 — — — 277 Real Estate - Commercial Mortgage $ — $ 337 $ 597 $ 1,063 $ 982 $ 35,946 $ 1,902 $ — $ 40,827 Owner-Occupied $ — $ — $ — $ 625 $ 660 $ 20,531 $ 1,357 $ — $ 23,173 Performing Loans — — — 625 660 20,253 1,357 — 22,895 Non-Performing Loans — — — — — 278 — — 278 Non-Owner Occupied $ — $ 337 $ 443 $ 49 $ 66 $ 11,467 $ 153 $ — $ 12,515 Performing Loans — 337 443 49 66 11,331 153 — 12,379 Non-Performing Loans — — — — — 136 — — 136 Land Development $ — $ — $ 154 $ 389 $ 256 $ 3,948 $ 392 $ — $ 5,139 Performing Loans — — 154 389 256 3,890 392 — 5,081 Non-Performing Loans — — — — — 58 — — 58 Installment loans to individuals $ — $ — $ 34,976 $ 15,497 $ 1,118 $ 4,348 $ 3,676 $ 60 $ 59,675 Performing Loans — — 34,942 15,405 1,051 4,262 3,676 29 59,365 Non-Performing Loans — — 34 92 67 86 — 31 310 Total loans not subject to risk rating $ — $ 708 $ 39,521 $ 50,583 $ 30,572 $ 183,882 $ 83,257 $ 2,778 $ 391,301 Performing Loans — 708 39,376 49,692 30,249 178,492 82,630 2,224 383,371 Non-Performing Loans — — 145 891 323 5,390 627 554 7,9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Allowance for Credit Losses (Tables)</t>
        </is>
      </c>
      <c r="B1" s="2" t="inlineStr">
        <is>
          <t>3 Months Ended</t>
        </is>
      </c>
    </row>
    <row r="2">
      <c r="B2" s="2" t="inlineStr">
        <is>
          <t>Mar. 31, 2021</t>
        </is>
      </c>
    </row>
    <row r="3">
      <c r="A3" s="3" t="inlineStr">
        <is>
          <t>Receivables [Abstract]</t>
        </is>
      </c>
    </row>
    <row r="4">
      <c r="A4" s="4" t="inlineStr">
        <is>
          <t>Summary of total non purchased and purchased loans</t>
        </is>
      </c>
      <c r="B4" s="4" t="inlineStr">
        <is>
          <t xml:space="preserve">The following is a summary of non purchased loans and leases as of the dates presented: March 31, December 31, 2020 Commercial, financial, agricultural (1) $ 2,105,444 $ 2,360,471 Lease financing 79,271 80,022 Real estate – construction: Residential 252,795 243,814 Commercial 680,791 583,338 Total real estate – construction 933,586 827,152 Real estate – 1-4 family mortgage: Primary 1,576,212 1,536,181 Home equity 432,207 432,768 Rental/investment 256,979 264,436 Land development 115,522 123,179 Total real estate – 1-4 family mortgage 2,380,920 2,356,564 Real estate – commercial mortgage: Owner-occupied 1,344,154 1,334,765 Non-owner occupied 2,221,206 2,194,739 Land development 110,800 120,125 Total real estate – commercial mortgage 3,676,160 3,649,629 Installment loans to individuals 121,136 149,862 Gross loans 9,296,517 9,423,700 Unearned income (4,015) (4,160) Loans, net of unearned income $ 9,292,502 $ 9,419,540 (1) Includes Paycheck Protection Program (“PPP”) loans of $860,864 and $1,128,703 as of March 31, 2021 and December 31, 2020, respectively. The following is a summary of purchased loans as of the dates presented: March 31, December 31, 2020 Commercial, financial, agricultural $ 143,843 $ 176,513 Real estate – construction: Residential 2,561 2,859 Commercial 19,771 28,093 Total real estate – construction 22,332 30,952 Real estate – 1-4 family mortgage: Primary 190,539 214,770 Home equity 72,413 80,392 Rental/investment 28,800 31,928 Land development 13,389 14,654 Total real estate – 1-4 family mortgage 305,141 341,744 Real estate – commercial mortgage: Owner-occupied 300,616 323,041 Non-owner occupied 546,663 552,728 Land development 25,588 29,454 Total real estate – commercial mortgage 872,867 905,223 Installment loans to individuals 51,723 59,675 Loans $ 1,395,906 $ 1,514,107 The following is a summary of total non purchased and purchased loans as of the dates presented: March 31, December 31, 2020 Commercial, financial, agricultural $ 2,249,287 $ 2,536,984 Lease financing 79,271 80,022 Real estate – construction: Residential 255,356 246,673 Commercial 700,562 611,431 Total real estate – construction 955,918 858,104 Real estate – 1-4 family mortgage: Primary 1,766,751 1,750,951 Home equity 504,620 513,160 Rental/investment 285,779 296,364 Land development 128,911 137,833 Total real estate – 1-4 family mortgage 2,686,061 2,698,308 Real estate – commercial mortgage: Owner-occupied 1,644,770 1,657,806 Non-owner occupied 2,767,869 2,747,467 Land development 136,388 149,579 Total real estate – commercial mortgage 4,549,027 4,554,852 Installment loans to individuals 172,859 209,537 Gross loans 10,692,423 10,937,807 Unearned income (4,015) (4,160) Loans, net of unearned income 10,688,408 10,933,647 Allowance for credit losses on loans (173,106) (176,144) Net loans $ 10,515,302 $ 10,757,503 </t>
        </is>
      </c>
    </row>
    <row r="5">
      <c r="A5" s="4" t="inlineStr">
        <is>
          <t>Roll forward of the allowance for loan losses</t>
        </is>
      </c>
      <c r="B5" s="4" t="inlineStr">
        <is>
          <t xml:space="preserve">The following tables provide a roll-forward of the allowance for credit losses by loan category and a breakdown of the ending balance of the allowance based on the Company’s credit loss methodology for the periods presented: Commercial Real Estate - Real Estate - Real Estate - Lease Financing Installment Total Three Months Ended March 31, 2021 Allowance for credit losses: Beginning balance $ 39,031 $ 16,047 $ 32,165 $ 76,127 $ 1,624 $ 11,150 $ 176,144 Charge-offs (3,498) (52) (101) (61) — (1,658) (5,370) Recoveries 289 13 261 171 11 1,587 2,332 Net (charge-offs) recoveries (3,209) (39) 160 110 11 (71) (3,038) Provision for credit losses on loans 1,770 (1,031) (631) (12) (89) (7) — Ending balance $ 37,592 $ 14,977 $ 31,694 $ 76,225 $ 1,546 $ 11,072 $ 173,106 Period-End Amount Allocated to: Individually evaluated $ 9,908 $ — $ 232 $ 4,846 $ — $ 607 $ 15,593 Collectively evaluated 27,684 14,977 31,462 71,379 1,546 10,465 157,513 Ending balance $ 37,592 $ 14,977 $ 31,694 $ 76,225 $ 1,546 $ 11,072 $ 173,106 Loans: Individually evaluated $ 15,435 $ — $ 6,311 $ 18,508 $ — $ 621 $ 40,875 Collectively evaluated 2,233,852 955,918 2,679,750 4,530,519 75,256 172,238 10,647,533 Ending balance $ 2,249,287 $ 955,918 $ 2,686,061 $ 4,549,027 $ 75,256 $ 172,859 $ 10,688,408 Nonaccruing loans with no allowance for credit losses $ 1,848 $ — $ 4,695 $ 2,113 $ — $ — $ 8,656 Commercial Real Estate - Real Estate - Real Estate - Lease Financing Installment Loans to Individuals Total Three Months Ended March 31, 2020 Allowance for credit losses: Beginning balance $ 10,658 $ 5,029 $ 9,814 $ 24,990 $ 910 $ 761 $ 52,162 Impact of the adoption of ASC 326 11,351 3,505 14,314 4,293 521 8,500 42,484 Charge-offs (393) — (221) (2,047) — (2,688) (5,349) Recoveries 190 — 88 1,699 5 2,556 4,538 Net (charge-offs) recoveries (203) — (133) (348) 5 (132) (811) Provision for credit losses on loans 4,131 2,390 3,325 15,302 152 1,050 26,350 Ending balance $ 25,937 $ 10,924 $ 27,320 $ 44,237 $ 1,588 $ 10,179 $ 120,185 Period-End Amount Allocated to: Individually evaluated $ 3,653 $ — $ 370 $ 856 $ — $ 270 $ 5,149 Collectively evaluated 22,284 10,924 26,950 43,381 1,588 9,909 115,036 Ending balance $ 25,937 $ 10,924 $ 27,320 $ 44,237 $ 1,588 $ 10,179 $ 120,185 Loans: Individually evaluated $ 10,460 $ 2,728 $ 5,865 $ 7,508 $ — $ 625 $ 27,186 Collectively evaluated 1,414,116 785,167 2,840,436 4,301,200 84,679 316,593 9,742,191 Ending balance $ 1,424,576 $ 787,895 $ 2,846,301 $ 4,308,708 $ 84,679 $ 317,218 $ 9,769,377 Nonaccruing loans with no allowance for credit losses $ 4,224 $ 2,728 $ 3,309 $ 2,594 $ — $ — $ 12,855 </t>
        </is>
      </c>
    </row>
    <row r="6">
      <c r="A6" s="4" t="inlineStr">
        <is>
          <t>Unfunded Loan Commitments, Allowance for Credit Losses</t>
        </is>
      </c>
      <c r="B6" s="4" t="inlineStr">
        <is>
          <t xml:space="preserve">Three Months Ended March 31, 2021 Allowance for credit losses on unfunded loan commitments: Beginning balance $ 20,535 Provision for credit losses on unfunded loan commitments (included in other noninterest expense) — Ending balance $ 20,535 Three Months Ended March 31, 2020 Allowance for credit losses on unfunded loan commitments: Beginning balance $ 946 Impact of the adoption of ASC 326 10,389 Provision for credit losses on unfunded loan commitments (included in other noninterest expense) 3,400 Ending balance $ 14,7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Unaudited) - $ / shares</t>
        </is>
      </c>
      <c r="B1" s="2" t="inlineStr">
        <is>
          <t>Mar. 31, 2021</t>
        </is>
      </c>
      <c r="C1" s="2" t="inlineStr">
        <is>
          <t>Dec. 31, 2020</t>
        </is>
      </c>
    </row>
    <row r="2">
      <c r="A2" s="3" t="inlineStr">
        <is>
          <t>Statement of Financial Position [Abstract]</t>
        </is>
      </c>
    </row>
    <row r="3">
      <c r="A3" s="4" t="inlineStr">
        <is>
          <t>Preferred stock, par value (usd per share)</t>
        </is>
      </c>
      <c r="B3" s="7" t="n">
        <v>0.01</v>
      </c>
      <c r="C3" s="7" t="n">
        <v>0.01</v>
      </c>
    </row>
    <row r="4">
      <c r="A4" s="4" t="inlineStr">
        <is>
          <t>Preferred stock, shares authorized (shares)</t>
        </is>
      </c>
      <c r="B4" s="5" t="n">
        <v>5000000</v>
      </c>
      <c r="C4" s="5" t="n">
        <v>5000000</v>
      </c>
    </row>
    <row r="5">
      <c r="A5" s="4" t="inlineStr">
        <is>
          <t>Preferred stock, shares issued (shares)</t>
        </is>
      </c>
      <c r="B5" s="5" t="n">
        <v>0</v>
      </c>
      <c r="C5" s="5" t="n">
        <v>0</v>
      </c>
    </row>
    <row r="6">
      <c r="A6" s="4" t="inlineStr">
        <is>
          <t>Preferred stock, shares outstanding (shares)</t>
        </is>
      </c>
      <c r="B6" s="5" t="n">
        <v>0</v>
      </c>
      <c r="C6" s="5" t="n">
        <v>0</v>
      </c>
    </row>
    <row r="7">
      <c r="A7" s="4" t="inlineStr">
        <is>
          <t>Common stock, par value (usd per share)</t>
        </is>
      </c>
      <c r="B7" s="6" t="n">
        <v>5</v>
      </c>
      <c r="C7" s="6" t="n">
        <v>5</v>
      </c>
    </row>
    <row r="8">
      <c r="A8" s="4" t="inlineStr">
        <is>
          <t>Common stock, shares authorized (shares)</t>
        </is>
      </c>
      <c r="B8" s="5" t="n">
        <v>150000000</v>
      </c>
      <c r="C8" s="5" t="n">
        <v>150000000</v>
      </c>
    </row>
    <row r="9">
      <c r="A9" s="4" t="inlineStr">
        <is>
          <t>Common stock, shares issued (shares)</t>
        </is>
      </c>
      <c r="B9" s="5" t="n">
        <v>59296725</v>
      </c>
      <c r="C9" s="5" t="n">
        <v>59296725</v>
      </c>
    </row>
    <row r="10">
      <c r="A10" s="4" t="inlineStr">
        <is>
          <t>Common stock, shares outstanding (shares)</t>
        </is>
      </c>
      <c r="B10" s="5" t="n">
        <v>56294346</v>
      </c>
      <c r="C10" s="5" t="n">
        <v>56200487</v>
      </c>
    </row>
    <row r="11">
      <c r="A11" s="4" t="inlineStr">
        <is>
          <t>Treasury stock (in shares)</t>
        </is>
      </c>
      <c r="B11" s="5" t="n">
        <v>3002379</v>
      </c>
      <c r="C11" s="5" t="n">
        <v>30962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Real Estate Owned (Tables)</t>
        </is>
      </c>
      <c r="B1" s="2" t="inlineStr">
        <is>
          <t>3 Months Ended</t>
        </is>
      </c>
    </row>
    <row r="2">
      <c r="B2" s="2" t="inlineStr">
        <is>
          <t>Mar. 31, 2021</t>
        </is>
      </c>
    </row>
    <row r="3">
      <c r="A3" s="3" t="inlineStr">
        <is>
          <t>Real Estate [Abstract]</t>
        </is>
      </c>
    </row>
    <row r="4">
      <c r="A4" s="4" t="inlineStr">
        <is>
          <t>Other real estate owned (OREO) covered and not covered under a loss-share agreement, net of valuation allowances and direct write-downs</t>
        </is>
      </c>
      <c r="B4" s="4" t="inlineStr">
        <is>
          <t xml:space="preserve">The following tables provide details of the Company’s other real estate owned (“OREO”) purchased and non purchased, net of valuation allowances and direct write-downs, as of the dates presented: Purchased OREO Non Purchased OREO Total March 31, 2021 Residential real estate $ 405 $ 79 $ 484 Commercial real estate 1,161 1,948 3,109 Residential land development 337 4 341 Commercial land development 1,776 261 2,037 Total $ 3,679 $ 2,292 $ 5,971 December 31, 2020 Residential real estate $ 72 $ 107 $ 179 Commercial real estate 1,741 924 2,665 Residential land development 337 676 1,013 Commercial land development 1,777 338 2,115 Total $ 3,927 $ 2,045 $ 5,972 </t>
        </is>
      </c>
    </row>
    <row r="5">
      <c r="A5" s="4" t="inlineStr">
        <is>
          <t>Changes in purchased and non purchased OREO</t>
        </is>
      </c>
      <c r="B5" s="4" t="inlineStr">
        <is>
          <t xml:space="preserve">Changes in the Company’s purchased and non purchased OREO were as follows: Purchased Non Purchased OREO Total Balance at January 1, 2021 $ 3,927 $ 2,045 $ 5,972 Transfers of loans 516 1,523 2,039 Impairments — (70) (70) Dispositions (700) (1,206) (1,906) Other (64) — (64) Balance at March 31, 2021 $ 3,679 $ 2,292 $ 5,971 </t>
        </is>
      </c>
    </row>
    <row r="6">
      <c r="A6" s="4" t="inlineStr">
        <is>
          <t>Components of OREO in the Consolidated Statements of Income</t>
        </is>
      </c>
      <c r="B6" s="4" t="inlineStr">
        <is>
          <t xml:space="preserve">Components of the line item “Other real estate owned” in the Consolidated Statements of Income were as follows for the periods presented: Three Months Ended March 31, 2021 2020 Repairs and maintenance $ 20 $ 86 Property taxes and insurance 11 133 Impairments 70 197 Net (gains) losses on OREO sales (56) 12 Rental income (4) (10) Total $ 41 $ 4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Goodwill and Other Intangible Assets (Tables)</t>
        </is>
      </c>
      <c r="B1" s="2" t="inlineStr">
        <is>
          <t>3 Months Ended</t>
        </is>
      </c>
    </row>
    <row r="2">
      <c r="B2" s="2" t="inlineStr">
        <is>
          <t>Mar. 31, 2021</t>
        </is>
      </c>
    </row>
    <row r="3">
      <c r="A3" s="3" t="inlineStr">
        <is>
          <t>Goodwill and Intangible Assets Disclosure [Abstract]</t>
        </is>
      </c>
    </row>
    <row r="4">
      <c r="A4" s="4" t="inlineStr">
        <is>
          <t>Carrying amounts of goodwill by operating segments</t>
        </is>
      </c>
      <c r="B4" s="4" t="inlineStr">
        <is>
          <t xml:space="preserve">The carrying amounts of goodwill by operating segments for the three months ended March 31, 2021 were as follows: Community Banks Insurance Total Balance at January 1, 2021 $ 936,916 $ 2,767 $ 939,683 Additions to goodwill and other adjustments — — — Balance at March 31, 2021 $ 936,916 $ 2,767 $ 939,683 </t>
        </is>
      </c>
    </row>
    <row r="5">
      <c r="A5" s="4" t="inlineStr">
        <is>
          <t>Summary of finite-lived intangible assets</t>
        </is>
      </c>
      <c r="B5" s="4" t="inlineStr">
        <is>
          <t xml:space="preserve">The following table provides a summary of finite-lived intangible assets as of the dates presented: Gross Carrying Accumulated Net Carrying March 31, 2021 Core deposit intangibles $ 82,492 $ (55,091) $ 27,401 Customer relationship intangible 2,470 (1,329) 1,141 Total finite-lived intangible assets $ 84,962 $ (56,420) $ 28,542 December 31, 2020 Core deposit intangibles $ 82,492 $ (53,539) $ 28,953 Customer relationship intangible 2,470 (1,284) 1,186 Total finite-lived intangible assets $ 84,962 $ (54,823) $ 30,139 </t>
        </is>
      </c>
    </row>
    <row r="6">
      <c r="A6" s="4" t="inlineStr">
        <is>
          <t>Current year amortization expense for finite-lived intangible assets</t>
        </is>
      </c>
      <c r="B6" s="4" t="inlineStr">
        <is>
          <t xml:space="preserve">Current year amortization expense for finite-lived intangible assets is presented in the table below. Three Months Ended March 31, 2021 2020 Amortization expense for: Core deposit intangibles $ 1,553 $ 1,850 Customer relationship intangible 45 45 Total intangible amortization $ 1,598 $ 1,895 </t>
        </is>
      </c>
    </row>
    <row r="7">
      <c r="A7" s="4" t="inlineStr">
        <is>
          <t>Estimated amortization expense of finite-lived intangible assets</t>
        </is>
      </c>
      <c r="B7" s="4" t="inlineStr">
        <is>
          <t xml:space="preserve">The estimated amortization expense of finite-lived intangible assets for the year ending December 31, 2021 and the succeeding four years is summarized as follows: Core Deposit Intangibles Customer Relationship Intangible Total 2021 $ 5,860 $ 181 $ 6,041 2022 4,940 181 5,121 2023 4,044 181 4,225 2024 3,498 181 3,679 2025 3,103 181 3,2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Mortgage Servicing Rights (Tables)</t>
        </is>
      </c>
      <c r="B1" s="2" t="inlineStr">
        <is>
          <t>3 Months Ended</t>
        </is>
      </c>
    </row>
    <row r="2">
      <c r="B2" s="2" t="inlineStr">
        <is>
          <t>Mar. 31, 2021</t>
        </is>
      </c>
    </row>
    <row r="3">
      <c r="A3" s="3" t="inlineStr">
        <is>
          <t>Transfers and Servicing [Abstract]</t>
        </is>
      </c>
    </row>
    <row r="4">
      <c r="A4" s="4" t="inlineStr">
        <is>
          <t>Changes in the company's MSRs</t>
        </is>
      </c>
      <c r="B4" s="4" t="inlineStr">
        <is>
          <t xml:space="preserve">Changes in the Company’s MSRs were as follows: Balance at January 1, 2021 $ 62,994 Capitalization 9,409 Amortization (5,701) Valuation adjustment 13,561 Balance at March 31, 2021 $ 80,263 </t>
        </is>
      </c>
    </row>
    <row r="5">
      <c r="A5" s="4" t="inlineStr">
        <is>
          <t>Data and key economic assumptions related to the Company's MSRs</t>
        </is>
      </c>
      <c r="B5" s="4" t="inlineStr">
        <is>
          <t>Data and key economic assumptions related to the Company’s MSRs are as follows as of the dates presented: March 31, 2021 December 31, 2020 Unpaid principal balance $ 7,776,998 $ 7,322,671 Weighted-average prepayment speed (CPR) 11.53 % 15.05 % Estimated impact of a 10% increase $ (3,776) $ (4,001) Estimated impact of a 20% increase (7,330) (7,674) Discount rate 9.84 % 9.86 % Estimated impact of a 10% increase $ (3,163) $ (2,144) Estimated impact of a 20% increase (6,097) (4,144) Weighted-average coupon interest rate 3.46 % 3.58 % Weighted-average servicing fee (basis points) 30.32 29.94 Weighted-average remaining maturity (in years) 6.37 5.1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Benefit and Deferred Compensation Plans (Tables)</t>
        </is>
      </c>
      <c r="B1" s="2" t="inlineStr">
        <is>
          <t>3 Months Ended</t>
        </is>
      </c>
    </row>
    <row r="2">
      <c r="B2" s="2" t="inlineStr">
        <is>
          <t>Mar. 31, 2021</t>
        </is>
      </c>
    </row>
    <row r="3">
      <c r="A3" s="3" t="inlineStr">
        <is>
          <t>Retirement Benefits [Abstract]</t>
        </is>
      </c>
    </row>
    <row r="4">
      <c r="A4" s="4" t="inlineStr">
        <is>
          <t>Plan expense for non-contributory benefit pension plan and post-retirement health and life plans</t>
        </is>
      </c>
      <c r="B4" s="4" t="inlineStr">
        <is>
          <t>Information related to the defined benefit pension plan maintained by Renasant Bank (“Pension Benefits”) and to the post-retirement health and life plan (“Other Benefits”) as of the dates presented is as follows: Pension Benefits Other Benefits Three Months Ended Three Months Ended March 31, March 31, 2021 2020 2021 2020 Service cost $ — $ — $ 1 $ 2 Interest cost 166 242 4 5 Expected return on plan assets (443) (413) — — Recognized actuarial loss (gain) 54 79 — (18) Net periodic (return) benefit cost $ (223) $ (92) $ 5 $ (11)</t>
        </is>
      </c>
    </row>
    <row r="5">
      <c r="A5" s="4" t="inlineStr">
        <is>
          <t>Summary of the changes in stock options and restricted stock</t>
        </is>
      </c>
      <c r="B5" s="4" t="inlineStr">
        <is>
          <t xml:space="preserve">The following table summarizes information about options outstanding, exercised and forfeited as of and for the three months ended March 31, 2021: Shares Weighted Average Exercise Price Options outstanding at beginning of period 10,500 $ 14.96 Granted — — Exercised (2,000) 14.96 Forfeited — — Options outstanding at end of period 8,500 $ 14.96 The following table summarizes the changes in restricted stock as of and for the three months ended March 31, 2021: Performance-Based Restricted Stock Weighted Average Grant-Date Fair Value Time-Based Restricted Stock Weighted Average Grant-Date Fair Value Nonvested at beginning of period 132,827 $ 32.88 548,416 $ 34.15 Awarded 78,230 34.02 212,224 36.20 Vested — — (89,240) 40.20 Cancelled — — (19,461) 37.05 Nonvested at end of period 211,057 $ 33.30 651,939 $ 33.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1</t>
        </is>
      </c>
    </row>
    <row r="3">
      <c r="A3" s="3" t="inlineStr">
        <is>
          <t>Derivative Instruments and Hedging Activities Disclosure [Abstract]</t>
        </is>
      </c>
    </row>
    <row r="4">
      <c r="A4" s="4" t="inlineStr">
        <is>
          <t>Derivative financial instruments</t>
        </is>
      </c>
      <c r="B4" s="4" t="inlineStr">
        <is>
          <t xml:space="preserve">The following table provides a summary of the Company’s derivatives not designated as hedging instruments as of the dates presented: Balance Sheet March 31, 2021 December 31, 2020 Location Notional Amount Fair Value Notional Amount Fair Value Derivative assets: Interest rate contracts Other Assets $ 232,095 $ 7,111 $ 222,933 $ 9,884 Interest rate lock commitments Other Assets 598,448 11,875 589,701 19,824 Forward commitments Other Assets 847,000 13,767 — — Totals $ 1,677,543 $ 32,753 $ 812,634 $ 29,708 Derivative liabilities: Interest rate contracts Other Liabilities $ 232,095 $ 7,111 $ 222,933 $ 9,884 Interest rate lock commitments Other Liabilities 51,290 373 — — Forward commitments Other Liabilities 60,000 53 716,000 5,090 Totals $ 343,385 $ 7,537 $ 938,933 $ 14,974 The following table provides a summary of the Company’s derivatives designated as cash flow hedges as of the dates presented: Balance Sheet March 31, 2021 December 31, 2020 Location Notional Amount Fair Value Notional Amount Fair Value Derivative assets: Interest rate swaps Other Assets $ 200,000 $ 16,474 $ 175,000 $ 3,866 Derivative liabilities: Interest rate swaps Other Liabilities $ 62,000 $ 3,798 $ 87,000 $ 5,924 The following table provides a summary of the Company's derivatives designated as fair value hedges as of the dates presented: Balance Sheet March 31, 2021 December 31, 2020 Location Notional Amount Fair Value Notional Amount Fair Value Derivative liabilities: Interest rate swaps Other Liabilities $ 100,000 $ 7,650 $ 100,000 $ 209 </t>
        </is>
      </c>
    </row>
    <row r="5">
      <c r="A5" s="4" t="inlineStr">
        <is>
          <t>Gains (losses) on derivative financial instruments included in the Consolidated Statements of Income</t>
        </is>
      </c>
      <c r="B5" s="4" t="inlineStr">
        <is>
          <t xml:space="preserve">Gains and losses included in the Consolidated Statements of Income related to the Company’s derivative financial instruments were as follows as of the dates presented: Three Months Ended March 31, 2021 2020 Interest rate contracts: Included in interest income on loans $ 370 $ 736 Interest rate lock commitments: Included in mortgage banking income (8,322) 21,821 Forward commitments Included in mortgage banking income 18,803 (15,470) Total $ 10,851 $ 7,087 The following table presents the effects of the Company’s fair value hedge relationships on the Consolidated Statements of Income for the periods presented: Amount of Gain (Loss Recognized in Income) Income Statement Three Months Ended March 31, Location 2021 2020 Derivative liabilities: Interest rate swaps - subordinated notes Interest Expense $ (7,650) $ — Derivative liabilities - hedged items: Interest rate swaps - subordinated notes Interest Expense $ 7,650 $ — </t>
        </is>
      </c>
    </row>
    <row r="6">
      <c r="A6" s="4" t="inlineStr">
        <is>
          <t>Schedule of Derivatives Instruments Statements of Financial Performance and Financial Position, Location</t>
        </is>
      </c>
      <c r="B6" s="4" t="inlineStr">
        <is>
          <t xml:space="preserve">The following table presents the amounts that were recorded in the Consolidated Balance Sheets related to cumulative basis adjustments for fair value hedges as of the dates presented: Carrying Amount of the Hedged Liability Cumulative Amount of Fair Value Hedging Adjustments Included in the Carrying Amount of the Hedged Liability Balance Sheet Location March 31, 2021 December 31, 2020 March 31, 2021 December 31, 2020 Long-term debt $ 90,717 $ 98,114 $ 7,650 $ 209 </t>
        </is>
      </c>
    </row>
    <row r="7">
      <c r="A7" s="4" t="inlineStr">
        <is>
          <t>Offsetting Assets</t>
        </is>
      </c>
      <c r="B7" s="4" t="inlineStr">
        <is>
          <t xml:space="preserve">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Offsetting Derivative Assets Offsetting Derivative Liabilities March 31, December 31, 2020 March 31, December 31, 2020 Gross amounts recognized $ 30,352 $ 3,866 $ 18,501 $ 21,107 Gross amounts offset in the Consolidated Balance Sheets — — — — Net amounts presented in the Consolidated Balance Sheets 30,352 3,866 18,501 21,107 Gross amounts not offset in the Consolidated Balance Sheets Financial instruments 9,172 3,866 9,172 3,866 Financial collateral pledged — — 9,329 14,042 Net amounts $ 21,180 $ — $ — $ 3,199 </t>
        </is>
      </c>
    </row>
    <row r="8">
      <c r="A8" s="4" t="inlineStr">
        <is>
          <t>Offsetting Liabilities</t>
        </is>
      </c>
      <c r="B8" s="4" t="inlineStr">
        <is>
          <t xml:space="preserve">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Offsetting Derivative Assets Offsetting Derivative Liabilities March 31, December 31, 2020 March 31, December 31, 2020 Gross amounts recognized $ 30,352 $ 3,866 $ 18,501 $ 21,107 Gross amounts offset in the Consolidated Balance Sheets — — — — Net amounts presented in the Consolidated Balance Sheets 30,352 3,866 18,501 21,107 Gross amounts not offset in the Consolidated Balance Sheets Financial instruments 9,172 3,866 9,172 3,866 Financial collateral pledged — — 9,329 14,042 Net amounts $ 21,180 $ — $ — $ 3,1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ignificant components of the company's deferred tax assets and liabilities</t>
        </is>
      </c>
      <c r="B4" s="4" t="inlineStr">
        <is>
          <t xml:space="preserve">The following table is a summary of the Company’s temporary differences between the tax basis of assets and liabilities and their financial reporting amounts that give rise to deferred income tax assets and liabilities and their approximate tax effects as of the dates presented. March 31, December 31, 2021 2020 Deferred tax assets Allowance for credit losses $ 53,318 $ 53,597 Loans 4,883 5,526 Deferred compensation 12,311 13,114 Impairment of assets 874 1,067 Net operating loss carryforwards 1,667 1,857 Lease liabilities under operating leases 18,168 17,732 Other 3,504 3,539 Total deferred tax assets 94,725 96,432 Deferred tax liabilities Net unrealized gains on securities 6,804 8,434 Investment in partnerships 719 793 Fixed assets 2,534 3,285 Mortgage servicing rights 19,025 14,623 Junior subordinated debt 2,223 2,245 Intangibles 3,968 3,882 Lease right-of-use asset 17,239 16,833 Other 1,459 1,672 Total deferred tax liabilities 53,971 51,767 Net deferred tax assets $ 40,754 $ 44,6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Assets and liabilities measured at fair value on a recurring basis</t>
        </is>
      </c>
      <c r="B4" s="4" t="inlineStr">
        <is>
          <t xml:space="preserve">The following tables present assets and liabilities that are measured at fair value on a recurring basis as of the dates presented: Level 1 Level 2 Level 3 Totals March 31, 2021 Financial assets: Securities available for sale $ — $ 1,536,041 $ — $ 1,536,041 Derivative instruments — 49,227 — 49,227 Mortgage loans held for sale in loans held for sale — 502,002 — 502,002 Total financial assets $ — $ 2,087,270 $ — $ 2,087,270 Financial liabilities: Derivative instruments: $ — $ 18,985 $ — $ 18,985 Level 1 Level 2 Level 3 Totals December 31, 2020 Financial assets: Trust preferred securities $ — $ — $ 9,012 $ 9,012 Other available for sale securities — 1,334,445 — 1,334,445 Total securities available for sale — 1,334,445 9,012 1,343,457 Derivative instruments — 33,574 — 33,574 Mortgage loans held for sale in loans held for sale — 417,771 — 417,771 Total financial assets $ — $ 1,785,790 $ 9,012 $ 1,794,802 Financial liabilities: Derivative instruments $ — $ 21,107 $ — $ 21,107 </t>
        </is>
      </c>
    </row>
    <row r="5">
      <c r="A5" s="4" t="inlineStr">
        <is>
          <t>Reconciliation for assets and liabilities measured at fair value on a recurring basis</t>
        </is>
      </c>
      <c r="B5" s="4" t="inlineStr">
        <is>
          <t xml:space="preserve">The following tables provide a reconciliation for assets and liabilities measured at fair value on a recurring basis using significant unobservable inputs, or Level 3 inputs, as of the dates presented: 2021 2020 Three Months Ended March 31, 2021 Trust preferred Trust preferred Three Months Ended March 31, Balance at beginning of period $ 9,012 $ 9,986 Accretion included in net income 7 9 Unrealized gains (losses) included in other comprehensive income 941 (1,319) Realized losses 2,061 — Sales (12,021) — Settlements — (72) Balance at end of period $ — $ 8,604 </t>
        </is>
      </c>
    </row>
    <row r="6">
      <c r="A6" s="4" t="inlineStr">
        <is>
          <t>Assets measured at fair value on a nonrecurring basis</t>
        </is>
      </c>
      <c r="B6" s="4" t="inlineStr">
        <is>
          <t xml:space="preserve">The following tables provide the fair value measurement for assets measured at fair value on a nonrecurring basis that were still held on the Consolidated Balance Sheets as of the dates presented and the level within the fair value hierarchy each is classified: March 31, 2021 Level 1 Level 2 Level 3 Totals Individually evaluated loans, net of allowance for credit losses $ — $ — $ 8,810 $ 8,810 OREO — — 215 215 Mortgage servicing rights — — 80,263 80,263 Total $ — $ — $ 89,288 $ 89,288 December 31, 2020 Level 1 Level 2 Level 3 Totals Individually evaluated loans, net of allowance for credit losses $ — $ — $ 24,145 $ 24,145 OREO — — 2,736 2,736 Mortgage servicing rights — — 62,994 62,994 Total $ — $ — $ 89,875 $ 89,875 </t>
        </is>
      </c>
    </row>
    <row r="7">
      <c r="A7" s="4" t="inlineStr">
        <is>
          <t>OREO measured at fair value on a nonrecurring basis</t>
        </is>
      </c>
      <c r="B7" s="4" t="inlineStr">
        <is>
          <t xml:space="preserve">The following table presents OREO measured at fair value on a nonrecurring basis that was still held on the Consolidated Balance Sheets as of the dates presented: March 31, December 31, 2020 Carrying amount prior to remeasurement $ 285 $ 4,051 Impairment recognized in results of operations (70) (1,315) Fair value $ 215 $ 2,736 </t>
        </is>
      </c>
    </row>
    <row r="8">
      <c r="A8" s="4" t="inlineStr">
        <is>
          <t>Significant unobservable inputs (Level 3) used in valuation of assets and liabilities measured at fair value on non recurring basis</t>
        </is>
      </c>
      <c r="B8" s="4" t="inlineStr">
        <is>
          <t>The following table presents information as of March 31, 2021 about significant unobservable inputs (Level 3) used in the valuation of assets measured at fair value on a nonrecurring basis: Financial instrument Fair Valuation Technique Significant Range of Inputs Individually evaluated loans, net of allowance for credit losses $ 8,810 Appraised value of collateral less estimated costs to sell Estimated costs to sell 4-10% OREO $ 215 Appraised value of property less estimated costs to sell Estimated costs to sell 4-10%</t>
        </is>
      </c>
    </row>
    <row r="9">
      <c r="A9" s="4" t="inlineStr">
        <is>
          <t>Summarizes differences between fair value and principal balance for mortgage loans held for sale measure at fair value</t>
        </is>
      </c>
      <c r="B9" s="4" t="inlineStr">
        <is>
          <t xml:space="preserve">The following table summarizes the differences between the fair value and the principal balance for mortgage loans held for sale measured at fair value as of March 31, 2021 and December 31, 2020: Aggregate Aggregate Difference March 31, 2021 Mortgage loans held for sale measured at fair value $ 502,002 $ 492,064 $ 9,938 December 31, 2020 Mortgage loans held for sale measured at fair value $ 417,771 $ 395,602 $ 22,169 </t>
        </is>
      </c>
    </row>
    <row r="10">
      <c r="A10" s="4" t="inlineStr">
        <is>
          <t>Assets and liabilities not measured and reported at fair value on a recurring basis or nonrecurring basis</t>
        </is>
      </c>
      <c r="B10" s="4" t="inlineStr">
        <is>
          <t xml:space="preserve">The carrying amounts and estimated fair values of the Company’s financial instruments, including those assets and liabilities that are not measured and reported at fair value on a recurring basis or nonrecurring basis, were as follows as of the dates presented: Fair Value As of March 31, 2021 Carrying Level 1 Level 2 Level 3 Total Financial assets Cash and cash equivalents $ 1,261,916 $ 1,261,916 $ — $ — $ 1,261,916 Securities available for sale 1,536,041 — 1,536,041 — 1,536,041 Loans held for sale 502,002 — 502,002 — 502,002 Loans, net 10,515,302 — — 10,420,129 10,420,129 Mortgage servicing rights 80,263 — — 83,730 83,730 Derivative instruments 49,227 — 49,227 — 49,227 Financial liabilities Deposits $ 12,736,908 $ 11,133,259 $ 1,610,535 $ — $ 12,743,794 Short-term borrowings 12,154 12,154 — — 12,154 Federal Home Loan Bank advances 152,124 — 157,139 — 157,139 Junior subordinated debentures 110,939 — 99,076 — 99,076 Subordinated notes 204,597 — 219,900 — 219,900 Derivative instruments 18,985 — 18,985 — 18,985 Fair Value As of December 31, 2020 Carrying Level 1 Level 2 Level 3 Total Financial assets Cash and cash equivalents $ 633,203 $ 633,203 $ — $ — $ 633,203 Securities available for sale 1,343,457 — 1,334,445 9,012 1,343,457 Loans held for sale 417,771 — 417,771 — 417,771 Loans, net 10,757,503 — — 10,668,625 10,668,625 Mortgage servicing rights 62,994 — — 62,994 62,994 Derivative instruments 33,574 — 33,574 — 33,574 Financial liabilities Deposits $ 12,059,081 $ 10,363,193 $ 1,706,005 $ — $ 12,069,198 Short-term borrowings 21,340 21,340 — — 21,340 Federal Home Loan Bank advances 152,167 — 158,914 — 158,914 Junior subordinated debentures 110,794 — 93,092 — 93,092 Subordinated notes 212,009 — 217,575 — 217,575 Derivative instruments 21,107 — 21,107 — 21,1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3 Months Ended</t>
        </is>
      </c>
    </row>
    <row r="2">
      <c r="B2" s="2" t="inlineStr">
        <is>
          <t>Mar. 31, 2021</t>
        </is>
      </c>
    </row>
    <row r="3">
      <c r="A3" s="3" t="inlineStr">
        <is>
          <t>Equity [Abstract]</t>
        </is>
      </c>
    </row>
    <row r="4">
      <c r="A4" s="4" t="inlineStr">
        <is>
          <t>Changes in the components of other comprehensive income</t>
        </is>
      </c>
      <c r="B4" s="4" t="inlineStr">
        <is>
          <t xml:space="preserve">Changes in the components of other comprehensive income, net of tax, were as follows for the periods presented: Pre-Tax Tax Expense Net of Tax Three months ended March 31, 2021 Securities available for sale: Unrealized holding losses on securities $ (20,044) $ (5,101) $ (14,943) Reclassification adjustment for gains realized in net income (1,357) (345) (1,012) Total securities available for sale (21,401) (5,446) (15,955) Derivative instruments: Unrealized holding gains on derivative instruments 14,734 3,750 10,984 Total derivative instruments 14,734 3,750 10,984 Defined benefit pension and post-retirement benefit plans: Amortization of net actuarial loss recognized in net periodic pension cost 54 12 42 Total defined benefit pension and post-retirement benefit plans 54 12 42 Total other comprehensive loss $ (6,613) $ (1,684) $ (4,929) Three months ended March 31, 2020 Securities available for sale: Unrealized holding gains on securities $ 22,389 $ 5,695 $ 16,694 Total securities available for sale 22,389 5,695 16,694 Derivative instruments: Unrealized holding losses on derivative instruments (4,028) (1,025) (3,003) Total derivative instruments (4,028) (1,025) (3,003) Defined benefit pension and post-retirement benefit plans: Amortization of net actuarial loss recognized in net periodic pension cost 62 16 46 Total defined benefit pension and post-retirement benefit plans 62 16 46 Total other comprehensive income $ 18,423 $ 4,686 $ 13,737 </t>
        </is>
      </c>
    </row>
    <row r="5">
      <c r="A5" s="4" t="inlineStr">
        <is>
          <t>Accumulated balances for each component of other comprehensive income, net of tax</t>
        </is>
      </c>
      <c r="B5" s="4" t="inlineStr">
        <is>
          <t xml:space="preserve">The accumulated balances for each component of other comprehensive income, net of tax, were as follows as of the dates presented: March 31, December 31, 2020 Unrealized gains on securities $ 14,972 $ 42,246 Non-credit related portion of previously recorded other-than-temporary impairment on securities — (11,319) Unrealized gains (losses) on derivative instruments 10,346 (638) Unrecognized losses on defined benefit pension and post-retirement benefit plans obligations (5,179) (5,221) Total accumulated other comprehensive income $ 20,139 $ 25,0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et Income Per Common Share (Tables)</t>
        </is>
      </c>
      <c r="B1" s="2" t="inlineStr">
        <is>
          <t>3 Months Ended</t>
        </is>
      </c>
    </row>
    <row r="2">
      <c r="B2" s="2" t="inlineStr">
        <is>
          <t>Mar. 31, 2021</t>
        </is>
      </c>
    </row>
    <row r="3">
      <c r="A3" s="3" t="inlineStr">
        <is>
          <t>Earnings Per Share [Abstract]</t>
        </is>
      </c>
    </row>
    <row r="4">
      <c r="A4" s="4" t="inlineStr">
        <is>
          <t>Basic and diluted net income per common share</t>
        </is>
      </c>
      <c r="B4" s="4" t="inlineStr">
        <is>
          <t xml:space="preserve">Basic and diluted net income per common share calculations are as follows for the periods presented: Three Months Ended March 31, 2021 2020 Basic Net income applicable to common stock $ 57,908 $ 2,008 Average common shares outstanding 56,240,201 56,534,816 Net income per common share - basic $ 1.03 $ 0.04 Diluted Net income applicable to common stock $ 57,908 $ 2,008 Average common shares outstanding 56,240,201 56,534,816 Effect of dilutive stock-based compensation 278,998 171,473 Average common shares outstanding - diluted 56,519,199 56,706,289 Net income per common share - diluted $ 1.02 $ 0.04 </t>
        </is>
      </c>
    </row>
    <row r="5">
      <c r="A5" s="4" t="inlineStr">
        <is>
          <t>Schedule of antidilutive securities</t>
        </is>
      </c>
      <c r="B5" s="4" t="inlineStr">
        <is>
          <t>Stock-based compensation awards that could potentially dilute basic net income per common share in the future that were not included in the computation of diluted net income per common share due to their anti-dilutive effect were as follows for the periods presented: Three Months Ended March 31, 2021 2020 Number of shares 1,875 236,327 Exercise prices (for stock option awards)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gulatory Matters (Tables)</t>
        </is>
      </c>
      <c r="B1" s="2" t="inlineStr">
        <is>
          <t>3 Months Ended</t>
        </is>
      </c>
    </row>
    <row r="2">
      <c r="B2" s="2" t="inlineStr">
        <is>
          <t>Mar. 31, 2021</t>
        </is>
      </c>
    </row>
    <row r="3">
      <c r="A3" s="3" t="inlineStr">
        <is>
          <t>Banking and Thrift, Interest [Abstract]</t>
        </is>
      </c>
    </row>
    <row r="4">
      <c r="A4" s="4" t="inlineStr">
        <is>
          <t>Guidelines governing the classification of capital tiers</t>
        </is>
      </c>
      <c r="B4" s="4" t="inlineStr">
        <is>
          <t>Those guidelines specify capital tiers, which include the following classifications: Capital Tiers Tier 1 Capital to Common Equity Tier 1 to Tier 1 Capital to Total Capital to Well capitalized 5% or above 6.5% or above 8% or above 10% or above Adequately capitalized 4% or above 4.5% or above 6% or above 8% or above Undercapitalized Less than 4% Less than 4.5% Less than 6% Less than 8% Significantly undercapitalized Less than 3% Less than 3% Less than 4% Less than 6% Critically undercapitalized Tangible Equity / Total Assets less than 2%</t>
        </is>
      </c>
    </row>
    <row r="5">
      <c r="A5" s="4" t="inlineStr">
        <is>
          <t>Capital and risk-based capital and leverage ratios</t>
        </is>
      </c>
      <c r="B5" s="4" t="inlineStr">
        <is>
          <t>The following table provides the capital and risk-based capital and leverage ratios for the Company and for the Bank as of the dates presented: March 31, 2021 December 31, 2020 Amount Ratio Amount Ratio Renasant Corporation Tier 1 Capital to Average Assets (Leverage) $ 1,353,317 9.49 % $ 1,306,597 9.37 % Common Equity Tier 1 Capital to Risk-Weighted Assets 1,245,969 11.05 % 1,199,394 10.93 % Tier 1 Capital to Risk-Weighted Assets 1,353,317 12.00 % 1,306,597 11.91 % Total Capital to Risk-Weighted Assets 1,701,667 15.09 % 1,653,694 15.07 % Renasant Bank Tier 1 Capital to Average Assets (Leverage) $ 1,412,831 9.91 % $ 1,369,994 9.83 % Common Equity Tier 1 Capital to Risk-Weighted Assets 1,412,831 12.52 % 1,369,994 12.49 % Tier 1 Capital to Risk-Weighted Assets 1,412,831 12.52 % 1,369,994 12.49 % Total Capital to Risk-Weighted Assets 1,548,990 13.72 % 1,504,985 13.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onsolidated Statements of Income (Unaudited) - USD ($)</t>
        </is>
      </c>
      <c r="B1" s="2" t="inlineStr">
        <is>
          <t>3 Months Ended</t>
        </is>
      </c>
    </row>
    <row r="2">
      <c r="B2" s="2" t="inlineStr">
        <is>
          <t>Mar. 31, 2021</t>
        </is>
      </c>
      <c r="C2" s="2" t="inlineStr">
        <is>
          <t>Mar. 31, 2020</t>
        </is>
      </c>
    </row>
    <row r="3">
      <c r="A3" s="3" t="inlineStr">
        <is>
          <t>Interest income</t>
        </is>
      </c>
    </row>
    <row r="4">
      <c r="A4" s="4" t="inlineStr">
        <is>
          <t>Loans</t>
        </is>
      </c>
      <c r="B4" s="6" t="n">
        <v>115005000</v>
      </c>
      <c r="C4" s="6" t="n">
        <v>120606000</v>
      </c>
    </row>
    <row r="5">
      <c r="A5" s="3" t="inlineStr">
        <is>
          <t>Securities</t>
        </is>
      </c>
    </row>
    <row r="6">
      <c r="A6" s="4" t="inlineStr">
        <is>
          <t>Taxable</t>
        </is>
      </c>
      <c r="B6" s="5" t="n">
        <v>4917000</v>
      </c>
      <c r="C6" s="5" t="n">
        <v>7302000</v>
      </c>
    </row>
    <row r="7">
      <c r="A7" s="4" t="inlineStr">
        <is>
          <t>Tax-exempt</t>
        </is>
      </c>
      <c r="B7" s="5" t="n">
        <v>1657000</v>
      </c>
      <c r="C7" s="5" t="n">
        <v>1454000</v>
      </c>
    </row>
    <row r="8">
      <c r="A8" s="4" t="inlineStr">
        <is>
          <t>Other</t>
        </is>
      </c>
      <c r="B8" s="5" t="n">
        <v>183000</v>
      </c>
      <c r="C8" s="5" t="n">
        <v>811000</v>
      </c>
    </row>
    <row r="9">
      <c r="A9" s="4" t="inlineStr">
        <is>
          <t>Total interest income</t>
        </is>
      </c>
      <c r="B9" s="5" t="n">
        <v>121762000</v>
      </c>
      <c r="C9" s="5" t="n">
        <v>130173000</v>
      </c>
    </row>
    <row r="10">
      <c r="A10" s="3" t="inlineStr">
        <is>
          <t>Interest expense</t>
        </is>
      </c>
    </row>
    <row r="11">
      <c r="A11" s="4" t="inlineStr">
        <is>
          <t>Deposits</t>
        </is>
      </c>
      <c r="B11" s="5" t="n">
        <v>8279000</v>
      </c>
      <c r="C11" s="5" t="n">
        <v>18494000</v>
      </c>
    </row>
    <row r="12">
      <c r="A12" s="4" t="inlineStr">
        <is>
          <t>Borrowings</t>
        </is>
      </c>
      <c r="B12" s="5" t="n">
        <v>3835000</v>
      </c>
      <c r="C12" s="5" t="n">
        <v>5077000</v>
      </c>
    </row>
    <row r="13">
      <c r="A13" s="4" t="inlineStr">
        <is>
          <t>Total interest expense</t>
        </is>
      </c>
      <c r="B13" s="5" t="n">
        <v>12114000</v>
      </c>
      <c r="C13" s="5" t="n">
        <v>23571000</v>
      </c>
    </row>
    <row r="14">
      <c r="A14" s="4" t="inlineStr">
        <is>
          <t>Net interest income</t>
        </is>
      </c>
      <c r="B14" s="5" t="n">
        <v>109648000</v>
      </c>
      <c r="C14" s="5" t="n">
        <v>106602000</v>
      </c>
    </row>
    <row r="15">
      <c r="A15" s="4" t="inlineStr">
        <is>
          <t>Provision for loan losses</t>
        </is>
      </c>
      <c r="B15" s="5" t="n">
        <v>0</v>
      </c>
      <c r="C15" s="5" t="n">
        <v>26350000</v>
      </c>
    </row>
    <row r="16">
      <c r="A16" s="4" t="inlineStr">
        <is>
          <t>Provision for other credit losses</t>
        </is>
      </c>
      <c r="B16" s="5" t="n">
        <v>0</v>
      </c>
      <c r="C16" s="5" t="n">
        <v>0</v>
      </c>
    </row>
    <row r="17">
      <c r="A17" s="4" t="inlineStr">
        <is>
          <t>Provision for credit losses</t>
        </is>
      </c>
      <c r="B17" s="5" t="n">
        <v>0</v>
      </c>
      <c r="C17" s="5" t="n">
        <v>26350000</v>
      </c>
    </row>
    <row r="18">
      <c r="A18" s="4" t="inlineStr">
        <is>
          <t>Net interest income after provision for credit losses</t>
        </is>
      </c>
      <c r="B18" s="5" t="n">
        <v>109648000</v>
      </c>
      <c r="C18" s="5" t="n">
        <v>80252000</v>
      </c>
    </row>
    <row r="19">
      <c r="A19" s="3" t="inlineStr">
        <is>
          <t>Noninterest income</t>
        </is>
      </c>
    </row>
    <row r="20">
      <c r="A20" s="4" t="inlineStr">
        <is>
          <t>Service charges on deposit accounts</t>
        </is>
      </c>
      <c r="B20" s="5" t="n">
        <v>8023000</v>
      </c>
      <c r="C20" s="5" t="n">
        <v>9070000</v>
      </c>
    </row>
    <row r="21">
      <c r="A21" s="4" t="inlineStr">
        <is>
          <t>Fees and commissions</t>
        </is>
      </c>
      <c r="B21" s="5" t="n">
        <v>3900000</v>
      </c>
      <c r="C21" s="5" t="n">
        <v>3054000</v>
      </c>
    </row>
    <row r="22">
      <c r="A22" s="4" t="inlineStr">
        <is>
          <t>Insurance commissions</t>
        </is>
      </c>
      <c r="B22" s="5" t="n">
        <v>2237000</v>
      </c>
      <c r="C22" s="5" t="n">
        <v>1991000</v>
      </c>
    </row>
    <row r="23">
      <c r="A23" s="4" t="inlineStr">
        <is>
          <t>Wealth management revenue</t>
        </is>
      </c>
      <c r="B23" s="5" t="n">
        <v>4792000</v>
      </c>
      <c r="C23" s="5" t="n">
        <v>4002000</v>
      </c>
    </row>
    <row r="24">
      <c r="A24" s="4" t="inlineStr">
        <is>
          <t>Mortgage banking income</t>
        </is>
      </c>
      <c r="B24" s="5" t="n">
        <v>50733000</v>
      </c>
      <c r="C24" s="5" t="n">
        <v>15535000</v>
      </c>
    </row>
    <row r="25">
      <c r="A25" s="4" t="inlineStr">
        <is>
          <t>Net gain on sales of securities</t>
        </is>
      </c>
      <c r="B25" s="5" t="n">
        <v>1357000</v>
      </c>
      <c r="C25" s="5" t="n">
        <v>0</v>
      </c>
    </row>
    <row r="26">
      <c r="A26" s="4" t="inlineStr">
        <is>
          <t>BOLI income</t>
        </is>
      </c>
      <c r="B26" s="5" t="n">
        <v>2072000</v>
      </c>
      <c r="C26" s="5" t="n">
        <v>1163000</v>
      </c>
    </row>
    <row r="27">
      <c r="A27" s="4" t="inlineStr">
        <is>
          <t>Other</t>
        </is>
      </c>
      <c r="B27" s="5" t="n">
        <v>7923000</v>
      </c>
      <c r="C27" s="5" t="n">
        <v>2755000</v>
      </c>
    </row>
    <row r="28">
      <c r="A28" s="4" t="inlineStr">
        <is>
          <t>Total noninterest income</t>
        </is>
      </c>
      <c r="B28" s="5" t="n">
        <v>81037000</v>
      </c>
      <c r="C28" s="5" t="n">
        <v>37570000</v>
      </c>
    </row>
    <row r="29">
      <c r="A29" s="3" t="inlineStr">
        <is>
          <t>Noninterest expense</t>
        </is>
      </c>
    </row>
    <row r="30">
      <c r="A30" s="4" t="inlineStr">
        <is>
          <t>Salaries and employee benefits</t>
        </is>
      </c>
      <c r="B30" s="5" t="n">
        <v>78696000</v>
      </c>
      <c r="C30" s="5" t="n">
        <v>73189000</v>
      </c>
    </row>
    <row r="31">
      <c r="A31" s="4" t="inlineStr">
        <is>
          <t>Data processing</t>
        </is>
      </c>
      <c r="B31" s="5" t="n">
        <v>5451000</v>
      </c>
      <c r="C31" s="5" t="n">
        <v>5006000</v>
      </c>
    </row>
    <row r="32">
      <c r="A32" s="4" t="inlineStr">
        <is>
          <t>Net occupancy and equipment</t>
        </is>
      </c>
      <c r="B32" s="5" t="n">
        <v>12538000</v>
      </c>
      <c r="C32" s="5" t="n">
        <v>14120000</v>
      </c>
    </row>
    <row r="33">
      <c r="A33" s="4" t="inlineStr">
        <is>
          <t>Other real estate owned</t>
        </is>
      </c>
      <c r="B33" s="5" t="n">
        <v>41000</v>
      </c>
      <c r="C33" s="5" t="n">
        <v>418000</v>
      </c>
    </row>
    <row r="34">
      <c r="A34" s="4" t="inlineStr">
        <is>
          <t>Professional fees</t>
        </is>
      </c>
      <c r="B34" s="5" t="n">
        <v>2921000</v>
      </c>
      <c r="C34" s="5" t="n">
        <v>2641000</v>
      </c>
    </row>
    <row r="35">
      <c r="A35" s="4" t="inlineStr">
        <is>
          <t>Advertising and public relations</t>
        </is>
      </c>
      <c r="B35" s="5" t="n">
        <v>3252000</v>
      </c>
      <c r="C35" s="5" t="n">
        <v>3400000</v>
      </c>
    </row>
    <row r="36">
      <c r="A36" s="4" t="inlineStr">
        <is>
          <t>Intangible amortization</t>
        </is>
      </c>
      <c r="B36" s="5" t="n">
        <v>1598000</v>
      </c>
      <c r="C36" s="5" t="n">
        <v>1895000</v>
      </c>
    </row>
    <row r="37">
      <c r="A37" s="4" t="inlineStr">
        <is>
          <t>Communications</t>
        </is>
      </c>
      <c r="B37" s="5" t="n">
        <v>2292000</v>
      </c>
      <c r="C37" s="5" t="n">
        <v>2198000</v>
      </c>
    </row>
    <row r="38">
      <c r="A38" s="4" t="inlineStr">
        <is>
          <t>Restructuring charges</t>
        </is>
      </c>
      <c r="B38" s="5" t="n">
        <v>292000</v>
      </c>
      <c r="C38" s="5" t="n">
        <v>0</v>
      </c>
    </row>
    <row r="39">
      <c r="A39" s="4" t="inlineStr">
        <is>
          <t>Other</t>
        </is>
      </c>
      <c r="B39" s="5" t="n">
        <v>8854000</v>
      </c>
      <c r="C39" s="5" t="n">
        <v>12174000</v>
      </c>
    </row>
    <row r="40">
      <c r="A40" s="4" t="inlineStr">
        <is>
          <t>Noninterest expense</t>
        </is>
      </c>
      <c r="B40" s="5" t="n">
        <v>115935000</v>
      </c>
      <c r="C40" s="5" t="n">
        <v>115041000</v>
      </c>
    </row>
    <row r="41">
      <c r="A41" s="4" t="inlineStr">
        <is>
          <t>Income (loss) before income taxes</t>
        </is>
      </c>
      <c r="B41" s="5" t="n">
        <v>74750000</v>
      </c>
      <c r="C41" s="5" t="n">
        <v>2781000</v>
      </c>
    </row>
    <row r="42">
      <c r="A42" s="4" t="inlineStr">
        <is>
          <t>Income taxes</t>
        </is>
      </c>
      <c r="B42" s="5" t="n">
        <v>16842000</v>
      </c>
      <c r="C42" s="5" t="n">
        <v>773000</v>
      </c>
    </row>
    <row r="43">
      <c r="A43" s="4" t="inlineStr">
        <is>
          <t>Net income (loss)</t>
        </is>
      </c>
      <c r="B43" s="6" t="n">
        <v>57908000</v>
      </c>
      <c r="C43" s="6" t="n">
        <v>2008000</v>
      </c>
    </row>
    <row r="44">
      <c r="A44" s="4" t="inlineStr">
        <is>
          <t>Basic earnings per share (usd per share)</t>
        </is>
      </c>
      <c r="B44" s="7" t="n">
        <v>1.03</v>
      </c>
      <c r="C44" s="7" t="n">
        <v>0.04</v>
      </c>
    </row>
    <row r="45">
      <c r="A45" s="4" t="inlineStr">
        <is>
          <t>Diluted earnings per share (usd per share)</t>
        </is>
      </c>
      <c r="B45" s="8" t="n">
        <v>1.02</v>
      </c>
      <c r="C45" s="8" t="n">
        <v>0.04</v>
      </c>
    </row>
    <row r="46">
      <c r="A46" s="4" t="inlineStr">
        <is>
          <t>Cash dividends per common share (usd per share)</t>
        </is>
      </c>
      <c r="B46" s="7" t="n">
        <v>0.22</v>
      </c>
      <c r="C46" s="7" t="n">
        <v>0.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Financial information for the company's operating segments</t>
        </is>
      </c>
      <c r="B4" s="4" t="inlineStr">
        <is>
          <t xml:space="preserve">The following table provides financial information for the Company’s operating segments as of and for the periods presented: Community Insurance Wealth Other Consolidated Three months ended March 31, 2021 Net interest income (loss) $ 112,948 $ 107 $ 384 $ (3,791) $ 109,648 Provision for credit losses — — — — — Noninterest income (loss) 73,070 3,248 5,171 (452) 81,037 Noninterest expense 109,586 1,923 4,101 325 115,935 Income (loss) before income taxes 76,432 1,432 1,454 (4,568) 74,750 Income tax expense (benefit) 17,656 367 — (1,181) 16,842 Net income (loss) $ 58,776 $ 1,065 $ 1,454 $ (3,387) $ 57,908 Total assets $ 15,525,500 $ 31,004 $ 64,320 $ 1,747 $ 15,622,571 Goodwill $ 936,916 $ 2,767 $ — $ — $ 939,683 Three months ended March 31, 2020 Net interest income (loss) $ 108,869 $ 187 $ 441 $ (2,895) $ 106,602 Provision for credit losses 26,212 — 138 — 26,350 Noninterest income (loss) 30,683 2,940 4,344 (397) 37,570 Noninterest expense (benefit) 109,284 1,886 3,945 (74) 115,041 Income (loss) before income taxes 4,056 1,241 702 (3,218) 2,781 Income tax expense (benefit) 1,280 330 — (837) 773 Net income (loss) $ 2,776 $ 911 $ 702 $ (2,381) $ 2,008 Total assets $ 13,776,076 $ 28,448 $ 71,895 $ 24,131 $ 13,900,550 Goodwill $ 936,916 $ 2,767 $ — $ — $ 939,68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Securities Available for Sale (Details) - USD ($) $ in Thousands</t>
        </is>
      </c>
      <c r="B1" s="2" t="inlineStr">
        <is>
          <t>Mar. 31, 2021</t>
        </is>
      </c>
      <c r="C1" s="2" t="inlineStr">
        <is>
          <t>Dec. 31, 2020</t>
        </is>
      </c>
    </row>
    <row r="2">
      <c r="A2" s="3" t="inlineStr">
        <is>
          <t>Amortized cost and fair value of securities available for sale</t>
        </is>
      </c>
    </row>
    <row r="3">
      <c r="A3" s="4" t="inlineStr">
        <is>
          <t>Amortized Cost</t>
        </is>
      </c>
      <c r="B3" s="6" t="n">
        <v>1515958</v>
      </c>
      <c r="C3" s="6" t="n">
        <v>1301973</v>
      </c>
    </row>
    <row r="4">
      <c r="A4" s="4" t="inlineStr">
        <is>
          <t>Gross Unrealized Gains</t>
        </is>
      </c>
      <c r="B4" s="5" t="n">
        <v>30566</v>
      </c>
      <c r="C4" s="5" t="n">
        <v>44699</v>
      </c>
    </row>
    <row r="5">
      <c r="A5" s="4" t="inlineStr">
        <is>
          <t>Gross Unrealized Losses</t>
        </is>
      </c>
      <c r="B5" s="5" t="n">
        <v>-10483</v>
      </c>
      <c r="C5" s="5" t="n">
        <v>-3215</v>
      </c>
    </row>
    <row r="6">
      <c r="A6" s="4" t="inlineStr">
        <is>
          <t>Fair Value</t>
        </is>
      </c>
      <c r="B6" s="5" t="n">
        <v>1536041</v>
      </c>
      <c r="C6" s="5" t="n">
        <v>1343457</v>
      </c>
    </row>
    <row r="7">
      <c r="A7" s="4" t="inlineStr">
        <is>
          <t>U.S. Treasury securities</t>
        </is>
      </c>
    </row>
    <row r="8">
      <c r="A8" s="3" t="inlineStr">
        <is>
          <t>Amortized cost and fair value of securities available for sale</t>
        </is>
      </c>
    </row>
    <row r="9">
      <c r="A9" s="4" t="inlineStr">
        <is>
          <t>Amortized Cost</t>
        </is>
      </c>
      <c r="B9" s="5" t="n">
        <v>3028</v>
      </c>
      <c r="C9" s="5" t="n">
        <v>7047</v>
      </c>
    </row>
    <row r="10">
      <c r="A10" s="4" t="inlineStr">
        <is>
          <t>Gross Unrealized Gains</t>
        </is>
      </c>
      <c r="B10" s="5" t="n">
        <v>22</v>
      </c>
      <c r="C10" s="5" t="n">
        <v>32</v>
      </c>
    </row>
    <row r="11">
      <c r="A11" s="4" t="inlineStr">
        <is>
          <t>Gross Unrealized Losses</t>
        </is>
      </c>
      <c r="B11" s="5" t="n">
        <v>0</v>
      </c>
      <c r="C11" s="5" t="n">
        <v>0</v>
      </c>
    </row>
    <row r="12">
      <c r="A12" s="4" t="inlineStr">
        <is>
          <t>Fair Value</t>
        </is>
      </c>
      <c r="B12" s="5" t="n">
        <v>3050</v>
      </c>
      <c r="C12" s="5" t="n">
        <v>7079</v>
      </c>
    </row>
    <row r="13">
      <c r="A13" s="4" t="inlineStr">
        <is>
          <t>Obligations of other U.S. Government agencies and corporations</t>
        </is>
      </c>
    </row>
    <row r="14">
      <c r="A14" s="3" t="inlineStr">
        <is>
          <t>Amortized cost and fair value of securities available for sale</t>
        </is>
      </c>
    </row>
    <row r="15">
      <c r="A15" s="4" t="inlineStr">
        <is>
          <t>Amortized Cost</t>
        </is>
      </c>
      <c r="B15" s="5" t="n">
        <v>1001</v>
      </c>
      <c r="C15" s="5" t="n">
        <v>1003</v>
      </c>
    </row>
    <row r="16">
      <c r="A16" s="4" t="inlineStr">
        <is>
          <t>Gross Unrealized Gains</t>
        </is>
      </c>
      <c r="B16" s="5" t="n">
        <v>3</v>
      </c>
      <c r="C16" s="5" t="n">
        <v>6</v>
      </c>
    </row>
    <row r="17">
      <c r="A17" s="4" t="inlineStr">
        <is>
          <t>Gross Unrealized Losses</t>
        </is>
      </c>
      <c r="B17" s="5" t="n">
        <v>0</v>
      </c>
      <c r="C17" s="5" t="n">
        <v>0</v>
      </c>
    </row>
    <row r="18">
      <c r="A18" s="4" t="inlineStr">
        <is>
          <t>Fair Value</t>
        </is>
      </c>
      <c r="B18" s="5" t="n">
        <v>1004</v>
      </c>
      <c r="C18" s="5" t="n">
        <v>1009</v>
      </c>
    </row>
    <row r="19">
      <c r="A19" s="4" t="inlineStr">
        <is>
          <t>Obligations of states and political subdivisions</t>
        </is>
      </c>
    </row>
    <row r="20">
      <c r="A20" s="3" t="inlineStr">
        <is>
          <t>Amortized cost and fair value of securities available for sale</t>
        </is>
      </c>
    </row>
    <row r="21">
      <c r="A21" s="4" t="inlineStr">
        <is>
          <t>Amortized Cost</t>
        </is>
      </c>
      <c r="B21" s="5" t="n">
        <v>321156</v>
      </c>
      <c r="C21" s="5" t="n">
        <v>291231</v>
      </c>
    </row>
    <row r="22">
      <c r="A22" s="4" t="inlineStr">
        <is>
          <t>Gross Unrealized Gains</t>
        </is>
      </c>
      <c r="B22" s="5" t="n">
        <v>9344</v>
      </c>
      <c r="C22" s="5" t="n">
        <v>14015</v>
      </c>
    </row>
    <row r="23">
      <c r="A23" s="4" t="inlineStr">
        <is>
          <t>Gross Unrealized Losses</t>
        </is>
      </c>
      <c r="B23" s="5" t="n">
        <v>-1682</v>
      </c>
      <c r="C23" s="5" t="n">
        <v>-45</v>
      </c>
    </row>
    <row r="24">
      <c r="A24" s="4" t="inlineStr">
        <is>
          <t>Fair Value</t>
        </is>
      </c>
      <c r="B24" s="5" t="n">
        <v>328818</v>
      </c>
      <c r="C24" s="5" t="n">
        <v>305201</v>
      </c>
    </row>
    <row r="25">
      <c r="A25" s="4" t="inlineStr">
        <is>
          <t>Trust preferred securities</t>
        </is>
      </c>
    </row>
    <row r="26">
      <c r="A26" s="3" t="inlineStr">
        <is>
          <t>Amortized cost and fair value of securities available for sale</t>
        </is>
      </c>
    </row>
    <row r="27">
      <c r="A27" s="4" t="inlineStr">
        <is>
          <t>Amortized Cost</t>
        </is>
      </c>
      <c r="C27" s="5" t="n">
        <v>12013</v>
      </c>
    </row>
    <row r="28">
      <c r="A28" s="4" t="inlineStr">
        <is>
          <t>Gross Unrealized Gains</t>
        </is>
      </c>
      <c r="C28" s="5" t="n">
        <v>0</v>
      </c>
    </row>
    <row r="29">
      <c r="A29" s="4" t="inlineStr">
        <is>
          <t>Gross Unrealized Losses</t>
        </is>
      </c>
      <c r="C29" s="5" t="n">
        <v>-3001</v>
      </c>
    </row>
    <row r="30">
      <c r="A30" s="4" t="inlineStr">
        <is>
          <t>Fair Value</t>
        </is>
      </c>
      <c r="C30" s="5" t="n">
        <v>9012</v>
      </c>
    </row>
    <row r="31">
      <c r="A31" s="4" t="inlineStr">
        <is>
          <t>Other debt securities</t>
        </is>
      </c>
    </row>
    <row r="32">
      <c r="A32" s="3" t="inlineStr">
        <is>
          <t>Amortized cost and fair value of securities available for sale</t>
        </is>
      </c>
    </row>
    <row r="33">
      <c r="A33" s="4" t="inlineStr">
        <is>
          <t>Amortized Cost</t>
        </is>
      </c>
      <c r="B33" s="5" t="n">
        <v>61113</v>
      </c>
      <c r="C33" s="5" t="n">
        <v>62771</v>
      </c>
    </row>
    <row r="34">
      <c r="A34" s="4" t="inlineStr">
        <is>
          <t>Gross Unrealized Gains</t>
        </is>
      </c>
      <c r="B34" s="5" t="n">
        <v>2126</v>
      </c>
      <c r="C34" s="5" t="n">
        <v>2909</v>
      </c>
    </row>
    <row r="35">
      <c r="A35" s="4" t="inlineStr">
        <is>
          <t>Gross Unrealized Losses</t>
        </is>
      </c>
      <c r="B35" s="5" t="n">
        <v>-40</v>
      </c>
      <c r="C35" s="5" t="n">
        <v>-73</v>
      </c>
    </row>
    <row r="36">
      <c r="A36" s="4" t="inlineStr">
        <is>
          <t>Fair Value</t>
        </is>
      </c>
      <c r="B36" s="5" t="n">
        <v>63199</v>
      </c>
      <c r="C36" s="5" t="n">
        <v>65607</v>
      </c>
    </row>
    <row r="37">
      <c r="A37" s="4" t="inlineStr">
        <is>
          <t>Government agency mortgage backed securities | Residential mortgage backed securities:</t>
        </is>
      </c>
    </row>
    <row r="38">
      <c r="A38" s="3" t="inlineStr">
        <is>
          <t>Amortized cost and fair value of securities available for sale</t>
        </is>
      </c>
    </row>
    <row r="39">
      <c r="A39" s="4" t="inlineStr">
        <is>
          <t>Amortized Cost</t>
        </is>
      </c>
      <c r="B39" s="5" t="n">
        <v>453792</v>
      </c>
      <c r="C39" s="5" t="n">
        <v>581105</v>
      </c>
    </row>
    <row r="40">
      <c r="A40" s="4" t="inlineStr">
        <is>
          <t>Gross Unrealized Gains</t>
        </is>
      </c>
      <c r="B40" s="5" t="n">
        <v>14869</v>
      </c>
      <c r="C40" s="5" t="n">
        <v>21564</v>
      </c>
    </row>
    <row r="41">
      <c r="A41" s="4" t="inlineStr">
        <is>
          <t>Gross Unrealized Losses</t>
        </is>
      </c>
      <c r="B41" s="5" t="n">
        <v>-2206</v>
      </c>
      <c r="C41" s="5" t="n">
        <v>-23</v>
      </c>
    </row>
    <row r="42">
      <c r="A42" s="4" t="inlineStr">
        <is>
          <t>Fair Value</t>
        </is>
      </c>
      <c r="B42" s="5" t="n">
        <v>466455</v>
      </c>
      <c r="C42" s="5" t="n">
        <v>602646</v>
      </c>
    </row>
    <row r="43">
      <c r="A43" s="4" t="inlineStr">
        <is>
          <t>Government agency mortgage backed securities | Commercial mortgage backed securities:</t>
        </is>
      </c>
    </row>
    <row r="44">
      <c r="A44" s="3" t="inlineStr">
        <is>
          <t>Amortized cost and fair value of securities available for sale</t>
        </is>
      </c>
    </row>
    <row r="45">
      <c r="A45" s="4" t="inlineStr">
        <is>
          <t>Amortized Cost</t>
        </is>
      </c>
      <c r="B45" s="5" t="n">
        <v>22448</v>
      </c>
      <c r="C45" s="5" t="n">
        <v>29053</v>
      </c>
    </row>
    <row r="46">
      <c r="A46" s="4" t="inlineStr">
        <is>
          <t>Gross Unrealized Gains</t>
        </is>
      </c>
      <c r="B46" s="5" t="n">
        <v>580</v>
      </c>
      <c r="C46" s="5" t="n">
        <v>1235</v>
      </c>
    </row>
    <row r="47">
      <c r="A47" s="4" t="inlineStr">
        <is>
          <t>Gross Unrealized Losses</t>
        </is>
      </c>
      <c r="B47" s="5" t="n">
        <v>-23</v>
      </c>
      <c r="C47" s="5" t="n">
        <v>-1</v>
      </c>
    </row>
    <row r="48">
      <c r="A48" s="4" t="inlineStr">
        <is>
          <t>Fair Value</t>
        </is>
      </c>
      <c r="B48" s="5" t="n">
        <v>23005</v>
      </c>
      <c r="C48" s="5" t="n">
        <v>30287</v>
      </c>
    </row>
    <row r="49">
      <c r="A49" s="4" t="inlineStr">
        <is>
          <t>Government agency collateralized mortgage obligations | Residential mortgage backed securities:</t>
        </is>
      </c>
    </row>
    <row r="50">
      <c r="A50" s="3" t="inlineStr">
        <is>
          <t>Amortized cost and fair value of securities available for sale</t>
        </is>
      </c>
    </row>
    <row r="51">
      <c r="A51" s="4" t="inlineStr">
        <is>
          <t>Amortized Cost</t>
        </is>
      </c>
      <c r="B51" s="5" t="n">
        <v>538317</v>
      </c>
      <c r="C51" s="5" t="n">
        <v>218373</v>
      </c>
    </row>
    <row r="52">
      <c r="A52" s="4" t="inlineStr">
        <is>
          <t>Gross Unrealized Gains</t>
        </is>
      </c>
      <c r="B52" s="5" t="n">
        <v>1733</v>
      </c>
      <c r="C52" s="5" t="n">
        <v>1946</v>
      </c>
    </row>
    <row r="53">
      <c r="A53" s="4" t="inlineStr">
        <is>
          <t>Gross Unrealized Losses</t>
        </is>
      </c>
      <c r="B53" s="5" t="n">
        <v>-4718</v>
      </c>
      <c r="C53" s="5" t="n">
        <v>-51</v>
      </c>
    </row>
    <row r="54">
      <c r="A54" s="4" t="inlineStr">
        <is>
          <t>Fair Value</t>
        </is>
      </c>
      <c r="B54" s="5" t="n">
        <v>535332</v>
      </c>
      <c r="C54" s="5" t="n">
        <v>220268</v>
      </c>
    </row>
    <row r="55">
      <c r="A55" s="4" t="inlineStr">
        <is>
          <t>Government agency collateralized mortgage obligations | Commercial mortgage backed securities:</t>
        </is>
      </c>
    </row>
    <row r="56">
      <c r="A56" s="3" t="inlineStr">
        <is>
          <t>Amortized cost and fair value of securities available for sale</t>
        </is>
      </c>
    </row>
    <row r="57">
      <c r="A57" s="4" t="inlineStr">
        <is>
          <t>Amortized Cost</t>
        </is>
      </c>
      <c r="B57" s="5" t="n">
        <v>115103</v>
      </c>
      <c r="C57" s="5" t="n">
        <v>99377</v>
      </c>
    </row>
    <row r="58">
      <c r="A58" s="4" t="inlineStr">
        <is>
          <t>Gross Unrealized Gains</t>
        </is>
      </c>
      <c r="B58" s="5" t="n">
        <v>1889</v>
      </c>
      <c r="C58" s="5" t="n">
        <v>2992</v>
      </c>
    </row>
    <row r="59">
      <c r="A59" s="4" t="inlineStr">
        <is>
          <t>Gross Unrealized Losses</t>
        </is>
      </c>
      <c r="B59" s="5" t="n">
        <v>-1814</v>
      </c>
      <c r="C59" s="5" t="n">
        <v>-21</v>
      </c>
    </row>
    <row r="60">
      <c r="A60" s="4" t="inlineStr">
        <is>
          <t>Fair Value</t>
        </is>
      </c>
      <c r="B60" s="6" t="n">
        <v>115178</v>
      </c>
      <c r="C60" s="6" t="n">
        <v>10234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Securities Sold (Details) - USD ($)</t>
        </is>
      </c>
      <c r="B1" s="2" t="inlineStr">
        <is>
          <t>3 Months Ended</t>
        </is>
      </c>
    </row>
    <row r="2">
      <c r="B2" s="2" t="inlineStr">
        <is>
          <t>Mar. 31, 2021</t>
        </is>
      </c>
      <c r="C2" s="2" t="inlineStr">
        <is>
          <t>Mar. 31, 2020</t>
        </is>
      </c>
    </row>
    <row r="3">
      <c r="A3" s="3" t="inlineStr">
        <is>
          <t>Debt Securities, Available-for-sale [Line Items]</t>
        </is>
      </c>
    </row>
    <row r="4">
      <c r="A4" s="4" t="inlineStr">
        <is>
          <t>Carrying Value</t>
        </is>
      </c>
      <c r="B4" s="6" t="n">
        <v>154034000</v>
      </c>
    </row>
    <row r="5">
      <c r="A5" s="4" t="inlineStr">
        <is>
          <t>Net Proceeds</t>
        </is>
      </c>
      <c r="B5" s="5" t="n">
        <v>155391000</v>
      </c>
      <c r="C5" s="6" t="n">
        <v>0</v>
      </c>
    </row>
    <row r="6">
      <c r="A6" s="4" t="inlineStr">
        <is>
          <t>Gain/(Loss)</t>
        </is>
      </c>
      <c r="B6" s="5" t="n">
        <v>1357000</v>
      </c>
    </row>
    <row r="7">
      <c r="A7" s="4" t="inlineStr">
        <is>
          <t>Obligations of states and political subdivisions</t>
        </is>
      </c>
    </row>
    <row r="8">
      <c r="A8" s="3" t="inlineStr">
        <is>
          <t>Debt Securities, Available-for-sale [Line Items]</t>
        </is>
      </c>
    </row>
    <row r="9">
      <c r="A9" s="4" t="inlineStr">
        <is>
          <t>Carrying Value</t>
        </is>
      </c>
      <c r="B9" s="5" t="n">
        <v>47000</v>
      </c>
    </row>
    <row r="10">
      <c r="A10" s="4" t="inlineStr">
        <is>
          <t>Net Proceeds</t>
        </is>
      </c>
      <c r="B10" s="5" t="n">
        <v>50000</v>
      </c>
    </row>
    <row r="11">
      <c r="A11" s="4" t="inlineStr">
        <is>
          <t>Gain/(Loss)</t>
        </is>
      </c>
      <c r="B11" s="5" t="n">
        <v>3000</v>
      </c>
    </row>
    <row r="12">
      <c r="A12" s="4" t="inlineStr">
        <is>
          <t>Residential mortgage backed securities: | Government agency mortgage backed securities</t>
        </is>
      </c>
    </row>
    <row r="13">
      <c r="A13" s="3" t="inlineStr">
        <is>
          <t>Debt Securities, Available-for-sale [Line Items]</t>
        </is>
      </c>
    </row>
    <row r="14">
      <c r="A14" s="4" t="inlineStr">
        <is>
          <t>Carrying Value</t>
        </is>
      </c>
      <c r="B14" s="5" t="n">
        <v>136340000</v>
      </c>
    </row>
    <row r="15">
      <c r="A15" s="4" t="inlineStr">
        <is>
          <t>Net Proceeds</t>
        </is>
      </c>
      <c r="B15" s="5" t="n">
        <v>139735000</v>
      </c>
    </row>
    <row r="16">
      <c r="A16" s="4" t="inlineStr">
        <is>
          <t>Gain/(Loss)</t>
        </is>
      </c>
      <c r="B16" s="5" t="n">
        <v>3395000</v>
      </c>
    </row>
    <row r="17">
      <c r="A17" s="4" t="inlineStr">
        <is>
          <t>Residential mortgage backed securities: | Government agency collateralized mortgage obligations</t>
        </is>
      </c>
    </row>
    <row r="18">
      <c r="A18" s="3" t="inlineStr">
        <is>
          <t>Debt Securities, Available-for-sale [Line Items]</t>
        </is>
      </c>
    </row>
    <row r="19">
      <c r="A19" s="4" t="inlineStr">
        <is>
          <t>Carrying Value</t>
        </is>
      </c>
      <c r="B19" s="5" t="n">
        <v>5626000</v>
      </c>
    </row>
    <row r="20">
      <c r="A20" s="4" t="inlineStr">
        <is>
          <t>Net Proceeds</t>
        </is>
      </c>
      <c r="B20" s="5" t="n">
        <v>5646000</v>
      </c>
    </row>
    <row r="21">
      <c r="A21" s="4" t="inlineStr">
        <is>
          <t>Gain/(Loss)</t>
        </is>
      </c>
      <c r="B21" s="5" t="n">
        <v>20000</v>
      </c>
    </row>
    <row r="22">
      <c r="A22" s="4" t="inlineStr">
        <is>
          <t>Trust preferred securities</t>
        </is>
      </c>
    </row>
    <row r="23">
      <c r="A23" s="3" t="inlineStr">
        <is>
          <t>Debt Securities, Available-for-sale [Line Items]</t>
        </is>
      </c>
    </row>
    <row r="24">
      <c r="A24" s="4" t="inlineStr">
        <is>
          <t>Carrying Value</t>
        </is>
      </c>
      <c r="B24" s="5" t="n">
        <v>12021000</v>
      </c>
    </row>
    <row r="25">
      <c r="A25" s="4" t="inlineStr">
        <is>
          <t>Net Proceeds</t>
        </is>
      </c>
      <c r="B25" s="5" t="n">
        <v>9960000</v>
      </c>
    </row>
    <row r="26">
      <c r="A26" s="4" t="inlineStr">
        <is>
          <t>Gain/(Loss)</t>
        </is>
      </c>
      <c r="B26" s="6" t="n">
        <v>-2061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1" customWidth="1" min="2" max="2"/>
  </cols>
  <sheetData>
    <row r="1">
      <c r="A1" s="1" t="inlineStr">
        <is>
          <t>Securities - Gross Realized Gains and Losses (Details) $ in Thousands</t>
        </is>
      </c>
      <c r="B1" s="2" t="inlineStr">
        <is>
          <t>3 Months Ended</t>
        </is>
      </c>
    </row>
    <row r="2">
      <c r="B2" s="2" t="inlineStr">
        <is>
          <t>Mar. 31, 2021USD ($)</t>
        </is>
      </c>
    </row>
    <row r="3">
      <c r="A3" s="3" t="inlineStr">
        <is>
          <t>Investments, Debt and Equity Securities [Abstract]</t>
        </is>
      </c>
    </row>
    <row r="4">
      <c r="A4" s="4" t="inlineStr">
        <is>
          <t>Gross gains on sales of securities available for sale</t>
        </is>
      </c>
      <c r="B4" s="6" t="n">
        <v>3508</v>
      </c>
    </row>
    <row r="5">
      <c r="A5" s="4" t="inlineStr">
        <is>
          <t>Gross losses on sales of securities available for sale</t>
        </is>
      </c>
      <c r="B5" s="5" t="n">
        <v>-2151</v>
      </c>
    </row>
    <row r="6">
      <c r="A6" s="4" t="inlineStr">
        <is>
          <t>Gains on sales of securities available for sale, net</t>
        </is>
      </c>
      <c r="B6" s="6" t="n">
        <v>135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ecurities - Narrative (Details) - USD ($) $ in Thousands</t>
        </is>
      </c>
      <c r="B1" s="2" t="inlineStr">
        <is>
          <t>Mar. 31, 2021</t>
        </is>
      </c>
      <c r="C1" s="2" t="inlineStr">
        <is>
          <t>Dec. 31, 2020</t>
        </is>
      </c>
    </row>
    <row r="2">
      <c r="A2" s="4" t="inlineStr">
        <is>
          <t>Secure government, public and trust deposits</t>
        </is>
      </c>
    </row>
    <row r="3">
      <c r="A3" s="3" t="inlineStr">
        <is>
          <t>Debt Securities, Available-for-sale [Line Items]</t>
        </is>
      </c>
    </row>
    <row r="4">
      <c r="A4" s="4" t="inlineStr">
        <is>
          <t>Available for sale securities pledged as collateral</t>
        </is>
      </c>
      <c r="B4" s="6" t="n">
        <v>611832</v>
      </c>
      <c r="C4" s="6" t="n">
        <v>582338</v>
      </c>
    </row>
    <row r="5">
      <c r="A5" s="4" t="inlineStr">
        <is>
          <t>Short-term borrowings</t>
        </is>
      </c>
    </row>
    <row r="6">
      <c r="A6" s="3" t="inlineStr">
        <is>
          <t>Debt Securities, Available-for-sale [Line Items]</t>
        </is>
      </c>
    </row>
    <row r="7">
      <c r="A7" s="4" t="inlineStr">
        <is>
          <t>Available for sale securities pledged as collateral</t>
        </is>
      </c>
      <c r="B7" s="6" t="n">
        <v>21256</v>
      </c>
      <c r="C7" s="6" t="n">
        <v>3227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Securities by Contractual Maturity (Details) - USD ($) $ in Thousands</t>
        </is>
      </c>
      <c r="B1" s="2" t="inlineStr">
        <is>
          <t>Mar. 31, 2021</t>
        </is>
      </c>
      <c r="C1" s="2" t="inlineStr">
        <is>
          <t>Dec. 31, 2020</t>
        </is>
      </c>
    </row>
    <row r="2">
      <c r="A2" s="3" t="inlineStr">
        <is>
          <t>Amortized Cost</t>
        </is>
      </c>
    </row>
    <row r="3">
      <c r="A3" s="4" t="inlineStr">
        <is>
          <t>Due within one year</t>
        </is>
      </c>
      <c r="B3" s="6" t="n">
        <v>10286</v>
      </c>
    </row>
    <row r="4">
      <c r="A4" s="4" t="inlineStr">
        <is>
          <t>Due after one year through five years</t>
        </is>
      </c>
      <c r="B4" s="5" t="n">
        <v>40177</v>
      </c>
    </row>
    <row r="5">
      <c r="A5" s="4" t="inlineStr">
        <is>
          <t>Due after five years through ten years</t>
        </is>
      </c>
      <c r="B5" s="5" t="n">
        <v>66563</v>
      </c>
    </row>
    <row r="6">
      <c r="A6" s="4" t="inlineStr">
        <is>
          <t>Due after ten years</t>
        </is>
      </c>
      <c r="B6" s="5" t="n">
        <v>235945</v>
      </c>
    </row>
    <row r="7">
      <c r="A7" s="4" t="inlineStr">
        <is>
          <t>Amortized Cost</t>
        </is>
      </c>
      <c r="B7" s="5" t="n">
        <v>1515958</v>
      </c>
      <c r="C7" s="6" t="n">
        <v>1301973</v>
      </c>
    </row>
    <row r="8">
      <c r="A8" s="3" t="inlineStr">
        <is>
          <t>Fair Value</t>
        </is>
      </c>
    </row>
    <row r="9">
      <c r="A9" s="4" t="inlineStr">
        <is>
          <t>Due within one year</t>
        </is>
      </c>
      <c r="B9" s="5" t="n">
        <v>10401</v>
      </c>
    </row>
    <row r="10">
      <c r="A10" s="4" t="inlineStr">
        <is>
          <t>Due after one year through five years</t>
        </is>
      </c>
      <c r="B10" s="5" t="n">
        <v>41896</v>
      </c>
    </row>
    <row r="11">
      <c r="A11" s="4" t="inlineStr">
        <is>
          <t>Due after five years through ten years</t>
        </is>
      </c>
      <c r="B11" s="5" t="n">
        <v>69568</v>
      </c>
    </row>
    <row r="12">
      <c r="A12" s="4" t="inlineStr">
        <is>
          <t>Due after ten years</t>
        </is>
      </c>
      <c r="B12" s="5" t="n">
        <v>239498</v>
      </c>
    </row>
    <row r="13">
      <c r="A13" s="4" t="inlineStr">
        <is>
          <t>Fair Value</t>
        </is>
      </c>
      <c r="B13" s="5" t="n">
        <v>1536041</v>
      </c>
      <c r="C13" s="5" t="n">
        <v>1343457</v>
      </c>
    </row>
    <row r="14">
      <c r="A14" s="4" t="inlineStr">
        <is>
          <t>Other debt securities</t>
        </is>
      </c>
    </row>
    <row r="15">
      <c r="A15" s="3" t="inlineStr">
        <is>
          <t>Amortized Cost</t>
        </is>
      </c>
    </row>
    <row r="16">
      <c r="A16" s="4" t="inlineStr">
        <is>
          <t>Debt securities, without fixed maturity, amortized cost</t>
        </is>
      </c>
      <c r="B16" s="5" t="n">
        <v>33327</v>
      </c>
    </row>
    <row r="17">
      <c r="A17" s="4" t="inlineStr">
        <is>
          <t>Amortized Cost</t>
        </is>
      </c>
      <c r="B17" s="5" t="n">
        <v>61113</v>
      </c>
      <c r="C17" s="5" t="n">
        <v>62771</v>
      </c>
    </row>
    <row r="18">
      <c r="A18" s="3" t="inlineStr">
        <is>
          <t>Fair Value</t>
        </is>
      </c>
    </row>
    <row r="19">
      <c r="A19" s="4" t="inlineStr">
        <is>
          <t>Debt securities, without fixed maturity, fair value</t>
        </is>
      </c>
      <c r="B19" s="5" t="n">
        <v>34708</v>
      </c>
    </row>
    <row r="20">
      <c r="A20" s="4" t="inlineStr">
        <is>
          <t>Fair Value</t>
        </is>
      </c>
      <c r="B20" s="5" t="n">
        <v>63199</v>
      </c>
      <c r="C20" s="5" t="n">
        <v>65607</v>
      </c>
    </row>
    <row r="21">
      <c r="A21" s="4" t="inlineStr">
        <is>
          <t>Government agency mortgage backed securities | Residential mortgage backed securities:</t>
        </is>
      </c>
    </row>
    <row r="22">
      <c r="A22" s="3" t="inlineStr">
        <is>
          <t>Amortized Cost</t>
        </is>
      </c>
    </row>
    <row r="23">
      <c r="A23" s="4" t="inlineStr">
        <is>
          <t>Debt securities, without fixed maturity, amortized cost</t>
        </is>
      </c>
      <c r="B23" s="5" t="n">
        <v>453792</v>
      </c>
    </row>
    <row r="24">
      <c r="A24" s="4" t="inlineStr">
        <is>
          <t>Amortized Cost</t>
        </is>
      </c>
      <c r="B24" s="5" t="n">
        <v>453792</v>
      </c>
      <c r="C24" s="5" t="n">
        <v>581105</v>
      </c>
    </row>
    <row r="25">
      <c r="A25" s="3" t="inlineStr">
        <is>
          <t>Fair Value</t>
        </is>
      </c>
    </row>
    <row r="26">
      <c r="A26" s="4" t="inlineStr">
        <is>
          <t>Debt securities, without fixed maturity, fair value</t>
        </is>
      </c>
      <c r="B26" s="5" t="n">
        <v>466455</v>
      </c>
    </row>
    <row r="27">
      <c r="A27" s="4" t="inlineStr">
        <is>
          <t>Fair Value</t>
        </is>
      </c>
      <c r="B27" s="5" t="n">
        <v>466455</v>
      </c>
      <c r="C27" s="5" t="n">
        <v>602646</v>
      </c>
    </row>
    <row r="28">
      <c r="A28" s="4" t="inlineStr">
        <is>
          <t>Government agency mortgage backed securities | Commercial mortgage backed securities:</t>
        </is>
      </c>
    </row>
    <row r="29">
      <c r="A29" s="3" t="inlineStr">
        <is>
          <t>Amortized Cost</t>
        </is>
      </c>
    </row>
    <row r="30">
      <c r="A30" s="4" t="inlineStr">
        <is>
          <t>Debt securities, without fixed maturity, amortized cost</t>
        </is>
      </c>
      <c r="B30" s="5" t="n">
        <v>22448</v>
      </c>
    </row>
    <row r="31">
      <c r="A31" s="4" t="inlineStr">
        <is>
          <t>Amortized Cost</t>
        </is>
      </c>
      <c r="B31" s="5" t="n">
        <v>22448</v>
      </c>
      <c r="C31" s="5" t="n">
        <v>29053</v>
      </c>
    </row>
    <row r="32">
      <c r="A32" s="3" t="inlineStr">
        <is>
          <t>Fair Value</t>
        </is>
      </c>
    </row>
    <row r="33">
      <c r="A33" s="4" t="inlineStr">
        <is>
          <t>Debt securities, without fixed maturity, fair value</t>
        </is>
      </c>
      <c r="B33" s="5" t="n">
        <v>23005</v>
      </c>
    </row>
    <row r="34">
      <c r="A34" s="4" t="inlineStr">
        <is>
          <t>Fair Value</t>
        </is>
      </c>
      <c r="B34" s="5" t="n">
        <v>23005</v>
      </c>
      <c r="C34" s="5" t="n">
        <v>30287</v>
      </c>
    </row>
    <row r="35">
      <c r="A35" s="4" t="inlineStr">
        <is>
          <t>Government agency collateralized mortgage obligations | Residential mortgage backed securities:</t>
        </is>
      </c>
    </row>
    <row r="36">
      <c r="A36" s="3" t="inlineStr">
        <is>
          <t>Amortized Cost</t>
        </is>
      </c>
    </row>
    <row r="37">
      <c r="A37" s="4" t="inlineStr">
        <is>
          <t>Debt securities, without fixed maturity, amortized cost</t>
        </is>
      </c>
      <c r="B37" s="5" t="n">
        <v>538317</v>
      </c>
    </row>
    <row r="38">
      <c r="A38" s="4" t="inlineStr">
        <is>
          <t>Amortized Cost</t>
        </is>
      </c>
      <c r="B38" s="5" t="n">
        <v>538317</v>
      </c>
      <c r="C38" s="5" t="n">
        <v>218373</v>
      </c>
    </row>
    <row r="39">
      <c r="A39" s="3" t="inlineStr">
        <is>
          <t>Fair Value</t>
        </is>
      </c>
    </row>
    <row r="40">
      <c r="A40" s="4" t="inlineStr">
        <is>
          <t>Debt securities, without fixed maturity, fair value</t>
        </is>
      </c>
      <c r="B40" s="5" t="n">
        <v>535332</v>
      </c>
    </row>
    <row r="41">
      <c r="A41" s="4" t="inlineStr">
        <is>
          <t>Fair Value</t>
        </is>
      </c>
      <c r="B41" s="5" t="n">
        <v>535332</v>
      </c>
      <c r="C41" s="5" t="n">
        <v>220268</v>
      </c>
    </row>
    <row r="42">
      <c r="A42" s="4" t="inlineStr">
        <is>
          <t>Government agency collateralized mortgage obligations | Commercial mortgage backed securities:</t>
        </is>
      </c>
    </row>
    <row r="43">
      <c r="A43" s="3" t="inlineStr">
        <is>
          <t>Amortized Cost</t>
        </is>
      </c>
    </row>
    <row r="44">
      <c r="A44" s="4" t="inlineStr">
        <is>
          <t>Debt securities, without fixed maturity, amortized cost</t>
        </is>
      </c>
      <c r="B44" s="5" t="n">
        <v>115103</v>
      </c>
    </row>
    <row r="45">
      <c r="A45" s="4" t="inlineStr">
        <is>
          <t>Amortized Cost</t>
        </is>
      </c>
      <c r="B45" s="5" t="n">
        <v>115103</v>
      </c>
      <c r="C45" s="5" t="n">
        <v>99377</v>
      </c>
    </row>
    <row r="46">
      <c r="A46" s="3" t="inlineStr">
        <is>
          <t>Fair Value</t>
        </is>
      </c>
    </row>
    <row r="47">
      <c r="A47" s="4" t="inlineStr">
        <is>
          <t>Debt securities, without fixed maturity, fair value</t>
        </is>
      </c>
      <c r="B47" s="5" t="n">
        <v>115178</v>
      </c>
    </row>
    <row r="48">
      <c r="A48" s="4" t="inlineStr">
        <is>
          <t>Fair Value</t>
        </is>
      </c>
      <c r="B48" s="6" t="n">
        <v>115178</v>
      </c>
      <c r="C48" s="6" t="n">
        <v>10234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 Gross Unrealized Losses and Fair Value by Investment Category (Details) $ in Thousands</t>
        </is>
      </c>
      <c r="B1" s="2" t="inlineStr">
        <is>
          <t>Mar. 31, 2021USD ($)security</t>
        </is>
      </c>
      <c r="C1" s="2" t="inlineStr">
        <is>
          <t>Dec. 31, 2020USD ($)security</t>
        </is>
      </c>
    </row>
    <row r="2">
      <c r="A2" s="3" t="inlineStr">
        <is>
          <t>Available for Sale:</t>
        </is>
      </c>
    </row>
    <row r="3">
      <c r="A3" s="4" t="inlineStr">
        <is>
          <t>Number of positions, Less than 12 Months | security</t>
        </is>
      </c>
      <c r="B3" s="5" t="n">
        <v>89</v>
      </c>
      <c r="C3" s="5" t="n">
        <v>21</v>
      </c>
    </row>
    <row r="4">
      <c r="A4" s="4" t="inlineStr">
        <is>
          <t>Fair Value, Less than 12 Months</t>
        </is>
      </c>
      <c r="B4" s="6" t="n">
        <v>637692</v>
      </c>
      <c r="C4" s="6" t="n">
        <v>75359</v>
      </c>
    </row>
    <row r="5">
      <c r="A5" s="4" t="inlineStr">
        <is>
          <t>Unrealized Losses, Less than 12 Months</t>
        </is>
      </c>
      <c r="B5" s="6" t="n">
        <v>-10432</v>
      </c>
      <c r="C5" s="6" t="n">
        <v>-211</v>
      </c>
    </row>
    <row r="6">
      <c r="A6" s="4" t="inlineStr">
        <is>
          <t>Number of positions, 12 Months or More | security</t>
        </is>
      </c>
      <c r="B6" s="5" t="n">
        <v>3</v>
      </c>
      <c r="C6" s="5" t="n">
        <v>4</v>
      </c>
    </row>
    <row r="7">
      <c r="A7" s="4" t="inlineStr">
        <is>
          <t>Fair value, 12 Months or More</t>
        </is>
      </c>
      <c r="B7" s="6" t="n">
        <v>3142</v>
      </c>
      <c r="C7" s="6" t="n">
        <v>10037</v>
      </c>
    </row>
    <row r="8">
      <c r="A8" s="4" t="inlineStr">
        <is>
          <t>Unrealized Losses, 12 Months or More</t>
        </is>
      </c>
      <c r="B8" s="6" t="n">
        <v>-51</v>
      </c>
      <c r="C8" s="6" t="n">
        <v>-3004</v>
      </c>
    </row>
    <row r="9">
      <c r="A9" s="4" t="inlineStr">
        <is>
          <t>Number of positions | security</t>
        </is>
      </c>
      <c r="B9" s="5" t="n">
        <v>92</v>
      </c>
      <c r="C9" s="5" t="n">
        <v>25</v>
      </c>
    </row>
    <row r="10">
      <c r="A10" s="4" t="inlineStr">
        <is>
          <t>Fair Value</t>
        </is>
      </c>
      <c r="B10" s="6" t="n">
        <v>640834</v>
      </c>
      <c r="C10" s="6" t="n">
        <v>85396</v>
      </c>
    </row>
    <row r="11">
      <c r="A11" s="4" t="inlineStr">
        <is>
          <t>Unrealized Losses</t>
        </is>
      </c>
      <c r="B11" s="6" t="n">
        <v>-10483</v>
      </c>
      <c r="C11" s="6" t="n">
        <v>-3215</v>
      </c>
    </row>
    <row r="12">
      <c r="A12" s="4" t="inlineStr">
        <is>
          <t>Obligations of states and political subdivisions</t>
        </is>
      </c>
    </row>
    <row r="13">
      <c r="A13" s="3" t="inlineStr">
        <is>
          <t>Available for Sale:</t>
        </is>
      </c>
    </row>
    <row r="14">
      <c r="A14" s="4" t="inlineStr">
        <is>
          <t>Number of positions, Less than 12 Months | security</t>
        </is>
      </c>
      <c r="B14" s="5" t="n">
        <v>41</v>
      </c>
      <c r="C14" s="5" t="n">
        <v>6</v>
      </c>
    </row>
    <row r="15">
      <c r="A15" s="4" t="inlineStr">
        <is>
          <t>Fair Value, Less than 12 Months</t>
        </is>
      </c>
      <c r="B15" s="6" t="n">
        <v>97392</v>
      </c>
      <c r="C15" s="6" t="n">
        <v>9403</v>
      </c>
    </row>
    <row r="16">
      <c r="A16" s="4" t="inlineStr">
        <is>
          <t>Unrealized Losses, Less than 12 Months</t>
        </is>
      </c>
      <c r="B16" s="6" t="n">
        <v>-1634</v>
      </c>
      <c r="C16" s="6" t="n">
        <v>-45</v>
      </c>
    </row>
    <row r="17">
      <c r="A17" s="4" t="inlineStr">
        <is>
          <t>Number of positions, 12 Months or More | security</t>
        </is>
      </c>
      <c r="B17" s="5" t="n">
        <v>1</v>
      </c>
      <c r="C17" s="5" t="n">
        <v>0</v>
      </c>
    </row>
    <row r="18">
      <c r="A18" s="4" t="inlineStr">
        <is>
          <t>Fair value, 12 Months or More</t>
        </is>
      </c>
      <c r="B18" s="6" t="n">
        <v>2133</v>
      </c>
      <c r="C18" s="6" t="n">
        <v>0</v>
      </c>
    </row>
    <row r="19">
      <c r="A19" s="4" t="inlineStr">
        <is>
          <t>Unrealized Losses, 12 Months or More</t>
        </is>
      </c>
      <c r="B19" s="6" t="n">
        <v>-48</v>
      </c>
      <c r="C19" s="6" t="n">
        <v>0</v>
      </c>
    </row>
    <row r="20">
      <c r="A20" s="4" t="inlineStr">
        <is>
          <t>Number of positions | security</t>
        </is>
      </c>
      <c r="B20" s="5" t="n">
        <v>42</v>
      </c>
      <c r="C20" s="5" t="n">
        <v>6</v>
      </c>
    </row>
    <row r="21">
      <c r="A21" s="4" t="inlineStr">
        <is>
          <t>Fair Value</t>
        </is>
      </c>
      <c r="B21" s="6" t="n">
        <v>99525</v>
      </c>
      <c r="C21" s="6" t="n">
        <v>9403</v>
      </c>
    </row>
    <row r="22">
      <c r="A22" s="4" t="inlineStr">
        <is>
          <t>Unrealized Losses</t>
        </is>
      </c>
      <c r="B22" s="6" t="n">
        <v>-1682</v>
      </c>
      <c r="C22" s="6" t="n">
        <v>-45</v>
      </c>
    </row>
    <row r="23">
      <c r="A23" s="4" t="inlineStr">
        <is>
          <t>Trust preferred securities</t>
        </is>
      </c>
    </row>
    <row r="24">
      <c r="A24" s="3" t="inlineStr">
        <is>
          <t>Available for Sale:</t>
        </is>
      </c>
    </row>
    <row r="25">
      <c r="A25" s="4" t="inlineStr">
        <is>
          <t>Number of positions, Less than 12 Months | security</t>
        </is>
      </c>
      <c r="C25" s="5" t="n">
        <v>0</v>
      </c>
    </row>
    <row r="26">
      <c r="A26" s="4" t="inlineStr">
        <is>
          <t>Fair Value, Less than 12 Months</t>
        </is>
      </c>
      <c r="C26" s="6" t="n">
        <v>0</v>
      </c>
    </row>
    <row r="27">
      <c r="A27" s="4" t="inlineStr">
        <is>
          <t>Unrealized Losses, Less than 12 Months</t>
        </is>
      </c>
      <c r="C27" s="6" t="n">
        <v>0</v>
      </c>
    </row>
    <row r="28">
      <c r="A28" s="4" t="inlineStr">
        <is>
          <t>Number of positions, 12 Months or More | security</t>
        </is>
      </c>
      <c r="C28" s="5" t="n">
        <v>2</v>
      </c>
    </row>
    <row r="29">
      <c r="A29" s="4" t="inlineStr">
        <is>
          <t>Fair value, 12 Months or More</t>
        </is>
      </c>
      <c r="C29" s="6" t="n">
        <v>9012</v>
      </c>
    </row>
    <row r="30">
      <c r="A30" s="4" t="inlineStr">
        <is>
          <t>Unrealized Losses, 12 Months or More</t>
        </is>
      </c>
      <c r="C30" s="6" t="n">
        <v>-3001</v>
      </c>
    </row>
    <row r="31">
      <c r="A31" s="4" t="inlineStr">
        <is>
          <t>Number of positions | security</t>
        </is>
      </c>
      <c r="C31" s="5" t="n">
        <v>2</v>
      </c>
    </row>
    <row r="32">
      <c r="A32" s="4" t="inlineStr">
        <is>
          <t>Fair Value</t>
        </is>
      </c>
      <c r="C32" s="6" t="n">
        <v>9012</v>
      </c>
    </row>
    <row r="33">
      <c r="A33" s="4" t="inlineStr">
        <is>
          <t>Unrealized Losses</t>
        </is>
      </c>
      <c r="C33" s="6" t="n">
        <v>-3001</v>
      </c>
    </row>
    <row r="34">
      <c r="A34" s="4" t="inlineStr">
        <is>
          <t>Other debt securities</t>
        </is>
      </c>
    </row>
    <row r="35">
      <c r="A35" s="3" t="inlineStr">
        <is>
          <t>Available for Sale:</t>
        </is>
      </c>
    </row>
    <row r="36">
      <c r="A36" s="4" t="inlineStr">
        <is>
          <t>Number of positions, Less than 12 Months | security</t>
        </is>
      </c>
      <c r="B36" s="5" t="n">
        <v>6</v>
      </c>
      <c r="C36" s="5" t="n">
        <v>4</v>
      </c>
    </row>
    <row r="37">
      <c r="A37" s="4" t="inlineStr">
        <is>
          <t>Fair Value, Less than 12 Months</t>
        </is>
      </c>
      <c r="B37" s="6" t="n">
        <v>9042</v>
      </c>
      <c r="C37" s="6" t="n">
        <v>3330</v>
      </c>
    </row>
    <row r="38">
      <c r="A38" s="4" t="inlineStr">
        <is>
          <t>Unrealized Losses, Less than 12 Months</t>
        </is>
      </c>
      <c r="B38" s="6" t="n">
        <v>-37</v>
      </c>
      <c r="C38" s="6" t="n">
        <v>-70</v>
      </c>
    </row>
    <row r="39">
      <c r="A39" s="4" t="inlineStr">
        <is>
          <t>Number of positions, 12 Months or More | security</t>
        </is>
      </c>
      <c r="B39" s="5" t="n">
        <v>1</v>
      </c>
      <c r="C39" s="5" t="n">
        <v>1</v>
      </c>
    </row>
    <row r="40">
      <c r="A40" s="4" t="inlineStr">
        <is>
          <t>Fair value, 12 Months or More</t>
        </is>
      </c>
      <c r="B40" s="6" t="n">
        <v>557</v>
      </c>
      <c r="C40" s="6" t="n">
        <v>566</v>
      </c>
    </row>
    <row r="41">
      <c r="A41" s="4" t="inlineStr">
        <is>
          <t>Unrealized Losses, 12 Months or More</t>
        </is>
      </c>
      <c r="B41" s="6" t="n">
        <v>-3</v>
      </c>
      <c r="C41" s="6" t="n">
        <v>-3</v>
      </c>
    </row>
    <row r="42">
      <c r="A42" s="4" t="inlineStr">
        <is>
          <t>Number of positions | security</t>
        </is>
      </c>
      <c r="B42" s="5" t="n">
        <v>7</v>
      </c>
      <c r="C42" s="5" t="n">
        <v>5</v>
      </c>
    </row>
    <row r="43">
      <c r="A43" s="4" t="inlineStr">
        <is>
          <t>Fair Value</t>
        </is>
      </c>
      <c r="B43" s="6" t="n">
        <v>9599</v>
      </c>
      <c r="C43" s="6" t="n">
        <v>3896</v>
      </c>
    </row>
    <row r="44">
      <c r="A44" s="4" t="inlineStr">
        <is>
          <t>Unrealized Losses</t>
        </is>
      </c>
      <c r="B44" s="6" t="n">
        <v>-40</v>
      </c>
      <c r="C44" s="6" t="n">
        <v>-73</v>
      </c>
    </row>
    <row r="45">
      <c r="A45" s="4" t="inlineStr">
        <is>
          <t>Government agency mortgage backed securities | Residential mortgage backed securities:</t>
        </is>
      </c>
    </row>
    <row r="46">
      <c r="A46" s="3" t="inlineStr">
        <is>
          <t>Available for Sale:</t>
        </is>
      </c>
    </row>
    <row r="47">
      <c r="A47" s="4" t="inlineStr">
        <is>
          <t>Number of positions, Less than 12 Months | security</t>
        </is>
      </c>
      <c r="B47" s="5" t="n">
        <v>14</v>
      </c>
      <c r="C47" s="5" t="n">
        <v>2</v>
      </c>
    </row>
    <row r="48">
      <c r="A48" s="4" t="inlineStr">
        <is>
          <t>Fair Value, Less than 12 Months</t>
        </is>
      </c>
      <c r="B48" s="6" t="n">
        <v>119498</v>
      </c>
      <c r="C48" s="6" t="n">
        <v>19755</v>
      </c>
    </row>
    <row r="49">
      <c r="A49" s="4" t="inlineStr">
        <is>
          <t>Unrealized Losses, Less than 12 Months</t>
        </is>
      </c>
      <c r="B49" s="6" t="n">
        <v>-2206</v>
      </c>
      <c r="C49" s="6" t="n">
        <v>-23</v>
      </c>
    </row>
    <row r="50">
      <c r="A50" s="4" t="inlineStr">
        <is>
          <t>Number of positions, 12 Months or More | security</t>
        </is>
      </c>
      <c r="B50" s="5" t="n">
        <v>0</v>
      </c>
      <c r="C50" s="5" t="n">
        <v>0</v>
      </c>
    </row>
    <row r="51">
      <c r="A51" s="4" t="inlineStr">
        <is>
          <t>Fair value, 12 Months or More</t>
        </is>
      </c>
      <c r="B51" s="6" t="n">
        <v>0</v>
      </c>
      <c r="C51" s="6" t="n">
        <v>0</v>
      </c>
    </row>
    <row r="52">
      <c r="A52" s="4" t="inlineStr">
        <is>
          <t>Unrealized Losses, 12 Months or More</t>
        </is>
      </c>
      <c r="B52" s="6" t="n">
        <v>0</v>
      </c>
      <c r="C52" s="6" t="n">
        <v>0</v>
      </c>
    </row>
    <row r="53">
      <c r="A53" s="4" t="inlineStr">
        <is>
          <t>Number of positions | security</t>
        </is>
      </c>
      <c r="B53" s="5" t="n">
        <v>14</v>
      </c>
      <c r="C53" s="5" t="n">
        <v>2</v>
      </c>
    </row>
    <row r="54">
      <c r="A54" s="4" t="inlineStr">
        <is>
          <t>Fair Value</t>
        </is>
      </c>
      <c r="B54" s="6" t="n">
        <v>119498</v>
      </c>
      <c r="C54" s="6" t="n">
        <v>19755</v>
      </c>
    </row>
    <row r="55">
      <c r="A55" s="4" t="inlineStr">
        <is>
          <t>Unrealized Losses</t>
        </is>
      </c>
      <c r="B55" s="6" t="n">
        <v>-2206</v>
      </c>
      <c r="C55" s="6" t="n">
        <v>-23</v>
      </c>
    </row>
    <row r="56">
      <c r="A56" s="4" t="inlineStr">
        <is>
          <t>Government agency mortgage backed securities | Commercial mortgage backed securities:</t>
        </is>
      </c>
    </row>
    <row r="57">
      <c r="A57" s="3" t="inlineStr">
        <is>
          <t>Available for Sale:</t>
        </is>
      </c>
    </row>
    <row r="58">
      <c r="A58" s="4" t="inlineStr">
        <is>
          <t>Number of positions, Less than 12 Months | security</t>
        </is>
      </c>
      <c r="B58" s="5" t="n">
        <v>1</v>
      </c>
      <c r="C58" s="5" t="n">
        <v>1</v>
      </c>
    </row>
    <row r="59">
      <c r="A59" s="4" t="inlineStr">
        <is>
          <t>Fair Value, Less than 12 Months</t>
        </is>
      </c>
      <c r="B59" s="6" t="n">
        <v>1082</v>
      </c>
      <c r="C59" s="6" t="n">
        <v>1538</v>
      </c>
    </row>
    <row r="60">
      <c r="A60" s="4" t="inlineStr">
        <is>
          <t>Unrealized Losses, Less than 12 Months</t>
        </is>
      </c>
      <c r="B60" s="6" t="n">
        <v>-23</v>
      </c>
      <c r="C60" s="6" t="n">
        <v>-1</v>
      </c>
    </row>
    <row r="61">
      <c r="A61" s="4" t="inlineStr">
        <is>
          <t>Number of positions, 12 Months or More | security</t>
        </is>
      </c>
      <c r="B61" s="5" t="n">
        <v>1</v>
      </c>
      <c r="C61" s="5" t="n">
        <v>1</v>
      </c>
    </row>
    <row r="62">
      <c r="A62" s="4" t="inlineStr">
        <is>
          <t>Fair value, 12 Months or More</t>
        </is>
      </c>
      <c r="B62" s="6" t="n">
        <v>452</v>
      </c>
      <c r="C62" s="6" t="n">
        <v>459</v>
      </c>
    </row>
    <row r="63">
      <c r="A63" s="4" t="inlineStr">
        <is>
          <t>Unrealized Losses, 12 Months or More</t>
        </is>
      </c>
      <c r="B63" s="6" t="n">
        <v>0</v>
      </c>
      <c r="C63" s="6" t="n">
        <v>0</v>
      </c>
    </row>
    <row r="64">
      <c r="A64" s="4" t="inlineStr">
        <is>
          <t>Number of positions | security</t>
        </is>
      </c>
      <c r="B64" s="5" t="n">
        <v>2</v>
      </c>
      <c r="C64" s="5" t="n">
        <v>2</v>
      </c>
    </row>
    <row r="65">
      <c r="A65" s="4" t="inlineStr">
        <is>
          <t>Fair Value</t>
        </is>
      </c>
      <c r="B65" s="6" t="n">
        <v>1534</v>
      </c>
      <c r="C65" s="6" t="n">
        <v>1997</v>
      </c>
    </row>
    <row r="66">
      <c r="A66" s="4" t="inlineStr">
        <is>
          <t>Unrealized Losses</t>
        </is>
      </c>
      <c r="B66" s="6" t="n">
        <v>-23</v>
      </c>
      <c r="C66" s="6" t="n">
        <v>-1</v>
      </c>
    </row>
    <row r="67">
      <c r="A67" s="4" t="inlineStr">
        <is>
          <t>Government agency collateralized mortgage obligations | Residential mortgage backed securities:</t>
        </is>
      </c>
    </row>
    <row r="68">
      <c r="A68" s="3" t="inlineStr">
        <is>
          <t>Available for Sale:</t>
        </is>
      </c>
    </row>
    <row r="69">
      <c r="A69" s="4" t="inlineStr">
        <is>
          <t>Number of positions, Less than 12 Months | security</t>
        </is>
      </c>
      <c r="B69" s="5" t="n">
        <v>17</v>
      </c>
      <c r="C69" s="5" t="n">
        <v>5</v>
      </c>
    </row>
    <row r="70">
      <c r="A70" s="4" t="inlineStr">
        <is>
          <t>Fair Value, Less than 12 Months</t>
        </is>
      </c>
      <c r="B70" s="6" t="n">
        <v>351956</v>
      </c>
      <c r="C70" s="6" t="n">
        <v>27143</v>
      </c>
    </row>
    <row r="71">
      <c r="A71" s="4" t="inlineStr">
        <is>
          <t>Unrealized Losses, Less than 12 Months</t>
        </is>
      </c>
      <c r="B71" s="6" t="n">
        <v>-4718</v>
      </c>
      <c r="C71" s="6" t="n">
        <v>-51</v>
      </c>
    </row>
    <row r="72">
      <c r="A72" s="4" t="inlineStr">
        <is>
          <t>Number of positions, 12 Months or More | security</t>
        </is>
      </c>
      <c r="B72" s="5" t="n">
        <v>0</v>
      </c>
      <c r="C72" s="5" t="n">
        <v>0</v>
      </c>
    </row>
    <row r="73">
      <c r="A73" s="4" t="inlineStr">
        <is>
          <t>Fair value, 12 Months or More</t>
        </is>
      </c>
      <c r="B73" s="6" t="n">
        <v>0</v>
      </c>
      <c r="C73" s="6" t="n">
        <v>0</v>
      </c>
    </row>
    <row r="74">
      <c r="A74" s="4" t="inlineStr">
        <is>
          <t>Unrealized Losses, 12 Months or More</t>
        </is>
      </c>
      <c r="B74" s="6" t="n">
        <v>0</v>
      </c>
      <c r="C74" s="6" t="n">
        <v>0</v>
      </c>
    </row>
    <row r="75">
      <c r="A75" s="4" t="inlineStr">
        <is>
          <t>Number of positions | security</t>
        </is>
      </c>
      <c r="B75" s="5" t="n">
        <v>17</v>
      </c>
      <c r="C75" s="5" t="n">
        <v>5</v>
      </c>
    </row>
    <row r="76">
      <c r="A76" s="4" t="inlineStr">
        <is>
          <t>Fair Value</t>
        </is>
      </c>
      <c r="B76" s="6" t="n">
        <v>351956</v>
      </c>
      <c r="C76" s="6" t="n">
        <v>27143</v>
      </c>
    </row>
    <row r="77">
      <c r="A77" s="4" t="inlineStr">
        <is>
          <t>Unrealized Losses</t>
        </is>
      </c>
      <c r="B77" s="6" t="n">
        <v>-4718</v>
      </c>
      <c r="C77" s="6" t="n">
        <v>-51</v>
      </c>
    </row>
    <row r="78">
      <c r="A78" s="4" t="inlineStr">
        <is>
          <t>Government agency collateralized mortgage obligations | Commercial mortgage backed securities:</t>
        </is>
      </c>
    </row>
    <row r="79">
      <c r="A79" s="3" t="inlineStr">
        <is>
          <t>Available for Sale:</t>
        </is>
      </c>
    </row>
    <row r="80">
      <c r="A80" s="4" t="inlineStr">
        <is>
          <t>Number of positions, Less than 12 Months | security</t>
        </is>
      </c>
      <c r="B80" s="5" t="n">
        <v>10</v>
      </c>
      <c r="C80" s="5" t="n">
        <v>3</v>
      </c>
    </row>
    <row r="81">
      <c r="A81" s="4" t="inlineStr">
        <is>
          <t>Fair Value, Less than 12 Months</t>
        </is>
      </c>
      <c r="B81" s="6" t="n">
        <v>58722</v>
      </c>
      <c r="C81" s="6" t="n">
        <v>14190</v>
      </c>
    </row>
    <row r="82">
      <c r="A82" s="4" t="inlineStr">
        <is>
          <t>Unrealized Losses, Less than 12 Months</t>
        </is>
      </c>
      <c r="B82" s="6" t="n">
        <v>-1814</v>
      </c>
      <c r="C82" s="6" t="n">
        <v>-21</v>
      </c>
    </row>
    <row r="83">
      <c r="A83" s="4" t="inlineStr">
        <is>
          <t>Number of positions, 12 Months or More | security</t>
        </is>
      </c>
      <c r="B83" s="5" t="n">
        <v>0</v>
      </c>
      <c r="C83" s="5" t="n">
        <v>0</v>
      </c>
    </row>
    <row r="84">
      <c r="A84" s="4" t="inlineStr">
        <is>
          <t>Fair value, 12 Months or More</t>
        </is>
      </c>
      <c r="B84" s="6" t="n">
        <v>0</v>
      </c>
      <c r="C84" s="6" t="n">
        <v>0</v>
      </c>
    </row>
    <row r="85">
      <c r="A85" s="4" t="inlineStr">
        <is>
          <t>Unrealized Losses, 12 Months or More</t>
        </is>
      </c>
      <c r="B85" s="6" t="n">
        <v>0</v>
      </c>
      <c r="C85" s="6" t="n">
        <v>0</v>
      </c>
    </row>
    <row r="86">
      <c r="A86" s="4" t="inlineStr">
        <is>
          <t>Number of positions | security</t>
        </is>
      </c>
      <c r="B86" s="5" t="n">
        <v>10</v>
      </c>
      <c r="C86" s="5" t="n">
        <v>3</v>
      </c>
    </row>
    <row r="87">
      <c r="A87" s="4" t="inlineStr">
        <is>
          <t>Fair Value</t>
        </is>
      </c>
      <c r="B87" s="6" t="n">
        <v>58722</v>
      </c>
      <c r="C87" s="6" t="n">
        <v>14190</v>
      </c>
    </row>
    <row r="88">
      <c r="A88" s="4" t="inlineStr">
        <is>
          <t>Unrealized Losses</t>
        </is>
      </c>
      <c r="B88" s="6" t="n">
        <v>-1814</v>
      </c>
      <c r="C88" s="6" t="n">
        <v>-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 Purchased Loans - Summary of Non-Purchased Loans and Leases (Details) - USD ($) $ in Thousands</t>
        </is>
      </c>
      <c r="B1" s="2" t="inlineStr">
        <is>
          <t>Mar. 31, 2021</t>
        </is>
      </c>
      <c r="C1" s="2" t="inlineStr">
        <is>
          <t>Dec. 31, 2020</t>
        </is>
      </c>
      <c r="D1" s="2" t="inlineStr">
        <is>
          <t>Mar. 31, 2020</t>
        </is>
      </c>
    </row>
    <row r="2">
      <c r="A2" s="3" t="inlineStr">
        <is>
          <t>Summary of loans</t>
        </is>
      </c>
    </row>
    <row r="3">
      <c r="A3" s="4" t="inlineStr">
        <is>
          <t>Gross loans</t>
        </is>
      </c>
      <c r="B3" s="6" t="n">
        <v>10692423</v>
      </c>
      <c r="C3" s="6" t="n">
        <v>10937807</v>
      </c>
    </row>
    <row r="4">
      <c r="A4" s="4" t="inlineStr">
        <is>
          <t>Unearned income</t>
        </is>
      </c>
      <c r="B4" s="5" t="n">
        <v>-4015</v>
      </c>
      <c r="C4" s="5" t="n">
        <v>-4160</v>
      </c>
    </row>
    <row r="5">
      <c r="A5" s="4" t="inlineStr">
        <is>
          <t>Loans, net of unearned income</t>
        </is>
      </c>
      <c r="B5" s="5" t="n">
        <v>10688408</v>
      </c>
      <c r="C5" s="5" t="n">
        <v>10933647</v>
      </c>
      <c r="D5" s="6" t="n">
        <v>9769377</v>
      </c>
    </row>
    <row r="6">
      <c r="A6" s="4" t="inlineStr">
        <is>
          <t>Commercial, financial, agricultural</t>
        </is>
      </c>
    </row>
    <row r="7">
      <c r="A7" s="3" t="inlineStr">
        <is>
          <t>Summary of loans</t>
        </is>
      </c>
    </row>
    <row r="8">
      <c r="A8" s="4" t="inlineStr">
        <is>
          <t>Gross loans</t>
        </is>
      </c>
      <c r="B8" s="5" t="n">
        <v>2249287</v>
      </c>
      <c r="C8" s="5" t="n">
        <v>2536984</v>
      </c>
    </row>
    <row r="9">
      <c r="A9" s="4" t="inlineStr">
        <is>
          <t>Loans, net of unearned income</t>
        </is>
      </c>
      <c r="B9" s="5" t="n">
        <v>2249287</v>
      </c>
      <c r="D9" s="5" t="n">
        <v>1424576</v>
      </c>
    </row>
    <row r="10">
      <c r="A10" s="4" t="inlineStr">
        <is>
          <t>Lease financing</t>
        </is>
      </c>
    </row>
    <row r="11">
      <c r="A11" s="3" t="inlineStr">
        <is>
          <t>Summary of loans</t>
        </is>
      </c>
    </row>
    <row r="12">
      <c r="A12" s="4" t="inlineStr">
        <is>
          <t>Gross loans</t>
        </is>
      </c>
      <c r="B12" s="5" t="n">
        <v>79271</v>
      </c>
      <c r="C12" s="5" t="n">
        <v>80022</v>
      </c>
    </row>
    <row r="13">
      <c r="A13" s="4" t="inlineStr">
        <is>
          <t>Loans, net of unearned income</t>
        </is>
      </c>
      <c r="B13" s="5" t="n">
        <v>75256</v>
      </c>
      <c r="D13" s="5" t="n">
        <v>84679</v>
      </c>
    </row>
    <row r="14">
      <c r="A14" s="4" t="inlineStr">
        <is>
          <t>Real estate – construction:</t>
        </is>
      </c>
    </row>
    <row r="15">
      <c r="A15" s="3" t="inlineStr">
        <is>
          <t>Summary of loans</t>
        </is>
      </c>
    </row>
    <row r="16">
      <c r="A16" s="4" t="inlineStr">
        <is>
          <t>Gross loans</t>
        </is>
      </c>
      <c r="B16" s="5" t="n">
        <v>955918</v>
      </c>
      <c r="C16" s="5" t="n">
        <v>858104</v>
      </c>
    </row>
    <row r="17">
      <c r="A17" s="4" t="inlineStr">
        <is>
          <t>Loans, net of unearned income</t>
        </is>
      </c>
      <c r="B17" s="5" t="n">
        <v>955918</v>
      </c>
      <c r="D17" s="5" t="n">
        <v>787895</v>
      </c>
    </row>
    <row r="18">
      <c r="A18" s="4" t="inlineStr">
        <is>
          <t>Real estate – construction: | Residential</t>
        </is>
      </c>
    </row>
    <row r="19">
      <c r="A19" s="3" t="inlineStr">
        <is>
          <t>Summary of loans</t>
        </is>
      </c>
    </row>
    <row r="20">
      <c r="A20" s="4" t="inlineStr">
        <is>
          <t>Gross loans</t>
        </is>
      </c>
      <c r="B20" s="5" t="n">
        <v>255356</v>
      </c>
      <c r="C20" s="5" t="n">
        <v>246673</v>
      </c>
    </row>
    <row r="21">
      <c r="A21" s="4" t="inlineStr">
        <is>
          <t>Real estate – construction: | Commercial</t>
        </is>
      </c>
    </row>
    <row r="22">
      <c r="A22" s="3" t="inlineStr">
        <is>
          <t>Summary of loans</t>
        </is>
      </c>
    </row>
    <row r="23">
      <c r="A23" s="4" t="inlineStr">
        <is>
          <t>Gross loans</t>
        </is>
      </c>
      <c r="B23" s="5" t="n">
        <v>700562</v>
      </c>
      <c r="C23" s="5" t="n">
        <v>611431</v>
      </c>
    </row>
    <row r="24">
      <c r="A24" s="4" t="inlineStr">
        <is>
          <t>Real estate – 1-4 family mortgage:</t>
        </is>
      </c>
    </row>
    <row r="25">
      <c r="A25" s="3" t="inlineStr">
        <is>
          <t>Summary of loans</t>
        </is>
      </c>
    </row>
    <row r="26">
      <c r="A26" s="4" t="inlineStr">
        <is>
          <t>Gross loans</t>
        </is>
      </c>
      <c r="B26" s="5" t="n">
        <v>2686061</v>
      </c>
      <c r="C26" s="5" t="n">
        <v>2698308</v>
      </c>
    </row>
    <row r="27">
      <c r="A27" s="4" t="inlineStr">
        <is>
          <t>Loans, net of unearned income</t>
        </is>
      </c>
      <c r="B27" s="5" t="n">
        <v>2686061</v>
      </c>
      <c r="D27" s="5" t="n">
        <v>2846301</v>
      </c>
    </row>
    <row r="28">
      <c r="A28" s="4" t="inlineStr">
        <is>
          <t>Real estate – 1-4 family mortgage: | Primary</t>
        </is>
      </c>
    </row>
    <row r="29">
      <c r="A29" s="3" t="inlineStr">
        <is>
          <t>Summary of loans</t>
        </is>
      </c>
    </row>
    <row r="30">
      <c r="A30" s="4" t="inlineStr">
        <is>
          <t>Gross loans</t>
        </is>
      </c>
      <c r="B30" s="5" t="n">
        <v>1766751</v>
      </c>
      <c r="C30" s="5" t="n">
        <v>1750951</v>
      </c>
    </row>
    <row r="31">
      <c r="A31" s="4" t="inlineStr">
        <is>
          <t>Real estate – 1-4 family mortgage: | Home equity</t>
        </is>
      </c>
    </row>
    <row r="32">
      <c r="A32" s="3" t="inlineStr">
        <is>
          <t>Summary of loans</t>
        </is>
      </c>
    </row>
    <row r="33">
      <c r="A33" s="4" t="inlineStr">
        <is>
          <t>Gross loans</t>
        </is>
      </c>
      <c r="B33" s="5" t="n">
        <v>504620</v>
      </c>
      <c r="C33" s="5" t="n">
        <v>513160</v>
      </c>
    </row>
    <row r="34">
      <c r="A34" s="4" t="inlineStr">
        <is>
          <t>Real estate – 1-4 family mortgage: | Rental/investment</t>
        </is>
      </c>
    </row>
    <row r="35">
      <c r="A35" s="3" t="inlineStr">
        <is>
          <t>Summary of loans</t>
        </is>
      </c>
    </row>
    <row r="36">
      <c r="A36" s="4" t="inlineStr">
        <is>
          <t>Gross loans</t>
        </is>
      </c>
      <c r="B36" s="5" t="n">
        <v>285779</v>
      </c>
      <c r="C36" s="5" t="n">
        <v>296364</v>
      </c>
    </row>
    <row r="37">
      <c r="A37" s="4" t="inlineStr">
        <is>
          <t>Real estate – commercial mortgage:</t>
        </is>
      </c>
    </row>
    <row r="38">
      <c r="A38" s="3" t="inlineStr">
        <is>
          <t>Summary of loans</t>
        </is>
      </c>
    </row>
    <row r="39">
      <c r="A39" s="4" t="inlineStr">
        <is>
          <t>Gross loans</t>
        </is>
      </c>
      <c r="B39" s="5" t="n">
        <v>4549027</v>
      </c>
      <c r="C39" s="5" t="n">
        <v>4554852</v>
      </c>
    </row>
    <row r="40">
      <c r="A40" s="4" t="inlineStr">
        <is>
          <t>Loans, net of unearned income</t>
        </is>
      </c>
      <c r="B40" s="5" t="n">
        <v>4549027</v>
      </c>
      <c r="D40" s="5" t="n">
        <v>4308708</v>
      </c>
    </row>
    <row r="41">
      <c r="A41" s="4" t="inlineStr">
        <is>
          <t>Real estate – commercial mortgage: | Owner-occupied</t>
        </is>
      </c>
    </row>
    <row r="42">
      <c r="A42" s="3" t="inlineStr">
        <is>
          <t>Summary of loans</t>
        </is>
      </c>
    </row>
    <row r="43">
      <c r="A43" s="4" t="inlineStr">
        <is>
          <t>Gross loans</t>
        </is>
      </c>
      <c r="B43" s="5" t="n">
        <v>1644770</v>
      </c>
      <c r="C43" s="5" t="n">
        <v>1657806</v>
      </c>
    </row>
    <row r="44">
      <c r="A44" s="4" t="inlineStr">
        <is>
          <t>Real estate – commercial mortgage: | Non-owner occupied</t>
        </is>
      </c>
    </row>
    <row r="45">
      <c r="A45" s="3" t="inlineStr">
        <is>
          <t>Summary of loans</t>
        </is>
      </c>
    </row>
    <row r="46">
      <c r="A46" s="4" t="inlineStr">
        <is>
          <t>Gross loans</t>
        </is>
      </c>
      <c r="B46" s="5" t="n">
        <v>2767869</v>
      </c>
      <c r="C46" s="5" t="n">
        <v>2747467</v>
      </c>
    </row>
    <row r="47">
      <c r="A47" s="4" t="inlineStr">
        <is>
          <t>Installment loans to individuals</t>
        </is>
      </c>
    </row>
    <row r="48">
      <c r="A48" s="3" t="inlineStr">
        <is>
          <t>Summary of loans</t>
        </is>
      </c>
    </row>
    <row r="49">
      <c r="A49" s="4" t="inlineStr">
        <is>
          <t>Gross loans</t>
        </is>
      </c>
      <c r="B49" s="5" t="n">
        <v>172859</v>
      </c>
      <c r="C49" s="5" t="n">
        <v>209537</v>
      </c>
    </row>
    <row r="50">
      <c r="A50" s="4" t="inlineStr">
        <is>
          <t>Loans, net of unearned income</t>
        </is>
      </c>
      <c r="B50" s="5" t="n">
        <v>172859</v>
      </c>
      <c r="D50" s="6" t="n">
        <v>317218</v>
      </c>
    </row>
    <row r="51">
      <c r="A51" s="4" t="inlineStr">
        <is>
          <t>Non purchased loans and leases</t>
        </is>
      </c>
    </row>
    <row r="52">
      <c r="A52" s="3" t="inlineStr">
        <is>
          <t>Summary of loans</t>
        </is>
      </c>
    </row>
    <row r="53">
      <c r="A53" s="4" t="inlineStr">
        <is>
          <t>Gross loans</t>
        </is>
      </c>
      <c r="B53" s="5" t="n">
        <v>9296517</v>
      </c>
      <c r="C53" s="5" t="n">
        <v>9423700</v>
      </c>
    </row>
    <row r="54">
      <c r="A54" s="4" t="inlineStr">
        <is>
          <t>Unearned income</t>
        </is>
      </c>
      <c r="B54" s="5" t="n">
        <v>-4015</v>
      </c>
      <c r="C54" s="5" t="n">
        <v>-4160</v>
      </c>
    </row>
    <row r="55">
      <c r="A55" s="4" t="inlineStr">
        <is>
          <t>Loans, net of unearned income</t>
        </is>
      </c>
      <c r="B55" s="5" t="n">
        <v>9292502</v>
      </c>
      <c r="C55" s="5" t="n">
        <v>9419540</v>
      </c>
    </row>
    <row r="56">
      <c r="A56" s="4" t="inlineStr">
        <is>
          <t>Non purchased loans and leases | Paycheck Protection Program</t>
        </is>
      </c>
    </row>
    <row r="57">
      <c r="A57" s="3" t="inlineStr">
        <is>
          <t>Summary of loans</t>
        </is>
      </c>
    </row>
    <row r="58">
      <c r="A58" s="4" t="inlineStr">
        <is>
          <t>Loans, net of unearned income</t>
        </is>
      </c>
      <c r="B58" s="5" t="n">
        <v>860864</v>
      </c>
      <c r="C58" s="5" t="n">
        <v>1128703</v>
      </c>
    </row>
    <row r="59">
      <c r="A59" s="4" t="inlineStr">
        <is>
          <t>Non purchased loans and leases | Commercial, financial, agricultural</t>
        </is>
      </c>
    </row>
    <row r="60">
      <c r="A60" s="3" t="inlineStr">
        <is>
          <t>Summary of loans</t>
        </is>
      </c>
    </row>
    <row r="61">
      <c r="A61" s="4" t="inlineStr">
        <is>
          <t>Gross loans</t>
        </is>
      </c>
      <c r="B61" s="5" t="n">
        <v>2105444</v>
      </c>
      <c r="C61" s="5" t="n">
        <v>2360471</v>
      </c>
    </row>
    <row r="62">
      <c r="A62" s="4" t="inlineStr">
        <is>
          <t>Non purchased loans and leases | Lease financing</t>
        </is>
      </c>
    </row>
    <row r="63">
      <c r="A63" s="3" t="inlineStr">
        <is>
          <t>Summary of loans</t>
        </is>
      </c>
    </row>
    <row r="64">
      <c r="A64" s="4" t="inlineStr">
        <is>
          <t>Gross loans</t>
        </is>
      </c>
      <c r="B64" s="5" t="n">
        <v>79271</v>
      </c>
      <c r="C64" s="5" t="n">
        <v>80022</v>
      </c>
    </row>
    <row r="65">
      <c r="A65" s="4" t="inlineStr">
        <is>
          <t>Non purchased loans and leases | Real estate – construction:</t>
        </is>
      </c>
    </row>
    <row r="66">
      <c r="A66" s="3" t="inlineStr">
        <is>
          <t>Summary of loans</t>
        </is>
      </c>
    </row>
    <row r="67">
      <c r="A67" s="4" t="inlineStr">
        <is>
          <t>Gross loans</t>
        </is>
      </c>
      <c r="B67" s="5" t="n">
        <v>933586</v>
      </c>
      <c r="C67" s="5" t="n">
        <v>827152</v>
      </c>
    </row>
    <row r="68">
      <c r="A68" s="4" t="inlineStr">
        <is>
          <t>Non purchased loans and leases | Real estate – construction: | Residential</t>
        </is>
      </c>
    </row>
    <row r="69">
      <c r="A69" s="3" t="inlineStr">
        <is>
          <t>Summary of loans</t>
        </is>
      </c>
    </row>
    <row r="70">
      <c r="A70" s="4" t="inlineStr">
        <is>
          <t>Gross loans</t>
        </is>
      </c>
      <c r="B70" s="5" t="n">
        <v>252795</v>
      </c>
      <c r="C70" s="5" t="n">
        <v>243814</v>
      </c>
    </row>
    <row r="71">
      <c r="A71" s="4" t="inlineStr">
        <is>
          <t>Non purchased loans and leases | Real estate – construction: | Commercial</t>
        </is>
      </c>
    </row>
    <row r="72">
      <c r="A72" s="3" t="inlineStr">
        <is>
          <t>Summary of loans</t>
        </is>
      </c>
    </row>
    <row r="73">
      <c r="A73" s="4" t="inlineStr">
        <is>
          <t>Gross loans</t>
        </is>
      </c>
      <c r="B73" s="5" t="n">
        <v>680791</v>
      </c>
      <c r="C73" s="5" t="n">
        <v>583338</v>
      </c>
    </row>
    <row r="74">
      <c r="A74" s="4" t="inlineStr">
        <is>
          <t>Non purchased loans and leases | Real estate – 1-4 family mortgage:</t>
        </is>
      </c>
    </row>
    <row r="75">
      <c r="A75" s="3" t="inlineStr">
        <is>
          <t>Summary of loans</t>
        </is>
      </c>
    </row>
    <row r="76">
      <c r="A76" s="4" t="inlineStr">
        <is>
          <t>Gross loans</t>
        </is>
      </c>
      <c r="B76" s="5" t="n">
        <v>2380920</v>
      </c>
      <c r="C76" s="5" t="n">
        <v>2356564</v>
      </c>
    </row>
    <row r="77">
      <c r="A77" s="4" t="inlineStr">
        <is>
          <t>Non purchased loans and leases | Real estate – 1-4 family mortgage: | Primary</t>
        </is>
      </c>
    </row>
    <row r="78">
      <c r="A78" s="3" t="inlineStr">
        <is>
          <t>Summary of loans</t>
        </is>
      </c>
    </row>
    <row r="79">
      <c r="A79" s="4" t="inlineStr">
        <is>
          <t>Gross loans</t>
        </is>
      </c>
      <c r="B79" s="5" t="n">
        <v>1576212</v>
      </c>
      <c r="C79" s="5" t="n">
        <v>1536181</v>
      </c>
    </row>
    <row r="80">
      <c r="A80" s="4" t="inlineStr">
        <is>
          <t>Non purchased loans and leases | Real estate – 1-4 family mortgage: | Home equity</t>
        </is>
      </c>
    </row>
    <row r="81">
      <c r="A81" s="3" t="inlineStr">
        <is>
          <t>Summary of loans</t>
        </is>
      </c>
    </row>
    <row r="82">
      <c r="A82" s="4" t="inlineStr">
        <is>
          <t>Gross loans</t>
        </is>
      </c>
      <c r="B82" s="5" t="n">
        <v>432207</v>
      </c>
      <c r="C82" s="5" t="n">
        <v>432768</v>
      </c>
    </row>
    <row r="83">
      <c r="A83" s="4" t="inlineStr">
        <is>
          <t>Non purchased loans and leases | Real estate – 1-4 family mortgage: | Rental/investment</t>
        </is>
      </c>
    </row>
    <row r="84">
      <c r="A84" s="3" t="inlineStr">
        <is>
          <t>Summary of loans</t>
        </is>
      </c>
    </row>
    <row r="85">
      <c r="A85" s="4" t="inlineStr">
        <is>
          <t>Gross loans</t>
        </is>
      </c>
      <c r="B85" s="5" t="n">
        <v>256979</v>
      </c>
      <c r="C85" s="5" t="n">
        <v>264436</v>
      </c>
    </row>
    <row r="86">
      <c r="A86" s="4" t="inlineStr">
        <is>
          <t>Non purchased loans and leases | Real estate – 1-4 family mortgage: | Land development</t>
        </is>
      </c>
    </row>
    <row r="87">
      <c r="A87" s="3" t="inlineStr">
        <is>
          <t>Summary of loans</t>
        </is>
      </c>
    </row>
    <row r="88">
      <c r="A88" s="4" t="inlineStr">
        <is>
          <t>Gross loans</t>
        </is>
      </c>
      <c r="B88" s="5" t="n">
        <v>115522</v>
      </c>
      <c r="C88" s="5" t="n">
        <v>123179</v>
      </c>
    </row>
    <row r="89">
      <c r="A89" s="4" t="inlineStr">
        <is>
          <t>Non purchased loans and leases | Real estate – commercial mortgage:</t>
        </is>
      </c>
    </row>
    <row r="90">
      <c r="A90" s="3" t="inlineStr">
        <is>
          <t>Summary of loans</t>
        </is>
      </c>
    </row>
    <row r="91">
      <c r="A91" s="4" t="inlineStr">
        <is>
          <t>Gross loans</t>
        </is>
      </c>
      <c r="B91" s="5" t="n">
        <v>3676160</v>
      </c>
      <c r="C91" s="5" t="n">
        <v>3649629</v>
      </c>
    </row>
    <row r="92">
      <c r="A92" s="4" t="inlineStr">
        <is>
          <t>Non purchased loans and leases | Real estate – commercial mortgage: | Land development</t>
        </is>
      </c>
    </row>
    <row r="93">
      <c r="A93" s="3" t="inlineStr">
        <is>
          <t>Summary of loans</t>
        </is>
      </c>
    </row>
    <row r="94">
      <c r="A94" s="4" t="inlineStr">
        <is>
          <t>Gross loans</t>
        </is>
      </c>
      <c r="B94" s="5" t="n">
        <v>110800</v>
      </c>
      <c r="C94" s="5" t="n">
        <v>120125</v>
      </c>
    </row>
    <row r="95">
      <c r="A95" s="4" t="inlineStr">
        <is>
          <t>Non purchased loans and leases | Real estate – commercial mortgage: | Owner-occupied</t>
        </is>
      </c>
    </row>
    <row r="96">
      <c r="A96" s="3" t="inlineStr">
        <is>
          <t>Summary of loans</t>
        </is>
      </c>
    </row>
    <row r="97">
      <c r="A97" s="4" t="inlineStr">
        <is>
          <t>Gross loans</t>
        </is>
      </c>
      <c r="B97" s="5" t="n">
        <v>1344154</v>
      </c>
      <c r="C97" s="5" t="n">
        <v>1334765</v>
      </c>
    </row>
    <row r="98">
      <c r="A98" s="4" t="inlineStr">
        <is>
          <t>Non purchased loans and leases | Real estate – commercial mortgage: | Non-owner occupied</t>
        </is>
      </c>
    </row>
    <row r="99">
      <c r="A99" s="3" t="inlineStr">
        <is>
          <t>Summary of loans</t>
        </is>
      </c>
    </row>
    <row r="100">
      <c r="A100" s="4" t="inlineStr">
        <is>
          <t>Gross loans</t>
        </is>
      </c>
      <c r="B100" s="5" t="n">
        <v>2221206</v>
      </c>
      <c r="C100" s="5" t="n">
        <v>2194739</v>
      </c>
    </row>
    <row r="101">
      <c r="A101" s="4" t="inlineStr">
        <is>
          <t>Non purchased loans and leases | Installment loans to individuals</t>
        </is>
      </c>
    </row>
    <row r="102">
      <c r="A102" s="3" t="inlineStr">
        <is>
          <t>Summary of loans</t>
        </is>
      </c>
    </row>
    <row r="103">
      <c r="A103" s="4" t="inlineStr">
        <is>
          <t>Gross loans</t>
        </is>
      </c>
      <c r="B103" s="6" t="n">
        <v>121136</v>
      </c>
      <c r="C103" s="6" t="n">
        <v>14986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s>
  <sheetData>
    <row r="1">
      <c r="A1" s="1" t="inlineStr">
        <is>
          <t>Non Purchased Loans - Narrative (Details)</t>
        </is>
      </c>
      <c r="B1" s="2" t="inlineStr">
        <is>
          <t>3 Months Ended</t>
        </is>
      </c>
    </row>
    <row r="2">
      <c r="B2" s="2" t="inlineStr">
        <is>
          <t>Mar. 31, 2021USD ($)loan</t>
        </is>
      </c>
      <c r="C2" s="2" t="inlineStr">
        <is>
          <t>Mar. 31, 2020USD ($)loan</t>
        </is>
      </c>
      <c r="D2" s="2" t="inlineStr">
        <is>
          <t>Dec. 31, 2020USD ($)</t>
        </is>
      </c>
      <c r="E2" s="2" t="inlineStr">
        <is>
          <t>Dec. 31, 2019USD ($)</t>
        </is>
      </c>
    </row>
    <row r="3">
      <c r="A3" s="3" t="inlineStr">
        <is>
          <t>Loans and Allowance for Loan Losses (Additional Textual) [Abstract]</t>
        </is>
      </c>
    </row>
    <row r="4">
      <c r="A4" s="4" t="inlineStr">
        <is>
          <t>Outstanding balance of restructured loans</t>
        </is>
      </c>
      <c r="B4" s="6" t="n">
        <v>10515302000</v>
      </c>
      <c r="D4" s="6" t="n">
        <v>10757503000</v>
      </c>
    </row>
    <row r="5">
      <c r="A5" s="4" t="inlineStr">
        <is>
          <t>Allowance for loan losses attributable to restructured loans</t>
        </is>
      </c>
      <c r="B5" s="6" t="n">
        <v>173106000</v>
      </c>
      <c r="C5" s="6" t="n">
        <v>120185000</v>
      </c>
      <c r="D5" s="6" t="n">
        <v>176144000</v>
      </c>
      <c r="E5" s="6" t="n">
        <v>52162000</v>
      </c>
    </row>
    <row r="6">
      <c r="A6" s="4" t="inlineStr">
        <is>
          <t>Non purchased loans and leases</t>
        </is>
      </c>
    </row>
    <row r="7">
      <c r="A7" s="3" t="inlineStr">
        <is>
          <t>Loans and Allowance for Loan Losses (Additional Textual) [Abstract]</t>
        </is>
      </c>
    </row>
    <row r="8">
      <c r="A8" s="4" t="inlineStr">
        <is>
          <t>Mortgage and commercial loans discontinued past due period</t>
        </is>
      </c>
      <c r="B8" s="4" t="inlineStr">
        <is>
          <t>90 days</t>
        </is>
      </c>
    </row>
    <row r="9">
      <c r="A9" s="4" t="inlineStr">
        <is>
          <t>Consumer and other retail loans charged-off past due period</t>
        </is>
      </c>
      <c r="B9" s="4" t="inlineStr">
        <is>
          <t>120 days</t>
        </is>
      </c>
    </row>
    <row r="10">
      <c r="A10" s="4" t="inlineStr">
        <is>
          <t>Nonperforming loans charged-off past due period</t>
        </is>
      </c>
      <c r="B10" s="4" t="inlineStr">
        <is>
          <t>90 days</t>
        </is>
      </c>
    </row>
    <row r="11">
      <c r="A11" s="4" t="inlineStr">
        <is>
          <t>Number of restructured loans | loan</t>
        </is>
      </c>
      <c r="B11" s="5" t="n">
        <v>0</v>
      </c>
      <c r="C11" s="5" t="n">
        <v>2</v>
      </c>
    </row>
    <row r="12">
      <c r="A12" s="4" t="inlineStr">
        <is>
          <t>Restructured loans discontinued past due period</t>
        </is>
      </c>
      <c r="B12" s="4" t="inlineStr">
        <is>
          <t>90 days</t>
        </is>
      </c>
      <c r="C12" s="4" t="inlineStr">
        <is>
          <t>90 days</t>
        </is>
      </c>
    </row>
    <row r="13">
      <c r="A13" s="4" t="inlineStr">
        <is>
          <t>Troubled debt restructured that has subsequently defaulted</t>
        </is>
      </c>
      <c r="B13" s="6" t="n">
        <v>0</v>
      </c>
    </row>
    <row r="14">
      <c r="A14" s="4" t="inlineStr">
        <is>
          <t>Remaining availability under commitments to lend additional funds on restructured loans</t>
        </is>
      </c>
      <c r="B14" s="6" t="n">
        <v>0</v>
      </c>
      <c r="C14" s="6" t="n">
        <v>0</v>
      </c>
    </row>
    <row r="15">
      <c r="A15" s="4" t="inlineStr">
        <is>
          <t>Number of loan modifications | loan</t>
        </is>
      </c>
      <c r="B15" s="5" t="n">
        <v>4</v>
      </c>
      <c r="C15" s="5" t="n">
        <v>5</v>
      </c>
    </row>
    <row r="16">
      <c r="A16" s="4" t="inlineStr">
        <is>
          <t>Modified loans, balance</t>
        </is>
      </c>
      <c r="B16" s="6" t="n">
        <v>1269000</v>
      </c>
      <c r="C16" s="6" t="n">
        <v>1345000</v>
      </c>
    </row>
    <row r="17">
      <c r="A17" s="4" t="inlineStr">
        <is>
          <t>Non purchased loans and leases | Loan deferral | Loan Deferral Program, CARES Act</t>
        </is>
      </c>
    </row>
    <row r="18">
      <c r="A18" s="3" t="inlineStr">
        <is>
          <t>Loans and Allowance for Loan Losses (Additional Textual) [Abstract]</t>
        </is>
      </c>
    </row>
    <row r="19">
      <c r="A19" s="4" t="inlineStr">
        <is>
          <t>Initial deferral period</t>
        </is>
      </c>
      <c r="C19" s="4" t="inlineStr">
        <is>
          <t>90 days</t>
        </is>
      </c>
    </row>
    <row r="20">
      <c r="A20" s="4" t="inlineStr">
        <is>
          <t>Second deferral period</t>
        </is>
      </c>
      <c r="C20" s="4" t="inlineStr">
        <is>
          <t>90 days</t>
        </is>
      </c>
    </row>
    <row r="21">
      <c r="A21" s="4" t="inlineStr">
        <is>
          <t>Number of loan modifications | loan</t>
        </is>
      </c>
      <c r="B21" s="5" t="n">
        <v>453</v>
      </c>
    </row>
    <row r="22">
      <c r="A22" s="4" t="inlineStr">
        <is>
          <t>Modified loans, balance</t>
        </is>
      </c>
      <c r="B22" s="6" t="n">
        <v>82000000</v>
      </c>
    </row>
    <row r="23">
      <c r="A23" s="4" t="inlineStr">
        <is>
          <t>Non purchased loans and leases | Nonaccruing Loans</t>
        </is>
      </c>
    </row>
    <row r="24">
      <c r="A24" s="3" t="inlineStr">
        <is>
          <t>Loans and Allowance for Loan Losses (Additional Textual) [Abstract]</t>
        </is>
      </c>
    </row>
    <row r="25">
      <c r="A25" s="4" t="inlineStr">
        <is>
          <t>Outstanding balance of restructured loans</t>
        </is>
      </c>
      <c r="C25" s="6" t="n">
        <v>164000</v>
      </c>
    </row>
    <row r="26">
      <c r="A26" s="4" t="inlineStr">
        <is>
          <t>Non purchased loans and leases | Restructured loans</t>
        </is>
      </c>
    </row>
    <row r="27">
      <c r="A27" s="3" t="inlineStr">
        <is>
          <t>Loans and Allowance for Loan Losses (Additional Textual) [Abstract]</t>
        </is>
      </c>
    </row>
    <row r="28">
      <c r="A28" s="4" t="inlineStr">
        <is>
          <t>Outstanding balance of restructured loans</t>
        </is>
      </c>
      <c r="B28" s="5" t="n">
        <v>5965000</v>
      </c>
      <c r="C28" s="5" t="n">
        <v>2596000</v>
      </c>
    </row>
    <row r="29">
      <c r="A29" s="4" t="inlineStr">
        <is>
          <t>Allowance for loan losses attributable to restructured loans</t>
        </is>
      </c>
      <c r="B29" s="6" t="n">
        <v>328000</v>
      </c>
      <c r="C29" s="6" t="n">
        <v>193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 Purchased Loans - Aging of Past Due and Nonaccrual Loans (Details) - USD ($) $ in Thousands</t>
        </is>
      </c>
      <c r="B1" s="2" t="inlineStr">
        <is>
          <t>Mar. 31, 2021</t>
        </is>
      </c>
      <c r="C1" s="2" t="inlineStr">
        <is>
          <t>Dec. 31, 2020</t>
        </is>
      </c>
      <c r="D1" s="2" t="inlineStr">
        <is>
          <t>Mar. 31, 2020</t>
        </is>
      </c>
    </row>
    <row r="2">
      <c r="A2" s="3" t="inlineStr">
        <is>
          <t>Past due and nonaccrual loans</t>
        </is>
      </c>
    </row>
    <row r="3">
      <c r="A3" s="4" t="inlineStr">
        <is>
          <t>Total loans, before unearned income</t>
        </is>
      </c>
      <c r="B3" s="6" t="n">
        <v>10692423</v>
      </c>
      <c r="C3" s="6" t="n">
        <v>10937807</v>
      </c>
    </row>
    <row r="4">
      <c r="A4" s="4" t="inlineStr">
        <is>
          <t>Unearned income</t>
        </is>
      </c>
      <c r="B4" s="5" t="n">
        <v>-4015</v>
      </c>
      <c r="C4" s="5" t="n">
        <v>-4160</v>
      </c>
    </row>
    <row r="5">
      <c r="A5" s="4" t="inlineStr">
        <is>
          <t>Loans, net of unearned income</t>
        </is>
      </c>
      <c r="B5" s="5" t="n">
        <v>10688408</v>
      </c>
      <c r="C5" s="5" t="n">
        <v>10933647</v>
      </c>
      <c r="D5" s="6" t="n">
        <v>9769377</v>
      </c>
    </row>
    <row r="6">
      <c r="A6" s="4" t="inlineStr">
        <is>
          <t>Commercial, financial, agricultural</t>
        </is>
      </c>
    </row>
    <row r="7">
      <c r="A7" s="3" t="inlineStr">
        <is>
          <t>Past due and nonaccrual loans</t>
        </is>
      </c>
    </row>
    <row r="8">
      <c r="A8" s="4" t="inlineStr">
        <is>
          <t>Total loans, before unearned income</t>
        </is>
      </c>
      <c r="B8" s="5" t="n">
        <v>2249287</v>
      </c>
      <c r="C8" s="5" t="n">
        <v>2536984</v>
      </c>
    </row>
    <row r="9">
      <c r="A9" s="4" t="inlineStr">
        <is>
          <t>Loans, net of unearned income</t>
        </is>
      </c>
      <c r="B9" s="5" t="n">
        <v>2249287</v>
      </c>
      <c r="D9" s="5" t="n">
        <v>1424576</v>
      </c>
    </row>
    <row r="10">
      <c r="A10" s="4" t="inlineStr">
        <is>
          <t>Lease financing</t>
        </is>
      </c>
    </row>
    <row r="11">
      <c r="A11" s="3" t="inlineStr">
        <is>
          <t>Past due and nonaccrual loans</t>
        </is>
      </c>
    </row>
    <row r="12">
      <c r="A12" s="4" t="inlineStr">
        <is>
          <t>Total loans, before unearned income</t>
        </is>
      </c>
      <c r="B12" s="5" t="n">
        <v>79271</v>
      </c>
      <c r="C12" s="5" t="n">
        <v>80022</v>
      </c>
    </row>
    <row r="13">
      <c r="A13" s="4" t="inlineStr">
        <is>
          <t>Loans, net of unearned income</t>
        </is>
      </c>
      <c r="B13" s="5" t="n">
        <v>75256</v>
      </c>
      <c r="D13" s="5" t="n">
        <v>84679</v>
      </c>
    </row>
    <row r="14">
      <c r="A14" s="4" t="inlineStr">
        <is>
          <t>Real estate – construction:</t>
        </is>
      </c>
    </row>
    <row r="15">
      <c r="A15" s="3" t="inlineStr">
        <is>
          <t>Past due and nonaccrual loans</t>
        </is>
      </c>
    </row>
    <row r="16">
      <c r="A16" s="4" t="inlineStr">
        <is>
          <t>Total loans, before unearned income</t>
        </is>
      </c>
      <c r="B16" s="5" t="n">
        <v>955918</v>
      </c>
      <c r="C16" s="5" t="n">
        <v>858104</v>
      </c>
    </row>
    <row r="17">
      <c r="A17" s="4" t="inlineStr">
        <is>
          <t>Loans, net of unearned income</t>
        </is>
      </c>
      <c r="B17" s="5" t="n">
        <v>955918</v>
      </c>
      <c r="D17" s="5" t="n">
        <v>787895</v>
      </c>
    </row>
    <row r="18">
      <c r="A18" s="4" t="inlineStr">
        <is>
          <t>Real estate – 1-4 family mortgage:</t>
        </is>
      </c>
    </row>
    <row r="19">
      <c r="A19" s="3" t="inlineStr">
        <is>
          <t>Past due and nonaccrual loans</t>
        </is>
      </c>
    </row>
    <row r="20">
      <c r="A20" s="4" t="inlineStr">
        <is>
          <t>Total loans, before unearned income</t>
        </is>
      </c>
      <c r="B20" s="5" t="n">
        <v>2686061</v>
      </c>
      <c r="C20" s="5" t="n">
        <v>2698308</v>
      </c>
    </row>
    <row r="21">
      <c r="A21" s="4" t="inlineStr">
        <is>
          <t>Loans, net of unearned income</t>
        </is>
      </c>
      <c r="B21" s="5" t="n">
        <v>2686061</v>
      </c>
      <c r="D21" s="5" t="n">
        <v>2846301</v>
      </c>
    </row>
    <row r="22">
      <c r="A22" s="4" t="inlineStr">
        <is>
          <t>Real estate – commercial mortgage:</t>
        </is>
      </c>
    </row>
    <row r="23">
      <c r="A23" s="3" t="inlineStr">
        <is>
          <t>Past due and nonaccrual loans</t>
        </is>
      </c>
    </row>
    <row r="24">
      <c r="A24" s="4" t="inlineStr">
        <is>
          <t>Total loans, before unearned income</t>
        </is>
      </c>
      <c r="B24" s="5" t="n">
        <v>4549027</v>
      </c>
      <c r="C24" s="5" t="n">
        <v>4554852</v>
      </c>
    </row>
    <row r="25">
      <c r="A25" s="4" t="inlineStr">
        <is>
          <t>Loans, net of unearned income</t>
        </is>
      </c>
      <c r="B25" s="5" t="n">
        <v>4549027</v>
      </c>
      <c r="D25" s="5" t="n">
        <v>4308708</v>
      </c>
    </row>
    <row r="26">
      <c r="A26" s="4" t="inlineStr">
        <is>
          <t>Installment loans to individuals</t>
        </is>
      </c>
    </row>
    <row r="27">
      <c r="A27" s="3" t="inlineStr">
        <is>
          <t>Past due and nonaccrual loans</t>
        </is>
      </c>
    </row>
    <row r="28">
      <c r="A28" s="4" t="inlineStr">
        <is>
          <t>Total loans, before unearned income</t>
        </is>
      </c>
      <c r="B28" s="5" t="n">
        <v>172859</v>
      </c>
      <c r="C28" s="5" t="n">
        <v>209537</v>
      </c>
    </row>
    <row r="29">
      <c r="A29" s="4" t="inlineStr">
        <is>
          <t>Loans, net of unearned income</t>
        </is>
      </c>
      <c r="B29" s="5" t="n">
        <v>172859</v>
      </c>
      <c r="D29" s="6" t="n">
        <v>317218</v>
      </c>
    </row>
    <row r="30">
      <c r="A30" s="4" t="inlineStr">
        <is>
          <t>Residential | Real estate – construction:</t>
        </is>
      </c>
    </row>
    <row r="31">
      <c r="A31" s="3" t="inlineStr">
        <is>
          <t>Past due and nonaccrual loans</t>
        </is>
      </c>
    </row>
    <row r="32">
      <c r="A32" s="4" t="inlineStr">
        <is>
          <t>Total loans, before unearned income</t>
        </is>
      </c>
      <c r="B32" s="5" t="n">
        <v>255356</v>
      </c>
      <c r="C32" s="5" t="n">
        <v>246673</v>
      </c>
    </row>
    <row r="33">
      <c r="A33" s="4" t="inlineStr">
        <is>
          <t>Commercial | Real estate – construction:</t>
        </is>
      </c>
    </row>
    <row r="34">
      <c r="A34" s="3" t="inlineStr">
        <is>
          <t>Past due and nonaccrual loans</t>
        </is>
      </c>
    </row>
    <row r="35">
      <c r="A35" s="4" t="inlineStr">
        <is>
          <t>Total loans, before unearned income</t>
        </is>
      </c>
      <c r="B35" s="5" t="n">
        <v>700562</v>
      </c>
      <c r="C35" s="5" t="n">
        <v>611431</v>
      </c>
    </row>
    <row r="36">
      <c r="A36" s="4" t="inlineStr">
        <is>
          <t>Primary | Real estate – 1-4 family mortgage:</t>
        </is>
      </c>
    </row>
    <row r="37">
      <c r="A37" s="3" t="inlineStr">
        <is>
          <t>Past due and nonaccrual loans</t>
        </is>
      </c>
    </row>
    <row r="38">
      <c r="A38" s="4" t="inlineStr">
        <is>
          <t>Total loans, before unearned income</t>
        </is>
      </c>
      <c r="B38" s="5" t="n">
        <v>1766751</v>
      </c>
      <c r="C38" s="5" t="n">
        <v>1750951</v>
      </c>
    </row>
    <row r="39">
      <c r="A39" s="4" t="inlineStr">
        <is>
          <t>Home equity | Real estate – 1-4 family mortgage:</t>
        </is>
      </c>
    </row>
    <row r="40">
      <c r="A40" s="3" t="inlineStr">
        <is>
          <t>Past due and nonaccrual loans</t>
        </is>
      </c>
    </row>
    <row r="41">
      <c r="A41" s="4" t="inlineStr">
        <is>
          <t>Total loans, before unearned income</t>
        </is>
      </c>
      <c r="B41" s="5" t="n">
        <v>504620</v>
      </c>
      <c r="C41" s="5" t="n">
        <v>513160</v>
      </c>
    </row>
    <row r="42">
      <c r="A42" s="4" t="inlineStr">
        <is>
          <t>Rental/investment | Real estate – 1-4 family mortgage:</t>
        </is>
      </c>
    </row>
    <row r="43">
      <c r="A43" s="3" t="inlineStr">
        <is>
          <t>Past due and nonaccrual loans</t>
        </is>
      </c>
    </row>
    <row r="44">
      <c r="A44" s="4" t="inlineStr">
        <is>
          <t>Total loans, before unearned income</t>
        </is>
      </c>
      <c r="B44" s="5" t="n">
        <v>285779</v>
      </c>
      <c r="C44" s="5" t="n">
        <v>296364</v>
      </c>
    </row>
    <row r="45">
      <c r="A45" s="4" t="inlineStr">
        <is>
          <t>Owner-occupied | Real estate – commercial mortgage:</t>
        </is>
      </c>
    </row>
    <row r="46">
      <c r="A46" s="3" t="inlineStr">
        <is>
          <t>Past due and nonaccrual loans</t>
        </is>
      </c>
    </row>
    <row r="47">
      <c r="A47" s="4" t="inlineStr">
        <is>
          <t>Total loans, before unearned income</t>
        </is>
      </c>
      <c r="B47" s="5" t="n">
        <v>1644770</v>
      </c>
      <c r="C47" s="5" t="n">
        <v>1657806</v>
      </c>
    </row>
    <row r="48">
      <c r="A48" s="4" t="inlineStr">
        <is>
          <t>Non-owner occupied | Real estate – commercial mortgage:</t>
        </is>
      </c>
    </row>
    <row r="49">
      <c r="A49" s="3" t="inlineStr">
        <is>
          <t>Past due and nonaccrual loans</t>
        </is>
      </c>
    </row>
    <row r="50">
      <c r="A50" s="4" t="inlineStr">
        <is>
          <t>Total loans, before unearned income</t>
        </is>
      </c>
      <c r="B50" s="5" t="n">
        <v>2767869</v>
      </c>
      <c r="C50" s="5" t="n">
        <v>2747467</v>
      </c>
    </row>
    <row r="51">
      <c r="A51" s="4" t="inlineStr">
        <is>
          <t>Non purchased loans and leases</t>
        </is>
      </c>
    </row>
    <row r="52">
      <c r="A52" s="3" t="inlineStr">
        <is>
          <t>Past due and nonaccrual loans</t>
        </is>
      </c>
    </row>
    <row r="53">
      <c r="A53" s="4" t="inlineStr">
        <is>
          <t>Total loans, before unearned income</t>
        </is>
      </c>
      <c r="B53" s="5" t="n">
        <v>9296517</v>
      </c>
      <c r="C53" s="5" t="n">
        <v>9423700</v>
      </c>
    </row>
    <row r="54">
      <c r="A54" s="4" t="inlineStr">
        <is>
          <t>Unearned income</t>
        </is>
      </c>
      <c r="B54" s="5" t="n">
        <v>-4015</v>
      </c>
      <c r="C54" s="5" t="n">
        <v>-4160</v>
      </c>
    </row>
    <row r="55">
      <c r="A55" s="4" t="inlineStr">
        <is>
          <t>Loans, net of unearned income</t>
        </is>
      </c>
      <c r="B55" s="5" t="n">
        <v>9292502</v>
      </c>
      <c r="C55" s="5" t="n">
        <v>9419540</v>
      </c>
    </row>
    <row r="56">
      <c r="A56" s="4" t="inlineStr">
        <is>
          <t>Non purchased loans and leases | Commercial, financial, agricultural</t>
        </is>
      </c>
    </row>
    <row r="57">
      <c r="A57" s="3" t="inlineStr">
        <is>
          <t>Past due and nonaccrual loans</t>
        </is>
      </c>
    </row>
    <row r="58">
      <c r="A58" s="4" t="inlineStr">
        <is>
          <t>Total loans, before unearned income</t>
        </is>
      </c>
      <c r="B58" s="5" t="n">
        <v>2105444</v>
      </c>
      <c r="C58" s="5" t="n">
        <v>2360471</v>
      </c>
    </row>
    <row r="59">
      <c r="A59" s="4" t="inlineStr">
        <is>
          <t>Non purchased loans and leases | Lease financing</t>
        </is>
      </c>
    </row>
    <row r="60">
      <c r="A60" s="3" t="inlineStr">
        <is>
          <t>Past due and nonaccrual loans</t>
        </is>
      </c>
    </row>
    <row r="61">
      <c r="A61" s="4" t="inlineStr">
        <is>
          <t>Total loans, before unearned income</t>
        </is>
      </c>
      <c r="B61" s="5" t="n">
        <v>79271</v>
      </c>
      <c r="C61" s="5" t="n">
        <v>80022</v>
      </c>
    </row>
    <row r="62">
      <c r="A62" s="4" t="inlineStr">
        <is>
          <t>Non purchased loans and leases | Real estate – construction:</t>
        </is>
      </c>
    </row>
    <row r="63">
      <c r="A63" s="3" t="inlineStr">
        <is>
          <t>Past due and nonaccrual loans</t>
        </is>
      </c>
    </row>
    <row r="64">
      <c r="A64" s="4" t="inlineStr">
        <is>
          <t>Total loans, before unearned income</t>
        </is>
      </c>
      <c r="B64" s="5" t="n">
        <v>933586</v>
      </c>
      <c r="C64" s="5" t="n">
        <v>827152</v>
      </c>
    </row>
    <row r="65">
      <c r="A65" s="4" t="inlineStr">
        <is>
          <t>Non purchased loans and leases | Real estate – 1-4 family mortgage:</t>
        </is>
      </c>
    </row>
    <row r="66">
      <c r="A66" s="3" t="inlineStr">
        <is>
          <t>Past due and nonaccrual loans</t>
        </is>
      </c>
    </row>
    <row r="67">
      <c r="A67" s="4" t="inlineStr">
        <is>
          <t>Total loans, before unearned income</t>
        </is>
      </c>
      <c r="B67" s="5" t="n">
        <v>2380920</v>
      </c>
      <c r="C67" s="5" t="n">
        <v>2356564</v>
      </c>
    </row>
    <row r="68">
      <c r="A68" s="4" t="inlineStr">
        <is>
          <t>Non purchased loans and leases | Real estate – commercial mortgage:</t>
        </is>
      </c>
    </row>
    <row r="69">
      <c r="A69" s="3" t="inlineStr">
        <is>
          <t>Past due and nonaccrual loans</t>
        </is>
      </c>
    </row>
    <row r="70">
      <c r="A70" s="4" t="inlineStr">
        <is>
          <t>Total loans, before unearned income</t>
        </is>
      </c>
      <c r="B70" s="5" t="n">
        <v>3676160</v>
      </c>
      <c r="C70" s="5" t="n">
        <v>3649629</v>
      </c>
    </row>
    <row r="71">
      <c r="A71" s="4" t="inlineStr">
        <is>
          <t>Non purchased loans and leases | Installment loans to individuals</t>
        </is>
      </c>
    </row>
    <row r="72">
      <c r="A72" s="3" t="inlineStr">
        <is>
          <t>Past due and nonaccrual loans</t>
        </is>
      </c>
    </row>
    <row r="73">
      <c r="A73" s="4" t="inlineStr">
        <is>
          <t>Total loans, before unearned income</t>
        </is>
      </c>
      <c r="B73" s="5" t="n">
        <v>121136</v>
      </c>
      <c r="C73" s="5" t="n">
        <v>149862</v>
      </c>
    </row>
    <row r="74">
      <c r="A74" s="4" t="inlineStr">
        <is>
          <t>Non purchased loans and leases | Accruing Loans</t>
        </is>
      </c>
    </row>
    <row r="75">
      <c r="A75" s="3" t="inlineStr">
        <is>
          <t>Past due and nonaccrual loans</t>
        </is>
      </c>
    </row>
    <row r="76">
      <c r="A76" s="4" t="inlineStr">
        <is>
          <t>Unearned income</t>
        </is>
      </c>
      <c r="B76" s="5" t="n">
        <v>-4015</v>
      </c>
      <c r="C76" s="5" t="n">
        <v>-4160</v>
      </c>
    </row>
    <row r="77">
      <c r="A77" s="4" t="inlineStr">
        <is>
          <t>Current Loans</t>
        </is>
      </c>
      <c r="B77" s="5" t="n">
        <v>9249643</v>
      </c>
      <c r="C77" s="5" t="n">
        <v>9377753</v>
      </c>
    </row>
    <row r="78">
      <c r="A78" s="4" t="inlineStr">
        <is>
          <t>Loans, net of unearned income</t>
        </is>
      </c>
      <c r="B78" s="5" t="n">
        <v>9267708</v>
      </c>
      <c r="C78" s="5" t="n">
        <v>9399171</v>
      </c>
    </row>
    <row r="79">
      <c r="A79" s="4" t="inlineStr">
        <is>
          <t>Non purchased loans and leases | Accruing Loans | Commercial, financial, agricultural</t>
        </is>
      </c>
    </row>
    <row r="80">
      <c r="A80" s="3" t="inlineStr">
        <is>
          <t>Past due and nonaccrual loans</t>
        </is>
      </c>
    </row>
    <row r="81">
      <c r="A81" s="4" t="inlineStr">
        <is>
          <t>Current, gross</t>
        </is>
      </c>
      <c r="B81" s="5" t="n">
        <v>2098742</v>
      </c>
      <c r="C81" s="5" t="n">
        <v>2354716</v>
      </c>
    </row>
    <row r="82">
      <c r="A82" s="4" t="inlineStr">
        <is>
          <t>Total loans, before unearned income</t>
        </is>
      </c>
      <c r="B82" s="5" t="n">
        <v>2099982</v>
      </c>
      <c r="C82" s="5" t="n">
        <v>2356071</v>
      </c>
    </row>
    <row r="83">
      <c r="A83" s="4" t="inlineStr">
        <is>
          <t>Non purchased loans and leases | Accruing Loans | Lease financing</t>
        </is>
      </c>
    </row>
    <row r="84">
      <c r="A84" s="3" t="inlineStr">
        <is>
          <t>Past due and nonaccrual loans</t>
        </is>
      </c>
    </row>
    <row r="85">
      <c r="A85" s="4" t="inlineStr">
        <is>
          <t>Current, gross</t>
        </is>
      </c>
      <c r="B85" s="5" t="n">
        <v>79271</v>
      </c>
      <c r="C85" s="5" t="n">
        <v>79974</v>
      </c>
    </row>
    <row r="86">
      <c r="A86" s="4" t="inlineStr">
        <is>
          <t>Total loans, before unearned income</t>
        </is>
      </c>
      <c r="B86" s="5" t="n">
        <v>79271</v>
      </c>
      <c r="C86" s="5" t="n">
        <v>79974</v>
      </c>
    </row>
    <row r="87">
      <c r="A87" s="4" t="inlineStr">
        <is>
          <t>Non purchased loans and leases | Accruing Loans | Real estate – construction:</t>
        </is>
      </c>
    </row>
    <row r="88">
      <c r="A88" s="3" t="inlineStr">
        <is>
          <t>Past due and nonaccrual loans</t>
        </is>
      </c>
    </row>
    <row r="89">
      <c r="A89" s="4" t="inlineStr">
        <is>
          <t>Current, gross</t>
        </is>
      </c>
      <c r="B89" s="5" t="n">
        <v>933586</v>
      </c>
      <c r="C89" s="5" t="n">
        <v>826655</v>
      </c>
    </row>
    <row r="90">
      <c r="A90" s="4" t="inlineStr">
        <is>
          <t>Total loans, before unearned income</t>
        </is>
      </c>
      <c r="B90" s="5" t="n">
        <v>933586</v>
      </c>
      <c r="C90" s="5" t="n">
        <v>826655</v>
      </c>
    </row>
    <row r="91">
      <c r="A91" s="4" t="inlineStr">
        <is>
          <t>Non purchased loans and leases | Accruing Loans | Real estate – 1-4 family mortgage:</t>
        </is>
      </c>
    </row>
    <row r="92">
      <c r="A92" s="3" t="inlineStr">
        <is>
          <t>Past due and nonaccrual loans</t>
        </is>
      </c>
    </row>
    <row r="93">
      <c r="A93" s="4" t="inlineStr">
        <is>
          <t>Current, gross</t>
        </is>
      </c>
      <c r="B93" s="5" t="n">
        <v>2360174</v>
      </c>
      <c r="C93" s="5" t="n">
        <v>2330533</v>
      </c>
    </row>
    <row r="94">
      <c r="A94" s="4" t="inlineStr">
        <is>
          <t>Total loans, before unearned income</t>
        </is>
      </c>
      <c r="B94" s="5" t="n">
        <v>2370151</v>
      </c>
      <c r="C94" s="5" t="n">
        <v>2346658</v>
      </c>
    </row>
    <row r="95">
      <c r="A95" s="4" t="inlineStr">
        <is>
          <t>Non purchased loans and leases | Accruing Loans | Real estate – commercial mortgage:</t>
        </is>
      </c>
    </row>
    <row r="96">
      <c r="A96" s="3" t="inlineStr">
        <is>
          <t>Past due and nonaccrual loans</t>
        </is>
      </c>
    </row>
    <row r="97">
      <c r="A97" s="4" t="inlineStr">
        <is>
          <t>Current, gross</t>
        </is>
      </c>
      <c r="B97" s="5" t="n">
        <v>3662283</v>
      </c>
      <c r="C97" s="5" t="n">
        <v>3641415</v>
      </c>
    </row>
    <row r="98">
      <c r="A98" s="4" t="inlineStr">
        <is>
          <t>Total loans, before unearned income</t>
        </is>
      </c>
      <c r="B98" s="5" t="n">
        <v>3667894</v>
      </c>
      <c r="C98" s="5" t="n">
        <v>3644266</v>
      </c>
    </row>
    <row r="99">
      <c r="A99" s="4" t="inlineStr">
        <is>
          <t>Non purchased loans and leases | Accruing Loans | Installment loans to individuals</t>
        </is>
      </c>
    </row>
    <row r="100">
      <c r="A100" s="3" t="inlineStr">
        <is>
          <t>Past due and nonaccrual loans</t>
        </is>
      </c>
    </row>
    <row r="101">
      <c r="A101" s="4" t="inlineStr">
        <is>
          <t>Current, gross</t>
        </is>
      </c>
      <c r="B101" s="5" t="n">
        <v>119602</v>
      </c>
      <c r="C101" s="5" t="n">
        <v>148620</v>
      </c>
    </row>
    <row r="102">
      <c r="A102" s="4" t="inlineStr">
        <is>
          <t>Total loans, before unearned income</t>
        </is>
      </c>
      <c r="B102" s="5" t="n">
        <v>120839</v>
      </c>
      <c r="C102" s="5" t="n">
        <v>149707</v>
      </c>
    </row>
    <row r="103">
      <c r="A103" s="4" t="inlineStr">
        <is>
          <t>Non purchased loans and leases | Nonaccruing Loans</t>
        </is>
      </c>
    </row>
    <row r="104">
      <c r="A104" s="3" t="inlineStr">
        <is>
          <t>Past due and nonaccrual loans</t>
        </is>
      </c>
    </row>
    <row r="105">
      <c r="A105" s="4" t="inlineStr">
        <is>
          <t>Unearned income</t>
        </is>
      </c>
      <c r="C105" s="5" t="n">
        <v>0</v>
      </c>
    </row>
    <row r="106">
      <c r="A106" s="4" t="inlineStr">
        <is>
          <t>Current Loans</t>
        </is>
      </c>
      <c r="B106" s="5" t="n">
        <v>15403</v>
      </c>
      <c r="C106" s="5" t="n">
        <v>7826</v>
      </c>
    </row>
    <row r="107">
      <c r="A107" s="4" t="inlineStr">
        <is>
          <t>Loans, net of unearned income</t>
        </is>
      </c>
      <c r="B107" s="5" t="n">
        <v>24794</v>
      </c>
      <c r="C107" s="5" t="n">
        <v>20369</v>
      </c>
    </row>
    <row r="108">
      <c r="A108" s="4" t="inlineStr">
        <is>
          <t>Non purchased loans and leases | Nonaccruing Loans | Commercial, financial, agricultural</t>
        </is>
      </c>
    </row>
    <row r="109">
      <c r="A109" s="3" t="inlineStr">
        <is>
          <t>Past due and nonaccrual loans</t>
        </is>
      </c>
    </row>
    <row r="110">
      <c r="A110" s="4" t="inlineStr">
        <is>
          <t>Current, gross</t>
        </is>
      </c>
      <c r="B110" s="5" t="n">
        <v>3643</v>
      </c>
      <c r="C110" s="5" t="n">
        <v>2432</v>
      </c>
    </row>
    <row r="111">
      <c r="A111" s="4" t="inlineStr">
        <is>
          <t>Total loans, before unearned income</t>
        </is>
      </c>
      <c r="B111" s="5" t="n">
        <v>5462</v>
      </c>
      <c r="C111" s="5" t="n">
        <v>4400</v>
      </c>
    </row>
    <row r="112">
      <c r="A112" s="4" t="inlineStr">
        <is>
          <t>Non purchased loans and leases | Nonaccruing Loans | Lease financing</t>
        </is>
      </c>
    </row>
    <row r="113">
      <c r="A113" s="3" t="inlineStr">
        <is>
          <t>Past due and nonaccrual loans</t>
        </is>
      </c>
    </row>
    <row r="114">
      <c r="A114" s="4" t="inlineStr">
        <is>
          <t>Current, gross</t>
        </is>
      </c>
      <c r="B114" s="5" t="n">
        <v>0</v>
      </c>
      <c r="C114" s="5" t="n">
        <v>0</v>
      </c>
    </row>
    <row r="115">
      <c r="A115" s="4" t="inlineStr">
        <is>
          <t>Total loans, before unearned income</t>
        </is>
      </c>
      <c r="B115" s="5" t="n">
        <v>0</v>
      </c>
      <c r="C115" s="5" t="n">
        <v>48</v>
      </c>
    </row>
    <row r="116">
      <c r="A116" s="4" t="inlineStr">
        <is>
          <t>Non purchased loans and leases | Nonaccruing Loans | Real estate – construction:</t>
        </is>
      </c>
    </row>
    <row r="117">
      <c r="A117" s="3" t="inlineStr">
        <is>
          <t>Past due and nonaccrual loans</t>
        </is>
      </c>
    </row>
    <row r="118">
      <c r="A118" s="4" t="inlineStr">
        <is>
          <t>Current, gross</t>
        </is>
      </c>
      <c r="B118" s="5" t="n">
        <v>0</v>
      </c>
      <c r="C118" s="5" t="n">
        <v>0</v>
      </c>
    </row>
    <row r="119">
      <c r="A119" s="4" t="inlineStr">
        <is>
          <t>Total loans, before unearned income</t>
        </is>
      </c>
      <c r="B119" s="5" t="n">
        <v>0</v>
      </c>
      <c r="C119" s="5" t="n">
        <v>497</v>
      </c>
    </row>
    <row r="120">
      <c r="A120" s="4" t="inlineStr">
        <is>
          <t>Non purchased loans and leases | Nonaccruing Loans | Real estate – 1-4 family mortgage:</t>
        </is>
      </c>
    </row>
    <row r="121">
      <c r="A121" s="3" t="inlineStr">
        <is>
          <t>Past due and nonaccrual loans</t>
        </is>
      </c>
    </row>
    <row r="122">
      <c r="A122" s="4" t="inlineStr">
        <is>
          <t>Current, gross</t>
        </is>
      </c>
      <c r="B122" s="5" t="n">
        <v>5456</v>
      </c>
      <c r="C122" s="5" t="n">
        <v>4865</v>
      </c>
    </row>
    <row r="123">
      <c r="A123" s="4" t="inlineStr">
        <is>
          <t>Total loans, before unearned income</t>
        </is>
      </c>
      <c r="B123" s="5" t="n">
        <v>10769</v>
      </c>
      <c r="C123" s="5" t="n">
        <v>9906</v>
      </c>
    </row>
    <row r="124">
      <c r="A124" s="4" t="inlineStr">
        <is>
          <t>Non purchased loans and leases | Nonaccruing Loans | Real estate – commercial mortgage:</t>
        </is>
      </c>
    </row>
    <row r="125">
      <c r="A125" s="3" t="inlineStr">
        <is>
          <t>Past due and nonaccrual loans</t>
        </is>
      </c>
    </row>
    <row r="126">
      <c r="A126" s="4" t="inlineStr">
        <is>
          <t>Current, gross</t>
        </is>
      </c>
      <c r="B126" s="5" t="n">
        <v>6283</v>
      </c>
      <c r="C126" s="5" t="n">
        <v>495</v>
      </c>
    </row>
    <row r="127">
      <c r="A127" s="4" t="inlineStr">
        <is>
          <t>Total loans, before unearned income</t>
        </is>
      </c>
      <c r="B127" s="5" t="n">
        <v>8266</v>
      </c>
      <c r="C127" s="5" t="n">
        <v>5363</v>
      </c>
    </row>
    <row r="128">
      <c r="A128" s="4" t="inlineStr">
        <is>
          <t>Non purchased loans and leases | Nonaccruing Loans | Installment loans to individuals</t>
        </is>
      </c>
    </row>
    <row r="129">
      <c r="A129" s="3" t="inlineStr">
        <is>
          <t>Past due and nonaccrual loans</t>
        </is>
      </c>
    </row>
    <row r="130">
      <c r="A130" s="4" t="inlineStr">
        <is>
          <t>Current, gross</t>
        </is>
      </c>
      <c r="B130" s="5" t="n">
        <v>21</v>
      </c>
      <c r="C130" s="5" t="n">
        <v>34</v>
      </c>
    </row>
    <row r="131">
      <c r="A131" s="4" t="inlineStr">
        <is>
          <t>Total loans, before unearned income</t>
        </is>
      </c>
      <c r="B131" s="5" t="n">
        <v>297</v>
      </c>
      <c r="C131" s="5" t="n">
        <v>155</v>
      </c>
    </row>
    <row r="132">
      <c r="A132" s="4" t="inlineStr">
        <is>
          <t>Non purchased loans and leases | 30-89 Days Past Due | Accruing Loans</t>
        </is>
      </c>
    </row>
    <row r="133">
      <c r="A133" s="3" t="inlineStr">
        <is>
          <t>Past due and nonaccrual loans</t>
        </is>
      </c>
    </row>
    <row r="134">
      <c r="A134" s="4" t="inlineStr">
        <is>
          <t>Loans past due</t>
        </is>
      </c>
      <c r="B134" s="5" t="n">
        <v>15830</v>
      </c>
      <c r="C134" s="5" t="n">
        <v>17635</v>
      </c>
    </row>
    <row r="135">
      <c r="A135" s="4" t="inlineStr">
        <is>
          <t>Non purchased loans and leases | 30-89 Days Past Due | Accruing Loans | Commercial, financial, agricultural</t>
        </is>
      </c>
    </row>
    <row r="136">
      <c r="A136" s="3" t="inlineStr">
        <is>
          <t>Past due and nonaccrual loans</t>
        </is>
      </c>
    </row>
    <row r="137">
      <c r="A137" s="4" t="inlineStr">
        <is>
          <t>Past due, gross</t>
        </is>
      </c>
      <c r="B137" s="5" t="n">
        <v>685</v>
      </c>
      <c r="C137" s="5" t="n">
        <v>1124</v>
      </c>
    </row>
    <row r="138">
      <c r="A138" s="4" t="inlineStr">
        <is>
          <t>Non purchased loans and leases | 30-89 Days Past Due | Accruing Loans | Lease financing</t>
        </is>
      </c>
    </row>
    <row r="139">
      <c r="A139" s="3" t="inlineStr">
        <is>
          <t>Past due and nonaccrual loans</t>
        </is>
      </c>
    </row>
    <row r="140">
      <c r="A140" s="4" t="inlineStr">
        <is>
          <t>Past due, gross</t>
        </is>
      </c>
      <c r="B140" s="5" t="n">
        <v>0</v>
      </c>
      <c r="C140" s="5" t="n">
        <v>0</v>
      </c>
    </row>
    <row r="141">
      <c r="A141" s="4" t="inlineStr">
        <is>
          <t>Non purchased loans and leases | 30-89 Days Past Due | Accruing Loans | Real estate – construction:</t>
        </is>
      </c>
    </row>
    <row r="142">
      <c r="A142" s="3" t="inlineStr">
        <is>
          <t>Past due and nonaccrual loans</t>
        </is>
      </c>
    </row>
    <row r="143">
      <c r="A143" s="4" t="inlineStr">
        <is>
          <t>Past due, gross</t>
        </is>
      </c>
      <c r="B143" s="5" t="n">
        <v>0</v>
      </c>
      <c r="C143" s="5" t="n">
        <v>0</v>
      </c>
    </row>
    <row r="144">
      <c r="A144" s="4" t="inlineStr">
        <is>
          <t>Non purchased loans and leases | 30-89 Days Past Due | Accruing Loans | Real estate – 1-4 family mortgage:</t>
        </is>
      </c>
    </row>
    <row r="145">
      <c r="A145" s="3" t="inlineStr">
        <is>
          <t>Past due and nonaccrual loans</t>
        </is>
      </c>
    </row>
    <row r="146">
      <c r="A146" s="4" t="inlineStr">
        <is>
          <t>Past due, gross</t>
        </is>
      </c>
      <c r="B146" s="5" t="n">
        <v>8937</v>
      </c>
      <c r="C146" s="5" t="n">
        <v>13801</v>
      </c>
    </row>
    <row r="147">
      <c r="A147" s="4" t="inlineStr">
        <is>
          <t>Non purchased loans and leases | 30-89 Days Past Due | Accruing Loans | Real estate – commercial mortgage:</t>
        </is>
      </c>
    </row>
    <row r="148">
      <c r="A148" s="3" t="inlineStr">
        <is>
          <t>Past due and nonaccrual loans</t>
        </is>
      </c>
    </row>
    <row r="149">
      <c r="A149" s="4" t="inlineStr">
        <is>
          <t>Past due, gross</t>
        </is>
      </c>
      <c r="B149" s="5" t="n">
        <v>5061</v>
      </c>
      <c r="C149" s="5" t="n">
        <v>1814</v>
      </c>
    </row>
    <row r="150">
      <c r="A150" s="4" t="inlineStr">
        <is>
          <t>Non purchased loans and leases | 30-89 Days Past Due | Accruing Loans | Installment loans to individuals</t>
        </is>
      </c>
    </row>
    <row r="151">
      <c r="A151" s="3" t="inlineStr">
        <is>
          <t>Past due and nonaccrual loans</t>
        </is>
      </c>
    </row>
    <row r="152">
      <c r="A152" s="4" t="inlineStr">
        <is>
          <t>Past due, gross</t>
        </is>
      </c>
      <c r="B152" s="5" t="n">
        <v>1147</v>
      </c>
      <c r="C152" s="5" t="n">
        <v>896</v>
      </c>
    </row>
    <row r="153">
      <c r="A153" s="4" t="inlineStr">
        <is>
          <t>Non purchased loans and leases | 30-89 Days Past Due | Nonaccruing Loans</t>
        </is>
      </c>
    </row>
    <row r="154">
      <c r="A154" s="3" t="inlineStr">
        <is>
          <t>Past due and nonaccrual loans</t>
        </is>
      </c>
    </row>
    <row r="155">
      <c r="A155" s="4" t="inlineStr">
        <is>
          <t>Loans past due</t>
        </is>
      </c>
      <c r="B155" s="5" t="n">
        <v>2245</v>
      </c>
      <c r="C155" s="5" t="n">
        <v>2204</v>
      </c>
    </row>
    <row r="156">
      <c r="A156" s="4" t="inlineStr">
        <is>
          <t>Non purchased loans and leases | 30-89 Days Past Due | Nonaccruing Loans | Commercial, financial, agricultural</t>
        </is>
      </c>
    </row>
    <row r="157">
      <c r="A157" s="3" t="inlineStr">
        <is>
          <t>Past due and nonaccrual loans</t>
        </is>
      </c>
    </row>
    <row r="158">
      <c r="A158" s="4" t="inlineStr">
        <is>
          <t>Past due, gross</t>
        </is>
      </c>
      <c r="B158" s="5" t="n">
        <v>213</v>
      </c>
      <c r="C158" s="5" t="n">
        <v>164</v>
      </c>
    </row>
    <row r="159">
      <c r="A159" s="4" t="inlineStr">
        <is>
          <t>Non purchased loans and leases | 30-89 Days Past Due | Nonaccruing Loans | Lease financing</t>
        </is>
      </c>
    </row>
    <row r="160">
      <c r="A160" s="3" t="inlineStr">
        <is>
          <t>Past due and nonaccrual loans</t>
        </is>
      </c>
    </row>
    <row r="161">
      <c r="A161" s="4" t="inlineStr">
        <is>
          <t>Past due, gross</t>
        </is>
      </c>
      <c r="B161" s="5" t="n">
        <v>0</v>
      </c>
      <c r="C161" s="5" t="n">
        <v>0</v>
      </c>
    </row>
    <row r="162">
      <c r="A162" s="4" t="inlineStr">
        <is>
          <t>Non purchased loans and leases | 30-89 Days Past Due | Nonaccruing Loans | Real estate – construction:</t>
        </is>
      </c>
    </row>
    <row r="163">
      <c r="A163" s="3" t="inlineStr">
        <is>
          <t>Past due and nonaccrual loans</t>
        </is>
      </c>
    </row>
    <row r="164">
      <c r="A164" s="4" t="inlineStr">
        <is>
          <t>Past due, gross</t>
        </is>
      </c>
      <c r="B164" s="5" t="n">
        <v>0</v>
      </c>
      <c r="C164" s="5" t="n">
        <v>0</v>
      </c>
    </row>
    <row r="165">
      <c r="A165" s="4" t="inlineStr">
        <is>
          <t>Non purchased loans and leases | 30-89 Days Past Due | Nonaccruing Loans | Real estate – 1-4 family mortgage:</t>
        </is>
      </c>
    </row>
    <row r="166">
      <c r="A166" s="3" t="inlineStr">
        <is>
          <t>Past due and nonaccrual loans</t>
        </is>
      </c>
    </row>
    <row r="167">
      <c r="A167" s="4" t="inlineStr">
        <is>
          <t>Past due, gross</t>
        </is>
      </c>
      <c r="B167" s="5" t="n">
        <v>1975</v>
      </c>
      <c r="C167" s="5" t="n">
        <v>1992</v>
      </c>
    </row>
    <row r="168">
      <c r="A168" s="4" t="inlineStr">
        <is>
          <t>Non purchased loans and leases | 30-89 Days Past Due | Nonaccruing Loans | Real estate – commercial mortgage:</t>
        </is>
      </c>
    </row>
    <row r="169">
      <c r="A169" s="3" t="inlineStr">
        <is>
          <t>Past due and nonaccrual loans</t>
        </is>
      </c>
    </row>
    <row r="170">
      <c r="A170" s="4" t="inlineStr">
        <is>
          <t>Past due, gross</t>
        </is>
      </c>
      <c r="B170" s="5" t="n">
        <v>0</v>
      </c>
      <c r="C170" s="5" t="n">
        <v>44</v>
      </c>
    </row>
    <row r="171">
      <c r="A171" s="4" t="inlineStr">
        <is>
          <t>Non purchased loans and leases | 30-89 Days Past Due | Nonaccruing Loans | Installment loans to individuals</t>
        </is>
      </c>
    </row>
    <row r="172">
      <c r="A172" s="3" t="inlineStr">
        <is>
          <t>Past due and nonaccrual loans</t>
        </is>
      </c>
    </row>
    <row r="173">
      <c r="A173" s="4" t="inlineStr">
        <is>
          <t>Past due, gross</t>
        </is>
      </c>
      <c r="B173" s="5" t="n">
        <v>57</v>
      </c>
      <c r="C173" s="5" t="n">
        <v>4</v>
      </c>
    </row>
    <row r="174">
      <c r="A174" s="4" t="inlineStr">
        <is>
          <t>Non purchased loans and leases | 90 Days or More Past Due | Accruing Loans</t>
        </is>
      </c>
    </row>
    <row r="175">
      <c r="A175" s="3" t="inlineStr">
        <is>
          <t>Past due and nonaccrual loans</t>
        </is>
      </c>
    </row>
    <row r="176">
      <c r="A176" s="4" t="inlineStr">
        <is>
          <t>Loans past due</t>
        </is>
      </c>
      <c r="B176" s="5" t="n">
        <v>2235</v>
      </c>
      <c r="C176" s="5" t="n">
        <v>3783</v>
      </c>
    </row>
    <row r="177">
      <c r="A177" s="4" t="inlineStr">
        <is>
          <t>Non purchased loans and leases | 90 Days or More Past Due | Accruing Loans | Commercial, financial, agricultural</t>
        </is>
      </c>
    </row>
    <row r="178">
      <c r="A178" s="3" t="inlineStr">
        <is>
          <t>Past due and nonaccrual loans</t>
        </is>
      </c>
    </row>
    <row r="179">
      <c r="A179" s="4" t="inlineStr">
        <is>
          <t>Past due, gross</t>
        </is>
      </c>
      <c r="B179" s="5" t="n">
        <v>555</v>
      </c>
      <c r="C179" s="5" t="n">
        <v>231</v>
      </c>
    </row>
    <row r="180">
      <c r="A180" s="4" t="inlineStr">
        <is>
          <t>Non purchased loans and leases | 90 Days or More Past Due | Accruing Loans | Lease financing</t>
        </is>
      </c>
    </row>
    <row r="181">
      <c r="A181" s="3" t="inlineStr">
        <is>
          <t>Past due and nonaccrual loans</t>
        </is>
      </c>
    </row>
    <row r="182">
      <c r="A182" s="4" t="inlineStr">
        <is>
          <t>Past due, gross</t>
        </is>
      </c>
      <c r="B182" s="5" t="n">
        <v>0</v>
      </c>
      <c r="C182" s="5" t="n">
        <v>0</v>
      </c>
    </row>
    <row r="183">
      <c r="A183" s="4" t="inlineStr">
        <is>
          <t>Non purchased loans and leases | 90 Days or More Past Due | Accruing Loans | Real estate – construction:</t>
        </is>
      </c>
    </row>
    <row r="184">
      <c r="A184" s="3" t="inlineStr">
        <is>
          <t>Past due and nonaccrual loans</t>
        </is>
      </c>
    </row>
    <row r="185">
      <c r="A185" s="4" t="inlineStr">
        <is>
          <t>Past due, gross</t>
        </is>
      </c>
      <c r="B185" s="5" t="n">
        <v>0</v>
      </c>
      <c r="C185" s="5" t="n">
        <v>0</v>
      </c>
    </row>
    <row r="186">
      <c r="A186" s="4" t="inlineStr">
        <is>
          <t>Non purchased loans and leases | 90 Days or More Past Due | Accruing Loans | Real estate – 1-4 family mortgage:</t>
        </is>
      </c>
    </row>
    <row r="187">
      <c r="A187" s="3" t="inlineStr">
        <is>
          <t>Past due and nonaccrual loans</t>
        </is>
      </c>
    </row>
    <row r="188">
      <c r="A188" s="4" t="inlineStr">
        <is>
          <t>Past due, gross</t>
        </is>
      </c>
      <c r="B188" s="5" t="n">
        <v>1040</v>
      </c>
      <c r="C188" s="5" t="n">
        <v>2324</v>
      </c>
    </row>
    <row r="189">
      <c r="A189" s="4" t="inlineStr">
        <is>
          <t>Non purchased loans and leases | 90 Days or More Past Due | Accruing Loans | Real estate – commercial mortgage:</t>
        </is>
      </c>
    </row>
    <row r="190">
      <c r="A190" s="3" t="inlineStr">
        <is>
          <t>Past due and nonaccrual loans</t>
        </is>
      </c>
    </row>
    <row r="191">
      <c r="A191" s="4" t="inlineStr">
        <is>
          <t>Past due, gross</t>
        </is>
      </c>
      <c r="B191" s="5" t="n">
        <v>550</v>
      </c>
      <c r="C191" s="5" t="n">
        <v>1037</v>
      </c>
    </row>
    <row r="192">
      <c r="A192" s="4" t="inlineStr">
        <is>
          <t>Non purchased loans and leases | 90 Days or More Past Due | Accruing Loans | Installment loans to individuals</t>
        </is>
      </c>
    </row>
    <row r="193">
      <c r="A193" s="3" t="inlineStr">
        <is>
          <t>Past due and nonaccrual loans</t>
        </is>
      </c>
    </row>
    <row r="194">
      <c r="A194" s="4" t="inlineStr">
        <is>
          <t>Past due, gross</t>
        </is>
      </c>
      <c r="B194" s="5" t="n">
        <v>90</v>
      </c>
      <c r="C194" s="5" t="n">
        <v>191</v>
      </c>
    </row>
    <row r="195">
      <c r="A195" s="4" t="inlineStr">
        <is>
          <t>Non purchased loans and leases | 90 Days or More Past Due | Nonaccruing Loans</t>
        </is>
      </c>
    </row>
    <row r="196">
      <c r="A196" s="3" t="inlineStr">
        <is>
          <t>Past due and nonaccrual loans</t>
        </is>
      </c>
    </row>
    <row r="197">
      <c r="A197" s="4" t="inlineStr">
        <is>
          <t>Loans past due</t>
        </is>
      </c>
      <c r="B197" s="5" t="n">
        <v>7146</v>
      </c>
      <c r="C197" s="5" t="n">
        <v>10339</v>
      </c>
    </row>
    <row r="198">
      <c r="A198" s="4" t="inlineStr">
        <is>
          <t>Non purchased loans and leases | 90 Days or More Past Due | Nonaccruing Loans | Commercial, financial, agricultural</t>
        </is>
      </c>
    </row>
    <row r="199">
      <c r="A199" s="3" t="inlineStr">
        <is>
          <t>Past due and nonaccrual loans</t>
        </is>
      </c>
    </row>
    <row r="200">
      <c r="A200" s="4" t="inlineStr">
        <is>
          <t>Past due, gross</t>
        </is>
      </c>
      <c r="B200" s="5" t="n">
        <v>1606</v>
      </c>
      <c r="C200" s="5" t="n">
        <v>1804</v>
      </c>
    </row>
    <row r="201">
      <c r="A201" s="4" t="inlineStr">
        <is>
          <t>Non purchased loans and leases | 90 Days or More Past Due | Nonaccruing Loans | Lease financing</t>
        </is>
      </c>
    </row>
    <row r="202">
      <c r="A202" s="3" t="inlineStr">
        <is>
          <t>Past due and nonaccrual loans</t>
        </is>
      </c>
    </row>
    <row r="203">
      <c r="A203" s="4" t="inlineStr">
        <is>
          <t>Past due, gross</t>
        </is>
      </c>
      <c r="B203" s="5" t="n">
        <v>0</v>
      </c>
      <c r="C203" s="5" t="n">
        <v>48</v>
      </c>
    </row>
    <row r="204">
      <c r="A204" s="4" t="inlineStr">
        <is>
          <t>Non purchased loans and leases | 90 Days or More Past Due | Nonaccruing Loans | Real estate – construction:</t>
        </is>
      </c>
    </row>
    <row r="205">
      <c r="A205" s="3" t="inlineStr">
        <is>
          <t>Past due and nonaccrual loans</t>
        </is>
      </c>
    </row>
    <row r="206">
      <c r="A206" s="4" t="inlineStr">
        <is>
          <t>Past due, gross</t>
        </is>
      </c>
      <c r="B206" s="5" t="n">
        <v>0</v>
      </c>
      <c r="C206" s="5" t="n">
        <v>497</v>
      </c>
    </row>
    <row r="207">
      <c r="A207" s="4" t="inlineStr">
        <is>
          <t>Non purchased loans and leases | 90 Days or More Past Due | Nonaccruing Loans | Real estate – 1-4 family mortgage:</t>
        </is>
      </c>
    </row>
    <row r="208">
      <c r="A208" s="3" t="inlineStr">
        <is>
          <t>Past due and nonaccrual loans</t>
        </is>
      </c>
    </row>
    <row r="209">
      <c r="A209" s="4" t="inlineStr">
        <is>
          <t>Past due, gross</t>
        </is>
      </c>
      <c r="B209" s="5" t="n">
        <v>3338</v>
      </c>
      <c r="C209" s="5" t="n">
        <v>3049</v>
      </c>
    </row>
    <row r="210">
      <c r="A210" s="4" t="inlineStr">
        <is>
          <t>Non purchased loans and leases | 90 Days or More Past Due | Nonaccruing Loans | Real estate – commercial mortgage:</t>
        </is>
      </c>
    </row>
    <row r="211">
      <c r="A211" s="3" t="inlineStr">
        <is>
          <t>Past due and nonaccrual loans</t>
        </is>
      </c>
    </row>
    <row r="212">
      <c r="A212" s="4" t="inlineStr">
        <is>
          <t>Past due, gross</t>
        </is>
      </c>
      <c r="B212" s="5" t="n">
        <v>1983</v>
      </c>
      <c r="C212" s="5" t="n">
        <v>4824</v>
      </c>
    </row>
    <row r="213">
      <c r="A213" s="4" t="inlineStr">
        <is>
          <t>Non purchased loans and leases | 90 Days or More Past Due | Nonaccruing Loans | Installment loans to individuals</t>
        </is>
      </c>
    </row>
    <row r="214">
      <c r="A214" s="3" t="inlineStr">
        <is>
          <t>Past due and nonaccrual loans</t>
        </is>
      </c>
    </row>
    <row r="215">
      <c r="A215" s="4" t="inlineStr">
        <is>
          <t>Past due, gross</t>
        </is>
      </c>
      <c r="B215" s="5" t="n">
        <v>219</v>
      </c>
      <c r="C215" s="5" t="n">
        <v>117</v>
      </c>
    </row>
    <row r="216">
      <c r="A216" s="4" t="inlineStr">
        <is>
          <t>Non purchased loans and leases | Residential | Real estate – construction:</t>
        </is>
      </c>
    </row>
    <row r="217">
      <c r="A217" s="3" t="inlineStr">
        <is>
          <t>Past due and nonaccrual loans</t>
        </is>
      </c>
    </row>
    <row r="218">
      <c r="A218" s="4" t="inlineStr">
        <is>
          <t>Total loans, before unearned income</t>
        </is>
      </c>
      <c r="B218" s="5" t="n">
        <v>252795</v>
      </c>
      <c r="C218" s="5" t="n">
        <v>243814</v>
      </c>
    </row>
    <row r="219">
      <c r="A219" s="4" t="inlineStr">
        <is>
          <t>Non purchased loans and leases | Residential | Accruing Loans | Real estate – construction:</t>
        </is>
      </c>
    </row>
    <row r="220">
      <c r="A220" s="3" t="inlineStr">
        <is>
          <t>Past due and nonaccrual loans</t>
        </is>
      </c>
    </row>
    <row r="221">
      <c r="A221" s="4" t="inlineStr">
        <is>
          <t>Current, gross</t>
        </is>
      </c>
      <c r="B221" s="5" t="n">
        <v>252795</v>
      </c>
      <c r="C221" s="5" t="n">
        <v>243317</v>
      </c>
    </row>
    <row r="222">
      <c r="A222" s="4" t="inlineStr">
        <is>
          <t>Total loans, before unearned income</t>
        </is>
      </c>
      <c r="B222" s="5" t="n">
        <v>252795</v>
      </c>
      <c r="C222" s="5" t="n">
        <v>243317</v>
      </c>
    </row>
    <row r="223">
      <c r="A223" s="4" t="inlineStr">
        <is>
          <t>Non purchased loans and leases | Residential | Nonaccruing Loans | Real estate – construction:</t>
        </is>
      </c>
    </row>
    <row r="224">
      <c r="A224" s="3" t="inlineStr">
        <is>
          <t>Past due and nonaccrual loans</t>
        </is>
      </c>
    </row>
    <row r="225">
      <c r="A225" s="4" t="inlineStr">
        <is>
          <t>Current, gross</t>
        </is>
      </c>
      <c r="B225" s="5" t="n">
        <v>0</v>
      </c>
      <c r="C225" s="5" t="n">
        <v>0</v>
      </c>
    </row>
    <row r="226">
      <c r="A226" s="4" t="inlineStr">
        <is>
          <t>Total loans, before unearned income</t>
        </is>
      </c>
      <c r="B226" s="5" t="n">
        <v>0</v>
      </c>
      <c r="C226" s="5" t="n">
        <v>497</v>
      </c>
    </row>
    <row r="227">
      <c r="A227" s="4" t="inlineStr">
        <is>
          <t>Non purchased loans and leases | Residential | 30-89 Days Past Due | Accruing Loans | Real estate – construction:</t>
        </is>
      </c>
    </row>
    <row r="228">
      <c r="A228" s="3" t="inlineStr">
        <is>
          <t>Past due and nonaccrual loans</t>
        </is>
      </c>
    </row>
    <row r="229">
      <c r="A229" s="4" t="inlineStr">
        <is>
          <t>Past due, gross</t>
        </is>
      </c>
      <c r="B229" s="5" t="n">
        <v>0</v>
      </c>
      <c r="C229" s="5" t="n">
        <v>0</v>
      </c>
    </row>
    <row r="230">
      <c r="A230" s="4" t="inlineStr">
        <is>
          <t>Non purchased loans and leases | Residential | 30-89 Days Past Due | Nonaccruing Loans | Real estate – construction:</t>
        </is>
      </c>
    </row>
    <row r="231">
      <c r="A231" s="3" t="inlineStr">
        <is>
          <t>Past due and nonaccrual loans</t>
        </is>
      </c>
    </row>
    <row r="232">
      <c r="A232" s="4" t="inlineStr">
        <is>
          <t>Past due, gross</t>
        </is>
      </c>
      <c r="B232" s="5" t="n">
        <v>0</v>
      </c>
      <c r="C232" s="5" t="n">
        <v>0</v>
      </c>
    </row>
    <row r="233">
      <c r="A233" s="4" t="inlineStr">
        <is>
          <t>Non purchased loans and leases | Residential | 90 Days or More Past Due | Accruing Loans | Real estate – construction:</t>
        </is>
      </c>
    </row>
    <row r="234">
      <c r="A234" s="3" t="inlineStr">
        <is>
          <t>Past due and nonaccrual loans</t>
        </is>
      </c>
    </row>
    <row r="235">
      <c r="A235" s="4" t="inlineStr">
        <is>
          <t>Past due, gross</t>
        </is>
      </c>
      <c r="B235" s="5" t="n">
        <v>0</v>
      </c>
      <c r="C235" s="5" t="n">
        <v>0</v>
      </c>
    </row>
    <row r="236">
      <c r="A236" s="4" t="inlineStr">
        <is>
          <t>Non purchased loans and leases | Residential | 90 Days or More Past Due | Nonaccruing Loans | Real estate – construction:</t>
        </is>
      </c>
    </row>
    <row r="237">
      <c r="A237" s="3" t="inlineStr">
        <is>
          <t>Past due and nonaccrual loans</t>
        </is>
      </c>
    </row>
    <row r="238">
      <c r="A238" s="4" t="inlineStr">
        <is>
          <t>Past due, gross</t>
        </is>
      </c>
      <c r="B238" s="5" t="n">
        <v>0</v>
      </c>
      <c r="C238" s="5" t="n">
        <v>497</v>
      </c>
    </row>
    <row r="239">
      <c r="A239" s="4" t="inlineStr">
        <is>
          <t>Non purchased loans and leases | Commercial | Real estate – construction:</t>
        </is>
      </c>
    </row>
    <row r="240">
      <c r="A240" s="3" t="inlineStr">
        <is>
          <t>Past due and nonaccrual loans</t>
        </is>
      </c>
    </row>
    <row r="241">
      <c r="A241" s="4" t="inlineStr">
        <is>
          <t>Total loans, before unearned income</t>
        </is>
      </c>
      <c r="B241" s="5" t="n">
        <v>680791</v>
      </c>
      <c r="C241" s="5" t="n">
        <v>583338</v>
      </c>
    </row>
    <row r="242">
      <c r="A242" s="4" t="inlineStr">
        <is>
          <t>Non purchased loans and leases | Commercial | Accruing Loans | Real estate – construction:</t>
        </is>
      </c>
    </row>
    <row r="243">
      <c r="A243" s="3" t="inlineStr">
        <is>
          <t>Past due and nonaccrual loans</t>
        </is>
      </c>
    </row>
    <row r="244">
      <c r="A244" s="4" t="inlineStr">
        <is>
          <t>Current, gross</t>
        </is>
      </c>
      <c r="B244" s="5" t="n">
        <v>680791</v>
      </c>
      <c r="C244" s="5" t="n">
        <v>583338</v>
      </c>
    </row>
    <row r="245">
      <c r="A245" s="4" t="inlineStr">
        <is>
          <t>Total loans, before unearned income</t>
        </is>
      </c>
      <c r="B245" s="5" t="n">
        <v>680791</v>
      </c>
      <c r="C245" s="5" t="n">
        <v>583338</v>
      </c>
    </row>
    <row r="246">
      <c r="A246" s="4" t="inlineStr">
        <is>
          <t>Non purchased loans and leases | Commercial | Nonaccruing Loans | Real estate – construction:</t>
        </is>
      </c>
    </row>
    <row r="247">
      <c r="A247" s="3" t="inlineStr">
        <is>
          <t>Past due and nonaccrual loans</t>
        </is>
      </c>
    </row>
    <row r="248">
      <c r="A248" s="4" t="inlineStr">
        <is>
          <t>Current, gross</t>
        </is>
      </c>
      <c r="B248" s="5" t="n">
        <v>0</v>
      </c>
      <c r="C248" s="5" t="n">
        <v>0</v>
      </c>
    </row>
    <row r="249">
      <c r="A249" s="4" t="inlineStr">
        <is>
          <t>Total loans, before unearned income</t>
        </is>
      </c>
      <c r="B249" s="5" t="n">
        <v>0</v>
      </c>
      <c r="C249" s="5" t="n">
        <v>0</v>
      </c>
    </row>
    <row r="250">
      <c r="A250" s="4" t="inlineStr">
        <is>
          <t>Non purchased loans and leases | Commercial | 30-89 Days Past Due | Accruing Loans | Real estate – construction:</t>
        </is>
      </c>
    </row>
    <row r="251">
      <c r="A251" s="3" t="inlineStr">
        <is>
          <t>Past due and nonaccrual loans</t>
        </is>
      </c>
    </row>
    <row r="252">
      <c r="A252" s="4" t="inlineStr">
        <is>
          <t>Past due, gross</t>
        </is>
      </c>
      <c r="B252" s="5" t="n">
        <v>0</v>
      </c>
      <c r="C252" s="5" t="n">
        <v>0</v>
      </c>
    </row>
    <row r="253">
      <c r="A253" s="4" t="inlineStr">
        <is>
          <t>Non purchased loans and leases | Commercial | 30-89 Days Past Due | Nonaccruing Loans | Real estate – construction:</t>
        </is>
      </c>
    </row>
    <row r="254">
      <c r="A254" s="3" t="inlineStr">
        <is>
          <t>Past due and nonaccrual loans</t>
        </is>
      </c>
    </row>
    <row r="255">
      <c r="A255" s="4" t="inlineStr">
        <is>
          <t>Past due, gross</t>
        </is>
      </c>
      <c r="B255" s="5" t="n">
        <v>0</v>
      </c>
      <c r="C255" s="5" t="n">
        <v>0</v>
      </c>
    </row>
    <row r="256">
      <c r="A256" s="4" t="inlineStr">
        <is>
          <t>Non purchased loans and leases | Commercial | 90 Days or More Past Due | Accruing Loans | Real estate – construction:</t>
        </is>
      </c>
    </row>
    <row r="257">
      <c r="A257" s="3" t="inlineStr">
        <is>
          <t>Past due and nonaccrual loans</t>
        </is>
      </c>
    </row>
    <row r="258">
      <c r="A258" s="4" t="inlineStr">
        <is>
          <t>Past due, gross</t>
        </is>
      </c>
      <c r="B258" s="5" t="n">
        <v>0</v>
      </c>
      <c r="C258" s="5" t="n">
        <v>0</v>
      </c>
    </row>
    <row r="259">
      <c r="A259" s="4" t="inlineStr">
        <is>
          <t>Non purchased loans and leases | Commercial | 90 Days or More Past Due | Nonaccruing Loans | Real estate – construction:</t>
        </is>
      </c>
    </row>
    <row r="260">
      <c r="A260" s="3" t="inlineStr">
        <is>
          <t>Past due and nonaccrual loans</t>
        </is>
      </c>
    </row>
    <row r="261">
      <c r="A261" s="4" t="inlineStr">
        <is>
          <t>Past due, gross</t>
        </is>
      </c>
      <c r="B261" s="5" t="n">
        <v>0</v>
      </c>
      <c r="C261" s="5" t="n">
        <v>0</v>
      </c>
    </row>
    <row r="262">
      <c r="A262" s="4" t="inlineStr">
        <is>
          <t>Non purchased loans and leases | Primary | Real estate – 1-4 family mortgage:</t>
        </is>
      </c>
    </row>
    <row r="263">
      <c r="A263" s="3" t="inlineStr">
        <is>
          <t>Past due and nonaccrual loans</t>
        </is>
      </c>
    </row>
    <row r="264">
      <c r="A264" s="4" t="inlineStr">
        <is>
          <t>Total loans, before unearned income</t>
        </is>
      </c>
      <c r="B264" s="5" t="n">
        <v>1576212</v>
      </c>
      <c r="C264" s="5" t="n">
        <v>1536181</v>
      </c>
    </row>
    <row r="265">
      <c r="A265" s="4" t="inlineStr">
        <is>
          <t>Non purchased loans and leases | Primary | Accruing Loans | Real estate – 1-4 family mortgage:</t>
        </is>
      </c>
    </row>
    <row r="266">
      <c r="A266" s="3" t="inlineStr">
        <is>
          <t>Past due and nonaccrual loans</t>
        </is>
      </c>
    </row>
    <row r="267">
      <c r="A267" s="4" t="inlineStr">
        <is>
          <t>Current, gross</t>
        </is>
      </c>
      <c r="B267" s="5" t="n">
        <v>1558960</v>
      </c>
      <c r="C267" s="5" t="n">
        <v>1513716</v>
      </c>
    </row>
    <row r="268">
      <c r="A268" s="4" t="inlineStr">
        <is>
          <t>Total loans, before unearned income</t>
        </is>
      </c>
      <c r="B268" s="5" t="n">
        <v>1566821</v>
      </c>
      <c r="C268" s="5" t="n">
        <v>1527359</v>
      </c>
    </row>
    <row r="269">
      <c r="A269" s="4" t="inlineStr">
        <is>
          <t>Non purchased loans and leases | Primary | Nonaccruing Loans | Real estate – 1-4 family mortgage:</t>
        </is>
      </c>
    </row>
    <row r="270">
      <c r="A270" s="3" t="inlineStr">
        <is>
          <t>Past due and nonaccrual loans</t>
        </is>
      </c>
    </row>
    <row r="271">
      <c r="A271" s="4" t="inlineStr">
        <is>
          <t>Current, gross</t>
        </is>
      </c>
      <c r="B271" s="5" t="n">
        <v>4699</v>
      </c>
      <c r="C271" s="5" t="n">
        <v>4213</v>
      </c>
    </row>
    <row r="272">
      <c r="A272" s="4" t="inlineStr">
        <is>
          <t>Total loans, before unearned income</t>
        </is>
      </c>
      <c r="B272" s="5" t="n">
        <v>9391</v>
      </c>
      <c r="C272" s="5" t="n">
        <v>8822</v>
      </c>
    </row>
    <row r="273">
      <c r="A273" s="4" t="inlineStr">
        <is>
          <t>Non purchased loans and leases | Primary | 30-89 Days Past Due | Accruing Loans | Real estate – 1-4 family mortgage:</t>
        </is>
      </c>
    </row>
    <row r="274">
      <c r="A274" s="3" t="inlineStr">
        <is>
          <t>Past due and nonaccrual loans</t>
        </is>
      </c>
    </row>
    <row r="275">
      <c r="A275" s="4" t="inlineStr">
        <is>
          <t>Past due, gross</t>
        </is>
      </c>
      <c r="B275" s="5" t="n">
        <v>7325</v>
      </c>
      <c r="C275" s="5" t="n">
        <v>11889</v>
      </c>
    </row>
    <row r="276">
      <c r="A276" s="4" t="inlineStr">
        <is>
          <t>Non purchased loans and leases | Primary | 30-89 Days Past Due | Nonaccruing Loans | Real estate – 1-4 family mortgage:</t>
        </is>
      </c>
    </row>
    <row r="277">
      <c r="A277" s="3" t="inlineStr">
        <is>
          <t>Past due and nonaccrual loans</t>
        </is>
      </c>
    </row>
    <row r="278">
      <c r="A278" s="4" t="inlineStr">
        <is>
          <t>Past due, gross</t>
        </is>
      </c>
      <c r="B278" s="5" t="n">
        <v>1910</v>
      </c>
      <c r="C278" s="5" t="n">
        <v>1865</v>
      </c>
    </row>
    <row r="279">
      <c r="A279" s="4" t="inlineStr">
        <is>
          <t>Non purchased loans and leases | Primary | 90 Days or More Past Due | Accruing Loans | Real estate – 1-4 family mortgage:</t>
        </is>
      </c>
    </row>
    <row r="280">
      <c r="A280" s="3" t="inlineStr">
        <is>
          <t>Past due and nonaccrual loans</t>
        </is>
      </c>
    </row>
    <row r="281">
      <c r="A281" s="4" t="inlineStr">
        <is>
          <t>Past due, gross</t>
        </is>
      </c>
      <c r="B281" s="5" t="n">
        <v>536</v>
      </c>
      <c r="C281" s="5" t="n">
        <v>1754</v>
      </c>
    </row>
    <row r="282">
      <c r="A282" s="4" t="inlineStr">
        <is>
          <t>Non purchased loans and leases | Primary | 90 Days or More Past Due | Nonaccruing Loans | Real estate – 1-4 family mortgage:</t>
        </is>
      </c>
    </row>
    <row r="283">
      <c r="A283" s="3" t="inlineStr">
        <is>
          <t>Past due and nonaccrual loans</t>
        </is>
      </c>
    </row>
    <row r="284">
      <c r="A284" s="4" t="inlineStr">
        <is>
          <t>Past due, gross</t>
        </is>
      </c>
      <c r="B284" s="5" t="n">
        <v>2782</v>
      </c>
      <c r="C284" s="5" t="n">
        <v>2744</v>
      </c>
    </row>
    <row r="285">
      <c r="A285" s="4" t="inlineStr">
        <is>
          <t>Non purchased loans and leases | Home equity | Real estate – 1-4 family mortgage:</t>
        </is>
      </c>
    </row>
    <row r="286">
      <c r="A286" s="3" t="inlineStr">
        <is>
          <t>Past due and nonaccrual loans</t>
        </is>
      </c>
    </row>
    <row r="287">
      <c r="A287" s="4" t="inlineStr">
        <is>
          <t>Total loans, before unearned income</t>
        </is>
      </c>
      <c r="B287" s="5" t="n">
        <v>432207</v>
      </c>
      <c r="C287" s="5" t="n">
        <v>432768</v>
      </c>
    </row>
    <row r="288">
      <c r="A288" s="4" t="inlineStr">
        <is>
          <t>Non purchased loans and leases | Home equity | Accruing Loans | Real estate – 1-4 family mortgage:</t>
        </is>
      </c>
    </row>
    <row r="289">
      <c r="A289" s="3" t="inlineStr">
        <is>
          <t>Past due and nonaccrual loans</t>
        </is>
      </c>
    </row>
    <row r="290">
      <c r="A290" s="4" t="inlineStr">
        <is>
          <t>Current, gross</t>
        </is>
      </c>
      <c r="B290" s="5" t="n">
        <v>430672</v>
      </c>
      <c r="C290" s="5" t="n">
        <v>430702</v>
      </c>
    </row>
    <row r="291">
      <c r="A291" s="4" t="inlineStr">
        <is>
          <t>Total loans, before unearned income</t>
        </is>
      </c>
      <c r="B291" s="5" t="n">
        <v>431367</v>
      </c>
      <c r="C291" s="5" t="n">
        <v>432214</v>
      </c>
    </row>
    <row r="292">
      <c r="A292" s="4" t="inlineStr">
        <is>
          <t>Non purchased loans and leases | Home equity | Nonaccruing Loans | Real estate – 1-4 family mortgage:</t>
        </is>
      </c>
    </row>
    <row r="293">
      <c r="A293" s="3" t="inlineStr">
        <is>
          <t>Past due and nonaccrual loans</t>
        </is>
      </c>
    </row>
    <row r="294">
      <c r="A294" s="4" t="inlineStr">
        <is>
          <t>Current, gross</t>
        </is>
      </c>
      <c r="B294" s="5" t="n">
        <v>432</v>
      </c>
      <c r="C294" s="5" t="n">
        <v>377</v>
      </c>
    </row>
    <row r="295">
      <c r="A295" s="4" t="inlineStr">
        <is>
          <t>Total loans, before unearned income</t>
        </is>
      </c>
      <c r="B295" s="5" t="n">
        <v>840</v>
      </c>
      <c r="C295" s="5" t="n">
        <v>554</v>
      </c>
    </row>
    <row r="296">
      <c r="A296" s="4" t="inlineStr">
        <is>
          <t>Non purchased loans and leases | Home equity | 30-89 Days Past Due | Accruing Loans | Real estate – 1-4 family mortgage:</t>
        </is>
      </c>
    </row>
    <row r="297">
      <c r="A297" s="3" t="inlineStr">
        <is>
          <t>Past due and nonaccrual loans</t>
        </is>
      </c>
    </row>
    <row r="298">
      <c r="A298" s="4" t="inlineStr">
        <is>
          <t>Past due, gross</t>
        </is>
      </c>
      <c r="B298" s="5" t="n">
        <v>545</v>
      </c>
      <c r="C298" s="5" t="n">
        <v>1152</v>
      </c>
    </row>
    <row r="299">
      <c r="A299" s="4" t="inlineStr">
        <is>
          <t>Non purchased loans and leases | Home equity | 30-89 Days Past Due | Nonaccruing Loans | Real estate – 1-4 family mortgage:</t>
        </is>
      </c>
    </row>
    <row r="300">
      <c r="A300" s="3" t="inlineStr">
        <is>
          <t>Past due and nonaccrual loans</t>
        </is>
      </c>
    </row>
    <row r="301">
      <c r="A301" s="4" t="inlineStr">
        <is>
          <t>Past due, gross</t>
        </is>
      </c>
      <c r="B301" s="5" t="n">
        <v>65</v>
      </c>
      <c r="C301" s="5" t="n">
        <v>66</v>
      </c>
    </row>
    <row r="302">
      <c r="A302" s="4" t="inlineStr">
        <is>
          <t>Non purchased loans and leases | Home equity | 90 Days or More Past Due | Accruing Loans | Real estate – 1-4 family mortgage:</t>
        </is>
      </c>
    </row>
    <row r="303">
      <c r="A303" s="3" t="inlineStr">
        <is>
          <t>Past due and nonaccrual loans</t>
        </is>
      </c>
    </row>
    <row r="304">
      <c r="A304" s="4" t="inlineStr">
        <is>
          <t>Past due, gross</t>
        </is>
      </c>
      <c r="B304" s="5" t="n">
        <v>150</v>
      </c>
      <c r="C304" s="5" t="n">
        <v>360</v>
      </c>
    </row>
    <row r="305">
      <c r="A305" s="4" t="inlineStr">
        <is>
          <t>Non purchased loans and leases | Home equity | 90 Days or More Past Due | Nonaccruing Loans | Real estate – 1-4 family mortgage:</t>
        </is>
      </c>
    </row>
    <row r="306">
      <c r="A306" s="3" t="inlineStr">
        <is>
          <t>Past due and nonaccrual loans</t>
        </is>
      </c>
    </row>
    <row r="307">
      <c r="A307" s="4" t="inlineStr">
        <is>
          <t>Past due, gross</t>
        </is>
      </c>
      <c r="B307" s="5" t="n">
        <v>343</v>
      </c>
      <c r="C307" s="5" t="n">
        <v>111</v>
      </c>
    </row>
    <row r="308">
      <c r="A308" s="4" t="inlineStr">
        <is>
          <t>Non purchased loans and leases | Rental/investment | Real estate – 1-4 family mortgage:</t>
        </is>
      </c>
    </row>
    <row r="309">
      <c r="A309" s="3" t="inlineStr">
        <is>
          <t>Past due and nonaccrual loans</t>
        </is>
      </c>
    </row>
    <row r="310">
      <c r="A310" s="4" t="inlineStr">
        <is>
          <t>Total loans, before unearned income</t>
        </is>
      </c>
      <c r="B310" s="5" t="n">
        <v>256979</v>
      </c>
      <c r="C310" s="5" t="n">
        <v>264436</v>
      </c>
    </row>
    <row r="311">
      <c r="A311" s="4" t="inlineStr">
        <is>
          <t>Non purchased loans and leases | Rental/investment | Accruing Loans | Real estate – 1-4 family mortgage:</t>
        </is>
      </c>
    </row>
    <row r="312">
      <c r="A312" s="3" t="inlineStr">
        <is>
          <t>Past due and nonaccrual loans</t>
        </is>
      </c>
    </row>
    <row r="313">
      <c r="A313" s="4" t="inlineStr">
        <is>
          <t>Current, gross</t>
        </is>
      </c>
      <c r="B313" s="5" t="n">
        <v>255319</v>
      </c>
      <c r="C313" s="5" t="n">
        <v>263064</v>
      </c>
    </row>
    <row r="314">
      <c r="A314" s="4" t="inlineStr">
        <is>
          <t>Total loans, before unearned income</t>
        </is>
      </c>
      <c r="B314" s="5" t="n">
        <v>256492</v>
      </c>
      <c r="C314" s="5" t="n">
        <v>263937</v>
      </c>
    </row>
    <row r="315">
      <c r="A315" s="4" t="inlineStr">
        <is>
          <t>Non purchased loans and leases | Rental/investment | Nonaccruing Loans | Real estate – 1-4 family mortgage:</t>
        </is>
      </c>
    </row>
    <row r="316">
      <c r="A316" s="3" t="inlineStr">
        <is>
          <t>Past due and nonaccrual loans</t>
        </is>
      </c>
    </row>
    <row r="317">
      <c r="A317" s="4" t="inlineStr">
        <is>
          <t>Current, gross</t>
        </is>
      </c>
      <c r="B317" s="5" t="n">
        <v>293</v>
      </c>
      <c r="C317" s="5" t="n">
        <v>244</v>
      </c>
    </row>
    <row r="318">
      <c r="A318" s="4" t="inlineStr">
        <is>
          <t>Total loans, before unearned income</t>
        </is>
      </c>
      <c r="B318" s="5" t="n">
        <v>487</v>
      </c>
      <c r="C318" s="5" t="n">
        <v>499</v>
      </c>
    </row>
    <row r="319">
      <c r="A319" s="4" t="inlineStr">
        <is>
          <t>Non purchased loans and leases | Rental/investment | 30-89 Days Past Due | Accruing Loans | Real estate – 1-4 family mortgage:</t>
        </is>
      </c>
    </row>
    <row r="320">
      <c r="A320" s="3" t="inlineStr">
        <is>
          <t>Past due and nonaccrual loans</t>
        </is>
      </c>
    </row>
    <row r="321">
      <c r="A321" s="4" t="inlineStr">
        <is>
          <t>Past due, gross</t>
        </is>
      </c>
      <c r="B321" s="5" t="n">
        <v>819</v>
      </c>
      <c r="C321" s="5" t="n">
        <v>663</v>
      </c>
    </row>
    <row r="322">
      <c r="A322" s="4" t="inlineStr">
        <is>
          <t>Non purchased loans and leases | Rental/investment | 30-89 Days Past Due | Nonaccruing Loans | Real estate – 1-4 family mortgage:</t>
        </is>
      </c>
    </row>
    <row r="323">
      <c r="A323" s="3" t="inlineStr">
        <is>
          <t>Past due and nonaccrual loans</t>
        </is>
      </c>
    </row>
    <row r="324">
      <c r="A324" s="4" t="inlineStr">
        <is>
          <t>Past due, gross</t>
        </is>
      </c>
      <c r="B324" s="5" t="n">
        <v>0</v>
      </c>
      <c r="C324" s="5" t="n">
        <v>61</v>
      </c>
    </row>
    <row r="325">
      <c r="A325" s="4" t="inlineStr">
        <is>
          <t>Non purchased loans and leases | Rental/investment | 90 Days or More Past Due | Accruing Loans | Real estate – 1-4 family mortgage:</t>
        </is>
      </c>
    </row>
    <row r="326">
      <c r="A326" s="3" t="inlineStr">
        <is>
          <t>Past due and nonaccrual loans</t>
        </is>
      </c>
    </row>
    <row r="327">
      <c r="A327" s="4" t="inlineStr">
        <is>
          <t>Past due, gross</t>
        </is>
      </c>
      <c r="B327" s="5" t="n">
        <v>354</v>
      </c>
      <c r="C327" s="5" t="n">
        <v>210</v>
      </c>
    </row>
    <row r="328">
      <c r="A328" s="4" t="inlineStr">
        <is>
          <t>Non purchased loans and leases | Rental/investment | 90 Days or More Past Due | Nonaccruing Loans | Real estate – 1-4 family mortgage:</t>
        </is>
      </c>
    </row>
    <row r="329">
      <c r="A329" s="3" t="inlineStr">
        <is>
          <t>Past due and nonaccrual loans</t>
        </is>
      </c>
    </row>
    <row r="330">
      <c r="A330" s="4" t="inlineStr">
        <is>
          <t>Past due, gross</t>
        </is>
      </c>
      <c r="B330" s="5" t="n">
        <v>194</v>
      </c>
      <c r="C330" s="5" t="n">
        <v>194</v>
      </c>
    </row>
    <row r="331">
      <c r="A331" s="4" t="inlineStr">
        <is>
          <t>Non purchased loans and leases | Land development | Real estate – 1-4 family mortgage:</t>
        </is>
      </c>
    </row>
    <row r="332">
      <c r="A332" s="3" t="inlineStr">
        <is>
          <t>Past due and nonaccrual loans</t>
        </is>
      </c>
    </row>
    <row r="333">
      <c r="A333" s="4" t="inlineStr">
        <is>
          <t>Total loans, before unearned income</t>
        </is>
      </c>
      <c r="B333" s="5" t="n">
        <v>115522</v>
      </c>
      <c r="C333" s="5" t="n">
        <v>123179</v>
      </c>
    </row>
    <row r="334">
      <c r="A334" s="4" t="inlineStr">
        <is>
          <t>Non purchased loans and leases | Land development | Real estate – commercial mortgage:</t>
        </is>
      </c>
    </row>
    <row r="335">
      <c r="A335" s="3" t="inlineStr">
        <is>
          <t>Past due and nonaccrual loans</t>
        </is>
      </c>
    </row>
    <row r="336">
      <c r="A336" s="4" t="inlineStr">
        <is>
          <t>Total loans, before unearned income</t>
        </is>
      </c>
      <c r="B336" s="5" t="n">
        <v>110800</v>
      </c>
      <c r="C336" s="5" t="n">
        <v>120125</v>
      </c>
    </row>
    <row r="337">
      <c r="A337" s="4" t="inlineStr">
        <is>
          <t>Non purchased loans and leases | Land development | Accruing Loans | Real estate – 1-4 family mortgage:</t>
        </is>
      </c>
    </row>
    <row r="338">
      <c r="A338" s="3" t="inlineStr">
        <is>
          <t>Past due and nonaccrual loans</t>
        </is>
      </c>
    </row>
    <row r="339">
      <c r="A339" s="4" t="inlineStr">
        <is>
          <t>Current, gross</t>
        </is>
      </c>
      <c r="B339" s="5" t="n">
        <v>115223</v>
      </c>
      <c r="C339" s="5" t="n">
        <v>123051</v>
      </c>
    </row>
    <row r="340">
      <c r="A340" s="4" t="inlineStr">
        <is>
          <t>Total loans, before unearned income</t>
        </is>
      </c>
      <c r="B340" s="5" t="n">
        <v>115471</v>
      </c>
      <c r="C340" s="5" t="n">
        <v>123148</v>
      </c>
    </row>
    <row r="341">
      <c r="A341" s="4" t="inlineStr">
        <is>
          <t>Non purchased loans and leases | Land development | Accruing Loans | Real estate – commercial mortgage:</t>
        </is>
      </c>
    </row>
    <row r="342">
      <c r="A342" s="3" t="inlineStr">
        <is>
          <t>Past due and nonaccrual loans</t>
        </is>
      </c>
    </row>
    <row r="343">
      <c r="A343" s="4" t="inlineStr">
        <is>
          <t>Current, gross</t>
        </is>
      </c>
      <c r="B343" s="5" t="n">
        <v>110536</v>
      </c>
      <c r="C343" s="5" t="n">
        <v>119820</v>
      </c>
    </row>
    <row r="344">
      <c r="A344" s="4" t="inlineStr">
        <is>
          <t>Total loans, before unearned income</t>
        </is>
      </c>
      <c r="B344" s="5" t="n">
        <v>110577</v>
      </c>
      <c r="C344" s="5" t="n">
        <v>120048</v>
      </c>
    </row>
    <row r="345">
      <c r="A345" s="4" t="inlineStr">
        <is>
          <t>Non purchased loans and leases | Land development | Nonaccruing Loans | Real estate – 1-4 family mortgage:</t>
        </is>
      </c>
    </row>
    <row r="346">
      <c r="A346" s="3" t="inlineStr">
        <is>
          <t>Past due and nonaccrual loans</t>
        </is>
      </c>
    </row>
    <row r="347">
      <c r="A347" s="4" t="inlineStr">
        <is>
          <t>Current, gross</t>
        </is>
      </c>
      <c r="B347" s="5" t="n">
        <v>32</v>
      </c>
      <c r="C347" s="5" t="n">
        <v>31</v>
      </c>
    </row>
    <row r="348">
      <c r="A348" s="4" t="inlineStr">
        <is>
          <t>Total loans, before unearned income</t>
        </is>
      </c>
      <c r="B348" s="5" t="n">
        <v>51</v>
      </c>
      <c r="C348" s="5" t="n">
        <v>31</v>
      </c>
    </row>
    <row r="349">
      <c r="A349" s="4" t="inlineStr">
        <is>
          <t>Non purchased loans and leases | Land development | Nonaccruing Loans | Real estate – commercial mortgage:</t>
        </is>
      </c>
    </row>
    <row r="350">
      <c r="A350" s="3" t="inlineStr">
        <is>
          <t>Past due and nonaccrual loans</t>
        </is>
      </c>
    </row>
    <row r="351">
      <c r="A351" s="4" t="inlineStr">
        <is>
          <t>Current, gross</t>
        </is>
      </c>
      <c r="B351" s="5" t="n">
        <v>44</v>
      </c>
      <c r="C351" s="5" t="n">
        <v>4</v>
      </c>
    </row>
    <row r="352">
      <c r="A352" s="4" t="inlineStr">
        <is>
          <t>Total loans, before unearned income</t>
        </is>
      </c>
      <c r="B352" s="5" t="n">
        <v>223</v>
      </c>
      <c r="C352" s="5" t="n">
        <v>77</v>
      </c>
    </row>
    <row r="353">
      <c r="A353" s="4" t="inlineStr">
        <is>
          <t>Non purchased loans and leases | Land development | 30-89 Days Past Due | Accruing Loans | Real estate – 1-4 family mortgage:</t>
        </is>
      </c>
    </row>
    <row r="354">
      <c r="A354" s="3" t="inlineStr">
        <is>
          <t>Past due and nonaccrual loans</t>
        </is>
      </c>
    </row>
    <row r="355">
      <c r="A355" s="4" t="inlineStr">
        <is>
          <t>Past due, gross</t>
        </is>
      </c>
      <c r="B355" s="5" t="n">
        <v>248</v>
      </c>
      <c r="C355" s="5" t="n">
        <v>97</v>
      </c>
    </row>
    <row r="356">
      <c r="A356" s="4" t="inlineStr">
        <is>
          <t>Non purchased loans and leases | Land development | 30-89 Days Past Due | Accruing Loans | Real estate – commercial mortgage:</t>
        </is>
      </c>
    </row>
    <row r="357">
      <c r="A357" s="3" t="inlineStr">
        <is>
          <t>Past due and nonaccrual loans</t>
        </is>
      </c>
    </row>
    <row r="358">
      <c r="A358" s="4" t="inlineStr">
        <is>
          <t>Past due, gross</t>
        </is>
      </c>
      <c r="B358" s="5" t="n">
        <v>41</v>
      </c>
      <c r="C358" s="5" t="n">
        <v>113</v>
      </c>
    </row>
    <row r="359">
      <c r="A359" s="4" t="inlineStr">
        <is>
          <t>Non purchased loans and leases | Land development | 30-89 Days Past Due | Nonaccruing Loans | Real estate – 1-4 family mortgage:</t>
        </is>
      </c>
    </row>
    <row r="360">
      <c r="A360" s="3" t="inlineStr">
        <is>
          <t>Past due and nonaccrual loans</t>
        </is>
      </c>
    </row>
    <row r="361">
      <c r="A361" s="4" t="inlineStr">
        <is>
          <t>Past due, gross</t>
        </is>
      </c>
      <c r="B361" s="5" t="n">
        <v>0</v>
      </c>
      <c r="C361" s="5" t="n">
        <v>0</v>
      </c>
    </row>
    <row r="362">
      <c r="A362" s="4" t="inlineStr">
        <is>
          <t>Non purchased loans and leases | Land development | 30-89 Days Past Due | Nonaccruing Loans | Real estate – commercial mortgage:</t>
        </is>
      </c>
    </row>
    <row r="363">
      <c r="A363" s="3" t="inlineStr">
        <is>
          <t>Past due and nonaccrual loans</t>
        </is>
      </c>
    </row>
    <row r="364">
      <c r="A364" s="4" t="inlineStr">
        <is>
          <t>Past due, gross</t>
        </is>
      </c>
      <c r="B364" s="5" t="n">
        <v>0</v>
      </c>
      <c r="C364" s="5" t="n">
        <v>44</v>
      </c>
    </row>
    <row r="365">
      <c r="A365" s="4" t="inlineStr">
        <is>
          <t>Non purchased loans and leases | Land development | 90 Days or More Past Due | Accruing Loans | Real estate – 1-4 family mortgage:</t>
        </is>
      </c>
    </row>
    <row r="366">
      <c r="A366" s="3" t="inlineStr">
        <is>
          <t>Past due and nonaccrual loans</t>
        </is>
      </c>
    </row>
    <row r="367">
      <c r="A367" s="4" t="inlineStr">
        <is>
          <t>Past due, gross</t>
        </is>
      </c>
      <c r="B367" s="5" t="n">
        <v>0</v>
      </c>
      <c r="C367" s="5" t="n">
        <v>0</v>
      </c>
    </row>
    <row r="368">
      <c r="A368" s="4" t="inlineStr">
        <is>
          <t>Non purchased loans and leases | Land development | 90 Days or More Past Due | Accruing Loans | Real estate – commercial mortgage:</t>
        </is>
      </c>
    </row>
    <row r="369">
      <c r="A369" s="3" t="inlineStr">
        <is>
          <t>Past due and nonaccrual loans</t>
        </is>
      </c>
    </row>
    <row r="370">
      <c r="A370" s="4" t="inlineStr">
        <is>
          <t>Past due, gross</t>
        </is>
      </c>
      <c r="B370" s="5" t="n">
        <v>0</v>
      </c>
      <c r="C370" s="5" t="n">
        <v>115</v>
      </c>
    </row>
    <row r="371">
      <c r="A371" s="4" t="inlineStr">
        <is>
          <t>Non purchased loans and leases | Land development | 90 Days or More Past Due | Nonaccruing Loans | Real estate – 1-4 family mortgage:</t>
        </is>
      </c>
    </row>
    <row r="372">
      <c r="A372" s="3" t="inlineStr">
        <is>
          <t>Past due and nonaccrual loans</t>
        </is>
      </c>
    </row>
    <row r="373">
      <c r="A373" s="4" t="inlineStr">
        <is>
          <t>Past due, gross</t>
        </is>
      </c>
      <c r="B373" s="5" t="n">
        <v>19</v>
      </c>
      <c r="C373" s="5" t="n">
        <v>0</v>
      </c>
    </row>
    <row r="374">
      <c r="A374" s="4" t="inlineStr">
        <is>
          <t>Non purchased loans and leases | Land development | 90 Days or More Past Due | Nonaccruing Loans | Real estate – commercial mortgage:</t>
        </is>
      </c>
    </row>
    <row r="375">
      <c r="A375" s="3" t="inlineStr">
        <is>
          <t>Past due and nonaccrual loans</t>
        </is>
      </c>
    </row>
    <row r="376">
      <c r="A376" s="4" t="inlineStr">
        <is>
          <t>Past due, gross</t>
        </is>
      </c>
      <c r="B376" s="5" t="n">
        <v>179</v>
      </c>
      <c r="C376" s="5" t="n">
        <v>29</v>
      </c>
    </row>
    <row r="377">
      <c r="A377" s="4" t="inlineStr">
        <is>
          <t>Non purchased loans and leases | Owner-occupied | Real estate – commercial mortgage:</t>
        </is>
      </c>
    </row>
    <row r="378">
      <c r="A378" s="3" t="inlineStr">
        <is>
          <t>Past due and nonaccrual loans</t>
        </is>
      </c>
    </row>
    <row r="379">
      <c r="A379" s="4" t="inlineStr">
        <is>
          <t>Total loans, before unearned income</t>
        </is>
      </c>
      <c r="B379" s="5" t="n">
        <v>1344154</v>
      </c>
      <c r="C379" s="5" t="n">
        <v>1334765</v>
      </c>
    </row>
    <row r="380">
      <c r="A380" s="4" t="inlineStr">
        <is>
          <t>Non purchased loans and leases | Owner-occupied | Accruing Loans | Real estate – commercial mortgage:</t>
        </is>
      </c>
    </row>
    <row r="381">
      <c r="A381" s="3" t="inlineStr">
        <is>
          <t>Past due and nonaccrual loans</t>
        </is>
      </c>
    </row>
    <row r="382">
      <c r="A382" s="4" t="inlineStr">
        <is>
          <t>Current, gross</t>
        </is>
      </c>
      <c r="B382" s="5" t="n">
        <v>1340262</v>
      </c>
      <c r="C382" s="5" t="n">
        <v>1330155</v>
      </c>
    </row>
    <row r="383">
      <c r="A383" s="4" t="inlineStr">
        <is>
          <t>Total loans, before unearned income</t>
        </is>
      </c>
      <c r="B383" s="5" t="n">
        <v>1342145</v>
      </c>
      <c r="C383" s="5" t="n">
        <v>1331729</v>
      </c>
    </row>
    <row r="384">
      <c r="A384" s="4" t="inlineStr">
        <is>
          <t>Non purchased loans and leases | Owner-occupied | Nonaccruing Loans | Real estate – commercial mortgage:</t>
        </is>
      </c>
    </row>
    <row r="385">
      <c r="A385" s="3" t="inlineStr">
        <is>
          <t>Past due and nonaccrual loans</t>
        </is>
      </c>
    </row>
    <row r="386">
      <c r="A386" s="4" t="inlineStr">
        <is>
          <t>Current, gross</t>
        </is>
      </c>
      <c r="B386" s="5" t="n">
        <v>565</v>
      </c>
      <c r="C386" s="5" t="n">
        <v>438</v>
      </c>
    </row>
    <row r="387">
      <c r="A387" s="4" t="inlineStr">
        <is>
          <t>Total loans, before unearned income</t>
        </is>
      </c>
      <c r="B387" s="5" t="n">
        <v>2009</v>
      </c>
      <c r="C387" s="5" t="n">
        <v>3036</v>
      </c>
    </row>
    <row r="388">
      <c r="A388" s="4" t="inlineStr">
        <is>
          <t>Non purchased loans and leases | Owner-occupied | 30-89 Days Past Due | Accruing Loans | Real estate – commercial mortgage:</t>
        </is>
      </c>
    </row>
    <row r="389">
      <c r="A389" s="3" t="inlineStr">
        <is>
          <t>Past due and nonaccrual loans</t>
        </is>
      </c>
    </row>
    <row r="390">
      <c r="A390" s="4" t="inlineStr">
        <is>
          <t>Past due, gross</t>
        </is>
      </c>
      <c r="B390" s="5" t="n">
        <v>1333</v>
      </c>
      <c r="C390" s="5" t="n">
        <v>779</v>
      </c>
    </row>
    <row r="391">
      <c r="A391" s="4" t="inlineStr">
        <is>
          <t>Non purchased loans and leases | Owner-occupied | 30-89 Days Past Due | Nonaccruing Loans | Real estate – commercial mortgage:</t>
        </is>
      </c>
    </row>
    <row r="392">
      <c r="A392" s="3" t="inlineStr">
        <is>
          <t>Past due and nonaccrual loans</t>
        </is>
      </c>
    </row>
    <row r="393">
      <c r="A393" s="4" t="inlineStr">
        <is>
          <t>Past due, gross</t>
        </is>
      </c>
      <c r="B393" s="5" t="n">
        <v>0</v>
      </c>
      <c r="C393" s="5" t="n">
        <v>0</v>
      </c>
    </row>
    <row r="394">
      <c r="A394" s="4" t="inlineStr">
        <is>
          <t>Non purchased loans and leases | Owner-occupied | 90 Days or More Past Due | Accruing Loans | Real estate – commercial mortgage:</t>
        </is>
      </c>
    </row>
    <row r="395">
      <c r="A395" s="3" t="inlineStr">
        <is>
          <t>Past due and nonaccrual loans</t>
        </is>
      </c>
    </row>
    <row r="396">
      <c r="A396" s="4" t="inlineStr">
        <is>
          <t>Past due, gross</t>
        </is>
      </c>
      <c r="B396" s="5" t="n">
        <v>550</v>
      </c>
      <c r="C396" s="5" t="n">
        <v>795</v>
      </c>
    </row>
    <row r="397">
      <c r="A397" s="4" t="inlineStr">
        <is>
          <t>Non purchased loans and leases | Owner-occupied | 90 Days or More Past Due | Nonaccruing Loans | Real estate – commercial mortgage:</t>
        </is>
      </c>
    </row>
    <row r="398">
      <c r="A398" s="3" t="inlineStr">
        <is>
          <t>Past due and nonaccrual loans</t>
        </is>
      </c>
    </row>
    <row r="399">
      <c r="A399" s="4" t="inlineStr">
        <is>
          <t>Past due, gross</t>
        </is>
      </c>
      <c r="B399" s="5" t="n">
        <v>1444</v>
      </c>
      <c r="C399" s="5" t="n">
        <v>2598</v>
      </c>
    </row>
    <row r="400">
      <c r="A400" s="4" t="inlineStr">
        <is>
          <t>Non purchased loans and leases | Non-owner occupied | Real estate – commercial mortgage:</t>
        </is>
      </c>
    </row>
    <row r="401">
      <c r="A401" s="3" t="inlineStr">
        <is>
          <t>Past due and nonaccrual loans</t>
        </is>
      </c>
    </row>
    <row r="402">
      <c r="A402" s="4" t="inlineStr">
        <is>
          <t>Total loans, before unearned income</t>
        </is>
      </c>
      <c r="B402" s="5" t="n">
        <v>2221206</v>
      </c>
      <c r="C402" s="5" t="n">
        <v>2194739</v>
      </c>
    </row>
    <row r="403">
      <c r="A403" s="4" t="inlineStr">
        <is>
          <t>Non purchased loans and leases | Non-owner occupied | Accruing Loans | Real estate – commercial mortgage:</t>
        </is>
      </c>
    </row>
    <row r="404">
      <c r="A404" s="3" t="inlineStr">
        <is>
          <t>Past due and nonaccrual loans</t>
        </is>
      </c>
    </row>
    <row r="405">
      <c r="A405" s="4" t="inlineStr">
        <is>
          <t>Current, gross</t>
        </is>
      </c>
      <c r="B405" s="5" t="n">
        <v>2211485</v>
      </c>
      <c r="C405" s="5" t="n">
        <v>2191440</v>
      </c>
    </row>
    <row r="406">
      <c r="A406" s="4" t="inlineStr">
        <is>
          <t>Total loans, before unearned income</t>
        </is>
      </c>
      <c r="B406" s="5" t="n">
        <v>2215172</v>
      </c>
      <c r="C406" s="5" t="n">
        <v>2192489</v>
      </c>
    </row>
    <row r="407">
      <c r="A407" s="4" t="inlineStr">
        <is>
          <t>Non purchased loans and leases | Non-owner occupied | Nonaccruing Loans | Real estate – commercial mortgage:</t>
        </is>
      </c>
    </row>
    <row r="408">
      <c r="A408" s="3" t="inlineStr">
        <is>
          <t>Past due and nonaccrual loans</t>
        </is>
      </c>
    </row>
    <row r="409">
      <c r="A409" s="4" t="inlineStr">
        <is>
          <t>Current, gross</t>
        </is>
      </c>
      <c r="B409" s="5" t="n">
        <v>5674</v>
      </c>
      <c r="C409" s="5" t="n">
        <v>53</v>
      </c>
    </row>
    <row r="410">
      <c r="A410" s="4" t="inlineStr">
        <is>
          <t>Total loans, before unearned income</t>
        </is>
      </c>
      <c r="B410" s="5" t="n">
        <v>6034</v>
      </c>
      <c r="C410" s="5" t="n">
        <v>2250</v>
      </c>
    </row>
    <row r="411">
      <c r="A411" s="4" t="inlineStr">
        <is>
          <t>Non purchased loans and leases | Non-owner occupied | 30-89 Days Past Due | Accruing Loans | Real estate – commercial mortgage:</t>
        </is>
      </c>
    </row>
    <row r="412">
      <c r="A412" s="3" t="inlineStr">
        <is>
          <t>Past due and nonaccrual loans</t>
        </is>
      </c>
    </row>
    <row r="413">
      <c r="A413" s="4" t="inlineStr">
        <is>
          <t>Past due, gross</t>
        </is>
      </c>
      <c r="B413" s="5" t="n">
        <v>3687</v>
      </c>
      <c r="C413" s="5" t="n">
        <v>922</v>
      </c>
    </row>
    <row r="414">
      <c r="A414" s="4" t="inlineStr">
        <is>
          <t>Non purchased loans and leases | Non-owner occupied | 30-89 Days Past Due | Nonaccruing Loans | Real estate – commercial mortgage:</t>
        </is>
      </c>
    </row>
    <row r="415">
      <c r="A415" s="3" t="inlineStr">
        <is>
          <t>Past due and nonaccrual loans</t>
        </is>
      </c>
    </row>
    <row r="416">
      <c r="A416" s="4" t="inlineStr">
        <is>
          <t>Past due, gross</t>
        </is>
      </c>
      <c r="B416" s="5" t="n">
        <v>0</v>
      </c>
      <c r="C416" s="5" t="n">
        <v>0</v>
      </c>
    </row>
    <row r="417">
      <c r="A417" s="4" t="inlineStr">
        <is>
          <t>Non purchased loans and leases | Non-owner occupied | 90 Days or More Past Due | Accruing Loans | Real estate – commercial mortgage:</t>
        </is>
      </c>
    </row>
    <row r="418">
      <c r="A418" s="3" t="inlineStr">
        <is>
          <t>Past due and nonaccrual loans</t>
        </is>
      </c>
    </row>
    <row r="419">
      <c r="A419" s="4" t="inlineStr">
        <is>
          <t>Past due, gross</t>
        </is>
      </c>
      <c r="B419" s="5" t="n">
        <v>0</v>
      </c>
      <c r="C419" s="5" t="n">
        <v>127</v>
      </c>
    </row>
    <row r="420">
      <c r="A420" s="4" t="inlineStr">
        <is>
          <t>Non purchased loans and leases | Non-owner occupied | 90 Days or More Past Due | Nonaccruing Loans | Real estate – commercial mortgage:</t>
        </is>
      </c>
    </row>
    <row r="421">
      <c r="A421" s="3" t="inlineStr">
        <is>
          <t>Past due and nonaccrual loans</t>
        </is>
      </c>
    </row>
    <row r="422">
      <c r="A422" s="4" t="inlineStr">
        <is>
          <t>Past due, gross</t>
        </is>
      </c>
      <c r="B422" s="6" t="n">
        <v>360</v>
      </c>
      <c r="C422" s="6" t="n">
        <v>219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57908</v>
      </c>
      <c r="C4" s="6" t="n">
        <v>2008</v>
      </c>
    </row>
    <row r="5">
      <c r="A5" s="3" t="inlineStr">
        <is>
          <t>Securities available for sale:</t>
        </is>
      </c>
    </row>
    <row r="6">
      <c r="A6" s="4" t="inlineStr">
        <is>
          <t>Unrealized holding (losses) gains on securities</t>
        </is>
      </c>
      <c r="B6" s="5" t="n">
        <v>-14943</v>
      </c>
      <c r="C6" s="5" t="n">
        <v>16694</v>
      </c>
    </row>
    <row r="7">
      <c r="A7" s="4" t="inlineStr">
        <is>
          <t>Reclassification adjustment for gains realized in net income</t>
        </is>
      </c>
      <c r="B7" s="5" t="n">
        <v>-1012</v>
      </c>
      <c r="C7" s="5" t="n">
        <v>0</v>
      </c>
    </row>
    <row r="8">
      <c r="A8" s="4" t="inlineStr">
        <is>
          <t>Total securities available for sale</t>
        </is>
      </c>
      <c r="B8" s="5" t="n">
        <v>-15955</v>
      </c>
      <c r="C8" s="5" t="n">
        <v>16694</v>
      </c>
    </row>
    <row r="9">
      <c r="A9" s="3" t="inlineStr">
        <is>
          <t>Derivative instruments:</t>
        </is>
      </c>
    </row>
    <row r="10">
      <c r="A10" s="4" t="inlineStr">
        <is>
          <t>Unrealized holding gains (losses) on derivative instruments</t>
        </is>
      </c>
      <c r="B10" s="5" t="n">
        <v>10984</v>
      </c>
      <c r="C10" s="5" t="n">
        <v>-3003</v>
      </c>
    </row>
    <row r="11">
      <c r="A11" s="4" t="inlineStr">
        <is>
          <t>Total derivative instruments</t>
        </is>
      </c>
      <c r="B11" s="5" t="n">
        <v>10984</v>
      </c>
      <c r="C11" s="5" t="n">
        <v>-3003</v>
      </c>
    </row>
    <row r="12">
      <c r="A12" s="3" t="inlineStr">
        <is>
          <t>Defined benefit pension and post-retirement benefit plans:</t>
        </is>
      </c>
    </row>
    <row r="13">
      <c r="A13" s="4" t="inlineStr">
        <is>
          <t>Amortization of net actuarial loss recognized in net periodic pension cost</t>
        </is>
      </c>
      <c r="B13" s="5" t="n">
        <v>42</v>
      </c>
      <c r="C13" s="5" t="n">
        <v>46</v>
      </c>
    </row>
    <row r="14">
      <c r="A14" s="4" t="inlineStr">
        <is>
          <t>Total defined benefit pension and post-retirement benefit plans</t>
        </is>
      </c>
      <c r="B14" s="5" t="n">
        <v>42</v>
      </c>
      <c r="C14" s="5" t="n">
        <v>46</v>
      </c>
    </row>
    <row r="15">
      <c r="A15" s="4" t="inlineStr">
        <is>
          <t>Other comprehensive (loss) income, net of tax</t>
        </is>
      </c>
      <c r="B15" s="5" t="n">
        <v>-4929</v>
      </c>
      <c r="C15" s="5" t="n">
        <v>13737</v>
      </c>
    </row>
    <row r="16">
      <c r="A16" s="4" t="inlineStr">
        <is>
          <t>Comprehensive income</t>
        </is>
      </c>
      <c r="B16" s="6" t="n">
        <v>52979</v>
      </c>
      <c r="C16" s="6" t="n">
        <v>1574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n Purchased Loans - Impact of Modifications Classified as Restructured Loans (Details) - Non purchased loans and leases $ in Thousands</t>
        </is>
      </c>
      <c r="B1" s="2" t="inlineStr">
        <is>
          <t>3 Months Ended</t>
        </is>
      </c>
    </row>
    <row r="2">
      <c r="B2" s="2" t="inlineStr">
        <is>
          <t>Mar. 31, 2021USD ($)loan</t>
        </is>
      </c>
      <c r="C2" s="2" t="inlineStr">
        <is>
          <t>Mar. 31, 2020USD ($)loan</t>
        </is>
      </c>
    </row>
    <row r="3">
      <c r="A3" s="3" t="inlineStr">
        <is>
          <t>Restructured loans</t>
        </is>
      </c>
    </row>
    <row r="4">
      <c r="A4" s="4" t="inlineStr">
        <is>
          <t>Number of Loans | loan</t>
        </is>
      </c>
      <c r="B4" s="5" t="n">
        <v>4</v>
      </c>
      <c r="C4" s="5" t="n">
        <v>5</v>
      </c>
    </row>
    <row r="5">
      <c r="A5" s="4" t="inlineStr">
        <is>
          <t>Pre- Modification Outstanding Recorded Investment</t>
        </is>
      </c>
      <c r="B5" s="6" t="n">
        <v>1269</v>
      </c>
      <c r="C5" s="6" t="n">
        <v>1345</v>
      </c>
    </row>
    <row r="6">
      <c r="A6" s="4" t="inlineStr">
        <is>
          <t>Post- Modification Outstanding Recorded Investment</t>
        </is>
      </c>
      <c r="B6" s="6" t="n">
        <v>1245</v>
      </c>
      <c r="C6" s="6" t="n">
        <v>1347</v>
      </c>
    </row>
    <row r="7">
      <c r="A7" s="4" t="inlineStr">
        <is>
          <t>Real estate – 1-4 family mortgage: | Primary</t>
        </is>
      </c>
    </row>
    <row r="8">
      <c r="A8" s="3" t="inlineStr">
        <is>
          <t>Restructured loans</t>
        </is>
      </c>
    </row>
    <row r="9">
      <c r="A9" s="4" t="inlineStr">
        <is>
          <t>Number of Loans | loan</t>
        </is>
      </c>
      <c r="B9" s="5" t="n">
        <v>3</v>
      </c>
      <c r="C9" s="5" t="n">
        <v>3</v>
      </c>
    </row>
    <row r="10">
      <c r="A10" s="4" t="inlineStr">
        <is>
          <t>Pre- Modification Outstanding Recorded Investment</t>
        </is>
      </c>
      <c r="B10" s="6" t="n">
        <v>432</v>
      </c>
      <c r="C10" s="6" t="n">
        <v>447</v>
      </c>
    </row>
    <row r="11">
      <c r="A11" s="4" t="inlineStr">
        <is>
          <t>Post- Modification Outstanding Recorded Investment</t>
        </is>
      </c>
      <c r="B11" s="6" t="n">
        <v>435</v>
      </c>
      <c r="C11" s="6" t="n">
        <v>449</v>
      </c>
    </row>
    <row r="12">
      <c r="A12" s="4" t="inlineStr">
        <is>
          <t>Real estate – commercial mortgage: | Non-owner occupied</t>
        </is>
      </c>
    </row>
    <row r="13">
      <c r="A13" s="3" t="inlineStr">
        <is>
          <t>Restructured loans</t>
        </is>
      </c>
    </row>
    <row r="14">
      <c r="A14" s="4" t="inlineStr">
        <is>
          <t>Number of Loans | loan</t>
        </is>
      </c>
      <c r="B14" s="5" t="n">
        <v>1</v>
      </c>
    </row>
    <row r="15">
      <c r="A15" s="4" t="inlineStr">
        <is>
          <t>Pre- Modification Outstanding Recorded Investment</t>
        </is>
      </c>
      <c r="B15" s="6" t="n">
        <v>837</v>
      </c>
    </row>
    <row r="16">
      <c r="A16" s="4" t="inlineStr">
        <is>
          <t>Post- Modification Outstanding Recorded Investment</t>
        </is>
      </c>
      <c r="B16" s="6" t="n">
        <v>810</v>
      </c>
    </row>
    <row r="17">
      <c r="A17" s="4" t="inlineStr">
        <is>
          <t>Commercial, financial, agricultural</t>
        </is>
      </c>
    </row>
    <row r="18">
      <c r="A18" s="3" t="inlineStr">
        <is>
          <t>Restructured loans</t>
        </is>
      </c>
    </row>
    <row r="19">
      <c r="A19" s="4" t="inlineStr">
        <is>
          <t>Number of Loans | loan</t>
        </is>
      </c>
      <c r="C19" s="5" t="n">
        <v>2</v>
      </c>
    </row>
    <row r="20">
      <c r="A20" s="4" t="inlineStr">
        <is>
          <t>Pre- Modification Outstanding Recorded Investment</t>
        </is>
      </c>
      <c r="C20" s="6" t="n">
        <v>898</v>
      </c>
    </row>
    <row r="21">
      <c r="A21" s="4" t="inlineStr">
        <is>
          <t>Post- Modification Outstanding Recorded Investment</t>
        </is>
      </c>
      <c r="C21" s="6" t="n">
        <v>89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Non Purchased Loans - Changes in Restructured Loans (Details) - Non purchased loans and leases $ in Thousands</t>
        </is>
      </c>
      <c r="B1" s="2" t="inlineStr">
        <is>
          <t>3 Months Ended</t>
        </is>
      </c>
    </row>
    <row r="2">
      <c r="B2" s="2" t="inlineStr">
        <is>
          <t>Mar. 31, 2021USD ($)loan</t>
        </is>
      </c>
    </row>
    <row r="3">
      <c r="A3" s="3" t="inlineStr">
        <is>
          <t>Changes in restructured loans [Roll Forward]</t>
        </is>
      </c>
    </row>
    <row r="4">
      <c r="A4" s="4" t="inlineStr">
        <is>
          <t>Total, beginning balance (loans) | loan</t>
        </is>
      </c>
      <c r="B4" s="5" t="n">
        <v>76</v>
      </c>
    </row>
    <row r="5">
      <c r="A5" s="4" t="inlineStr">
        <is>
          <t>Additional advances or loans with concessions (loans) | loan</t>
        </is>
      </c>
      <c r="B5" s="5" t="n">
        <v>4</v>
      </c>
    </row>
    <row r="6">
      <c r="A6" s="3" t="inlineStr">
        <is>
          <t>Reductions due to:</t>
        </is>
      </c>
    </row>
    <row r="7">
      <c r="A7" s="4" t="inlineStr">
        <is>
          <t>Reclassified as nonperforming | loan</t>
        </is>
      </c>
      <c r="B7" s="5" t="n">
        <v>-1</v>
      </c>
    </row>
    <row r="8">
      <c r="A8" s="4" t="inlineStr">
        <is>
          <t>Principal paydowns (loans) | loan</t>
        </is>
      </c>
      <c r="B8" s="5" t="n">
        <v>0</v>
      </c>
    </row>
    <row r="9">
      <c r="A9" s="4" t="inlineStr">
        <is>
          <t>Total, ending balance (loans) | loan</t>
        </is>
      </c>
      <c r="B9" s="5" t="n">
        <v>79</v>
      </c>
    </row>
    <row r="10">
      <c r="A10" s="3" t="inlineStr">
        <is>
          <t>Recorded Investment</t>
        </is>
      </c>
    </row>
    <row r="11">
      <c r="A11" s="4" t="inlineStr">
        <is>
          <t>Total, beginning balance | $</t>
        </is>
      </c>
      <c r="B11" s="6" t="n">
        <v>11761</v>
      </c>
    </row>
    <row r="12">
      <c r="A12" s="4" t="inlineStr">
        <is>
          <t>Additional advances or loans with concessions | $</t>
        </is>
      </c>
      <c r="B12" s="5" t="n">
        <v>1257</v>
      </c>
    </row>
    <row r="13">
      <c r="A13" s="3" t="inlineStr">
        <is>
          <t>Reductions due to:</t>
        </is>
      </c>
    </row>
    <row r="14">
      <c r="A14" s="4" t="inlineStr">
        <is>
          <t>Restructured Loans Reclassified as Non-performing | $</t>
        </is>
      </c>
      <c r="B14" s="5" t="n">
        <v>-179</v>
      </c>
    </row>
    <row r="15">
      <c r="A15" s="4" t="inlineStr">
        <is>
          <t>Principal paydowns | $</t>
        </is>
      </c>
      <c r="B15" s="5" t="n">
        <v>-122</v>
      </c>
    </row>
    <row r="16">
      <c r="A16" s="4" t="inlineStr">
        <is>
          <t>Total, ending balance | $</t>
        </is>
      </c>
      <c r="B16" s="6" t="n">
        <v>1271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 Purchased Loans - Loan Portfolio by Risk-Rating Grades (Details) - USD ($) $ in Thousands</t>
        </is>
      </c>
      <c r="B1" s="2" t="inlineStr">
        <is>
          <t>Mar. 31, 2021</t>
        </is>
      </c>
      <c r="C1" s="2" t="inlineStr">
        <is>
          <t>Dec. 31, 2020</t>
        </is>
      </c>
      <c r="D1" s="2" t="inlineStr">
        <is>
          <t>Mar. 31, 2020</t>
        </is>
      </c>
    </row>
    <row r="2">
      <c r="A2" s="3" t="inlineStr">
        <is>
          <t>Loan portfolio by risk-rating grades</t>
        </is>
      </c>
    </row>
    <row r="3">
      <c r="A3" s="4" t="inlineStr">
        <is>
          <t>Loans, net of unearned income</t>
        </is>
      </c>
      <c r="B3" s="6" t="n">
        <v>10688408</v>
      </c>
      <c r="C3" s="6" t="n">
        <v>10933647</v>
      </c>
      <c r="D3" s="6" t="n">
        <v>9769377</v>
      </c>
    </row>
    <row r="4">
      <c r="A4" s="4" t="inlineStr">
        <is>
          <t>Commercial, financial, agricultural</t>
        </is>
      </c>
    </row>
    <row r="5">
      <c r="A5" s="3" t="inlineStr">
        <is>
          <t>Loan portfolio by risk-rating grades</t>
        </is>
      </c>
    </row>
    <row r="6">
      <c r="A6" s="4" t="inlineStr">
        <is>
          <t>Loans, net of unearned income</t>
        </is>
      </c>
      <c r="B6" s="5" t="n">
        <v>2249287</v>
      </c>
      <c r="D6" s="5" t="n">
        <v>1424576</v>
      </c>
    </row>
    <row r="7">
      <c r="A7" s="4" t="inlineStr">
        <is>
          <t>Lease Financing Receivables</t>
        </is>
      </c>
    </row>
    <row r="8">
      <c r="A8" s="3" t="inlineStr">
        <is>
          <t>Loan portfolio by risk-rating grades</t>
        </is>
      </c>
    </row>
    <row r="9">
      <c r="A9" s="4" t="inlineStr">
        <is>
          <t>Loans, net of unearned income</t>
        </is>
      </c>
      <c r="B9" s="5" t="n">
        <v>75256</v>
      </c>
      <c r="D9" s="5" t="n">
        <v>84679</v>
      </c>
    </row>
    <row r="10">
      <c r="A10" s="4" t="inlineStr">
        <is>
          <t>Real estate – construction:</t>
        </is>
      </c>
    </row>
    <row r="11">
      <c r="A11" s="3" t="inlineStr">
        <is>
          <t>Loan portfolio by risk-rating grades</t>
        </is>
      </c>
    </row>
    <row r="12">
      <c r="A12" s="4" t="inlineStr">
        <is>
          <t>Loans, net of unearned income</t>
        </is>
      </c>
      <c r="B12" s="5" t="n">
        <v>955918</v>
      </c>
      <c r="D12" s="5" t="n">
        <v>787895</v>
      </c>
    </row>
    <row r="13">
      <c r="A13" s="4" t="inlineStr">
        <is>
          <t>Real estate – 1-4 family mortgage:</t>
        </is>
      </c>
    </row>
    <row r="14">
      <c r="A14" s="3" t="inlineStr">
        <is>
          <t>Loan portfolio by risk-rating grades</t>
        </is>
      </c>
    </row>
    <row r="15">
      <c r="A15" s="4" t="inlineStr">
        <is>
          <t>Loans, net of unearned income</t>
        </is>
      </c>
      <c r="B15" s="5" t="n">
        <v>2686061</v>
      </c>
      <c r="D15" s="5" t="n">
        <v>2846301</v>
      </c>
    </row>
    <row r="16">
      <c r="A16" s="4" t="inlineStr">
        <is>
          <t>Real estate – commercial mortgage:</t>
        </is>
      </c>
    </row>
    <row r="17">
      <c r="A17" s="3" t="inlineStr">
        <is>
          <t>Loan portfolio by risk-rating grades</t>
        </is>
      </c>
    </row>
    <row r="18">
      <c r="A18" s="4" t="inlineStr">
        <is>
          <t>Loans, net of unearned income</t>
        </is>
      </c>
      <c r="B18" s="5" t="n">
        <v>4549027</v>
      </c>
      <c r="D18" s="5" t="n">
        <v>4308708</v>
      </c>
    </row>
    <row r="19">
      <c r="A19" s="4" t="inlineStr">
        <is>
          <t>Installment loans to individuals</t>
        </is>
      </c>
    </row>
    <row r="20">
      <c r="A20" s="3" t="inlineStr">
        <is>
          <t>Loan portfolio by risk-rating grades</t>
        </is>
      </c>
    </row>
    <row r="21">
      <c r="A21" s="4" t="inlineStr">
        <is>
          <t>Loans, net of unearned income</t>
        </is>
      </c>
      <c r="B21" s="5" t="n">
        <v>172859</v>
      </c>
      <c r="D21" s="6" t="n">
        <v>317218</v>
      </c>
    </row>
    <row r="22">
      <c r="A22" s="4" t="inlineStr">
        <is>
          <t>Non purchased loans and leases</t>
        </is>
      </c>
    </row>
    <row r="23">
      <c r="A23" s="3" t="inlineStr">
        <is>
          <t>Loan portfolio by risk-rating grades</t>
        </is>
      </c>
    </row>
    <row r="24">
      <c r="A24" s="4" t="inlineStr">
        <is>
          <t>Loans, net of unearned income</t>
        </is>
      </c>
      <c r="B24" s="5" t="n">
        <v>9292502</v>
      </c>
      <c r="C24" s="5" t="n">
        <v>9419540</v>
      </c>
    </row>
    <row r="25">
      <c r="A25" s="4" t="inlineStr">
        <is>
          <t>Non purchased loans and leases | Subject to Credit Risk Assessment</t>
        </is>
      </c>
    </row>
    <row r="26">
      <c r="A26" s="3" t="inlineStr">
        <is>
          <t>Loan portfolio by risk-rating grades</t>
        </is>
      </c>
    </row>
    <row r="27">
      <c r="A27" s="4" t="inlineStr">
        <is>
          <t>Current year</t>
        </is>
      </c>
      <c r="B27" s="5" t="n">
        <v>385976</v>
      </c>
      <c r="C27" s="5" t="n">
        <v>2925230</v>
      </c>
    </row>
    <row r="28">
      <c r="A28" s="4" t="inlineStr">
        <is>
          <t>Prior year</t>
        </is>
      </c>
      <c r="B28" s="5" t="n">
        <v>2630042</v>
      </c>
      <c r="C28" s="5" t="n">
        <v>1329667</v>
      </c>
    </row>
    <row r="29">
      <c r="A29" s="4" t="inlineStr">
        <is>
          <t>Two years prior</t>
        </is>
      </c>
      <c r="B29" s="5" t="n">
        <v>1283313</v>
      </c>
      <c r="C29" s="5" t="n">
        <v>610250</v>
      </c>
    </row>
    <row r="30">
      <c r="A30" s="4" t="inlineStr">
        <is>
          <t>Three years prior</t>
        </is>
      </c>
      <c r="B30" s="5" t="n">
        <v>566390</v>
      </c>
      <c r="C30" s="5" t="n">
        <v>498294</v>
      </c>
    </row>
    <row r="31">
      <c r="A31" s="4" t="inlineStr">
        <is>
          <t>Four years prior</t>
        </is>
      </c>
      <c r="B31" s="5" t="n">
        <v>451208</v>
      </c>
      <c r="C31" s="5" t="n">
        <v>372095</v>
      </c>
    </row>
    <row r="32">
      <c r="A32" s="4" t="inlineStr">
        <is>
          <t>Prior</t>
        </is>
      </c>
      <c r="B32" s="5" t="n">
        <v>614377</v>
      </c>
      <c r="C32" s="5" t="n">
        <v>300805</v>
      </c>
    </row>
    <row r="33">
      <c r="A33" s="4" t="inlineStr">
        <is>
          <t>Revolving Loans</t>
        </is>
      </c>
      <c r="B33" s="5" t="n">
        <v>369544</v>
      </c>
      <c r="C33" s="5" t="n">
        <v>356222</v>
      </c>
    </row>
    <row r="34">
      <c r="A34" s="4" t="inlineStr">
        <is>
          <t>Revolving Loans Converted to Term</t>
        </is>
      </c>
      <c r="B34" s="5" t="n">
        <v>25544</v>
      </c>
      <c r="C34" s="5" t="n">
        <v>25219</v>
      </c>
    </row>
    <row r="35">
      <c r="A35" s="4" t="inlineStr">
        <is>
          <t>Loans, net of unearned income</t>
        </is>
      </c>
      <c r="B35" s="5" t="n">
        <v>6326394</v>
      </c>
      <c r="C35" s="5" t="n">
        <v>6417782</v>
      </c>
    </row>
    <row r="36">
      <c r="A36" s="4" t="inlineStr">
        <is>
          <t>Non purchased loans and leases | Pass</t>
        </is>
      </c>
    </row>
    <row r="37">
      <c r="A37" s="3" t="inlineStr">
        <is>
          <t>Loan portfolio by risk-rating grades</t>
        </is>
      </c>
    </row>
    <row r="38">
      <c r="A38" s="4" t="inlineStr">
        <is>
          <t>Current year</t>
        </is>
      </c>
      <c r="B38" s="5" t="n">
        <v>385515</v>
      </c>
      <c r="C38" s="5" t="n">
        <v>2909247</v>
      </c>
    </row>
    <row r="39">
      <c r="A39" s="4" t="inlineStr">
        <is>
          <t>Prior year</t>
        </is>
      </c>
      <c r="B39" s="5" t="n">
        <v>2612743</v>
      </c>
      <c r="C39" s="5" t="n">
        <v>1308939</v>
      </c>
    </row>
    <row r="40">
      <c r="A40" s="4" t="inlineStr">
        <is>
          <t>Two years prior</t>
        </is>
      </c>
      <c r="B40" s="5" t="n">
        <v>1263003</v>
      </c>
      <c r="C40" s="5" t="n">
        <v>599386</v>
      </c>
    </row>
    <row r="41">
      <c r="A41" s="4" t="inlineStr">
        <is>
          <t>Three years prior</t>
        </is>
      </c>
      <c r="B41" s="5" t="n">
        <v>550070</v>
      </c>
      <c r="C41" s="5" t="n">
        <v>441774</v>
      </c>
    </row>
    <row r="42">
      <c r="A42" s="4" t="inlineStr">
        <is>
          <t>Four years prior</t>
        </is>
      </c>
      <c r="B42" s="5" t="n">
        <v>394812</v>
      </c>
      <c r="C42" s="5" t="n">
        <v>346829</v>
      </c>
    </row>
    <row r="43">
      <c r="A43" s="4" t="inlineStr">
        <is>
          <t>Prior</t>
        </is>
      </c>
      <c r="B43" s="5" t="n">
        <v>572456</v>
      </c>
      <c r="C43" s="5" t="n">
        <v>283632</v>
      </c>
    </row>
    <row r="44">
      <c r="A44" s="4" t="inlineStr">
        <is>
          <t>Revolving Loans</t>
        </is>
      </c>
      <c r="B44" s="5" t="n">
        <v>363132</v>
      </c>
      <c r="C44" s="5" t="n">
        <v>350588</v>
      </c>
    </row>
    <row r="45">
      <c r="A45" s="4" t="inlineStr">
        <is>
          <t>Revolving Loans Converted to Term</t>
        </is>
      </c>
      <c r="B45" s="5" t="n">
        <v>22548</v>
      </c>
      <c r="C45" s="5" t="n">
        <v>22495</v>
      </c>
    </row>
    <row r="46">
      <c r="A46" s="4" t="inlineStr">
        <is>
          <t>Loans, net of unearned income</t>
        </is>
      </c>
      <c r="B46" s="5" t="n">
        <v>6164279</v>
      </c>
      <c r="C46" s="5" t="n">
        <v>6262890</v>
      </c>
    </row>
    <row r="47">
      <c r="A47" s="4" t="inlineStr">
        <is>
          <t>Non purchased loans and leases | Special Mention</t>
        </is>
      </c>
    </row>
    <row r="48">
      <c r="A48" s="3" t="inlineStr">
        <is>
          <t>Loan portfolio by risk-rating grades</t>
        </is>
      </c>
    </row>
    <row r="49">
      <c r="A49" s="4" t="inlineStr">
        <is>
          <t>Current year</t>
        </is>
      </c>
      <c r="B49" s="5" t="n">
        <v>0</v>
      </c>
      <c r="C49" s="5" t="n">
        <v>10400</v>
      </c>
    </row>
    <row r="50">
      <c r="A50" s="4" t="inlineStr">
        <is>
          <t>Prior year</t>
        </is>
      </c>
      <c r="B50" s="5" t="n">
        <v>13895</v>
      </c>
      <c r="C50" s="5" t="n">
        <v>7622</v>
      </c>
    </row>
    <row r="51">
      <c r="A51" s="4" t="inlineStr">
        <is>
          <t>Two years prior</t>
        </is>
      </c>
      <c r="B51" s="5" t="n">
        <v>7502</v>
      </c>
      <c r="C51" s="5" t="n">
        <v>3214</v>
      </c>
    </row>
    <row r="52">
      <c r="A52" s="4" t="inlineStr">
        <is>
          <t>Three years prior</t>
        </is>
      </c>
      <c r="B52" s="5" t="n">
        <v>7383</v>
      </c>
      <c r="C52" s="5" t="n">
        <v>45076</v>
      </c>
    </row>
    <row r="53">
      <c r="A53" s="4" t="inlineStr">
        <is>
          <t>Four years prior</t>
        </is>
      </c>
      <c r="B53" s="5" t="n">
        <v>41963</v>
      </c>
      <c r="C53" s="5" t="n">
        <v>6455</v>
      </c>
    </row>
    <row r="54">
      <c r="A54" s="4" t="inlineStr">
        <is>
          <t>Prior</t>
        </is>
      </c>
      <c r="B54" s="5" t="n">
        <v>17565</v>
      </c>
      <c r="C54" s="5" t="n">
        <v>11341</v>
      </c>
    </row>
    <row r="55">
      <c r="A55" s="4" t="inlineStr">
        <is>
          <t>Revolving Loans</t>
        </is>
      </c>
      <c r="B55" s="5" t="n">
        <v>213</v>
      </c>
      <c r="C55" s="5" t="n">
        <v>187</v>
      </c>
    </row>
    <row r="56">
      <c r="A56" s="4" t="inlineStr">
        <is>
          <t>Revolving Loans Converted to Term</t>
        </is>
      </c>
      <c r="B56" s="5" t="n">
        <v>1787</v>
      </c>
      <c r="C56" s="5" t="n">
        <v>1837</v>
      </c>
    </row>
    <row r="57">
      <c r="A57" s="4" t="inlineStr">
        <is>
          <t>Loans, net of unearned income</t>
        </is>
      </c>
      <c r="B57" s="5" t="n">
        <v>90308</v>
      </c>
      <c r="C57" s="5" t="n">
        <v>86132</v>
      </c>
    </row>
    <row r="58">
      <c r="A58" s="4" t="inlineStr">
        <is>
          <t>Non purchased loans and leases | Substandard</t>
        </is>
      </c>
    </row>
    <row r="59">
      <c r="A59" s="3" t="inlineStr">
        <is>
          <t>Loan portfolio by risk-rating grades</t>
        </is>
      </c>
    </row>
    <row r="60">
      <c r="A60" s="4" t="inlineStr">
        <is>
          <t>Current year</t>
        </is>
      </c>
      <c r="B60" s="5" t="n">
        <v>461</v>
      </c>
      <c r="C60" s="5" t="n">
        <v>5583</v>
      </c>
    </row>
    <row r="61">
      <c r="A61" s="4" t="inlineStr">
        <is>
          <t>Prior year</t>
        </is>
      </c>
      <c r="B61" s="5" t="n">
        <v>3404</v>
      </c>
      <c r="C61" s="5" t="n">
        <v>13106</v>
      </c>
    </row>
    <row r="62">
      <c r="A62" s="4" t="inlineStr">
        <is>
          <t>Two years prior</t>
        </is>
      </c>
      <c r="B62" s="5" t="n">
        <v>12808</v>
      </c>
      <c r="C62" s="5" t="n">
        <v>7650</v>
      </c>
    </row>
    <row r="63">
      <c r="A63" s="4" t="inlineStr">
        <is>
          <t>Three years prior</t>
        </is>
      </c>
      <c r="B63" s="5" t="n">
        <v>8937</v>
      </c>
      <c r="C63" s="5" t="n">
        <v>11444</v>
      </c>
    </row>
    <row r="64">
      <c r="A64" s="4" t="inlineStr">
        <is>
          <t>Four years prior</t>
        </is>
      </c>
      <c r="B64" s="5" t="n">
        <v>14433</v>
      </c>
      <c r="C64" s="5" t="n">
        <v>18811</v>
      </c>
    </row>
    <row r="65">
      <c r="A65" s="4" t="inlineStr">
        <is>
          <t>Prior</t>
        </is>
      </c>
      <c r="B65" s="5" t="n">
        <v>24356</v>
      </c>
      <c r="C65" s="5" t="n">
        <v>5832</v>
      </c>
    </row>
    <row r="66">
      <c r="A66" s="4" t="inlineStr">
        <is>
          <t>Revolving Loans</t>
        </is>
      </c>
      <c r="B66" s="5" t="n">
        <v>6199</v>
      </c>
      <c r="C66" s="5" t="n">
        <v>5447</v>
      </c>
    </row>
    <row r="67">
      <c r="A67" s="4" t="inlineStr">
        <is>
          <t>Revolving Loans Converted to Term</t>
        </is>
      </c>
      <c r="B67" s="5" t="n">
        <v>1209</v>
      </c>
      <c r="C67" s="5" t="n">
        <v>887</v>
      </c>
    </row>
    <row r="68">
      <c r="A68" s="4" t="inlineStr">
        <is>
          <t>Loans, net of unearned income</t>
        </is>
      </c>
      <c r="B68" s="5" t="n">
        <v>71807</v>
      </c>
      <c r="C68" s="5" t="n">
        <v>68760</v>
      </c>
    </row>
    <row r="69">
      <c r="A69" s="4" t="inlineStr">
        <is>
          <t>Non purchased loans and leases | Not Subject to Credit Risk Assessment</t>
        </is>
      </c>
    </row>
    <row r="70">
      <c r="A70" s="3" t="inlineStr">
        <is>
          <t>Loan portfolio by risk-rating grades</t>
        </is>
      </c>
    </row>
    <row r="71">
      <c r="A71" s="4" t="inlineStr">
        <is>
          <t>Current year</t>
        </is>
      </c>
      <c r="B71" s="5" t="n">
        <v>194789</v>
      </c>
      <c r="C71" s="5" t="n">
        <v>780512</v>
      </c>
    </row>
    <row r="72">
      <c r="A72" s="4" t="inlineStr">
        <is>
          <t>Prior year</t>
        </is>
      </c>
      <c r="B72" s="5" t="n">
        <v>760493</v>
      </c>
      <c r="C72" s="5" t="n">
        <v>524963</v>
      </c>
    </row>
    <row r="73">
      <c r="A73" s="4" t="inlineStr">
        <is>
          <t>Two years prior</t>
        </is>
      </c>
      <c r="B73" s="5" t="n">
        <v>459481</v>
      </c>
      <c r="C73" s="5" t="n">
        <v>353307</v>
      </c>
    </row>
    <row r="74">
      <c r="A74" s="4" t="inlineStr">
        <is>
          <t>Three years prior</t>
        </is>
      </c>
      <c r="B74" s="5" t="n">
        <v>322501</v>
      </c>
      <c r="C74" s="5" t="n">
        <v>258589</v>
      </c>
    </row>
    <row r="75">
      <c r="A75" s="4" t="inlineStr">
        <is>
          <t>Four years prior</t>
        </is>
      </c>
      <c r="B75" s="5" t="n">
        <v>235070</v>
      </c>
      <c r="C75" s="5" t="n">
        <v>147342</v>
      </c>
    </row>
    <row r="76">
      <c r="A76" s="4" t="inlineStr">
        <is>
          <t>Prior</t>
        </is>
      </c>
      <c r="B76" s="5" t="n">
        <v>329289</v>
      </c>
      <c r="C76" s="5" t="n">
        <v>238801</v>
      </c>
    </row>
    <row r="77">
      <c r="A77" s="4" t="inlineStr">
        <is>
          <t>Revolving Loans</t>
        </is>
      </c>
      <c r="B77" s="5" t="n">
        <v>660011</v>
      </c>
      <c r="C77" s="5" t="n">
        <v>693698</v>
      </c>
    </row>
    <row r="78">
      <c r="A78" s="4" t="inlineStr">
        <is>
          <t>Revolving Loans Converted to Term</t>
        </is>
      </c>
      <c r="B78" s="5" t="n">
        <v>4474</v>
      </c>
      <c r="C78" s="5" t="n">
        <v>4546</v>
      </c>
    </row>
    <row r="79">
      <c r="A79" s="4" t="inlineStr">
        <is>
          <t>Loans, net of unearned income</t>
        </is>
      </c>
      <c r="B79" s="5" t="n">
        <v>2966108</v>
      </c>
      <c r="C79" s="5" t="n">
        <v>3001758</v>
      </c>
    </row>
    <row r="80">
      <c r="A80" s="4" t="inlineStr">
        <is>
          <t>Non purchased loans and leases | Performing Loans | Not Subject to Credit Risk Assessment</t>
        </is>
      </c>
    </row>
    <row r="81">
      <c r="A81" s="3" t="inlineStr">
        <is>
          <t>Loan portfolio by risk-rating grades</t>
        </is>
      </c>
    </row>
    <row r="82">
      <c r="A82" s="4" t="inlineStr">
        <is>
          <t>Current year</t>
        </is>
      </c>
      <c r="B82" s="5" t="n">
        <v>194789</v>
      </c>
      <c r="C82" s="5" t="n">
        <v>780449</v>
      </c>
    </row>
    <row r="83">
      <c r="A83" s="4" t="inlineStr">
        <is>
          <t>Prior year</t>
        </is>
      </c>
      <c r="B83" s="5" t="n">
        <v>760028</v>
      </c>
      <c r="C83" s="5" t="n">
        <v>522064</v>
      </c>
    </row>
    <row r="84">
      <c r="A84" s="4" t="inlineStr">
        <is>
          <t>Two years prior</t>
        </is>
      </c>
      <c r="B84" s="5" t="n">
        <v>457245</v>
      </c>
      <c r="C84" s="5" t="n">
        <v>349003</v>
      </c>
    </row>
    <row r="85">
      <c r="A85" s="4" t="inlineStr">
        <is>
          <t>Three years prior</t>
        </is>
      </c>
      <c r="B85" s="5" t="n">
        <v>318413</v>
      </c>
      <c r="C85" s="5" t="n">
        <v>256112</v>
      </c>
    </row>
    <row r="86">
      <c r="A86" s="4" t="inlineStr">
        <is>
          <t>Four years prior</t>
        </is>
      </c>
      <c r="B86" s="5" t="n">
        <v>232966</v>
      </c>
      <c r="C86" s="5" t="n">
        <v>146353</v>
      </c>
    </row>
    <row r="87">
      <c r="A87" s="4" t="inlineStr">
        <is>
          <t>Prior</t>
        </is>
      </c>
      <c r="B87" s="5" t="n">
        <v>325559</v>
      </c>
      <c r="C87" s="5" t="n">
        <v>235757</v>
      </c>
    </row>
    <row r="88">
      <c r="A88" s="4" t="inlineStr">
        <is>
          <t>Revolving Loans</t>
        </is>
      </c>
      <c r="B88" s="5" t="n">
        <v>659059</v>
      </c>
      <c r="C88" s="5" t="n">
        <v>692924</v>
      </c>
    </row>
    <row r="89">
      <c r="A89" s="4" t="inlineStr">
        <is>
          <t>Revolving Loans Converted to Term</t>
        </is>
      </c>
      <c r="B89" s="5" t="n">
        <v>4076</v>
      </c>
      <c r="C89" s="5" t="n">
        <v>4031</v>
      </c>
    </row>
    <row r="90">
      <c r="A90" s="4" t="inlineStr">
        <is>
          <t>Loans, net of unearned income</t>
        </is>
      </c>
      <c r="B90" s="5" t="n">
        <v>2952135</v>
      </c>
      <c r="C90" s="5" t="n">
        <v>2986693</v>
      </c>
    </row>
    <row r="91">
      <c r="A91" s="4" t="inlineStr">
        <is>
          <t>Non purchased loans and leases | Non-Performing Loans | Not Subject to Credit Risk Assessment</t>
        </is>
      </c>
    </row>
    <row r="92">
      <c r="A92" s="3" t="inlineStr">
        <is>
          <t>Loan portfolio by risk-rating grades</t>
        </is>
      </c>
    </row>
    <row r="93">
      <c r="A93" s="4" t="inlineStr">
        <is>
          <t>Current year</t>
        </is>
      </c>
      <c r="B93" s="5" t="n">
        <v>0</v>
      </c>
      <c r="C93" s="5" t="n">
        <v>63</v>
      </c>
    </row>
    <row r="94">
      <c r="A94" s="4" t="inlineStr">
        <is>
          <t>Prior year</t>
        </is>
      </c>
      <c r="B94" s="5" t="n">
        <v>465</v>
      </c>
      <c r="C94" s="5" t="n">
        <v>2899</v>
      </c>
    </row>
    <row r="95">
      <c r="A95" s="4" t="inlineStr">
        <is>
          <t>Two years prior</t>
        </is>
      </c>
      <c r="B95" s="5" t="n">
        <v>2236</v>
      </c>
      <c r="C95" s="5" t="n">
        <v>4304</v>
      </c>
    </row>
    <row r="96">
      <c r="A96" s="4" t="inlineStr">
        <is>
          <t>Three years prior</t>
        </is>
      </c>
      <c r="B96" s="5" t="n">
        <v>4088</v>
      </c>
      <c r="C96" s="5" t="n">
        <v>2477</v>
      </c>
    </row>
    <row r="97">
      <c r="A97" s="4" t="inlineStr">
        <is>
          <t>Four years prior</t>
        </is>
      </c>
      <c r="B97" s="5" t="n">
        <v>2104</v>
      </c>
      <c r="C97" s="5" t="n">
        <v>989</v>
      </c>
    </row>
    <row r="98">
      <c r="A98" s="4" t="inlineStr">
        <is>
          <t>Prior</t>
        </is>
      </c>
      <c r="B98" s="5" t="n">
        <v>3730</v>
      </c>
      <c r="C98" s="5" t="n">
        <v>3044</v>
      </c>
    </row>
    <row r="99">
      <c r="A99" s="4" t="inlineStr">
        <is>
          <t>Revolving Loans</t>
        </is>
      </c>
      <c r="B99" s="5" t="n">
        <v>952</v>
      </c>
      <c r="C99" s="5" t="n">
        <v>774</v>
      </c>
    </row>
    <row r="100">
      <c r="A100" s="4" t="inlineStr">
        <is>
          <t>Revolving Loans Converted to Term</t>
        </is>
      </c>
      <c r="B100" s="5" t="n">
        <v>398</v>
      </c>
      <c r="C100" s="5" t="n">
        <v>515</v>
      </c>
    </row>
    <row r="101">
      <c r="A101" s="4" t="inlineStr">
        <is>
          <t>Loans, net of unearned income</t>
        </is>
      </c>
      <c r="B101" s="5" t="n">
        <v>13973</v>
      </c>
      <c r="C101" s="5" t="n">
        <v>15065</v>
      </c>
    </row>
    <row r="102">
      <c r="A102" s="4" t="inlineStr">
        <is>
          <t>Non purchased loans and leases | Commercial | Not Subject to Credit Risk Assessment</t>
        </is>
      </c>
    </row>
    <row r="103">
      <c r="A103" s="3" t="inlineStr">
        <is>
          <t>Loan portfolio by risk-rating grades</t>
        </is>
      </c>
    </row>
    <row r="104">
      <c r="A104" s="4" t="inlineStr">
        <is>
          <t>Current year</t>
        </is>
      </c>
      <c r="B104" s="5" t="n">
        <v>567</v>
      </c>
    </row>
    <row r="105">
      <c r="A105" s="4" t="inlineStr">
        <is>
          <t>Prior year</t>
        </is>
      </c>
      <c r="B105" s="5" t="n">
        <v>1399</v>
      </c>
    </row>
    <row r="106">
      <c r="A106" s="4" t="inlineStr">
        <is>
          <t>Two years prior</t>
        </is>
      </c>
      <c r="B106" s="5" t="n">
        <v>492</v>
      </c>
    </row>
    <row r="107">
      <c r="A107" s="4" t="inlineStr">
        <is>
          <t>Three years prior</t>
        </is>
      </c>
      <c r="B107" s="5" t="n">
        <v>0</v>
      </c>
    </row>
    <row r="108">
      <c r="A108" s="4" t="inlineStr">
        <is>
          <t>Four years prior</t>
        </is>
      </c>
      <c r="B108" s="5" t="n">
        <v>0</v>
      </c>
    </row>
    <row r="109">
      <c r="A109" s="4" t="inlineStr">
        <is>
          <t>Prior</t>
        </is>
      </c>
      <c r="B109" s="5" t="n">
        <v>0</v>
      </c>
    </row>
    <row r="110">
      <c r="A110" s="4" t="inlineStr">
        <is>
          <t>Revolving Loans</t>
        </is>
      </c>
      <c r="B110" s="5" t="n">
        <v>0</v>
      </c>
    </row>
    <row r="111">
      <c r="A111" s="4" t="inlineStr">
        <is>
          <t>Revolving Loans Converted to Term</t>
        </is>
      </c>
      <c r="B111" s="5" t="n">
        <v>0</v>
      </c>
    </row>
    <row r="112">
      <c r="A112" s="4" t="inlineStr">
        <is>
          <t>Loans, net of unearned income</t>
        </is>
      </c>
      <c r="B112" s="5" t="n">
        <v>2458</v>
      </c>
    </row>
    <row r="113">
      <c r="A113" s="4" t="inlineStr">
        <is>
          <t>Non purchased loans and leases | Commercial | Performing Loans | Not Subject to Credit Risk Assessment</t>
        </is>
      </c>
    </row>
    <row r="114">
      <c r="A114" s="3" t="inlineStr">
        <is>
          <t>Loan portfolio by risk-rating grades</t>
        </is>
      </c>
    </row>
    <row r="115">
      <c r="A115" s="4" t="inlineStr">
        <is>
          <t>Current year</t>
        </is>
      </c>
      <c r="B115" s="5" t="n">
        <v>567</v>
      </c>
    </row>
    <row r="116">
      <c r="A116" s="4" t="inlineStr">
        <is>
          <t>Prior year</t>
        </is>
      </c>
      <c r="B116" s="5" t="n">
        <v>1399</v>
      </c>
    </row>
    <row r="117">
      <c r="A117" s="4" t="inlineStr">
        <is>
          <t>Two years prior</t>
        </is>
      </c>
      <c r="B117" s="5" t="n">
        <v>492</v>
      </c>
    </row>
    <row r="118">
      <c r="A118" s="4" t="inlineStr">
        <is>
          <t>Three years prior</t>
        </is>
      </c>
      <c r="B118" s="5" t="n">
        <v>0</v>
      </c>
    </row>
    <row r="119">
      <c r="A119" s="4" t="inlineStr">
        <is>
          <t>Four years prior</t>
        </is>
      </c>
      <c r="B119" s="5" t="n">
        <v>0</v>
      </c>
    </row>
    <row r="120">
      <c r="A120" s="4" t="inlineStr">
        <is>
          <t>Prior</t>
        </is>
      </c>
      <c r="B120" s="5" t="n">
        <v>0</v>
      </c>
    </row>
    <row r="121">
      <c r="A121" s="4" t="inlineStr">
        <is>
          <t>Revolving Loans</t>
        </is>
      </c>
      <c r="B121" s="5" t="n">
        <v>0</v>
      </c>
    </row>
    <row r="122">
      <c r="A122" s="4" t="inlineStr">
        <is>
          <t>Revolving Loans Converted to Term</t>
        </is>
      </c>
      <c r="B122" s="5" t="n">
        <v>0</v>
      </c>
    </row>
    <row r="123">
      <c r="A123" s="4" t="inlineStr">
        <is>
          <t>Loans, net of unearned income</t>
        </is>
      </c>
      <c r="B123" s="5" t="n">
        <v>2458</v>
      </c>
    </row>
    <row r="124">
      <c r="A124" s="4" t="inlineStr">
        <is>
          <t>Non purchased loans and leases | Commercial | Non-Performing Loans | Not Subject to Credit Risk Assessment</t>
        </is>
      </c>
    </row>
    <row r="125">
      <c r="A125" s="3" t="inlineStr">
        <is>
          <t>Loan portfolio by risk-rating grades</t>
        </is>
      </c>
    </row>
    <row r="126">
      <c r="A126" s="4" t="inlineStr">
        <is>
          <t>Current year</t>
        </is>
      </c>
      <c r="B126" s="5" t="n">
        <v>0</v>
      </c>
    </row>
    <row r="127">
      <c r="A127" s="4" t="inlineStr">
        <is>
          <t>Prior year</t>
        </is>
      </c>
      <c r="B127" s="5" t="n">
        <v>0</v>
      </c>
    </row>
    <row r="128">
      <c r="A128" s="4" t="inlineStr">
        <is>
          <t>Two years prior</t>
        </is>
      </c>
      <c r="B128" s="5" t="n">
        <v>0</v>
      </c>
    </row>
    <row r="129">
      <c r="A129" s="4" t="inlineStr">
        <is>
          <t>Three years prior</t>
        </is>
      </c>
      <c r="B129" s="5" t="n">
        <v>0</v>
      </c>
    </row>
    <row r="130">
      <c r="A130" s="4" t="inlineStr">
        <is>
          <t>Four years prior</t>
        </is>
      </c>
      <c r="B130" s="5" t="n">
        <v>0</v>
      </c>
    </row>
    <row r="131">
      <c r="A131" s="4" t="inlineStr">
        <is>
          <t>Prior</t>
        </is>
      </c>
      <c r="B131" s="5" t="n">
        <v>0</v>
      </c>
    </row>
    <row r="132">
      <c r="A132" s="4" t="inlineStr">
        <is>
          <t>Revolving Loans</t>
        </is>
      </c>
      <c r="B132" s="5" t="n">
        <v>0</v>
      </c>
    </row>
    <row r="133">
      <c r="A133" s="4" t="inlineStr">
        <is>
          <t>Revolving Loans Converted to Term</t>
        </is>
      </c>
      <c r="B133" s="5" t="n">
        <v>0</v>
      </c>
    </row>
    <row r="134">
      <c r="A134" s="4" t="inlineStr">
        <is>
          <t>Loans, net of unearned income</t>
        </is>
      </c>
      <c r="B134" s="5" t="n">
        <v>0</v>
      </c>
    </row>
    <row r="135">
      <c r="A135" s="4" t="inlineStr">
        <is>
          <t>Non purchased loans and leases | Commercial, financial, agricultural | Subject to Credit Risk Assessment</t>
        </is>
      </c>
    </row>
    <row r="136">
      <c r="A136" s="3" t="inlineStr">
        <is>
          <t>Loan portfolio by risk-rating grades</t>
        </is>
      </c>
    </row>
    <row r="137">
      <c r="A137" s="4" t="inlineStr">
        <is>
          <t>Current year</t>
        </is>
      </c>
      <c r="B137" s="5" t="n">
        <v>90011</v>
      </c>
      <c r="C137" s="5" t="n">
        <v>1448273</v>
      </c>
    </row>
    <row r="138">
      <c r="A138" s="4" t="inlineStr">
        <is>
          <t>Prior year</t>
        </is>
      </c>
      <c r="B138" s="5" t="n">
        <v>1163170</v>
      </c>
      <c r="C138" s="5" t="n">
        <v>183627</v>
      </c>
    </row>
    <row r="139">
      <c r="A139" s="4" t="inlineStr">
        <is>
          <t>Two years prior</t>
        </is>
      </c>
      <c r="B139" s="5" t="n">
        <v>159958</v>
      </c>
      <c r="C139" s="5" t="n">
        <v>76912</v>
      </c>
    </row>
    <row r="140">
      <c r="A140" s="4" t="inlineStr">
        <is>
          <t>Three years prior</t>
        </is>
      </c>
      <c r="B140" s="5" t="n">
        <v>69853</v>
      </c>
      <c r="C140" s="5" t="n">
        <v>36866</v>
      </c>
    </row>
    <row r="141">
      <c r="A141" s="4" t="inlineStr">
        <is>
          <t>Four years prior</t>
        </is>
      </c>
      <c r="B141" s="5" t="n">
        <v>33564</v>
      </c>
      <c r="C141" s="5" t="n">
        <v>18124</v>
      </c>
    </row>
    <row r="142">
      <c r="A142" s="4" t="inlineStr">
        <is>
          <t>Prior</t>
        </is>
      </c>
      <c r="B142" s="5" t="n">
        <v>29678</v>
      </c>
      <c r="C142" s="5" t="n">
        <v>15844</v>
      </c>
    </row>
    <row r="143">
      <c r="A143" s="4" t="inlineStr">
        <is>
          <t>Revolving Loans</t>
        </is>
      </c>
      <c r="B143" s="5" t="n">
        <v>262085</v>
      </c>
      <c r="C143" s="5" t="n">
        <v>255522</v>
      </c>
    </row>
    <row r="144">
      <c r="A144" s="4" t="inlineStr">
        <is>
          <t>Revolving Loans Converted to Term</t>
        </is>
      </c>
      <c r="B144" s="5" t="n">
        <v>3572</v>
      </c>
      <c r="C144" s="5" t="n">
        <v>2449</v>
      </c>
    </row>
    <row r="145">
      <c r="A145" s="4" t="inlineStr">
        <is>
          <t>Loans, net of unearned income</t>
        </is>
      </c>
      <c r="B145" s="5" t="n">
        <v>1811891</v>
      </c>
      <c r="C145" s="5" t="n">
        <v>2037617</v>
      </c>
    </row>
    <row r="146">
      <c r="A146" s="4" t="inlineStr">
        <is>
          <t>Non purchased loans and leases | Commercial, financial, agricultural | Pass</t>
        </is>
      </c>
    </row>
    <row r="147">
      <c r="A147" s="3" t="inlineStr">
        <is>
          <t>Loan portfolio by risk-rating grades</t>
        </is>
      </c>
    </row>
    <row r="148">
      <c r="A148" s="4" t="inlineStr">
        <is>
          <t>Current year</t>
        </is>
      </c>
      <c r="B148" s="5" t="n">
        <v>89570</v>
      </c>
      <c r="C148" s="5" t="n">
        <v>1447594</v>
      </c>
    </row>
    <row r="149">
      <c r="A149" s="4" t="inlineStr">
        <is>
          <t>Prior year</t>
        </is>
      </c>
      <c r="B149" s="5" t="n">
        <v>1162800</v>
      </c>
      <c r="C149" s="5" t="n">
        <v>180979</v>
      </c>
    </row>
    <row r="150">
      <c r="A150" s="4" t="inlineStr">
        <is>
          <t>Two years prior</t>
        </is>
      </c>
      <c r="B150" s="5" t="n">
        <v>156958</v>
      </c>
      <c r="C150" s="5" t="n">
        <v>73325</v>
      </c>
    </row>
    <row r="151">
      <c r="A151" s="4" t="inlineStr">
        <is>
          <t>Three years prior</t>
        </is>
      </c>
      <c r="B151" s="5" t="n">
        <v>66302</v>
      </c>
      <c r="C151" s="5" t="n">
        <v>31362</v>
      </c>
    </row>
    <row r="152">
      <c r="A152" s="4" t="inlineStr">
        <is>
          <t>Four years prior</t>
        </is>
      </c>
      <c r="B152" s="5" t="n">
        <v>28427</v>
      </c>
      <c r="C152" s="5" t="n">
        <v>16308</v>
      </c>
    </row>
    <row r="153">
      <c r="A153" s="4" t="inlineStr">
        <is>
          <t>Prior</t>
        </is>
      </c>
      <c r="B153" s="5" t="n">
        <v>26643</v>
      </c>
      <c r="C153" s="5" t="n">
        <v>14626</v>
      </c>
    </row>
    <row r="154">
      <c r="A154" s="4" t="inlineStr">
        <is>
          <t>Revolving Loans</t>
        </is>
      </c>
      <c r="B154" s="5" t="n">
        <v>255690</v>
      </c>
      <c r="C154" s="5" t="n">
        <v>250528</v>
      </c>
    </row>
    <row r="155">
      <c r="A155" s="4" t="inlineStr">
        <is>
          <t>Revolving Loans Converted to Term</t>
        </is>
      </c>
      <c r="B155" s="5" t="n">
        <v>2363</v>
      </c>
      <c r="C155" s="5" t="n">
        <v>1562</v>
      </c>
    </row>
    <row r="156">
      <c r="A156" s="4" t="inlineStr">
        <is>
          <t>Loans, net of unearned income</t>
        </is>
      </c>
      <c r="B156" s="5" t="n">
        <v>1788753</v>
      </c>
      <c r="C156" s="5" t="n">
        <v>2016284</v>
      </c>
    </row>
    <row r="157">
      <c r="A157" s="4" t="inlineStr">
        <is>
          <t>Non purchased loans and leases | Commercial, financial, agricultural | Special Mention</t>
        </is>
      </c>
    </row>
    <row r="158">
      <c r="A158" s="3" t="inlineStr">
        <is>
          <t>Loan portfolio by risk-rating grades</t>
        </is>
      </c>
    </row>
    <row r="159">
      <c r="A159" s="4" t="inlineStr">
        <is>
          <t>Current year</t>
        </is>
      </c>
      <c r="B159" s="5" t="n">
        <v>0</v>
      </c>
      <c r="C159" s="5" t="n">
        <v>128</v>
      </c>
    </row>
    <row r="160">
      <c r="A160" s="4" t="inlineStr">
        <is>
          <t>Prior year</t>
        </is>
      </c>
      <c r="B160" s="5" t="n">
        <v>121</v>
      </c>
      <c r="C160" s="5" t="n">
        <v>1952</v>
      </c>
    </row>
    <row r="161">
      <c r="A161" s="4" t="inlineStr">
        <is>
          <t>Two years prior</t>
        </is>
      </c>
      <c r="B161" s="5" t="n">
        <v>1842</v>
      </c>
      <c r="C161" s="5" t="n">
        <v>2091</v>
      </c>
    </row>
    <row r="162">
      <c r="A162" s="4" t="inlineStr">
        <is>
          <t>Three years prior</t>
        </is>
      </c>
      <c r="B162" s="5" t="n">
        <v>306</v>
      </c>
      <c r="C162" s="5" t="n">
        <v>3850</v>
      </c>
    </row>
    <row r="163">
      <c r="A163" s="4" t="inlineStr">
        <is>
          <t>Four years prior</t>
        </is>
      </c>
      <c r="B163" s="5" t="n">
        <v>690</v>
      </c>
      <c r="C163" s="5" t="n">
        <v>1416</v>
      </c>
    </row>
    <row r="164">
      <c r="A164" s="4" t="inlineStr">
        <is>
          <t>Prior</t>
        </is>
      </c>
      <c r="B164" s="5" t="n">
        <v>1460</v>
      </c>
      <c r="C164" s="5" t="n">
        <v>109</v>
      </c>
    </row>
    <row r="165">
      <c r="A165" s="4" t="inlineStr">
        <is>
          <t>Revolving Loans</t>
        </is>
      </c>
      <c r="B165" s="5" t="n">
        <v>213</v>
      </c>
      <c r="C165" s="5" t="n">
        <v>187</v>
      </c>
    </row>
    <row r="166">
      <c r="A166" s="4" t="inlineStr">
        <is>
          <t>Revolving Loans Converted to Term</t>
        </is>
      </c>
      <c r="B166" s="5" t="n">
        <v>0</v>
      </c>
      <c r="C166" s="5" t="n">
        <v>0</v>
      </c>
    </row>
    <row r="167">
      <c r="A167" s="4" t="inlineStr">
        <is>
          <t>Loans, net of unearned income</t>
        </is>
      </c>
      <c r="B167" s="5" t="n">
        <v>4632</v>
      </c>
      <c r="C167" s="5" t="n">
        <v>9733</v>
      </c>
    </row>
    <row r="168">
      <c r="A168" s="4" t="inlineStr">
        <is>
          <t>Non purchased loans and leases | Commercial, financial, agricultural | Substandard</t>
        </is>
      </c>
    </row>
    <row r="169">
      <c r="A169" s="3" t="inlineStr">
        <is>
          <t>Loan portfolio by risk-rating grades</t>
        </is>
      </c>
    </row>
    <row r="170">
      <c r="A170" s="4" t="inlineStr">
        <is>
          <t>Current year</t>
        </is>
      </c>
      <c r="B170" s="5" t="n">
        <v>441</v>
      </c>
      <c r="C170" s="5" t="n">
        <v>551</v>
      </c>
    </row>
    <row r="171">
      <c r="A171" s="4" t="inlineStr">
        <is>
          <t>Prior year</t>
        </is>
      </c>
      <c r="B171" s="5" t="n">
        <v>249</v>
      </c>
      <c r="C171" s="5" t="n">
        <v>696</v>
      </c>
    </row>
    <row r="172">
      <c r="A172" s="4" t="inlineStr">
        <is>
          <t>Two years prior</t>
        </is>
      </c>
      <c r="B172" s="5" t="n">
        <v>1158</v>
      </c>
      <c r="C172" s="5" t="n">
        <v>1496</v>
      </c>
    </row>
    <row r="173">
      <c r="A173" s="4" t="inlineStr">
        <is>
          <t>Three years prior</t>
        </is>
      </c>
      <c r="B173" s="5" t="n">
        <v>3245</v>
      </c>
      <c r="C173" s="5" t="n">
        <v>1654</v>
      </c>
    </row>
    <row r="174">
      <c r="A174" s="4" t="inlineStr">
        <is>
          <t>Four years prior</t>
        </is>
      </c>
      <c r="B174" s="5" t="n">
        <v>4447</v>
      </c>
      <c r="C174" s="5" t="n">
        <v>400</v>
      </c>
    </row>
    <row r="175">
      <c r="A175" s="4" t="inlineStr">
        <is>
          <t>Prior</t>
        </is>
      </c>
      <c r="B175" s="5" t="n">
        <v>1575</v>
      </c>
      <c r="C175" s="5" t="n">
        <v>1109</v>
      </c>
    </row>
    <row r="176">
      <c r="A176" s="4" t="inlineStr">
        <is>
          <t>Revolving Loans</t>
        </is>
      </c>
      <c r="B176" s="5" t="n">
        <v>6182</v>
      </c>
      <c r="C176" s="5" t="n">
        <v>4807</v>
      </c>
    </row>
    <row r="177">
      <c r="A177" s="4" t="inlineStr">
        <is>
          <t>Revolving Loans Converted to Term</t>
        </is>
      </c>
      <c r="B177" s="5" t="n">
        <v>1209</v>
      </c>
      <c r="C177" s="5" t="n">
        <v>887</v>
      </c>
    </row>
    <row r="178">
      <c r="A178" s="4" t="inlineStr">
        <is>
          <t>Loans, net of unearned income</t>
        </is>
      </c>
      <c r="B178" s="5" t="n">
        <v>18506</v>
      </c>
      <c r="C178" s="5" t="n">
        <v>11600</v>
      </c>
    </row>
    <row r="179">
      <c r="A179" s="4" t="inlineStr">
        <is>
          <t>Non purchased loans and leases | Commercial, financial, agricultural | Not Subject to Credit Risk Assessment</t>
        </is>
      </c>
    </row>
    <row r="180">
      <c r="A180" s="3" t="inlineStr">
        <is>
          <t>Loan portfolio by risk-rating grades</t>
        </is>
      </c>
    </row>
    <row r="181">
      <c r="A181" s="4" t="inlineStr">
        <is>
          <t>Current year</t>
        </is>
      </c>
      <c r="B181" s="5" t="n">
        <v>14217</v>
      </c>
      <c r="C181" s="5" t="n">
        <v>33805</v>
      </c>
    </row>
    <row r="182">
      <c r="A182" s="4" t="inlineStr">
        <is>
          <t>Prior year</t>
        </is>
      </c>
      <c r="B182" s="5" t="n">
        <v>22648</v>
      </c>
      <c r="C182" s="5" t="n">
        <v>16455</v>
      </c>
    </row>
    <row r="183">
      <c r="A183" s="4" t="inlineStr">
        <is>
          <t>Two years prior</t>
        </is>
      </c>
      <c r="B183" s="5" t="n">
        <v>13758</v>
      </c>
      <c r="C183" s="5" t="n">
        <v>10381</v>
      </c>
    </row>
    <row r="184">
      <c r="A184" s="4" t="inlineStr">
        <is>
          <t>Three years prior</t>
        </is>
      </c>
      <c r="B184" s="5" t="n">
        <v>8645</v>
      </c>
      <c r="C184" s="5" t="n">
        <v>6396</v>
      </c>
    </row>
    <row r="185">
      <c r="A185" s="4" t="inlineStr">
        <is>
          <t>Four years prior</t>
        </is>
      </c>
      <c r="B185" s="5" t="n">
        <v>5216</v>
      </c>
      <c r="C185" s="5" t="n">
        <v>2826</v>
      </c>
    </row>
    <row r="186">
      <c r="A186" s="4" t="inlineStr">
        <is>
          <t>Prior</t>
        </is>
      </c>
      <c r="B186" s="5" t="n">
        <v>11821</v>
      </c>
      <c r="C186" s="5" t="n">
        <v>7201</v>
      </c>
    </row>
    <row r="187">
      <c r="A187" s="4" t="inlineStr">
        <is>
          <t>Revolving Loans</t>
        </is>
      </c>
      <c r="B187" s="5" t="n">
        <v>216971</v>
      </c>
      <c r="C187" s="5" t="n">
        <v>245485</v>
      </c>
    </row>
    <row r="188">
      <c r="A188" s="4" t="inlineStr">
        <is>
          <t>Revolving Loans Converted to Term</t>
        </is>
      </c>
      <c r="B188" s="5" t="n">
        <v>277</v>
      </c>
      <c r="C188" s="5" t="n">
        <v>305</v>
      </c>
    </row>
    <row r="189">
      <c r="A189" s="4" t="inlineStr">
        <is>
          <t>Loans, net of unearned income</t>
        </is>
      </c>
      <c r="B189" s="5" t="n">
        <v>293553</v>
      </c>
      <c r="C189" s="5" t="n">
        <v>322854</v>
      </c>
    </row>
    <row r="190">
      <c r="A190" s="4" t="inlineStr">
        <is>
          <t>Non purchased loans and leases | Commercial, financial, agricultural | Performing Loans | Not Subject to Credit Risk Assessment</t>
        </is>
      </c>
    </row>
    <row r="191">
      <c r="A191" s="3" t="inlineStr">
        <is>
          <t>Loan portfolio by risk-rating grades</t>
        </is>
      </c>
    </row>
    <row r="192">
      <c r="A192" s="4" t="inlineStr">
        <is>
          <t>Current year</t>
        </is>
      </c>
      <c r="B192" s="5" t="n">
        <v>14217</v>
      </c>
      <c r="C192" s="5" t="n">
        <v>33794</v>
      </c>
    </row>
    <row r="193">
      <c r="A193" s="4" t="inlineStr">
        <is>
          <t>Prior year</t>
        </is>
      </c>
      <c r="B193" s="5" t="n">
        <v>22648</v>
      </c>
      <c r="C193" s="5" t="n">
        <v>16343</v>
      </c>
    </row>
    <row r="194">
      <c r="A194" s="4" t="inlineStr">
        <is>
          <t>Two years prior</t>
        </is>
      </c>
      <c r="B194" s="5" t="n">
        <v>13513</v>
      </c>
      <c r="C194" s="5" t="n">
        <v>10340</v>
      </c>
    </row>
    <row r="195">
      <c r="A195" s="4" t="inlineStr">
        <is>
          <t>Three years prior</t>
        </is>
      </c>
      <c r="B195" s="5" t="n">
        <v>8627</v>
      </c>
      <c r="C195" s="5" t="n">
        <v>6026</v>
      </c>
    </row>
    <row r="196">
      <c r="A196" s="4" t="inlineStr">
        <is>
          <t>Four years prior</t>
        </is>
      </c>
      <c r="B196" s="5" t="n">
        <v>4996</v>
      </c>
      <c r="C196" s="5" t="n">
        <v>2748</v>
      </c>
    </row>
    <row r="197">
      <c r="A197" s="4" t="inlineStr">
        <is>
          <t>Prior</t>
        </is>
      </c>
      <c r="B197" s="5" t="n">
        <v>11730</v>
      </c>
      <c r="C197" s="5" t="n">
        <v>7181</v>
      </c>
    </row>
    <row r="198">
      <c r="A198" s="4" t="inlineStr">
        <is>
          <t>Revolving Loans</t>
        </is>
      </c>
      <c r="B198" s="5" t="n">
        <v>216554</v>
      </c>
      <c r="C198" s="5" t="n">
        <v>245059</v>
      </c>
    </row>
    <row r="199">
      <c r="A199" s="4" t="inlineStr">
        <is>
          <t>Revolving Loans Converted to Term</t>
        </is>
      </c>
      <c r="B199" s="5" t="n">
        <v>277</v>
      </c>
      <c r="C199" s="5" t="n">
        <v>305</v>
      </c>
    </row>
    <row r="200">
      <c r="A200" s="4" t="inlineStr">
        <is>
          <t>Loans, net of unearned income</t>
        </is>
      </c>
      <c r="B200" s="5" t="n">
        <v>292562</v>
      </c>
      <c r="C200" s="5" t="n">
        <v>321796</v>
      </c>
    </row>
    <row r="201">
      <c r="A201" s="4" t="inlineStr">
        <is>
          <t>Non purchased loans and leases | Commercial, financial, agricultural | Non-Performing Loans | Not Subject to Credit Risk Assessment</t>
        </is>
      </c>
    </row>
    <row r="202">
      <c r="A202" s="3" t="inlineStr">
        <is>
          <t>Loan portfolio by risk-rating grades</t>
        </is>
      </c>
    </row>
    <row r="203">
      <c r="A203" s="4" t="inlineStr">
        <is>
          <t>Current year</t>
        </is>
      </c>
      <c r="B203" s="5" t="n">
        <v>0</v>
      </c>
      <c r="C203" s="5" t="n">
        <v>11</v>
      </c>
    </row>
    <row r="204">
      <c r="A204" s="4" t="inlineStr">
        <is>
          <t>Prior year</t>
        </is>
      </c>
      <c r="B204" s="5" t="n">
        <v>0</v>
      </c>
      <c r="C204" s="5" t="n">
        <v>112</v>
      </c>
    </row>
    <row r="205">
      <c r="A205" s="4" t="inlineStr">
        <is>
          <t>Two years prior</t>
        </is>
      </c>
      <c r="B205" s="5" t="n">
        <v>245</v>
      </c>
      <c r="C205" s="5" t="n">
        <v>41</v>
      </c>
    </row>
    <row r="206">
      <c r="A206" s="4" t="inlineStr">
        <is>
          <t>Three years prior</t>
        </is>
      </c>
      <c r="B206" s="5" t="n">
        <v>18</v>
      </c>
      <c r="C206" s="5" t="n">
        <v>370</v>
      </c>
    </row>
    <row r="207">
      <c r="A207" s="4" t="inlineStr">
        <is>
          <t>Four years prior</t>
        </is>
      </c>
      <c r="B207" s="5" t="n">
        <v>220</v>
      </c>
      <c r="C207" s="5" t="n">
        <v>78</v>
      </c>
    </row>
    <row r="208">
      <c r="A208" s="4" t="inlineStr">
        <is>
          <t>Prior</t>
        </is>
      </c>
      <c r="B208" s="5" t="n">
        <v>91</v>
      </c>
      <c r="C208" s="5" t="n">
        <v>20</v>
      </c>
    </row>
    <row r="209">
      <c r="A209" s="4" t="inlineStr">
        <is>
          <t>Revolving Loans</t>
        </is>
      </c>
      <c r="B209" s="5" t="n">
        <v>417</v>
      </c>
      <c r="C209" s="5" t="n">
        <v>426</v>
      </c>
    </row>
    <row r="210">
      <c r="A210" s="4" t="inlineStr">
        <is>
          <t>Revolving Loans Converted to Term</t>
        </is>
      </c>
      <c r="B210" s="5" t="n">
        <v>0</v>
      </c>
      <c r="C210" s="5" t="n">
        <v>0</v>
      </c>
    </row>
    <row r="211">
      <c r="A211" s="4" t="inlineStr">
        <is>
          <t>Loans, net of unearned income</t>
        </is>
      </c>
      <c r="B211" s="5" t="n">
        <v>991</v>
      </c>
      <c r="C211" s="5" t="n">
        <v>1058</v>
      </c>
    </row>
    <row r="212">
      <c r="A212" s="4" t="inlineStr">
        <is>
          <t>Non purchased loans and leases | Lease Financing Receivables | Not Subject to Credit Risk Assessment</t>
        </is>
      </c>
    </row>
    <row r="213">
      <c r="A213" s="3" t="inlineStr">
        <is>
          <t>Loan portfolio by risk-rating grades</t>
        </is>
      </c>
    </row>
    <row r="214">
      <c r="A214" s="4" t="inlineStr">
        <is>
          <t>Current year</t>
        </is>
      </c>
      <c r="B214" s="5" t="n">
        <v>6376</v>
      </c>
      <c r="C214" s="5" t="n">
        <v>32150</v>
      </c>
    </row>
    <row r="215">
      <c r="A215" s="4" t="inlineStr">
        <is>
          <t>Prior year</t>
        </is>
      </c>
      <c r="B215" s="5" t="n">
        <v>29408</v>
      </c>
      <c r="C215" s="5" t="n">
        <v>25270</v>
      </c>
    </row>
    <row r="216">
      <c r="A216" s="4" t="inlineStr">
        <is>
          <t>Two years prior</t>
        </is>
      </c>
      <c r="B216" s="5" t="n">
        <v>23195</v>
      </c>
      <c r="C216" s="5" t="n">
        <v>10999</v>
      </c>
    </row>
    <row r="217">
      <c r="A217" s="4" t="inlineStr">
        <is>
          <t>Three years prior</t>
        </is>
      </c>
      <c r="B217" s="5" t="n">
        <v>10129</v>
      </c>
      <c r="C217" s="5" t="n">
        <v>4231</v>
      </c>
    </row>
    <row r="218">
      <c r="A218" s="4" t="inlineStr">
        <is>
          <t>Four years prior</t>
        </is>
      </c>
      <c r="B218" s="5" t="n">
        <v>3725</v>
      </c>
      <c r="C218" s="5" t="n">
        <v>1040</v>
      </c>
    </row>
    <row r="219">
      <c r="A219" s="4" t="inlineStr">
        <is>
          <t>Prior</t>
        </is>
      </c>
      <c r="B219" s="5" t="n">
        <v>2423</v>
      </c>
      <c r="C219" s="5" t="n">
        <v>2172</v>
      </c>
    </row>
    <row r="220">
      <c r="A220" s="4" t="inlineStr">
        <is>
          <t>Revolving Loans</t>
        </is>
      </c>
      <c r="B220" s="5" t="n">
        <v>0</v>
      </c>
      <c r="C220" s="5" t="n">
        <v>0</v>
      </c>
    </row>
    <row r="221">
      <c r="A221" s="4" t="inlineStr">
        <is>
          <t>Revolving Loans Converted to Term</t>
        </is>
      </c>
      <c r="B221" s="5" t="n">
        <v>0</v>
      </c>
      <c r="C221" s="5" t="n">
        <v>0</v>
      </c>
    </row>
    <row r="222">
      <c r="A222" s="4" t="inlineStr">
        <is>
          <t>Loans, net of unearned income</t>
        </is>
      </c>
      <c r="B222" s="5" t="n">
        <v>75256</v>
      </c>
      <c r="C222" s="5" t="n">
        <v>75862</v>
      </c>
    </row>
    <row r="223">
      <c r="A223" s="4" t="inlineStr">
        <is>
          <t>Non purchased loans and leases | Lease Financing Receivables | Performing Loans | Not Subject to Credit Risk Assessment</t>
        </is>
      </c>
    </row>
    <row r="224">
      <c r="A224" s="3" t="inlineStr">
        <is>
          <t>Loan portfolio by risk-rating grades</t>
        </is>
      </c>
    </row>
    <row r="225">
      <c r="A225" s="4" t="inlineStr">
        <is>
          <t>Current year</t>
        </is>
      </c>
      <c r="B225" s="5" t="n">
        <v>6376</v>
      </c>
      <c r="C225" s="5" t="n">
        <v>32150</v>
      </c>
    </row>
    <row r="226">
      <c r="A226" s="4" t="inlineStr">
        <is>
          <t>Prior year</t>
        </is>
      </c>
      <c r="B226" s="5" t="n">
        <v>29408</v>
      </c>
      <c r="C226" s="5" t="n">
        <v>25270</v>
      </c>
    </row>
    <row r="227">
      <c r="A227" s="4" t="inlineStr">
        <is>
          <t>Two years prior</t>
        </is>
      </c>
      <c r="B227" s="5" t="n">
        <v>23195</v>
      </c>
      <c r="C227" s="5" t="n">
        <v>10999</v>
      </c>
    </row>
    <row r="228">
      <c r="A228" s="4" t="inlineStr">
        <is>
          <t>Three years prior</t>
        </is>
      </c>
      <c r="B228" s="5" t="n">
        <v>10129</v>
      </c>
      <c r="C228" s="5" t="n">
        <v>4231</v>
      </c>
    </row>
    <row r="229">
      <c r="A229" s="4" t="inlineStr">
        <is>
          <t>Four years prior</t>
        </is>
      </c>
      <c r="B229" s="5" t="n">
        <v>3725</v>
      </c>
      <c r="C229" s="5" t="n">
        <v>992</v>
      </c>
    </row>
    <row r="230">
      <c r="A230" s="4" t="inlineStr">
        <is>
          <t>Prior</t>
        </is>
      </c>
      <c r="B230" s="5" t="n">
        <v>2423</v>
      </c>
      <c r="C230" s="5" t="n">
        <v>2172</v>
      </c>
    </row>
    <row r="231">
      <c r="A231" s="4" t="inlineStr">
        <is>
          <t>Revolving Loans</t>
        </is>
      </c>
      <c r="B231" s="5" t="n">
        <v>0</v>
      </c>
      <c r="C231" s="5" t="n">
        <v>0</v>
      </c>
    </row>
    <row r="232">
      <c r="A232" s="4" t="inlineStr">
        <is>
          <t>Revolving Loans Converted to Term</t>
        </is>
      </c>
      <c r="B232" s="5" t="n">
        <v>0</v>
      </c>
      <c r="C232" s="5" t="n">
        <v>0</v>
      </c>
    </row>
    <row r="233">
      <c r="A233" s="4" t="inlineStr">
        <is>
          <t>Loans, net of unearned income</t>
        </is>
      </c>
      <c r="B233" s="5" t="n">
        <v>75256</v>
      </c>
      <c r="C233" s="5" t="n">
        <v>75814</v>
      </c>
    </row>
    <row r="234">
      <c r="A234" s="4" t="inlineStr">
        <is>
          <t>Non purchased loans and leases | Lease Financing Receivables | Non-Performing Loans | Not Subject to Credit Risk Assessment</t>
        </is>
      </c>
    </row>
    <row r="235">
      <c r="A235" s="3" t="inlineStr">
        <is>
          <t>Loan portfolio by risk-rating grades</t>
        </is>
      </c>
    </row>
    <row r="236">
      <c r="A236" s="4" t="inlineStr">
        <is>
          <t>Current year</t>
        </is>
      </c>
      <c r="B236" s="5" t="n">
        <v>0</v>
      </c>
      <c r="C236" s="5" t="n">
        <v>0</v>
      </c>
    </row>
    <row r="237">
      <c r="A237" s="4" t="inlineStr">
        <is>
          <t>Prior year</t>
        </is>
      </c>
      <c r="B237" s="5" t="n">
        <v>0</v>
      </c>
      <c r="C237" s="5" t="n">
        <v>0</v>
      </c>
    </row>
    <row r="238">
      <c r="A238" s="4" t="inlineStr">
        <is>
          <t>Two years prior</t>
        </is>
      </c>
      <c r="B238" s="5" t="n">
        <v>0</v>
      </c>
      <c r="C238" s="5" t="n">
        <v>0</v>
      </c>
    </row>
    <row r="239">
      <c r="A239" s="4" t="inlineStr">
        <is>
          <t>Three years prior</t>
        </is>
      </c>
      <c r="B239" s="5" t="n">
        <v>0</v>
      </c>
      <c r="C239" s="5" t="n">
        <v>0</v>
      </c>
    </row>
    <row r="240">
      <c r="A240" s="4" t="inlineStr">
        <is>
          <t>Four years prior</t>
        </is>
      </c>
      <c r="B240" s="5" t="n">
        <v>0</v>
      </c>
      <c r="C240" s="5" t="n">
        <v>48</v>
      </c>
    </row>
    <row r="241">
      <c r="A241" s="4" t="inlineStr">
        <is>
          <t>Prior</t>
        </is>
      </c>
      <c r="B241" s="5" t="n">
        <v>0</v>
      </c>
      <c r="C241" s="5" t="n">
        <v>0</v>
      </c>
    </row>
    <row r="242">
      <c r="A242" s="4" t="inlineStr">
        <is>
          <t>Revolving Loans</t>
        </is>
      </c>
      <c r="B242" s="5" t="n">
        <v>0</v>
      </c>
      <c r="C242" s="5" t="n">
        <v>0</v>
      </c>
    </row>
    <row r="243">
      <c r="A243" s="4" t="inlineStr">
        <is>
          <t>Revolving Loans Converted to Term</t>
        </is>
      </c>
      <c r="B243" s="5" t="n">
        <v>0</v>
      </c>
      <c r="C243" s="5" t="n">
        <v>0</v>
      </c>
    </row>
    <row r="244">
      <c r="A244" s="4" t="inlineStr">
        <is>
          <t>Loans, net of unearned income</t>
        </is>
      </c>
      <c r="B244" s="5" t="n">
        <v>0</v>
      </c>
      <c r="C244" s="5" t="n">
        <v>48</v>
      </c>
    </row>
    <row r="245">
      <c r="A245" s="4" t="inlineStr">
        <is>
          <t>Non purchased loans and leases | Real estate – construction: | Subject to Credit Risk Assessment</t>
        </is>
      </c>
    </row>
    <row r="246">
      <c r="A246" s="3" t="inlineStr">
        <is>
          <t>Loan portfolio by risk-rating grades</t>
        </is>
      </c>
    </row>
    <row r="247">
      <c r="A247" s="4" t="inlineStr">
        <is>
          <t>Current year</t>
        </is>
      </c>
      <c r="B247" s="5" t="n">
        <v>92532</v>
      </c>
      <c r="C247" s="5" t="n">
        <v>398891</v>
      </c>
    </row>
    <row r="248">
      <c r="A248" s="4" t="inlineStr">
        <is>
          <t>Prior year</t>
        </is>
      </c>
      <c r="B248" s="5" t="n">
        <v>436057</v>
      </c>
      <c r="C248" s="5" t="n">
        <v>266471</v>
      </c>
    </row>
    <row r="249">
      <c r="A249" s="4" t="inlineStr">
        <is>
          <t>Two years prior</t>
        </is>
      </c>
      <c r="B249" s="5" t="n">
        <v>282944</v>
      </c>
      <c r="C249" s="5" t="n">
        <v>52520</v>
      </c>
    </row>
    <row r="250">
      <c r="A250" s="4" t="inlineStr">
        <is>
          <t>Three years prior</t>
        </is>
      </c>
      <c r="B250" s="5" t="n">
        <v>48981</v>
      </c>
      <c r="C250" s="5" t="n">
        <v>29300</v>
      </c>
    </row>
    <row r="251">
      <c r="A251" s="4" t="inlineStr">
        <is>
          <t>Four years prior</t>
        </is>
      </c>
      <c r="B251" s="5" t="n">
        <v>155</v>
      </c>
      <c r="C251" s="5" t="n">
        <v>0</v>
      </c>
    </row>
    <row r="252">
      <c r="A252" s="4" t="inlineStr">
        <is>
          <t>Prior</t>
        </is>
      </c>
      <c r="B252" s="5" t="n">
        <v>0</v>
      </c>
      <c r="C252" s="5" t="n">
        <v>0</v>
      </c>
    </row>
    <row r="253">
      <c r="A253" s="4" t="inlineStr">
        <is>
          <t>Revolving Loans</t>
        </is>
      </c>
      <c r="B253" s="5" t="n">
        <v>12280</v>
      </c>
      <c r="C253" s="5" t="n">
        <v>13927</v>
      </c>
    </row>
    <row r="254">
      <c r="A254" s="4" t="inlineStr">
        <is>
          <t>Revolving Loans Converted to Term</t>
        </is>
      </c>
      <c r="B254" s="5" t="n">
        <v>0</v>
      </c>
      <c r="C254" s="5" t="n">
        <v>0</v>
      </c>
    </row>
    <row r="255">
      <c r="A255" s="4" t="inlineStr">
        <is>
          <t>Loans, net of unearned income</t>
        </is>
      </c>
      <c r="B255" s="5" t="n">
        <v>872949</v>
      </c>
      <c r="C255" s="5" t="n">
        <v>761109</v>
      </c>
    </row>
    <row r="256">
      <c r="A256" s="4" t="inlineStr">
        <is>
          <t>Non purchased loans and leases | Real estate – construction: | Not Subject to Credit Risk Assessment</t>
        </is>
      </c>
    </row>
    <row r="257">
      <c r="A257" s="3" t="inlineStr">
        <is>
          <t>Loan portfolio by risk-rating grades</t>
        </is>
      </c>
    </row>
    <row r="258">
      <c r="A258" s="4" t="inlineStr">
        <is>
          <t>Current year</t>
        </is>
      </c>
      <c r="B258" s="5" t="n">
        <v>4500</v>
      </c>
      <c r="C258" s="5" t="n">
        <v>54918</v>
      </c>
    </row>
    <row r="259">
      <c r="A259" s="4" t="inlineStr">
        <is>
          <t>Prior year</t>
        </is>
      </c>
      <c r="B259" s="5" t="n">
        <v>51817</v>
      </c>
      <c r="C259" s="5" t="n">
        <v>10334</v>
      </c>
    </row>
    <row r="260">
      <c r="A260" s="4" t="inlineStr">
        <is>
          <t>Two years prior</t>
        </is>
      </c>
      <c r="B260" s="5" t="n">
        <v>4168</v>
      </c>
      <c r="C260" s="5" t="n">
        <v>295</v>
      </c>
    </row>
    <row r="261">
      <c r="A261" s="4" t="inlineStr">
        <is>
          <t>Three years prior</t>
        </is>
      </c>
      <c r="B261" s="5" t="n">
        <v>0</v>
      </c>
      <c r="C261" s="5" t="n">
        <v>153</v>
      </c>
    </row>
    <row r="262">
      <c r="A262" s="4" t="inlineStr">
        <is>
          <t>Four years prior</t>
        </is>
      </c>
      <c r="B262" s="5" t="n">
        <v>152</v>
      </c>
      <c r="C262" s="5" t="n">
        <v>0</v>
      </c>
    </row>
    <row r="263">
      <c r="A263" s="4" t="inlineStr">
        <is>
          <t>Prior</t>
        </is>
      </c>
      <c r="B263" s="5" t="n">
        <v>0</v>
      </c>
      <c r="C263" s="5" t="n">
        <v>0</v>
      </c>
    </row>
    <row r="264">
      <c r="A264" s="4" t="inlineStr">
        <is>
          <t>Revolving Loans</t>
        </is>
      </c>
      <c r="B264" s="5" t="n">
        <v>0</v>
      </c>
      <c r="C264" s="5" t="n">
        <v>343</v>
      </c>
    </row>
    <row r="265">
      <c r="A265" s="4" t="inlineStr">
        <is>
          <t>Revolving Loans Converted to Term</t>
        </is>
      </c>
      <c r="B265" s="5" t="n">
        <v>0</v>
      </c>
      <c r="C265" s="5" t="n">
        <v>0</v>
      </c>
    </row>
    <row r="266">
      <c r="A266" s="4" t="inlineStr">
        <is>
          <t>Loans, net of unearned income</t>
        </is>
      </c>
      <c r="B266" s="5" t="n">
        <v>60637</v>
      </c>
      <c r="C266" s="5" t="n">
        <v>66043</v>
      </c>
    </row>
    <row r="267">
      <c r="A267" s="4" t="inlineStr">
        <is>
          <t>Non purchased loans and leases | Real estate – construction: | Residential | Subject to Credit Risk Assessment</t>
        </is>
      </c>
    </row>
    <row r="268">
      <c r="A268" s="3" t="inlineStr">
        <is>
          <t>Loan portfolio by risk-rating grades</t>
        </is>
      </c>
    </row>
    <row r="269">
      <c r="A269" s="4" t="inlineStr">
        <is>
          <t>Current year</t>
        </is>
      </c>
      <c r="B269" s="5" t="n">
        <v>58265</v>
      </c>
      <c r="C269" s="5" t="n">
        <v>154649</v>
      </c>
    </row>
    <row r="270">
      <c r="A270" s="4" t="inlineStr">
        <is>
          <t>Prior year</t>
        </is>
      </c>
      <c r="B270" s="5" t="n">
        <v>119326</v>
      </c>
      <c r="C270" s="5" t="n">
        <v>9836</v>
      </c>
    </row>
    <row r="271">
      <c r="A271" s="4" t="inlineStr">
        <is>
          <t>Two years prior</t>
        </is>
      </c>
      <c r="B271" s="5" t="n">
        <v>4745</v>
      </c>
      <c r="C271" s="5" t="n">
        <v>2114</v>
      </c>
    </row>
    <row r="272">
      <c r="A272" s="4" t="inlineStr">
        <is>
          <t>Three years prior</t>
        </is>
      </c>
      <c r="B272" s="5" t="n">
        <v>0</v>
      </c>
      <c r="C272" s="5" t="n">
        <v>0</v>
      </c>
    </row>
    <row r="273">
      <c r="A273" s="4" t="inlineStr">
        <is>
          <t>Four years prior</t>
        </is>
      </c>
      <c r="B273" s="5" t="n">
        <v>0</v>
      </c>
      <c r="C273" s="5" t="n">
        <v>0</v>
      </c>
    </row>
    <row r="274">
      <c r="A274" s="4" t="inlineStr">
        <is>
          <t>Prior</t>
        </is>
      </c>
      <c r="B274" s="5" t="n">
        <v>0</v>
      </c>
      <c r="C274" s="5" t="n">
        <v>0</v>
      </c>
    </row>
    <row r="275">
      <c r="A275" s="4" t="inlineStr">
        <is>
          <t>Revolving Loans</t>
        </is>
      </c>
      <c r="B275" s="5" t="n">
        <v>12280</v>
      </c>
      <c r="C275" s="5" t="n">
        <v>13923</v>
      </c>
    </row>
    <row r="276">
      <c r="A276" s="4" t="inlineStr">
        <is>
          <t>Revolving Loans Converted to Term</t>
        </is>
      </c>
      <c r="B276" s="5" t="n">
        <v>0</v>
      </c>
      <c r="C276" s="5" t="n">
        <v>0</v>
      </c>
    </row>
    <row r="277">
      <c r="A277" s="4" t="inlineStr">
        <is>
          <t>Loans, net of unearned income</t>
        </is>
      </c>
      <c r="B277" s="5" t="n">
        <v>194616</v>
      </c>
      <c r="C277" s="5" t="n">
        <v>180522</v>
      </c>
    </row>
    <row r="278">
      <c r="A278" s="4" t="inlineStr">
        <is>
          <t>Non purchased loans and leases | Real estate – construction: | Residential | Pass</t>
        </is>
      </c>
    </row>
    <row r="279">
      <c r="A279" s="3" t="inlineStr">
        <is>
          <t>Loan portfolio by risk-rating grades</t>
        </is>
      </c>
    </row>
    <row r="280">
      <c r="A280" s="4" t="inlineStr">
        <is>
          <t>Current year</t>
        </is>
      </c>
      <c r="B280" s="5" t="n">
        <v>58265</v>
      </c>
      <c r="C280" s="5" t="n">
        <v>154419</v>
      </c>
    </row>
    <row r="281">
      <c r="A281" s="4" t="inlineStr">
        <is>
          <t>Prior year</t>
        </is>
      </c>
      <c r="B281" s="5" t="n">
        <v>118233</v>
      </c>
      <c r="C281" s="5" t="n">
        <v>9339</v>
      </c>
    </row>
    <row r="282">
      <c r="A282" s="4" t="inlineStr">
        <is>
          <t>Two years prior</t>
        </is>
      </c>
      <c r="B282" s="5" t="n">
        <v>4745</v>
      </c>
      <c r="C282" s="5" t="n">
        <v>2114</v>
      </c>
    </row>
    <row r="283">
      <c r="A283" s="4" t="inlineStr">
        <is>
          <t>Three years prior</t>
        </is>
      </c>
      <c r="B283" s="5" t="n">
        <v>0</v>
      </c>
      <c r="C283" s="5" t="n">
        <v>0</v>
      </c>
    </row>
    <row r="284">
      <c r="A284" s="4" t="inlineStr">
        <is>
          <t>Four years prior</t>
        </is>
      </c>
      <c r="B284" s="5" t="n">
        <v>0</v>
      </c>
      <c r="C284" s="5" t="n">
        <v>0</v>
      </c>
    </row>
    <row r="285">
      <c r="A285" s="4" t="inlineStr">
        <is>
          <t>Prior</t>
        </is>
      </c>
      <c r="B285" s="5" t="n">
        <v>0</v>
      </c>
      <c r="C285" s="5" t="n">
        <v>0</v>
      </c>
    </row>
    <row r="286">
      <c r="A286" s="4" t="inlineStr">
        <is>
          <t>Revolving Loans</t>
        </is>
      </c>
      <c r="B286" s="5" t="n">
        <v>12280</v>
      </c>
      <c r="C286" s="5" t="n">
        <v>13923</v>
      </c>
    </row>
    <row r="287">
      <c r="A287" s="4" t="inlineStr">
        <is>
          <t>Revolving Loans Converted to Term</t>
        </is>
      </c>
      <c r="B287" s="5" t="n">
        <v>0</v>
      </c>
      <c r="C287" s="5" t="n">
        <v>0</v>
      </c>
    </row>
    <row r="288">
      <c r="A288" s="4" t="inlineStr">
        <is>
          <t>Loans, net of unearned income</t>
        </is>
      </c>
      <c r="B288" s="5" t="n">
        <v>193523</v>
      </c>
      <c r="C288" s="5" t="n">
        <v>179795</v>
      </c>
    </row>
    <row r="289">
      <c r="A289" s="4" t="inlineStr">
        <is>
          <t>Non purchased loans and leases | Real estate – construction: | Residential | Special Mention</t>
        </is>
      </c>
    </row>
    <row r="290">
      <c r="A290" s="3" t="inlineStr">
        <is>
          <t>Loan portfolio by risk-rating grades</t>
        </is>
      </c>
    </row>
    <row r="291">
      <c r="A291" s="4" t="inlineStr">
        <is>
          <t>Current year</t>
        </is>
      </c>
      <c r="B291" s="5" t="n">
        <v>0</v>
      </c>
      <c r="C291" s="5" t="n">
        <v>0</v>
      </c>
    </row>
    <row r="292">
      <c r="A292" s="4" t="inlineStr">
        <is>
          <t>Prior year</t>
        </is>
      </c>
      <c r="B292" s="5" t="n">
        <v>808</v>
      </c>
      <c r="C292" s="5" t="n">
        <v>0</v>
      </c>
    </row>
    <row r="293">
      <c r="A293" s="4" t="inlineStr">
        <is>
          <t>Two years prior</t>
        </is>
      </c>
      <c r="B293" s="5" t="n">
        <v>0</v>
      </c>
      <c r="C293" s="5" t="n">
        <v>0</v>
      </c>
    </row>
    <row r="294">
      <c r="A294" s="4" t="inlineStr">
        <is>
          <t>Three years prior</t>
        </is>
      </c>
      <c r="B294" s="5" t="n">
        <v>0</v>
      </c>
      <c r="C294" s="5" t="n">
        <v>0</v>
      </c>
    </row>
    <row r="295">
      <c r="A295" s="4" t="inlineStr">
        <is>
          <t>Four years prior</t>
        </is>
      </c>
      <c r="B295" s="5" t="n">
        <v>0</v>
      </c>
      <c r="C295" s="5" t="n">
        <v>0</v>
      </c>
    </row>
    <row r="296">
      <c r="A296" s="4" t="inlineStr">
        <is>
          <t>Prior</t>
        </is>
      </c>
      <c r="B296" s="5" t="n">
        <v>0</v>
      </c>
      <c r="C296" s="5" t="n">
        <v>0</v>
      </c>
    </row>
    <row r="297">
      <c r="A297" s="4" t="inlineStr">
        <is>
          <t>Revolving Loans</t>
        </is>
      </c>
      <c r="B297" s="5" t="n">
        <v>0</v>
      </c>
      <c r="C297" s="5" t="n">
        <v>0</v>
      </c>
    </row>
    <row r="298">
      <c r="A298" s="4" t="inlineStr">
        <is>
          <t>Revolving Loans Converted to Term</t>
        </is>
      </c>
      <c r="B298" s="5" t="n">
        <v>0</v>
      </c>
      <c r="C298" s="5" t="n">
        <v>0</v>
      </c>
    </row>
    <row r="299">
      <c r="A299" s="4" t="inlineStr">
        <is>
          <t>Loans, net of unearned income</t>
        </is>
      </c>
      <c r="B299" s="5" t="n">
        <v>808</v>
      </c>
      <c r="C299" s="5" t="n">
        <v>0</v>
      </c>
    </row>
    <row r="300">
      <c r="A300" s="4" t="inlineStr">
        <is>
          <t>Non purchased loans and leases | Real estate – construction: | Residential | Substandard</t>
        </is>
      </c>
    </row>
    <row r="301">
      <c r="A301" s="3" t="inlineStr">
        <is>
          <t>Loan portfolio by risk-rating grades</t>
        </is>
      </c>
    </row>
    <row r="302">
      <c r="A302" s="4" t="inlineStr">
        <is>
          <t>Current year</t>
        </is>
      </c>
      <c r="B302" s="5" t="n">
        <v>0</v>
      </c>
      <c r="C302" s="5" t="n">
        <v>230</v>
      </c>
    </row>
    <row r="303">
      <c r="A303" s="4" t="inlineStr">
        <is>
          <t>Prior year</t>
        </is>
      </c>
      <c r="B303" s="5" t="n">
        <v>285</v>
      </c>
      <c r="C303" s="5" t="n">
        <v>497</v>
      </c>
    </row>
    <row r="304">
      <c r="A304" s="4" t="inlineStr">
        <is>
          <t>Two years prior</t>
        </is>
      </c>
      <c r="B304" s="5" t="n">
        <v>0</v>
      </c>
      <c r="C304" s="5" t="n">
        <v>0</v>
      </c>
    </row>
    <row r="305">
      <c r="A305" s="4" t="inlineStr">
        <is>
          <t>Three years prior</t>
        </is>
      </c>
      <c r="B305" s="5" t="n">
        <v>0</v>
      </c>
      <c r="C305" s="5" t="n">
        <v>0</v>
      </c>
    </row>
    <row r="306">
      <c r="A306" s="4" t="inlineStr">
        <is>
          <t>Four years prior</t>
        </is>
      </c>
      <c r="B306" s="5" t="n">
        <v>0</v>
      </c>
      <c r="C306" s="5" t="n">
        <v>0</v>
      </c>
    </row>
    <row r="307">
      <c r="A307" s="4" t="inlineStr">
        <is>
          <t>Prior</t>
        </is>
      </c>
      <c r="B307" s="5" t="n">
        <v>0</v>
      </c>
      <c r="C307" s="5" t="n">
        <v>0</v>
      </c>
    </row>
    <row r="308">
      <c r="A308" s="4" t="inlineStr">
        <is>
          <t>Revolving Loans</t>
        </is>
      </c>
      <c r="B308" s="5" t="n">
        <v>0</v>
      </c>
      <c r="C308" s="5" t="n">
        <v>0</v>
      </c>
    </row>
    <row r="309">
      <c r="A309" s="4" t="inlineStr">
        <is>
          <t>Revolving Loans Converted to Term</t>
        </is>
      </c>
      <c r="B309" s="5" t="n">
        <v>0</v>
      </c>
      <c r="C309" s="5" t="n">
        <v>0</v>
      </c>
    </row>
    <row r="310">
      <c r="A310" s="4" t="inlineStr">
        <is>
          <t>Loans, net of unearned income</t>
        </is>
      </c>
      <c r="B310" s="5" t="n">
        <v>285</v>
      </c>
      <c r="C310" s="5" t="n">
        <v>727</v>
      </c>
    </row>
    <row r="311">
      <c r="A311" s="4" t="inlineStr">
        <is>
          <t>Non purchased loans and leases | Real estate – construction: | Residential | Not Subject to Credit Risk Assessment</t>
        </is>
      </c>
    </row>
    <row r="312">
      <c r="A312" s="3" t="inlineStr">
        <is>
          <t>Loan portfolio by risk-rating grades</t>
        </is>
      </c>
    </row>
    <row r="313">
      <c r="A313" s="4" t="inlineStr">
        <is>
          <t>Current year</t>
        </is>
      </c>
      <c r="B313" s="5" t="n">
        <v>3933</v>
      </c>
      <c r="C313" s="5" t="n">
        <v>53108</v>
      </c>
    </row>
    <row r="314">
      <c r="A314" s="4" t="inlineStr">
        <is>
          <t>Prior year</t>
        </is>
      </c>
      <c r="B314" s="5" t="n">
        <v>50418</v>
      </c>
      <c r="C314" s="5" t="n">
        <v>9393</v>
      </c>
    </row>
    <row r="315">
      <c r="A315" s="4" t="inlineStr">
        <is>
          <t>Two years prior</t>
        </is>
      </c>
      <c r="B315" s="5" t="n">
        <v>3676</v>
      </c>
      <c r="C315" s="5" t="n">
        <v>295</v>
      </c>
    </row>
    <row r="316">
      <c r="A316" s="4" t="inlineStr">
        <is>
          <t>Three years prior</t>
        </is>
      </c>
      <c r="B316" s="5" t="n">
        <v>0</v>
      </c>
      <c r="C316" s="5" t="n">
        <v>153</v>
      </c>
    </row>
    <row r="317">
      <c r="A317" s="4" t="inlineStr">
        <is>
          <t>Four years prior</t>
        </is>
      </c>
      <c r="B317" s="5" t="n">
        <v>152</v>
      </c>
      <c r="C317" s="5" t="n">
        <v>0</v>
      </c>
    </row>
    <row r="318">
      <c r="A318" s="4" t="inlineStr">
        <is>
          <t>Prior</t>
        </is>
      </c>
      <c r="B318" s="5" t="n">
        <v>0</v>
      </c>
      <c r="C318" s="5" t="n">
        <v>0</v>
      </c>
    </row>
    <row r="319">
      <c r="A319" s="4" t="inlineStr">
        <is>
          <t>Revolving Loans</t>
        </is>
      </c>
      <c r="B319" s="5" t="n">
        <v>0</v>
      </c>
      <c r="C319" s="5" t="n">
        <v>343</v>
      </c>
    </row>
    <row r="320">
      <c r="A320" s="4" t="inlineStr">
        <is>
          <t>Revolving Loans Converted to Term</t>
        </is>
      </c>
      <c r="B320" s="5" t="n">
        <v>0</v>
      </c>
      <c r="C320" s="5" t="n">
        <v>0</v>
      </c>
    </row>
    <row r="321">
      <c r="A321" s="4" t="inlineStr">
        <is>
          <t>Loans, net of unearned income</t>
        </is>
      </c>
      <c r="B321" s="5" t="n">
        <v>58179</v>
      </c>
      <c r="C321" s="5" t="n">
        <v>63292</v>
      </c>
    </row>
    <row r="322">
      <c r="A322" s="4" t="inlineStr">
        <is>
          <t>Non purchased loans and leases | Real estate – construction: | Residential | Performing Loans | Not Subject to Credit Risk Assessment</t>
        </is>
      </c>
    </row>
    <row r="323">
      <c r="A323" s="3" t="inlineStr">
        <is>
          <t>Loan portfolio by risk-rating grades</t>
        </is>
      </c>
    </row>
    <row r="324">
      <c r="A324" s="4" t="inlineStr">
        <is>
          <t>Current year</t>
        </is>
      </c>
      <c r="B324" s="5" t="n">
        <v>3933</v>
      </c>
      <c r="C324" s="5" t="n">
        <v>53108</v>
      </c>
    </row>
    <row r="325">
      <c r="A325" s="4" t="inlineStr">
        <is>
          <t>Prior year</t>
        </is>
      </c>
      <c r="B325" s="5" t="n">
        <v>50418</v>
      </c>
      <c r="C325" s="5" t="n">
        <v>9393</v>
      </c>
    </row>
    <row r="326">
      <c r="A326" s="4" t="inlineStr">
        <is>
          <t>Two years prior</t>
        </is>
      </c>
      <c r="B326" s="5" t="n">
        <v>3676</v>
      </c>
      <c r="C326" s="5" t="n">
        <v>295</v>
      </c>
    </row>
    <row r="327">
      <c r="A327" s="4" t="inlineStr">
        <is>
          <t>Three years prior</t>
        </is>
      </c>
      <c r="B327" s="5" t="n">
        <v>0</v>
      </c>
      <c r="C327" s="5" t="n">
        <v>153</v>
      </c>
    </row>
    <row r="328">
      <c r="A328" s="4" t="inlineStr">
        <is>
          <t>Four years prior</t>
        </is>
      </c>
      <c r="B328" s="5" t="n">
        <v>152</v>
      </c>
      <c r="C328" s="5" t="n">
        <v>0</v>
      </c>
    </row>
    <row r="329">
      <c r="A329" s="4" t="inlineStr">
        <is>
          <t>Prior</t>
        </is>
      </c>
      <c r="B329" s="5" t="n">
        <v>0</v>
      </c>
      <c r="C329" s="5" t="n">
        <v>0</v>
      </c>
    </row>
    <row r="330">
      <c r="A330" s="4" t="inlineStr">
        <is>
          <t>Revolving Loans</t>
        </is>
      </c>
      <c r="B330" s="5" t="n">
        <v>0</v>
      </c>
      <c r="C330" s="5" t="n">
        <v>343</v>
      </c>
    </row>
    <row r="331">
      <c r="A331" s="4" t="inlineStr">
        <is>
          <t>Revolving Loans Converted to Term</t>
        </is>
      </c>
      <c r="B331" s="5" t="n">
        <v>0</v>
      </c>
      <c r="C331" s="5" t="n">
        <v>0</v>
      </c>
    </row>
    <row r="332">
      <c r="A332" s="4" t="inlineStr">
        <is>
          <t>Loans, net of unearned income</t>
        </is>
      </c>
      <c r="B332" s="5" t="n">
        <v>58179</v>
      </c>
      <c r="C332" s="5" t="n">
        <v>63292</v>
      </c>
    </row>
    <row r="333">
      <c r="A333" s="4" t="inlineStr">
        <is>
          <t>Non purchased loans and leases | Real estate – construction: | Residential | Non-Performing Loans | Not Subject to Credit Risk Assessment</t>
        </is>
      </c>
    </row>
    <row r="334">
      <c r="A334" s="3" t="inlineStr">
        <is>
          <t>Loan portfolio by risk-rating grades</t>
        </is>
      </c>
    </row>
    <row r="335">
      <c r="A335" s="4" t="inlineStr">
        <is>
          <t>Current year</t>
        </is>
      </c>
      <c r="B335" s="5" t="n">
        <v>0</v>
      </c>
      <c r="C335" s="5" t="n">
        <v>0</v>
      </c>
    </row>
    <row r="336">
      <c r="A336" s="4" t="inlineStr">
        <is>
          <t>Prior year</t>
        </is>
      </c>
      <c r="B336" s="5" t="n">
        <v>0</v>
      </c>
      <c r="C336" s="5" t="n">
        <v>0</v>
      </c>
    </row>
    <row r="337">
      <c r="A337" s="4" t="inlineStr">
        <is>
          <t>Two years prior</t>
        </is>
      </c>
      <c r="B337" s="5" t="n">
        <v>0</v>
      </c>
      <c r="C337" s="5" t="n">
        <v>0</v>
      </c>
    </row>
    <row r="338">
      <c r="A338" s="4" t="inlineStr">
        <is>
          <t>Three years prior</t>
        </is>
      </c>
      <c r="B338" s="5" t="n">
        <v>0</v>
      </c>
      <c r="C338" s="5" t="n">
        <v>0</v>
      </c>
    </row>
    <row r="339">
      <c r="A339" s="4" t="inlineStr">
        <is>
          <t>Four years prior</t>
        </is>
      </c>
      <c r="B339" s="5" t="n">
        <v>0</v>
      </c>
      <c r="C339" s="5" t="n">
        <v>0</v>
      </c>
    </row>
    <row r="340">
      <c r="A340" s="4" t="inlineStr">
        <is>
          <t>Prior</t>
        </is>
      </c>
      <c r="B340" s="5" t="n">
        <v>0</v>
      </c>
      <c r="C340" s="5" t="n">
        <v>0</v>
      </c>
    </row>
    <row r="341">
      <c r="A341" s="4" t="inlineStr">
        <is>
          <t>Revolving Loans</t>
        </is>
      </c>
      <c r="B341" s="5" t="n">
        <v>0</v>
      </c>
      <c r="C341" s="5" t="n">
        <v>0</v>
      </c>
    </row>
    <row r="342">
      <c r="A342" s="4" t="inlineStr">
        <is>
          <t>Revolving Loans Converted to Term</t>
        </is>
      </c>
      <c r="B342" s="5" t="n">
        <v>0</v>
      </c>
      <c r="C342" s="5" t="n">
        <v>0</v>
      </c>
    </row>
    <row r="343">
      <c r="A343" s="4" t="inlineStr">
        <is>
          <t>Loans, net of unearned income</t>
        </is>
      </c>
      <c r="B343" s="5" t="n">
        <v>0</v>
      </c>
      <c r="C343" s="5" t="n">
        <v>0</v>
      </c>
    </row>
    <row r="344">
      <c r="A344" s="4" t="inlineStr">
        <is>
          <t>Non purchased loans and leases | Real estate – construction: | Commercial | Subject to Credit Risk Assessment</t>
        </is>
      </c>
    </row>
    <row r="345">
      <c r="A345" s="3" t="inlineStr">
        <is>
          <t>Loan portfolio by risk-rating grades</t>
        </is>
      </c>
    </row>
    <row r="346">
      <c r="A346" s="4" t="inlineStr">
        <is>
          <t>Current year</t>
        </is>
      </c>
      <c r="B346" s="5" t="n">
        <v>34267</v>
      </c>
      <c r="C346" s="5" t="n">
        <v>244242</v>
      </c>
    </row>
    <row r="347">
      <c r="A347" s="4" t="inlineStr">
        <is>
          <t>Prior year</t>
        </is>
      </c>
      <c r="B347" s="5" t="n">
        <v>316731</v>
      </c>
      <c r="C347" s="5" t="n">
        <v>256635</v>
      </c>
    </row>
    <row r="348">
      <c r="A348" s="4" t="inlineStr">
        <is>
          <t>Two years prior</t>
        </is>
      </c>
      <c r="B348" s="5" t="n">
        <v>278199</v>
      </c>
      <c r="C348" s="5" t="n">
        <v>50406</v>
      </c>
    </row>
    <row r="349">
      <c r="A349" s="4" t="inlineStr">
        <is>
          <t>Three years prior</t>
        </is>
      </c>
      <c r="B349" s="5" t="n">
        <v>48981</v>
      </c>
      <c r="C349" s="5" t="n">
        <v>29300</v>
      </c>
    </row>
    <row r="350">
      <c r="A350" s="4" t="inlineStr">
        <is>
          <t>Four years prior</t>
        </is>
      </c>
      <c r="B350" s="5" t="n">
        <v>155</v>
      </c>
      <c r="C350" s="5" t="n">
        <v>0</v>
      </c>
    </row>
    <row r="351">
      <c r="A351" s="4" t="inlineStr">
        <is>
          <t>Prior</t>
        </is>
      </c>
      <c r="B351" s="5" t="n">
        <v>0</v>
      </c>
      <c r="C351" s="5" t="n">
        <v>0</v>
      </c>
    </row>
    <row r="352">
      <c r="A352" s="4" t="inlineStr">
        <is>
          <t>Revolving Loans</t>
        </is>
      </c>
      <c r="B352" s="5" t="n">
        <v>0</v>
      </c>
      <c r="C352" s="5" t="n">
        <v>4</v>
      </c>
    </row>
    <row r="353">
      <c r="A353" s="4" t="inlineStr">
        <is>
          <t>Revolving Loans Converted to Term</t>
        </is>
      </c>
      <c r="B353" s="5" t="n">
        <v>0</v>
      </c>
      <c r="C353" s="5" t="n">
        <v>0</v>
      </c>
    </row>
    <row r="354">
      <c r="A354" s="4" t="inlineStr">
        <is>
          <t>Loans, net of unearned income</t>
        </is>
      </c>
      <c r="B354" s="5" t="n">
        <v>678333</v>
      </c>
      <c r="C354" s="5" t="n">
        <v>580587</v>
      </c>
    </row>
    <row r="355">
      <c r="A355" s="4" t="inlineStr">
        <is>
          <t>Non purchased loans and leases | Real estate – construction: | Commercial | Pass</t>
        </is>
      </c>
    </row>
    <row r="356">
      <c r="A356" s="3" t="inlineStr">
        <is>
          <t>Loan portfolio by risk-rating grades</t>
        </is>
      </c>
    </row>
    <row r="357">
      <c r="A357" s="4" t="inlineStr">
        <is>
          <t>Current year</t>
        </is>
      </c>
      <c r="B357" s="5" t="n">
        <v>34267</v>
      </c>
      <c r="C357" s="5" t="n">
        <v>244242</v>
      </c>
    </row>
    <row r="358">
      <c r="A358" s="4" t="inlineStr">
        <is>
          <t>Prior year</t>
        </is>
      </c>
      <c r="B358" s="5" t="n">
        <v>316731</v>
      </c>
      <c r="C358" s="5" t="n">
        <v>251937</v>
      </c>
    </row>
    <row r="359">
      <c r="A359" s="4" t="inlineStr">
        <is>
          <t>Two years prior</t>
        </is>
      </c>
      <c r="B359" s="5" t="n">
        <v>273501</v>
      </c>
      <c r="C359" s="5" t="n">
        <v>50406</v>
      </c>
    </row>
    <row r="360">
      <c r="A360" s="4" t="inlineStr">
        <is>
          <t>Three years prior</t>
        </is>
      </c>
      <c r="B360" s="5" t="n">
        <v>48981</v>
      </c>
      <c r="C360" s="5" t="n">
        <v>29300</v>
      </c>
    </row>
    <row r="361">
      <c r="A361" s="4" t="inlineStr">
        <is>
          <t>Four years prior</t>
        </is>
      </c>
      <c r="B361" s="5" t="n">
        <v>155</v>
      </c>
      <c r="C361" s="5" t="n">
        <v>0</v>
      </c>
    </row>
    <row r="362">
      <c r="A362" s="4" t="inlineStr">
        <is>
          <t>Prior</t>
        </is>
      </c>
      <c r="B362" s="5" t="n">
        <v>0</v>
      </c>
      <c r="C362" s="5" t="n">
        <v>0</v>
      </c>
    </row>
    <row r="363">
      <c r="A363" s="4" t="inlineStr">
        <is>
          <t>Revolving Loans</t>
        </is>
      </c>
      <c r="B363" s="5" t="n">
        <v>0</v>
      </c>
      <c r="C363" s="5" t="n">
        <v>4</v>
      </c>
    </row>
    <row r="364">
      <c r="A364" s="4" t="inlineStr">
        <is>
          <t>Revolving Loans Converted to Term</t>
        </is>
      </c>
      <c r="B364" s="5" t="n">
        <v>0</v>
      </c>
      <c r="C364" s="5" t="n">
        <v>0</v>
      </c>
    </row>
    <row r="365">
      <c r="A365" s="4" t="inlineStr">
        <is>
          <t>Loans, net of unearned income</t>
        </is>
      </c>
      <c r="B365" s="5" t="n">
        <v>673635</v>
      </c>
      <c r="C365" s="5" t="n">
        <v>575889</v>
      </c>
    </row>
    <row r="366">
      <c r="A366" s="4" t="inlineStr">
        <is>
          <t>Non purchased loans and leases | Real estate – construction: | Commercial | Special Mention</t>
        </is>
      </c>
    </row>
    <row r="367">
      <c r="A367" s="3" t="inlineStr">
        <is>
          <t>Loan portfolio by risk-rating grades</t>
        </is>
      </c>
    </row>
    <row r="368">
      <c r="A368" s="4" t="inlineStr">
        <is>
          <t>Current year</t>
        </is>
      </c>
      <c r="B368" s="5" t="n">
        <v>0</v>
      </c>
      <c r="C368" s="5" t="n">
        <v>0</v>
      </c>
    </row>
    <row r="369">
      <c r="A369" s="4" t="inlineStr">
        <is>
          <t>Prior year</t>
        </is>
      </c>
      <c r="B369" s="5" t="n">
        <v>0</v>
      </c>
      <c r="C369" s="5" t="n">
        <v>4698</v>
      </c>
    </row>
    <row r="370">
      <c r="A370" s="4" t="inlineStr">
        <is>
          <t>Two years prior</t>
        </is>
      </c>
      <c r="B370" s="5" t="n">
        <v>4698</v>
      </c>
      <c r="C370" s="5" t="n">
        <v>0</v>
      </c>
    </row>
    <row r="371">
      <c r="A371" s="4" t="inlineStr">
        <is>
          <t>Three years prior</t>
        </is>
      </c>
      <c r="B371" s="5" t="n">
        <v>0</v>
      </c>
      <c r="C371" s="5" t="n">
        <v>0</v>
      </c>
    </row>
    <row r="372">
      <c r="A372" s="4" t="inlineStr">
        <is>
          <t>Four years prior</t>
        </is>
      </c>
      <c r="B372" s="5" t="n">
        <v>0</v>
      </c>
      <c r="C372" s="5" t="n">
        <v>0</v>
      </c>
    </row>
    <row r="373">
      <c r="A373" s="4" t="inlineStr">
        <is>
          <t>Prior</t>
        </is>
      </c>
      <c r="B373" s="5" t="n">
        <v>0</v>
      </c>
      <c r="C373" s="5" t="n">
        <v>0</v>
      </c>
    </row>
    <row r="374">
      <c r="A374" s="4" t="inlineStr">
        <is>
          <t>Revolving Loans</t>
        </is>
      </c>
      <c r="B374" s="5" t="n">
        <v>0</v>
      </c>
      <c r="C374" s="5" t="n">
        <v>0</v>
      </c>
    </row>
    <row r="375">
      <c r="A375" s="4" t="inlineStr">
        <is>
          <t>Revolving Loans Converted to Term</t>
        </is>
      </c>
      <c r="B375" s="5" t="n">
        <v>0</v>
      </c>
      <c r="C375" s="5" t="n">
        <v>0</v>
      </c>
    </row>
    <row r="376">
      <c r="A376" s="4" t="inlineStr">
        <is>
          <t>Loans, net of unearned income</t>
        </is>
      </c>
      <c r="B376" s="5" t="n">
        <v>4698</v>
      </c>
      <c r="C376" s="5" t="n">
        <v>4698</v>
      </c>
    </row>
    <row r="377">
      <c r="A377" s="4" t="inlineStr">
        <is>
          <t>Non purchased loans and leases | Real estate – construction: | Commercial | Substandard</t>
        </is>
      </c>
    </row>
    <row r="378">
      <c r="A378" s="3" t="inlineStr">
        <is>
          <t>Loan portfolio by risk-rating grades</t>
        </is>
      </c>
    </row>
    <row r="379">
      <c r="A379" s="4" t="inlineStr">
        <is>
          <t>Current year</t>
        </is>
      </c>
      <c r="B379" s="5" t="n">
        <v>0</v>
      </c>
      <c r="C379" s="5" t="n">
        <v>0</v>
      </c>
    </row>
    <row r="380">
      <c r="A380" s="4" t="inlineStr">
        <is>
          <t>Prior year</t>
        </is>
      </c>
      <c r="B380" s="5" t="n">
        <v>0</v>
      </c>
      <c r="C380" s="5" t="n">
        <v>0</v>
      </c>
    </row>
    <row r="381">
      <c r="A381" s="4" t="inlineStr">
        <is>
          <t>Two years prior</t>
        </is>
      </c>
      <c r="B381" s="5" t="n">
        <v>0</v>
      </c>
      <c r="C381" s="5" t="n">
        <v>0</v>
      </c>
    </row>
    <row r="382">
      <c r="A382" s="4" t="inlineStr">
        <is>
          <t>Three years prior</t>
        </is>
      </c>
      <c r="B382" s="5" t="n">
        <v>0</v>
      </c>
      <c r="C382" s="5" t="n">
        <v>0</v>
      </c>
    </row>
    <row r="383">
      <c r="A383" s="4" t="inlineStr">
        <is>
          <t>Four years prior</t>
        </is>
      </c>
      <c r="B383" s="5" t="n">
        <v>0</v>
      </c>
      <c r="C383" s="5" t="n">
        <v>0</v>
      </c>
    </row>
    <row r="384">
      <c r="A384" s="4" t="inlineStr">
        <is>
          <t>Prior</t>
        </is>
      </c>
      <c r="B384" s="5" t="n">
        <v>0</v>
      </c>
      <c r="C384" s="5" t="n">
        <v>0</v>
      </c>
    </row>
    <row r="385">
      <c r="A385" s="4" t="inlineStr">
        <is>
          <t>Revolving Loans</t>
        </is>
      </c>
      <c r="B385" s="5" t="n">
        <v>0</v>
      </c>
      <c r="C385" s="5" t="n">
        <v>0</v>
      </c>
    </row>
    <row r="386">
      <c r="A386" s="4" t="inlineStr">
        <is>
          <t>Revolving Loans Converted to Term</t>
        </is>
      </c>
      <c r="B386" s="5" t="n">
        <v>0</v>
      </c>
      <c r="C386" s="5" t="n">
        <v>0</v>
      </c>
    </row>
    <row r="387">
      <c r="A387" s="4" t="inlineStr">
        <is>
          <t>Loans, net of unearned income</t>
        </is>
      </c>
      <c r="B387" s="5" t="n">
        <v>0</v>
      </c>
      <c r="C387" s="5" t="n">
        <v>0</v>
      </c>
    </row>
    <row r="388">
      <c r="A388" s="4" t="inlineStr">
        <is>
          <t>Non purchased loans and leases | Real estate – construction: | Commercial | Not Subject to Credit Risk Assessment</t>
        </is>
      </c>
    </row>
    <row r="389">
      <c r="A389" s="3" t="inlineStr">
        <is>
          <t>Loan portfolio by risk-rating grades</t>
        </is>
      </c>
    </row>
    <row r="390">
      <c r="A390" s="4" t="inlineStr">
        <is>
          <t>Current year</t>
        </is>
      </c>
      <c r="C390" s="5" t="n">
        <v>1810</v>
      </c>
    </row>
    <row r="391">
      <c r="A391" s="4" t="inlineStr">
        <is>
          <t>Prior year</t>
        </is>
      </c>
      <c r="C391" s="5" t="n">
        <v>941</v>
      </c>
    </row>
    <row r="392">
      <c r="A392" s="4" t="inlineStr">
        <is>
          <t>Two years prior</t>
        </is>
      </c>
      <c r="C392" s="5" t="n">
        <v>0</v>
      </c>
    </row>
    <row r="393">
      <c r="A393" s="4" t="inlineStr">
        <is>
          <t>Three years prior</t>
        </is>
      </c>
      <c r="C393" s="5" t="n">
        <v>0</v>
      </c>
    </row>
    <row r="394">
      <c r="A394" s="4" t="inlineStr">
        <is>
          <t>Four years prior</t>
        </is>
      </c>
      <c r="C394" s="5" t="n">
        <v>0</v>
      </c>
    </row>
    <row r="395">
      <c r="A395" s="4" t="inlineStr">
        <is>
          <t>Prior</t>
        </is>
      </c>
      <c r="C395" s="5" t="n">
        <v>0</v>
      </c>
    </row>
    <row r="396">
      <c r="A396" s="4" t="inlineStr">
        <is>
          <t>Revolving Loans</t>
        </is>
      </c>
      <c r="C396" s="5" t="n">
        <v>0</v>
      </c>
    </row>
    <row r="397">
      <c r="A397" s="4" t="inlineStr">
        <is>
          <t>Revolving Loans Converted to Term</t>
        </is>
      </c>
      <c r="C397" s="5" t="n">
        <v>0</v>
      </c>
    </row>
    <row r="398">
      <c r="A398" s="4" t="inlineStr">
        <is>
          <t>Loans, net of unearned income</t>
        </is>
      </c>
      <c r="C398" s="5" t="n">
        <v>2751</v>
      </c>
    </row>
    <row r="399">
      <c r="A399" s="4" t="inlineStr">
        <is>
          <t>Non purchased loans and leases | Real estate – construction: | Commercial | Performing Loans | Not Subject to Credit Risk Assessment</t>
        </is>
      </c>
    </row>
    <row r="400">
      <c r="A400" s="3" t="inlineStr">
        <is>
          <t>Loan portfolio by risk-rating grades</t>
        </is>
      </c>
    </row>
    <row r="401">
      <c r="A401" s="4" t="inlineStr">
        <is>
          <t>Current year</t>
        </is>
      </c>
      <c r="C401" s="5" t="n">
        <v>1810</v>
      </c>
    </row>
    <row r="402">
      <c r="A402" s="4" t="inlineStr">
        <is>
          <t>Prior year</t>
        </is>
      </c>
      <c r="C402" s="5" t="n">
        <v>941</v>
      </c>
    </row>
    <row r="403">
      <c r="A403" s="4" t="inlineStr">
        <is>
          <t>Two years prior</t>
        </is>
      </c>
      <c r="C403" s="5" t="n">
        <v>0</v>
      </c>
    </row>
    <row r="404">
      <c r="A404" s="4" t="inlineStr">
        <is>
          <t>Three years prior</t>
        </is>
      </c>
      <c r="C404" s="5" t="n">
        <v>0</v>
      </c>
    </row>
    <row r="405">
      <c r="A405" s="4" t="inlineStr">
        <is>
          <t>Four years prior</t>
        </is>
      </c>
      <c r="C405" s="5" t="n">
        <v>0</v>
      </c>
    </row>
    <row r="406">
      <c r="A406" s="4" t="inlineStr">
        <is>
          <t>Prior</t>
        </is>
      </c>
      <c r="C406" s="5" t="n">
        <v>0</v>
      </c>
    </row>
    <row r="407">
      <c r="A407" s="4" t="inlineStr">
        <is>
          <t>Revolving Loans</t>
        </is>
      </c>
      <c r="C407" s="5" t="n">
        <v>0</v>
      </c>
    </row>
    <row r="408">
      <c r="A408" s="4" t="inlineStr">
        <is>
          <t>Revolving Loans Converted to Term</t>
        </is>
      </c>
      <c r="C408" s="5" t="n">
        <v>0</v>
      </c>
    </row>
    <row r="409">
      <c r="A409" s="4" t="inlineStr">
        <is>
          <t>Loans, net of unearned income</t>
        </is>
      </c>
      <c r="C409" s="5" t="n">
        <v>2751</v>
      </c>
    </row>
    <row r="410">
      <c r="A410" s="4" t="inlineStr">
        <is>
          <t>Non purchased loans and leases | Real estate – construction: | Commercial | Non-Performing Loans | Not Subject to Credit Risk Assessment</t>
        </is>
      </c>
    </row>
    <row r="411">
      <c r="A411" s="3" t="inlineStr">
        <is>
          <t>Loan portfolio by risk-rating grades</t>
        </is>
      </c>
    </row>
    <row r="412">
      <c r="A412" s="4" t="inlineStr">
        <is>
          <t>Current year</t>
        </is>
      </c>
      <c r="C412" s="5" t="n">
        <v>0</v>
      </c>
    </row>
    <row r="413">
      <c r="A413" s="4" t="inlineStr">
        <is>
          <t>Prior year</t>
        </is>
      </c>
      <c r="C413" s="5" t="n">
        <v>0</v>
      </c>
    </row>
    <row r="414">
      <c r="A414" s="4" t="inlineStr">
        <is>
          <t>Two years prior</t>
        </is>
      </c>
      <c r="C414" s="5" t="n">
        <v>0</v>
      </c>
    </row>
    <row r="415">
      <c r="A415" s="4" t="inlineStr">
        <is>
          <t>Three years prior</t>
        </is>
      </c>
      <c r="C415" s="5" t="n">
        <v>0</v>
      </c>
    </row>
    <row r="416">
      <c r="A416" s="4" t="inlineStr">
        <is>
          <t>Four years prior</t>
        </is>
      </c>
      <c r="C416" s="5" t="n">
        <v>0</v>
      </c>
    </row>
    <row r="417">
      <c r="A417" s="4" t="inlineStr">
        <is>
          <t>Prior</t>
        </is>
      </c>
      <c r="C417" s="5" t="n">
        <v>0</v>
      </c>
    </row>
    <row r="418">
      <c r="A418" s="4" t="inlineStr">
        <is>
          <t>Revolving Loans</t>
        </is>
      </c>
      <c r="C418" s="5" t="n">
        <v>0</v>
      </c>
    </row>
    <row r="419">
      <c r="A419" s="4" t="inlineStr">
        <is>
          <t>Revolving Loans Converted to Term</t>
        </is>
      </c>
      <c r="C419" s="5" t="n">
        <v>0</v>
      </c>
    </row>
    <row r="420">
      <c r="A420" s="4" t="inlineStr">
        <is>
          <t>Loans, net of unearned income</t>
        </is>
      </c>
      <c r="C420" s="5" t="n">
        <v>0</v>
      </c>
    </row>
    <row r="421">
      <c r="A421" s="4" t="inlineStr">
        <is>
          <t>Non purchased loans and leases | Real estate – 1-4 family mortgage: | Subject to Credit Risk Assessment</t>
        </is>
      </c>
    </row>
    <row r="422">
      <c r="A422" s="3" t="inlineStr">
        <is>
          <t>Loan portfolio by risk-rating grades</t>
        </is>
      </c>
    </row>
    <row r="423">
      <c r="A423" s="4" t="inlineStr">
        <is>
          <t>Current year</t>
        </is>
      </c>
      <c r="B423" s="5" t="n">
        <v>31603</v>
      </c>
      <c r="C423" s="5" t="n">
        <v>110246</v>
      </c>
    </row>
    <row r="424">
      <c r="A424" s="4" t="inlineStr">
        <is>
          <t>Prior year</t>
        </is>
      </c>
      <c r="B424" s="5" t="n">
        <v>95809</v>
      </c>
      <c r="C424" s="5" t="n">
        <v>78482</v>
      </c>
    </row>
    <row r="425">
      <c r="A425" s="4" t="inlineStr">
        <is>
          <t>Two years prior</t>
        </is>
      </c>
      <c r="B425" s="5" t="n">
        <v>72233</v>
      </c>
      <c r="C425" s="5" t="n">
        <v>36613</v>
      </c>
    </row>
    <row r="426">
      <c r="A426" s="4" t="inlineStr">
        <is>
          <t>Three years prior</t>
        </is>
      </c>
      <c r="B426" s="5" t="n">
        <v>26901</v>
      </c>
      <c r="C426" s="5" t="n">
        <v>30018</v>
      </c>
    </row>
    <row r="427">
      <c r="A427" s="4" t="inlineStr">
        <is>
          <t>Four years prior</t>
        </is>
      </c>
      <c r="B427" s="5" t="n">
        <v>21376</v>
      </c>
      <c r="C427" s="5" t="n">
        <v>13197</v>
      </c>
    </row>
    <row r="428">
      <c r="A428" s="4" t="inlineStr">
        <is>
          <t>Prior</t>
        </is>
      </c>
      <c r="B428" s="5" t="n">
        <v>15190</v>
      </c>
      <c r="C428" s="5" t="n">
        <v>7172</v>
      </c>
    </row>
    <row r="429">
      <c r="A429" s="4" t="inlineStr">
        <is>
          <t>Revolving Loans</t>
        </is>
      </c>
      <c r="B429" s="5" t="n">
        <v>14359</v>
      </c>
      <c r="C429" s="5" t="n">
        <v>10658</v>
      </c>
    </row>
    <row r="430">
      <c r="A430" s="4" t="inlineStr">
        <is>
          <t>Revolving Loans Converted to Term</t>
        </is>
      </c>
      <c r="B430" s="5" t="n">
        <v>546</v>
      </c>
      <c r="C430" s="5" t="n">
        <v>1909</v>
      </c>
    </row>
    <row r="431">
      <c r="A431" s="4" t="inlineStr">
        <is>
          <t>Loans, net of unearned income</t>
        </is>
      </c>
      <c r="B431" s="5" t="n">
        <v>278017</v>
      </c>
      <c r="C431" s="5" t="n">
        <v>288295</v>
      </c>
    </row>
    <row r="432">
      <c r="A432" s="4" t="inlineStr">
        <is>
          <t>Non purchased loans and leases | Real estate – 1-4 family mortgage: | Not Subject to Credit Risk Assessment</t>
        </is>
      </c>
    </row>
    <row r="433">
      <c r="A433" s="3" t="inlineStr">
        <is>
          <t>Loan portfolio by risk-rating grades</t>
        </is>
      </c>
    </row>
    <row r="434">
      <c r="A434" s="4" t="inlineStr">
        <is>
          <t>Current year</t>
        </is>
      </c>
      <c r="B434" s="5" t="n">
        <v>137286</v>
      </c>
      <c r="C434" s="5" t="n">
        <v>517553</v>
      </c>
    </row>
    <row r="435">
      <c r="A435" s="4" t="inlineStr">
        <is>
          <t>Prior year</t>
        </is>
      </c>
      <c r="B435" s="5" t="n">
        <v>536741</v>
      </c>
      <c r="C435" s="5" t="n">
        <v>344643</v>
      </c>
    </row>
    <row r="436">
      <c r="A436" s="4" t="inlineStr">
        <is>
          <t>Two years prior</t>
        </is>
      </c>
      <c r="B436" s="5" t="n">
        <v>311138</v>
      </c>
      <c r="C436" s="5" t="n">
        <v>261735</v>
      </c>
    </row>
    <row r="437">
      <c r="A437" s="4" t="inlineStr">
        <is>
          <t>Three years prior</t>
        </is>
      </c>
      <c r="B437" s="5" t="n">
        <v>240837</v>
      </c>
      <c r="C437" s="5" t="n">
        <v>196777</v>
      </c>
    </row>
    <row r="438">
      <c r="A438" s="4" t="inlineStr">
        <is>
          <t>Four years prior</t>
        </is>
      </c>
      <c r="B438" s="5" t="n">
        <v>179410</v>
      </c>
      <c r="C438" s="5" t="n">
        <v>105216</v>
      </c>
    </row>
    <row r="439">
      <c r="A439" s="4" t="inlineStr">
        <is>
          <t>Prior</t>
        </is>
      </c>
      <c r="B439" s="5" t="n">
        <v>271009</v>
      </c>
      <c r="C439" s="5" t="n">
        <v>212214</v>
      </c>
    </row>
    <row r="440">
      <c r="A440" s="4" t="inlineStr">
        <is>
          <t>Revolving Loans</t>
        </is>
      </c>
      <c r="B440" s="5" t="n">
        <v>422860</v>
      </c>
      <c r="C440" s="5" t="n">
        <v>426437</v>
      </c>
    </row>
    <row r="441">
      <c r="A441" s="4" t="inlineStr">
        <is>
          <t>Revolving Loans Converted to Term</t>
        </is>
      </c>
      <c r="B441" s="5" t="n">
        <v>3622</v>
      </c>
      <c r="C441" s="5" t="n">
        <v>3694</v>
      </c>
    </row>
    <row r="442">
      <c r="A442" s="4" t="inlineStr">
        <is>
          <t>Loans, net of unearned income</t>
        </is>
      </c>
      <c r="B442" s="5" t="n">
        <v>2102903</v>
      </c>
      <c r="C442" s="5" t="n">
        <v>2068269</v>
      </c>
    </row>
    <row r="443">
      <c r="A443" s="4" t="inlineStr">
        <is>
          <t>Non purchased loans and leases | Real estate – 1-4 family mortgage: | Primary | Subject to Credit Risk Assessment</t>
        </is>
      </c>
    </row>
    <row r="444">
      <c r="A444" s="3" t="inlineStr">
        <is>
          <t>Loan portfolio by risk-rating grades</t>
        </is>
      </c>
    </row>
    <row r="445">
      <c r="A445" s="4" t="inlineStr">
        <is>
          <t>Current year</t>
        </is>
      </c>
      <c r="B445" s="5" t="n">
        <v>4437</v>
      </c>
      <c r="C445" s="5" t="n">
        <v>9422</v>
      </c>
    </row>
    <row r="446">
      <c r="A446" s="4" t="inlineStr">
        <is>
          <t>Prior year</t>
        </is>
      </c>
      <c r="B446" s="5" t="n">
        <v>7928</v>
      </c>
      <c r="C446" s="5" t="n">
        <v>6691</v>
      </c>
    </row>
    <row r="447">
      <c r="A447" s="4" t="inlineStr">
        <is>
          <t>Two years prior</t>
        </is>
      </c>
      <c r="B447" s="5" t="n">
        <v>5065</v>
      </c>
      <c r="C447" s="5" t="n">
        <v>3988</v>
      </c>
    </row>
    <row r="448">
      <c r="A448" s="4" t="inlineStr">
        <is>
          <t>Three years prior</t>
        </is>
      </c>
      <c r="B448" s="5" t="n">
        <v>3869</v>
      </c>
      <c r="C448" s="5" t="n">
        <v>4644</v>
      </c>
    </row>
    <row r="449">
      <c r="A449" s="4" t="inlineStr">
        <is>
          <t>Four years prior</t>
        </is>
      </c>
      <c r="B449" s="5" t="n">
        <v>3979</v>
      </c>
      <c r="C449" s="5" t="n">
        <v>371</v>
      </c>
    </row>
    <row r="450">
      <c r="A450" s="4" t="inlineStr">
        <is>
          <t>Prior</t>
        </is>
      </c>
      <c r="B450" s="5" t="n">
        <v>1152</v>
      </c>
      <c r="C450" s="5" t="n">
        <v>1060</v>
      </c>
    </row>
    <row r="451">
      <c r="A451" s="4" t="inlineStr">
        <is>
          <t>Revolving Loans</t>
        </is>
      </c>
      <c r="B451" s="5" t="n">
        <v>1217</v>
      </c>
      <c r="C451" s="5" t="n">
        <v>629</v>
      </c>
    </row>
    <row r="452">
      <c r="A452" s="4" t="inlineStr">
        <is>
          <t>Revolving Loans Converted to Term</t>
        </is>
      </c>
      <c r="B452" s="5" t="n">
        <v>0</v>
      </c>
      <c r="C452" s="5" t="n">
        <v>0</v>
      </c>
    </row>
    <row r="453">
      <c r="A453" s="4" t="inlineStr">
        <is>
          <t>Loans, net of unearned income</t>
        </is>
      </c>
      <c r="B453" s="5" t="n">
        <v>27647</v>
      </c>
      <c r="C453" s="5" t="n">
        <v>26805</v>
      </c>
    </row>
    <row r="454">
      <c r="A454" s="4" t="inlineStr">
        <is>
          <t>Non purchased loans and leases | Real estate – 1-4 family mortgage: | Primary | Pass</t>
        </is>
      </c>
    </row>
    <row r="455">
      <c r="A455" s="3" t="inlineStr">
        <is>
          <t>Loan portfolio by risk-rating grades</t>
        </is>
      </c>
    </row>
    <row r="456">
      <c r="A456" s="4" t="inlineStr">
        <is>
          <t>Current year</t>
        </is>
      </c>
      <c r="B456" s="5" t="n">
        <v>4437</v>
      </c>
      <c r="C456" s="5" t="n">
        <v>9422</v>
      </c>
    </row>
    <row r="457">
      <c r="A457" s="4" t="inlineStr">
        <is>
          <t>Prior year</t>
        </is>
      </c>
      <c r="B457" s="5" t="n">
        <v>7928</v>
      </c>
      <c r="C457" s="5" t="n">
        <v>5870</v>
      </c>
    </row>
    <row r="458">
      <c r="A458" s="4" t="inlineStr">
        <is>
          <t>Two years prior</t>
        </is>
      </c>
      <c r="B458" s="5" t="n">
        <v>4257</v>
      </c>
      <c r="C458" s="5" t="n">
        <v>3988</v>
      </c>
    </row>
    <row r="459">
      <c r="A459" s="4" t="inlineStr">
        <is>
          <t>Three years prior</t>
        </is>
      </c>
      <c r="B459" s="5" t="n">
        <v>3869</v>
      </c>
      <c r="C459" s="5" t="n">
        <v>4644</v>
      </c>
    </row>
    <row r="460">
      <c r="A460" s="4" t="inlineStr">
        <is>
          <t>Four years prior</t>
        </is>
      </c>
      <c r="B460" s="5" t="n">
        <v>3979</v>
      </c>
      <c r="C460" s="5" t="n">
        <v>371</v>
      </c>
    </row>
    <row r="461">
      <c r="A461" s="4" t="inlineStr">
        <is>
          <t>Prior</t>
        </is>
      </c>
      <c r="B461" s="5" t="n">
        <v>1139</v>
      </c>
      <c r="C461" s="5" t="n">
        <v>1045</v>
      </c>
    </row>
    <row r="462">
      <c r="A462" s="4" t="inlineStr">
        <is>
          <t>Revolving Loans</t>
        </is>
      </c>
      <c r="B462" s="5" t="n">
        <v>1217</v>
      </c>
      <c r="C462" s="5" t="n">
        <v>629</v>
      </c>
    </row>
    <row r="463">
      <c r="A463" s="4" t="inlineStr">
        <is>
          <t>Revolving Loans Converted to Term</t>
        </is>
      </c>
      <c r="B463" s="5" t="n">
        <v>0</v>
      </c>
      <c r="C463" s="5" t="n">
        <v>0</v>
      </c>
    </row>
    <row r="464">
      <c r="A464" s="4" t="inlineStr">
        <is>
          <t>Loans, net of unearned income</t>
        </is>
      </c>
      <c r="B464" s="5" t="n">
        <v>26826</v>
      </c>
      <c r="C464" s="5" t="n">
        <v>25969</v>
      </c>
    </row>
    <row r="465">
      <c r="A465" s="4" t="inlineStr">
        <is>
          <t>Non purchased loans and leases | Real estate – 1-4 family mortgage: | Primary | Special Mention</t>
        </is>
      </c>
    </row>
    <row r="466">
      <c r="A466" s="3" t="inlineStr">
        <is>
          <t>Loan portfolio by risk-rating grades</t>
        </is>
      </c>
    </row>
    <row r="467">
      <c r="A467" s="4" t="inlineStr">
        <is>
          <t>Current year</t>
        </is>
      </c>
      <c r="B467" s="5" t="n">
        <v>0</v>
      </c>
      <c r="C467" s="5" t="n">
        <v>0</v>
      </c>
    </row>
    <row r="468">
      <c r="A468" s="4" t="inlineStr">
        <is>
          <t>Prior year</t>
        </is>
      </c>
      <c r="B468" s="5" t="n">
        <v>0</v>
      </c>
      <c r="C468" s="5" t="n">
        <v>125</v>
      </c>
    </row>
    <row r="469">
      <c r="A469" s="4" t="inlineStr">
        <is>
          <t>Two years prior</t>
        </is>
      </c>
      <c r="B469" s="5" t="n">
        <v>122</v>
      </c>
      <c r="C469" s="5" t="n">
        <v>0</v>
      </c>
    </row>
    <row r="470">
      <c r="A470" s="4" t="inlineStr">
        <is>
          <t>Three years prior</t>
        </is>
      </c>
      <c r="B470" s="5" t="n">
        <v>0</v>
      </c>
      <c r="C470" s="5" t="n">
        <v>0</v>
      </c>
    </row>
    <row r="471">
      <c r="A471" s="4" t="inlineStr">
        <is>
          <t>Four years prior</t>
        </is>
      </c>
      <c r="B471" s="5" t="n">
        <v>0</v>
      </c>
      <c r="C471" s="5" t="n">
        <v>0</v>
      </c>
    </row>
    <row r="472">
      <c r="A472" s="4" t="inlineStr">
        <is>
          <t>Prior</t>
        </is>
      </c>
      <c r="B472" s="5" t="n">
        <v>0</v>
      </c>
      <c r="C472" s="5" t="n">
        <v>0</v>
      </c>
    </row>
    <row r="473">
      <c r="A473" s="4" t="inlineStr">
        <is>
          <t>Revolving Loans</t>
        </is>
      </c>
      <c r="B473" s="5" t="n">
        <v>0</v>
      </c>
      <c r="C473" s="5" t="n">
        <v>0</v>
      </c>
    </row>
    <row r="474">
      <c r="A474" s="4" t="inlineStr">
        <is>
          <t>Revolving Loans Converted to Term</t>
        </is>
      </c>
      <c r="B474" s="5" t="n">
        <v>0</v>
      </c>
      <c r="C474" s="5" t="n">
        <v>0</v>
      </c>
    </row>
    <row r="475">
      <c r="A475" s="4" t="inlineStr">
        <is>
          <t>Loans, net of unearned income</t>
        </is>
      </c>
      <c r="B475" s="5" t="n">
        <v>122</v>
      </c>
      <c r="C475" s="5" t="n">
        <v>125</v>
      </c>
    </row>
    <row r="476">
      <c r="A476" s="4" t="inlineStr">
        <is>
          <t>Non purchased loans and leases | Real estate – 1-4 family mortgage: | Primary | Substandard</t>
        </is>
      </c>
    </row>
    <row r="477">
      <c r="A477" s="3" t="inlineStr">
        <is>
          <t>Loan portfolio by risk-rating grades</t>
        </is>
      </c>
    </row>
    <row r="478">
      <c r="A478" s="4" t="inlineStr">
        <is>
          <t>Current year</t>
        </is>
      </c>
      <c r="B478" s="5" t="n">
        <v>0</v>
      </c>
      <c r="C478" s="5" t="n">
        <v>0</v>
      </c>
    </row>
    <row r="479">
      <c r="A479" s="4" t="inlineStr">
        <is>
          <t>Prior year</t>
        </is>
      </c>
      <c r="B479" s="5" t="n">
        <v>0</v>
      </c>
      <c r="C479" s="5" t="n">
        <v>696</v>
      </c>
    </row>
    <row r="480">
      <c r="A480" s="4" t="inlineStr">
        <is>
          <t>Two years prior</t>
        </is>
      </c>
      <c r="B480" s="5" t="n">
        <v>686</v>
      </c>
      <c r="C480" s="5" t="n">
        <v>0</v>
      </c>
    </row>
    <row r="481">
      <c r="A481" s="4" t="inlineStr">
        <is>
          <t>Three years prior</t>
        </is>
      </c>
      <c r="B481" s="5" t="n">
        <v>0</v>
      </c>
      <c r="C481" s="5" t="n">
        <v>0</v>
      </c>
    </row>
    <row r="482">
      <c r="A482" s="4" t="inlineStr">
        <is>
          <t>Four years prior</t>
        </is>
      </c>
      <c r="B482" s="5" t="n">
        <v>0</v>
      </c>
      <c r="C482" s="5" t="n">
        <v>0</v>
      </c>
    </row>
    <row r="483">
      <c r="A483" s="4" t="inlineStr">
        <is>
          <t>Prior</t>
        </is>
      </c>
      <c r="B483" s="5" t="n">
        <v>13</v>
      </c>
      <c r="C483" s="5" t="n">
        <v>15</v>
      </c>
    </row>
    <row r="484">
      <c r="A484" s="4" t="inlineStr">
        <is>
          <t>Revolving Loans</t>
        </is>
      </c>
      <c r="B484" s="5" t="n">
        <v>0</v>
      </c>
      <c r="C484" s="5" t="n">
        <v>0</v>
      </c>
    </row>
    <row r="485">
      <c r="A485" s="4" t="inlineStr">
        <is>
          <t>Revolving Loans Converted to Term</t>
        </is>
      </c>
      <c r="B485" s="5" t="n">
        <v>0</v>
      </c>
      <c r="C485" s="5" t="n">
        <v>0</v>
      </c>
    </row>
    <row r="486">
      <c r="A486" s="4" t="inlineStr">
        <is>
          <t>Loans, net of unearned income</t>
        </is>
      </c>
      <c r="B486" s="5" t="n">
        <v>699</v>
      </c>
      <c r="C486" s="5" t="n">
        <v>711</v>
      </c>
    </row>
    <row r="487">
      <c r="A487" s="4" t="inlineStr">
        <is>
          <t>Non purchased loans and leases | Real estate – 1-4 family mortgage: | Primary | Not Subject to Credit Risk Assessment</t>
        </is>
      </c>
    </row>
    <row r="488">
      <c r="A488" s="3" t="inlineStr">
        <is>
          <t>Loan portfolio by risk-rating grades</t>
        </is>
      </c>
    </row>
    <row r="489">
      <c r="A489" s="4" t="inlineStr">
        <is>
          <t>Current year</t>
        </is>
      </c>
      <c r="B489" s="5" t="n">
        <v>124455</v>
      </c>
      <c r="C489" s="5" t="n">
        <v>470034</v>
      </c>
    </row>
    <row r="490">
      <c r="A490" s="4" t="inlineStr">
        <is>
          <t>Prior year</t>
        </is>
      </c>
      <c r="B490" s="5" t="n">
        <v>491825</v>
      </c>
      <c r="C490" s="5" t="n">
        <v>321155</v>
      </c>
    </row>
    <row r="491">
      <c r="A491" s="4" t="inlineStr">
        <is>
          <t>Two years prior</t>
        </is>
      </c>
      <c r="B491" s="5" t="n">
        <v>290701</v>
      </c>
      <c r="C491" s="5" t="n">
        <v>239542</v>
      </c>
    </row>
    <row r="492">
      <c r="A492" s="4" t="inlineStr">
        <is>
          <t>Three years prior</t>
        </is>
      </c>
      <c r="B492" s="5" t="n">
        <v>220720</v>
      </c>
      <c r="C492" s="5" t="n">
        <v>176926</v>
      </c>
    </row>
    <row r="493">
      <c r="A493" s="4" t="inlineStr">
        <is>
          <t>Four years prior</t>
        </is>
      </c>
      <c r="B493" s="5" t="n">
        <v>162131</v>
      </c>
      <c r="C493" s="5" t="n">
        <v>92195</v>
      </c>
    </row>
    <row r="494">
      <c r="A494" s="4" t="inlineStr">
        <is>
          <t>Prior</t>
        </is>
      </c>
      <c r="B494" s="5" t="n">
        <v>257114</v>
      </c>
      <c r="C494" s="5" t="n">
        <v>207721</v>
      </c>
    </row>
    <row r="495">
      <c r="A495" s="4" t="inlineStr">
        <is>
          <t>Revolving Loans</t>
        </is>
      </c>
      <c r="B495" s="5" t="n">
        <v>1574</v>
      </c>
      <c r="C495" s="5" t="n">
        <v>1758</v>
      </c>
    </row>
    <row r="496">
      <c r="A496" s="4" t="inlineStr">
        <is>
          <t>Revolving Loans Converted to Term</t>
        </is>
      </c>
      <c r="B496" s="5" t="n">
        <v>45</v>
      </c>
      <c r="C496" s="5" t="n">
        <v>45</v>
      </c>
    </row>
    <row r="497">
      <c r="A497" s="4" t="inlineStr">
        <is>
          <t>Loans, net of unearned income</t>
        </is>
      </c>
      <c r="B497" s="5" t="n">
        <v>1548565</v>
      </c>
      <c r="C497" s="5" t="n">
        <v>1509376</v>
      </c>
    </row>
    <row r="498">
      <c r="A498" s="4" t="inlineStr">
        <is>
          <t>Non purchased loans and leases | Real estate – 1-4 family mortgage: | Primary | Performing Loans | Not Subject to Credit Risk Assessment</t>
        </is>
      </c>
    </row>
    <row r="499">
      <c r="A499" s="3" t="inlineStr">
        <is>
          <t>Loan portfolio by risk-rating grades</t>
        </is>
      </c>
    </row>
    <row r="500">
      <c r="A500" s="4" t="inlineStr">
        <is>
          <t>Current year</t>
        </is>
      </c>
      <c r="B500" s="5" t="n">
        <v>124455</v>
      </c>
      <c r="C500" s="5" t="n">
        <v>470034</v>
      </c>
    </row>
    <row r="501">
      <c r="A501" s="4" t="inlineStr">
        <is>
          <t>Prior year</t>
        </is>
      </c>
      <c r="B501" s="5" t="n">
        <v>491758</v>
      </c>
      <c r="C501" s="5" t="n">
        <v>318929</v>
      </c>
    </row>
    <row r="502">
      <c r="A502" s="4" t="inlineStr">
        <is>
          <t>Two years prior</t>
        </is>
      </c>
      <c r="B502" s="5" t="n">
        <v>288911</v>
      </c>
      <c r="C502" s="5" t="n">
        <v>235816</v>
      </c>
    </row>
    <row r="503">
      <c r="A503" s="4" t="inlineStr">
        <is>
          <t>Three years prior</t>
        </is>
      </c>
      <c r="B503" s="5" t="n">
        <v>216768</v>
      </c>
      <c r="C503" s="5" t="n">
        <v>175219</v>
      </c>
    </row>
    <row r="504">
      <c r="A504" s="4" t="inlineStr">
        <is>
          <t>Four years prior</t>
        </is>
      </c>
      <c r="B504" s="5" t="n">
        <v>160569</v>
      </c>
      <c r="C504" s="5" t="n">
        <v>91479</v>
      </c>
    </row>
    <row r="505">
      <c r="A505" s="4" t="inlineStr">
        <is>
          <t>Prior</t>
        </is>
      </c>
      <c r="B505" s="5" t="n">
        <v>254570</v>
      </c>
      <c r="C505" s="5" t="n">
        <v>205530</v>
      </c>
    </row>
    <row r="506">
      <c r="A506" s="4" t="inlineStr">
        <is>
          <t>Revolving Loans</t>
        </is>
      </c>
      <c r="B506" s="5" t="n">
        <v>1563</v>
      </c>
      <c r="C506" s="5" t="n">
        <v>1747</v>
      </c>
    </row>
    <row r="507">
      <c r="A507" s="4" t="inlineStr">
        <is>
          <t>Revolving Loans Converted to Term</t>
        </is>
      </c>
      <c r="B507" s="5" t="n">
        <v>45</v>
      </c>
      <c r="C507" s="5" t="n">
        <v>45</v>
      </c>
    </row>
    <row r="508">
      <c r="A508" s="4" t="inlineStr">
        <is>
          <t>Loans, net of unearned income</t>
        </is>
      </c>
      <c r="B508" s="5" t="n">
        <v>1538639</v>
      </c>
      <c r="C508" s="5" t="n">
        <v>1498799</v>
      </c>
    </row>
    <row r="509">
      <c r="A509" s="4" t="inlineStr">
        <is>
          <t>Non purchased loans and leases | Real estate – 1-4 family mortgage: | Primary | Non-Performing Loans | Not Subject to Credit Risk Assessment</t>
        </is>
      </c>
    </row>
    <row r="510">
      <c r="A510" s="3" t="inlineStr">
        <is>
          <t>Loan portfolio by risk-rating grades</t>
        </is>
      </c>
    </row>
    <row r="511">
      <c r="A511" s="4" t="inlineStr">
        <is>
          <t>Current year</t>
        </is>
      </c>
      <c r="B511" s="5" t="n">
        <v>0</v>
      </c>
      <c r="C511" s="5" t="n">
        <v>0</v>
      </c>
    </row>
    <row r="512">
      <c r="A512" s="4" t="inlineStr">
        <is>
          <t>Prior year</t>
        </is>
      </c>
      <c r="B512" s="5" t="n">
        <v>67</v>
      </c>
      <c r="C512" s="5" t="n">
        <v>2226</v>
      </c>
    </row>
    <row r="513">
      <c r="A513" s="4" t="inlineStr">
        <is>
          <t>Two years prior</t>
        </is>
      </c>
      <c r="B513" s="5" t="n">
        <v>1790</v>
      </c>
      <c r="C513" s="5" t="n">
        <v>3726</v>
      </c>
    </row>
    <row r="514">
      <c r="A514" s="4" t="inlineStr">
        <is>
          <t>Three years prior</t>
        </is>
      </c>
      <c r="B514" s="5" t="n">
        <v>3952</v>
      </c>
      <c r="C514" s="5" t="n">
        <v>1707</v>
      </c>
    </row>
    <row r="515">
      <c r="A515" s="4" t="inlineStr">
        <is>
          <t>Four years prior</t>
        </is>
      </c>
      <c r="B515" s="5" t="n">
        <v>1562</v>
      </c>
      <c r="C515" s="5" t="n">
        <v>716</v>
      </c>
    </row>
    <row r="516">
      <c r="A516" s="4" t="inlineStr">
        <is>
          <t>Prior</t>
        </is>
      </c>
      <c r="B516" s="5" t="n">
        <v>2544</v>
      </c>
      <c r="C516" s="5" t="n">
        <v>2191</v>
      </c>
    </row>
    <row r="517">
      <c r="A517" s="4" t="inlineStr">
        <is>
          <t>Revolving Loans</t>
        </is>
      </c>
      <c r="B517" s="5" t="n">
        <v>11</v>
      </c>
      <c r="C517" s="5" t="n">
        <v>11</v>
      </c>
    </row>
    <row r="518">
      <c r="A518" s="4" t="inlineStr">
        <is>
          <t>Revolving Loans Converted to Term</t>
        </is>
      </c>
      <c r="B518" s="5" t="n">
        <v>0</v>
      </c>
      <c r="C518" s="5" t="n">
        <v>0</v>
      </c>
    </row>
    <row r="519">
      <c r="A519" s="4" t="inlineStr">
        <is>
          <t>Loans, net of unearned income</t>
        </is>
      </c>
      <c r="B519" s="5" t="n">
        <v>9926</v>
      </c>
      <c r="C519" s="5" t="n">
        <v>10577</v>
      </c>
    </row>
    <row r="520">
      <c r="A520" s="4" t="inlineStr">
        <is>
          <t>Non purchased loans and leases | Real estate – 1-4 family mortgage: | Home equity | Subject to Credit Risk Assessment</t>
        </is>
      </c>
    </row>
    <row r="521">
      <c r="A521" s="3" t="inlineStr">
        <is>
          <t>Loan portfolio by risk-rating grades</t>
        </is>
      </c>
    </row>
    <row r="522">
      <c r="A522" s="4" t="inlineStr">
        <is>
          <t>Current year</t>
        </is>
      </c>
      <c r="B522" s="5" t="n">
        <v>766</v>
      </c>
      <c r="C522" s="5" t="n">
        <v>157</v>
      </c>
    </row>
    <row r="523">
      <c r="A523" s="4" t="inlineStr">
        <is>
          <t>Prior year</t>
        </is>
      </c>
      <c r="B523" s="5" t="n">
        <v>169</v>
      </c>
      <c r="C523" s="5" t="n">
        <v>184</v>
      </c>
    </row>
    <row r="524">
      <c r="A524" s="4" t="inlineStr">
        <is>
          <t>Two years prior</t>
        </is>
      </c>
      <c r="B524" s="5" t="n">
        <v>0</v>
      </c>
      <c r="C524" s="5" t="n">
        <v>0</v>
      </c>
    </row>
    <row r="525">
      <c r="A525" s="4" t="inlineStr">
        <is>
          <t>Three years prior</t>
        </is>
      </c>
      <c r="B525" s="5" t="n">
        <v>0</v>
      </c>
      <c r="C525" s="5" t="n">
        <v>0</v>
      </c>
    </row>
    <row r="526">
      <c r="A526" s="4" t="inlineStr">
        <is>
          <t>Four years prior</t>
        </is>
      </c>
      <c r="B526" s="5" t="n">
        <v>0</v>
      </c>
      <c r="C526" s="5" t="n">
        <v>0</v>
      </c>
    </row>
    <row r="527">
      <c r="A527" s="4" t="inlineStr">
        <is>
          <t>Prior</t>
        </is>
      </c>
      <c r="B527" s="5" t="n">
        <v>0</v>
      </c>
      <c r="C527" s="5" t="n">
        <v>0</v>
      </c>
    </row>
    <row r="528">
      <c r="A528" s="4" t="inlineStr">
        <is>
          <t>Revolving Loans</t>
        </is>
      </c>
      <c r="B528" s="5" t="n">
        <v>8240</v>
      </c>
      <c r="C528" s="5" t="n">
        <v>6051</v>
      </c>
    </row>
    <row r="529">
      <c r="A529" s="4" t="inlineStr">
        <is>
          <t>Revolving Loans Converted to Term</t>
        </is>
      </c>
      <c r="B529" s="5" t="n">
        <v>0</v>
      </c>
      <c r="C529" s="5" t="n">
        <v>0</v>
      </c>
    </row>
    <row r="530">
      <c r="A530" s="4" t="inlineStr">
        <is>
          <t>Loans, net of unearned income</t>
        </is>
      </c>
      <c r="B530" s="5" t="n">
        <v>9175</v>
      </c>
      <c r="C530" s="5" t="n">
        <v>6392</v>
      </c>
    </row>
    <row r="531">
      <c r="A531" s="4" t="inlineStr">
        <is>
          <t>Non purchased loans and leases | Real estate – 1-4 family mortgage: | Home equity | Pass</t>
        </is>
      </c>
    </row>
    <row r="532">
      <c r="A532" s="3" t="inlineStr">
        <is>
          <t>Loan portfolio by risk-rating grades</t>
        </is>
      </c>
    </row>
    <row r="533">
      <c r="A533" s="4" t="inlineStr">
        <is>
          <t>Current year</t>
        </is>
      </c>
      <c r="B533" s="5" t="n">
        <v>766</v>
      </c>
      <c r="C533" s="5" t="n">
        <v>157</v>
      </c>
    </row>
    <row r="534">
      <c r="A534" s="4" t="inlineStr">
        <is>
          <t>Prior year</t>
        </is>
      </c>
      <c r="B534" s="5" t="n">
        <v>169</v>
      </c>
      <c r="C534" s="5" t="n">
        <v>184</v>
      </c>
    </row>
    <row r="535">
      <c r="A535" s="4" t="inlineStr">
        <is>
          <t>Two years prior</t>
        </is>
      </c>
      <c r="B535" s="5" t="n">
        <v>0</v>
      </c>
      <c r="C535" s="5" t="n">
        <v>0</v>
      </c>
    </row>
    <row r="536">
      <c r="A536" s="4" t="inlineStr">
        <is>
          <t>Three years prior</t>
        </is>
      </c>
      <c r="B536" s="5" t="n">
        <v>0</v>
      </c>
      <c r="C536" s="5" t="n">
        <v>0</v>
      </c>
    </row>
    <row r="537">
      <c r="A537" s="4" t="inlineStr">
        <is>
          <t>Four years prior</t>
        </is>
      </c>
      <c r="B537" s="5" t="n">
        <v>0</v>
      </c>
      <c r="C537" s="5" t="n">
        <v>0</v>
      </c>
    </row>
    <row r="538">
      <c r="A538" s="4" t="inlineStr">
        <is>
          <t>Prior</t>
        </is>
      </c>
      <c r="B538" s="5" t="n">
        <v>0</v>
      </c>
      <c r="C538" s="5" t="n">
        <v>0</v>
      </c>
    </row>
    <row r="539">
      <c r="A539" s="4" t="inlineStr">
        <is>
          <t>Revolving Loans</t>
        </is>
      </c>
      <c r="B539" s="5" t="n">
        <v>8240</v>
      </c>
      <c r="C539" s="5" t="n">
        <v>6051</v>
      </c>
    </row>
    <row r="540">
      <c r="A540" s="4" t="inlineStr">
        <is>
          <t>Revolving Loans Converted to Term</t>
        </is>
      </c>
      <c r="B540" s="5" t="n">
        <v>0</v>
      </c>
      <c r="C540" s="5" t="n">
        <v>0</v>
      </c>
    </row>
    <row r="541">
      <c r="A541" s="4" t="inlineStr">
        <is>
          <t>Loans, net of unearned income</t>
        </is>
      </c>
      <c r="B541" s="5" t="n">
        <v>9175</v>
      </c>
      <c r="C541" s="5" t="n">
        <v>6392</v>
      </c>
    </row>
    <row r="542">
      <c r="A542" s="4" t="inlineStr">
        <is>
          <t>Non purchased loans and leases | Real estate – 1-4 family mortgage: | Home equity | Special Mention</t>
        </is>
      </c>
    </row>
    <row r="543">
      <c r="A543" s="3" t="inlineStr">
        <is>
          <t>Loan portfolio by risk-rating grades</t>
        </is>
      </c>
    </row>
    <row r="544">
      <c r="A544" s="4" t="inlineStr">
        <is>
          <t>Current year</t>
        </is>
      </c>
      <c r="B544" s="5" t="n">
        <v>0</v>
      </c>
      <c r="C544" s="5" t="n">
        <v>0</v>
      </c>
    </row>
    <row r="545">
      <c r="A545" s="4" t="inlineStr">
        <is>
          <t>Prior year</t>
        </is>
      </c>
      <c r="B545" s="5" t="n">
        <v>0</v>
      </c>
      <c r="C545" s="5" t="n">
        <v>0</v>
      </c>
    </row>
    <row r="546">
      <c r="A546" s="4" t="inlineStr">
        <is>
          <t>Two years prior</t>
        </is>
      </c>
      <c r="B546" s="5" t="n">
        <v>0</v>
      </c>
      <c r="C546" s="5" t="n">
        <v>0</v>
      </c>
    </row>
    <row r="547">
      <c r="A547" s="4" t="inlineStr">
        <is>
          <t>Three years prior</t>
        </is>
      </c>
      <c r="B547" s="5" t="n">
        <v>0</v>
      </c>
      <c r="C547" s="5" t="n">
        <v>0</v>
      </c>
    </row>
    <row r="548">
      <c r="A548" s="4" t="inlineStr">
        <is>
          <t>Four years prior</t>
        </is>
      </c>
      <c r="B548" s="5" t="n">
        <v>0</v>
      </c>
      <c r="C548" s="5" t="n">
        <v>0</v>
      </c>
    </row>
    <row r="549">
      <c r="A549" s="4" t="inlineStr">
        <is>
          <t>Prior</t>
        </is>
      </c>
      <c r="B549" s="5" t="n">
        <v>0</v>
      </c>
      <c r="C549" s="5" t="n">
        <v>0</v>
      </c>
    </row>
    <row r="550">
      <c r="A550" s="4" t="inlineStr">
        <is>
          <t>Revolving Loans</t>
        </is>
      </c>
      <c r="B550" s="5" t="n">
        <v>0</v>
      </c>
      <c r="C550" s="5" t="n">
        <v>0</v>
      </c>
    </row>
    <row r="551">
      <c r="A551" s="4" t="inlineStr">
        <is>
          <t>Revolving Loans Converted to Term</t>
        </is>
      </c>
      <c r="B551" s="5" t="n">
        <v>0</v>
      </c>
      <c r="C551" s="5" t="n">
        <v>0</v>
      </c>
    </row>
    <row r="552">
      <c r="A552" s="4" t="inlineStr">
        <is>
          <t>Loans, net of unearned income</t>
        </is>
      </c>
      <c r="B552" s="5" t="n">
        <v>0</v>
      </c>
      <c r="C552" s="5" t="n">
        <v>0</v>
      </c>
    </row>
    <row r="553">
      <c r="A553" s="4" t="inlineStr">
        <is>
          <t>Non purchased loans and leases | Real estate – 1-4 family mortgage: | Home equity | Substandard</t>
        </is>
      </c>
    </row>
    <row r="554">
      <c r="A554" s="3" t="inlineStr">
        <is>
          <t>Loan portfolio by risk-rating grades</t>
        </is>
      </c>
    </row>
    <row r="555">
      <c r="A555" s="4" t="inlineStr">
        <is>
          <t>Current year</t>
        </is>
      </c>
      <c r="B555" s="5" t="n">
        <v>0</v>
      </c>
      <c r="C555" s="5" t="n">
        <v>0</v>
      </c>
    </row>
    <row r="556">
      <c r="A556" s="4" t="inlineStr">
        <is>
          <t>Prior year</t>
        </is>
      </c>
      <c r="B556" s="5" t="n">
        <v>0</v>
      </c>
      <c r="C556" s="5" t="n">
        <v>0</v>
      </c>
    </row>
    <row r="557">
      <c r="A557" s="4" t="inlineStr">
        <is>
          <t>Two years prior</t>
        </is>
      </c>
      <c r="B557" s="5" t="n">
        <v>0</v>
      </c>
      <c r="C557" s="5" t="n">
        <v>0</v>
      </c>
    </row>
    <row r="558">
      <c r="A558" s="4" t="inlineStr">
        <is>
          <t>Three years prior</t>
        </is>
      </c>
      <c r="B558" s="5" t="n">
        <v>0</v>
      </c>
      <c r="C558" s="5" t="n">
        <v>0</v>
      </c>
    </row>
    <row r="559">
      <c r="A559" s="4" t="inlineStr">
        <is>
          <t>Four years prior</t>
        </is>
      </c>
      <c r="B559" s="5" t="n">
        <v>0</v>
      </c>
      <c r="C559" s="5" t="n">
        <v>0</v>
      </c>
    </row>
    <row r="560">
      <c r="A560" s="4" t="inlineStr">
        <is>
          <t>Prior</t>
        </is>
      </c>
      <c r="B560" s="5" t="n">
        <v>0</v>
      </c>
      <c r="C560" s="5" t="n">
        <v>0</v>
      </c>
    </row>
    <row r="561">
      <c r="A561" s="4" t="inlineStr">
        <is>
          <t>Revolving Loans</t>
        </is>
      </c>
      <c r="B561" s="5" t="n">
        <v>0</v>
      </c>
      <c r="C561" s="5" t="n">
        <v>0</v>
      </c>
    </row>
    <row r="562">
      <c r="A562" s="4" t="inlineStr">
        <is>
          <t>Revolving Loans Converted to Term</t>
        </is>
      </c>
      <c r="B562" s="5" t="n">
        <v>0</v>
      </c>
      <c r="C562" s="5" t="n">
        <v>0</v>
      </c>
    </row>
    <row r="563">
      <c r="A563" s="4" t="inlineStr">
        <is>
          <t>Loans, net of unearned income</t>
        </is>
      </c>
      <c r="B563" s="5" t="n">
        <v>0</v>
      </c>
      <c r="C563" s="5" t="n">
        <v>0</v>
      </c>
    </row>
    <row r="564">
      <c r="A564" s="4" t="inlineStr">
        <is>
          <t>Non purchased loans and leases | Real estate – 1-4 family mortgage: | Home equity | Not Subject to Credit Risk Assessment</t>
        </is>
      </c>
    </row>
    <row r="565">
      <c r="A565" s="3" t="inlineStr">
        <is>
          <t>Loan portfolio by risk-rating grades</t>
        </is>
      </c>
    </row>
    <row r="566">
      <c r="A566" s="4" t="inlineStr">
        <is>
          <t>Current year</t>
        </is>
      </c>
      <c r="B566" s="5" t="n">
        <v>49</v>
      </c>
      <c r="C566" s="5" t="n">
        <v>0</v>
      </c>
    </row>
    <row r="567">
      <c r="A567" s="4" t="inlineStr">
        <is>
          <t>Prior year</t>
        </is>
      </c>
      <c r="B567" s="5" t="n">
        <v>0</v>
      </c>
      <c r="C567" s="5" t="n">
        <v>203</v>
      </c>
    </row>
    <row r="568">
      <c r="A568" s="4" t="inlineStr">
        <is>
          <t>Two years prior</t>
        </is>
      </c>
      <c r="B568" s="5" t="n">
        <v>125</v>
      </c>
      <c r="C568" s="5" t="n">
        <v>372</v>
      </c>
    </row>
    <row r="569">
      <c r="A569" s="4" t="inlineStr">
        <is>
          <t>Three years prior</t>
        </is>
      </c>
      <c r="B569" s="5" t="n">
        <v>368</v>
      </c>
      <c r="C569" s="5" t="n">
        <v>0</v>
      </c>
    </row>
    <row r="570">
      <c r="A570" s="4" t="inlineStr">
        <is>
          <t>Four years prior</t>
        </is>
      </c>
      <c r="B570" s="5" t="n">
        <v>0</v>
      </c>
      <c r="C570" s="5" t="n">
        <v>45</v>
      </c>
    </row>
    <row r="571">
      <c r="A571" s="4" t="inlineStr">
        <is>
          <t>Prior</t>
        </is>
      </c>
      <c r="B571" s="5" t="n">
        <v>817</v>
      </c>
      <c r="C571" s="5" t="n">
        <v>799</v>
      </c>
    </row>
    <row r="572">
      <c r="A572" s="4" t="inlineStr">
        <is>
          <t>Revolving Loans</t>
        </is>
      </c>
      <c r="B572" s="5" t="n">
        <v>418553</v>
      </c>
      <c r="C572" s="5" t="n">
        <v>421838</v>
      </c>
    </row>
    <row r="573">
      <c r="A573" s="4" t="inlineStr">
        <is>
          <t>Revolving Loans Converted to Term</t>
        </is>
      </c>
      <c r="B573" s="5" t="n">
        <v>3120</v>
      </c>
      <c r="C573" s="5" t="n">
        <v>3119</v>
      </c>
    </row>
    <row r="574">
      <c r="A574" s="4" t="inlineStr">
        <is>
          <t>Loans, net of unearned income</t>
        </is>
      </c>
      <c r="B574" s="5" t="n">
        <v>423032</v>
      </c>
      <c r="C574" s="5" t="n">
        <v>426376</v>
      </c>
    </row>
    <row r="575">
      <c r="A575" s="4" t="inlineStr">
        <is>
          <t>Non purchased loans and leases | Real estate – 1-4 family mortgage: | Home equity | Performing Loans | Not Subject to Credit Risk Assessment</t>
        </is>
      </c>
    </row>
    <row r="576">
      <c r="A576" s="3" t="inlineStr">
        <is>
          <t>Loan portfolio by risk-rating grades</t>
        </is>
      </c>
    </row>
    <row r="577">
      <c r="A577" s="4" t="inlineStr">
        <is>
          <t>Current year</t>
        </is>
      </c>
      <c r="B577" s="5" t="n">
        <v>49</v>
      </c>
      <c r="C577" s="5" t="n">
        <v>0</v>
      </c>
    </row>
    <row r="578">
      <c r="A578" s="4" t="inlineStr">
        <is>
          <t>Prior year</t>
        </is>
      </c>
      <c r="B578" s="5" t="n">
        <v>0</v>
      </c>
      <c r="C578" s="5" t="n">
        <v>203</v>
      </c>
    </row>
    <row r="579">
      <c r="A579" s="4" t="inlineStr">
        <is>
          <t>Two years prior</t>
        </is>
      </c>
      <c r="B579" s="5" t="n">
        <v>125</v>
      </c>
      <c r="C579" s="5" t="n">
        <v>372</v>
      </c>
    </row>
    <row r="580">
      <c r="A580" s="4" t="inlineStr">
        <is>
          <t>Three years prior</t>
        </is>
      </c>
      <c r="B580" s="5" t="n">
        <v>368</v>
      </c>
      <c r="C580" s="5" t="n">
        <v>0</v>
      </c>
    </row>
    <row r="581">
      <c r="A581" s="4" t="inlineStr">
        <is>
          <t>Four years prior</t>
        </is>
      </c>
      <c r="B581" s="5" t="n">
        <v>0</v>
      </c>
      <c r="C581" s="5" t="n">
        <v>45</v>
      </c>
    </row>
    <row r="582">
      <c r="A582" s="4" t="inlineStr">
        <is>
          <t>Prior</t>
        </is>
      </c>
      <c r="B582" s="5" t="n">
        <v>704</v>
      </c>
      <c r="C582" s="5" t="n">
        <v>684</v>
      </c>
    </row>
    <row r="583">
      <c r="A583" s="4" t="inlineStr">
        <is>
          <t>Revolving Loans</t>
        </is>
      </c>
      <c r="B583" s="5" t="n">
        <v>418039</v>
      </c>
      <c r="C583" s="5" t="n">
        <v>421516</v>
      </c>
    </row>
    <row r="584">
      <c r="A584" s="4" t="inlineStr">
        <is>
          <t>Revolving Loans Converted to Term</t>
        </is>
      </c>
      <c r="B584" s="5" t="n">
        <v>2756</v>
      </c>
      <c r="C584" s="5" t="n">
        <v>2642</v>
      </c>
    </row>
    <row r="585">
      <c r="A585" s="4" t="inlineStr">
        <is>
          <t>Loans, net of unearned income</t>
        </is>
      </c>
      <c r="B585" s="5" t="n">
        <v>422041</v>
      </c>
      <c r="C585" s="5" t="n">
        <v>425462</v>
      </c>
    </row>
    <row r="586">
      <c r="A586" s="4" t="inlineStr">
        <is>
          <t>Non purchased loans and leases | Real estate – 1-4 family mortgage: | Home equity | Non-Performing Loans | Not Subject to Credit Risk Assessment</t>
        </is>
      </c>
    </row>
    <row r="587">
      <c r="A587" s="3" t="inlineStr">
        <is>
          <t>Loan portfolio by risk-rating grades</t>
        </is>
      </c>
    </row>
    <row r="588">
      <c r="A588" s="4" t="inlineStr">
        <is>
          <t>Current year</t>
        </is>
      </c>
      <c r="B588" s="5" t="n">
        <v>0</v>
      </c>
      <c r="C588" s="5" t="n">
        <v>0</v>
      </c>
    </row>
    <row r="589">
      <c r="A589" s="4" t="inlineStr">
        <is>
          <t>Prior year</t>
        </is>
      </c>
      <c r="B589" s="5" t="n">
        <v>0</v>
      </c>
      <c r="C589" s="5" t="n">
        <v>0</v>
      </c>
    </row>
    <row r="590">
      <c r="A590" s="4" t="inlineStr">
        <is>
          <t>Two years prior</t>
        </is>
      </c>
      <c r="B590" s="5" t="n">
        <v>0</v>
      </c>
      <c r="C590" s="5" t="n">
        <v>0</v>
      </c>
    </row>
    <row r="591">
      <c r="A591" s="4" t="inlineStr">
        <is>
          <t>Three years prior</t>
        </is>
      </c>
      <c r="B591" s="5" t="n">
        <v>0</v>
      </c>
      <c r="C591" s="5" t="n">
        <v>0</v>
      </c>
    </row>
    <row r="592">
      <c r="A592" s="4" t="inlineStr">
        <is>
          <t>Four years prior</t>
        </is>
      </c>
      <c r="B592" s="5" t="n">
        <v>0</v>
      </c>
      <c r="C592" s="5" t="n">
        <v>0</v>
      </c>
    </row>
    <row r="593">
      <c r="A593" s="4" t="inlineStr">
        <is>
          <t>Prior</t>
        </is>
      </c>
      <c r="B593" s="5" t="n">
        <v>113</v>
      </c>
      <c r="C593" s="5" t="n">
        <v>115</v>
      </c>
    </row>
    <row r="594">
      <c r="A594" s="4" t="inlineStr">
        <is>
          <t>Revolving Loans</t>
        </is>
      </c>
      <c r="B594" s="5" t="n">
        <v>514</v>
      </c>
      <c r="C594" s="5" t="n">
        <v>322</v>
      </c>
    </row>
    <row r="595">
      <c r="A595" s="4" t="inlineStr">
        <is>
          <t>Revolving Loans Converted to Term</t>
        </is>
      </c>
      <c r="B595" s="5" t="n">
        <v>364</v>
      </c>
      <c r="C595" s="5" t="n">
        <v>477</v>
      </c>
    </row>
    <row r="596">
      <c r="A596" s="4" t="inlineStr">
        <is>
          <t>Loans, net of unearned income</t>
        </is>
      </c>
      <c r="B596" s="5" t="n">
        <v>991</v>
      </c>
      <c r="C596" s="5" t="n">
        <v>914</v>
      </c>
    </row>
    <row r="597">
      <c r="A597" s="4" t="inlineStr">
        <is>
          <t>Non purchased loans and leases | Real estate – 1-4 family mortgage: | Rental/investment | Subject to Credit Risk Assessment</t>
        </is>
      </c>
    </row>
    <row r="598">
      <c r="A598" s="3" t="inlineStr">
        <is>
          <t>Loan portfolio by risk-rating grades</t>
        </is>
      </c>
    </row>
    <row r="599">
      <c r="A599" s="4" t="inlineStr">
        <is>
          <t>Current year</t>
        </is>
      </c>
      <c r="B599" s="5" t="n">
        <v>15467</v>
      </c>
      <c r="C599" s="5" t="n">
        <v>50558</v>
      </c>
    </row>
    <row r="600">
      <c r="A600" s="4" t="inlineStr">
        <is>
          <t>Prior year</t>
        </is>
      </c>
      <c r="B600" s="5" t="n">
        <v>50956</v>
      </c>
      <c r="C600" s="5" t="n">
        <v>32656</v>
      </c>
    </row>
    <row r="601">
      <c r="A601" s="4" t="inlineStr">
        <is>
          <t>Two years prior</t>
        </is>
      </c>
      <c r="B601" s="5" t="n">
        <v>29321</v>
      </c>
      <c r="C601" s="5" t="n">
        <v>27483</v>
      </c>
    </row>
    <row r="602">
      <c r="A602" s="4" t="inlineStr">
        <is>
          <t>Three years prior</t>
        </is>
      </c>
      <c r="B602" s="5" t="n">
        <v>21108</v>
      </c>
      <c r="C602" s="5" t="n">
        <v>25019</v>
      </c>
    </row>
    <row r="603">
      <c r="A603" s="4" t="inlineStr">
        <is>
          <t>Four years prior</t>
        </is>
      </c>
      <c r="B603" s="5" t="n">
        <v>17061</v>
      </c>
      <c r="C603" s="5" t="n">
        <v>12620</v>
      </c>
    </row>
    <row r="604">
      <c r="A604" s="4" t="inlineStr">
        <is>
          <t>Prior</t>
        </is>
      </c>
      <c r="B604" s="5" t="n">
        <v>13474</v>
      </c>
      <c r="C604" s="5" t="n">
        <v>5699</v>
      </c>
    </row>
    <row r="605">
      <c r="A605" s="4" t="inlineStr">
        <is>
          <t>Revolving Loans</t>
        </is>
      </c>
      <c r="B605" s="5" t="n">
        <v>717</v>
      </c>
      <c r="C605" s="5" t="n">
        <v>1066</v>
      </c>
    </row>
    <row r="606">
      <c r="A606" s="4" t="inlineStr">
        <is>
          <t>Revolving Loans Converted to Term</t>
        </is>
      </c>
      <c r="B606" s="5" t="n">
        <v>546</v>
      </c>
      <c r="C606" s="5" t="n">
        <v>557</v>
      </c>
    </row>
    <row r="607">
      <c r="A607" s="4" t="inlineStr">
        <is>
          <t>Loans, net of unearned income</t>
        </is>
      </c>
      <c r="B607" s="5" t="n">
        <v>148650</v>
      </c>
      <c r="C607" s="5" t="n">
        <v>155658</v>
      </c>
    </row>
    <row r="608">
      <c r="A608" s="4" t="inlineStr">
        <is>
          <t>Non purchased loans and leases | Real estate – 1-4 family mortgage: | Rental/investment | Pass</t>
        </is>
      </c>
    </row>
    <row r="609">
      <c r="A609" s="3" t="inlineStr">
        <is>
          <t>Loan portfolio by risk-rating grades</t>
        </is>
      </c>
    </row>
    <row r="610">
      <c r="A610" s="4" t="inlineStr">
        <is>
          <t>Current year</t>
        </is>
      </c>
      <c r="B610" s="5" t="n">
        <v>15447</v>
      </c>
      <c r="C610" s="5" t="n">
        <v>50371</v>
      </c>
    </row>
    <row r="611">
      <c r="A611" s="4" t="inlineStr">
        <is>
          <t>Prior year</t>
        </is>
      </c>
      <c r="B611" s="5" t="n">
        <v>50865</v>
      </c>
      <c r="C611" s="5" t="n">
        <v>31724</v>
      </c>
    </row>
    <row r="612">
      <c r="A612" s="4" t="inlineStr">
        <is>
          <t>Two years prior</t>
        </is>
      </c>
      <c r="B612" s="5" t="n">
        <v>28397</v>
      </c>
      <c r="C612" s="5" t="n">
        <v>26695</v>
      </c>
    </row>
    <row r="613">
      <c r="A613" s="4" t="inlineStr">
        <is>
          <t>Three years prior</t>
        </is>
      </c>
      <c r="B613" s="5" t="n">
        <v>20249</v>
      </c>
      <c r="C613" s="5" t="n">
        <v>24872</v>
      </c>
    </row>
    <row r="614">
      <c r="A614" s="4" t="inlineStr">
        <is>
          <t>Four years prior</t>
        </is>
      </c>
      <c r="B614" s="5" t="n">
        <v>16853</v>
      </c>
      <c r="C614" s="5" t="n">
        <v>12439</v>
      </c>
    </row>
    <row r="615">
      <c r="A615" s="4" t="inlineStr">
        <is>
          <t>Prior</t>
        </is>
      </c>
      <c r="B615" s="5" t="n">
        <v>12984</v>
      </c>
      <c r="C615" s="5" t="n">
        <v>5166</v>
      </c>
    </row>
    <row r="616">
      <c r="A616" s="4" t="inlineStr">
        <is>
          <t>Revolving Loans</t>
        </is>
      </c>
      <c r="B616" s="5" t="n">
        <v>717</v>
      </c>
      <c r="C616" s="5" t="n">
        <v>1066</v>
      </c>
    </row>
    <row r="617">
      <c r="A617" s="4" t="inlineStr">
        <is>
          <t>Revolving Loans Converted to Term</t>
        </is>
      </c>
      <c r="B617" s="5" t="n">
        <v>546</v>
      </c>
      <c r="C617" s="5" t="n">
        <v>557</v>
      </c>
    </row>
    <row r="618">
      <c r="A618" s="4" t="inlineStr">
        <is>
          <t>Loans, net of unearned income</t>
        </is>
      </c>
      <c r="B618" s="5" t="n">
        <v>146058</v>
      </c>
      <c r="C618" s="5" t="n">
        <v>152890</v>
      </c>
    </row>
    <row r="619">
      <c r="A619" s="4" t="inlineStr">
        <is>
          <t>Non purchased loans and leases | Real estate – 1-4 family mortgage: | Rental/investment | Special Mention</t>
        </is>
      </c>
    </row>
    <row r="620">
      <c r="A620" s="3" t="inlineStr">
        <is>
          <t>Loan portfolio by risk-rating grades</t>
        </is>
      </c>
    </row>
    <row r="621">
      <c r="A621" s="4" t="inlineStr">
        <is>
          <t>Current year</t>
        </is>
      </c>
      <c r="B621" s="5" t="n">
        <v>0</v>
      </c>
      <c r="C621" s="5" t="n">
        <v>0</v>
      </c>
    </row>
    <row r="622">
      <c r="A622" s="4" t="inlineStr">
        <is>
          <t>Prior year</t>
        </is>
      </c>
      <c r="B622" s="5" t="n">
        <v>0</v>
      </c>
      <c r="C622" s="5" t="n">
        <v>0</v>
      </c>
    </row>
    <row r="623">
      <c r="A623" s="4" t="inlineStr">
        <is>
          <t>Two years prior</t>
        </is>
      </c>
      <c r="B623" s="5" t="n">
        <v>0</v>
      </c>
      <c r="C623" s="5" t="n">
        <v>0</v>
      </c>
    </row>
    <row r="624">
      <c r="A624" s="4" t="inlineStr">
        <is>
          <t>Three years prior</t>
        </is>
      </c>
      <c r="B624" s="5" t="n">
        <v>0</v>
      </c>
      <c r="C624" s="5" t="n">
        <v>83</v>
      </c>
    </row>
    <row r="625">
      <c r="A625" s="4" t="inlineStr">
        <is>
          <t>Four years prior</t>
        </is>
      </c>
      <c r="B625" s="5" t="n">
        <v>77</v>
      </c>
      <c r="C625" s="5" t="n">
        <v>77</v>
      </c>
    </row>
    <row r="626">
      <c r="A626" s="4" t="inlineStr">
        <is>
          <t>Prior</t>
        </is>
      </c>
      <c r="B626" s="5" t="n">
        <v>208</v>
      </c>
      <c r="C626" s="5" t="n">
        <v>133</v>
      </c>
    </row>
    <row r="627">
      <c r="A627" s="4" t="inlineStr">
        <is>
          <t>Revolving Loans</t>
        </is>
      </c>
      <c r="B627" s="5" t="n">
        <v>0</v>
      </c>
      <c r="C627" s="5" t="n">
        <v>0</v>
      </c>
    </row>
    <row r="628">
      <c r="A628" s="4" t="inlineStr">
        <is>
          <t>Revolving Loans Converted to Term</t>
        </is>
      </c>
      <c r="B628" s="5" t="n">
        <v>0</v>
      </c>
      <c r="C628" s="5" t="n">
        <v>0</v>
      </c>
    </row>
    <row r="629">
      <c r="A629" s="4" t="inlineStr">
        <is>
          <t>Loans, net of unearned income</t>
        </is>
      </c>
      <c r="B629" s="5" t="n">
        <v>285</v>
      </c>
      <c r="C629" s="5" t="n">
        <v>293</v>
      </c>
    </row>
    <row r="630">
      <c r="A630" s="4" t="inlineStr">
        <is>
          <t>Non purchased loans and leases | Real estate – 1-4 family mortgage: | Rental/investment | Substandard</t>
        </is>
      </c>
    </row>
    <row r="631">
      <c r="A631" s="3" t="inlineStr">
        <is>
          <t>Loan portfolio by risk-rating grades</t>
        </is>
      </c>
    </row>
    <row r="632">
      <c r="A632" s="4" t="inlineStr">
        <is>
          <t>Current year</t>
        </is>
      </c>
      <c r="B632" s="5" t="n">
        <v>20</v>
      </c>
      <c r="C632" s="5" t="n">
        <v>187</v>
      </c>
    </row>
    <row r="633">
      <c r="A633" s="4" t="inlineStr">
        <is>
          <t>Prior year</t>
        </is>
      </c>
      <c r="B633" s="5" t="n">
        <v>91</v>
      </c>
      <c r="C633" s="5" t="n">
        <v>932</v>
      </c>
    </row>
    <row r="634">
      <c r="A634" s="4" t="inlineStr">
        <is>
          <t>Two years prior</t>
        </is>
      </c>
      <c r="B634" s="5" t="n">
        <v>924</v>
      </c>
      <c r="C634" s="5" t="n">
        <v>788</v>
      </c>
    </row>
    <row r="635">
      <c r="A635" s="4" t="inlineStr">
        <is>
          <t>Three years prior</t>
        </is>
      </c>
      <c r="B635" s="5" t="n">
        <v>859</v>
      </c>
      <c r="C635" s="5" t="n">
        <v>64</v>
      </c>
    </row>
    <row r="636">
      <c r="A636" s="4" t="inlineStr">
        <is>
          <t>Four years prior</t>
        </is>
      </c>
      <c r="B636" s="5" t="n">
        <v>131</v>
      </c>
      <c r="C636" s="5" t="n">
        <v>104</v>
      </c>
    </row>
    <row r="637">
      <c r="A637" s="4" t="inlineStr">
        <is>
          <t>Prior</t>
        </is>
      </c>
      <c r="B637" s="5" t="n">
        <v>282</v>
      </c>
      <c r="C637" s="5" t="n">
        <v>400</v>
      </c>
    </row>
    <row r="638">
      <c r="A638" s="4" t="inlineStr">
        <is>
          <t>Revolving Loans</t>
        </is>
      </c>
      <c r="B638" s="5" t="n">
        <v>0</v>
      </c>
      <c r="C638" s="5" t="n">
        <v>0</v>
      </c>
    </row>
    <row r="639">
      <c r="A639" s="4" t="inlineStr">
        <is>
          <t>Revolving Loans Converted to Term</t>
        </is>
      </c>
      <c r="B639" s="5" t="n">
        <v>0</v>
      </c>
      <c r="C639" s="5" t="n">
        <v>0</v>
      </c>
    </row>
    <row r="640">
      <c r="A640" s="4" t="inlineStr">
        <is>
          <t>Loans, net of unearned income</t>
        </is>
      </c>
      <c r="B640" s="5" t="n">
        <v>2307</v>
      </c>
      <c r="C640" s="5" t="n">
        <v>2475</v>
      </c>
    </row>
    <row r="641">
      <c r="A641" s="4" t="inlineStr">
        <is>
          <t>Non purchased loans and leases | Real estate – 1-4 family mortgage: | Rental/investment | Not Subject to Credit Risk Assessment</t>
        </is>
      </c>
    </row>
    <row r="642">
      <c r="A642" s="3" t="inlineStr">
        <is>
          <t>Loan portfolio by risk-rating grades</t>
        </is>
      </c>
    </row>
    <row r="643">
      <c r="A643" s="4" t="inlineStr">
        <is>
          <t>Current year</t>
        </is>
      </c>
      <c r="B643" s="5" t="n">
        <v>9505</v>
      </c>
      <c r="C643" s="5" t="n">
        <v>34079</v>
      </c>
    </row>
    <row r="644">
      <c r="A644" s="4" t="inlineStr">
        <is>
          <t>Prior year</t>
        </is>
      </c>
      <c r="B644" s="5" t="n">
        <v>32937</v>
      </c>
      <c r="C644" s="5" t="n">
        <v>20499</v>
      </c>
    </row>
    <row r="645">
      <c r="A645" s="4" t="inlineStr">
        <is>
          <t>Two years prior</t>
        </is>
      </c>
      <c r="B645" s="5" t="n">
        <v>18465</v>
      </c>
      <c r="C645" s="5" t="n">
        <v>18319</v>
      </c>
    </row>
    <row r="646">
      <c r="A646" s="4" t="inlineStr">
        <is>
          <t>Three years prior</t>
        </is>
      </c>
      <c r="B646" s="5" t="n">
        <v>16855</v>
      </c>
      <c r="C646" s="5" t="n">
        <v>17758</v>
      </c>
    </row>
    <row r="647">
      <c r="A647" s="4" t="inlineStr">
        <is>
          <t>Four years prior</t>
        </is>
      </c>
      <c r="B647" s="5" t="n">
        <v>15873</v>
      </c>
      <c r="C647" s="5" t="n">
        <v>11907</v>
      </c>
    </row>
    <row r="648">
      <c r="A648" s="4" t="inlineStr">
        <is>
          <t>Prior</t>
        </is>
      </c>
      <c r="B648" s="5" t="n">
        <v>11999</v>
      </c>
      <c r="C648" s="5" t="n">
        <v>3356</v>
      </c>
    </row>
    <row r="649">
      <c r="A649" s="4" t="inlineStr">
        <is>
          <t>Revolving Loans</t>
        </is>
      </c>
      <c r="B649" s="5" t="n">
        <v>2238</v>
      </c>
      <c r="C649" s="5" t="n">
        <v>2330</v>
      </c>
    </row>
    <row r="650">
      <c r="A650" s="4" t="inlineStr">
        <is>
          <t>Revolving Loans Converted to Term</t>
        </is>
      </c>
      <c r="B650" s="5" t="n">
        <v>457</v>
      </c>
      <c r="C650" s="5" t="n">
        <v>530</v>
      </c>
    </row>
    <row r="651">
      <c r="A651" s="4" t="inlineStr">
        <is>
          <t>Loans, net of unearned income</t>
        </is>
      </c>
      <c r="B651" s="5" t="n">
        <v>108329</v>
      </c>
      <c r="C651" s="5" t="n">
        <v>108778</v>
      </c>
    </row>
    <row r="652">
      <c r="A652" s="4" t="inlineStr">
        <is>
          <t>Non purchased loans and leases | Real estate – 1-4 family mortgage: | Rental/investment | Performing Loans | Not Subject to Credit Risk Assessment</t>
        </is>
      </c>
    </row>
    <row r="653">
      <c r="A653" s="3" t="inlineStr">
        <is>
          <t>Loan portfolio by risk-rating grades</t>
        </is>
      </c>
    </row>
    <row r="654">
      <c r="A654" s="4" t="inlineStr">
        <is>
          <t>Current year</t>
        </is>
      </c>
      <c r="B654" s="5" t="n">
        <v>9505</v>
      </c>
      <c r="C654" s="5" t="n">
        <v>34079</v>
      </c>
    </row>
    <row r="655">
      <c r="A655" s="4" t="inlineStr">
        <is>
          <t>Prior year</t>
        </is>
      </c>
      <c r="B655" s="5" t="n">
        <v>32631</v>
      </c>
      <c r="C655" s="5" t="n">
        <v>20404</v>
      </c>
    </row>
    <row r="656">
      <c r="A656" s="4" t="inlineStr">
        <is>
          <t>Two years prior</t>
        </is>
      </c>
      <c r="B656" s="5" t="n">
        <v>18370</v>
      </c>
      <c r="C656" s="5" t="n">
        <v>18245</v>
      </c>
    </row>
    <row r="657">
      <c r="A657" s="4" t="inlineStr">
        <is>
          <t>Three years prior</t>
        </is>
      </c>
      <c r="B657" s="5" t="n">
        <v>16855</v>
      </c>
      <c r="C657" s="5" t="n">
        <v>17595</v>
      </c>
    </row>
    <row r="658">
      <c r="A658" s="4" t="inlineStr">
        <is>
          <t>Four years prior</t>
        </is>
      </c>
      <c r="B658" s="5" t="n">
        <v>15790</v>
      </c>
      <c r="C658" s="5" t="n">
        <v>11901</v>
      </c>
    </row>
    <row r="659">
      <c r="A659" s="4" t="inlineStr">
        <is>
          <t>Prior</t>
        </is>
      </c>
      <c r="B659" s="5" t="n">
        <v>11789</v>
      </c>
      <c r="C659" s="5" t="n">
        <v>3196</v>
      </c>
    </row>
    <row r="660">
      <c r="A660" s="4" t="inlineStr">
        <is>
          <t>Revolving Loans</t>
        </is>
      </c>
      <c r="B660" s="5" t="n">
        <v>2238</v>
      </c>
      <c r="C660" s="5" t="n">
        <v>2330</v>
      </c>
    </row>
    <row r="661">
      <c r="A661" s="4" t="inlineStr">
        <is>
          <t>Revolving Loans Converted to Term</t>
        </is>
      </c>
      <c r="B661" s="5" t="n">
        <v>457</v>
      </c>
      <c r="C661" s="5" t="n">
        <v>530</v>
      </c>
    </row>
    <row r="662">
      <c r="A662" s="4" t="inlineStr">
        <is>
          <t>Loans, net of unearned income</t>
        </is>
      </c>
      <c r="B662" s="5" t="n">
        <v>107635</v>
      </c>
      <c r="C662" s="5" t="n">
        <v>108280</v>
      </c>
    </row>
    <row r="663">
      <c r="A663" s="4" t="inlineStr">
        <is>
          <t>Non purchased loans and leases | Real estate – 1-4 family mortgage: | Rental/investment | Non-Performing Loans | Not Subject to Credit Risk Assessment</t>
        </is>
      </c>
    </row>
    <row r="664">
      <c r="A664" s="3" t="inlineStr">
        <is>
          <t>Loan portfolio by risk-rating grades</t>
        </is>
      </c>
    </row>
    <row r="665">
      <c r="A665" s="4" t="inlineStr">
        <is>
          <t>Current year</t>
        </is>
      </c>
      <c r="B665" s="5" t="n">
        <v>0</v>
      </c>
      <c r="C665" s="5" t="n">
        <v>0</v>
      </c>
    </row>
    <row r="666">
      <c r="A666" s="4" t="inlineStr">
        <is>
          <t>Prior year</t>
        </is>
      </c>
      <c r="B666" s="5" t="n">
        <v>306</v>
      </c>
      <c r="C666" s="5" t="n">
        <v>95</v>
      </c>
    </row>
    <row r="667">
      <c r="A667" s="4" t="inlineStr">
        <is>
          <t>Two years prior</t>
        </is>
      </c>
      <c r="B667" s="5" t="n">
        <v>95</v>
      </c>
      <c r="C667" s="5" t="n">
        <v>74</v>
      </c>
    </row>
    <row r="668">
      <c r="A668" s="4" t="inlineStr">
        <is>
          <t>Three years prior</t>
        </is>
      </c>
      <c r="B668" s="5" t="n">
        <v>0</v>
      </c>
      <c r="C668" s="5" t="n">
        <v>163</v>
      </c>
    </row>
    <row r="669">
      <c r="A669" s="4" t="inlineStr">
        <is>
          <t>Four years prior</t>
        </is>
      </c>
      <c r="B669" s="5" t="n">
        <v>83</v>
      </c>
      <c r="C669" s="5" t="n">
        <v>6</v>
      </c>
    </row>
    <row r="670">
      <c r="A670" s="4" t="inlineStr">
        <is>
          <t>Prior</t>
        </is>
      </c>
      <c r="B670" s="5" t="n">
        <v>210</v>
      </c>
      <c r="C670" s="5" t="n">
        <v>160</v>
      </c>
    </row>
    <row r="671">
      <c r="A671" s="4" t="inlineStr">
        <is>
          <t>Revolving Loans</t>
        </is>
      </c>
      <c r="B671" s="5" t="n">
        <v>0</v>
      </c>
      <c r="C671" s="5" t="n">
        <v>0</v>
      </c>
    </row>
    <row r="672">
      <c r="A672" s="4" t="inlineStr">
        <is>
          <t>Revolving Loans Converted to Term</t>
        </is>
      </c>
      <c r="B672" s="5" t="n">
        <v>0</v>
      </c>
      <c r="C672" s="5" t="n">
        <v>0</v>
      </c>
    </row>
    <row r="673">
      <c r="A673" s="4" t="inlineStr">
        <is>
          <t>Loans, net of unearned income</t>
        </is>
      </c>
      <c r="B673" s="5" t="n">
        <v>694</v>
      </c>
      <c r="C673" s="5" t="n">
        <v>498</v>
      </c>
    </row>
    <row r="674">
      <c r="A674" s="4" t="inlineStr">
        <is>
          <t>Non purchased loans and leases | Real estate – 1-4 family mortgage: | Land development | Subject to Credit Risk Assessment</t>
        </is>
      </c>
    </row>
    <row r="675">
      <c r="A675" s="3" t="inlineStr">
        <is>
          <t>Loan portfolio by risk-rating grades</t>
        </is>
      </c>
    </row>
    <row r="676">
      <c r="A676" s="4" t="inlineStr">
        <is>
          <t>Current year</t>
        </is>
      </c>
      <c r="B676" s="5" t="n">
        <v>10933</v>
      </c>
      <c r="C676" s="5" t="n">
        <v>50109</v>
      </c>
    </row>
    <row r="677">
      <c r="A677" s="4" t="inlineStr">
        <is>
          <t>Prior year</t>
        </is>
      </c>
      <c r="B677" s="5" t="n">
        <v>36756</v>
      </c>
      <c r="C677" s="5" t="n">
        <v>38951</v>
      </c>
    </row>
    <row r="678">
      <c r="A678" s="4" t="inlineStr">
        <is>
          <t>Two years prior</t>
        </is>
      </c>
      <c r="B678" s="5" t="n">
        <v>37847</v>
      </c>
      <c r="C678" s="5" t="n">
        <v>5142</v>
      </c>
    </row>
    <row r="679">
      <c r="A679" s="4" t="inlineStr">
        <is>
          <t>Three years prior</t>
        </is>
      </c>
      <c r="B679" s="5" t="n">
        <v>1924</v>
      </c>
      <c r="C679" s="5" t="n">
        <v>355</v>
      </c>
    </row>
    <row r="680">
      <c r="A680" s="4" t="inlineStr">
        <is>
          <t>Four years prior</t>
        </is>
      </c>
      <c r="B680" s="5" t="n">
        <v>336</v>
      </c>
      <c r="C680" s="5" t="n">
        <v>206</v>
      </c>
    </row>
    <row r="681">
      <c r="A681" s="4" t="inlineStr">
        <is>
          <t>Prior</t>
        </is>
      </c>
      <c r="B681" s="5" t="n">
        <v>564</v>
      </c>
      <c r="C681" s="5" t="n">
        <v>413</v>
      </c>
    </row>
    <row r="682">
      <c r="A682" s="4" t="inlineStr">
        <is>
          <t>Revolving Loans</t>
        </is>
      </c>
      <c r="B682" s="5" t="n">
        <v>4185</v>
      </c>
      <c r="C682" s="5" t="n">
        <v>2912</v>
      </c>
    </row>
    <row r="683">
      <c r="A683" s="4" t="inlineStr">
        <is>
          <t>Revolving Loans Converted to Term</t>
        </is>
      </c>
      <c r="B683" s="5" t="n">
        <v>0</v>
      </c>
      <c r="C683" s="5" t="n">
        <v>1352</v>
      </c>
    </row>
    <row r="684">
      <c r="A684" s="4" t="inlineStr">
        <is>
          <t>Loans, net of unearned income</t>
        </is>
      </c>
      <c r="B684" s="5" t="n">
        <v>92545</v>
      </c>
      <c r="C684" s="5" t="n">
        <v>99440</v>
      </c>
    </row>
    <row r="685">
      <c r="A685" s="4" t="inlineStr">
        <is>
          <t>Non purchased loans and leases | Real estate – 1-4 family mortgage: | Land development | Pass</t>
        </is>
      </c>
    </row>
    <row r="686">
      <c r="A686" s="3" t="inlineStr">
        <is>
          <t>Loan portfolio by risk-rating grades</t>
        </is>
      </c>
    </row>
    <row r="687">
      <c r="A687" s="4" t="inlineStr">
        <is>
          <t>Current year</t>
        </is>
      </c>
      <c r="B687" s="5" t="n">
        <v>10933</v>
      </c>
      <c r="C687" s="5" t="n">
        <v>50109</v>
      </c>
    </row>
    <row r="688">
      <c r="A688" s="4" t="inlineStr">
        <is>
          <t>Prior year</t>
        </is>
      </c>
      <c r="B688" s="5" t="n">
        <v>33939</v>
      </c>
      <c r="C688" s="5" t="n">
        <v>38388</v>
      </c>
    </row>
    <row r="689">
      <c r="A689" s="4" t="inlineStr">
        <is>
          <t>Two years prior</t>
        </is>
      </c>
      <c r="B689" s="5" t="n">
        <v>37498</v>
      </c>
      <c r="C689" s="5" t="n">
        <v>5142</v>
      </c>
    </row>
    <row r="690">
      <c r="A690" s="4" t="inlineStr">
        <is>
          <t>Three years prior</t>
        </is>
      </c>
      <c r="B690" s="5" t="n">
        <v>1924</v>
      </c>
      <c r="C690" s="5" t="n">
        <v>355</v>
      </c>
    </row>
    <row r="691">
      <c r="A691" s="4" t="inlineStr">
        <is>
          <t>Four years prior</t>
        </is>
      </c>
      <c r="B691" s="5" t="n">
        <v>336</v>
      </c>
      <c r="C691" s="5" t="n">
        <v>203</v>
      </c>
    </row>
    <row r="692">
      <c r="A692" s="4" t="inlineStr">
        <is>
          <t>Prior</t>
        </is>
      </c>
      <c r="B692" s="5" t="n">
        <v>563</v>
      </c>
      <c r="C692" s="5" t="n">
        <v>413</v>
      </c>
    </row>
    <row r="693">
      <c r="A693" s="4" t="inlineStr">
        <is>
          <t>Revolving Loans</t>
        </is>
      </c>
      <c r="B693" s="5" t="n">
        <v>4185</v>
      </c>
      <c r="C693" s="5" t="n">
        <v>2912</v>
      </c>
    </row>
    <row r="694">
      <c r="A694" s="4" t="inlineStr">
        <is>
          <t>Revolving Loans Converted to Term</t>
        </is>
      </c>
      <c r="B694" s="5" t="n">
        <v>0</v>
      </c>
      <c r="C694" s="5" t="n">
        <v>1352</v>
      </c>
    </row>
    <row r="695">
      <c r="A695" s="4" t="inlineStr">
        <is>
          <t>Loans, net of unearned income</t>
        </is>
      </c>
      <c r="B695" s="5" t="n">
        <v>89378</v>
      </c>
      <c r="C695" s="5" t="n">
        <v>98874</v>
      </c>
    </row>
    <row r="696">
      <c r="A696" s="4" t="inlineStr">
        <is>
          <t>Non purchased loans and leases | Real estate – 1-4 family mortgage: | Land development | Special Mention</t>
        </is>
      </c>
    </row>
    <row r="697">
      <c r="A697" s="3" t="inlineStr">
        <is>
          <t>Loan portfolio by risk-rating grades</t>
        </is>
      </c>
    </row>
    <row r="698">
      <c r="A698" s="4" t="inlineStr">
        <is>
          <t>Current year</t>
        </is>
      </c>
      <c r="B698" s="5" t="n">
        <v>0</v>
      </c>
      <c r="C698" s="5" t="n">
        <v>0</v>
      </c>
    </row>
    <row r="699">
      <c r="A699" s="4" t="inlineStr">
        <is>
          <t>Prior year</t>
        </is>
      </c>
      <c r="B699" s="5" t="n">
        <v>2817</v>
      </c>
      <c r="C699" s="5" t="n">
        <v>0</v>
      </c>
    </row>
    <row r="700">
      <c r="A700" s="4" t="inlineStr">
        <is>
          <t>Two years prior</t>
        </is>
      </c>
      <c r="B700" s="5" t="n">
        <v>0</v>
      </c>
      <c r="C700" s="5" t="n">
        <v>0</v>
      </c>
    </row>
    <row r="701">
      <c r="A701" s="4" t="inlineStr">
        <is>
          <t>Three years prior</t>
        </is>
      </c>
      <c r="B701" s="5" t="n">
        <v>0</v>
      </c>
      <c r="C701" s="5" t="n">
        <v>0</v>
      </c>
    </row>
    <row r="702">
      <c r="A702" s="4" t="inlineStr">
        <is>
          <t>Four years prior</t>
        </is>
      </c>
      <c r="B702" s="5" t="n">
        <v>0</v>
      </c>
      <c r="C702" s="5" t="n">
        <v>0</v>
      </c>
    </row>
    <row r="703">
      <c r="A703" s="4" t="inlineStr">
        <is>
          <t>Prior</t>
        </is>
      </c>
      <c r="B703" s="5" t="n">
        <v>0</v>
      </c>
      <c r="C703" s="5" t="n">
        <v>0</v>
      </c>
    </row>
    <row r="704">
      <c r="A704" s="4" t="inlineStr">
        <is>
          <t>Revolving Loans</t>
        </is>
      </c>
      <c r="B704" s="5" t="n">
        <v>0</v>
      </c>
      <c r="C704" s="5" t="n">
        <v>0</v>
      </c>
    </row>
    <row r="705">
      <c r="A705" s="4" t="inlineStr">
        <is>
          <t>Revolving Loans Converted to Term</t>
        </is>
      </c>
      <c r="B705" s="5" t="n">
        <v>0</v>
      </c>
      <c r="C705" s="5" t="n">
        <v>0</v>
      </c>
    </row>
    <row r="706">
      <c r="A706" s="4" t="inlineStr">
        <is>
          <t>Loans, net of unearned income</t>
        </is>
      </c>
      <c r="B706" s="5" t="n">
        <v>2817</v>
      </c>
      <c r="C706" s="5" t="n">
        <v>0</v>
      </c>
    </row>
    <row r="707">
      <c r="A707" s="4" t="inlineStr">
        <is>
          <t>Non purchased loans and leases | Real estate – 1-4 family mortgage: | Land development | Substandard</t>
        </is>
      </c>
    </row>
    <row r="708">
      <c r="A708" s="3" t="inlineStr">
        <is>
          <t>Loan portfolio by risk-rating grades</t>
        </is>
      </c>
    </row>
    <row r="709">
      <c r="A709" s="4" t="inlineStr">
        <is>
          <t>Current year</t>
        </is>
      </c>
      <c r="B709" s="5" t="n">
        <v>0</v>
      </c>
      <c r="C709" s="5" t="n">
        <v>0</v>
      </c>
    </row>
    <row r="710">
      <c r="A710" s="4" t="inlineStr">
        <is>
          <t>Prior year</t>
        </is>
      </c>
      <c r="B710" s="5" t="n">
        <v>0</v>
      </c>
      <c r="C710" s="5" t="n">
        <v>563</v>
      </c>
    </row>
    <row r="711">
      <c r="A711" s="4" t="inlineStr">
        <is>
          <t>Two years prior</t>
        </is>
      </c>
      <c r="B711" s="5" t="n">
        <v>349</v>
      </c>
      <c r="C711" s="5" t="n">
        <v>0</v>
      </c>
    </row>
    <row r="712">
      <c r="A712" s="4" t="inlineStr">
        <is>
          <t>Three years prior</t>
        </is>
      </c>
      <c r="B712" s="5" t="n">
        <v>0</v>
      </c>
      <c r="C712" s="5" t="n">
        <v>0</v>
      </c>
    </row>
    <row r="713">
      <c r="A713" s="4" t="inlineStr">
        <is>
          <t>Four years prior</t>
        </is>
      </c>
      <c r="B713" s="5" t="n">
        <v>0</v>
      </c>
      <c r="C713" s="5" t="n">
        <v>3</v>
      </c>
    </row>
    <row r="714">
      <c r="A714" s="4" t="inlineStr">
        <is>
          <t>Prior</t>
        </is>
      </c>
      <c r="B714" s="5" t="n">
        <v>1</v>
      </c>
      <c r="C714" s="5" t="n">
        <v>0</v>
      </c>
    </row>
    <row r="715">
      <c r="A715" s="4" t="inlineStr">
        <is>
          <t>Revolving Loans</t>
        </is>
      </c>
      <c r="B715" s="5" t="n">
        <v>0</v>
      </c>
      <c r="C715" s="5" t="n">
        <v>0</v>
      </c>
    </row>
    <row r="716">
      <c r="A716" s="4" t="inlineStr">
        <is>
          <t>Revolving Loans Converted to Term</t>
        </is>
      </c>
      <c r="B716" s="5" t="n">
        <v>0</v>
      </c>
      <c r="C716" s="5" t="n">
        <v>0</v>
      </c>
    </row>
    <row r="717">
      <c r="A717" s="4" t="inlineStr">
        <is>
          <t>Loans, net of unearned income</t>
        </is>
      </c>
      <c r="B717" s="5" t="n">
        <v>350</v>
      </c>
      <c r="C717" s="5" t="n">
        <v>566</v>
      </c>
    </row>
    <row r="718">
      <c r="A718" s="4" t="inlineStr">
        <is>
          <t>Non purchased loans and leases | Real estate – 1-4 family mortgage: | Land development | Not Subject to Credit Risk Assessment</t>
        </is>
      </c>
    </row>
    <row r="719">
      <c r="A719" s="3" t="inlineStr">
        <is>
          <t>Loan portfolio by risk-rating grades</t>
        </is>
      </c>
    </row>
    <row r="720">
      <c r="A720" s="4" t="inlineStr">
        <is>
          <t>Current year</t>
        </is>
      </c>
      <c r="B720" s="5" t="n">
        <v>3277</v>
      </c>
      <c r="C720" s="5" t="n">
        <v>13440</v>
      </c>
    </row>
    <row r="721">
      <c r="A721" s="4" t="inlineStr">
        <is>
          <t>Prior year</t>
        </is>
      </c>
      <c r="B721" s="5" t="n">
        <v>11979</v>
      </c>
      <c r="C721" s="5" t="n">
        <v>2786</v>
      </c>
    </row>
    <row r="722">
      <c r="A722" s="4" t="inlineStr">
        <is>
          <t>Two years prior</t>
        </is>
      </c>
      <c r="B722" s="5" t="n">
        <v>1847</v>
      </c>
      <c r="C722" s="5" t="n">
        <v>3502</v>
      </c>
    </row>
    <row r="723">
      <c r="A723" s="4" t="inlineStr">
        <is>
          <t>Three years prior</t>
        </is>
      </c>
      <c r="B723" s="5" t="n">
        <v>2894</v>
      </c>
      <c r="C723" s="5" t="n">
        <v>2093</v>
      </c>
    </row>
    <row r="724">
      <c r="A724" s="4" t="inlineStr">
        <is>
          <t>Four years prior</t>
        </is>
      </c>
      <c r="B724" s="5" t="n">
        <v>1406</v>
      </c>
      <c r="C724" s="5" t="n">
        <v>1069</v>
      </c>
    </row>
    <row r="725">
      <c r="A725" s="4" t="inlineStr">
        <is>
          <t>Prior</t>
        </is>
      </c>
      <c r="B725" s="5" t="n">
        <v>1079</v>
      </c>
      <c r="C725" s="5" t="n">
        <v>338</v>
      </c>
    </row>
    <row r="726">
      <c r="A726" s="4" t="inlineStr">
        <is>
          <t>Revolving Loans</t>
        </is>
      </c>
      <c r="B726" s="5" t="n">
        <v>495</v>
      </c>
      <c r="C726" s="5" t="n">
        <v>511</v>
      </c>
    </row>
    <row r="727">
      <c r="A727" s="4" t="inlineStr">
        <is>
          <t>Revolving Loans Converted to Term</t>
        </is>
      </c>
      <c r="B727" s="5" t="n">
        <v>0</v>
      </c>
      <c r="C727" s="5" t="n">
        <v>0</v>
      </c>
    </row>
    <row r="728">
      <c r="A728" s="4" t="inlineStr">
        <is>
          <t>Loans, net of unearned income</t>
        </is>
      </c>
      <c r="B728" s="5" t="n">
        <v>22977</v>
      </c>
      <c r="C728" s="5" t="n">
        <v>23739</v>
      </c>
    </row>
    <row r="729">
      <c r="A729" s="4" t="inlineStr">
        <is>
          <t>Non purchased loans and leases | Real estate – 1-4 family mortgage: | Land development | Performing Loans | Not Subject to Credit Risk Assessment</t>
        </is>
      </c>
    </row>
    <row r="730">
      <c r="A730" s="3" t="inlineStr">
        <is>
          <t>Loan portfolio by risk-rating grades</t>
        </is>
      </c>
    </row>
    <row r="731">
      <c r="A731" s="4" t="inlineStr">
        <is>
          <t>Current year</t>
        </is>
      </c>
      <c r="B731" s="5" t="n">
        <v>3277</v>
      </c>
      <c r="C731" s="5" t="n">
        <v>13440</v>
      </c>
    </row>
    <row r="732">
      <c r="A732" s="4" t="inlineStr">
        <is>
          <t>Prior year</t>
        </is>
      </c>
      <c r="B732" s="5" t="n">
        <v>11979</v>
      </c>
      <c r="C732" s="5" t="n">
        <v>2786</v>
      </c>
    </row>
    <row r="733">
      <c r="A733" s="4" t="inlineStr">
        <is>
          <t>Two years prior</t>
        </is>
      </c>
      <c r="B733" s="5" t="n">
        <v>1847</v>
      </c>
      <c r="C733" s="5" t="n">
        <v>3502</v>
      </c>
    </row>
    <row r="734">
      <c r="A734" s="4" t="inlineStr">
        <is>
          <t>Three years prior</t>
        </is>
      </c>
      <c r="B734" s="5" t="n">
        <v>2891</v>
      </c>
      <c r="C734" s="5" t="n">
        <v>2062</v>
      </c>
    </row>
    <row r="735">
      <c r="A735" s="4" t="inlineStr">
        <is>
          <t>Four years prior</t>
        </is>
      </c>
      <c r="B735" s="5" t="n">
        <v>1376</v>
      </c>
      <c r="C735" s="5" t="n">
        <v>1069</v>
      </c>
    </row>
    <row r="736">
      <c r="A736" s="4" t="inlineStr">
        <is>
          <t>Prior</t>
        </is>
      </c>
      <c r="B736" s="5" t="n">
        <v>1060</v>
      </c>
      <c r="C736" s="5" t="n">
        <v>338</v>
      </c>
    </row>
    <row r="737">
      <c r="A737" s="4" t="inlineStr">
        <is>
          <t>Revolving Loans</t>
        </is>
      </c>
      <c r="B737" s="5" t="n">
        <v>495</v>
      </c>
      <c r="C737" s="5" t="n">
        <v>511</v>
      </c>
    </row>
    <row r="738">
      <c r="A738" s="4" t="inlineStr">
        <is>
          <t>Revolving Loans Converted to Term</t>
        </is>
      </c>
      <c r="B738" s="5" t="n">
        <v>0</v>
      </c>
      <c r="C738" s="5" t="n">
        <v>0</v>
      </c>
    </row>
    <row r="739">
      <c r="A739" s="4" t="inlineStr">
        <is>
          <t>Loans, net of unearned income</t>
        </is>
      </c>
      <c r="B739" s="5" t="n">
        <v>22925</v>
      </c>
      <c r="C739" s="5" t="n">
        <v>23708</v>
      </c>
    </row>
    <row r="740">
      <c r="A740" s="4" t="inlineStr">
        <is>
          <t>Non purchased loans and leases | Real estate – 1-4 family mortgage: | Land development | Non-Performing Loans | Not Subject to Credit Risk Assessment</t>
        </is>
      </c>
    </row>
    <row r="741">
      <c r="A741" s="3" t="inlineStr">
        <is>
          <t>Loan portfolio by risk-rating grades</t>
        </is>
      </c>
    </row>
    <row r="742">
      <c r="A742" s="4" t="inlineStr">
        <is>
          <t>Current year</t>
        </is>
      </c>
      <c r="B742" s="5" t="n">
        <v>0</v>
      </c>
      <c r="C742" s="5" t="n">
        <v>0</v>
      </c>
    </row>
    <row r="743">
      <c r="A743" s="4" t="inlineStr">
        <is>
          <t>Prior year</t>
        </is>
      </c>
      <c r="B743" s="5" t="n">
        <v>0</v>
      </c>
      <c r="C743" s="5" t="n">
        <v>0</v>
      </c>
    </row>
    <row r="744">
      <c r="A744" s="4" t="inlineStr">
        <is>
          <t>Two years prior</t>
        </is>
      </c>
      <c r="B744" s="5" t="n">
        <v>0</v>
      </c>
      <c r="C744" s="5" t="n">
        <v>0</v>
      </c>
    </row>
    <row r="745">
      <c r="A745" s="4" t="inlineStr">
        <is>
          <t>Three years prior</t>
        </is>
      </c>
      <c r="B745" s="5" t="n">
        <v>3</v>
      </c>
      <c r="C745" s="5" t="n">
        <v>31</v>
      </c>
    </row>
    <row r="746">
      <c r="A746" s="4" t="inlineStr">
        <is>
          <t>Four years prior</t>
        </is>
      </c>
      <c r="B746" s="5" t="n">
        <v>30</v>
      </c>
      <c r="C746" s="5" t="n">
        <v>0</v>
      </c>
    </row>
    <row r="747">
      <c r="A747" s="4" t="inlineStr">
        <is>
          <t>Prior</t>
        </is>
      </c>
      <c r="B747" s="5" t="n">
        <v>19</v>
      </c>
      <c r="C747" s="5" t="n">
        <v>0</v>
      </c>
    </row>
    <row r="748">
      <c r="A748" s="4" t="inlineStr">
        <is>
          <t>Revolving Loans</t>
        </is>
      </c>
      <c r="B748" s="5" t="n">
        <v>0</v>
      </c>
      <c r="C748" s="5" t="n">
        <v>0</v>
      </c>
    </row>
    <row r="749">
      <c r="A749" s="4" t="inlineStr">
        <is>
          <t>Revolving Loans Converted to Term</t>
        </is>
      </c>
      <c r="B749" s="5" t="n">
        <v>0</v>
      </c>
      <c r="C749" s="5" t="n">
        <v>0</v>
      </c>
    </row>
    <row r="750">
      <c r="A750" s="4" t="inlineStr">
        <is>
          <t>Loans, net of unearned income</t>
        </is>
      </c>
      <c r="B750" s="5" t="n">
        <v>52</v>
      </c>
      <c r="C750" s="5" t="n">
        <v>31</v>
      </c>
    </row>
    <row r="751">
      <c r="A751" s="4" t="inlineStr">
        <is>
          <t>Non purchased loans and leases | Real estate – commercial mortgage: | Subject to Credit Risk Assessment</t>
        </is>
      </c>
    </row>
    <row r="752">
      <c r="A752" s="3" t="inlineStr">
        <is>
          <t>Loan portfolio by risk-rating grades</t>
        </is>
      </c>
    </row>
    <row r="753">
      <c r="A753" s="4" t="inlineStr">
        <is>
          <t>Current year</t>
        </is>
      </c>
      <c r="B753" s="5" t="n">
        <v>171777</v>
      </c>
      <c r="C753" s="5" t="n">
        <v>967746</v>
      </c>
    </row>
    <row r="754">
      <c r="A754" s="4" t="inlineStr">
        <is>
          <t>Prior year</t>
        </is>
      </c>
      <c r="B754" s="5" t="n">
        <v>934961</v>
      </c>
      <c r="C754" s="5" t="n">
        <v>801083</v>
      </c>
    </row>
    <row r="755">
      <c r="A755" s="4" t="inlineStr">
        <is>
          <t>Two years prior</t>
        </is>
      </c>
      <c r="B755" s="5" t="n">
        <v>768175</v>
      </c>
      <c r="C755" s="5" t="n">
        <v>444205</v>
      </c>
    </row>
    <row r="756">
      <c r="A756" s="4" t="inlineStr">
        <is>
          <t>Three years prior</t>
        </is>
      </c>
      <c r="B756" s="5" t="n">
        <v>420655</v>
      </c>
      <c r="C756" s="5" t="n">
        <v>402110</v>
      </c>
    </row>
    <row r="757">
      <c r="A757" s="4" t="inlineStr">
        <is>
          <t>Four years prior</t>
        </is>
      </c>
      <c r="B757" s="5" t="n">
        <v>396113</v>
      </c>
      <c r="C757" s="5" t="n">
        <v>340774</v>
      </c>
    </row>
    <row r="758">
      <c r="A758" s="4" t="inlineStr">
        <is>
          <t>Prior</t>
        </is>
      </c>
      <c r="B758" s="5" t="n">
        <v>569509</v>
      </c>
      <c r="C758" s="5" t="n">
        <v>277789</v>
      </c>
    </row>
    <row r="759">
      <c r="A759" s="4" t="inlineStr">
        <is>
          <t>Revolving Loans</t>
        </is>
      </c>
      <c r="B759" s="5" t="n">
        <v>80820</v>
      </c>
      <c r="C759" s="5" t="n">
        <v>76115</v>
      </c>
    </row>
    <row r="760">
      <c r="A760" s="4" t="inlineStr">
        <is>
          <t>Revolving Loans Converted to Term</t>
        </is>
      </c>
      <c r="B760" s="5" t="n">
        <v>21426</v>
      </c>
      <c r="C760" s="5" t="n">
        <v>20845</v>
      </c>
    </row>
    <row r="761">
      <c r="A761" s="4" t="inlineStr">
        <is>
          <t>Loans, net of unearned income</t>
        </is>
      </c>
      <c r="B761" s="5" t="n">
        <v>3363436</v>
      </c>
      <c r="C761" s="5" t="n">
        <v>3330667</v>
      </c>
    </row>
    <row r="762">
      <c r="A762" s="4" t="inlineStr">
        <is>
          <t>Non purchased loans and leases | Real estate – commercial mortgage: | Not Subject to Credit Risk Assessment</t>
        </is>
      </c>
    </row>
    <row r="763">
      <c r="A763" s="3" t="inlineStr">
        <is>
          <t>Loan portfolio by risk-rating grades</t>
        </is>
      </c>
    </row>
    <row r="764">
      <c r="A764" s="4" t="inlineStr">
        <is>
          <t>Current year</t>
        </is>
      </c>
      <c r="B764" s="5" t="n">
        <v>22358</v>
      </c>
      <c r="C764" s="5" t="n">
        <v>81953</v>
      </c>
    </row>
    <row r="765">
      <c r="A765" s="4" t="inlineStr">
        <is>
          <t>Prior year</t>
        </is>
      </c>
      <c r="B765" s="5" t="n">
        <v>78624</v>
      </c>
      <c r="C765" s="5" t="n">
        <v>71063</v>
      </c>
    </row>
    <row r="766">
      <c r="A766" s="4" t="inlineStr">
        <is>
          <t>Two years prior</t>
        </is>
      </c>
      <c r="B766" s="5" t="n">
        <v>65782</v>
      </c>
      <c r="C766" s="5" t="n">
        <v>56193</v>
      </c>
    </row>
    <row r="767">
      <c r="A767" s="4" t="inlineStr">
        <is>
          <t>Three years prior</t>
        </is>
      </c>
      <c r="B767" s="5" t="n">
        <v>50946</v>
      </c>
      <c r="C767" s="5" t="n">
        <v>47013</v>
      </c>
    </row>
    <row r="768">
      <c r="A768" s="4" t="inlineStr">
        <is>
          <t>Four years prior</t>
        </is>
      </c>
      <c r="B768" s="5" t="n">
        <v>43187</v>
      </c>
      <c r="C768" s="5" t="n">
        <v>35801</v>
      </c>
    </row>
    <row r="769">
      <c r="A769" s="4" t="inlineStr">
        <is>
          <t>Prior</t>
        </is>
      </c>
      <c r="B769" s="5" t="n">
        <v>40740</v>
      </c>
      <c r="C769" s="5" t="n">
        <v>15679</v>
      </c>
    </row>
    <row r="770">
      <c r="A770" s="4" t="inlineStr">
        <is>
          <t>Revolving Loans</t>
        </is>
      </c>
      <c r="B770" s="5" t="n">
        <v>10561</v>
      </c>
      <c r="C770" s="5" t="n">
        <v>10772</v>
      </c>
    </row>
    <row r="771">
      <c r="A771" s="4" t="inlineStr">
        <is>
          <t>Revolving Loans Converted to Term</t>
        </is>
      </c>
      <c r="B771" s="5" t="n">
        <v>526</v>
      </c>
      <c r="C771" s="5" t="n">
        <v>488</v>
      </c>
    </row>
    <row r="772">
      <c r="A772" s="4" t="inlineStr">
        <is>
          <t>Loans, net of unearned income</t>
        </is>
      </c>
      <c r="B772" s="5" t="n">
        <v>312724</v>
      </c>
      <c r="C772" s="5" t="n">
        <v>318962</v>
      </c>
    </row>
    <row r="773">
      <c r="A773" s="4" t="inlineStr">
        <is>
          <t>Non purchased loans and leases | Real estate – commercial mortgage: | Land development | Subject to Credit Risk Assessment</t>
        </is>
      </c>
    </row>
    <row r="774">
      <c r="A774" s="3" t="inlineStr">
        <is>
          <t>Loan portfolio by risk-rating grades</t>
        </is>
      </c>
    </row>
    <row r="775">
      <c r="A775" s="4" t="inlineStr">
        <is>
          <t>Current year</t>
        </is>
      </c>
      <c r="B775" s="5" t="n">
        <v>4962</v>
      </c>
      <c r="C775" s="5" t="n">
        <v>36872</v>
      </c>
    </row>
    <row r="776">
      <c r="A776" s="4" t="inlineStr">
        <is>
          <t>Prior year</t>
        </is>
      </c>
      <c r="B776" s="5" t="n">
        <v>33284</v>
      </c>
      <c r="C776" s="5" t="n">
        <v>21278</v>
      </c>
    </row>
    <row r="777">
      <c r="A777" s="4" t="inlineStr">
        <is>
          <t>Two years prior</t>
        </is>
      </c>
      <c r="B777" s="5" t="n">
        <v>16744</v>
      </c>
      <c r="C777" s="5" t="n">
        <v>8048</v>
      </c>
    </row>
    <row r="778">
      <c r="A778" s="4" t="inlineStr">
        <is>
          <t>Three years prior</t>
        </is>
      </c>
      <c r="B778" s="5" t="n">
        <v>6920</v>
      </c>
      <c r="C778" s="5" t="n">
        <v>3279</v>
      </c>
    </row>
    <row r="779">
      <c r="A779" s="4" t="inlineStr">
        <is>
          <t>Four years prior</t>
        </is>
      </c>
      <c r="B779" s="5" t="n">
        <v>3121</v>
      </c>
      <c r="C779" s="5" t="n">
        <v>4887</v>
      </c>
    </row>
    <row r="780">
      <c r="A780" s="4" t="inlineStr">
        <is>
          <t>Prior</t>
        </is>
      </c>
      <c r="B780" s="5" t="n">
        <v>5205</v>
      </c>
      <c r="C780" s="5" t="n">
        <v>3098</v>
      </c>
    </row>
    <row r="781">
      <c r="A781" s="4" t="inlineStr">
        <is>
          <t>Revolving Loans</t>
        </is>
      </c>
      <c r="B781" s="5" t="n">
        <v>6270</v>
      </c>
      <c r="C781" s="5" t="n">
        <v>6976</v>
      </c>
    </row>
    <row r="782">
      <c r="A782" s="4" t="inlineStr">
        <is>
          <t>Revolving Loans Converted to Term</t>
        </is>
      </c>
      <c r="B782" s="5" t="n">
        <v>0</v>
      </c>
      <c r="C782" s="5" t="n">
        <v>0</v>
      </c>
    </row>
    <row r="783">
      <c r="A783" s="4" t="inlineStr">
        <is>
          <t>Loans, net of unearned income</t>
        </is>
      </c>
      <c r="B783" s="5" t="n">
        <v>76506</v>
      </c>
      <c r="C783" s="5" t="n">
        <v>84438</v>
      </c>
    </row>
    <row r="784">
      <c r="A784" s="4" t="inlineStr">
        <is>
          <t>Non purchased loans and leases | Real estate – commercial mortgage: | Land development | Pass</t>
        </is>
      </c>
    </row>
    <row r="785">
      <c r="A785" s="3" t="inlineStr">
        <is>
          <t>Loan portfolio by risk-rating grades</t>
        </is>
      </c>
    </row>
    <row r="786">
      <c r="A786" s="4" t="inlineStr">
        <is>
          <t>Current year</t>
        </is>
      </c>
      <c r="B786" s="5" t="n">
        <v>4962</v>
      </c>
      <c r="C786" s="5" t="n">
        <v>34719</v>
      </c>
    </row>
    <row r="787">
      <c r="A787" s="4" t="inlineStr">
        <is>
          <t>Prior year</t>
        </is>
      </c>
      <c r="B787" s="5" t="n">
        <v>31148</v>
      </c>
      <c r="C787" s="5" t="n">
        <v>21278</v>
      </c>
    </row>
    <row r="788">
      <c r="A788" s="4" t="inlineStr">
        <is>
          <t>Two years prior</t>
        </is>
      </c>
      <c r="B788" s="5" t="n">
        <v>16744</v>
      </c>
      <c r="C788" s="5" t="n">
        <v>6925</v>
      </c>
    </row>
    <row r="789">
      <c r="A789" s="4" t="inlineStr">
        <is>
          <t>Three years prior</t>
        </is>
      </c>
      <c r="B789" s="5" t="n">
        <v>5815</v>
      </c>
      <c r="C789" s="5" t="n">
        <v>3210</v>
      </c>
    </row>
    <row r="790">
      <c r="A790" s="4" t="inlineStr">
        <is>
          <t>Four years prior</t>
        </is>
      </c>
      <c r="B790" s="5" t="n">
        <v>3058</v>
      </c>
      <c r="C790" s="5" t="n">
        <v>3274</v>
      </c>
    </row>
    <row r="791">
      <c r="A791" s="4" t="inlineStr">
        <is>
          <t>Prior</t>
        </is>
      </c>
      <c r="B791" s="5" t="n">
        <v>4339</v>
      </c>
      <c r="C791" s="5" t="n">
        <v>3098</v>
      </c>
    </row>
    <row r="792">
      <c r="A792" s="4" t="inlineStr">
        <is>
          <t>Revolving Loans</t>
        </is>
      </c>
      <c r="B792" s="5" t="n">
        <v>6270</v>
      </c>
      <c r="C792" s="5" t="n">
        <v>6976</v>
      </c>
    </row>
    <row r="793">
      <c r="A793" s="4" t="inlineStr">
        <is>
          <t>Revolving Loans Converted to Term</t>
        </is>
      </c>
      <c r="B793" s="5" t="n">
        <v>0</v>
      </c>
      <c r="C793" s="5" t="n">
        <v>0</v>
      </c>
    </row>
    <row r="794">
      <c r="A794" s="4" t="inlineStr">
        <is>
          <t>Loans, net of unearned income</t>
        </is>
      </c>
      <c r="B794" s="5" t="n">
        <v>72336</v>
      </c>
      <c r="C794" s="5" t="n">
        <v>79480</v>
      </c>
    </row>
    <row r="795">
      <c r="A795" s="4" t="inlineStr">
        <is>
          <t>Non purchased loans and leases | Real estate – commercial mortgage: | Land development | Special Mention</t>
        </is>
      </c>
    </row>
    <row r="796">
      <c r="A796" s="3" t="inlineStr">
        <is>
          <t>Loan portfolio by risk-rating grades</t>
        </is>
      </c>
    </row>
    <row r="797">
      <c r="A797" s="4" t="inlineStr">
        <is>
          <t>Current year</t>
        </is>
      </c>
      <c r="B797" s="5" t="n">
        <v>0</v>
      </c>
      <c r="C797" s="5" t="n">
        <v>0</v>
      </c>
    </row>
    <row r="798">
      <c r="A798" s="4" t="inlineStr">
        <is>
          <t>Prior year</t>
        </is>
      </c>
      <c r="B798" s="5" t="n">
        <v>0</v>
      </c>
      <c r="C798" s="5" t="n">
        <v>0</v>
      </c>
    </row>
    <row r="799">
      <c r="A799" s="4" t="inlineStr">
        <is>
          <t>Two years prior</t>
        </is>
      </c>
      <c r="B799" s="5" t="n">
        <v>0</v>
      </c>
      <c r="C799" s="5" t="n">
        <v>1123</v>
      </c>
    </row>
    <row r="800">
      <c r="A800" s="4" t="inlineStr">
        <is>
          <t>Three years prior</t>
        </is>
      </c>
      <c r="B800" s="5" t="n">
        <v>1105</v>
      </c>
      <c r="C800" s="5" t="n">
        <v>69</v>
      </c>
    </row>
    <row r="801">
      <c r="A801" s="4" t="inlineStr">
        <is>
          <t>Four years prior</t>
        </is>
      </c>
      <c r="B801" s="5" t="n">
        <v>63</v>
      </c>
      <c r="C801" s="5" t="n">
        <v>46</v>
      </c>
    </row>
    <row r="802">
      <c r="A802" s="4" t="inlineStr">
        <is>
          <t>Prior</t>
        </is>
      </c>
      <c r="B802" s="5" t="n">
        <v>46</v>
      </c>
      <c r="C802" s="5" t="n">
        <v>0</v>
      </c>
    </row>
    <row r="803">
      <c r="A803" s="4" t="inlineStr">
        <is>
          <t>Revolving Loans</t>
        </is>
      </c>
      <c r="B803" s="5" t="n">
        <v>0</v>
      </c>
      <c r="C803" s="5" t="n">
        <v>0</v>
      </c>
    </row>
    <row r="804">
      <c r="A804" s="4" t="inlineStr">
        <is>
          <t>Revolving Loans Converted to Term</t>
        </is>
      </c>
      <c r="B804" s="5" t="n">
        <v>0</v>
      </c>
      <c r="C804" s="5" t="n">
        <v>0</v>
      </c>
    </row>
    <row r="805">
      <c r="A805" s="4" t="inlineStr">
        <is>
          <t>Loans, net of unearned income</t>
        </is>
      </c>
      <c r="B805" s="5" t="n">
        <v>1214</v>
      </c>
      <c r="C805" s="5" t="n">
        <v>1238</v>
      </c>
    </row>
    <row r="806">
      <c r="A806" s="4" t="inlineStr">
        <is>
          <t>Non purchased loans and leases | Real estate – commercial mortgage: | Land development | Substandard</t>
        </is>
      </c>
    </row>
    <row r="807">
      <c r="A807" s="3" t="inlineStr">
        <is>
          <t>Loan portfolio by risk-rating grades</t>
        </is>
      </c>
    </row>
    <row r="808">
      <c r="A808" s="4" t="inlineStr">
        <is>
          <t>Current year</t>
        </is>
      </c>
      <c r="B808" s="5" t="n">
        <v>0</v>
      </c>
      <c r="C808" s="5" t="n">
        <v>2153</v>
      </c>
    </row>
    <row r="809">
      <c r="A809" s="4" t="inlineStr">
        <is>
          <t>Prior year</t>
        </is>
      </c>
      <c r="B809" s="5" t="n">
        <v>2136</v>
      </c>
      <c r="C809" s="5" t="n">
        <v>0</v>
      </c>
    </row>
    <row r="810">
      <c r="A810" s="4" t="inlineStr">
        <is>
          <t>Two years prior</t>
        </is>
      </c>
      <c r="B810" s="5" t="n">
        <v>0</v>
      </c>
      <c r="C810" s="5" t="n">
        <v>0</v>
      </c>
    </row>
    <row r="811">
      <c r="A811" s="4" t="inlineStr">
        <is>
          <t>Three years prior</t>
        </is>
      </c>
      <c r="B811" s="5" t="n">
        <v>0</v>
      </c>
      <c r="C811" s="5" t="n">
        <v>0</v>
      </c>
    </row>
    <row r="812">
      <c r="A812" s="4" t="inlineStr">
        <is>
          <t>Four years prior</t>
        </is>
      </c>
      <c r="B812" s="5" t="n">
        <v>0</v>
      </c>
      <c r="C812" s="5" t="n">
        <v>1567</v>
      </c>
    </row>
    <row r="813">
      <c r="A813" s="4" t="inlineStr">
        <is>
          <t>Prior</t>
        </is>
      </c>
      <c r="B813" s="5" t="n">
        <v>820</v>
      </c>
      <c r="C813" s="5" t="n">
        <v>0</v>
      </c>
    </row>
    <row r="814">
      <c r="A814" s="4" t="inlineStr">
        <is>
          <t>Revolving Loans</t>
        </is>
      </c>
      <c r="B814" s="5" t="n">
        <v>0</v>
      </c>
      <c r="C814" s="5" t="n">
        <v>0</v>
      </c>
    </row>
    <row r="815">
      <c r="A815" s="4" t="inlineStr">
        <is>
          <t>Revolving Loans Converted to Term</t>
        </is>
      </c>
      <c r="B815" s="5" t="n">
        <v>0</v>
      </c>
      <c r="C815" s="5" t="n">
        <v>0</v>
      </c>
    </row>
    <row r="816">
      <c r="A816" s="4" t="inlineStr">
        <is>
          <t>Loans, net of unearned income</t>
        </is>
      </c>
      <c r="B816" s="5" t="n">
        <v>2956</v>
      </c>
      <c r="C816" s="5" t="n">
        <v>3720</v>
      </c>
    </row>
    <row r="817">
      <c r="A817" s="4" t="inlineStr">
        <is>
          <t>Non purchased loans and leases | Real estate – commercial mortgage: | Land development | Not Subject to Credit Risk Assessment</t>
        </is>
      </c>
    </row>
    <row r="818">
      <c r="A818" s="3" t="inlineStr">
        <is>
          <t>Loan portfolio by risk-rating grades</t>
        </is>
      </c>
    </row>
    <row r="819">
      <c r="A819" s="4" t="inlineStr">
        <is>
          <t>Current year</t>
        </is>
      </c>
      <c r="B819" s="5" t="n">
        <v>2622</v>
      </c>
      <c r="C819" s="5" t="n">
        <v>12656</v>
      </c>
    </row>
    <row r="820">
      <c r="A820" s="4" t="inlineStr">
        <is>
          <t>Prior year</t>
        </is>
      </c>
      <c r="B820" s="5" t="n">
        <v>11742</v>
      </c>
      <c r="C820" s="5" t="n">
        <v>7872</v>
      </c>
    </row>
    <row r="821">
      <c r="A821" s="4" t="inlineStr">
        <is>
          <t>Two years prior</t>
        </is>
      </c>
      <c r="B821" s="5" t="n">
        <v>6429</v>
      </c>
      <c r="C821" s="5" t="n">
        <v>4988</v>
      </c>
    </row>
    <row r="822">
      <c r="A822" s="4" t="inlineStr">
        <is>
          <t>Three years prior</t>
        </is>
      </c>
      <c r="B822" s="5" t="n">
        <v>4246</v>
      </c>
      <c r="C822" s="5" t="n">
        <v>2926</v>
      </c>
    </row>
    <row r="823">
      <c r="A823" s="4" t="inlineStr">
        <is>
          <t>Four years prior</t>
        </is>
      </c>
      <c r="B823" s="5" t="n">
        <v>2538</v>
      </c>
      <c r="C823" s="5" t="n">
        <v>3759</v>
      </c>
    </row>
    <row r="824">
      <c r="A824" s="4" t="inlineStr">
        <is>
          <t>Prior</t>
        </is>
      </c>
      <c r="B824" s="5" t="n">
        <v>3623</v>
      </c>
      <c r="C824" s="5" t="n">
        <v>580</v>
      </c>
    </row>
    <row r="825">
      <c r="A825" s="4" t="inlineStr">
        <is>
          <t>Revolving Loans</t>
        </is>
      </c>
      <c r="B825" s="5" t="n">
        <v>3044</v>
      </c>
      <c r="C825" s="5" t="n">
        <v>2854</v>
      </c>
    </row>
    <row r="826">
      <c r="A826" s="4" t="inlineStr">
        <is>
          <t>Revolving Loans Converted to Term</t>
        </is>
      </c>
      <c r="B826" s="5" t="n">
        <v>50</v>
      </c>
      <c r="C826" s="5" t="n">
        <v>52</v>
      </c>
    </row>
    <row r="827">
      <c r="A827" s="4" t="inlineStr">
        <is>
          <t>Loans, net of unearned income</t>
        </is>
      </c>
      <c r="B827" s="5" t="n">
        <v>34294</v>
      </c>
      <c r="C827" s="5" t="n">
        <v>35687</v>
      </c>
    </row>
    <row r="828">
      <c r="A828" s="4" t="inlineStr">
        <is>
          <t>Non purchased loans and leases | Real estate – commercial mortgage: | Land development | Performing Loans | Not Subject to Credit Risk Assessment</t>
        </is>
      </c>
    </row>
    <row r="829">
      <c r="A829" s="3" t="inlineStr">
        <is>
          <t>Loan portfolio by risk-rating grades</t>
        </is>
      </c>
    </row>
    <row r="830">
      <c r="A830" s="4" t="inlineStr">
        <is>
          <t>Current year</t>
        </is>
      </c>
      <c r="B830" s="5" t="n">
        <v>2622</v>
      </c>
      <c r="C830" s="5" t="n">
        <v>12656</v>
      </c>
    </row>
    <row r="831">
      <c r="A831" s="4" t="inlineStr">
        <is>
          <t>Prior year</t>
        </is>
      </c>
      <c r="B831" s="5" t="n">
        <v>11737</v>
      </c>
      <c r="C831" s="5" t="n">
        <v>7872</v>
      </c>
    </row>
    <row r="832">
      <c r="A832" s="4" t="inlineStr">
        <is>
          <t>Two years prior</t>
        </is>
      </c>
      <c r="B832" s="5" t="n">
        <v>6429</v>
      </c>
      <c r="C832" s="5" t="n">
        <v>4988</v>
      </c>
    </row>
    <row r="833">
      <c r="A833" s="4" t="inlineStr">
        <is>
          <t>Three years prior</t>
        </is>
      </c>
      <c r="B833" s="5" t="n">
        <v>4246</v>
      </c>
      <c r="C833" s="5" t="n">
        <v>2922</v>
      </c>
    </row>
    <row r="834">
      <c r="A834" s="4" t="inlineStr">
        <is>
          <t>Four years prior</t>
        </is>
      </c>
      <c r="B834" s="5" t="n">
        <v>2535</v>
      </c>
      <c r="C834" s="5" t="n">
        <v>3759</v>
      </c>
    </row>
    <row r="835">
      <c r="A835" s="4" t="inlineStr">
        <is>
          <t>Prior</t>
        </is>
      </c>
      <c r="B835" s="5" t="n">
        <v>3478</v>
      </c>
      <c r="C835" s="5" t="n">
        <v>466</v>
      </c>
    </row>
    <row r="836">
      <c r="A836" s="4" t="inlineStr">
        <is>
          <t>Revolving Loans</t>
        </is>
      </c>
      <c r="B836" s="5" t="n">
        <v>3044</v>
      </c>
      <c r="C836" s="5" t="n">
        <v>2854</v>
      </c>
    </row>
    <row r="837">
      <c r="A837" s="4" t="inlineStr">
        <is>
          <t>Revolving Loans Converted to Term</t>
        </is>
      </c>
      <c r="B837" s="5" t="n">
        <v>50</v>
      </c>
      <c r="C837" s="5" t="n">
        <v>52</v>
      </c>
    </row>
    <row r="838">
      <c r="A838" s="4" t="inlineStr">
        <is>
          <t>Loans, net of unearned income</t>
        </is>
      </c>
      <c r="B838" s="5" t="n">
        <v>34141</v>
      </c>
      <c r="C838" s="5" t="n">
        <v>35569</v>
      </c>
    </row>
    <row r="839">
      <c r="A839" s="4" t="inlineStr">
        <is>
          <t>Non purchased loans and leases | Real estate – commercial mortgage: | Land development | Non-Performing Loans | Not Subject to Credit Risk Assessment</t>
        </is>
      </c>
    </row>
    <row r="840">
      <c r="A840" s="3" t="inlineStr">
        <is>
          <t>Loan portfolio by risk-rating grades</t>
        </is>
      </c>
    </row>
    <row r="841">
      <c r="A841" s="4" t="inlineStr">
        <is>
          <t>Current year</t>
        </is>
      </c>
      <c r="B841" s="5" t="n">
        <v>0</v>
      </c>
      <c r="C841" s="5" t="n">
        <v>0</v>
      </c>
    </row>
    <row r="842">
      <c r="A842" s="4" t="inlineStr">
        <is>
          <t>Prior year</t>
        </is>
      </c>
      <c r="B842" s="5" t="n">
        <v>5</v>
      </c>
      <c r="C842" s="5" t="n">
        <v>0</v>
      </c>
    </row>
    <row r="843">
      <c r="A843" s="4" t="inlineStr">
        <is>
          <t>Two years prior</t>
        </is>
      </c>
      <c r="B843" s="5" t="n">
        <v>0</v>
      </c>
      <c r="C843" s="5" t="n">
        <v>0</v>
      </c>
    </row>
    <row r="844">
      <c r="A844" s="4" t="inlineStr">
        <is>
          <t>Three years prior</t>
        </is>
      </c>
      <c r="B844" s="5" t="n">
        <v>0</v>
      </c>
      <c r="C844" s="5" t="n">
        <v>4</v>
      </c>
    </row>
    <row r="845">
      <c r="A845" s="4" t="inlineStr">
        <is>
          <t>Four years prior</t>
        </is>
      </c>
      <c r="B845" s="5" t="n">
        <v>3</v>
      </c>
      <c r="C845" s="5" t="n">
        <v>0</v>
      </c>
    </row>
    <row r="846">
      <c r="A846" s="4" t="inlineStr">
        <is>
          <t>Prior</t>
        </is>
      </c>
      <c r="B846" s="5" t="n">
        <v>145</v>
      </c>
      <c r="C846" s="5" t="n">
        <v>114</v>
      </c>
    </row>
    <row r="847">
      <c r="A847" s="4" t="inlineStr">
        <is>
          <t>Revolving Loans</t>
        </is>
      </c>
      <c r="B847" s="5" t="n">
        <v>0</v>
      </c>
      <c r="C847" s="5" t="n">
        <v>0</v>
      </c>
    </row>
    <row r="848">
      <c r="A848" s="4" t="inlineStr">
        <is>
          <t>Revolving Loans Converted to Term</t>
        </is>
      </c>
      <c r="B848" s="5" t="n">
        <v>0</v>
      </c>
      <c r="C848" s="5" t="n">
        <v>0</v>
      </c>
    </row>
    <row r="849">
      <c r="A849" s="4" t="inlineStr">
        <is>
          <t>Loans, net of unearned income</t>
        </is>
      </c>
      <c r="B849" s="5" t="n">
        <v>153</v>
      </c>
      <c r="C849" s="5" t="n">
        <v>118</v>
      </c>
    </row>
    <row r="850">
      <c r="A850" s="4" t="inlineStr">
        <is>
          <t>Non purchased loans and leases | Real estate – commercial mortgage: | Owner-occupied | Subject to Credit Risk Assessment</t>
        </is>
      </c>
    </row>
    <row r="851">
      <c r="A851" s="3" t="inlineStr">
        <is>
          <t>Loan portfolio by risk-rating grades</t>
        </is>
      </c>
    </row>
    <row r="852">
      <c r="A852" s="4" t="inlineStr">
        <is>
          <t>Current year</t>
        </is>
      </c>
      <c r="B852" s="5" t="n">
        <v>60551</v>
      </c>
      <c r="C852" s="5" t="n">
        <v>295642</v>
      </c>
    </row>
    <row r="853">
      <c r="A853" s="4" t="inlineStr">
        <is>
          <t>Prior year</t>
        </is>
      </c>
      <c r="B853" s="5" t="n">
        <v>301265</v>
      </c>
      <c r="C853" s="5" t="n">
        <v>256807</v>
      </c>
    </row>
    <row r="854">
      <c r="A854" s="4" t="inlineStr">
        <is>
          <t>Two years prior</t>
        </is>
      </c>
      <c r="B854" s="5" t="n">
        <v>235112</v>
      </c>
      <c r="C854" s="5" t="n">
        <v>199082</v>
      </c>
    </row>
    <row r="855">
      <c r="A855" s="4" t="inlineStr">
        <is>
          <t>Three years prior</t>
        </is>
      </c>
      <c r="B855" s="5" t="n">
        <v>183534</v>
      </c>
      <c r="C855" s="5" t="n">
        <v>169527</v>
      </c>
    </row>
    <row r="856">
      <c r="A856" s="4" t="inlineStr">
        <is>
          <t>Four years prior</t>
        </is>
      </c>
      <c r="B856" s="5" t="n">
        <v>164501</v>
      </c>
      <c r="C856" s="5" t="n">
        <v>99540</v>
      </c>
    </row>
    <row r="857">
      <c r="A857" s="4" t="inlineStr">
        <is>
          <t>Prior</t>
        </is>
      </c>
      <c r="B857" s="5" t="n">
        <v>169547</v>
      </c>
      <c r="C857" s="5" t="n">
        <v>85614</v>
      </c>
    </row>
    <row r="858">
      <c r="A858" s="4" t="inlineStr">
        <is>
          <t>Revolving Loans</t>
        </is>
      </c>
      <c r="B858" s="5" t="n">
        <v>22732</v>
      </c>
      <c r="C858" s="5" t="n">
        <v>16683</v>
      </c>
    </row>
    <row r="859">
      <c r="A859" s="4" t="inlineStr">
        <is>
          <t>Revolving Loans Converted to Term</t>
        </is>
      </c>
      <c r="B859" s="5" t="n">
        <v>9313</v>
      </c>
      <c r="C859" s="5" t="n">
        <v>9733</v>
      </c>
    </row>
    <row r="860">
      <c r="A860" s="4" t="inlineStr">
        <is>
          <t>Loans, net of unearned income</t>
        </is>
      </c>
      <c r="B860" s="5" t="n">
        <v>1146555</v>
      </c>
      <c r="C860" s="5" t="n">
        <v>1132628</v>
      </c>
    </row>
    <row r="861">
      <c r="A861" s="4" t="inlineStr">
        <is>
          <t>Non purchased loans and leases | Real estate – commercial mortgage: | Owner-occupied | Pass</t>
        </is>
      </c>
    </row>
    <row r="862">
      <c r="A862" s="3" t="inlineStr">
        <is>
          <t>Loan portfolio by risk-rating grades</t>
        </is>
      </c>
    </row>
    <row r="863">
      <c r="A863" s="4" t="inlineStr">
        <is>
          <t>Current year</t>
        </is>
      </c>
      <c r="B863" s="5" t="n">
        <v>60551</v>
      </c>
      <c r="C863" s="5" t="n">
        <v>293851</v>
      </c>
    </row>
    <row r="864">
      <c r="A864" s="4" t="inlineStr">
        <is>
          <t>Prior year</t>
        </is>
      </c>
      <c r="B864" s="5" t="n">
        <v>299469</v>
      </c>
      <c r="C864" s="5" t="n">
        <v>255206</v>
      </c>
    </row>
    <row r="865">
      <c r="A865" s="4" t="inlineStr">
        <is>
          <t>Two years prior</t>
        </is>
      </c>
      <c r="B865" s="5" t="n">
        <v>233528</v>
      </c>
      <c r="C865" s="5" t="n">
        <v>193716</v>
      </c>
    </row>
    <row r="866">
      <c r="A866" s="4" t="inlineStr">
        <is>
          <t>Three years prior</t>
        </is>
      </c>
      <c r="B866" s="5" t="n">
        <v>178701</v>
      </c>
      <c r="C866" s="5" t="n">
        <v>163358</v>
      </c>
    </row>
    <row r="867">
      <c r="A867" s="4" t="inlineStr">
        <is>
          <t>Four years prior</t>
        </is>
      </c>
      <c r="B867" s="5" t="n">
        <v>158299</v>
      </c>
      <c r="C867" s="5" t="n">
        <v>96128</v>
      </c>
    </row>
    <row r="868">
      <c r="A868" s="4" t="inlineStr">
        <is>
          <t>Prior</t>
        </is>
      </c>
      <c r="B868" s="5" t="n">
        <v>165302</v>
      </c>
      <c r="C868" s="5" t="n">
        <v>83582</v>
      </c>
    </row>
    <row r="869">
      <c r="A869" s="4" t="inlineStr">
        <is>
          <t>Revolving Loans</t>
        </is>
      </c>
      <c r="B869" s="5" t="n">
        <v>22715</v>
      </c>
      <c r="C869" s="5" t="n">
        <v>16043</v>
      </c>
    </row>
    <row r="870">
      <c r="A870" s="4" t="inlineStr">
        <is>
          <t>Revolving Loans Converted to Term</t>
        </is>
      </c>
      <c r="B870" s="5" t="n">
        <v>7526</v>
      </c>
      <c r="C870" s="5" t="n">
        <v>7896</v>
      </c>
    </row>
    <row r="871">
      <c r="A871" s="4" t="inlineStr">
        <is>
          <t>Loans, net of unearned income</t>
        </is>
      </c>
      <c r="B871" s="5" t="n">
        <v>1126091</v>
      </c>
      <c r="C871" s="5" t="n">
        <v>1109780</v>
      </c>
    </row>
    <row r="872">
      <c r="A872" s="4" t="inlineStr">
        <is>
          <t>Non purchased loans and leases | Real estate – commercial mortgage: | Owner-occupied | Special Mention</t>
        </is>
      </c>
    </row>
    <row r="873">
      <c r="A873" s="3" t="inlineStr">
        <is>
          <t>Loan portfolio by risk-rating grades</t>
        </is>
      </c>
    </row>
    <row r="874">
      <c r="A874" s="4" t="inlineStr">
        <is>
          <t>Current year</t>
        </is>
      </c>
      <c r="B874" s="5" t="n">
        <v>0</v>
      </c>
      <c r="C874" s="5" t="n">
        <v>1167</v>
      </c>
    </row>
    <row r="875">
      <c r="A875" s="4" t="inlineStr">
        <is>
          <t>Prior year</t>
        </is>
      </c>
      <c r="B875" s="5" t="n">
        <v>1153</v>
      </c>
      <c r="C875" s="5" t="n">
        <v>847</v>
      </c>
    </row>
    <row r="876">
      <c r="A876" s="4" t="inlineStr">
        <is>
          <t>Two years prior</t>
        </is>
      </c>
      <c r="B876" s="5" t="n">
        <v>840</v>
      </c>
      <c r="C876" s="5" t="n">
        <v>0</v>
      </c>
    </row>
    <row r="877">
      <c r="A877" s="4" t="inlineStr">
        <is>
          <t>Three years prior</t>
        </is>
      </c>
      <c r="B877" s="5" t="n">
        <v>0</v>
      </c>
      <c r="C877" s="5" t="n">
        <v>2067</v>
      </c>
    </row>
    <row r="878">
      <c r="A878" s="4" t="inlineStr">
        <is>
          <t>Four years prior</t>
        </is>
      </c>
      <c r="B878" s="5" t="n">
        <v>1972</v>
      </c>
      <c r="C878" s="5" t="n">
        <v>228</v>
      </c>
    </row>
    <row r="879">
      <c r="A879" s="4" t="inlineStr">
        <is>
          <t>Prior</t>
        </is>
      </c>
      <c r="B879" s="5" t="n">
        <v>532</v>
      </c>
      <c r="C879" s="5" t="n">
        <v>311</v>
      </c>
    </row>
    <row r="880">
      <c r="A880" s="4" t="inlineStr">
        <is>
          <t>Revolving Loans</t>
        </is>
      </c>
      <c r="B880" s="5" t="n">
        <v>0</v>
      </c>
      <c r="C880" s="5" t="n">
        <v>0</v>
      </c>
    </row>
    <row r="881">
      <c r="A881" s="4" t="inlineStr">
        <is>
          <t>Revolving Loans Converted to Term</t>
        </is>
      </c>
      <c r="B881" s="5" t="n">
        <v>1787</v>
      </c>
      <c r="C881" s="5" t="n">
        <v>1837</v>
      </c>
    </row>
    <row r="882">
      <c r="A882" s="4" t="inlineStr">
        <is>
          <t>Loans, net of unearned income</t>
        </is>
      </c>
      <c r="B882" s="5" t="n">
        <v>6284</v>
      </c>
      <c r="C882" s="5" t="n">
        <v>6457</v>
      </c>
    </row>
    <row r="883">
      <c r="A883" s="4" t="inlineStr">
        <is>
          <t>Non purchased loans and leases | Real estate – commercial mortgage: | Owner-occupied | Substandard</t>
        </is>
      </c>
    </row>
    <row r="884">
      <c r="A884" s="3" t="inlineStr">
        <is>
          <t>Loan portfolio by risk-rating grades</t>
        </is>
      </c>
    </row>
    <row r="885">
      <c r="A885" s="4" t="inlineStr">
        <is>
          <t>Current year</t>
        </is>
      </c>
      <c r="B885" s="5" t="n">
        <v>0</v>
      </c>
      <c r="C885" s="5" t="n">
        <v>624</v>
      </c>
    </row>
    <row r="886">
      <c r="A886" s="4" t="inlineStr">
        <is>
          <t>Prior year</t>
        </is>
      </c>
      <c r="B886" s="5" t="n">
        <v>643</v>
      </c>
      <c r="C886" s="5" t="n">
        <v>754</v>
      </c>
    </row>
    <row r="887">
      <c r="A887" s="4" t="inlineStr">
        <is>
          <t>Two years prior</t>
        </is>
      </c>
      <c r="B887" s="5" t="n">
        <v>744</v>
      </c>
      <c r="C887" s="5" t="n">
        <v>5366</v>
      </c>
    </row>
    <row r="888">
      <c r="A888" s="4" t="inlineStr">
        <is>
          <t>Three years prior</t>
        </is>
      </c>
      <c r="B888" s="5" t="n">
        <v>4833</v>
      </c>
      <c r="C888" s="5" t="n">
        <v>4102</v>
      </c>
    </row>
    <row r="889">
      <c r="A889" s="4" t="inlineStr">
        <is>
          <t>Four years prior</t>
        </is>
      </c>
      <c r="B889" s="5" t="n">
        <v>4230</v>
      </c>
      <c r="C889" s="5" t="n">
        <v>3184</v>
      </c>
    </row>
    <row r="890">
      <c r="A890" s="4" t="inlineStr">
        <is>
          <t>Prior</t>
        </is>
      </c>
      <c r="B890" s="5" t="n">
        <v>3713</v>
      </c>
      <c r="C890" s="5" t="n">
        <v>1721</v>
      </c>
    </row>
    <row r="891">
      <c r="A891" s="4" t="inlineStr">
        <is>
          <t>Revolving Loans</t>
        </is>
      </c>
      <c r="B891" s="5" t="n">
        <v>17</v>
      </c>
      <c r="C891" s="5" t="n">
        <v>640</v>
      </c>
    </row>
    <row r="892">
      <c r="A892" s="4" t="inlineStr">
        <is>
          <t>Revolving Loans Converted to Term</t>
        </is>
      </c>
      <c r="B892" s="5" t="n">
        <v>0</v>
      </c>
      <c r="C892" s="5" t="n">
        <v>0</v>
      </c>
    </row>
    <row r="893">
      <c r="A893" s="4" t="inlineStr">
        <is>
          <t>Loans, net of unearned income</t>
        </is>
      </c>
      <c r="B893" s="5" t="n">
        <v>14180</v>
      </c>
      <c r="C893" s="5" t="n">
        <v>16391</v>
      </c>
    </row>
    <row r="894">
      <c r="A894" s="4" t="inlineStr">
        <is>
          <t>Non purchased loans and leases | Real estate – commercial mortgage: | Owner-occupied | Not Subject to Credit Risk Assessment</t>
        </is>
      </c>
    </row>
    <row r="895">
      <c r="A895" s="3" t="inlineStr">
        <is>
          <t>Loan portfolio by risk-rating grades</t>
        </is>
      </c>
    </row>
    <row r="896">
      <c r="A896" s="4" t="inlineStr">
        <is>
          <t>Current year</t>
        </is>
      </c>
      <c r="B896" s="5" t="n">
        <v>13295</v>
      </c>
      <c r="C896" s="5" t="n">
        <v>48814</v>
      </c>
    </row>
    <row r="897">
      <c r="A897" s="4" t="inlineStr">
        <is>
          <t>Prior year</t>
        </is>
      </c>
      <c r="B897" s="5" t="n">
        <v>47352</v>
      </c>
      <c r="C897" s="5" t="n">
        <v>44606</v>
      </c>
    </row>
    <row r="898">
      <c r="A898" s="4" t="inlineStr">
        <is>
          <t>Two years prior</t>
        </is>
      </c>
      <c r="B898" s="5" t="n">
        <v>41946</v>
      </c>
      <c r="C898" s="5" t="n">
        <v>36661</v>
      </c>
    </row>
    <row r="899">
      <c r="A899" s="4" t="inlineStr">
        <is>
          <t>Three years prior</t>
        </is>
      </c>
      <c r="B899" s="5" t="n">
        <v>33008</v>
      </c>
      <c r="C899" s="5" t="n">
        <v>30266</v>
      </c>
    </row>
    <row r="900">
      <c r="A900" s="4" t="inlineStr">
        <is>
          <t>Four years prior</t>
        </is>
      </c>
      <c r="B900" s="5" t="n">
        <v>28117</v>
      </c>
      <c r="C900" s="5" t="n">
        <v>23974</v>
      </c>
    </row>
    <row r="901">
      <c r="A901" s="4" t="inlineStr">
        <is>
          <t>Prior</t>
        </is>
      </c>
      <c r="B901" s="5" t="n">
        <v>28199</v>
      </c>
      <c r="C901" s="5" t="n">
        <v>11608</v>
      </c>
    </row>
    <row r="902">
      <c r="A902" s="4" t="inlineStr">
        <is>
          <t>Revolving Loans</t>
        </is>
      </c>
      <c r="B902" s="5" t="n">
        <v>5351</v>
      </c>
      <c r="C902" s="5" t="n">
        <v>5919</v>
      </c>
    </row>
    <row r="903">
      <c r="A903" s="4" t="inlineStr">
        <is>
          <t>Revolving Loans Converted to Term</t>
        </is>
      </c>
      <c r="B903" s="5" t="n">
        <v>331</v>
      </c>
      <c r="C903" s="5" t="n">
        <v>289</v>
      </c>
    </row>
    <row r="904">
      <c r="A904" s="4" t="inlineStr">
        <is>
          <t>Loans, net of unearned income</t>
        </is>
      </c>
      <c r="B904" s="5" t="n">
        <v>197599</v>
      </c>
      <c r="C904" s="5" t="n">
        <v>202137</v>
      </c>
    </row>
    <row r="905">
      <c r="A905" s="4" t="inlineStr">
        <is>
          <t>Non purchased loans and leases | Real estate – commercial mortgage: | Owner-occupied | Performing Loans | Not Subject to Credit Risk Assessment</t>
        </is>
      </c>
    </row>
    <row r="906">
      <c r="A906" s="3" t="inlineStr">
        <is>
          <t>Loan portfolio by risk-rating grades</t>
        </is>
      </c>
    </row>
    <row r="907">
      <c r="A907" s="4" t="inlineStr">
        <is>
          <t>Current year</t>
        </is>
      </c>
      <c r="B907" s="5" t="n">
        <v>13295</v>
      </c>
      <c r="C907" s="5" t="n">
        <v>48814</v>
      </c>
    </row>
    <row r="908">
      <c r="A908" s="4" t="inlineStr">
        <is>
          <t>Prior year</t>
        </is>
      </c>
      <c r="B908" s="5" t="n">
        <v>47352</v>
      </c>
      <c r="C908" s="5" t="n">
        <v>44344</v>
      </c>
    </row>
    <row r="909">
      <c r="A909" s="4" t="inlineStr">
        <is>
          <t>Two years prior</t>
        </is>
      </c>
      <c r="B909" s="5" t="n">
        <v>41946</v>
      </c>
      <c r="C909" s="5" t="n">
        <v>36349</v>
      </c>
    </row>
    <row r="910">
      <c r="A910" s="4" t="inlineStr">
        <is>
          <t>Three years prior</t>
        </is>
      </c>
      <c r="B910" s="5" t="n">
        <v>33008</v>
      </c>
      <c r="C910" s="5" t="n">
        <v>30097</v>
      </c>
    </row>
    <row r="911">
      <c r="A911" s="4" t="inlineStr">
        <is>
          <t>Four years prior</t>
        </is>
      </c>
      <c r="B911" s="5" t="n">
        <v>27952</v>
      </c>
      <c r="C911" s="5" t="n">
        <v>23885</v>
      </c>
    </row>
    <row r="912">
      <c r="A912" s="4" t="inlineStr">
        <is>
          <t>Prior</t>
        </is>
      </c>
      <c r="B912" s="5" t="n">
        <v>27692</v>
      </c>
      <c r="C912" s="5" t="n">
        <v>11216</v>
      </c>
    </row>
    <row r="913">
      <c r="A913" s="4" t="inlineStr">
        <is>
          <t>Revolving Loans</t>
        </is>
      </c>
      <c r="B913" s="5" t="n">
        <v>5351</v>
      </c>
      <c r="C913" s="5" t="n">
        <v>5904</v>
      </c>
    </row>
    <row r="914">
      <c r="A914" s="4" t="inlineStr">
        <is>
          <t>Revolving Loans Converted to Term</t>
        </is>
      </c>
      <c r="B914" s="5" t="n">
        <v>331</v>
      </c>
      <c r="C914" s="5" t="n">
        <v>289</v>
      </c>
    </row>
    <row r="915">
      <c r="A915" s="4" t="inlineStr">
        <is>
          <t>Loans, net of unearned income</t>
        </is>
      </c>
      <c r="B915" s="5" t="n">
        <v>196927</v>
      </c>
      <c r="C915" s="5" t="n">
        <v>200898</v>
      </c>
    </row>
    <row r="916">
      <c r="A916" s="4" t="inlineStr">
        <is>
          <t>Non purchased loans and leases | Real estate – commercial mortgage: | Owner-occupied | Non-Performing Loans | Not Subject to Credit Risk Assessment</t>
        </is>
      </c>
    </row>
    <row r="917">
      <c r="A917" s="3" t="inlineStr">
        <is>
          <t>Loan portfolio by risk-rating grades</t>
        </is>
      </c>
    </row>
    <row r="918">
      <c r="A918" s="4" t="inlineStr">
        <is>
          <t>Current year</t>
        </is>
      </c>
      <c r="B918" s="5" t="n">
        <v>0</v>
      </c>
      <c r="C918" s="5" t="n">
        <v>0</v>
      </c>
    </row>
    <row r="919">
      <c r="A919" s="4" t="inlineStr">
        <is>
          <t>Prior year</t>
        </is>
      </c>
      <c r="B919" s="5" t="n">
        <v>0</v>
      </c>
      <c r="C919" s="5" t="n">
        <v>262</v>
      </c>
    </row>
    <row r="920">
      <c r="A920" s="4" t="inlineStr">
        <is>
          <t>Two years prior</t>
        </is>
      </c>
      <c r="B920" s="5" t="n">
        <v>0</v>
      </c>
      <c r="C920" s="5" t="n">
        <v>312</v>
      </c>
    </row>
    <row r="921">
      <c r="A921" s="4" t="inlineStr">
        <is>
          <t>Three years prior</t>
        </is>
      </c>
      <c r="B921" s="5" t="n">
        <v>0</v>
      </c>
      <c r="C921" s="5" t="n">
        <v>169</v>
      </c>
    </row>
    <row r="922">
      <c r="A922" s="4" t="inlineStr">
        <is>
          <t>Four years prior</t>
        </is>
      </c>
      <c r="B922" s="5" t="n">
        <v>165</v>
      </c>
      <c r="C922" s="5" t="n">
        <v>89</v>
      </c>
    </row>
    <row r="923">
      <c r="A923" s="4" t="inlineStr">
        <is>
          <t>Prior</t>
        </is>
      </c>
      <c r="B923" s="5" t="n">
        <v>507</v>
      </c>
      <c r="C923" s="5" t="n">
        <v>392</v>
      </c>
    </row>
    <row r="924">
      <c r="A924" s="4" t="inlineStr">
        <is>
          <t>Revolving Loans</t>
        </is>
      </c>
      <c r="B924" s="5" t="n">
        <v>0</v>
      </c>
      <c r="C924" s="5" t="n">
        <v>15</v>
      </c>
    </row>
    <row r="925">
      <c r="A925" s="4" t="inlineStr">
        <is>
          <t>Revolving Loans Converted to Term</t>
        </is>
      </c>
      <c r="B925" s="5" t="n">
        <v>0</v>
      </c>
      <c r="C925" s="5" t="n">
        <v>0</v>
      </c>
    </row>
    <row r="926">
      <c r="A926" s="4" t="inlineStr">
        <is>
          <t>Loans, net of unearned income</t>
        </is>
      </c>
      <c r="B926" s="5" t="n">
        <v>672</v>
      </c>
      <c r="C926" s="5" t="n">
        <v>1239</v>
      </c>
    </row>
    <row r="927">
      <c r="A927" s="4" t="inlineStr">
        <is>
          <t>Non purchased loans and leases | Real estate – commercial mortgage: | Non-owner occupied | Subject to Credit Risk Assessment</t>
        </is>
      </c>
    </row>
    <row r="928">
      <c r="A928" s="3" t="inlineStr">
        <is>
          <t>Loan portfolio by risk-rating grades</t>
        </is>
      </c>
    </row>
    <row r="929">
      <c r="A929" s="4" t="inlineStr">
        <is>
          <t>Current year</t>
        </is>
      </c>
      <c r="B929" s="5" t="n">
        <v>106264</v>
      </c>
      <c r="C929" s="5" t="n">
        <v>635232</v>
      </c>
    </row>
    <row r="930">
      <c r="A930" s="4" t="inlineStr">
        <is>
          <t>Prior year</t>
        </is>
      </c>
      <c r="B930" s="5" t="n">
        <v>600412</v>
      </c>
      <c r="C930" s="5" t="n">
        <v>522998</v>
      </c>
    </row>
    <row r="931">
      <c r="A931" s="4" t="inlineStr">
        <is>
          <t>Two years prior</t>
        </is>
      </c>
      <c r="B931" s="5" t="n">
        <v>516319</v>
      </c>
      <c r="C931" s="5" t="n">
        <v>237075</v>
      </c>
    </row>
    <row r="932">
      <c r="A932" s="4" t="inlineStr">
        <is>
          <t>Three years prior</t>
        </is>
      </c>
      <c r="B932" s="5" t="n">
        <v>230201</v>
      </c>
      <c r="C932" s="5" t="n">
        <v>229304</v>
      </c>
    </row>
    <row r="933">
      <c r="A933" s="4" t="inlineStr">
        <is>
          <t>Four years prior</t>
        </is>
      </c>
      <c r="B933" s="5" t="n">
        <v>228491</v>
      </c>
      <c r="C933" s="5" t="n">
        <v>236347</v>
      </c>
    </row>
    <row r="934">
      <c r="A934" s="4" t="inlineStr">
        <is>
          <t>Prior</t>
        </is>
      </c>
      <c r="B934" s="5" t="n">
        <v>394757</v>
      </c>
      <c r="C934" s="5" t="n">
        <v>189077</v>
      </c>
    </row>
    <row r="935">
      <c r="A935" s="4" t="inlineStr">
        <is>
          <t>Revolving Loans</t>
        </is>
      </c>
      <c r="B935" s="5" t="n">
        <v>51818</v>
      </c>
      <c r="C935" s="5" t="n">
        <v>52456</v>
      </c>
    </row>
    <row r="936">
      <c r="A936" s="4" t="inlineStr">
        <is>
          <t>Revolving Loans Converted to Term</t>
        </is>
      </c>
      <c r="B936" s="5" t="n">
        <v>12113</v>
      </c>
      <c r="C936" s="5" t="n">
        <v>11112</v>
      </c>
    </row>
    <row r="937">
      <c r="A937" s="4" t="inlineStr">
        <is>
          <t>Loans, net of unearned income</t>
        </is>
      </c>
      <c r="B937" s="5" t="n">
        <v>2140375</v>
      </c>
      <c r="C937" s="5" t="n">
        <v>2113601</v>
      </c>
    </row>
    <row r="938">
      <c r="A938" s="4" t="inlineStr">
        <is>
          <t>Non purchased loans and leases | Real estate – commercial mortgage: | Non-owner occupied | Pass</t>
        </is>
      </c>
    </row>
    <row r="939">
      <c r="A939" s="3" t="inlineStr">
        <is>
          <t>Loan portfolio by risk-rating grades</t>
        </is>
      </c>
    </row>
    <row r="940">
      <c r="A940" s="4" t="inlineStr">
        <is>
          <t>Current year</t>
        </is>
      </c>
      <c r="B940" s="5" t="n">
        <v>106264</v>
      </c>
      <c r="C940" s="5" t="n">
        <v>624289</v>
      </c>
    </row>
    <row r="941">
      <c r="A941" s="4" t="inlineStr">
        <is>
          <t>Prior year</t>
        </is>
      </c>
      <c r="B941" s="5" t="n">
        <v>591416</v>
      </c>
      <c r="C941" s="5" t="n">
        <v>514030</v>
      </c>
    </row>
    <row r="942">
      <c r="A942" s="4" t="inlineStr">
        <is>
          <t>Two years prior</t>
        </is>
      </c>
      <c r="B942" s="5" t="n">
        <v>507372</v>
      </c>
      <c r="C942" s="5" t="n">
        <v>237075</v>
      </c>
    </row>
    <row r="943">
      <c r="A943" s="4" t="inlineStr">
        <is>
          <t>Three years prior</t>
        </is>
      </c>
      <c r="B943" s="5" t="n">
        <v>224229</v>
      </c>
      <c r="C943" s="5" t="n">
        <v>184673</v>
      </c>
    </row>
    <row r="944">
      <c r="A944" s="4" t="inlineStr">
        <is>
          <t>Four years prior</t>
        </is>
      </c>
      <c r="B944" s="5" t="n">
        <v>183705</v>
      </c>
      <c r="C944" s="5" t="n">
        <v>218106</v>
      </c>
    </row>
    <row r="945">
      <c r="A945" s="4" t="inlineStr">
        <is>
          <t>Prior</t>
        </is>
      </c>
      <c r="B945" s="5" t="n">
        <v>361486</v>
      </c>
      <c r="C945" s="5" t="n">
        <v>175702</v>
      </c>
    </row>
    <row r="946">
      <c r="A946" s="4" t="inlineStr">
        <is>
          <t>Revolving Loans</t>
        </is>
      </c>
      <c r="B946" s="5" t="n">
        <v>51818</v>
      </c>
      <c r="C946" s="5" t="n">
        <v>52456</v>
      </c>
    </row>
    <row r="947">
      <c r="A947" s="4" t="inlineStr">
        <is>
          <t>Revolving Loans Converted to Term</t>
        </is>
      </c>
      <c r="B947" s="5" t="n">
        <v>12113</v>
      </c>
      <c r="C947" s="5" t="n">
        <v>11112</v>
      </c>
    </row>
    <row r="948">
      <c r="A948" s="4" t="inlineStr">
        <is>
          <t>Loans, net of unearned income</t>
        </is>
      </c>
      <c r="B948" s="5" t="n">
        <v>2038403</v>
      </c>
      <c r="C948" s="5" t="n">
        <v>2017443</v>
      </c>
    </row>
    <row r="949">
      <c r="A949" s="4" t="inlineStr">
        <is>
          <t>Non purchased loans and leases | Real estate – commercial mortgage: | Non-owner occupied | Special Mention</t>
        </is>
      </c>
    </row>
    <row r="950">
      <c r="A950" s="3" t="inlineStr">
        <is>
          <t>Loan portfolio by risk-rating grades</t>
        </is>
      </c>
    </row>
    <row r="951">
      <c r="A951" s="4" t="inlineStr">
        <is>
          <t>Current year</t>
        </is>
      </c>
      <c r="B951" s="5" t="n">
        <v>0</v>
      </c>
      <c r="C951" s="5" t="n">
        <v>9105</v>
      </c>
    </row>
    <row r="952">
      <c r="A952" s="4" t="inlineStr">
        <is>
          <t>Prior year</t>
        </is>
      </c>
      <c r="B952" s="5" t="n">
        <v>8996</v>
      </c>
      <c r="C952" s="5" t="n">
        <v>0</v>
      </c>
    </row>
    <row r="953">
      <c r="A953" s="4" t="inlineStr">
        <is>
          <t>Two years prior</t>
        </is>
      </c>
      <c r="B953" s="5" t="n">
        <v>0</v>
      </c>
      <c r="C953" s="5" t="n">
        <v>0</v>
      </c>
    </row>
    <row r="954">
      <c r="A954" s="4" t="inlineStr">
        <is>
          <t>Three years prior</t>
        </is>
      </c>
      <c r="B954" s="5" t="n">
        <v>5972</v>
      </c>
      <c r="C954" s="5" t="n">
        <v>39007</v>
      </c>
    </row>
    <row r="955">
      <c r="A955" s="4" t="inlineStr">
        <is>
          <t>Four years prior</t>
        </is>
      </c>
      <c r="B955" s="5" t="n">
        <v>39161</v>
      </c>
      <c r="C955" s="5" t="n">
        <v>4688</v>
      </c>
    </row>
    <row r="956">
      <c r="A956" s="4" t="inlineStr">
        <is>
          <t>Prior</t>
        </is>
      </c>
      <c r="B956" s="5" t="n">
        <v>15319</v>
      </c>
      <c r="C956" s="5" t="n">
        <v>10788</v>
      </c>
    </row>
    <row r="957">
      <c r="A957" s="4" t="inlineStr">
        <is>
          <t>Revolving Loans</t>
        </is>
      </c>
      <c r="B957" s="5" t="n">
        <v>0</v>
      </c>
      <c r="C957" s="5" t="n">
        <v>0</v>
      </c>
    </row>
    <row r="958">
      <c r="A958" s="4" t="inlineStr">
        <is>
          <t>Revolving Loans Converted to Term</t>
        </is>
      </c>
      <c r="B958" s="5" t="n">
        <v>0</v>
      </c>
      <c r="C958" s="5" t="n">
        <v>0</v>
      </c>
    </row>
    <row r="959">
      <c r="A959" s="4" t="inlineStr">
        <is>
          <t>Loans, net of unearned income</t>
        </is>
      </c>
      <c r="B959" s="5" t="n">
        <v>69448</v>
      </c>
      <c r="C959" s="5" t="n">
        <v>63588</v>
      </c>
    </row>
    <row r="960">
      <c r="A960" s="4" t="inlineStr">
        <is>
          <t>Non purchased loans and leases | Real estate – commercial mortgage: | Non-owner occupied | Substandard</t>
        </is>
      </c>
    </row>
    <row r="961">
      <c r="A961" s="3" t="inlineStr">
        <is>
          <t>Loan portfolio by risk-rating grades</t>
        </is>
      </c>
    </row>
    <row r="962">
      <c r="A962" s="4" t="inlineStr">
        <is>
          <t>Current year</t>
        </is>
      </c>
      <c r="B962" s="5" t="n">
        <v>0</v>
      </c>
      <c r="C962" s="5" t="n">
        <v>1838</v>
      </c>
    </row>
    <row r="963">
      <c r="A963" s="4" t="inlineStr">
        <is>
          <t>Prior year</t>
        </is>
      </c>
      <c r="B963" s="5" t="n">
        <v>0</v>
      </c>
      <c r="C963" s="5" t="n">
        <v>8968</v>
      </c>
    </row>
    <row r="964">
      <c r="A964" s="4" t="inlineStr">
        <is>
          <t>Two years prior</t>
        </is>
      </c>
      <c r="B964" s="5" t="n">
        <v>8947</v>
      </c>
      <c r="C964" s="5" t="n">
        <v>0</v>
      </c>
    </row>
    <row r="965">
      <c r="A965" s="4" t="inlineStr">
        <is>
          <t>Three years prior</t>
        </is>
      </c>
      <c r="B965" s="5" t="n">
        <v>0</v>
      </c>
      <c r="C965" s="5" t="n">
        <v>5624</v>
      </c>
    </row>
    <row r="966">
      <c r="A966" s="4" t="inlineStr">
        <is>
          <t>Four years prior</t>
        </is>
      </c>
      <c r="B966" s="5" t="n">
        <v>5625</v>
      </c>
      <c r="C966" s="5" t="n">
        <v>13553</v>
      </c>
    </row>
    <row r="967">
      <c r="A967" s="4" t="inlineStr">
        <is>
          <t>Prior</t>
        </is>
      </c>
      <c r="B967" s="5" t="n">
        <v>17952</v>
      </c>
      <c r="C967" s="5" t="n">
        <v>2587</v>
      </c>
    </row>
    <row r="968">
      <c r="A968" s="4" t="inlineStr">
        <is>
          <t>Revolving Loans</t>
        </is>
      </c>
      <c r="B968" s="5" t="n">
        <v>0</v>
      </c>
      <c r="C968" s="5" t="n">
        <v>0</v>
      </c>
    </row>
    <row r="969">
      <c r="A969" s="4" t="inlineStr">
        <is>
          <t>Revolving Loans Converted to Term</t>
        </is>
      </c>
      <c r="B969" s="5" t="n">
        <v>0</v>
      </c>
      <c r="C969" s="5" t="n">
        <v>0</v>
      </c>
    </row>
    <row r="970">
      <c r="A970" s="4" t="inlineStr">
        <is>
          <t>Loans, net of unearned income</t>
        </is>
      </c>
      <c r="B970" s="5" t="n">
        <v>32524</v>
      </c>
      <c r="C970" s="5" t="n">
        <v>32570</v>
      </c>
    </row>
    <row r="971">
      <c r="A971" s="4" t="inlineStr">
        <is>
          <t>Non purchased loans and leases | Real estate – commercial mortgage: | Non-owner occupied | Not Subject to Credit Risk Assessment</t>
        </is>
      </c>
    </row>
    <row r="972">
      <c r="A972" s="3" t="inlineStr">
        <is>
          <t>Loan portfolio by risk-rating grades</t>
        </is>
      </c>
    </row>
    <row r="973">
      <c r="A973" s="4" t="inlineStr">
        <is>
          <t>Current year</t>
        </is>
      </c>
      <c r="B973" s="5" t="n">
        <v>6441</v>
      </c>
      <c r="C973" s="5" t="n">
        <v>20483</v>
      </c>
    </row>
    <row r="974">
      <c r="A974" s="4" t="inlineStr">
        <is>
          <t>Prior year</t>
        </is>
      </c>
      <c r="B974" s="5" t="n">
        <v>19530</v>
      </c>
      <c r="C974" s="5" t="n">
        <v>18585</v>
      </c>
    </row>
    <row r="975">
      <c r="A975" s="4" t="inlineStr">
        <is>
          <t>Two years prior</t>
        </is>
      </c>
      <c r="B975" s="5" t="n">
        <v>17407</v>
      </c>
      <c r="C975" s="5" t="n">
        <v>14544</v>
      </c>
    </row>
    <row r="976">
      <c r="A976" s="4" t="inlineStr">
        <is>
          <t>Three years prior</t>
        </is>
      </c>
      <c r="B976" s="5" t="n">
        <v>13692</v>
      </c>
      <c r="C976" s="5" t="n">
        <v>13821</v>
      </c>
    </row>
    <row r="977">
      <c r="A977" s="4" t="inlineStr">
        <is>
          <t>Four years prior</t>
        </is>
      </c>
      <c r="B977" s="5" t="n">
        <v>12532</v>
      </c>
      <c r="C977" s="5" t="n">
        <v>8068</v>
      </c>
    </row>
    <row r="978">
      <c r="A978" s="4" t="inlineStr">
        <is>
          <t>Prior</t>
        </is>
      </c>
      <c r="B978" s="5" t="n">
        <v>8918</v>
      </c>
      <c r="C978" s="5" t="n">
        <v>3491</v>
      </c>
    </row>
    <row r="979">
      <c r="A979" s="4" t="inlineStr">
        <is>
          <t>Revolving Loans</t>
        </is>
      </c>
      <c r="B979" s="5" t="n">
        <v>2166</v>
      </c>
      <c r="C979" s="5" t="n">
        <v>1999</v>
      </c>
    </row>
    <row r="980">
      <c r="A980" s="4" t="inlineStr">
        <is>
          <t>Revolving Loans Converted to Term</t>
        </is>
      </c>
      <c r="B980" s="5" t="n">
        <v>145</v>
      </c>
      <c r="C980" s="5" t="n">
        <v>147</v>
      </c>
    </row>
    <row r="981">
      <c r="A981" s="4" t="inlineStr">
        <is>
          <t>Loans, net of unearned income</t>
        </is>
      </c>
      <c r="B981" s="5" t="n">
        <v>80831</v>
      </c>
      <c r="C981" s="5" t="n">
        <v>81138</v>
      </c>
    </row>
    <row r="982">
      <c r="A982" s="4" t="inlineStr">
        <is>
          <t>Non purchased loans and leases | Real estate – commercial mortgage: | Non-owner occupied | Performing Loans | Not Subject to Credit Risk Assessment</t>
        </is>
      </c>
    </row>
    <row r="983">
      <c r="A983" s="3" t="inlineStr">
        <is>
          <t>Loan portfolio by risk-rating grades</t>
        </is>
      </c>
    </row>
    <row r="984">
      <c r="A984" s="4" t="inlineStr">
        <is>
          <t>Current year</t>
        </is>
      </c>
      <c r="B984" s="5" t="n">
        <v>6441</v>
      </c>
      <c r="C984" s="5" t="n">
        <v>20483</v>
      </c>
    </row>
    <row r="985">
      <c r="A985" s="4" t="inlineStr">
        <is>
          <t>Prior year</t>
        </is>
      </c>
      <c r="B985" s="5" t="n">
        <v>19530</v>
      </c>
      <c r="C985" s="5" t="n">
        <v>18460</v>
      </c>
    </row>
    <row r="986">
      <c r="A986" s="4" t="inlineStr">
        <is>
          <t>Two years prior</t>
        </is>
      </c>
      <c r="B986" s="5" t="n">
        <v>17407</v>
      </c>
      <c r="C986" s="5" t="n">
        <v>14486</v>
      </c>
    </row>
    <row r="987">
      <c r="A987" s="4" t="inlineStr">
        <is>
          <t>Three years prior</t>
        </is>
      </c>
      <c r="B987" s="5" t="n">
        <v>13634</v>
      </c>
      <c r="C987" s="5" t="n">
        <v>13821</v>
      </c>
    </row>
    <row r="988">
      <c r="A988" s="4" t="inlineStr">
        <is>
          <t>Four years prior</t>
        </is>
      </c>
      <c r="B988" s="5" t="n">
        <v>12532</v>
      </c>
      <c r="C988" s="5" t="n">
        <v>8068</v>
      </c>
    </row>
    <row r="989">
      <c r="A989" s="4" t="inlineStr">
        <is>
          <t>Prior</t>
        </is>
      </c>
      <c r="B989" s="5" t="n">
        <v>8868</v>
      </c>
      <c r="C989" s="5" t="n">
        <v>3439</v>
      </c>
    </row>
    <row r="990">
      <c r="A990" s="4" t="inlineStr">
        <is>
          <t>Revolving Loans</t>
        </is>
      </c>
      <c r="B990" s="5" t="n">
        <v>2166</v>
      </c>
      <c r="C990" s="5" t="n">
        <v>1999</v>
      </c>
    </row>
    <row r="991">
      <c r="A991" s="4" t="inlineStr">
        <is>
          <t>Revolving Loans Converted to Term</t>
        </is>
      </c>
      <c r="B991" s="5" t="n">
        <v>145</v>
      </c>
      <c r="C991" s="5" t="n">
        <v>147</v>
      </c>
    </row>
    <row r="992">
      <c r="A992" s="4" t="inlineStr">
        <is>
          <t>Loans, net of unearned income</t>
        </is>
      </c>
      <c r="B992" s="5" t="n">
        <v>80723</v>
      </c>
      <c r="C992" s="5" t="n">
        <v>80903</v>
      </c>
    </row>
    <row r="993">
      <c r="A993" s="4" t="inlineStr">
        <is>
          <t>Non purchased loans and leases | Real estate – commercial mortgage: | Non-owner occupied | Non-Performing Loans | Not Subject to Credit Risk Assessment</t>
        </is>
      </c>
    </row>
    <row r="994">
      <c r="A994" s="3" t="inlineStr">
        <is>
          <t>Loan portfolio by risk-rating grades</t>
        </is>
      </c>
    </row>
    <row r="995">
      <c r="A995" s="4" t="inlineStr">
        <is>
          <t>Current year</t>
        </is>
      </c>
      <c r="B995" s="5" t="n">
        <v>0</v>
      </c>
      <c r="C995" s="5" t="n">
        <v>0</v>
      </c>
    </row>
    <row r="996">
      <c r="A996" s="4" t="inlineStr">
        <is>
          <t>Prior year</t>
        </is>
      </c>
      <c r="B996" s="5" t="n">
        <v>0</v>
      </c>
      <c r="C996" s="5" t="n">
        <v>125</v>
      </c>
    </row>
    <row r="997">
      <c r="A997" s="4" t="inlineStr">
        <is>
          <t>Two years prior</t>
        </is>
      </c>
      <c r="B997" s="5" t="n">
        <v>0</v>
      </c>
      <c r="C997" s="5" t="n">
        <v>58</v>
      </c>
    </row>
    <row r="998">
      <c r="A998" s="4" t="inlineStr">
        <is>
          <t>Three years prior</t>
        </is>
      </c>
      <c r="B998" s="5" t="n">
        <v>58</v>
      </c>
      <c r="C998" s="5" t="n">
        <v>0</v>
      </c>
    </row>
    <row r="999">
      <c r="A999" s="4" t="inlineStr">
        <is>
          <t>Four years prior</t>
        </is>
      </c>
      <c r="B999" s="5" t="n">
        <v>0</v>
      </c>
      <c r="C999" s="5" t="n">
        <v>0</v>
      </c>
    </row>
    <row r="1000">
      <c r="A1000" s="4" t="inlineStr">
        <is>
          <t>Prior</t>
        </is>
      </c>
      <c r="B1000" s="5" t="n">
        <v>50</v>
      </c>
      <c r="C1000" s="5" t="n">
        <v>52</v>
      </c>
    </row>
    <row r="1001">
      <c r="A1001" s="4" t="inlineStr">
        <is>
          <t>Revolving Loans</t>
        </is>
      </c>
      <c r="B1001" s="5" t="n">
        <v>0</v>
      </c>
      <c r="C1001" s="5" t="n">
        <v>0</v>
      </c>
    </row>
    <row r="1002">
      <c r="A1002" s="4" t="inlineStr">
        <is>
          <t>Revolving Loans Converted to Term</t>
        </is>
      </c>
      <c r="B1002" s="5" t="n">
        <v>0</v>
      </c>
      <c r="C1002" s="5" t="n">
        <v>0</v>
      </c>
    </row>
    <row r="1003">
      <c r="A1003" s="4" t="inlineStr">
        <is>
          <t>Loans, net of unearned income</t>
        </is>
      </c>
      <c r="B1003" s="5" t="n">
        <v>108</v>
      </c>
      <c r="C1003" s="5" t="n">
        <v>235</v>
      </c>
    </row>
    <row r="1004">
      <c r="A1004" s="4" t="inlineStr">
        <is>
          <t>Non purchased loans and leases | Installment loans to individuals | Subject to Credit Risk Assessment</t>
        </is>
      </c>
    </row>
    <row r="1005">
      <c r="A1005" s="3" t="inlineStr">
        <is>
          <t>Loan portfolio by risk-rating grades</t>
        </is>
      </c>
    </row>
    <row r="1006">
      <c r="A1006" s="4" t="inlineStr">
        <is>
          <t>Current year</t>
        </is>
      </c>
      <c r="B1006" s="5" t="n">
        <v>53</v>
      </c>
      <c r="C1006" s="5" t="n">
        <v>74</v>
      </c>
    </row>
    <row r="1007">
      <c r="A1007" s="4" t="inlineStr">
        <is>
          <t>Prior year</t>
        </is>
      </c>
      <c r="B1007" s="5" t="n">
        <v>45</v>
      </c>
      <c r="C1007" s="5" t="n">
        <v>4</v>
      </c>
    </row>
    <row r="1008">
      <c r="A1008" s="4" t="inlineStr">
        <is>
          <t>Two years prior</t>
        </is>
      </c>
      <c r="B1008" s="5" t="n">
        <v>3</v>
      </c>
      <c r="C1008" s="5" t="n">
        <v>0</v>
      </c>
    </row>
    <row r="1009">
      <c r="A1009" s="4" t="inlineStr">
        <is>
          <t>Three years prior</t>
        </is>
      </c>
      <c r="B1009" s="5" t="n">
        <v>0</v>
      </c>
      <c r="C1009" s="5" t="n">
        <v>0</v>
      </c>
    </row>
    <row r="1010">
      <c r="A1010" s="4" t="inlineStr">
        <is>
          <t>Four years prior</t>
        </is>
      </c>
      <c r="B1010" s="5" t="n">
        <v>0</v>
      </c>
      <c r="C1010" s="5" t="n">
        <v>0</v>
      </c>
    </row>
    <row r="1011">
      <c r="A1011" s="4" t="inlineStr">
        <is>
          <t>Prior</t>
        </is>
      </c>
      <c r="B1011" s="5" t="n">
        <v>0</v>
      </c>
      <c r="C1011" s="5" t="n">
        <v>0</v>
      </c>
    </row>
    <row r="1012">
      <c r="A1012" s="4" t="inlineStr">
        <is>
          <t>Revolving Loans</t>
        </is>
      </c>
      <c r="B1012" s="5" t="n">
        <v>0</v>
      </c>
      <c r="C1012" s="5" t="n">
        <v>0</v>
      </c>
    </row>
    <row r="1013">
      <c r="A1013" s="4" t="inlineStr">
        <is>
          <t>Revolving Loans Converted to Term</t>
        </is>
      </c>
      <c r="B1013" s="5" t="n">
        <v>0</v>
      </c>
      <c r="C1013" s="5" t="n">
        <v>16</v>
      </c>
    </row>
    <row r="1014">
      <c r="A1014" s="4" t="inlineStr">
        <is>
          <t>Loans, net of unearned income</t>
        </is>
      </c>
      <c r="B1014" s="5" t="n">
        <v>101</v>
      </c>
      <c r="C1014" s="5" t="n">
        <v>94</v>
      </c>
    </row>
    <row r="1015">
      <c r="A1015" s="4" t="inlineStr">
        <is>
          <t>Non purchased loans and leases | Installment loans to individuals | Pass</t>
        </is>
      </c>
    </row>
    <row r="1016">
      <c r="A1016" s="3" t="inlineStr">
        <is>
          <t>Loan portfolio by risk-rating grades</t>
        </is>
      </c>
    </row>
    <row r="1017">
      <c r="A1017" s="4" t="inlineStr">
        <is>
          <t>Current year</t>
        </is>
      </c>
      <c r="B1017" s="5" t="n">
        <v>53</v>
      </c>
      <c r="C1017" s="5" t="n">
        <v>74</v>
      </c>
    </row>
    <row r="1018">
      <c r="A1018" s="4" t="inlineStr">
        <is>
          <t>Prior year</t>
        </is>
      </c>
      <c r="B1018" s="5" t="n">
        <v>45</v>
      </c>
      <c r="C1018" s="5" t="n">
        <v>4</v>
      </c>
    </row>
    <row r="1019">
      <c r="A1019" s="4" t="inlineStr">
        <is>
          <t>Two years prior</t>
        </is>
      </c>
      <c r="B1019" s="5" t="n">
        <v>3</v>
      </c>
      <c r="C1019" s="5" t="n">
        <v>0</v>
      </c>
    </row>
    <row r="1020">
      <c r="A1020" s="4" t="inlineStr">
        <is>
          <t>Three years prior</t>
        </is>
      </c>
      <c r="B1020" s="5" t="n">
        <v>0</v>
      </c>
      <c r="C1020" s="5" t="n">
        <v>0</v>
      </c>
    </row>
    <row r="1021">
      <c r="A1021" s="4" t="inlineStr">
        <is>
          <t>Four years prior</t>
        </is>
      </c>
      <c r="B1021" s="5" t="n">
        <v>0</v>
      </c>
      <c r="C1021" s="5" t="n">
        <v>0</v>
      </c>
    </row>
    <row r="1022">
      <c r="A1022" s="4" t="inlineStr">
        <is>
          <t>Prior</t>
        </is>
      </c>
      <c r="B1022" s="5" t="n">
        <v>0</v>
      </c>
      <c r="C1022" s="5" t="n">
        <v>0</v>
      </c>
    </row>
    <row r="1023">
      <c r="A1023" s="4" t="inlineStr">
        <is>
          <t>Revolving Loans</t>
        </is>
      </c>
      <c r="B1023" s="5" t="n">
        <v>0</v>
      </c>
      <c r="C1023" s="5" t="n">
        <v>0</v>
      </c>
    </row>
    <row r="1024">
      <c r="A1024" s="4" t="inlineStr">
        <is>
          <t>Revolving Loans Converted to Term</t>
        </is>
      </c>
      <c r="B1024" s="5" t="n">
        <v>0</v>
      </c>
      <c r="C1024" s="5" t="n">
        <v>16</v>
      </c>
    </row>
    <row r="1025">
      <c r="A1025" s="4" t="inlineStr">
        <is>
          <t>Loans, net of unearned income</t>
        </is>
      </c>
      <c r="B1025" s="5" t="n">
        <v>101</v>
      </c>
      <c r="C1025" s="5" t="n">
        <v>94</v>
      </c>
    </row>
    <row r="1026">
      <c r="A1026" s="4" t="inlineStr">
        <is>
          <t>Non purchased loans and leases | Installment loans to individuals | Special Mention</t>
        </is>
      </c>
    </row>
    <row r="1027">
      <c r="A1027" s="3" t="inlineStr">
        <is>
          <t>Loan portfolio by risk-rating grades</t>
        </is>
      </c>
    </row>
    <row r="1028">
      <c r="A1028" s="4" t="inlineStr">
        <is>
          <t>Current year</t>
        </is>
      </c>
      <c r="B1028" s="5" t="n">
        <v>0</v>
      </c>
      <c r="C1028" s="5" t="n">
        <v>0</v>
      </c>
    </row>
    <row r="1029">
      <c r="A1029" s="4" t="inlineStr">
        <is>
          <t>Prior year</t>
        </is>
      </c>
      <c r="B1029" s="5" t="n">
        <v>0</v>
      </c>
      <c r="C1029" s="5" t="n">
        <v>0</v>
      </c>
    </row>
    <row r="1030">
      <c r="A1030" s="4" t="inlineStr">
        <is>
          <t>Two years prior</t>
        </is>
      </c>
      <c r="B1030" s="5" t="n">
        <v>0</v>
      </c>
      <c r="C1030" s="5" t="n">
        <v>0</v>
      </c>
    </row>
    <row r="1031">
      <c r="A1031" s="4" t="inlineStr">
        <is>
          <t>Three years prior</t>
        </is>
      </c>
      <c r="B1031" s="5" t="n">
        <v>0</v>
      </c>
      <c r="C1031" s="5" t="n">
        <v>0</v>
      </c>
    </row>
    <row r="1032">
      <c r="A1032" s="4" t="inlineStr">
        <is>
          <t>Four years prior</t>
        </is>
      </c>
      <c r="B1032" s="5" t="n">
        <v>0</v>
      </c>
      <c r="C1032" s="5" t="n">
        <v>0</v>
      </c>
    </row>
    <row r="1033">
      <c r="A1033" s="4" t="inlineStr">
        <is>
          <t>Prior</t>
        </is>
      </c>
      <c r="B1033" s="5" t="n">
        <v>0</v>
      </c>
      <c r="C1033" s="5" t="n">
        <v>0</v>
      </c>
    </row>
    <row r="1034">
      <c r="A1034" s="4" t="inlineStr">
        <is>
          <t>Revolving Loans</t>
        </is>
      </c>
      <c r="B1034" s="5" t="n">
        <v>0</v>
      </c>
      <c r="C1034" s="5" t="n">
        <v>0</v>
      </c>
    </row>
    <row r="1035">
      <c r="A1035" s="4" t="inlineStr">
        <is>
          <t>Revolving Loans Converted to Term</t>
        </is>
      </c>
      <c r="B1035" s="5" t="n">
        <v>0</v>
      </c>
      <c r="C1035" s="5" t="n">
        <v>0</v>
      </c>
    </row>
    <row r="1036">
      <c r="A1036" s="4" t="inlineStr">
        <is>
          <t>Loans, net of unearned income</t>
        </is>
      </c>
      <c r="B1036" s="5" t="n">
        <v>0</v>
      </c>
      <c r="C1036" s="5" t="n">
        <v>0</v>
      </c>
    </row>
    <row r="1037">
      <c r="A1037" s="4" t="inlineStr">
        <is>
          <t>Non purchased loans and leases | Installment loans to individuals | Substandard</t>
        </is>
      </c>
    </row>
    <row r="1038">
      <c r="A1038" s="3" t="inlineStr">
        <is>
          <t>Loan portfolio by risk-rating grades</t>
        </is>
      </c>
    </row>
    <row r="1039">
      <c r="A1039" s="4" t="inlineStr">
        <is>
          <t>Current year</t>
        </is>
      </c>
      <c r="B1039" s="5" t="n">
        <v>0</v>
      </c>
      <c r="C1039" s="5" t="n">
        <v>0</v>
      </c>
    </row>
    <row r="1040">
      <c r="A1040" s="4" t="inlineStr">
        <is>
          <t>Prior year</t>
        </is>
      </c>
      <c r="B1040" s="5" t="n">
        <v>0</v>
      </c>
      <c r="C1040" s="5" t="n">
        <v>0</v>
      </c>
    </row>
    <row r="1041">
      <c r="A1041" s="4" t="inlineStr">
        <is>
          <t>Two years prior</t>
        </is>
      </c>
      <c r="B1041" s="5" t="n">
        <v>0</v>
      </c>
      <c r="C1041" s="5" t="n">
        <v>0</v>
      </c>
    </row>
    <row r="1042">
      <c r="A1042" s="4" t="inlineStr">
        <is>
          <t>Three years prior</t>
        </is>
      </c>
      <c r="B1042" s="5" t="n">
        <v>0</v>
      </c>
      <c r="C1042" s="5" t="n">
        <v>0</v>
      </c>
    </row>
    <row r="1043">
      <c r="A1043" s="4" t="inlineStr">
        <is>
          <t>Four years prior</t>
        </is>
      </c>
      <c r="B1043" s="5" t="n">
        <v>0</v>
      </c>
      <c r="C1043" s="5" t="n">
        <v>0</v>
      </c>
    </row>
    <row r="1044">
      <c r="A1044" s="4" t="inlineStr">
        <is>
          <t>Prior</t>
        </is>
      </c>
      <c r="B1044" s="5" t="n">
        <v>0</v>
      </c>
      <c r="C1044" s="5" t="n">
        <v>0</v>
      </c>
    </row>
    <row r="1045">
      <c r="A1045" s="4" t="inlineStr">
        <is>
          <t>Revolving Loans</t>
        </is>
      </c>
      <c r="B1045" s="5" t="n">
        <v>0</v>
      </c>
      <c r="C1045" s="5" t="n">
        <v>0</v>
      </c>
    </row>
    <row r="1046">
      <c r="A1046" s="4" t="inlineStr">
        <is>
          <t>Revolving Loans Converted to Term</t>
        </is>
      </c>
      <c r="B1046" s="5" t="n">
        <v>0</v>
      </c>
      <c r="C1046" s="5" t="n">
        <v>0</v>
      </c>
    </row>
    <row r="1047">
      <c r="A1047" s="4" t="inlineStr">
        <is>
          <t>Loans, net of unearned income</t>
        </is>
      </c>
      <c r="B1047" s="5" t="n">
        <v>0</v>
      </c>
      <c r="C1047" s="5" t="n">
        <v>0</v>
      </c>
    </row>
    <row r="1048">
      <c r="A1048" s="4" t="inlineStr">
        <is>
          <t>Non purchased loans and leases | Installment loans to individuals | Not Subject to Credit Risk Assessment</t>
        </is>
      </c>
    </row>
    <row r="1049">
      <c r="A1049" s="3" t="inlineStr">
        <is>
          <t>Loan portfolio by risk-rating grades</t>
        </is>
      </c>
    </row>
    <row r="1050">
      <c r="A1050" s="4" t="inlineStr">
        <is>
          <t>Current year</t>
        </is>
      </c>
      <c r="B1050" s="5" t="n">
        <v>10052</v>
      </c>
      <c r="C1050" s="5" t="n">
        <v>60133</v>
      </c>
    </row>
    <row r="1051">
      <c r="A1051" s="4" t="inlineStr">
        <is>
          <t>Prior year</t>
        </is>
      </c>
      <c r="B1051" s="5" t="n">
        <v>41255</v>
      </c>
      <c r="C1051" s="5" t="n">
        <v>57198</v>
      </c>
    </row>
    <row r="1052">
      <c r="A1052" s="4" t="inlineStr">
        <is>
          <t>Two years prior</t>
        </is>
      </c>
      <c r="B1052" s="5" t="n">
        <v>41440</v>
      </c>
      <c r="C1052" s="5" t="n">
        <v>13704</v>
      </c>
    </row>
    <row r="1053">
      <c r="A1053" s="4" t="inlineStr">
        <is>
          <t>Three years prior</t>
        </is>
      </c>
      <c r="B1053" s="5" t="n">
        <v>11944</v>
      </c>
      <c r="C1053" s="5" t="n">
        <v>4019</v>
      </c>
    </row>
    <row r="1054">
      <c r="A1054" s="4" t="inlineStr">
        <is>
          <t>Four years prior</t>
        </is>
      </c>
      <c r="B1054" s="5" t="n">
        <v>3380</v>
      </c>
      <c r="C1054" s="5" t="n">
        <v>2459</v>
      </c>
    </row>
    <row r="1055">
      <c r="A1055" s="4" t="inlineStr">
        <is>
          <t>Prior</t>
        </is>
      </c>
      <c r="B1055" s="5" t="n">
        <v>3296</v>
      </c>
      <c r="C1055" s="5" t="n">
        <v>1535</v>
      </c>
    </row>
    <row r="1056">
      <c r="A1056" s="4" t="inlineStr">
        <is>
          <t>Revolving Loans</t>
        </is>
      </c>
      <c r="B1056" s="5" t="n">
        <v>9619</v>
      </c>
      <c r="C1056" s="5" t="n">
        <v>10661</v>
      </c>
    </row>
    <row r="1057">
      <c r="A1057" s="4" t="inlineStr">
        <is>
          <t>Revolving Loans Converted to Term</t>
        </is>
      </c>
      <c r="B1057" s="5" t="n">
        <v>49</v>
      </c>
      <c r="C1057" s="5" t="n">
        <v>59</v>
      </c>
    </row>
    <row r="1058">
      <c r="A1058" s="4" t="inlineStr">
        <is>
          <t>Loans, net of unearned income</t>
        </is>
      </c>
      <c r="B1058" s="5" t="n">
        <v>121035</v>
      </c>
      <c r="C1058" s="5" t="n">
        <v>149768</v>
      </c>
    </row>
    <row r="1059">
      <c r="A1059" s="4" t="inlineStr">
        <is>
          <t>Non purchased loans and leases | Installment loans to individuals | Performing Loans | Not Subject to Credit Risk Assessment</t>
        </is>
      </c>
    </row>
    <row r="1060">
      <c r="A1060" s="3" t="inlineStr">
        <is>
          <t>Loan portfolio by risk-rating grades</t>
        </is>
      </c>
    </row>
    <row r="1061">
      <c r="A1061" s="4" t="inlineStr">
        <is>
          <t>Current year</t>
        </is>
      </c>
      <c r="B1061" s="5" t="n">
        <v>10052</v>
      </c>
      <c r="C1061" s="5" t="n">
        <v>60081</v>
      </c>
    </row>
    <row r="1062">
      <c r="A1062" s="4" t="inlineStr">
        <is>
          <t>Prior year</t>
        </is>
      </c>
      <c r="B1062" s="5" t="n">
        <v>41168</v>
      </c>
      <c r="C1062" s="5" t="n">
        <v>57119</v>
      </c>
    </row>
    <row r="1063">
      <c r="A1063" s="4" t="inlineStr">
        <is>
          <t>Two years prior</t>
        </is>
      </c>
      <c r="B1063" s="5" t="n">
        <v>41334</v>
      </c>
      <c r="C1063" s="5" t="n">
        <v>13611</v>
      </c>
    </row>
    <row r="1064">
      <c r="A1064" s="4" t="inlineStr">
        <is>
          <t>Three years prior</t>
        </is>
      </c>
      <c r="B1064" s="5" t="n">
        <v>11887</v>
      </c>
      <c r="C1064" s="5" t="n">
        <v>3986</v>
      </c>
    </row>
    <row r="1065">
      <c r="A1065" s="4" t="inlineStr">
        <is>
          <t>Four years prior</t>
        </is>
      </c>
      <c r="B1065" s="5" t="n">
        <v>3339</v>
      </c>
      <c r="C1065" s="5" t="n">
        <v>2407</v>
      </c>
    </row>
    <row r="1066">
      <c r="A1066" s="4" t="inlineStr">
        <is>
          <t>Prior</t>
        </is>
      </c>
      <c r="B1066" s="5" t="n">
        <v>3245</v>
      </c>
      <c r="C1066" s="5" t="n">
        <v>1535</v>
      </c>
    </row>
    <row r="1067">
      <c r="A1067" s="4" t="inlineStr">
        <is>
          <t>Revolving Loans</t>
        </is>
      </c>
      <c r="B1067" s="5" t="n">
        <v>9609</v>
      </c>
      <c r="C1067" s="5" t="n">
        <v>10661</v>
      </c>
    </row>
    <row r="1068">
      <c r="A1068" s="4" t="inlineStr">
        <is>
          <t>Revolving Loans Converted to Term</t>
        </is>
      </c>
      <c r="B1068" s="5" t="n">
        <v>15</v>
      </c>
      <c r="C1068" s="5" t="n">
        <v>21</v>
      </c>
    </row>
    <row r="1069">
      <c r="A1069" s="4" t="inlineStr">
        <is>
          <t>Loans, net of unearned income</t>
        </is>
      </c>
      <c r="B1069" s="5" t="n">
        <v>120649</v>
      </c>
      <c r="C1069" s="5" t="n">
        <v>149421</v>
      </c>
    </row>
    <row r="1070">
      <c r="A1070" s="4" t="inlineStr">
        <is>
          <t>Non purchased loans and leases | Installment loans to individuals | Non-Performing Loans | Not Subject to Credit Risk Assessment</t>
        </is>
      </c>
    </row>
    <row r="1071">
      <c r="A1071" s="3" t="inlineStr">
        <is>
          <t>Loan portfolio by risk-rating grades</t>
        </is>
      </c>
    </row>
    <row r="1072">
      <c r="A1072" s="4" t="inlineStr">
        <is>
          <t>Current year</t>
        </is>
      </c>
      <c r="B1072" s="5" t="n">
        <v>0</v>
      </c>
      <c r="C1072" s="5" t="n">
        <v>52</v>
      </c>
    </row>
    <row r="1073">
      <c r="A1073" s="4" t="inlineStr">
        <is>
          <t>Prior year</t>
        </is>
      </c>
      <c r="B1073" s="5" t="n">
        <v>87</v>
      </c>
      <c r="C1073" s="5" t="n">
        <v>79</v>
      </c>
    </row>
    <row r="1074">
      <c r="A1074" s="4" t="inlineStr">
        <is>
          <t>Two years prior</t>
        </is>
      </c>
      <c r="B1074" s="5" t="n">
        <v>106</v>
      </c>
      <c r="C1074" s="5" t="n">
        <v>93</v>
      </c>
    </row>
    <row r="1075">
      <c r="A1075" s="4" t="inlineStr">
        <is>
          <t>Three years prior</t>
        </is>
      </c>
      <c r="B1075" s="5" t="n">
        <v>57</v>
      </c>
      <c r="C1075" s="5" t="n">
        <v>33</v>
      </c>
    </row>
    <row r="1076">
      <c r="A1076" s="4" t="inlineStr">
        <is>
          <t>Four years prior</t>
        </is>
      </c>
      <c r="B1076" s="5" t="n">
        <v>41</v>
      </c>
      <c r="C1076" s="5" t="n">
        <v>52</v>
      </c>
    </row>
    <row r="1077">
      <c r="A1077" s="4" t="inlineStr">
        <is>
          <t>Prior</t>
        </is>
      </c>
      <c r="B1077" s="5" t="n">
        <v>51</v>
      </c>
      <c r="C1077" s="5" t="n">
        <v>0</v>
      </c>
    </row>
    <row r="1078">
      <c r="A1078" s="4" t="inlineStr">
        <is>
          <t>Revolving Loans</t>
        </is>
      </c>
      <c r="B1078" s="5" t="n">
        <v>10</v>
      </c>
      <c r="C1078" s="5" t="n">
        <v>0</v>
      </c>
    </row>
    <row r="1079">
      <c r="A1079" s="4" t="inlineStr">
        <is>
          <t>Revolving Loans Converted to Term</t>
        </is>
      </c>
      <c r="B1079" s="5" t="n">
        <v>34</v>
      </c>
      <c r="C1079" s="5" t="n">
        <v>38</v>
      </c>
    </row>
    <row r="1080">
      <c r="A1080" s="4" t="inlineStr">
        <is>
          <t>Loans, net of unearned income</t>
        </is>
      </c>
      <c r="B1080" s="6" t="n">
        <v>386</v>
      </c>
      <c r="C1080" s="6" t="n">
        <v>34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 Purchased Loans - Loan Portfolio Not Subject to Risk Rating (Details) - USD ($) $ in Thousands</t>
        </is>
      </c>
      <c r="B1" s="2" t="inlineStr">
        <is>
          <t>Mar. 31, 2021</t>
        </is>
      </c>
      <c r="C1" s="2" t="inlineStr">
        <is>
          <t>Dec. 31, 2020</t>
        </is>
      </c>
      <c r="D1" s="2" t="inlineStr">
        <is>
          <t>Mar. 31, 2020</t>
        </is>
      </c>
    </row>
    <row r="2">
      <c r="A2" s="3" t="inlineStr">
        <is>
          <t>Loan portfolio not subject to risk rating</t>
        </is>
      </c>
    </row>
    <row r="3">
      <c r="A3" s="4" t="inlineStr">
        <is>
          <t>Total loans, net of unearned income</t>
        </is>
      </c>
      <c r="B3" s="6" t="n">
        <v>10688408</v>
      </c>
      <c r="C3" s="6" t="n">
        <v>10933647</v>
      </c>
      <c r="D3" s="6" t="n">
        <v>9769377</v>
      </c>
    </row>
    <row r="4">
      <c r="A4" s="4" t="inlineStr">
        <is>
          <t>Commercial, financial, agricultural</t>
        </is>
      </c>
    </row>
    <row r="5">
      <c r="A5" s="3" t="inlineStr">
        <is>
          <t>Loan portfolio not subject to risk rating</t>
        </is>
      </c>
    </row>
    <row r="6">
      <c r="A6" s="4" t="inlineStr">
        <is>
          <t>Total loans, net of unearned income</t>
        </is>
      </c>
      <c r="B6" s="5" t="n">
        <v>2249287</v>
      </c>
      <c r="D6" s="5" t="n">
        <v>1424576</v>
      </c>
    </row>
    <row r="7">
      <c r="A7" s="4" t="inlineStr">
        <is>
          <t>Lease financing</t>
        </is>
      </c>
    </row>
    <row r="8">
      <c r="A8" s="3" t="inlineStr">
        <is>
          <t>Loan portfolio not subject to risk rating</t>
        </is>
      </c>
    </row>
    <row r="9">
      <c r="A9" s="4" t="inlineStr">
        <is>
          <t>Total loans, net of unearned income</t>
        </is>
      </c>
      <c r="B9" s="5" t="n">
        <v>75256</v>
      </c>
      <c r="D9" s="5" t="n">
        <v>84679</v>
      </c>
    </row>
    <row r="10">
      <c r="A10" s="4" t="inlineStr">
        <is>
          <t>Real estate – construction:</t>
        </is>
      </c>
    </row>
    <row r="11">
      <c r="A11" s="3" t="inlineStr">
        <is>
          <t>Loan portfolio not subject to risk rating</t>
        </is>
      </c>
    </row>
    <row r="12">
      <c r="A12" s="4" t="inlineStr">
        <is>
          <t>Total loans, net of unearned income</t>
        </is>
      </c>
      <c r="B12" s="5" t="n">
        <v>955918</v>
      </c>
      <c r="D12" s="5" t="n">
        <v>787895</v>
      </c>
    </row>
    <row r="13">
      <c r="A13" s="4" t="inlineStr">
        <is>
          <t>Real estate – 1-4 family mortgage:</t>
        </is>
      </c>
    </row>
    <row r="14">
      <c r="A14" s="3" t="inlineStr">
        <is>
          <t>Loan portfolio not subject to risk rating</t>
        </is>
      </c>
    </row>
    <row r="15">
      <c r="A15" s="4" t="inlineStr">
        <is>
          <t>Total loans, net of unearned income</t>
        </is>
      </c>
      <c r="B15" s="5" t="n">
        <v>2686061</v>
      </c>
      <c r="D15" s="5" t="n">
        <v>2846301</v>
      </c>
    </row>
    <row r="16">
      <c r="A16" s="4" t="inlineStr">
        <is>
          <t>Real estate – commercial mortgage:</t>
        </is>
      </c>
    </row>
    <row r="17">
      <c r="A17" s="3" t="inlineStr">
        <is>
          <t>Loan portfolio not subject to risk rating</t>
        </is>
      </c>
    </row>
    <row r="18">
      <c r="A18" s="4" t="inlineStr">
        <is>
          <t>Total loans, net of unearned income</t>
        </is>
      </c>
      <c r="B18" s="5" t="n">
        <v>4549027</v>
      </c>
      <c r="D18" s="5" t="n">
        <v>4308708</v>
      </c>
    </row>
    <row r="19">
      <c r="A19" s="4" t="inlineStr">
        <is>
          <t>Installment loans to individuals</t>
        </is>
      </c>
    </row>
    <row r="20">
      <c r="A20" s="3" t="inlineStr">
        <is>
          <t>Loan portfolio not subject to risk rating</t>
        </is>
      </c>
    </row>
    <row r="21">
      <c r="A21" s="4" t="inlineStr">
        <is>
          <t>Total loans, net of unearned income</t>
        </is>
      </c>
      <c r="B21" s="5" t="n">
        <v>172859</v>
      </c>
      <c r="D21" s="6" t="n">
        <v>317218</v>
      </c>
    </row>
    <row r="22">
      <c r="A22" s="4" t="inlineStr">
        <is>
          <t>Non purchased loans and leases</t>
        </is>
      </c>
    </row>
    <row r="23">
      <c r="A23" s="3" t="inlineStr">
        <is>
          <t>Loan portfolio not subject to risk rating</t>
        </is>
      </c>
    </row>
    <row r="24">
      <c r="A24" s="4" t="inlineStr">
        <is>
          <t>Total loans, net of unearned income</t>
        </is>
      </c>
      <c r="B24" s="6" t="n">
        <v>9292502</v>
      </c>
      <c r="C24" s="6" t="n">
        <v>941954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urchased Loans - Summary of Purchased Loans (Details) - USD ($) $ in Thousands</t>
        </is>
      </c>
      <c r="B1" s="2" t="inlineStr">
        <is>
          <t>Mar. 31, 2021</t>
        </is>
      </c>
      <c r="C1" s="2" t="inlineStr">
        <is>
          <t>Dec. 31, 2020</t>
        </is>
      </c>
      <c r="D1" s="2" t="inlineStr">
        <is>
          <t>Mar. 31, 2020</t>
        </is>
      </c>
    </row>
    <row r="2">
      <c r="A2" s="3" t="inlineStr">
        <is>
          <t>Summary of loans</t>
        </is>
      </c>
    </row>
    <row r="3">
      <c r="A3" s="4" t="inlineStr">
        <is>
          <t>Gross loans</t>
        </is>
      </c>
      <c r="B3" s="6" t="n">
        <v>10688408</v>
      </c>
      <c r="C3" s="6" t="n">
        <v>10933647</v>
      </c>
      <c r="D3" s="6" t="n">
        <v>9769377</v>
      </c>
    </row>
    <row r="4">
      <c r="A4" s="4" t="inlineStr">
        <is>
          <t>Commercial, financial, agricultural</t>
        </is>
      </c>
    </row>
    <row r="5">
      <c r="A5" s="3" t="inlineStr">
        <is>
          <t>Summary of loans</t>
        </is>
      </c>
    </row>
    <row r="6">
      <c r="A6" s="4" t="inlineStr">
        <is>
          <t>Gross loans</t>
        </is>
      </c>
      <c r="B6" s="5" t="n">
        <v>2249287</v>
      </c>
      <c r="D6" s="5" t="n">
        <v>1424576</v>
      </c>
    </row>
    <row r="7">
      <c r="A7" s="4" t="inlineStr">
        <is>
          <t>Real estate – construction:</t>
        </is>
      </c>
    </row>
    <row r="8">
      <c r="A8" s="3" t="inlineStr">
        <is>
          <t>Summary of loans</t>
        </is>
      </c>
    </row>
    <row r="9">
      <c r="A9" s="4" t="inlineStr">
        <is>
          <t>Gross loans</t>
        </is>
      </c>
      <c r="B9" s="5" t="n">
        <v>955918</v>
      </c>
      <c r="D9" s="5" t="n">
        <v>787895</v>
      </c>
    </row>
    <row r="10">
      <c r="A10" s="4" t="inlineStr">
        <is>
          <t>Real estate – 1-4 family mortgage</t>
        </is>
      </c>
    </row>
    <row r="11">
      <c r="A11" s="3" t="inlineStr">
        <is>
          <t>Summary of loans</t>
        </is>
      </c>
    </row>
    <row r="12">
      <c r="A12" s="4" t="inlineStr">
        <is>
          <t>Gross loans</t>
        </is>
      </c>
      <c r="B12" s="5" t="n">
        <v>2686061</v>
      </c>
      <c r="D12" s="5" t="n">
        <v>2846301</v>
      </c>
    </row>
    <row r="13">
      <c r="A13" s="4" t="inlineStr">
        <is>
          <t>Real estate – commercial mortgage:</t>
        </is>
      </c>
    </row>
    <row r="14">
      <c r="A14" s="3" t="inlineStr">
        <is>
          <t>Summary of loans</t>
        </is>
      </c>
    </row>
    <row r="15">
      <c r="A15" s="4" t="inlineStr">
        <is>
          <t>Gross loans</t>
        </is>
      </c>
      <c r="B15" s="5" t="n">
        <v>4549027</v>
      </c>
      <c r="D15" s="5" t="n">
        <v>4308708</v>
      </c>
    </row>
    <row r="16">
      <c r="A16" s="4" t="inlineStr">
        <is>
          <t>Installment loans to individuals</t>
        </is>
      </c>
    </row>
    <row r="17">
      <c r="A17" s="3" t="inlineStr">
        <is>
          <t>Summary of loans</t>
        </is>
      </c>
    </row>
    <row r="18">
      <c r="A18" s="4" t="inlineStr">
        <is>
          <t>Gross loans</t>
        </is>
      </c>
      <c r="B18" s="5" t="n">
        <v>172859</v>
      </c>
      <c r="D18" s="6" t="n">
        <v>317218</v>
      </c>
    </row>
    <row r="19">
      <c r="A19" s="4" t="inlineStr">
        <is>
          <t>Purchased loans</t>
        </is>
      </c>
    </row>
    <row r="20">
      <c r="A20" s="3" t="inlineStr">
        <is>
          <t>Summary of loans</t>
        </is>
      </c>
    </row>
    <row r="21">
      <c r="A21" s="4" t="inlineStr">
        <is>
          <t>Gross loans</t>
        </is>
      </c>
      <c r="B21" s="5" t="n">
        <v>1395906</v>
      </c>
      <c r="C21" s="5" t="n">
        <v>1514107</v>
      </c>
    </row>
    <row r="22">
      <c r="A22" s="4" t="inlineStr">
        <is>
          <t>Purchased loans | Commercial, financial, agricultural</t>
        </is>
      </c>
    </row>
    <row r="23">
      <c r="A23" s="3" t="inlineStr">
        <is>
          <t>Summary of loans</t>
        </is>
      </c>
    </row>
    <row r="24">
      <c r="A24" s="4" t="inlineStr">
        <is>
          <t>Gross loans</t>
        </is>
      </c>
      <c r="B24" s="5" t="n">
        <v>143843</v>
      </c>
      <c r="C24" s="5" t="n">
        <v>176513</v>
      </c>
    </row>
    <row r="25">
      <c r="A25" s="4" t="inlineStr">
        <is>
          <t>Purchased loans | Real estate – construction:</t>
        </is>
      </c>
    </row>
    <row r="26">
      <c r="A26" s="3" t="inlineStr">
        <is>
          <t>Summary of loans</t>
        </is>
      </c>
    </row>
    <row r="27">
      <c r="A27" s="4" t="inlineStr">
        <is>
          <t>Gross loans</t>
        </is>
      </c>
      <c r="B27" s="5" t="n">
        <v>22332</v>
      </c>
      <c r="C27" s="5" t="n">
        <v>30952</v>
      </c>
    </row>
    <row r="28">
      <c r="A28" s="4" t="inlineStr">
        <is>
          <t>Purchased loans | Real estate – construction: | Residential</t>
        </is>
      </c>
    </row>
    <row r="29">
      <c r="A29" s="3" t="inlineStr">
        <is>
          <t>Summary of loans</t>
        </is>
      </c>
    </row>
    <row r="30">
      <c r="A30" s="4" t="inlineStr">
        <is>
          <t>Gross loans</t>
        </is>
      </c>
      <c r="B30" s="5" t="n">
        <v>2561</v>
      </c>
      <c r="C30" s="5" t="n">
        <v>2859</v>
      </c>
    </row>
    <row r="31">
      <c r="A31" s="4" t="inlineStr">
        <is>
          <t>Purchased loans | Real estate – construction: | Commercial</t>
        </is>
      </c>
    </row>
    <row r="32">
      <c r="A32" s="3" t="inlineStr">
        <is>
          <t>Summary of loans</t>
        </is>
      </c>
    </row>
    <row r="33">
      <c r="A33" s="4" t="inlineStr">
        <is>
          <t>Gross loans</t>
        </is>
      </c>
      <c r="B33" s="5" t="n">
        <v>19771</v>
      </c>
      <c r="C33" s="5" t="n">
        <v>28093</v>
      </c>
    </row>
    <row r="34">
      <c r="A34" s="4" t="inlineStr">
        <is>
          <t>Purchased loans | Real estate – 1-4 family mortgage</t>
        </is>
      </c>
    </row>
    <row r="35">
      <c r="A35" s="3" t="inlineStr">
        <is>
          <t>Summary of loans</t>
        </is>
      </c>
    </row>
    <row r="36">
      <c r="A36" s="4" t="inlineStr">
        <is>
          <t>Gross loans</t>
        </is>
      </c>
      <c r="B36" s="5" t="n">
        <v>305141</v>
      </c>
      <c r="C36" s="5" t="n">
        <v>341744</v>
      </c>
    </row>
    <row r="37">
      <c r="A37" s="4" t="inlineStr">
        <is>
          <t>Purchased loans | Real estate – 1-4 family mortgage | Primary</t>
        </is>
      </c>
    </row>
    <row r="38">
      <c r="A38" s="3" t="inlineStr">
        <is>
          <t>Summary of loans</t>
        </is>
      </c>
    </row>
    <row r="39">
      <c r="A39" s="4" t="inlineStr">
        <is>
          <t>Gross loans</t>
        </is>
      </c>
      <c r="B39" s="5" t="n">
        <v>190539</v>
      </c>
      <c r="C39" s="5" t="n">
        <v>214770</v>
      </c>
    </row>
    <row r="40">
      <c r="A40" s="4" t="inlineStr">
        <is>
          <t>Purchased loans | Real estate – 1-4 family mortgage | Home equity</t>
        </is>
      </c>
    </row>
    <row r="41">
      <c r="A41" s="3" t="inlineStr">
        <is>
          <t>Summary of loans</t>
        </is>
      </c>
    </row>
    <row r="42">
      <c r="A42" s="4" t="inlineStr">
        <is>
          <t>Gross loans</t>
        </is>
      </c>
      <c r="B42" s="5" t="n">
        <v>72413</v>
      </c>
      <c r="C42" s="5" t="n">
        <v>80392</v>
      </c>
    </row>
    <row r="43">
      <c r="A43" s="4" t="inlineStr">
        <is>
          <t>Purchased loans | Real estate – 1-4 family mortgage | Rental/investment</t>
        </is>
      </c>
    </row>
    <row r="44">
      <c r="A44" s="3" t="inlineStr">
        <is>
          <t>Summary of loans</t>
        </is>
      </c>
    </row>
    <row r="45">
      <c r="A45" s="4" t="inlineStr">
        <is>
          <t>Gross loans</t>
        </is>
      </c>
      <c r="B45" s="5" t="n">
        <v>28800</v>
      </c>
      <c r="C45" s="5" t="n">
        <v>31928</v>
      </c>
    </row>
    <row r="46">
      <c r="A46" s="4" t="inlineStr">
        <is>
          <t>Purchased loans | Real estate – 1-4 family mortgage | Land development</t>
        </is>
      </c>
    </row>
    <row r="47">
      <c r="A47" s="3" t="inlineStr">
        <is>
          <t>Summary of loans</t>
        </is>
      </c>
    </row>
    <row r="48">
      <c r="A48" s="4" t="inlineStr">
        <is>
          <t>Gross loans</t>
        </is>
      </c>
      <c r="B48" s="5" t="n">
        <v>13389</v>
      </c>
      <c r="C48" s="5" t="n">
        <v>14654</v>
      </c>
    </row>
    <row r="49">
      <c r="A49" s="4" t="inlineStr">
        <is>
          <t>Purchased loans | Real estate – commercial mortgage:</t>
        </is>
      </c>
    </row>
    <row r="50">
      <c r="A50" s="3" t="inlineStr">
        <is>
          <t>Summary of loans</t>
        </is>
      </c>
    </row>
    <row r="51">
      <c r="A51" s="4" t="inlineStr">
        <is>
          <t>Gross loans</t>
        </is>
      </c>
      <c r="B51" s="5" t="n">
        <v>872867</v>
      </c>
      <c r="C51" s="5" t="n">
        <v>905223</v>
      </c>
    </row>
    <row r="52">
      <c r="A52" s="4" t="inlineStr">
        <is>
          <t>Purchased loans | Real estate – commercial mortgage: | Land development</t>
        </is>
      </c>
    </row>
    <row r="53">
      <c r="A53" s="3" t="inlineStr">
        <is>
          <t>Summary of loans</t>
        </is>
      </c>
    </row>
    <row r="54">
      <c r="A54" s="4" t="inlineStr">
        <is>
          <t>Gross loans</t>
        </is>
      </c>
      <c r="B54" s="5" t="n">
        <v>25588</v>
      </c>
      <c r="C54" s="5" t="n">
        <v>29454</v>
      </c>
    </row>
    <row r="55">
      <c r="A55" s="4" t="inlineStr">
        <is>
          <t>Purchased loans | Real estate – commercial mortgage: | Owner-occupied</t>
        </is>
      </c>
    </row>
    <row r="56">
      <c r="A56" s="3" t="inlineStr">
        <is>
          <t>Summary of loans</t>
        </is>
      </c>
    </row>
    <row r="57">
      <c r="A57" s="4" t="inlineStr">
        <is>
          <t>Gross loans</t>
        </is>
      </c>
      <c r="B57" s="5" t="n">
        <v>300616</v>
      </c>
      <c r="C57" s="5" t="n">
        <v>323041</v>
      </c>
    </row>
    <row r="58">
      <c r="A58" s="4" t="inlineStr">
        <is>
          <t>Purchased loans | Real estate – commercial mortgage: | Non-owner occupied</t>
        </is>
      </c>
    </row>
    <row r="59">
      <c r="A59" s="3" t="inlineStr">
        <is>
          <t>Summary of loans</t>
        </is>
      </c>
    </row>
    <row r="60">
      <c r="A60" s="4" t="inlineStr">
        <is>
          <t>Gross loans</t>
        </is>
      </c>
      <c r="B60" s="5" t="n">
        <v>546663</v>
      </c>
      <c r="C60" s="5" t="n">
        <v>552728</v>
      </c>
    </row>
    <row r="61">
      <c r="A61" s="4" t="inlineStr">
        <is>
          <t>Purchased loans | Real estate – commercial mortgage: | Land development</t>
        </is>
      </c>
    </row>
    <row r="62">
      <c r="A62" s="3" t="inlineStr">
        <is>
          <t>Summary of loans</t>
        </is>
      </c>
    </row>
    <row r="63">
      <c r="A63" s="4" t="inlineStr">
        <is>
          <t>Gross loans</t>
        </is>
      </c>
      <c r="B63" s="5" t="n">
        <v>25588</v>
      </c>
      <c r="C63" s="5" t="n">
        <v>29454</v>
      </c>
    </row>
    <row r="64">
      <c r="A64" s="4" t="inlineStr">
        <is>
          <t>Purchased loans | Installment loans to individuals</t>
        </is>
      </c>
    </row>
    <row r="65">
      <c r="A65" s="3" t="inlineStr">
        <is>
          <t>Summary of loans</t>
        </is>
      </c>
    </row>
    <row r="66">
      <c r="A66" s="4" t="inlineStr">
        <is>
          <t>Gross loans</t>
        </is>
      </c>
      <c r="B66" s="6" t="n">
        <v>51723</v>
      </c>
      <c r="C66" s="6" t="n">
        <v>596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urchased Loans - Aging of Past Due and Nonaccrual Loans (Details) - USD ($) $ in Thousands</t>
        </is>
      </c>
      <c r="B1" s="2" t="inlineStr">
        <is>
          <t>Mar. 31, 2021</t>
        </is>
      </c>
      <c r="C1" s="2" t="inlineStr">
        <is>
          <t>Dec. 31, 2020</t>
        </is>
      </c>
      <c r="D1" s="2" t="inlineStr">
        <is>
          <t>Mar. 31, 2020</t>
        </is>
      </c>
    </row>
    <row r="2">
      <c r="A2" s="3" t="inlineStr">
        <is>
          <t>Past due and nonaccrual loans</t>
        </is>
      </c>
    </row>
    <row r="3">
      <c r="A3" s="4" t="inlineStr">
        <is>
          <t>Loans, net of unearned income</t>
        </is>
      </c>
      <c r="B3" s="6" t="n">
        <v>10688408</v>
      </c>
      <c r="C3" s="6" t="n">
        <v>10933647</v>
      </c>
      <c r="D3" s="6" t="n">
        <v>9769377</v>
      </c>
    </row>
    <row r="4">
      <c r="A4" s="4" t="inlineStr">
        <is>
          <t>Commercial, financial, agricultural</t>
        </is>
      </c>
    </row>
    <row r="5">
      <c r="A5" s="3" t="inlineStr">
        <is>
          <t>Past due and nonaccrual loans</t>
        </is>
      </c>
    </row>
    <row r="6">
      <c r="A6" s="4" t="inlineStr">
        <is>
          <t>Loans, net of unearned income</t>
        </is>
      </c>
      <c r="B6" s="5" t="n">
        <v>2249287</v>
      </c>
      <c r="D6" s="5" t="n">
        <v>1424576</v>
      </c>
    </row>
    <row r="7">
      <c r="A7" s="4" t="inlineStr">
        <is>
          <t>Real estate – construction:</t>
        </is>
      </c>
    </row>
    <row r="8">
      <c r="A8" s="3" t="inlineStr">
        <is>
          <t>Past due and nonaccrual loans</t>
        </is>
      </c>
    </row>
    <row r="9">
      <c r="A9" s="4" t="inlineStr">
        <is>
          <t>Loans, net of unearned income</t>
        </is>
      </c>
      <c r="B9" s="5" t="n">
        <v>955918</v>
      </c>
      <c r="D9" s="5" t="n">
        <v>787895</v>
      </c>
    </row>
    <row r="10">
      <c r="A10" s="4" t="inlineStr">
        <is>
          <t>Real estate – 1-4 family mortgage</t>
        </is>
      </c>
    </row>
    <row r="11">
      <c r="A11" s="3" t="inlineStr">
        <is>
          <t>Past due and nonaccrual loans</t>
        </is>
      </c>
    </row>
    <row r="12">
      <c r="A12" s="4" t="inlineStr">
        <is>
          <t>Loans, net of unearned income</t>
        </is>
      </c>
      <c r="B12" s="5" t="n">
        <v>2686061</v>
      </c>
      <c r="D12" s="5" t="n">
        <v>2846301</v>
      </c>
    </row>
    <row r="13">
      <c r="A13" s="4" t="inlineStr">
        <is>
          <t>Real estate – commercial mortgage:</t>
        </is>
      </c>
    </row>
    <row r="14">
      <c r="A14" s="3" t="inlineStr">
        <is>
          <t>Past due and nonaccrual loans</t>
        </is>
      </c>
    </row>
    <row r="15">
      <c r="A15" s="4" t="inlineStr">
        <is>
          <t>Loans, net of unearned income</t>
        </is>
      </c>
      <c r="B15" s="5" t="n">
        <v>4549027</v>
      </c>
      <c r="D15" s="5" t="n">
        <v>4308708</v>
      </c>
    </row>
    <row r="16">
      <c r="A16" s="4" t="inlineStr">
        <is>
          <t>Installment loans to individuals</t>
        </is>
      </c>
    </row>
    <row r="17">
      <c r="A17" s="3" t="inlineStr">
        <is>
          <t>Past due and nonaccrual loans</t>
        </is>
      </c>
    </row>
    <row r="18">
      <c r="A18" s="4" t="inlineStr">
        <is>
          <t>Loans, net of unearned income</t>
        </is>
      </c>
      <c r="B18" s="5" t="n">
        <v>172859</v>
      </c>
      <c r="D18" s="6" t="n">
        <v>317218</v>
      </c>
    </row>
    <row r="19">
      <c r="A19" s="4" t="inlineStr">
        <is>
          <t>Purchased loans</t>
        </is>
      </c>
    </row>
    <row r="20">
      <c r="A20" s="3" t="inlineStr">
        <is>
          <t>Past due and nonaccrual loans</t>
        </is>
      </c>
    </row>
    <row r="21">
      <c r="A21" s="4" t="inlineStr">
        <is>
          <t>Loans, net of unearned income</t>
        </is>
      </c>
      <c r="B21" s="5" t="n">
        <v>1395906</v>
      </c>
      <c r="C21" s="5" t="n">
        <v>1514107</v>
      </c>
    </row>
    <row r="22">
      <c r="A22" s="4" t="inlineStr">
        <is>
          <t>Purchased loans | Accruing loans</t>
        </is>
      </c>
    </row>
    <row r="23">
      <c r="A23" s="3" t="inlineStr">
        <is>
          <t>Past due and nonaccrual loans</t>
        </is>
      </c>
    </row>
    <row r="24">
      <c r="A24" s="4" t="inlineStr">
        <is>
          <t>Loans, net of unearned income</t>
        </is>
      </c>
      <c r="B24" s="5" t="n">
        <v>1366959</v>
      </c>
      <c r="C24" s="5" t="n">
        <v>1483056</v>
      </c>
    </row>
    <row r="25">
      <c r="A25" s="4" t="inlineStr">
        <is>
          <t>Current Loans</t>
        </is>
      </c>
      <c r="B25" s="5" t="n">
        <v>1360859</v>
      </c>
      <c r="C25" s="5" t="n">
        <v>1474138</v>
      </c>
    </row>
    <row r="26">
      <c r="A26" s="4" t="inlineStr">
        <is>
          <t>Purchased loans | Accruing loans | 30-89 Days Past Due</t>
        </is>
      </c>
    </row>
    <row r="27">
      <c r="A27" s="3" t="inlineStr">
        <is>
          <t>Past due and nonaccrual loans</t>
        </is>
      </c>
    </row>
    <row r="28">
      <c r="A28" s="4" t="inlineStr">
        <is>
          <t>Loans past due</t>
        </is>
      </c>
      <c r="B28" s="5" t="n">
        <v>5971</v>
      </c>
      <c r="C28" s="5" t="n">
        <v>8651</v>
      </c>
    </row>
    <row r="29">
      <c r="A29" s="4" t="inlineStr">
        <is>
          <t>Purchased loans | Accruing loans | 90 Days or More Past Due</t>
        </is>
      </c>
    </row>
    <row r="30">
      <c r="A30" s="3" t="inlineStr">
        <is>
          <t>Past due and nonaccrual loans</t>
        </is>
      </c>
    </row>
    <row r="31">
      <c r="A31" s="4" t="inlineStr">
        <is>
          <t>Loans past due</t>
        </is>
      </c>
      <c r="B31" s="5" t="n">
        <v>129</v>
      </c>
      <c r="C31" s="5" t="n">
        <v>267</v>
      </c>
    </row>
    <row r="32">
      <c r="A32" s="4" t="inlineStr">
        <is>
          <t>Purchased loans | Nonaccruing loans</t>
        </is>
      </c>
    </row>
    <row r="33">
      <c r="A33" s="3" t="inlineStr">
        <is>
          <t>Past due and nonaccrual loans</t>
        </is>
      </c>
    </row>
    <row r="34">
      <c r="A34" s="4" t="inlineStr">
        <is>
          <t>Loans, net of unearned income</t>
        </is>
      </c>
      <c r="B34" s="5" t="n">
        <v>28947</v>
      </c>
      <c r="C34" s="5" t="n">
        <v>31051</v>
      </c>
    </row>
    <row r="35">
      <c r="A35" s="4" t="inlineStr">
        <is>
          <t>Current Loans</t>
        </is>
      </c>
      <c r="B35" s="5" t="n">
        <v>21206</v>
      </c>
      <c r="C35" s="5" t="n">
        <v>15412</v>
      </c>
    </row>
    <row r="36">
      <c r="A36" s="4" t="inlineStr">
        <is>
          <t>Purchased loans | Nonaccruing loans | 30-89 Days Past Due</t>
        </is>
      </c>
    </row>
    <row r="37">
      <c r="A37" s="3" t="inlineStr">
        <is>
          <t>Past due and nonaccrual loans</t>
        </is>
      </c>
    </row>
    <row r="38">
      <c r="A38" s="4" t="inlineStr">
        <is>
          <t>Loans past due</t>
        </is>
      </c>
      <c r="B38" s="5" t="n">
        <v>416</v>
      </c>
      <c r="C38" s="5" t="n">
        <v>8671</v>
      </c>
    </row>
    <row r="39">
      <c r="A39" s="4" t="inlineStr">
        <is>
          <t>Purchased loans | Nonaccruing loans | 90 Days or More Past Due</t>
        </is>
      </c>
    </row>
    <row r="40">
      <c r="A40" s="3" t="inlineStr">
        <is>
          <t>Past due and nonaccrual loans</t>
        </is>
      </c>
    </row>
    <row r="41">
      <c r="A41" s="4" t="inlineStr">
        <is>
          <t>Loans past due</t>
        </is>
      </c>
      <c r="B41" s="5" t="n">
        <v>7325</v>
      </c>
      <c r="C41" s="5" t="n">
        <v>6968</v>
      </c>
    </row>
    <row r="42">
      <c r="A42" s="4" t="inlineStr">
        <is>
          <t>Purchased loans | Commercial, financial, agricultural</t>
        </is>
      </c>
    </row>
    <row r="43">
      <c r="A43" s="3" t="inlineStr">
        <is>
          <t>Past due and nonaccrual loans</t>
        </is>
      </c>
    </row>
    <row r="44">
      <c r="A44" s="4" t="inlineStr">
        <is>
          <t>Loans, net of unearned income</t>
        </is>
      </c>
      <c r="B44" s="5" t="n">
        <v>143843</v>
      </c>
      <c r="C44" s="5" t="n">
        <v>176513</v>
      </c>
    </row>
    <row r="45">
      <c r="A45" s="4" t="inlineStr">
        <is>
          <t>Purchased loans | Commercial, financial, agricultural | Accruing loans</t>
        </is>
      </c>
    </row>
    <row r="46">
      <c r="A46" s="3" t="inlineStr">
        <is>
          <t>Past due and nonaccrual loans</t>
        </is>
      </c>
    </row>
    <row r="47">
      <c r="A47" s="4" t="inlineStr">
        <is>
          <t>Current, gross</t>
        </is>
      </c>
      <c r="B47" s="5" t="n">
        <v>133655</v>
      </c>
      <c r="C47" s="5" t="n">
        <v>163658</v>
      </c>
    </row>
    <row r="48">
      <c r="A48" s="4" t="inlineStr">
        <is>
          <t>Loans, net of unearned income</t>
        </is>
      </c>
      <c r="B48" s="5" t="n">
        <v>133870</v>
      </c>
      <c r="C48" s="5" t="n">
        <v>164577</v>
      </c>
    </row>
    <row r="49">
      <c r="A49" s="4" t="inlineStr">
        <is>
          <t>Purchased loans | Commercial, financial, agricultural | Accruing loans | 30-89 Days Past Due</t>
        </is>
      </c>
    </row>
    <row r="50">
      <c r="A50" s="3" t="inlineStr">
        <is>
          <t>Past due and nonaccrual loans</t>
        </is>
      </c>
    </row>
    <row r="51">
      <c r="A51" s="4" t="inlineStr">
        <is>
          <t>Past due, gross</t>
        </is>
      </c>
      <c r="B51" s="5" t="n">
        <v>213</v>
      </c>
      <c r="C51" s="5" t="n">
        <v>818</v>
      </c>
    </row>
    <row r="52">
      <c r="A52" s="4" t="inlineStr">
        <is>
          <t>Purchased loans | Commercial, financial, agricultural | Accruing loans | 90 Days or More Past Due</t>
        </is>
      </c>
    </row>
    <row r="53">
      <c r="A53" s="3" t="inlineStr">
        <is>
          <t>Past due and nonaccrual loans</t>
        </is>
      </c>
    </row>
    <row r="54">
      <c r="A54" s="4" t="inlineStr">
        <is>
          <t>Past due, gross</t>
        </is>
      </c>
      <c r="B54" s="5" t="n">
        <v>2</v>
      </c>
      <c r="C54" s="5" t="n">
        <v>101</v>
      </c>
    </row>
    <row r="55">
      <c r="A55" s="4" t="inlineStr">
        <is>
          <t>Purchased loans | Commercial, financial, agricultural | Nonaccruing loans</t>
        </is>
      </c>
    </row>
    <row r="56">
      <c r="A56" s="3" t="inlineStr">
        <is>
          <t>Past due and nonaccrual loans</t>
        </is>
      </c>
    </row>
    <row r="57">
      <c r="A57" s="4" t="inlineStr">
        <is>
          <t>Current, gross</t>
        </is>
      </c>
      <c r="B57" s="5" t="n">
        <v>8146</v>
      </c>
      <c r="C57" s="5" t="n">
        <v>9838</v>
      </c>
    </row>
    <row r="58">
      <c r="A58" s="4" t="inlineStr">
        <is>
          <t>Loans, net of unearned income</t>
        </is>
      </c>
      <c r="B58" s="5" t="n">
        <v>9973</v>
      </c>
      <c r="C58" s="5" t="n">
        <v>11936</v>
      </c>
    </row>
    <row r="59">
      <c r="A59" s="4" t="inlineStr">
        <is>
          <t>Purchased loans | Commercial, financial, agricultural | Nonaccruing loans | 30-89 Days Past Due</t>
        </is>
      </c>
    </row>
    <row r="60">
      <c r="A60" s="3" t="inlineStr">
        <is>
          <t>Past due and nonaccrual loans</t>
        </is>
      </c>
    </row>
    <row r="61">
      <c r="A61" s="4" t="inlineStr">
        <is>
          <t>Past due, gross</t>
        </is>
      </c>
      <c r="B61" s="5" t="n">
        <v>65</v>
      </c>
      <c r="C61" s="5" t="n">
        <v>74</v>
      </c>
    </row>
    <row r="62">
      <c r="A62" s="4" t="inlineStr">
        <is>
          <t>Purchased loans | Commercial, financial, agricultural | Nonaccruing loans | 90 Days or More Past Due</t>
        </is>
      </c>
    </row>
    <row r="63">
      <c r="A63" s="3" t="inlineStr">
        <is>
          <t>Past due and nonaccrual loans</t>
        </is>
      </c>
    </row>
    <row r="64">
      <c r="A64" s="4" t="inlineStr">
        <is>
          <t>Past due, gross</t>
        </is>
      </c>
      <c r="B64" s="5" t="n">
        <v>1762</v>
      </c>
      <c r="C64" s="5" t="n">
        <v>2024</v>
      </c>
    </row>
    <row r="65">
      <c r="A65" s="4" t="inlineStr">
        <is>
          <t>Purchased loans | Real estate – construction:</t>
        </is>
      </c>
    </row>
    <row r="66">
      <c r="A66" s="3" t="inlineStr">
        <is>
          <t>Past due and nonaccrual loans</t>
        </is>
      </c>
    </row>
    <row r="67">
      <c r="A67" s="4" t="inlineStr">
        <is>
          <t>Loans, net of unearned income</t>
        </is>
      </c>
      <c r="B67" s="5" t="n">
        <v>22332</v>
      </c>
      <c r="C67" s="5" t="n">
        <v>30952</v>
      </c>
    </row>
    <row r="68">
      <c r="A68" s="4" t="inlineStr">
        <is>
          <t>Purchased loans | Real estate – construction: | Accruing loans</t>
        </is>
      </c>
    </row>
    <row r="69">
      <c r="A69" s="3" t="inlineStr">
        <is>
          <t>Past due and nonaccrual loans</t>
        </is>
      </c>
    </row>
    <row r="70">
      <c r="A70" s="4" t="inlineStr">
        <is>
          <t>Current, gross</t>
        </is>
      </c>
      <c r="B70" s="5" t="n">
        <v>22332</v>
      </c>
      <c r="C70" s="5" t="n">
        <v>30952</v>
      </c>
    </row>
    <row r="71">
      <c r="A71" s="4" t="inlineStr">
        <is>
          <t>Loans, net of unearned income</t>
        </is>
      </c>
      <c r="B71" s="5" t="n">
        <v>22332</v>
      </c>
      <c r="C71" s="5" t="n">
        <v>30952</v>
      </c>
    </row>
    <row r="72">
      <c r="A72" s="4" t="inlineStr">
        <is>
          <t>Purchased loans | Real estate – construction: | Accruing loans | 30-89 Days Past Due</t>
        </is>
      </c>
    </row>
    <row r="73">
      <c r="A73" s="3" t="inlineStr">
        <is>
          <t>Past due and nonaccrual loans</t>
        </is>
      </c>
    </row>
    <row r="74">
      <c r="A74" s="4" t="inlineStr">
        <is>
          <t>Past due, gross</t>
        </is>
      </c>
      <c r="B74" s="5" t="n">
        <v>0</v>
      </c>
      <c r="C74" s="5" t="n">
        <v>0</v>
      </c>
    </row>
    <row r="75">
      <c r="A75" s="4" t="inlineStr">
        <is>
          <t>Purchased loans | Real estate – construction: | Accruing loans | 90 Days or More Past Due</t>
        </is>
      </c>
    </row>
    <row r="76">
      <c r="A76" s="3" t="inlineStr">
        <is>
          <t>Past due and nonaccrual loans</t>
        </is>
      </c>
    </row>
    <row r="77">
      <c r="A77" s="4" t="inlineStr">
        <is>
          <t>Past due, gross</t>
        </is>
      </c>
      <c r="B77" s="5" t="n">
        <v>0</v>
      </c>
      <c r="C77" s="5" t="n">
        <v>0</v>
      </c>
    </row>
    <row r="78">
      <c r="A78" s="4" t="inlineStr">
        <is>
          <t>Purchased loans | Real estate – construction: | Nonaccruing loans</t>
        </is>
      </c>
    </row>
    <row r="79">
      <c r="A79" s="3" t="inlineStr">
        <is>
          <t>Past due and nonaccrual loans</t>
        </is>
      </c>
    </row>
    <row r="80">
      <c r="A80" s="4" t="inlineStr">
        <is>
          <t>Current, gross</t>
        </is>
      </c>
      <c r="B80" s="5" t="n">
        <v>0</v>
      </c>
      <c r="C80" s="5" t="n">
        <v>0</v>
      </c>
    </row>
    <row r="81">
      <c r="A81" s="4" t="inlineStr">
        <is>
          <t>Loans, net of unearned income</t>
        </is>
      </c>
      <c r="B81" s="5" t="n">
        <v>0</v>
      </c>
      <c r="C81" s="5" t="n">
        <v>0</v>
      </c>
    </row>
    <row r="82">
      <c r="A82" s="4" t="inlineStr">
        <is>
          <t>Purchased loans | Real estate – construction: | Nonaccruing loans | 30-89 Days Past Due</t>
        </is>
      </c>
    </row>
    <row r="83">
      <c r="A83" s="3" t="inlineStr">
        <is>
          <t>Past due and nonaccrual loans</t>
        </is>
      </c>
    </row>
    <row r="84">
      <c r="A84" s="4" t="inlineStr">
        <is>
          <t>Past due, gross</t>
        </is>
      </c>
      <c r="B84" s="5" t="n">
        <v>0</v>
      </c>
      <c r="C84" s="5" t="n">
        <v>0</v>
      </c>
    </row>
    <row r="85">
      <c r="A85" s="4" t="inlineStr">
        <is>
          <t>Purchased loans | Real estate – construction: | Nonaccruing loans | 90 Days or More Past Due</t>
        </is>
      </c>
    </row>
    <row r="86">
      <c r="A86" s="3" t="inlineStr">
        <is>
          <t>Past due and nonaccrual loans</t>
        </is>
      </c>
    </row>
    <row r="87">
      <c r="A87" s="4" t="inlineStr">
        <is>
          <t>Past due, gross</t>
        </is>
      </c>
      <c r="B87" s="5" t="n">
        <v>0</v>
      </c>
      <c r="C87" s="5" t="n">
        <v>0</v>
      </c>
    </row>
    <row r="88">
      <c r="A88" s="4" t="inlineStr">
        <is>
          <t>Purchased loans | Real estate – 1-4 family mortgage</t>
        </is>
      </c>
    </row>
    <row r="89">
      <c r="A89" s="3" t="inlineStr">
        <is>
          <t>Past due and nonaccrual loans</t>
        </is>
      </c>
    </row>
    <row r="90">
      <c r="A90" s="4" t="inlineStr">
        <is>
          <t>Loans, net of unearned income</t>
        </is>
      </c>
      <c r="B90" s="5" t="n">
        <v>305141</v>
      </c>
      <c r="C90" s="5" t="n">
        <v>341744</v>
      </c>
    </row>
    <row r="91">
      <c r="A91" s="4" t="inlineStr">
        <is>
          <t>Purchased loans | Real estate – 1-4 family mortgage | Accruing loans</t>
        </is>
      </c>
    </row>
    <row r="92">
      <c r="A92" s="3" t="inlineStr">
        <is>
          <t>Past due and nonaccrual loans</t>
        </is>
      </c>
    </row>
    <row r="93">
      <c r="A93" s="4" t="inlineStr">
        <is>
          <t>Current, gross</t>
        </is>
      </c>
      <c r="B93" s="5" t="n">
        <v>293109</v>
      </c>
      <c r="C93" s="5" t="n">
        <v>330536</v>
      </c>
    </row>
    <row r="94">
      <c r="A94" s="4" t="inlineStr">
        <is>
          <t>Loans, net of unearned income</t>
        </is>
      </c>
      <c r="B94" s="5" t="n">
        <v>297018</v>
      </c>
      <c r="C94" s="5" t="n">
        <v>333644</v>
      </c>
    </row>
    <row r="95">
      <c r="A95" s="4" t="inlineStr">
        <is>
          <t>Purchased loans | Real estate – 1-4 family mortgage | Accruing loans | 30-89 Days Past Due</t>
        </is>
      </c>
    </row>
    <row r="96">
      <c r="A96" s="3" t="inlineStr">
        <is>
          <t>Past due and nonaccrual loans</t>
        </is>
      </c>
    </row>
    <row r="97">
      <c r="A97" s="4" t="inlineStr">
        <is>
          <t>Past due, gross</t>
        </is>
      </c>
      <c r="B97" s="5" t="n">
        <v>3877</v>
      </c>
      <c r="C97" s="5" t="n">
        <v>2977</v>
      </c>
    </row>
    <row r="98">
      <c r="A98" s="4" t="inlineStr">
        <is>
          <t>Purchased loans | Real estate – 1-4 family mortgage | Accruing loans | 90 Days or More Past Due</t>
        </is>
      </c>
    </row>
    <row r="99">
      <c r="A99" s="3" t="inlineStr">
        <is>
          <t>Past due and nonaccrual loans</t>
        </is>
      </c>
    </row>
    <row r="100">
      <c r="A100" s="4" t="inlineStr">
        <is>
          <t>Past due, gross</t>
        </is>
      </c>
      <c r="B100" s="5" t="n">
        <v>32</v>
      </c>
      <c r="C100" s="5" t="n">
        <v>131</v>
      </c>
    </row>
    <row r="101">
      <c r="A101" s="4" t="inlineStr">
        <is>
          <t>Purchased loans | Real estate – 1-4 family mortgage | Nonaccruing loans</t>
        </is>
      </c>
    </row>
    <row r="102">
      <c r="A102" s="3" t="inlineStr">
        <is>
          <t>Past due and nonaccrual loans</t>
        </is>
      </c>
    </row>
    <row r="103">
      <c r="A103" s="4" t="inlineStr">
        <is>
          <t>Current, gross</t>
        </is>
      </c>
      <c r="B103" s="5" t="n">
        <v>3297</v>
      </c>
      <c r="C103" s="5" t="n">
        <v>3212</v>
      </c>
    </row>
    <row r="104">
      <c r="A104" s="4" t="inlineStr">
        <is>
          <t>Loans, net of unearned income</t>
        </is>
      </c>
      <c r="B104" s="5" t="n">
        <v>8123</v>
      </c>
      <c r="C104" s="5" t="n">
        <v>8100</v>
      </c>
    </row>
    <row r="105">
      <c r="A105" s="4" t="inlineStr">
        <is>
          <t>Purchased loans | Real estate – 1-4 family mortgage | Nonaccruing loans | 30-89 Days Past Due</t>
        </is>
      </c>
    </row>
    <row r="106">
      <c r="A106" s="3" t="inlineStr">
        <is>
          <t>Past due and nonaccrual loans</t>
        </is>
      </c>
    </row>
    <row r="107">
      <c r="A107" s="4" t="inlineStr">
        <is>
          <t>Past due, gross</t>
        </is>
      </c>
      <c r="B107" s="5" t="n">
        <v>339</v>
      </c>
      <c r="C107" s="5" t="n">
        <v>691</v>
      </c>
    </row>
    <row r="108">
      <c r="A108" s="4" t="inlineStr">
        <is>
          <t>Purchased loans | Real estate – 1-4 family mortgage | Nonaccruing loans | 90 Days or More Past Due</t>
        </is>
      </c>
    </row>
    <row r="109">
      <c r="A109" s="3" t="inlineStr">
        <is>
          <t>Past due and nonaccrual loans</t>
        </is>
      </c>
    </row>
    <row r="110">
      <c r="A110" s="4" t="inlineStr">
        <is>
          <t>Past due, gross</t>
        </is>
      </c>
      <c r="B110" s="5" t="n">
        <v>4487</v>
      </c>
      <c r="C110" s="5" t="n">
        <v>4197</v>
      </c>
    </row>
    <row r="111">
      <c r="A111" s="4" t="inlineStr">
        <is>
          <t>Purchased loans | Real estate – commercial mortgage:</t>
        </is>
      </c>
    </row>
    <row r="112">
      <c r="A112" s="3" t="inlineStr">
        <is>
          <t>Past due and nonaccrual loans</t>
        </is>
      </c>
    </row>
    <row r="113">
      <c r="A113" s="4" t="inlineStr">
        <is>
          <t>Loans, net of unearned income</t>
        </is>
      </c>
      <c r="B113" s="5" t="n">
        <v>872867</v>
      </c>
      <c r="C113" s="5" t="n">
        <v>905223</v>
      </c>
    </row>
    <row r="114">
      <c r="A114" s="4" t="inlineStr">
        <is>
          <t>Purchased loans | Real estate – commercial mortgage: | Accruing loans</t>
        </is>
      </c>
    </row>
    <row r="115">
      <c r="A115" s="3" t="inlineStr">
        <is>
          <t>Past due and nonaccrual loans</t>
        </is>
      </c>
    </row>
    <row r="116">
      <c r="A116" s="4" t="inlineStr">
        <is>
          <t>Current, gross</t>
        </is>
      </c>
      <c r="B116" s="5" t="n">
        <v>861610</v>
      </c>
      <c r="C116" s="5" t="n">
        <v>891653</v>
      </c>
    </row>
    <row r="117">
      <c r="A117" s="4" t="inlineStr">
        <is>
          <t>Loans, net of unearned income</t>
        </is>
      </c>
      <c r="B117" s="5" t="n">
        <v>862246</v>
      </c>
      <c r="C117" s="5" t="n">
        <v>894483</v>
      </c>
    </row>
    <row r="118">
      <c r="A118" s="4" t="inlineStr">
        <is>
          <t>Purchased loans | Real estate – commercial mortgage: | Accruing loans | 30-89 Days Past Due</t>
        </is>
      </c>
    </row>
    <row r="119">
      <c r="A119" s="3" t="inlineStr">
        <is>
          <t>Past due and nonaccrual loans</t>
        </is>
      </c>
    </row>
    <row r="120">
      <c r="A120" s="4" t="inlineStr">
        <is>
          <t>Past due, gross</t>
        </is>
      </c>
      <c r="B120" s="5" t="n">
        <v>586</v>
      </c>
      <c r="C120" s="5" t="n">
        <v>2830</v>
      </c>
    </row>
    <row r="121">
      <c r="A121" s="4" t="inlineStr">
        <is>
          <t>Purchased loans | Real estate – commercial mortgage: | Accruing loans | 90 Days or More Past Due</t>
        </is>
      </c>
    </row>
    <row r="122">
      <c r="A122" s="3" t="inlineStr">
        <is>
          <t>Past due and nonaccrual loans</t>
        </is>
      </c>
    </row>
    <row r="123">
      <c r="A123" s="4" t="inlineStr">
        <is>
          <t>Past due, gross</t>
        </is>
      </c>
      <c r="B123" s="5" t="n">
        <v>50</v>
      </c>
      <c r="C123" s="5" t="n">
        <v>0</v>
      </c>
    </row>
    <row r="124">
      <c r="A124" s="4" t="inlineStr">
        <is>
          <t>Purchased loans | Real estate – commercial mortgage: | Nonaccruing loans</t>
        </is>
      </c>
    </row>
    <row r="125">
      <c r="A125" s="3" t="inlineStr">
        <is>
          <t>Past due and nonaccrual loans</t>
        </is>
      </c>
    </row>
    <row r="126">
      <c r="A126" s="4" t="inlineStr">
        <is>
          <t>Current, gross</t>
        </is>
      </c>
      <c r="B126" s="5" t="n">
        <v>9663</v>
      </c>
      <c r="C126" s="5" t="n">
        <v>2254</v>
      </c>
    </row>
    <row r="127">
      <c r="A127" s="4" t="inlineStr">
        <is>
          <t>Loans, net of unearned income</t>
        </is>
      </c>
      <c r="B127" s="5" t="n">
        <v>10621</v>
      </c>
      <c r="C127" s="5" t="n">
        <v>10740</v>
      </c>
    </row>
    <row r="128">
      <c r="A128" s="4" t="inlineStr">
        <is>
          <t>Purchased loans | Real estate – commercial mortgage: | Nonaccruing loans | 30-89 Days Past Due</t>
        </is>
      </c>
    </row>
    <row r="129">
      <c r="A129" s="3" t="inlineStr">
        <is>
          <t>Past due and nonaccrual loans</t>
        </is>
      </c>
    </row>
    <row r="130">
      <c r="A130" s="4" t="inlineStr">
        <is>
          <t>Past due, gross</t>
        </is>
      </c>
      <c r="B130" s="5" t="n">
        <v>0</v>
      </c>
      <c r="C130" s="5" t="n">
        <v>7875</v>
      </c>
    </row>
    <row r="131">
      <c r="A131" s="4" t="inlineStr">
        <is>
          <t>Purchased loans | Real estate – commercial mortgage: | Nonaccruing loans | 90 Days or More Past Due</t>
        </is>
      </c>
    </row>
    <row r="132">
      <c r="A132" s="3" t="inlineStr">
        <is>
          <t>Past due and nonaccrual loans</t>
        </is>
      </c>
    </row>
    <row r="133">
      <c r="A133" s="4" t="inlineStr">
        <is>
          <t>Past due, gross</t>
        </is>
      </c>
      <c r="B133" s="5" t="n">
        <v>958</v>
      </c>
      <c r="C133" s="5" t="n">
        <v>611</v>
      </c>
    </row>
    <row r="134">
      <c r="A134" s="4" t="inlineStr">
        <is>
          <t>Purchased loans | Installment loans to individuals</t>
        </is>
      </c>
    </row>
    <row r="135">
      <c r="A135" s="3" t="inlineStr">
        <is>
          <t>Past due and nonaccrual loans</t>
        </is>
      </c>
    </row>
    <row r="136">
      <c r="A136" s="4" t="inlineStr">
        <is>
          <t>Loans, net of unearned income</t>
        </is>
      </c>
      <c r="B136" s="5" t="n">
        <v>51723</v>
      </c>
      <c r="C136" s="5" t="n">
        <v>59675</v>
      </c>
    </row>
    <row r="137">
      <c r="A137" s="4" t="inlineStr">
        <is>
          <t>Purchased loans | Installment loans to individuals | Accruing loans</t>
        </is>
      </c>
    </row>
    <row r="138">
      <c r="A138" s="3" t="inlineStr">
        <is>
          <t>Past due and nonaccrual loans</t>
        </is>
      </c>
    </row>
    <row r="139">
      <c r="A139" s="4" t="inlineStr">
        <is>
          <t>Current, gross</t>
        </is>
      </c>
      <c r="B139" s="5" t="n">
        <v>50153</v>
      </c>
      <c r="C139" s="5" t="n">
        <v>57339</v>
      </c>
    </row>
    <row r="140">
      <c r="A140" s="4" t="inlineStr">
        <is>
          <t>Loans, net of unearned income</t>
        </is>
      </c>
      <c r="B140" s="5" t="n">
        <v>51493</v>
      </c>
      <c r="C140" s="5" t="n">
        <v>59400</v>
      </c>
    </row>
    <row r="141">
      <c r="A141" s="4" t="inlineStr">
        <is>
          <t>Purchased loans | Installment loans to individuals | Accruing loans | 30-89 Days Past Due</t>
        </is>
      </c>
    </row>
    <row r="142">
      <c r="A142" s="3" t="inlineStr">
        <is>
          <t>Past due and nonaccrual loans</t>
        </is>
      </c>
    </row>
    <row r="143">
      <c r="A143" s="4" t="inlineStr">
        <is>
          <t>Past due, gross</t>
        </is>
      </c>
      <c r="B143" s="5" t="n">
        <v>1295</v>
      </c>
      <c r="C143" s="5" t="n">
        <v>2026</v>
      </c>
    </row>
    <row r="144">
      <c r="A144" s="4" t="inlineStr">
        <is>
          <t>Purchased loans | Installment loans to individuals | Accruing loans | 90 Days or More Past Due</t>
        </is>
      </c>
    </row>
    <row r="145">
      <c r="A145" s="3" t="inlineStr">
        <is>
          <t>Past due and nonaccrual loans</t>
        </is>
      </c>
    </row>
    <row r="146">
      <c r="A146" s="4" t="inlineStr">
        <is>
          <t>Past due, gross</t>
        </is>
      </c>
      <c r="B146" s="5" t="n">
        <v>45</v>
      </c>
      <c r="C146" s="5" t="n">
        <v>35</v>
      </c>
    </row>
    <row r="147">
      <c r="A147" s="4" t="inlineStr">
        <is>
          <t>Purchased loans | Installment loans to individuals | Nonaccruing loans</t>
        </is>
      </c>
    </row>
    <row r="148">
      <c r="A148" s="3" t="inlineStr">
        <is>
          <t>Past due and nonaccrual loans</t>
        </is>
      </c>
    </row>
    <row r="149">
      <c r="A149" s="4" t="inlineStr">
        <is>
          <t>Current, gross</t>
        </is>
      </c>
      <c r="B149" s="5" t="n">
        <v>100</v>
      </c>
      <c r="C149" s="5" t="n">
        <v>108</v>
      </c>
    </row>
    <row r="150">
      <c r="A150" s="4" t="inlineStr">
        <is>
          <t>Loans, net of unearned income</t>
        </is>
      </c>
      <c r="B150" s="5" t="n">
        <v>230</v>
      </c>
      <c r="C150" s="5" t="n">
        <v>275</v>
      </c>
    </row>
    <row r="151">
      <c r="A151" s="4" t="inlineStr">
        <is>
          <t>Purchased loans | Installment loans to individuals | Nonaccruing loans | 30-89 Days Past Due</t>
        </is>
      </c>
    </row>
    <row r="152">
      <c r="A152" s="3" t="inlineStr">
        <is>
          <t>Past due and nonaccrual loans</t>
        </is>
      </c>
    </row>
    <row r="153">
      <c r="A153" s="4" t="inlineStr">
        <is>
          <t>Past due, gross</t>
        </is>
      </c>
      <c r="B153" s="5" t="n">
        <v>12</v>
      </c>
      <c r="C153" s="5" t="n">
        <v>31</v>
      </c>
    </row>
    <row r="154">
      <c r="A154" s="4" t="inlineStr">
        <is>
          <t>Purchased loans | Installment loans to individuals | Nonaccruing loans | 90 Days or More Past Due</t>
        </is>
      </c>
    </row>
    <row r="155">
      <c r="A155" s="3" t="inlineStr">
        <is>
          <t>Past due and nonaccrual loans</t>
        </is>
      </c>
    </row>
    <row r="156">
      <c r="A156" s="4" t="inlineStr">
        <is>
          <t>Past due, gross</t>
        </is>
      </c>
      <c r="B156" s="5" t="n">
        <v>118</v>
      </c>
      <c r="C156" s="5" t="n">
        <v>136</v>
      </c>
    </row>
    <row r="157">
      <c r="A157" s="4" t="inlineStr">
        <is>
          <t>Purchased loans | Residential | Real estate – construction:</t>
        </is>
      </c>
    </row>
    <row r="158">
      <c r="A158" s="3" t="inlineStr">
        <is>
          <t>Past due and nonaccrual loans</t>
        </is>
      </c>
    </row>
    <row r="159">
      <c r="A159" s="4" t="inlineStr">
        <is>
          <t>Loans, net of unearned income</t>
        </is>
      </c>
      <c r="B159" s="5" t="n">
        <v>2561</v>
      </c>
      <c r="C159" s="5" t="n">
        <v>2859</v>
      </c>
    </row>
    <row r="160">
      <c r="A160" s="4" t="inlineStr">
        <is>
          <t>Purchased loans | Residential | Real estate – construction: | Accruing loans</t>
        </is>
      </c>
    </row>
    <row r="161">
      <c r="A161" s="3" t="inlineStr">
        <is>
          <t>Past due and nonaccrual loans</t>
        </is>
      </c>
    </row>
    <row r="162">
      <c r="A162" s="4" t="inlineStr">
        <is>
          <t>Current, gross</t>
        </is>
      </c>
      <c r="B162" s="5" t="n">
        <v>2561</v>
      </c>
      <c r="C162" s="5" t="n">
        <v>2859</v>
      </c>
    </row>
    <row r="163">
      <c r="A163" s="4" t="inlineStr">
        <is>
          <t>Loans, net of unearned income</t>
        </is>
      </c>
      <c r="B163" s="5" t="n">
        <v>2561</v>
      </c>
      <c r="C163" s="5" t="n">
        <v>2859</v>
      </c>
    </row>
    <row r="164">
      <c r="A164" s="4" t="inlineStr">
        <is>
          <t>Purchased loans | Residential | Real estate – construction: | Accruing loans | 30-89 Days Past Due</t>
        </is>
      </c>
    </row>
    <row r="165">
      <c r="A165" s="3" t="inlineStr">
        <is>
          <t>Past due and nonaccrual loans</t>
        </is>
      </c>
    </row>
    <row r="166">
      <c r="A166" s="4" t="inlineStr">
        <is>
          <t>Past due, gross</t>
        </is>
      </c>
      <c r="B166" s="5" t="n">
        <v>0</v>
      </c>
      <c r="C166" s="5" t="n">
        <v>0</v>
      </c>
    </row>
    <row r="167">
      <c r="A167" s="4" t="inlineStr">
        <is>
          <t>Purchased loans | Residential | Real estate – construction: | Accruing loans | 90 Days or More Past Due</t>
        </is>
      </c>
    </row>
    <row r="168">
      <c r="A168" s="3" t="inlineStr">
        <is>
          <t>Past due and nonaccrual loans</t>
        </is>
      </c>
    </row>
    <row r="169">
      <c r="A169" s="4" t="inlineStr">
        <is>
          <t>Past due, gross</t>
        </is>
      </c>
      <c r="B169" s="5" t="n">
        <v>0</v>
      </c>
      <c r="C169" s="5" t="n">
        <v>0</v>
      </c>
    </row>
    <row r="170">
      <c r="A170" s="4" t="inlineStr">
        <is>
          <t>Purchased loans | Residential | Real estate – construction: | Nonaccruing loans</t>
        </is>
      </c>
    </row>
    <row r="171">
      <c r="A171" s="3" t="inlineStr">
        <is>
          <t>Past due and nonaccrual loans</t>
        </is>
      </c>
    </row>
    <row r="172">
      <c r="A172" s="4" t="inlineStr">
        <is>
          <t>Current, gross</t>
        </is>
      </c>
      <c r="B172" s="5" t="n">
        <v>0</v>
      </c>
      <c r="C172" s="5" t="n">
        <v>0</v>
      </c>
    </row>
    <row r="173">
      <c r="A173" s="4" t="inlineStr">
        <is>
          <t>Loans, net of unearned income</t>
        </is>
      </c>
      <c r="B173" s="5" t="n">
        <v>0</v>
      </c>
      <c r="C173" s="5" t="n">
        <v>0</v>
      </c>
    </row>
    <row r="174">
      <c r="A174" s="4" t="inlineStr">
        <is>
          <t>Purchased loans | Residential | Real estate – construction: | Nonaccruing loans | 30-89 Days Past Due</t>
        </is>
      </c>
    </row>
    <row r="175">
      <c r="A175" s="3" t="inlineStr">
        <is>
          <t>Past due and nonaccrual loans</t>
        </is>
      </c>
    </row>
    <row r="176">
      <c r="A176" s="4" t="inlineStr">
        <is>
          <t>Past due, gross</t>
        </is>
      </c>
      <c r="B176" s="5" t="n">
        <v>0</v>
      </c>
      <c r="C176" s="5" t="n">
        <v>0</v>
      </c>
    </row>
    <row r="177">
      <c r="A177" s="4" t="inlineStr">
        <is>
          <t>Purchased loans | Residential | Real estate – construction: | Nonaccruing loans | 90 Days or More Past Due</t>
        </is>
      </c>
    </row>
    <row r="178">
      <c r="A178" s="3" t="inlineStr">
        <is>
          <t>Past due and nonaccrual loans</t>
        </is>
      </c>
    </row>
    <row r="179">
      <c r="A179" s="4" t="inlineStr">
        <is>
          <t>Past due, gross</t>
        </is>
      </c>
      <c r="B179" s="5" t="n">
        <v>0</v>
      </c>
      <c r="C179" s="5" t="n">
        <v>0</v>
      </c>
    </row>
    <row r="180">
      <c r="A180" s="4" t="inlineStr">
        <is>
          <t>Purchased loans | Commercial | Real estate – construction:</t>
        </is>
      </c>
    </row>
    <row r="181">
      <c r="A181" s="3" t="inlineStr">
        <is>
          <t>Past due and nonaccrual loans</t>
        </is>
      </c>
    </row>
    <row r="182">
      <c r="A182" s="4" t="inlineStr">
        <is>
          <t>Loans, net of unearned income</t>
        </is>
      </c>
      <c r="B182" s="5" t="n">
        <v>19771</v>
      </c>
      <c r="C182" s="5" t="n">
        <v>28093</v>
      </c>
    </row>
    <row r="183">
      <c r="A183" s="4" t="inlineStr">
        <is>
          <t>Purchased loans | Commercial | Real estate – construction: | Accruing loans</t>
        </is>
      </c>
    </row>
    <row r="184">
      <c r="A184" s="3" t="inlineStr">
        <is>
          <t>Past due and nonaccrual loans</t>
        </is>
      </c>
    </row>
    <row r="185">
      <c r="A185" s="4" t="inlineStr">
        <is>
          <t>Current, gross</t>
        </is>
      </c>
      <c r="B185" s="5" t="n">
        <v>19771</v>
      </c>
      <c r="C185" s="5" t="n">
        <v>28093</v>
      </c>
    </row>
    <row r="186">
      <c r="A186" s="4" t="inlineStr">
        <is>
          <t>Loans, net of unearned income</t>
        </is>
      </c>
      <c r="B186" s="5" t="n">
        <v>19771</v>
      </c>
      <c r="C186" s="5" t="n">
        <v>28093</v>
      </c>
    </row>
    <row r="187">
      <c r="A187" s="4" t="inlineStr">
        <is>
          <t>Purchased loans | Commercial | Real estate – construction: | Accruing loans | 30-89 Days Past Due</t>
        </is>
      </c>
    </row>
    <row r="188">
      <c r="A188" s="3" t="inlineStr">
        <is>
          <t>Past due and nonaccrual loans</t>
        </is>
      </c>
    </row>
    <row r="189">
      <c r="A189" s="4" t="inlineStr">
        <is>
          <t>Past due, gross</t>
        </is>
      </c>
      <c r="B189" s="5" t="n">
        <v>0</v>
      </c>
      <c r="C189" s="5" t="n">
        <v>0</v>
      </c>
    </row>
    <row r="190">
      <c r="A190" s="4" t="inlineStr">
        <is>
          <t>Purchased loans | Commercial | Real estate – construction: | Accruing loans | 90 Days or More Past Due</t>
        </is>
      </c>
    </row>
    <row r="191">
      <c r="A191" s="3" t="inlineStr">
        <is>
          <t>Past due and nonaccrual loans</t>
        </is>
      </c>
    </row>
    <row r="192">
      <c r="A192" s="4" t="inlineStr">
        <is>
          <t>Past due, gross</t>
        </is>
      </c>
      <c r="B192" s="5" t="n">
        <v>0</v>
      </c>
      <c r="C192" s="5" t="n">
        <v>0</v>
      </c>
    </row>
    <row r="193">
      <c r="A193" s="4" t="inlineStr">
        <is>
          <t>Purchased loans | Commercial | Real estate – construction: | Nonaccruing loans</t>
        </is>
      </c>
    </row>
    <row r="194">
      <c r="A194" s="3" t="inlineStr">
        <is>
          <t>Past due and nonaccrual loans</t>
        </is>
      </c>
    </row>
    <row r="195">
      <c r="A195" s="4" t="inlineStr">
        <is>
          <t>Current, gross</t>
        </is>
      </c>
      <c r="B195" s="5" t="n">
        <v>0</v>
      </c>
      <c r="C195" s="5" t="n">
        <v>0</v>
      </c>
    </row>
    <row r="196">
      <c r="A196" s="4" t="inlineStr">
        <is>
          <t>Loans, net of unearned income</t>
        </is>
      </c>
      <c r="B196" s="5" t="n">
        <v>0</v>
      </c>
      <c r="C196" s="5" t="n">
        <v>0</v>
      </c>
    </row>
    <row r="197">
      <c r="A197" s="4" t="inlineStr">
        <is>
          <t>Purchased loans | Commercial | Real estate – construction: | Nonaccruing loans | 30-89 Days Past Due</t>
        </is>
      </c>
    </row>
    <row r="198">
      <c r="A198" s="3" t="inlineStr">
        <is>
          <t>Past due and nonaccrual loans</t>
        </is>
      </c>
    </row>
    <row r="199">
      <c r="A199" s="4" t="inlineStr">
        <is>
          <t>Past due, gross</t>
        </is>
      </c>
      <c r="B199" s="5" t="n">
        <v>0</v>
      </c>
      <c r="C199" s="5" t="n">
        <v>0</v>
      </c>
    </row>
    <row r="200">
      <c r="A200" s="4" t="inlineStr">
        <is>
          <t>Purchased loans | Commercial | Real estate – construction: | Nonaccruing loans | 90 Days or More Past Due</t>
        </is>
      </c>
    </row>
    <row r="201">
      <c r="A201" s="3" t="inlineStr">
        <is>
          <t>Past due and nonaccrual loans</t>
        </is>
      </c>
    </row>
    <row r="202">
      <c r="A202" s="4" t="inlineStr">
        <is>
          <t>Past due, gross</t>
        </is>
      </c>
      <c r="B202" s="5" t="n">
        <v>0</v>
      </c>
      <c r="C202" s="5" t="n">
        <v>0</v>
      </c>
    </row>
    <row r="203">
      <c r="A203" s="4" t="inlineStr">
        <is>
          <t>Purchased loans | Primary | Real estate – 1-4 family mortgage</t>
        </is>
      </c>
    </row>
    <row r="204">
      <c r="A204" s="3" t="inlineStr">
        <is>
          <t>Past due and nonaccrual loans</t>
        </is>
      </c>
    </row>
    <row r="205">
      <c r="A205" s="4" t="inlineStr">
        <is>
          <t>Loans, net of unearned income</t>
        </is>
      </c>
      <c r="B205" s="5" t="n">
        <v>190539</v>
      </c>
      <c r="C205" s="5" t="n">
        <v>214770</v>
      </c>
    </row>
    <row r="206">
      <c r="A206" s="4" t="inlineStr">
        <is>
          <t>Purchased loans | Primary | Real estate – 1-4 family mortgage | Accruing loans</t>
        </is>
      </c>
    </row>
    <row r="207">
      <c r="A207" s="3" t="inlineStr">
        <is>
          <t>Past due and nonaccrual loans</t>
        </is>
      </c>
    </row>
    <row r="208">
      <c r="A208" s="4" t="inlineStr">
        <is>
          <t>Current, gross</t>
        </is>
      </c>
      <c r="B208" s="5" t="n">
        <v>181372</v>
      </c>
      <c r="C208" s="5" t="n">
        <v>206635</v>
      </c>
    </row>
    <row r="209">
      <c r="A209" s="4" t="inlineStr">
        <is>
          <t>Loans, net of unearned income</t>
        </is>
      </c>
      <c r="B209" s="5" t="n">
        <v>184202</v>
      </c>
      <c r="C209" s="5" t="n">
        <v>209103</v>
      </c>
    </row>
    <row r="210">
      <c r="A210" s="4" t="inlineStr">
        <is>
          <t>Purchased loans | Primary | Real estate – 1-4 family mortgage | Accruing loans | 30-89 Days Past Due</t>
        </is>
      </c>
    </row>
    <row r="211">
      <c r="A211" s="3" t="inlineStr">
        <is>
          <t>Past due and nonaccrual loans</t>
        </is>
      </c>
    </row>
    <row r="212">
      <c r="A212" s="4" t="inlineStr">
        <is>
          <t>Past due, gross</t>
        </is>
      </c>
      <c r="B212" s="5" t="n">
        <v>2819</v>
      </c>
      <c r="C212" s="5" t="n">
        <v>2394</v>
      </c>
    </row>
    <row r="213">
      <c r="A213" s="4" t="inlineStr">
        <is>
          <t>Purchased loans | Primary | Real estate – 1-4 family mortgage | Accruing loans | 90 Days or More Past Due</t>
        </is>
      </c>
    </row>
    <row r="214">
      <c r="A214" s="3" t="inlineStr">
        <is>
          <t>Past due and nonaccrual loans</t>
        </is>
      </c>
    </row>
    <row r="215">
      <c r="A215" s="4" t="inlineStr">
        <is>
          <t>Past due, gross</t>
        </is>
      </c>
      <c r="B215" s="5" t="n">
        <v>11</v>
      </c>
      <c r="C215" s="5" t="n">
        <v>74</v>
      </c>
    </row>
    <row r="216">
      <c r="A216" s="4" t="inlineStr">
        <is>
          <t>Purchased loans | Primary | Real estate – 1-4 family mortgage | Nonaccruing loans</t>
        </is>
      </c>
    </row>
    <row r="217">
      <c r="A217" s="3" t="inlineStr">
        <is>
          <t>Past due and nonaccrual loans</t>
        </is>
      </c>
    </row>
    <row r="218">
      <c r="A218" s="4" t="inlineStr">
        <is>
          <t>Current, gross</t>
        </is>
      </c>
      <c r="B218" s="5" t="n">
        <v>2528</v>
      </c>
      <c r="C218" s="5" t="n">
        <v>2181</v>
      </c>
    </row>
    <row r="219">
      <c r="A219" s="4" t="inlineStr">
        <is>
          <t>Loans, net of unearned income</t>
        </is>
      </c>
      <c r="B219" s="5" t="n">
        <v>6337</v>
      </c>
      <c r="C219" s="5" t="n">
        <v>5667</v>
      </c>
    </row>
    <row r="220">
      <c r="A220" s="4" t="inlineStr">
        <is>
          <t>Purchased loans | Primary | Real estate – 1-4 family mortgage | Nonaccruing loans | 30-89 Days Past Due</t>
        </is>
      </c>
    </row>
    <row r="221">
      <c r="A221" s="3" t="inlineStr">
        <is>
          <t>Past due and nonaccrual loans</t>
        </is>
      </c>
    </row>
    <row r="222">
      <c r="A222" s="4" t="inlineStr">
        <is>
          <t>Past due, gross</t>
        </is>
      </c>
      <c r="B222" s="5" t="n">
        <v>339</v>
      </c>
      <c r="C222" s="5" t="n">
        <v>687</v>
      </c>
    </row>
    <row r="223">
      <c r="A223" s="4" t="inlineStr">
        <is>
          <t>Purchased loans | Primary | Real estate – 1-4 family mortgage | Nonaccruing loans | 90 Days or More Past Due</t>
        </is>
      </c>
    </row>
    <row r="224">
      <c r="A224" s="3" t="inlineStr">
        <is>
          <t>Past due and nonaccrual loans</t>
        </is>
      </c>
    </row>
    <row r="225">
      <c r="A225" s="4" t="inlineStr">
        <is>
          <t>Past due, gross</t>
        </is>
      </c>
      <c r="B225" s="5" t="n">
        <v>3470</v>
      </c>
      <c r="C225" s="5" t="n">
        <v>2799</v>
      </c>
    </row>
    <row r="226">
      <c r="A226" s="4" t="inlineStr">
        <is>
          <t>Purchased loans | Home equity | Real estate – 1-4 family mortgage</t>
        </is>
      </c>
    </row>
    <row r="227">
      <c r="A227" s="3" t="inlineStr">
        <is>
          <t>Past due and nonaccrual loans</t>
        </is>
      </c>
    </row>
    <row r="228">
      <c r="A228" s="4" t="inlineStr">
        <is>
          <t>Loans, net of unearned income</t>
        </is>
      </c>
      <c r="B228" s="5" t="n">
        <v>72413</v>
      </c>
      <c r="C228" s="5" t="n">
        <v>80392</v>
      </c>
    </row>
    <row r="229">
      <c r="A229" s="4" t="inlineStr">
        <is>
          <t>Purchased loans | Home equity | Real estate – 1-4 family mortgage | Accruing loans</t>
        </is>
      </c>
    </row>
    <row r="230">
      <c r="A230" s="3" t="inlineStr">
        <is>
          <t>Past due and nonaccrual loans</t>
        </is>
      </c>
    </row>
    <row r="231">
      <c r="A231" s="4" t="inlineStr">
        <is>
          <t>Current, gross</t>
        </is>
      </c>
      <c r="B231" s="5" t="n">
        <v>70110</v>
      </c>
      <c r="C231" s="5" t="n">
        <v>78739</v>
      </c>
    </row>
    <row r="232">
      <c r="A232" s="4" t="inlineStr">
        <is>
          <t>Loans, net of unearned income</t>
        </is>
      </c>
      <c r="B232" s="5" t="n">
        <v>70988</v>
      </c>
      <c r="C232" s="5" t="n">
        <v>79076</v>
      </c>
    </row>
    <row r="233">
      <c r="A233" s="4" t="inlineStr">
        <is>
          <t>Purchased loans | Home equity | Real estate – 1-4 family mortgage | Accruing loans | 30-89 Days Past Due</t>
        </is>
      </c>
    </row>
    <row r="234">
      <c r="A234" s="3" t="inlineStr">
        <is>
          <t>Past due and nonaccrual loans</t>
        </is>
      </c>
    </row>
    <row r="235">
      <c r="A235" s="4" t="inlineStr">
        <is>
          <t>Past due, gross</t>
        </is>
      </c>
      <c r="B235" s="5" t="n">
        <v>857</v>
      </c>
      <c r="C235" s="5" t="n">
        <v>294</v>
      </c>
    </row>
    <row r="236">
      <c r="A236" s="4" t="inlineStr">
        <is>
          <t>Purchased loans | Home equity | Real estate – 1-4 family mortgage | Accruing loans | 90 Days or More Past Due</t>
        </is>
      </c>
    </row>
    <row r="237">
      <c r="A237" s="3" t="inlineStr">
        <is>
          <t>Past due and nonaccrual loans</t>
        </is>
      </c>
    </row>
    <row r="238">
      <c r="A238" s="4" t="inlineStr">
        <is>
          <t>Past due, gross</t>
        </is>
      </c>
      <c r="B238" s="5" t="n">
        <v>21</v>
      </c>
      <c r="C238" s="5" t="n">
        <v>43</v>
      </c>
    </row>
    <row r="239">
      <c r="A239" s="4" t="inlineStr">
        <is>
          <t>Purchased loans | Home equity | Real estate – 1-4 family mortgage | Nonaccruing loans</t>
        </is>
      </c>
    </row>
    <row r="240">
      <c r="A240" s="3" t="inlineStr">
        <is>
          <t>Past due and nonaccrual loans</t>
        </is>
      </c>
    </row>
    <row r="241">
      <c r="A241" s="4" t="inlineStr">
        <is>
          <t>Current, gross</t>
        </is>
      </c>
      <c r="B241" s="5" t="n">
        <v>665</v>
      </c>
      <c r="C241" s="5" t="n">
        <v>638</v>
      </c>
    </row>
    <row r="242">
      <c r="A242" s="4" t="inlineStr">
        <is>
          <t>Loans, net of unearned income</t>
        </is>
      </c>
      <c r="B242" s="5" t="n">
        <v>1425</v>
      </c>
      <c r="C242" s="5" t="n">
        <v>1316</v>
      </c>
    </row>
    <row r="243">
      <c r="A243" s="4" t="inlineStr">
        <is>
          <t>Purchased loans | Home equity | Real estate – 1-4 family mortgage | Nonaccruing loans | 30-89 Days Past Due</t>
        </is>
      </c>
    </row>
    <row r="244">
      <c r="A244" s="3" t="inlineStr">
        <is>
          <t>Past due and nonaccrual loans</t>
        </is>
      </c>
    </row>
    <row r="245">
      <c r="A245" s="4" t="inlineStr">
        <is>
          <t>Past due, gross</t>
        </is>
      </c>
      <c r="B245" s="5" t="n">
        <v>0</v>
      </c>
      <c r="C245" s="5" t="n">
        <v>4</v>
      </c>
    </row>
    <row r="246">
      <c r="A246" s="4" t="inlineStr">
        <is>
          <t>Purchased loans | Home equity | Real estate – 1-4 family mortgage | Nonaccruing loans | 90 Days or More Past Due</t>
        </is>
      </c>
    </row>
    <row r="247">
      <c r="A247" s="3" t="inlineStr">
        <is>
          <t>Past due and nonaccrual loans</t>
        </is>
      </c>
    </row>
    <row r="248">
      <c r="A248" s="4" t="inlineStr">
        <is>
          <t>Past due, gross</t>
        </is>
      </c>
      <c r="B248" s="5" t="n">
        <v>760</v>
      </c>
      <c r="C248" s="5" t="n">
        <v>674</v>
      </c>
    </row>
    <row r="249">
      <c r="A249" s="4" t="inlineStr">
        <is>
          <t>Purchased loans | Rental/investment | Real estate – 1-4 family mortgage</t>
        </is>
      </c>
    </row>
    <row r="250">
      <c r="A250" s="3" t="inlineStr">
        <is>
          <t>Past due and nonaccrual loans</t>
        </is>
      </c>
    </row>
    <row r="251">
      <c r="A251" s="4" t="inlineStr">
        <is>
          <t>Loans, net of unearned income</t>
        </is>
      </c>
      <c r="B251" s="5" t="n">
        <v>28800</v>
      </c>
      <c r="C251" s="5" t="n">
        <v>31928</v>
      </c>
    </row>
    <row r="252">
      <c r="A252" s="4" t="inlineStr">
        <is>
          <t>Purchased loans | Rental/investment | Real estate – 1-4 family mortgage | Accruing loans</t>
        </is>
      </c>
    </row>
    <row r="253">
      <c r="A253" s="3" t="inlineStr">
        <is>
          <t>Past due and nonaccrual loans</t>
        </is>
      </c>
    </row>
    <row r="254">
      <c r="A254" s="4" t="inlineStr">
        <is>
          <t>Current, gross</t>
        </is>
      </c>
      <c r="B254" s="5" t="n">
        <v>28338</v>
      </c>
      <c r="C254" s="5" t="n">
        <v>30931</v>
      </c>
    </row>
    <row r="255">
      <c r="A255" s="4" t="inlineStr">
        <is>
          <t>Loans, net of unearned income</t>
        </is>
      </c>
      <c r="B255" s="5" t="n">
        <v>28473</v>
      </c>
      <c r="C255" s="5" t="n">
        <v>31125</v>
      </c>
    </row>
    <row r="256">
      <c r="A256" s="4" t="inlineStr">
        <is>
          <t>Purchased loans | Rental/investment | Real estate – 1-4 family mortgage | Accruing loans | 30-89 Days Past Due</t>
        </is>
      </c>
    </row>
    <row r="257">
      <c r="A257" s="3" t="inlineStr">
        <is>
          <t>Past due and nonaccrual loans</t>
        </is>
      </c>
    </row>
    <row r="258">
      <c r="A258" s="4" t="inlineStr">
        <is>
          <t>Past due, gross</t>
        </is>
      </c>
      <c r="B258" s="5" t="n">
        <v>135</v>
      </c>
      <c r="C258" s="5" t="n">
        <v>180</v>
      </c>
    </row>
    <row r="259">
      <c r="A259" s="4" t="inlineStr">
        <is>
          <t>Purchased loans | Rental/investment | Real estate – 1-4 family mortgage | Accruing loans | 90 Days or More Past Due</t>
        </is>
      </c>
    </row>
    <row r="260">
      <c r="A260" s="3" t="inlineStr">
        <is>
          <t>Past due and nonaccrual loans</t>
        </is>
      </c>
    </row>
    <row r="261">
      <c r="A261" s="4" t="inlineStr">
        <is>
          <t>Past due, gross</t>
        </is>
      </c>
      <c r="B261" s="5" t="n">
        <v>0</v>
      </c>
      <c r="C261" s="5" t="n">
        <v>14</v>
      </c>
    </row>
    <row r="262">
      <c r="A262" s="4" t="inlineStr">
        <is>
          <t>Purchased loans | Rental/investment | Real estate – 1-4 family mortgage | Nonaccruing loans</t>
        </is>
      </c>
    </row>
    <row r="263">
      <c r="A263" s="3" t="inlineStr">
        <is>
          <t>Past due and nonaccrual loans</t>
        </is>
      </c>
    </row>
    <row r="264">
      <c r="A264" s="4" t="inlineStr">
        <is>
          <t>Current, gross</t>
        </is>
      </c>
      <c r="B264" s="5" t="n">
        <v>70</v>
      </c>
      <c r="C264" s="5" t="n">
        <v>79</v>
      </c>
    </row>
    <row r="265">
      <c r="A265" s="4" t="inlineStr">
        <is>
          <t>Loans, net of unearned income</t>
        </is>
      </c>
      <c r="B265" s="5" t="n">
        <v>327</v>
      </c>
      <c r="C265" s="5" t="n">
        <v>803</v>
      </c>
    </row>
    <row r="266">
      <c r="A266" s="4" t="inlineStr">
        <is>
          <t>Purchased loans | Rental/investment | Real estate – 1-4 family mortgage | Nonaccruing loans | 30-89 Days Past Due</t>
        </is>
      </c>
    </row>
    <row r="267">
      <c r="A267" s="3" t="inlineStr">
        <is>
          <t>Past due and nonaccrual loans</t>
        </is>
      </c>
    </row>
    <row r="268">
      <c r="A268" s="4" t="inlineStr">
        <is>
          <t>Past due, gross</t>
        </is>
      </c>
      <c r="B268" s="5" t="n">
        <v>0</v>
      </c>
      <c r="C268" s="5" t="n">
        <v>0</v>
      </c>
    </row>
    <row r="269">
      <c r="A269" s="4" t="inlineStr">
        <is>
          <t>Purchased loans | Rental/investment | Real estate – 1-4 family mortgage | Nonaccruing loans | 90 Days or More Past Due</t>
        </is>
      </c>
    </row>
    <row r="270">
      <c r="A270" s="3" t="inlineStr">
        <is>
          <t>Past due and nonaccrual loans</t>
        </is>
      </c>
    </row>
    <row r="271">
      <c r="A271" s="4" t="inlineStr">
        <is>
          <t>Past due, gross</t>
        </is>
      </c>
      <c r="B271" s="5" t="n">
        <v>257</v>
      </c>
      <c r="C271" s="5" t="n">
        <v>724</v>
      </c>
    </row>
    <row r="272">
      <c r="A272" s="4" t="inlineStr">
        <is>
          <t>Purchased loans | Land development | Real estate – 1-4 family mortgage</t>
        </is>
      </c>
    </row>
    <row r="273">
      <c r="A273" s="3" t="inlineStr">
        <is>
          <t>Past due and nonaccrual loans</t>
        </is>
      </c>
    </row>
    <row r="274">
      <c r="A274" s="4" t="inlineStr">
        <is>
          <t>Loans, net of unearned income</t>
        </is>
      </c>
      <c r="B274" s="5" t="n">
        <v>13389</v>
      </c>
      <c r="C274" s="5" t="n">
        <v>14654</v>
      </c>
    </row>
    <row r="275">
      <c r="A275" s="4" t="inlineStr">
        <is>
          <t>Purchased loans | Land development | Real estate – 1-4 family mortgage | Accruing loans</t>
        </is>
      </c>
    </row>
    <row r="276">
      <c r="A276" s="3" t="inlineStr">
        <is>
          <t>Past due and nonaccrual loans</t>
        </is>
      </c>
    </row>
    <row r="277">
      <c r="A277" s="4" t="inlineStr">
        <is>
          <t>Current, gross</t>
        </is>
      </c>
      <c r="B277" s="5" t="n">
        <v>13289</v>
      </c>
      <c r="C277" s="5" t="n">
        <v>14231</v>
      </c>
    </row>
    <row r="278">
      <c r="A278" s="4" t="inlineStr">
        <is>
          <t>Loans, net of unearned income</t>
        </is>
      </c>
      <c r="B278" s="5" t="n">
        <v>13355</v>
      </c>
      <c r="C278" s="5" t="n">
        <v>14340</v>
      </c>
    </row>
    <row r="279">
      <c r="A279" s="4" t="inlineStr">
        <is>
          <t>Purchased loans | Land development | Real estate – 1-4 family mortgage | Accruing loans | 30-89 Days Past Due</t>
        </is>
      </c>
    </row>
    <row r="280">
      <c r="A280" s="3" t="inlineStr">
        <is>
          <t>Past due and nonaccrual loans</t>
        </is>
      </c>
    </row>
    <row r="281">
      <c r="A281" s="4" t="inlineStr">
        <is>
          <t>Past due, gross</t>
        </is>
      </c>
      <c r="B281" s="5" t="n">
        <v>66</v>
      </c>
      <c r="C281" s="5" t="n">
        <v>109</v>
      </c>
    </row>
    <row r="282">
      <c r="A282" s="4" t="inlineStr">
        <is>
          <t>Purchased loans | Land development | Real estate – 1-4 family mortgage | Accruing loans | 90 Days or More Past Due</t>
        </is>
      </c>
    </row>
    <row r="283">
      <c r="A283" s="3" t="inlineStr">
        <is>
          <t>Past due and nonaccrual loans</t>
        </is>
      </c>
    </row>
    <row r="284">
      <c r="A284" s="4" t="inlineStr">
        <is>
          <t>Past due, gross</t>
        </is>
      </c>
      <c r="B284" s="5" t="n">
        <v>0</v>
      </c>
      <c r="C284" s="5" t="n">
        <v>0</v>
      </c>
    </row>
    <row r="285">
      <c r="A285" s="4" t="inlineStr">
        <is>
          <t>Purchased loans | Land development | Real estate – 1-4 family mortgage | Nonaccruing loans</t>
        </is>
      </c>
    </row>
    <row r="286">
      <c r="A286" s="3" t="inlineStr">
        <is>
          <t>Past due and nonaccrual loans</t>
        </is>
      </c>
    </row>
    <row r="287">
      <c r="A287" s="4" t="inlineStr">
        <is>
          <t>Current, gross</t>
        </is>
      </c>
      <c r="B287" s="5" t="n">
        <v>34</v>
      </c>
      <c r="C287" s="5" t="n">
        <v>314</v>
      </c>
    </row>
    <row r="288">
      <c r="A288" s="4" t="inlineStr">
        <is>
          <t>Loans, net of unearned income</t>
        </is>
      </c>
      <c r="B288" s="5" t="n">
        <v>34</v>
      </c>
      <c r="C288" s="5" t="n">
        <v>314</v>
      </c>
    </row>
    <row r="289">
      <c r="A289" s="4" t="inlineStr">
        <is>
          <t>Purchased loans | Land development | Real estate – 1-4 family mortgage | Nonaccruing loans | 30-89 Days Past Due</t>
        </is>
      </c>
    </row>
    <row r="290">
      <c r="A290" s="3" t="inlineStr">
        <is>
          <t>Past due and nonaccrual loans</t>
        </is>
      </c>
    </row>
    <row r="291">
      <c r="A291" s="4" t="inlineStr">
        <is>
          <t>Past due, gross</t>
        </is>
      </c>
      <c r="B291" s="5" t="n">
        <v>0</v>
      </c>
      <c r="C291" s="5" t="n">
        <v>0</v>
      </c>
    </row>
    <row r="292">
      <c r="A292" s="4" t="inlineStr">
        <is>
          <t>Purchased loans | Land development | Real estate – 1-4 family mortgage | Nonaccruing loans | 90 Days or More Past Due</t>
        </is>
      </c>
    </row>
    <row r="293">
      <c r="A293" s="3" t="inlineStr">
        <is>
          <t>Past due and nonaccrual loans</t>
        </is>
      </c>
    </row>
    <row r="294">
      <c r="A294" s="4" t="inlineStr">
        <is>
          <t>Past due, gross</t>
        </is>
      </c>
      <c r="B294" s="5" t="n">
        <v>0</v>
      </c>
      <c r="C294" s="5" t="n">
        <v>0</v>
      </c>
    </row>
    <row r="295">
      <c r="A295" s="4" t="inlineStr">
        <is>
          <t>Purchased loans | Land development | Real estate – commercial mortgage:</t>
        </is>
      </c>
    </row>
    <row r="296">
      <c r="A296" s="3" t="inlineStr">
        <is>
          <t>Past due and nonaccrual loans</t>
        </is>
      </c>
    </row>
    <row r="297">
      <c r="A297" s="4" t="inlineStr">
        <is>
          <t>Loans, net of unearned income</t>
        </is>
      </c>
      <c r="B297" s="5" t="n">
        <v>25588</v>
      </c>
      <c r="C297" s="5" t="n">
        <v>29454</v>
      </c>
    </row>
    <row r="298">
      <c r="A298" s="4" t="inlineStr">
        <is>
          <t>Purchased loans | Land development | Real estate – commercial mortgage: | Accruing loans</t>
        </is>
      </c>
    </row>
    <row r="299">
      <c r="A299" s="3" t="inlineStr">
        <is>
          <t>Past due and nonaccrual loans</t>
        </is>
      </c>
    </row>
    <row r="300">
      <c r="A300" s="4" t="inlineStr">
        <is>
          <t>Current, gross</t>
        </is>
      </c>
      <c r="B300" s="5" t="n">
        <v>25245</v>
      </c>
      <c r="C300" s="5" t="n">
        <v>28962</v>
      </c>
    </row>
    <row r="301">
      <c r="A301" s="4" t="inlineStr">
        <is>
          <t>Loans, net of unearned income</t>
        </is>
      </c>
      <c r="B301" s="5" t="n">
        <v>25245</v>
      </c>
      <c r="C301" s="5" t="n">
        <v>29074</v>
      </c>
    </row>
    <row r="302">
      <c r="A302" s="4" t="inlineStr">
        <is>
          <t>Purchased loans | Land development | Real estate – commercial mortgage: | Accruing loans | 30-89 Days Past Due</t>
        </is>
      </c>
    </row>
    <row r="303">
      <c r="A303" s="3" t="inlineStr">
        <is>
          <t>Past due and nonaccrual loans</t>
        </is>
      </c>
    </row>
    <row r="304">
      <c r="A304" s="4" t="inlineStr">
        <is>
          <t>Past due, gross</t>
        </is>
      </c>
      <c r="B304" s="5" t="n">
        <v>0</v>
      </c>
      <c r="C304" s="5" t="n">
        <v>112</v>
      </c>
    </row>
    <row r="305">
      <c r="A305" s="4" t="inlineStr">
        <is>
          <t>Purchased loans | Land development | Real estate – commercial mortgage: | Accruing loans | 90 Days or More Past Due</t>
        </is>
      </c>
    </row>
    <row r="306">
      <c r="A306" s="3" t="inlineStr">
        <is>
          <t>Past due and nonaccrual loans</t>
        </is>
      </c>
    </row>
    <row r="307">
      <c r="A307" s="4" t="inlineStr">
        <is>
          <t>Past due, gross</t>
        </is>
      </c>
      <c r="B307" s="5" t="n">
        <v>0</v>
      </c>
      <c r="C307" s="5" t="n">
        <v>0</v>
      </c>
    </row>
    <row r="308">
      <c r="A308" s="4" t="inlineStr">
        <is>
          <t>Purchased loans | Land development | Real estate – commercial mortgage: | Nonaccruing loans</t>
        </is>
      </c>
    </row>
    <row r="309">
      <c r="A309" s="3" t="inlineStr">
        <is>
          <t>Past due and nonaccrual loans</t>
        </is>
      </c>
    </row>
    <row r="310">
      <c r="A310" s="4" t="inlineStr">
        <is>
          <t>Current, gross</t>
        </is>
      </c>
      <c r="B310" s="5" t="n">
        <v>205</v>
      </c>
      <c r="C310" s="5" t="n">
        <v>216</v>
      </c>
    </row>
    <row r="311">
      <c r="A311" s="4" t="inlineStr">
        <is>
          <t>Loans, net of unearned income</t>
        </is>
      </c>
      <c r="B311" s="5" t="n">
        <v>343</v>
      </c>
      <c r="C311" s="5" t="n">
        <v>380</v>
      </c>
    </row>
    <row r="312">
      <c r="A312" s="4" t="inlineStr">
        <is>
          <t>Purchased loans | Land development | Real estate – commercial mortgage: | Nonaccruing loans | 30-89 Days Past Due</t>
        </is>
      </c>
    </row>
    <row r="313">
      <c r="A313" s="3" t="inlineStr">
        <is>
          <t>Past due and nonaccrual loans</t>
        </is>
      </c>
    </row>
    <row r="314">
      <c r="A314" s="4" t="inlineStr">
        <is>
          <t>Past due, gross</t>
        </is>
      </c>
      <c r="B314" s="5" t="n">
        <v>0</v>
      </c>
      <c r="C314" s="5" t="n">
        <v>0</v>
      </c>
    </row>
    <row r="315">
      <c r="A315" s="4" t="inlineStr">
        <is>
          <t>Purchased loans | Land development | Real estate – commercial mortgage: | Nonaccruing loans | 90 Days or More Past Due</t>
        </is>
      </c>
    </row>
    <row r="316">
      <c r="A316" s="3" t="inlineStr">
        <is>
          <t>Past due and nonaccrual loans</t>
        </is>
      </c>
    </row>
    <row r="317">
      <c r="A317" s="4" t="inlineStr">
        <is>
          <t>Past due, gross</t>
        </is>
      </c>
      <c r="B317" s="5" t="n">
        <v>138</v>
      </c>
      <c r="C317" s="5" t="n">
        <v>164</v>
      </c>
    </row>
    <row r="318">
      <c r="A318" s="4" t="inlineStr">
        <is>
          <t>Purchased loans | Owner-occupied | Real estate – commercial mortgage:</t>
        </is>
      </c>
    </row>
    <row r="319">
      <c r="A319" s="3" t="inlineStr">
        <is>
          <t>Past due and nonaccrual loans</t>
        </is>
      </c>
    </row>
    <row r="320">
      <c r="A320" s="4" t="inlineStr">
        <is>
          <t>Loans, net of unearned income</t>
        </is>
      </c>
      <c r="B320" s="5" t="n">
        <v>300616</v>
      </c>
      <c r="C320" s="5" t="n">
        <v>323041</v>
      </c>
    </row>
    <row r="321">
      <c r="A321" s="4" t="inlineStr">
        <is>
          <t>Purchased loans | Owner-occupied | Real estate – commercial mortgage: | Accruing loans</t>
        </is>
      </c>
    </row>
    <row r="322">
      <c r="A322" s="3" t="inlineStr">
        <is>
          <t>Past due and nonaccrual loans</t>
        </is>
      </c>
    </row>
    <row r="323">
      <c r="A323" s="4" t="inlineStr">
        <is>
          <t>Current, gross</t>
        </is>
      </c>
      <c r="B323" s="5" t="n">
        <v>297666</v>
      </c>
      <c r="C323" s="5" t="n">
        <v>317997</v>
      </c>
    </row>
    <row r="324">
      <c r="A324" s="4" t="inlineStr">
        <is>
          <t>Loans, net of unearned income</t>
        </is>
      </c>
      <c r="B324" s="5" t="n">
        <v>298302</v>
      </c>
      <c r="C324" s="5" t="n">
        <v>320508</v>
      </c>
    </row>
    <row r="325">
      <c r="A325" s="4" t="inlineStr">
        <is>
          <t>Purchased loans | Owner-occupied | Real estate – commercial mortgage: | Accruing loans | 30-89 Days Past Due</t>
        </is>
      </c>
    </row>
    <row r="326">
      <c r="A326" s="3" t="inlineStr">
        <is>
          <t>Past due and nonaccrual loans</t>
        </is>
      </c>
    </row>
    <row r="327">
      <c r="A327" s="4" t="inlineStr">
        <is>
          <t>Past due, gross</t>
        </is>
      </c>
      <c r="B327" s="5" t="n">
        <v>586</v>
      </c>
      <c r="C327" s="5" t="n">
        <v>2511</v>
      </c>
    </row>
    <row r="328">
      <c r="A328" s="4" t="inlineStr">
        <is>
          <t>Purchased loans | Owner-occupied | Real estate – commercial mortgage: | Accruing loans | 90 Days or More Past Due</t>
        </is>
      </c>
    </row>
    <row r="329">
      <c r="A329" s="3" t="inlineStr">
        <is>
          <t>Past due and nonaccrual loans</t>
        </is>
      </c>
    </row>
    <row r="330">
      <c r="A330" s="4" t="inlineStr">
        <is>
          <t>Past due, gross</t>
        </is>
      </c>
      <c r="B330" s="5" t="n">
        <v>50</v>
      </c>
      <c r="C330" s="5" t="n">
        <v>0</v>
      </c>
    </row>
    <row r="331">
      <c r="A331" s="4" t="inlineStr">
        <is>
          <t>Purchased loans | Owner-occupied | Real estate – commercial mortgage: | Nonaccruing loans</t>
        </is>
      </c>
    </row>
    <row r="332">
      <c r="A332" s="3" t="inlineStr">
        <is>
          <t>Past due and nonaccrual loans</t>
        </is>
      </c>
    </row>
    <row r="333">
      <c r="A333" s="4" t="inlineStr">
        <is>
          <t>Current, gross</t>
        </is>
      </c>
      <c r="B333" s="5" t="n">
        <v>1639</v>
      </c>
      <c r="C333" s="5" t="n">
        <v>1893</v>
      </c>
    </row>
    <row r="334">
      <c r="A334" s="4" t="inlineStr">
        <is>
          <t>Loans, net of unearned income</t>
        </is>
      </c>
      <c r="B334" s="5" t="n">
        <v>2314</v>
      </c>
      <c r="C334" s="5" t="n">
        <v>2533</v>
      </c>
    </row>
    <row r="335">
      <c r="A335" s="4" t="inlineStr">
        <is>
          <t>Purchased loans | Owner-occupied | Real estate – commercial mortgage: | Nonaccruing loans | 30-89 Days Past Due</t>
        </is>
      </c>
    </row>
    <row r="336">
      <c r="A336" s="3" t="inlineStr">
        <is>
          <t>Past due and nonaccrual loans</t>
        </is>
      </c>
    </row>
    <row r="337">
      <c r="A337" s="4" t="inlineStr">
        <is>
          <t>Past due, gross</t>
        </is>
      </c>
      <c r="B337" s="5" t="n">
        <v>0</v>
      </c>
      <c r="C337" s="5" t="n">
        <v>193</v>
      </c>
    </row>
    <row r="338">
      <c r="A338" s="4" t="inlineStr">
        <is>
          <t>Purchased loans | Owner-occupied | Real estate – commercial mortgage: | Nonaccruing loans | 90 Days or More Past Due</t>
        </is>
      </c>
    </row>
    <row r="339">
      <c r="A339" s="3" t="inlineStr">
        <is>
          <t>Past due and nonaccrual loans</t>
        </is>
      </c>
    </row>
    <row r="340">
      <c r="A340" s="4" t="inlineStr">
        <is>
          <t>Past due, gross</t>
        </is>
      </c>
      <c r="B340" s="5" t="n">
        <v>675</v>
      </c>
      <c r="C340" s="5" t="n">
        <v>447</v>
      </c>
    </row>
    <row r="341">
      <c r="A341" s="4" t="inlineStr">
        <is>
          <t>Purchased loans | Non-owner occupied | Real estate – commercial mortgage:</t>
        </is>
      </c>
    </row>
    <row r="342">
      <c r="A342" s="3" t="inlineStr">
        <is>
          <t>Past due and nonaccrual loans</t>
        </is>
      </c>
    </row>
    <row r="343">
      <c r="A343" s="4" t="inlineStr">
        <is>
          <t>Loans, net of unearned income</t>
        </is>
      </c>
      <c r="B343" s="5" t="n">
        <v>546663</v>
      </c>
      <c r="C343" s="5" t="n">
        <v>552728</v>
      </c>
    </row>
    <row r="344">
      <c r="A344" s="4" t="inlineStr">
        <is>
          <t>Purchased loans | Non-owner occupied | Real estate – commercial mortgage: | Accruing loans</t>
        </is>
      </c>
    </row>
    <row r="345">
      <c r="A345" s="3" t="inlineStr">
        <is>
          <t>Past due and nonaccrual loans</t>
        </is>
      </c>
    </row>
    <row r="346">
      <c r="A346" s="4" t="inlineStr">
        <is>
          <t>Current, gross</t>
        </is>
      </c>
      <c r="B346" s="5" t="n">
        <v>538699</v>
      </c>
      <c r="C346" s="5" t="n">
        <v>544694</v>
      </c>
    </row>
    <row r="347">
      <c r="A347" s="4" t="inlineStr">
        <is>
          <t>Loans, net of unearned income</t>
        </is>
      </c>
      <c r="B347" s="5" t="n">
        <v>538699</v>
      </c>
      <c r="C347" s="5" t="n">
        <v>544901</v>
      </c>
    </row>
    <row r="348">
      <c r="A348" s="4" t="inlineStr">
        <is>
          <t>Purchased loans | Non-owner occupied | Real estate – commercial mortgage: | Accruing loans | 30-89 Days Past Due</t>
        </is>
      </c>
    </row>
    <row r="349">
      <c r="A349" s="3" t="inlineStr">
        <is>
          <t>Past due and nonaccrual loans</t>
        </is>
      </c>
    </row>
    <row r="350">
      <c r="A350" s="4" t="inlineStr">
        <is>
          <t>Past due, gross</t>
        </is>
      </c>
      <c r="B350" s="5" t="n">
        <v>0</v>
      </c>
      <c r="C350" s="5" t="n">
        <v>207</v>
      </c>
    </row>
    <row r="351">
      <c r="A351" s="4" t="inlineStr">
        <is>
          <t>Purchased loans | Non-owner occupied | Real estate – commercial mortgage: | Accruing loans | 90 Days or More Past Due</t>
        </is>
      </c>
    </row>
    <row r="352">
      <c r="A352" s="3" t="inlineStr">
        <is>
          <t>Past due and nonaccrual loans</t>
        </is>
      </c>
    </row>
    <row r="353">
      <c r="A353" s="4" t="inlineStr">
        <is>
          <t>Past due, gross</t>
        </is>
      </c>
      <c r="B353" s="5" t="n">
        <v>0</v>
      </c>
      <c r="C353" s="5" t="n">
        <v>0</v>
      </c>
    </row>
    <row r="354">
      <c r="A354" s="4" t="inlineStr">
        <is>
          <t>Purchased loans | Non-owner occupied | Real estate – commercial mortgage: | Nonaccruing loans</t>
        </is>
      </c>
    </row>
    <row r="355">
      <c r="A355" s="3" t="inlineStr">
        <is>
          <t>Past due and nonaccrual loans</t>
        </is>
      </c>
    </row>
    <row r="356">
      <c r="A356" s="4" t="inlineStr">
        <is>
          <t>Current, gross</t>
        </is>
      </c>
      <c r="B356" s="5" t="n">
        <v>7819</v>
      </c>
      <c r="C356" s="5" t="n">
        <v>145</v>
      </c>
    </row>
    <row r="357">
      <c r="A357" s="4" t="inlineStr">
        <is>
          <t>Loans, net of unearned income</t>
        </is>
      </c>
      <c r="B357" s="5" t="n">
        <v>7964</v>
      </c>
      <c r="C357" s="5" t="n">
        <v>7827</v>
      </c>
    </row>
    <row r="358">
      <c r="A358" s="4" t="inlineStr">
        <is>
          <t>Purchased loans | Non-owner occupied | Real estate – commercial mortgage: | Nonaccruing loans | 30-89 Days Past Due</t>
        </is>
      </c>
    </row>
    <row r="359">
      <c r="A359" s="3" t="inlineStr">
        <is>
          <t>Past due and nonaccrual loans</t>
        </is>
      </c>
    </row>
    <row r="360">
      <c r="A360" s="4" t="inlineStr">
        <is>
          <t>Past due, gross</t>
        </is>
      </c>
      <c r="B360" s="5" t="n">
        <v>0</v>
      </c>
      <c r="C360" s="5" t="n">
        <v>7682</v>
      </c>
    </row>
    <row r="361">
      <c r="A361" s="4" t="inlineStr">
        <is>
          <t>Purchased loans | Non-owner occupied | Real estate – commercial mortgage: | Nonaccruing loans | 90 Days or More Past Due</t>
        </is>
      </c>
    </row>
    <row r="362">
      <c r="A362" s="3" t="inlineStr">
        <is>
          <t>Past due and nonaccrual loans</t>
        </is>
      </c>
    </row>
    <row r="363">
      <c r="A363" s="4" t="inlineStr">
        <is>
          <t>Past due, gross</t>
        </is>
      </c>
      <c r="B363" s="6" t="n">
        <v>145</v>
      </c>
      <c r="C363"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s>
  <sheetData>
    <row r="1">
      <c r="A1" s="1" t="inlineStr">
        <is>
          <t>Purchased Loans - Narrative (Details)</t>
        </is>
      </c>
      <c r="B1" s="2" t="inlineStr">
        <is>
          <t>3 Months Ended</t>
        </is>
      </c>
    </row>
    <row r="2">
      <c r="B2" s="2" t="inlineStr">
        <is>
          <t>Mar. 31, 2021USD ($)loan</t>
        </is>
      </c>
      <c r="C2" s="2" t="inlineStr">
        <is>
          <t>Mar. 31, 2020USD ($)loan</t>
        </is>
      </c>
      <c r="D2" s="2" t="inlineStr">
        <is>
          <t>Dec. 31, 2020USD ($)</t>
        </is>
      </c>
      <c r="E2" s="2" t="inlineStr">
        <is>
          <t>Dec. 31, 2019USD ($)</t>
        </is>
      </c>
    </row>
    <row r="3">
      <c r="A3" s="3" t="inlineStr">
        <is>
          <t>Loans and Allowance for Loan Losses (Textual) [Abstract]</t>
        </is>
      </c>
    </row>
    <row r="4">
      <c r="A4" s="4" t="inlineStr">
        <is>
          <t>Outstanding balance of restructured loans</t>
        </is>
      </c>
      <c r="B4" s="6" t="n">
        <v>10515302000</v>
      </c>
      <c r="D4" s="6" t="n">
        <v>10757503000</v>
      </c>
    </row>
    <row r="5">
      <c r="A5" s="4" t="inlineStr">
        <is>
          <t>Allowance for loan losses attributable to restructured loans</t>
        </is>
      </c>
      <c r="B5" s="6" t="n">
        <v>173106000</v>
      </c>
      <c r="C5" s="6" t="n">
        <v>120185000</v>
      </c>
      <c r="D5" s="6" t="n">
        <v>176144000</v>
      </c>
      <c r="E5" s="6" t="n">
        <v>52162000</v>
      </c>
    </row>
    <row r="6">
      <c r="A6" s="4" t="inlineStr">
        <is>
          <t>Purchased loans</t>
        </is>
      </c>
    </row>
    <row r="7">
      <c r="A7" s="3" t="inlineStr">
        <is>
          <t>Loans and Allowance for Loan Losses (Textual) [Abstract]</t>
        </is>
      </c>
    </row>
    <row r="8">
      <c r="A8" s="4" t="inlineStr">
        <is>
          <t>Number of restructured loans | loan</t>
        </is>
      </c>
      <c r="B8" s="5" t="n">
        <v>0</v>
      </c>
      <c r="C8" s="5" t="n">
        <v>2</v>
      </c>
    </row>
    <row r="9">
      <c r="A9" s="4" t="inlineStr">
        <is>
          <t>Restructured loans discontinued past due period</t>
        </is>
      </c>
      <c r="B9" s="4" t="inlineStr">
        <is>
          <t>90 days</t>
        </is>
      </c>
      <c r="C9" s="4" t="inlineStr">
        <is>
          <t>90 days</t>
        </is>
      </c>
    </row>
    <row r="10">
      <c r="A10" s="4" t="inlineStr">
        <is>
          <t>Remaining availability under commitments to lend additional funds on restructured loans</t>
        </is>
      </c>
      <c r="B10" s="6" t="n">
        <v>153000</v>
      </c>
      <c r="C10" s="6" t="n">
        <v>7000</v>
      </c>
    </row>
    <row r="11">
      <c r="A11" s="4" t="inlineStr">
        <is>
          <t>Troubled debt restructured that has subsequently defaulted</t>
        </is>
      </c>
      <c r="B11" s="6" t="n">
        <v>0</v>
      </c>
      <c r="C11" s="5" t="n">
        <v>0</v>
      </c>
    </row>
    <row r="12">
      <c r="A12" s="4" t="inlineStr">
        <is>
          <t>Purchased loans | Loan deferral | Loan Deferral Program, CARES Act</t>
        </is>
      </c>
    </row>
    <row r="13">
      <c r="A13" s="3" t="inlineStr">
        <is>
          <t>Loans and Allowance for Loan Losses (Textual) [Abstract]</t>
        </is>
      </c>
    </row>
    <row r="14">
      <c r="A14" s="4" t="inlineStr">
        <is>
          <t>Number of loan modifications | loan</t>
        </is>
      </c>
      <c r="B14" s="5" t="n">
        <v>139</v>
      </c>
    </row>
    <row r="15">
      <c r="A15" s="4" t="inlineStr">
        <is>
          <t>Modified loans, balance</t>
        </is>
      </c>
      <c r="B15" s="6" t="n">
        <v>12000000</v>
      </c>
    </row>
    <row r="16">
      <c r="A16" s="4" t="inlineStr">
        <is>
          <t>Purchased loans | Nonaccruing loans</t>
        </is>
      </c>
    </row>
    <row r="17">
      <c r="A17" s="3" t="inlineStr">
        <is>
          <t>Loans and Allowance for Loan Losses (Textual) [Abstract]</t>
        </is>
      </c>
    </row>
    <row r="18">
      <c r="A18" s="4" t="inlineStr">
        <is>
          <t>Outstanding balance of restructured loans</t>
        </is>
      </c>
      <c r="C18" s="5" t="n">
        <v>134000</v>
      </c>
    </row>
    <row r="19">
      <c r="A19" s="4" t="inlineStr">
        <is>
          <t>Purchased loans | Restructured loans</t>
        </is>
      </c>
    </row>
    <row r="20">
      <c r="A20" s="3" t="inlineStr">
        <is>
          <t>Loans and Allowance for Loan Losses (Textual) [Abstract]</t>
        </is>
      </c>
    </row>
    <row r="21">
      <c r="A21" s="4" t="inlineStr">
        <is>
          <t>Outstanding balance of restructured loans</t>
        </is>
      </c>
      <c r="B21" s="5" t="n">
        <v>19140000</v>
      </c>
      <c r="C21" s="5" t="n">
        <v>3797000</v>
      </c>
    </row>
    <row r="22">
      <c r="A22" s="4" t="inlineStr">
        <is>
          <t>Allowance for loan losses attributable to restructured loans</t>
        </is>
      </c>
      <c r="B22" s="6" t="n">
        <v>167000</v>
      </c>
      <c r="C22" s="6" t="n">
        <v>56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Purchased Loans - Impact of Modifications Classified as Restructured Loans (Details) - Purchased loans $ in Thousands</t>
        </is>
      </c>
      <c r="B1" s="2" t="inlineStr">
        <is>
          <t>3 Months Ended</t>
        </is>
      </c>
    </row>
    <row r="2">
      <c r="B2" s="2" t="inlineStr">
        <is>
          <t>Mar. 31, 2021USD ($)loan</t>
        </is>
      </c>
      <c r="C2" s="2" t="inlineStr">
        <is>
          <t>Mar. 31, 2020USD ($)loan</t>
        </is>
      </c>
    </row>
    <row r="3">
      <c r="A3" s="4" t="inlineStr">
        <is>
          <t>Commercial, financial, agricultural</t>
        </is>
      </c>
    </row>
    <row r="4">
      <c r="A4" s="3" t="inlineStr">
        <is>
          <t>Restructured loans</t>
        </is>
      </c>
    </row>
    <row r="5">
      <c r="A5" s="4" t="inlineStr">
        <is>
          <t>Number of Loans | loan</t>
        </is>
      </c>
      <c r="B5" s="5" t="n">
        <v>1</v>
      </c>
    </row>
    <row r="6">
      <c r="A6" s="4" t="inlineStr">
        <is>
          <t>Pre- Modification Outstanding Recorded Investment</t>
        </is>
      </c>
      <c r="B6" s="6" t="n">
        <v>135</v>
      </c>
    </row>
    <row r="7">
      <c r="A7" s="4" t="inlineStr">
        <is>
          <t>Post- Modification Outstanding Recorded Investment</t>
        </is>
      </c>
      <c r="B7" s="6" t="n">
        <v>135</v>
      </c>
    </row>
    <row r="8">
      <c r="A8" s="4" t="inlineStr">
        <is>
          <t>Real estate – 1-4 family mortgage | Primary</t>
        </is>
      </c>
    </row>
    <row r="9">
      <c r="A9" s="3" t="inlineStr">
        <is>
          <t>Restructured loans</t>
        </is>
      </c>
    </row>
    <row r="10">
      <c r="A10" s="4" t="inlineStr">
        <is>
          <t>Number of Loans | loan</t>
        </is>
      </c>
      <c r="C10" s="5" t="n">
        <v>1</v>
      </c>
    </row>
    <row r="11">
      <c r="A11" s="4" t="inlineStr">
        <is>
          <t>Pre- Modification Outstanding Recorded Investment</t>
        </is>
      </c>
      <c r="C11" s="6" t="n">
        <v>223</v>
      </c>
    </row>
    <row r="12">
      <c r="A12" s="4" t="inlineStr">
        <is>
          <t>Post- Modification Outstanding Recorded Investment</t>
        </is>
      </c>
      <c r="C12" s="6" t="n">
        <v>11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Purchased Loans - Changes in Restructured Loans (Details) - Purchased loans $ in Thousands</t>
        </is>
      </c>
      <c r="B1" s="2" t="inlineStr">
        <is>
          <t>3 Months Ended</t>
        </is>
      </c>
    </row>
    <row r="2">
      <c r="B2" s="2" t="inlineStr">
        <is>
          <t>Mar. 31, 2021USD ($)loan</t>
        </is>
      </c>
    </row>
    <row r="3">
      <c r="A3" s="3" t="inlineStr">
        <is>
          <t>Number of Loans</t>
        </is>
      </c>
    </row>
    <row r="4">
      <c r="A4" s="4" t="inlineStr">
        <is>
          <t>Total, beginning balance (loans) | loan</t>
        </is>
      </c>
      <c r="B4" s="5" t="n">
        <v>48</v>
      </c>
    </row>
    <row r="5">
      <c r="A5" s="4" t="inlineStr">
        <is>
          <t>Additional advances or loans with concessions (loans) | loan</t>
        </is>
      </c>
      <c r="B5" s="5" t="n">
        <v>1</v>
      </c>
    </row>
    <row r="6">
      <c r="A6" s="4" t="inlineStr">
        <is>
          <t>Reclassified to nonperforming loans (loans) | loan</t>
        </is>
      </c>
      <c r="B6" s="5" t="n">
        <v>-1</v>
      </c>
    </row>
    <row r="7">
      <c r="A7" s="4" t="inlineStr">
        <is>
          <t>Principal paydowns (loans) | loan</t>
        </is>
      </c>
      <c r="B7" s="5" t="n">
        <v>0</v>
      </c>
    </row>
    <row r="8">
      <c r="A8" s="4" t="inlineStr">
        <is>
          <t>Total, ending balance (loans) | loan</t>
        </is>
      </c>
      <c r="B8" s="5" t="n">
        <v>48</v>
      </c>
    </row>
    <row r="9">
      <c r="A9" s="3" t="inlineStr">
        <is>
          <t>Recorded Investment</t>
        </is>
      </c>
    </row>
    <row r="10">
      <c r="A10" s="4" t="inlineStr">
        <is>
          <t>Total, beginning balance | $</t>
        </is>
      </c>
      <c r="B10" s="6" t="n">
        <v>8687</v>
      </c>
    </row>
    <row r="11">
      <c r="A11" s="4" t="inlineStr">
        <is>
          <t>Additional advances or loans with concessions | $</t>
        </is>
      </c>
      <c r="B11" s="5" t="n">
        <v>364</v>
      </c>
    </row>
    <row r="12">
      <c r="A12" s="4" t="inlineStr">
        <is>
          <t>Reclassified to nonperforming loans | $</t>
        </is>
      </c>
      <c r="B12" s="5" t="n">
        <v>-1317</v>
      </c>
    </row>
    <row r="13">
      <c r="A13" s="4" t="inlineStr">
        <is>
          <t>Principal paydowns | $</t>
        </is>
      </c>
      <c r="B13" s="5" t="n">
        <v>-81</v>
      </c>
    </row>
    <row r="14">
      <c r="A14" s="4" t="inlineStr">
        <is>
          <t>Total, ending balance | $</t>
        </is>
      </c>
      <c r="B14" s="6" t="n">
        <v>765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urchased Loans - Loan Portfolio by Risk-Rating Grades (Details) - USD ($) $ in Thousands</t>
        </is>
      </c>
      <c r="B1" s="2" t="inlineStr">
        <is>
          <t>Mar. 31, 2021</t>
        </is>
      </c>
      <c r="C1" s="2" t="inlineStr">
        <is>
          <t>Dec. 31, 2020</t>
        </is>
      </c>
      <c r="D1" s="2" t="inlineStr">
        <is>
          <t>Mar. 31, 2020</t>
        </is>
      </c>
    </row>
    <row r="2">
      <c r="A2" s="3" t="inlineStr">
        <is>
          <t>Accounts, Notes, Loans and Financing Receivable [Line Items]</t>
        </is>
      </c>
    </row>
    <row r="3">
      <c r="A3" s="4" t="inlineStr">
        <is>
          <t>Total loans, net of unearned income</t>
        </is>
      </c>
      <c r="B3" s="6" t="n">
        <v>10688408</v>
      </c>
      <c r="C3" s="6" t="n">
        <v>10933647</v>
      </c>
      <c r="D3" s="6" t="n">
        <v>9769377</v>
      </c>
    </row>
    <row r="4">
      <c r="A4" s="4" t="inlineStr">
        <is>
          <t>Commercial, financial, agricultural</t>
        </is>
      </c>
    </row>
    <row r="5">
      <c r="A5" s="3" t="inlineStr">
        <is>
          <t>Accounts, Notes, Loans and Financing Receivable [Line Items]</t>
        </is>
      </c>
    </row>
    <row r="6">
      <c r="A6" s="4" t="inlineStr">
        <is>
          <t>Total loans, net of unearned income</t>
        </is>
      </c>
      <c r="B6" s="5" t="n">
        <v>2249287</v>
      </c>
      <c r="D6" s="5" t="n">
        <v>1424576</v>
      </c>
    </row>
    <row r="7">
      <c r="A7" s="4" t="inlineStr">
        <is>
          <t>Real estate – construction:</t>
        </is>
      </c>
    </row>
    <row r="8">
      <c r="A8" s="3" t="inlineStr">
        <is>
          <t>Accounts, Notes, Loans and Financing Receivable [Line Items]</t>
        </is>
      </c>
    </row>
    <row r="9">
      <c r="A9" s="4" t="inlineStr">
        <is>
          <t>Total loans, net of unearned income</t>
        </is>
      </c>
      <c r="B9" s="5" t="n">
        <v>955918</v>
      </c>
      <c r="D9" s="5" t="n">
        <v>787895</v>
      </c>
    </row>
    <row r="10">
      <c r="A10" s="4" t="inlineStr">
        <is>
          <t>Real estate – 1-4 family mortgage</t>
        </is>
      </c>
    </row>
    <row r="11">
      <c r="A11" s="3" t="inlineStr">
        <is>
          <t>Accounts, Notes, Loans and Financing Receivable [Line Items]</t>
        </is>
      </c>
    </row>
    <row r="12">
      <c r="A12" s="4" t="inlineStr">
        <is>
          <t>Total loans, net of unearned income</t>
        </is>
      </c>
      <c r="B12" s="5" t="n">
        <v>2686061</v>
      </c>
      <c r="D12" s="5" t="n">
        <v>2846301</v>
      </c>
    </row>
    <row r="13">
      <c r="A13" s="4" t="inlineStr">
        <is>
          <t>Real estate – commercial mortgage:</t>
        </is>
      </c>
    </row>
    <row r="14">
      <c r="A14" s="3" t="inlineStr">
        <is>
          <t>Accounts, Notes, Loans and Financing Receivable [Line Items]</t>
        </is>
      </c>
    </row>
    <row r="15">
      <c r="A15" s="4" t="inlineStr">
        <is>
          <t>Total loans, net of unearned income</t>
        </is>
      </c>
      <c r="B15" s="5" t="n">
        <v>4549027</v>
      </c>
      <c r="D15" s="5" t="n">
        <v>4308708</v>
      </c>
    </row>
    <row r="16">
      <c r="A16" s="4" t="inlineStr">
        <is>
          <t>Installment loans to individuals</t>
        </is>
      </c>
    </row>
    <row r="17">
      <c r="A17" s="3" t="inlineStr">
        <is>
          <t>Accounts, Notes, Loans and Financing Receivable [Line Items]</t>
        </is>
      </c>
    </row>
    <row r="18">
      <c r="A18" s="4" t="inlineStr">
        <is>
          <t>Total loans, net of unearned income</t>
        </is>
      </c>
      <c r="B18" s="5" t="n">
        <v>172859</v>
      </c>
      <c r="D18" s="6" t="n">
        <v>317218</v>
      </c>
    </row>
    <row r="19">
      <c r="A19" s="4" t="inlineStr">
        <is>
          <t>Purchased loans</t>
        </is>
      </c>
    </row>
    <row r="20">
      <c r="A20" s="3" t="inlineStr">
        <is>
          <t>Accounts, Notes, Loans and Financing Receivable [Line Items]</t>
        </is>
      </c>
    </row>
    <row r="21">
      <c r="A21" s="4" t="inlineStr">
        <is>
          <t>Total loans, net of unearned income</t>
        </is>
      </c>
      <c r="B21" s="5" t="n">
        <v>1395906</v>
      </c>
      <c r="C21" s="5" t="n">
        <v>1514107</v>
      </c>
    </row>
    <row r="22">
      <c r="A22" s="4" t="inlineStr">
        <is>
          <t>Purchased loans | Subject to Credit Risk Assessment</t>
        </is>
      </c>
    </row>
    <row r="23">
      <c r="A23" s="3" t="inlineStr">
        <is>
          <t>Accounts, Notes, Loans and Financing Receivable [Line Items]</t>
        </is>
      </c>
    </row>
    <row r="24">
      <c r="A24" s="4" t="inlineStr">
        <is>
          <t>Current year</t>
        </is>
      </c>
      <c r="B24" s="5" t="n">
        <v>0</v>
      </c>
      <c r="C24" s="5" t="n">
        <v>0</v>
      </c>
    </row>
    <row r="25">
      <c r="A25" s="4" t="inlineStr">
        <is>
          <t>Prior year</t>
        </is>
      </c>
      <c r="B25" s="5" t="n">
        <v>0</v>
      </c>
      <c r="C25" s="5" t="n">
        <v>711</v>
      </c>
    </row>
    <row r="26">
      <c r="A26" s="4" t="inlineStr">
        <is>
          <t>Two years prior</t>
        </is>
      </c>
      <c r="B26" s="5" t="n">
        <v>695</v>
      </c>
      <c r="C26" s="5" t="n">
        <v>129343</v>
      </c>
    </row>
    <row r="27">
      <c r="A27" s="4" t="inlineStr">
        <is>
          <t>Three years prior</t>
        </is>
      </c>
      <c r="B27" s="5" t="n">
        <v>116871</v>
      </c>
      <c r="C27" s="5" t="n">
        <v>197536</v>
      </c>
    </row>
    <row r="28">
      <c r="A28" s="4" t="inlineStr">
        <is>
          <t>Four years prior</t>
        </is>
      </c>
      <c r="B28" s="5" t="n">
        <v>185656</v>
      </c>
      <c r="C28" s="5" t="n">
        <v>205757</v>
      </c>
    </row>
    <row r="29">
      <c r="A29" s="4" t="inlineStr">
        <is>
          <t>Prior</t>
        </is>
      </c>
      <c r="B29" s="5" t="n">
        <v>659412</v>
      </c>
      <c r="C29" s="5" t="n">
        <v>494579</v>
      </c>
    </row>
    <row r="30">
      <c r="A30" s="4" t="inlineStr">
        <is>
          <t>Revolving Loans</t>
        </is>
      </c>
      <c r="B30" s="5" t="n">
        <v>78324</v>
      </c>
      <c r="C30" s="5" t="n">
        <v>88151</v>
      </c>
    </row>
    <row r="31">
      <c r="A31" s="4" t="inlineStr">
        <is>
          <t>Revolving Loans Converted to Term</t>
        </is>
      </c>
      <c r="B31" s="5" t="n">
        <v>5777</v>
      </c>
      <c r="C31" s="5" t="n">
        <v>6729</v>
      </c>
    </row>
    <row r="32">
      <c r="A32" s="4" t="inlineStr">
        <is>
          <t>Total loans, net of unearned income</t>
        </is>
      </c>
      <c r="B32" s="5" t="n">
        <v>1046735</v>
      </c>
      <c r="C32" s="5" t="n">
        <v>1122806</v>
      </c>
    </row>
    <row r="33">
      <c r="A33" s="4" t="inlineStr">
        <is>
          <t>Purchased loans | Pass</t>
        </is>
      </c>
    </row>
    <row r="34">
      <c r="A34" s="3" t="inlineStr">
        <is>
          <t>Accounts, Notes, Loans and Financing Receivable [Line Items]</t>
        </is>
      </c>
    </row>
    <row r="35">
      <c r="A35" s="4" t="inlineStr">
        <is>
          <t>Current year</t>
        </is>
      </c>
      <c r="B35" s="5" t="n">
        <v>0</v>
      </c>
      <c r="C35" s="5" t="n">
        <v>0</v>
      </c>
    </row>
    <row r="36">
      <c r="A36" s="4" t="inlineStr">
        <is>
          <t>Prior year</t>
        </is>
      </c>
      <c r="B36" s="5" t="n">
        <v>0</v>
      </c>
      <c r="C36" s="5" t="n">
        <v>711</v>
      </c>
    </row>
    <row r="37">
      <c r="A37" s="4" t="inlineStr">
        <is>
          <t>Two years prior</t>
        </is>
      </c>
      <c r="B37" s="5" t="n">
        <v>695</v>
      </c>
      <c r="C37" s="5" t="n">
        <v>105035</v>
      </c>
    </row>
    <row r="38">
      <c r="A38" s="4" t="inlineStr">
        <is>
          <t>Three years prior</t>
        </is>
      </c>
      <c r="B38" s="5" t="n">
        <v>94247</v>
      </c>
      <c r="C38" s="5" t="n">
        <v>180249</v>
      </c>
    </row>
    <row r="39">
      <c r="A39" s="4" t="inlineStr">
        <is>
          <t>Four years prior</t>
        </is>
      </c>
      <c r="B39" s="5" t="n">
        <v>166646</v>
      </c>
      <c r="C39" s="5" t="n">
        <v>159612</v>
      </c>
    </row>
    <row r="40">
      <c r="A40" s="4" t="inlineStr">
        <is>
          <t>Prior</t>
        </is>
      </c>
      <c r="B40" s="5" t="n">
        <v>558204</v>
      </c>
      <c r="C40" s="5" t="n">
        <v>435652</v>
      </c>
    </row>
    <row r="41">
      <c r="A41" s="4" t="inlineStr">
        <is>
          <t>Revolving Loans</t>
        </is>
      </c>
      <c r="B41" s="5" t="n">
        <v>60007</v>
      </c>
      <c r="C41" s="5" t="n">
        <v>69482</v>
      </c>
    </row>
    <row r="42">
      <c r="A42" s="4" t="inlineStr">
        <is>
          <t>Revolving Loans Converted to Term</t>
        </is>
      </c>
      <c r="B42" s="5" t="n">
        <v>480</v>
      </c>
      <c r="C42" s="5" t="n">
        <v>409</v>
      </c>
    </row>
    <row r="43">
      <c r="A43" s="4" t="inlineStr">
        <is>
          <t>Total loans, net of unearned income</t>
        </is>
      </c>
      <c r="B43" s="5" t="n">
        <v>880279</v>
      </c>
      <c r="C43" s="5" t="n">
        <v>951150</v>
      </c>
    </row>
    <row r="44">
      <c r="A44" s="4" t="inlineStr">
        <is>
          <t>Purchased loans | Special Mention</t>
        </is>
      </c>
    </row>
    <row r="45">
      <c r="A45" s="3" t="inlineStr">
        <is>
          <t>Accounts, Notes, Loans and Financing Receivable [Line Items]</t>
        </is>
      </c>
    </row>
    <row r="46">
      <c r="A46" s="4" t="inlineStr">
        <is>
          <t>Current year</t>
        </is>
      </c>
      <c r="B46" s="5" t="n">
        <v>0</v>
      </c>
      <c r="C46" s="5" t="n">
        <v>0</v>
      </c>
    </row>
    <row r="47">
      <c r="A47" s="4" t="inlineStr">
        <is>
          <t>Prior year</t>
        </is>
      </c>
      <c r="B47" s="5" t="n">
        <v>0</v>
      </c>
      <c r="C47" s="5" t="n">
        <v>0</v>
      </c>
    </row>
    <row r="48">
      <c r="A48" s="4" t="inlineStr">
        <is>
          <t>Two years prior</t>
        </is>
      </c>
      <c r="B48" s="5" t="n">
        <v>0</v>
      </c>
      <c r="C48" s="5" t="n">
        <v>2948</v>
      </c>
    </row>
    <row r="49">
      <c r="A49" s="4" t="inlineStr">
        <is>
          <t>Three years prior</t>
        </is>
      </c>
      <c r="B49" s="5" t="n">
        <v>2902</v>
      </c>
      <c r="C49" s="5" t="n">
        <v>97</v>
      </c>
    </row>
    <row r="50">
      <c r="A50" s="4" t="inlineStr">
        <is>
          <t>Four years prior</t>
        </is>
      </c>
      <c r="B50" s="5" t="n">
        <v>1683</v>
      </c>
      <c r="C50" s="5" t="n">
        <v>15076</v>
      </c>
    </row>
    <row r="51">
      <c r="A51" s="4" t="inlineStr">
        <is>
          <t>Prior</t>
        </is>
      </c>
      <c r="B51" s="5" t="n">
        <v>25429</v>
      </c>
      <c r="C51" s="5" t="n">
        <v>9224</v>
      </c>
    </row>
    <row r="52">
      <c r="A52" s="4" t="inlineStr">
        <is>
          <t>Revolving Loans</t>
        </is>
      </c>
      <c r="B52" s="5" t="n">
        <v>0</v>
      </c>
      <c r="C52" s="5" t="n">
        <v>0</v>
      </c>
    </row>
    <row r="53">
      <c r="A53" s="4" t="inlineStr">
        <is>
          <t>Revolving Loans Converted to Term</t>
        </is>
      </c>
      <c r="B53" s="5" t="n">
        <v>0</v>
      </c>
      <c r="C53" s="5" t="n">
        <v>0</v>
      </c>
    </row>
    <row r="54">
      <c r="A54" s="4" t="inlineStr">
        <is>
          <t>Total loans, net of unearned income</t>
        </is>
      </c>
      <c r="B54" s="5" t="n">
        <v>30014</v>
      </c>
      <c r="C54" s="5" t="n">
        <v>27345</v>
      </c>
    </row>
    <row r="55">
      <c r="A55" s="4" t="inlineStr">
        <is>
          <t>Purchased loans | Substandard</t>
        </is>
      </c>
    </row>
    <row r="56">
      <c r="A56" s="3" t="inlineStr">
        <is>
          <t>Accounts, Notes, Loans and Financing Receivable [Line Items]</t>
        </is>
      </c>
    </row>
    <row r="57">
      <c r="A57" s="4" t="inlineStr">
        <is>
          <t>Current year</t>
        </is>
      </c>
      <c r="B57" s="5" t="n">
        <v>0</v>
      </c>
      <c r="C57" s="5" t="n">
        <v>0</v>
      </c>
    </row>
    <row r="58">
      <c r="A58" s="4" t="inlineStr">
        <is>
          <t>Prior year</t>
        </is>
      </c>
      <c r="B58" s="5" t="n">
        <v>0</v>
      </c>
      <c r="C58" s="5" t="n">
        <v>0</v>
      </c>
    </row>
    <row r="59">
      <c r="A59" s="4" t="inlineStr">
        <is>
          <t>Two years prior</t>
        </is>
      </c>
      <c r="B59" s="5" t="n">
        <v>0</v>
      </c>
      <c r="C59" s="5" t="n">
        <v>21360</v>
      </c>
    </row>
    <row r="60">
      <c r="A60" s="4" t="inlineStr">
        <is>
          <t>Three years prior</t>
        </is>
      </c>
      <c r="B60" s="5" t="n">
        <v>19722</v>
      </c>
      <c r="C60" s="5" t="n">
        <v>17190</v>
      </c>
    </row>
    <row r="61">
      <c r="A61" s="4" t="inlineStr">
        <is>
          <t>Four years prior</t>
        </is>
      </c>
      <c r="B61" s="5" t="n">
        <v>17327</v>
      </c>
      <c r="C61" s="5" t="n">
        <v>31069</v>
      </c>
    </row>
    <row r="62">
      <c r="A62" s="4" t="inlineStr">
        <is>
          <t>Prior</t>
        </is>
      </c>
      <c r="B62" s="5" t="n">
        <v>75779</v>
      </c>
      <c r="C62" s="5" t="n">
        <v>49703</v>
      </c>
    </row>
    <row r="63">
      <c r="A63" s="4" t="inlineStr">
        <is>
          <t>Revolving Loans</t>
        </is>
      </c>
      <c r="B63" s="5" t="n">
        <v>18317</v>
      </c>
      <c r="C63" s="5" t="n">
        <v>18669</v>
      </c>
    </row>
    <row r="64">
      <c r="A64" s="4" t="inlineStr">
        <is>
          <t>Revolving Loans Converted to Term</t>
        </is>
      </c>
      <c r="B64" s="5" t="n">
        <v>5297</v>
      </c>
      <c r="C64" s="5" t="n">
        <v>6320</v>
      </c>
    </row>
    <row r="65">
      <c r="A65" s="4" t="inlineStr">
        <is>
          <t>Total loans, net of unearned income</t>
        </is>
      </c>
      <c r="B65" s="5" t="n">
        <v>136442</v>
      </c>
      <c r="C65" s="5" t="n">
        <v>144311</v>
      </c>
    </row>
    <row r="66">
      <c r="A66" s="4" t="inlineStr">
        <is>
          <t>Purchased loans | Not Subject to Credit Risk Assessment</t>
        </is>
      </c>
    </row>
    <row r="67">
      <c r="A67" s="3" t="inlineStr">
        <is>
          <t>Accounts, Notes, Loans and Financing Receivable [Line Items]</t>
        </is>
      </c>
    </row>
    <row r="68">
      <c r="A68" s="4" t="inlineStr">
        <is>
          <t>Current year</t>
        </is>
      </c>
      <c r="B68" s="5" t="n">
        <v>0</v>
      </c>
      <c r="C68" s="5" t="n">
        <v>0</v>
      </c>
    </row>
    <row r="69">
      <c r="A69" s="4" t="inlineStr">
        <is>
          <t>Prior year</t>
        </is>
      </c>
      <c r="B69" s="5" t="n">
        <v>0</v>
      </c>
      <c r="C69" s="5" t="n">
        <v>708</v>
      </c>
    </row>
    <row r="70">
      <c r="A70" s="4" t="inlineStr">
        <is>
          <t>Two years prior</t>
        </is>
      </c>
      <c r="B70" s="5" t="n">
        <v>702</v>
      </c>
      <c r="C70" s="5" t="n">
        <v>39521</v>
      </c>
    </row>
    <row r="71">
      <c r="A71" s="4" t="inlineStr">
        <is>
          <t>Three years prior</t>
        </is>
      </c>
      <c r="B71" s="5" t="n">
        <v>35193</v>
      </c>
      <c r="C71" s="5" t="n">
        <v>50583</v>
      </c>
    </row>
    <row r="72">
      <c r="A72" s="4" t="inlineStr">
        <is>
          <t>Four years prior</t>
        </is>
      </c>
      <c r="B72" s="5" t="n">
        <v>45054</v>
      </c>
      <c r="C72" s="5" t="n">
        <v>30572</v>
      </c>
    </row>
    <row r="73">
      <c r="A73" s="4" t="inlineStr">
        <is>
          <t>Prior</t>
        </is>
      </c>
      <c r="B73" s="5" t="n">
        <v>192226</v>
      </c>
      <c r="C73" s="5" t="n">
        <v>183882</v>
      </c>
    </row>
    <row r="74">
      <c r="A74" s="4" t="inlineStr">
        <is>
          <t>Revolving Loans</t>
        </is>
      </c>
      <c r="B74" s="5" t="n">
        <v>73215</v>
      </c>
      <c r="C74" s="5" t="n">
        <v>83257</v>
      </c>
    </row>
    <row r="75">
      <c r="A75" s="4" t="inlineStr">
        <is>
          <t>Revolving Loans Converted to Term</t>
        </is>
      </c>
      <c r="B75" s="5" t="n">
        <v>2781</v>
      </c>
      <c r="C75" s="5" t="n">
        <v>2778</v>
      </c>
    </row>
    <row r="76">
      <c r="A76" s="4" t="inlineStr">
        <is>
          <t>Total loans, net of unearned income</t>
        </is>
      </c>
      <c r="B76" s="5" t="n">
        <v>349171</v>
      </c>
      <c r="C76" s="5" t="n">
        <v>391301</v>
      </c>
    </row>
    <row r="77">
      <c r="A77" s="4" t="inlineStr">
        <is>
          <t>Purchased loans | Not Subject to Credit Risk Assessment | Performing Loans</t>
        </is>
      </c>
    </row>
    <row r="78">
      <c r="A78" s="3" t="inlineStr">
        <is>
          <t>Accounts, Notes, Loans and Financing Receivable [Line Items]</t>
        </is>
      </c>
    </row>
    <row r="79">
      <c r="A79" s="4" t="inlineStr">
        <is>
          <t>Current year</t>
        </is>
      </c>
      <c r="B79" s="5" t="n">
        <v>0</v>
      </c>
      <c r="C79" s="5" t="n">
        <v>0</v>
      </c>
    </row>
    <row r="80">
      <c r="A80" s="4" t="inlineStr">
        <is>
          <t>Prior year</t>
        </is>
      </c>
      <c r="B80" s="5" t="n">
        <v>0</v>
      </c>
      <c r="C80" s="5" t="n">
        <v>708</v>
      </c>
    </row>
    <row r="81">
      <c r="A81" s="4" t="inlineStr">
        <is>
          <t>Two years prior</t>
        </is>
      </c>
      <c r="B81" s="5" t="n">
        <v>702</v>
      </c>
      <c r="C81" s="5" t="n">
        <v>39376</v>
      </c>
    </row>
    <row r="82">
      <c r="A82" s="4" t="inlineStr">
        <is>
          <t>Three years prior</t>
        </is>
      </c>
      <c r="B82" s="5" t="n">
        <v>35045</v>
      </c>
      <c r="C82" s="5" t="n">
        <v>49692</v>
      </c>
    </row>
    <row r="83">
      <c r="A83" s="4" t="inlineStr">
        <is>
          <t>Four years prior</t>
        </is>
      </c>
      <c r="B83" s="5" t="n">
        <v>44246</v>
      </c>
      <c r="C83" s="5" t="n">
        <v>30249</v>
      </c>
    </row>
    <row r="84">
      <c r="A84" s="4" t="inlineStr">
        <is>
          <t>Prior</t>
        </is>
      </c>
      <c r="B84" s="5" t="n">
        <v>187402</v>
      </c>
      <c r="C84" s="5" t="n">
        <v>178492</v>
      </c>
    </row>
    <row r="85">
      <c r="A85" s="4" t="inlineStr">
        <is>
          <t>Revolving Loans</t>
        </is>
      </c>
      <c r="B85" s="5" t="n">
        <v>72487</v>
      </c>
      <c r="C85" s="5" t="n">
        <v>82630</v>
      </c>
    </row>
    <row r="86">
      <c r="A86" s="4" t="inlineStr">
        <is>
          <t>Revolving Loans Converted to Term</t>
        </is>
      </c>
      <c r="B86" s="5" t="n">
        <v>2266</v>
      </c>
      <c r="C86" s="5" t="n">
        <v>2224</v>
      </c>
    </row>
    <row r="87">
      <c r="A87" s="4" t="inlineStr">
        <is>
          <t>Total loans, net of unearned income</t>
        </is>
      </c>
      <c r="B87" s="5" t="n">
        <v>342148</v>
      </c>
      <c r="C87" s="5" t="n">
        <v>383371</v>
      </c>
    </row>
    <row r="88">
      <c r="A88" s="4" t="inlineStr">
        <is>
          <t>Purchased loans | Not Subject to Credit Risk Assessment | Non-Performing Loans</t>
        </is>
      </c>
    </row>
    <row r="89">
      <c r="A89" s="3" t="inlineStr">
        <is>
          <t>Accounts, Notes, Loans and Financing Receivable [Line Items]</t>
        </is>
      </c>
    </row>
    <row r="90">
      <c r="A90" s="4" t="inlineStr">
        <is>
          <t>Current year</t>
        </is>
      </c>
      <c r="B90" s="5" t="n">
        <v>0</v>
      </c>
      <c r="C90" s="5" t="n">
        <v>0</v>
      </c>
    </row>
    <row r="91">
      <c r="A91" s="4" t="inlineStr">
        <is>
          <t>Prior year</t>
        </is>
      </c>
      <c r="B91" s="5" t="n">
        <v>0</v>
      </c>
      <c r="C91" s="5" t="n">
        <v>0</v>
      </c>
    </row>
    <row r="92">
      <c r="A92" s="4" t="inlineStr">
        <is>
          <t>Two years prior</t>
        </is>
      </c>
      <c r="B92" s="5" t="n">
        <v>0</v>
      </c>
      <c r="C92" s="5" t="n">
        <v>145</v>
      </c>
    </row>
    <row r="93">
      <c r="A93" s="4" t="inlineStr">
        <is>
          <t>Three years prior</t>
        </is>
      </c>
      <c r="B93" s="5" t="n">
        <v>148</v>
      </c>
      <c r="C93" s="5" t="n">
        <v>891</v>
      </c>
    </row>
    <row r="94">
      <c r="A94" s="4" t="inlineStr">
        <is>
          <t>Four years prior</t>
        </is>
      </c>
      <c r="B94" s="5" t="n">
        <v>808</v>
      </c>
      <c r="C94" s="5" t="n">
        <v>323</v>
      </c>
    </row>
    <row r="95">
      <c r="A95" s="4" t="inlineStr">
        <is>
          <t>Prior</t>
        </is>
      </c>
      <c r="B95" s="5" t="n">
        <v>4824</v>
      </c>
      <c r="C95" s="5" t="n">
        <v>5390</v>
      </c>
    </row>
    <row r="96">
      <c r="A96" s="4" t="inlineStr">
        <is>
          <t>Revolving Loans</t>
        </is>
      </c>
      <c r="B96" s="5" t="n">
        <v>728</v>
      </c>
      <c r="C96" s="5" t="n">
        <v>627</v>
      </c>
    </row>
    <row r="97">
      <c r="A97" s="4" t="inlineStr">
        <is>
          <t>Revolving Loans Converted to Term</t>
        </is>
      </c>
      <c r="B97" s="5" t="n">
        <v>515</v>
      </c>
      <c r="C97" s="5" t="n">
        <v>554</v>
      </c>
    </row>
    <row r="98">
      <c r="A98" s="4" t="inlineStr">
        <is>
          <t>Total loans, net of unearned income</t>
        </is>
      </c>
      <c r="B98" s="5" t="n">
        <v>7023</v>
      </c>
      <c r="C98" s="5" t="n">
        <v>7930</v>
      </c>
    </row>
    <row r="99">
      <c r="A99" s="4" t="inlineStr">
        <is>
          <t>Purchased loans | Commercial, financial, agricultural</t>
        </is>
      </c>
    </row>
    <row r="100">
      <c r="A100" s="3" t="inlineStr">
        <is>
          <t>Accounts, Notes, Loans and Financing Receivable [Line Items]</t>
        </is>
      </c>
    </row>
    <row r="101">
      <c r="A101" s="4" t="inlineStr">
        <is>
          <t>Total loans, net of unearned income</t>
        </is>
      </c>
      <c r="B101" s="5" t="n">
        <v>143843</v>
      </c>
      <c r="C101" s="5" t="n">
        <v>176513</v>
      </c>
    </row>
    <row r="102">
      <c r="A102" s="4" t="inlineStr">
        <is>
          <t>Purchased loans | Commercial, financial, agricultural | Subject to Credit Risk Assessment</t>
        </is>
      </c>
    </row>
    <row r="103">
      <c r="A103" s="3" t="inlineStr">
        <is>
          <t>Accounts, Notes, Loans and Financing Receivable [Line Items]</t>
        </is>
      </c>
    </row>
    <row r="104">
      <c r="A104" s="4" t="inlineStr">
        <is>
          <t>Current year</t>
        </is>
      </c>
      <c r="B104" s="5" t="n">
        <v>0</v>
      </c>
      <c r="C104" s="5" t="n">
        <v>0</v>
      </c>
    </row>
    <row r="105">
      <c r="A105" s="4" t="inlineStr">
        <is>
          <t>Prior year</t>
        </is>
      </c>
      <c r="B105" s="5" t="n">
        <v>0</v>
      </c>
      <c r="C105" s="5" t="n">
        <v>711</v>
      </c>
    </row>
    <row r="106">
      <c r="A106" s="4" t="inlineStr">
        <is>
          <t>Two years prior</t>
        </is>
      </c>
      <c r="B106" s="5" t="n">
        <v>695</v>
      </c>
      <c r="C106" s="5" t="n">
        <v>28242</v>
      </c>
    </row>
    <row r="107">
      <c r="A107" s="4" t="inlineStr">
        <is>
          <t>Three years prior</t>
        </is>
      </c>
      <c r="B107" s="5" t="n">
        <v>19849</v>
      </c>
      <c r="C107" s="5" t="n">
        <v>27222</v>
      </c>
    </row>
    <row r="108">
      <c r="A108" s="4" t="inlineStr">
        <is>
          <t>Four years prior</t>
        </is>
      </c>
      <c r="B108" s="5" t="n">
        <v>19070</v>
      </c>
      <c r="C108" s="5" t="n">
        <v>22377</v>
      </c>
    </row>
    <row r="109">
      <c r="A109" s="4" t="inlineStr">
        <is>
          <t>Prior</t>
        </is>
      </c>
      <c r="B109" s="5" t="n">
        <v>36825</v>
      </c>
      <c r="C109" s="5" t="n">
        <v>20759</v>
      </c>
    </row>
    <row r="110">
      <c r="A110" s="4" t="inlineStr">
        <is>
          <t>Revolving Loans</t>
        </is>
      </c>
      <c r="B110" s="5" t="n">
        <v>57113</v>
      </c>
      <c r="C110" s="5" t="n">
        <v>64563</v>
      </c>
    </row>
    <row r="111">
      <c r="A111" s="4" t="inlineStr">
        <is>
          <t>Revolving Loans Converted to Term</t>
        </is>
      </c>
      <c r="B111" s="5" t="n">
        <v>992</v>
      </c>
      <c r="C111" s="5" t="n">
        <v>1788</v>
      </c>
    </row>
    <row r="112">
      <c r="A112" s="4" t="inlineStr">
        <is>
          <t>Total loans, net of unearned income</t>
        </is>
      </c>
      <c r="B112" s="5" t="n">
        <v>134544</v>
      </c>
      <c r="C112" s="5" t="n">
        <v>165662</v>
      </c>
    </row>
    <row r="113">
      <c r="A113" s="4" t="inlineStr">
        <is>
          <t>Purchased loans | Commercial, financial, agricultural | Pass</t>
        </is>
      </c>
    </row>
    <row r="114">
      <c r="A114" s="3" t="inlineStr">
        <is>
          <t>Accounts, Notes, Loans and Financing Receivable [Line Items]</t>
        </is>
      </c>
    </row>
    <row r="115">
      <c r="A115" s="4" t="inlineStr">
        <is>
          <t>Current year</t>
        </is>
      </c>
      <c r="B115" s="5" t="n">
        <v>0</v>
      </c>
      <c r="C115" s="5" t="n">
        <v>0</v>
      </c>
    </row>
    <row r="116">
      <c r="A116" s="4" t="inlineStr">
        <is>
          <t>Prior year</t>
        </is>
      </c>
      <c r="B116" s="5" t="n">
        <v>0</v>
      </c>
      <c r="C116" s="5" t="n">
        <v>711</v>
      </c>
    </row>
    <row r="117">
      <c r="A117" s="4" t="inlineStr">
        <is>
          <t>Two years prior</t>
        </is>
      </c>
      <c r="B117" s="5" t="n">
        <v>695</v>
      </c>
      <c r="C117" s="5" t="n">
        <v>24211</v>
      </c>
    </row>
    <row r="118">
      <c r="A118" s="4" t="inlineStr">
        <is>
          <t>Three years prior</t>
        </is>
      </c>
      <c r="B118" s="5" t="n">
        <v>17492</v>
      </c>
      <c r="C118" s="5" t="n">
        <v>20930</v>
      </c>
    </row>
    <row r="119">
      <c r="A119" s="4" t="inlineStr">
        <is>
          <t>Four years prior</t>
        </is>
      </c>
      <c r="B119" s="5" t="n">
        <v>12727</v>
      </c>
      <c r="C119" s="5" t="n">
        <v>17240</v>
      </c>
    </row>
    <row r="120">
      <c r="A120" s="4" t="inlineStr">
        <is>
          <t>Prior</t>
        </is>
      </c>
      <c r="B120" s="5" t="n">
        <v>28753</v>
      </c>
      <c r="C120" s="5" t="n">
        <v>16880</v>
      </c>
    </row>
    <row r="121">
      <c r="A121" s="4" t="inlineStr">
        <is>
          <t>Revolving Loans</t>
        </is>
      </c>
      <c r="B121" s="5" t="n">
        <v>49572</v>
      </c>
      <c r="C121" s="5" t="n">
        <v>56736</v>
      </c>
    </row>
    <row r="122">
      <c r="A122" s="4" t="inlineStr">
        <is>
          <t>Revolving Loans Converted to Term</t>
        </is>
      </c>
      <c r="B122" s="5" t="n">
        <v>480</v>
      </c>
      <c r="C122" s="5" t="n">
        <v>409</v>
      </c>
    </row>
    <row r="123">
      <c r="A123" s="4" t="inlineStr">
        <is>
          <t>Total loans, net of unearned income</t>
        </is>
      </c>
      <c r="B123" s="5" t="n">
        <v>109719</v>
      </c>
      <c r="C123" s="5" t="n">
        <v>137117</v>
      </c>
    </row>
    <row r="124">
      <c r="A124" s="4" t="inlineStr">
        <is>
          <t>Purchased loans | Commercial, financial, agricultural | Special Mention</t>
        </is>
      </c>
    </row>
    <row r="125">
      <c r="A125" s="3" t="inlineStr">
        <is>
          <t>Accounts, Notes, Loans and Financing Receivable [Line Items]</t>
        </is>
      </c>
    </row>
    <row r="126">
      <c r="A126" s="4" t="inlineStr">
        <is>
          <t>Current year</t>
        </is>
      </c>
      <c r="B126" s="5" t="n">
        <v>0</v>
      </c>
      <c r="C126" s="5" t="n">
        <v>0</v>
      </c>
    </row>
    <row r="127">
      <c r="A127" s="4" t="inlineStr">
        <is>
          <t>Prior year</t>
        </is>
      </c>
      <c r="B127" s="5" t="n">
        <v>0</v>
      </c>
      <c r="C127" s="5" t="n">
        <v>0</v>
      </c>
    </row>
    <row r="128">
      <c r="A128" s="4" t="inlineStr">
        <is>
          <t>Two years prior</t>
        </is>
      </c>
      <c r="B128" s="5" t="n">
        <v>0</v>
      </c>
      <c r="C128" s="5" t="n">
        <v>357</v>
      </c>
    </row>
    <row r="129">
      <c r="A129" s="4" t="inlineStr">
        <is>
          <t>Three years prior</t>
        </is>
      </c>
      <c r="B129" s="5" t="n">
        <v>341</v>
      </c>
      <c r="C129" s="5" t="n">
        <v>97</v>
      </c>
    </row>
    <row r="130">
      <c r="A130" s="4" t="inlineStr">
        <is>
          <t>Four years prior</t>
        </is>
      </c>
      <c r="B130" s="5" t="n">
        <v>87</v>
      </c>
      <c r="C130" s="5" t="n">
        <v>104</v>
      </c>
    </row>
    <row r="131">
      <c r="A131" s="4" t="inlineStr">
        <is>
          <t>Prior</t>
        </is>
      </c>
      <c r="B131" s="5" t="n">
        <v>89</v>
      </c>
      <c r="C131" s="5" t="n">
        <v>0</v>
      </c>
    </row>
    <row r="132">
      <c r="A132" s="4" t="inlineStr">
        <is>
          <t>Revolving Loans</t>
        </is>
      </c>
      <c r="B132" s="5" t="n">
        <v>0</v>
      </c>
      <c r="C132" s="5" t="n">
        <v>0</v>
      </c>
    </row>
    <row r="133">
      <c r="A133" s="4" t="inlineStr">
        <is>
          <t>Revolving Loans Converted to Term</t>
        </is>
      </c>
      <c r="B133" s="5" t="n">
        <v>0</v>
      </c>
      <c r="C133" s="5" t="n">
        <v>0</v>
      </c>
    </row>
    <row r="134">
      <c r="A134" s="4" t="inlineStr">
        <is>
          <t>Total loans, net of unearned income</t>
        </is>
      </c>
      <c r="B134" s="5" t="n">
        <v>517</v>
      </c>
      <c r="C134" s="5" t="n">
        <v>558</v>
      </c>
    </row>
    <row r="135">
      <c r="A135" s="4" t="inlineStr">
        <is>
          <t>Purchased loans | Commercial, financial, agricultural | Substandard</t>
        </is>
      </c>
    </row>
    <row r="136">
      <c r="A136" s="3" t="inlineStr">
        <is>
          <t>Accounts, Notes, Loans and Financing Receivable [Line Items]</t>
        </is>
      </c>
    </row>
    <row r="137">
      <c r="A137" s="4" t="inlineStr">
        <is>
          <t>Current year</t>
        </is>
      </c>
      <c r="B137" s="5" t="n">
        <v>0</v>
      </c>
      <c r="C137" s="5" t="n">
        <v>0</v>
      </c>
    </row>
    <row r="138">
      <c r="A138" s="4" t="inlineStr">
        <is>
          <t>Prior year</t>
        </is>
      </c>
      <c r="B138" s="5" t="n">
        <v>0</v>
      </c>
      <c r="C138" s="5" t="n">
        <v>0</v>
      </c>
    </row>
    <row r="139">
      <c r="A139" s="4" t="inlineStr">
        <is>
          <t>Two years prior</t>
        </is>
      </c>
      <c r="B139" s="5" t="n">
        <v>0</v>
      </c>
      <c r="C139" s="5" t="n">
        <v>3674</v>
      </c>
    </row>
    <row r="140">
      <c r="A140" s="4" t="inlineStr">
        <is>
          <t>Three years prior</t>
        </is>
      </c>
      <c r="B140" s="5" t="n">
        <v>2016</v>
      </c>
      <c r="C140" s="5" t="n">
        <v>6195</v>
      </c>
    </row>
    <row r="141">
      <c r="A141" s="4" t="inlineStr">
        <is>
          <t>Four years prior</t>
        </is>
      </c>
      <c r="B141" s="5" t="n">
        <v>6256</v>
      </c>
      <c r="C141" s="5" t="n">
        <v>5033</v>
      </c>
    </row>
    <row r="142">
      <c r="A142" s="4" t="inlineStr">
        <is>
          <t>Prior</t>
        </is>
      </c>
      <c r="B142" s="5" t="n">
        <v>7983</v>
      </c>
      <c r="C142" s="5" t="n">
        <v>3879</v>
      </c>
    </row>
    <row r="143">
      <c r="A143" s="4" t="inlineStr">
        <is>
          <t>Revolving Loans</t>
        </is>
      </c>
      <c r="B143" s="5" t="n">
        <v>7541</v>
      </c>
      <c r="C143" s="5" t="n">
        <v>7827</v>
      </c>
    </row>
    <row r="144">
      <c r="A144" s="4" t="inlineStr">
        <is>
          <t>Revolving Loans Converted to Term</t>
        </is>
      </c>
      <c r="B144" s="5" t="n">
        <v>512</v>
      </c>
      <c r="C144" s="5" t="n">
        <v>1379</v>
      </c>
    </row>
    <row r="145">
      <c r="A145" s="4" t="inlineStr">
        <is>
          <t>Total loans, net of unearned income</t>
        </is>
      </c>
      <c r="B145" s="5" t="n">
        <v>24308</v>
      </c>
      <c r="C145" s="5" t="n">
        <v>27987</v>
      </c>
    </row>
    <row r="146">
      <c r="A146" s="4" t="inlineStr">
        <is>
          <t>Purchased loans | Commercial, financial, agricultural | Not Subject to Credit Risk Assessment</t>
        </is>
      </c>
    </row>
    <row r="147">
      <c r="A147" s="3" t="inlineStr">
        <is>
          <t>Accounts, Notes, Loans and Financing Receivable [Line Items]</t>
        </is>
      </c>
    </row>
    <row r="148">
      <c r="A148" s="4" t="inlineStr">
        <is>
          <t>Current year</t>
        </is>
      </c>
      <c r="B148" s="5" t="n">
        <v>0</v>
      </c>
      <c r="C148" s="5" t="n">
        <v>0</v>
      </c>
    </row>
    <row r="149">
      <c r="A149" s="4" t="inlineStr">
        <is>
          <t>Prior year</t>
        </is>
      </c>
      <c r="B149" s="5" t="n">
        <v>0</v>
      </c>
      <c r="C149" s="5" t="n">
        <v>0</v>
      </c>
    </row>
    <row r="150">
      <c r="A150" s="4" t="inlineStr">
        <is>
          <t>Two years prior</t>
        </is>
      </c>
      <c r="B150" s="5" t="n">
        <v>0</v>
      </c>
      <c r="C150" s="5" t="n">
        <v>445</v>
      </c>
    </row>
    <row r="151">
      <c r="A151" s="4" t="inlineStr">
        <is>
          <t>Three years prior</t>
        </is>
      </c>
      <c r="B151" s="5" t="n">
        <v>412</v>
      </c>
      <c r="C151" s="5" t="n">
        <v>349</v>
      </c>
    </row>
    <row r="152">
      <c r="A152" s="4" t="inlineStr">
        <is>
          <t>Four years prior</t>
        </is>
      </c>
      <c r="B152" s="5" t="n">
        <v>384</v>
      </c>
      <c r="C152" s="5" t="n">
        <v>303</v>
      </c>
    </row>
    <row r="153">
      <c r="A153" s="4" t="inlineStr">
        <is>
          <t>Prior</t>
        </is>
      </c>
      <c r="B153" s="5" t="n">
        <v>3004</v>
      </c>
      <c r="C153" s="5" t="n">
        <v>2899</v>
      </c>
    </row>
    <row r="154">
      <c r="A154" s="4" t="inlineStr">
        <is>
          <t>Revolving Loans</t>
        </is>
      </c>
      <c r="B154" s="5" t="n">
        <v>5260</v>
      </c>
      <c r="C154" s="5" t="n">
        <v>6809</v>
      </c>
    </row>
    <row r="155">
      <c r="A155" s="4" t="inlineStr">
        <is>
          <t>Revolving Loans Converted to Term</t>
        </is>
      </c>
      <c r="B155" s="5" t="n">
        <v>239</v>
      </c>
      <c r="C155" s="5" t="n">
        <v>46</v>
      </c>
    </row>
    <row r="156">
      <c r="A156" s="4" t="inlineStr">
        <is>
          <t>Total loans, net of unearned income</t>
        </is>
      </c>
      <c r="B156" s="5" t="n">
        <v>9299</v>
      </c>
      <c r="C156" s="5" t="n">
        <v>10851</v>
      </c>
    </row>
    <row r="157">
      <c r="A157" s="4" t="inlineStr">
        <is>
          <t>Purchased loans | Commercial, financial, agricultural | Not Subject to Credit Risk Assessment | Performing Loans</t>
        </is>
      </c>
    </row>
    <row r="158">
      <c r="A158" s="3" t="inlineStr">
        <is>
          <t>Accounts, Notes, Loans and Financing Receivable [Line Items]</t>
        </is>
      </c>
    </row>
    <row r="159">
      <c r="A159" s="4" t="inlineStr">
        <is>
          <t>Current year</t>
        </is>
      </c>
      <c r="B159" s="5" t="n">
        <v>0</v>
      </c>
      <c r="C159" s="5" t="n">
        <v>0</v>
      </c>
    </row>
    <row r="160">
      <c r="A160" s="4" t="inlineStr">
        <is>
          <t>Prior year</t>
        </is>
      </c>
      <c r="B160" s="5" t="n">
        <v>0</v>
      </c>
      <c r="C160" s="5" t="n">
        <v>0</v>
      </c>
    </row>
    <row r="161">
      <c r="A161" s="4" t="inlineStr">
        <is>
          <t>Two years prior</t>
        </is>
      </c>
      <c r="B161" s="5" t="n">
        <v>0</v>
      </c>
      <c r="C161" s="5" t="n">
        <v>445</v>
      </c>
    </row>
    <row r="162">
      <c r="A162" s="4" t="inlineStr">
        <is>
          <t>Three years prior</t>
        </is>
      </c>
      <c r="B162" s="5" t="n">
        <v>412</v>
      </c>
      <c r="C162" s="5" t="n">
        <v>349</v>
      </c>
    </row>
    <row r="163">
      <c r="A163" s="4" t="inlineStr">
        <is>
          <t>Four years prior</t>
        </is>
      </c>
      <c r="B163" s="5" t="n">
        <v>384</v>
      </c>
      <c r="C163" s="5" t="n">
        <v>303</v>
      </c>
    </row>
    <row r="164">
      <c r="A164" s="4" t="inlineStr">
        <is>
          <t>Prior</t>
        </is>
      </c>
      <c r="B164" s="5" t="n">
        <v>3004</v>
      </c>
      <c r="C164" s="5" t="n">
        <v>2899</v>
      </c>
    </row>
    <row r="165">
      <c r="A165" s="4" t="inlineStr">
        <is>
          <t>Revolving Loans</t>
        </is>
      </c>
      <c r="B165" s="5" t="n">
        <v>5240</v>
      </c>
      <c r="C165" s="5" t="n">
        <v>6784</v>
      </c>
    </row>
    <row r="166">
      <c r="A166" s="4" t="inlineStr">
        <is>
          <t>Revolving Loans Converted to Term</t>
        </is>
      </c>
      <c r="B166" s="5" t="n">
        <v>239</v>
      </c>
      <c r="C166" s="5" t="n">
        <v>46</v>
      </c>
    </row>
    <row r="167">
      <c r="A167" s="4" t="inlineStr">
        <is>
          <t>Total loans, net of unearned income</t>
        </is>
      </c>
      <c r="B167" s="5" t="n">
        <v>9279</v>
      </c>
      <c r="C167" s="5" t="n">
        <v>10826</v>
      </c>
    </row>
    <row r="168">
      <c r="A168" s="4" t="inlineStr">
        <is>
          <t>Purchased loans | Commercial, financial, agricultural | Not Subject to Credit Risk Assessment | Non-Performing Loans</t>
        </is>
      </c>
    </row>
    <row r="169">
      <c r="A169" s="3" t="inlineStr">
        <is>
          <t>Accounts, Notes, Loans and Financing Receivable [Line Items]</t>
        </is>
      </c>
    </row>
    <row r="170">
      <c r="A170" s="4" t="inlineStr">
        <is>
          <t>Current year</t>
        </is>
      </c>
      <c r="B170" s="5" t="n">
        <v>0</v>
      </c>
      <c r="C170" s="5" t="n">
        <v>0</v>
      </c>
    </row>
    <row r="171">
      <c r="A171" s="4" t="inlineStr">
        <is>
          <t>Prior year</t>
        </is>
      </c>
      <c r="B171" s="5" t="n">
        <v>0</v>
      </c>
      <c r="C171" s="5" t="n">
        <v>0</v>
      </c>
    </row>
    <row r="172">
      <c r="A172" s="4" t="inlineStr">
        <is>
          <t>Two years prior</t>
        </is>
      </c>
      <c r="B172" s="5" t="n">
        <v>0</v>
      </c>
      <c r="C172" s="5" t="n">
        <v>0</v>
      </c>
    </row>
    <row r="173">
      <c r="A173" s="4" t="inlineStr">
        <is>
          <t>Three years prior</t>
        </is>
      </c>
      <c r="B173" s="5" t="n">
        <v>0</v>
      </c>
      <c r="C173" s="5" t="n">
        <v>0</v>
      </c>
    </row>
    <row r="174">
      <c r="A174" s="4" t="inlineStr">
        <is>
          <t>Four years prior</t>
        </is>
      </c>
      <c r="B174" s="5" t="n">
        <v>0</v>
      </c>
      <c r="C174" s="5" t="n">
        <v>0</v>
      </c>
    </row>
    <row r="175">
      <c r="A175" s="4" t="inlineStr">
        <is>
          <t>Prior</t>
        </is>
      </c>
      <c r="B175" s="5" t="n">
        <v>0</v>
      </c>
      <c r="C175" s="5" t="n">
        <v>0</v>
      </c>
    </row>
    <row r="176">
      <c r="A176" s="4" t="inlineStr">
        <is>
          <t>Revolving Loans</t>
        </is>
      </c>
      <c r="B176" s="5" t="n">
        <v>20</v>
      </c>
      <c r="C176" s="5" t="n">
        <v>25</v>
      </c>
    </row>
    <row r="177">
      <c r="A177" s="4" t="inlineStr">
        <is>
          <t>Revolving Loans Converted to Term</t>
        </is>
      </c>
      <c r="B177" s="5" t="n">
        <v>0</v>
      </c>
      <c r="C177" s="5" t="n">
        <v>0</v>
      </c>
    </row>
    <row r="178">
      <c r="A178" s="4" t="inlineStr">
        <is>
          <t>Total loans, net of unearned income</t>
        </is>
      </c>
      <c r="B178" s="5" t="n">
        <v>20</v>
      </c>
      <c r="C178" s="5" t="n">
        <v>25</v>
      </c>
    </row>
    <row r="179">
      <c r="A179" s="4" t="inlineStr">
        <is>
          <t>Purchased loans | Real estate – construction:</t>
        </is>
      </c>
    </row>
    <row r="180">
      <c r="A180" s="3" t="inlineStr">
        <is>
          <t>Accounts, Notes, Loans and Financing Receivable [Line Items]</t>
        </is>
      </c>
    </row>
    <row r="181">
      <c r="A181" s="4" t="inlineStr">
        <is>
          <t>Total loans, net of unearned income</t>
        </is>
      </c>
      <c r="B181" s="5" t="n">
        <v>22332</v>
      </c>
      <c r="C181" s="5" t="n">
        <v>30952</v>
      </c>
    </row>
    <row r="182">
      <c r="A182" s="4" t="inlineStr">
        <is>
          <t>Purchased loans | Real estate – construction: | Subject to Credit Risk Assessment</t>
        </is>
      </c>
    </row>
    <row r="183">
      <c r="A183" s="3" t="inlineStr">
        <is>
          <t>Accounts, Notes, Loans and Financing Receivable [Line Items]</t>
        </is>
      </c>
    </row>
    <row r="184">
      <c r="A184" s="4" t="inlineStr">
        <is>
          <t>Current year</t>
        </is>
      </c>
      <c r="B184" s="5" t="n">
        <v>0</v>
      </c>
      <c r="C184" s="5" t="n">
        <v>0</v>
      </c>
    </row>
    <row r="185">
      <c r="A185" s="4" t="inlineStr">
        <is>
          <t>Prior year</t>
        </is>
      </c>
      <c r="B185" s="5" t="n">
        <v>0</v>
      </c>
      <c r="C185" s="5" t="n">
        <v>0</v>
      </c>
    </row>
    <row r="186">
      <c r="A186" s="4" t="inlineStr">
        <is>
          <t>Two years prior</t>
        </is>
      </c>
      <c r="B186" s="5" t="n">
        <v>0</v>
      </c>
      <c r="C186" s="5" t="n">
        <v>10522</v>
      </c>
    </row>
    <row r="187">
      <c r="A187" s="4" t="inlineStr">
        <is>
          <t>Three years prior</t>
        </is>
      </c>
      <c r="B187" s="5" t="n">
        <v>10679</v>
      </c>
      <c r="C187" s="5" t="n">
        <v>9228</v>
      </c>
    </row>
    <row r="188">
      <c r="A188" s="4" t="inlineStr">
        <is>
          <t>Four years prior</t>
        </is>
      </c>
      <c r="B188" s="5" t="n">
        <v>449</v>
      </c>
      <c r="C188" s="5" t="n">
        <v>10781</v>
      </c>
    </row>
    <row r="189">
      <c r="A189" s="4" t="inlineStr">
        <is>
          <t>Prior</t>
        </is>
      </c>
      <c r="B189" s="5" t="n">
        <v>10783</v>
      </c>
      <c r="C189" s="5" t="n">
        <v>0</v>
      </c>
    </row>
    <row r="190">
      <c r="A190" s="4" t="inlineStr">
        <is>
          <t>Revolving Loans</t>
        </is>
      </c>
      <c r="B190" s="5" t="n">
        <v>0</v>
      </c>
      <c r="C190" s="5" t="n">
        <v>0</v>
      </c>
    </row>
    <row r="191">
      <c r="A191" s="4" t="inlineStr">
        <is>
          <t>Revolving Loans Converted to Term</t>
        </is>
      </c>
      <c r="B191" s="5" t="n">
        <v>0</v>
      </c>
      <c r="C191" s="5" t="n">
        <v>0</v>
      </c>
    </row>
    <row r="192">
      <c r="A192" s="4" t="inlineStr">
        <is>
          <t>Total loans, net of unearned income</t>
        </is>
      </c>
      <c r="B192" s="5" t="n">
        <v>21911</v>
      </c>
      <c r="C192" s="5" t="n">
        <v>30531</v>
      </c>
    </row>
    <row r="193">
      <c r="A193" s="4" t="inlineStr">
        <is>
          <t>Purchased loans | Real estate – construction: | Not Subject to Credit Risk Assessment</t>
        </is>
      </c>
    </row>
    <row r="194">
      <c r="A194" s="3" t="inlineStr">
        <is>
          <t>Accounts, Notes, Loans and Financing Receivable [Line Items]</t>
        </is>
      </c>
    </row>
    <row r="195">
      <c r="A195" s="4" t="inlineStr">
        <is>
          <t>Current year</t>
        </is>
      </c>
      <c r="B195" s="5" t="n">
        <v>0</v>
      </c>
      <c r="C195" s="5" t="n">
        <v>0</v>
      </c>
    </row>
    <row r="196">
      <c r="A196" s="4" t="inlineStr">
        <is>
          <t>Prior year</t>
        </is>
      </c>
      <c r="B196" s="5" t="n">
        <v>0</v>
      </c>
      <c r="C196" s="5" t="n">
        <v>0</v>
      </c>
    </row>
    <row r="197">
      <c r="A197" s="4" t="inlineStr">
        <is>
          <t>Two years prior</t>
        </is>
      </c>
      <c r="B197" s="5" t="n">
        <v>0</v>
      </c>
      <c r="C197" s="5" t="n">
        <v>421</v>
      </c>
    </row>
    <row r="198">
      <c r="A198" s="4" t="inlineStr">
        <is>
          <t>Three years prior</t>
        </is>
      </c>
      <c r="B198" s="5" t="n">
        <v>421</v>
      </c>
      <c r="C198" s="5" t="n">
        <v>0</v>
      </c>
    </row>
    <row r="199">
      <c r="A199" s="4" t="inlineStr">
        <is>
          <t>Four years prior</t>
        </is>
      </c>
      <c r="B199" s="5" t="n">
        <v>0</v>
      </c>
      <c r="C199" s="5" t="n">
        <v>0</v>
      </c>
    </row>
    <row r="200">
      <c r="A200" s="4" t="inlineStr">
        <is>
          <t>Prior</t>
        </is>
      </c>
      <c r="B200" s="5" t="n">
        <v>0</v>
      </c>
      <c r="C200" s="5" t="n">
        <v>0</v>
      </c>
    </row>
    <row r="201">
      <c r="A201" s="4" t="inlineStr">
        <is>
          <t>Revolving Loans</t>
        </is>
      </c>
      <c r="B201" s="5" t="n">
        <v>0</v>
      </c>
      <c r="C201" s="5" t="n">
        <v>0</v>
      </c>
    </row>
    <row r="202">
      <c r="A202" s="4" t="inlineStr">
        <is>
          <t>Revolving Loans Converted to Term</t>
        </is>
      </c>
      <c r="B202" s="5" t="n">
        <v>0</v>
      </c>
      <c r="C202" s="5" t="n">
        <v>0</v>
      </c>
    </row>
    <row r="203">
      <c r="A203" s="4" t="inlineStr">
        <is>
          <t>Total loans, net of unearned income</t>
        </is>
      </c>
      <c r="B203" s="5" t="n">
        <v>421</v>
      </c>
      <c r="C203" s="5" t="n">
        <v>421</v>
      </c>
    </row>
    <row r="204">
      <c r="A204" s="4" t="inlineStr">
        <is>
          <t>Purchased loans | Real estate – construction: | Residential</t>
        </is>
      </c>
    </row>
    <row r="205">
      <c r="A205" s="3" t="inlineStr">
        <is>
          <t>Accounts, Notes, Loans and Financing Receivable [Line Items]</t>
        </is>
      </c>
    </row>
    <row r="206">
      <c r="A206" s="4" t="inlineStr">
        <is>
          <t>Total loans, net of unearned income</t>
        </is>
      </c>
      <c r="B206" s="5" t="n">
        <v>2561</v>
      </c>
      <c r="C206" s="5" t="n">
        <v>2859</v>
      </c>
    </row>
    <row r="207">
      <c r="A207" s="4" t="inlineStr">
        <is>
          <t>Purchased loans | Real estate – construction: | Residential | Subject to Credit Risk Assessment</t>
        </is>
      </c>
    </row>
    <row r="208">
      <c r="A208" s="3" t="inlineStr">
        <is>
          <t>Accounts, Notes, Loans and Financing Receivable [Line Items]</t>
        </is>
      </c>
    </row>
    <row r="209">
      <c r="A209" s="4" t="inlineStr">
        <is>
          <t>Current year</t>
        </is>
      </c>
      <c r="B209" s="5" t="n">
        <v>0</v>
      </c>
      <c r="C209" s="5" t="n">
        <v>0</v>
      </c>
    </row>
    <row r="210">
      <c r="A210" s="4" t="inlineStr">
        <is>
          <t>Prior year</t>
        </is>
      </c>
      <c r="B210" s="5" t="n">
        <v>0</v>
      </c>
      <c r="C210" s="5" t="n">
        <v>0</v>
      </c>
    </row>
    <row r="211">
      <c r="A211" s="4" t="inlineStr">
        <is>
          <t>Two years prior</t>
        </is>
      </c>
      <c r="B211" s="5" t="n">
        <v>0</v>
      </c>
      <c r="C211" s="5" t="n">
        <v>1543</v>
      </c>
    </row>
    <row r="212">
      <c r="A212" s="4" t="inlineStr">
        <is>
          <t>Three years prior</t>
        </is>
      </c>
      <c r="B212" s="5" t="n">
        <v>1006</v>
      </c>
      <c r="C212" s="5" t="n">
        <v>211</v>
      </c>
    </row>
    <row r="213">
      <c r="A213" s="4" t="inlineStr">
        <is>
          <t>Four years prior</t>
        </is>
      </c>
      <c r="B213" s="5" t="n">
        <v>449</v>
      </c>
      <c r="C213" s="5" t="n">
        <v>684</v>
      </c>
    </row>
    <row r="214">
      <c r="A214" s="4" t="inlineStr">
        <is>
          <t>Prior</t>
        </is>
      </c>
      <c r="B214" s="5" t="n">
        <v>685</v>
      </c>
      <c r="C214" s="5" t="n">
        <v>0</v>
      </c>
    </row>
    <row r="215">
      <c r="A215" s="4" t="inlineStr">
        <is>
          <t>Revolving Loans</t>
        </is>
      </c>
      <c r="B215" s="5" t="n">
        <v>0</v>
      </c>
      <c r="C215" s="5" t="n">
        <v>0</v>
      </c>
    </row>
    <row r="216">
      <c r="A216" s="4" t="inlineStr">
        <is>
          <t>Revolving Loans Converted to Term</t>
        </is>
      </c>
      <c r="B216" s="5" t="n">
        <v>0</v>
      </c>
      <c r="C216" s="5" t="n">
        <v>0</v>
      </c>
    </row>
    <row r="217">
      <c r="A217" s="4" t="inlineStr">
        <is>
          <t>Total loans, net of unearned income</t>
        </is>
      </c>
      <c r="B217" s="5" t="n">
        <v>2140</v>
      </c>
      <c r="C217" s="5" t="n">
        <v>2438</v>
      </c>
    </row>
    <row r="218">
      <c r="A218" s="4" t="inlineStr">
        <is>
          <t>Purchased loans | Real estate – construction: | Residential | Pass</t>
        </is>
      </c>
    </row>
    <row r="219">
      <c r="A219" s="3" t="inlineStr">
        <is>
          <t>Accounts, Notes, Loans and Financing Receivable [Line Items]</t>
        </is>
      </c>
    </row>
    <row r="220">
      <c r="A220" s="4" t="inlineStr">
        <is>
          <t>Current year</t>
        </is>
      </c>
      <c r="B220" s="5" t="n">
        <v>0</v>
      </c>
      <c r="C220" s="5" t="n">
        <v>0</v>
      </c>
    </row>
    <row r="221">
      <c r="A221" s="4" t="inlineStr">
        <is>
          <t>Prior year</t>
        </is>
      </c>
      <c r="B221" s="5" t="n">
        <v>0</v>
      </c>
      <c r="C221" s="5" t="n">
        <v>0</v>
      </c>
    </row>
    <row r="222">
      <c r="A222" s="4" t="inlineStr">
        <is>
          <t>Two years prior</t>
        </is>
      </c>
      <c r="B222" s="5" t="n">
        <v>0</v>
      </c>
      <c r="C222" s="5" t="n">
        <v>1543</v>
      </c>
    </row>
    <row r="223">
      <c r="A223" s="4" t="inlineStr">
        <is>
          <t>Three years prior</t>
        </is>
      </c>
      <c r="B223" s="5" t="n">
        <v>1006</v>
      </c>
      <c r="C223" s="5" t="n">
        <v>211</v>
      </c>
    </row>
    <row r="224">
      <c r="A224" s="4" t="inlineStr">
        <is>
          <t>Four years prior</t>
        </is>
      </c>
      <c r="B224" s="5" t="n">
        <v>449</v>
      </c>
      <c r="C224" s="5" t="n">
        <v>684</v>
      </c>
    </row>
    <row r="225">
      <c r="A225" s="4" t="inlineStr">
        <is>
          <t>Prior</t>
        </is>
      </c>
      <c r="B225" s="5" t="n">
        <v>685</v>
      </c>
      <c r="C225" s="5" t="n">
        <v>0</v>
      </c>
    </row>
    <row r="226">
      <c r="A226" s="4" t="inlineStr">
        <is>
          <t>Revolving Loans</t>
        </is>
      </c>
      <c r="B226" s="5" t="n">
        <v>0</v>
      </c>
      <c r="C226" s="5" t="n">
        <v>0</v>
      </c>
    </row>
    <row r="227">
      <c r="A227" s="4" t="inlineStr">
        <is>
          <t>Revolving Loans Converted to Term</t>
        </is>
      </c>
      <c r="B227" s="5" t="n">
        <v>0</v>
      </c>
      <c r="C227" s="5" t="n">
        <v>0</v>
      </c>
    </row>
    <row r="228">
      <c r="A228" s="4" t="inlineStr">
        <is>
          <t>Total loans, net of unearned income</t>
        </is>
      </c>
      <c r="B228" s="5" t="n">
        <v>2140</v>
      </c>
      <c r="C228" s="5" t="n">
        <v>2438</v>
      </c>
    </row>
    <row r="229">
      <c r="A229" s="4" t="inlineStr">
        <is>
          <t>Purchased loans | Real estate – construction: | Residential | Special Mention</t>
        </is>
      </c>
    </row>
    <row r="230">
      <c r="A230" s="3" t="inlineStr">
        <is>
          <t>Accounts, Notes, Loans and Financing Receivable [Line Items]</t>
        </is>
      </c>
    </row>
    <row r="231">
      <c r="A231" s="4" t="inlineStr">
        <is>
          <t>Current year</t>
        </is>
      </c>
      <c r="B231" s="5" t="n">
        <v>0</v>
      </c>
      <c r="C231" s="5" t="n">
        <v>0</v>
      </c>
    </row>
    <row r="232">
      <c r="A232" s="4" t="inlineStr">
        <is>
          <t>Prior year</t>
        </is>
      </c>
      <c r="B232" s="5" t="n">
        <v>0</v>
      </c>
      <c r="C232" s="5" t="n">
        <v>0</v>
      </c>
    </row>
    <row r="233">
      <c r="A233" s="4" t="inlineStr">
        <is>
          <t>Two years prior</t>
        </is>
      </c>
      <c r="B233" s="5" t="n">
        <v>0</v>
      </c>
      <c r="C233" s="5" t="n">
        <v>0</v>
      </c>
    </row>
    <row r="234">
      <c r="A234" s="4" t="inlineStr">
        <is>
          <t>Three years prior</t>
        </is>
      </c>
      <c r="B234" s="5" t="n">
        <v>0</v>
      </c>
      <c r="C234" s="5" t="n">
        <v>0</v>
      </c>
    </row>
    <row r="235">
      <c r="A235" s="4" t="inlineStr">
        <is>
          <t>Four years prior</t>
        </is>
      </c>
      <c r="B235" s="5" t="n">
        <v>0</v>
      </c>
      <c r="C235" s="5" t="n">
        <v>0</v>
      </c>
    </row>
    <row r="236">
      <c r="A236" s="4" t="inlineStr">
        <is>
          <t>Prior</t>
        </is>
      </c>
      <c r="B236" s="5" t="n">
        <v>0</v>
      </c>
      <c r="C236" s="5" t="n">
        <v>0</v>
      </c>
    </row>
    <row r="237">
      <c r="A237" s="4" t="inlineStr">
        <is>
          <t>Revolving Loans</t>
        </is>
      </c>
      <c r="B237" s="5" t="n">
        <v>0</v>
      </c>
      <c r="C237" s="5" t="n">
        <v>0</v>
      </c>
    </row>
    <row r="238">
      <c r="A238" s="4" t="inlineStr">
        <is>
          <t>Revolving Loans Converted to Term</t>
        </is>
      </c>
      <c r="B238" s="5" t="n">
        <v>0</v>
      </c>
      <c r="C238" s="5" t="n">
        <v>0</v>
      </c>
    </row>
    <row r="239">
      <c r="A239" s="4" t="inlineStr">
        <is>
          <t>Total loans, net of unearned income</t>
        </is>
      </c>
      <c r="B239" s="5" t="n">
        <v>0</v>
      </c>
      <c r="C239" s="5" t="n">
        <v>0</v>
      </c>
    </row>
    <row r="240">
      <c r="A240" s="4" t="inlineStr">
        <is>
          <t>Purchased loans | Real estate – construction: | Residential | Substandard</t>
        </is>
      </c>
    </row>
    <row r="241">
      <c r="A241" s="3" t="inlineStr">
        <is>
          <t>Accounts, Notes, Loans and Financing Receivable [Line Items]</t>
        </is>
      </c>
    </row>
    <row r="242">
      <c r="A242" s="4" t="inlineStr">
        <is>
          <t>Current year</t>
        </is>
      </c>
      <c r="B242" s="5" t="n">
        <v>0</v>
      </c>
      <c r="C242" s="5" t="n">
        <v>0</v>
      </c>
    </row>
    <row r="243">
      <c r="A243" s="4" t="inlineStr">
        <is>
          <t>Prior year</t>
        </is>
      </c>
      <c r="B243" s="5" t="n">
        <v>0</v>
      </c>
      <c r="C243" s="5" t="n">
        <v>0</v>
      </c>
    </row>
    <row r="244">
      <c r="A244" s="4" t="inlineStr">
        <is>
          <t>Two years prior</t>
        </is>
      </c>
      <c r="B244" s="5" t="n">
        <v>0</v>
      </c>
      <c r="C244" s="5" t="n">
        <v>0</v>
      </c>
    </row>
    <row r="245">
      <c r="A245" s="4" t="inlineStr">
        <is>
          <t>Three years prior</t>
        </is>
      </c>
      <c r="B245" s="5" t="n">
        <v>0</v>
      </c>
      <c r="C245" s="5" t="n">
        <v>0</v>
      </c>
    </row>
    <row r="246">
      <c r="A246" s="4" t="inlineStr">
        <is>
          <t>Four years prior</t>
        </is>
      </c>
      <c r="B246" s="5" t="n">
        <v>0</v>
      </c>
      <c r="C246" s="5" t="n">
        <v>0</v>
      </c>
    </row>
    <row r="247">
      <c r="A247" s="4" t="inlineStr">
        <is>
          <t>Prior</t>
        </is>
      </c>
      <c r="B247" s="5" t="n">
        <v>0</v>
      </c>
      <c r="C247" s="5" t="n">
        <v>0</v>
      </c>
    </row>
    <row r="248">
      <c r="A248" s="4" t="inlineStr">
        <is>
          <t>Revolving Loans</t>
        </is>
      </c>
      <c r="B248" s="5" t="n">
        <v>0</v>
      </c>
      <c r="C248" s="5" t="n">
        <v>0</v>
      </c>
    </row>
    <row r="249">
      <c r="A249" s="4" t="inlineStr">
        <is>
          <t>Revolving Loans Converted to Term</t>
        </is>
      </c>
      <c r="B249" s="5" t="n">
        <v>0</v>
      </c>
      <c r="C249" s="5" t="n">
        <v>0</v>
      </c>
    </row>
    <row r="250">
      <c r="A250" s="4" t="inlineStr">
        <is>
          <t>Total loans, net of unearned income</t>
        </is>
      </c>
      <c r="B250" s="5" t="n">
        <v>0</v>
      </c>
      <c r="C250" s="5" t="n">
        <v>0</v>
      </c>
    </row>
    <row r="251">
      <c r="A251" s="4" t="inlineStr">
        <is>
          <t>Purchased loans | Real estate – construction: | Residential | Not Subject to Credit Risk Assessment</t>
        </is>
      </c>
    </row>
    <row r="252">
      <c r="A252" s="3" t="inlineStr">
        <is>
          <t>Accounts, Notes, Loans and Financing Receivable [Line Items]</t>
        </is>
      </c>
    </row>
    <row r="253">
      <c r="A253" s="4" t="inlineStr">
        <is>
          <t>Current year</t>
        </is>
      </c>
      <c r="B253" s="5" t="n">
        <v>0</v>
      </c>
      <c r="C253" s="5" t="n">
        <v>0</v>
      </c>
    </row>
    <row r="254">
      <c r="A254" s="4" t="inlineStr">
        <is>
          <t>Prior year</t>
        </is>
      </c>
      <c r="B254" s="5" t="n">
        <v>0</v>
      </c>
      <c r="C254" s="5" t="n">
        <v>0</v>
      </c>
    </row>
    <row r="255">
      <c r="A255" s="4" t="inlineStr">
        <is>
          <t>Two years prior</t>
        </is>
      </c>
      <c r="B255" s="5" t="n">
        <v>0</v>
      </c>
      <c r="C255" s="5" t="n">
        <v>421</v>
      </c>
    </row>
    <row r="256">
      <c r="A256" s="4" t="inlineStr">
        <is>
          <t>Three years prior</t>
        </is>
      </c>
      <c r="B256" s="5" t="n">
        <v>421</v>
      </c>
      <c r="C256" s="5" t="n">
        <v>0</v>
      </c>
    </row>
    <row r="257">
      <c r="A257" s="4" t="inlineStr">
        <is>
          <t>Four years prior</t>
        </is>
      </c>
      <c r="B257" s="5" t="n">
        <v>0</v>
      </c>
      <c r="C257" s="5" t="n">
        <v>0</v>
      </c>
    </row>
    <row r="258">
      <c r="A258" s="4" t="inlineStr">
        <is>
          <t>Prior</t>
        </is>
      </c>
      <c r="B258" s="5" t="n">
        <v>0</v>
      </c>
      <c r="C258" s="5" t="n">
        <v>0</v>
      </c>
    </row>
    <row r="259">
      <c r="A259" s="4" t="inlineStr">
        <is>
          <t>Revolving Loans</t>
        </is>
      </c>
      <c r="B259" s="5" t="n">
        <v>0</v>
      </c>
      <c r="C259" s="5" t="n">
        <v>0</v>
      </c>
    </row>
    <row r="260">
      <c r="A260" s="4" t="inlineStr">
        <is>
          <t>Revolving Loans Converted to Term</t>
        </is>
      </c>
      <c r="B260" s="5" t="n">
        <v>0</v>
      </c>
      <c r="C260" s="5" t="n">
        <v>0</v>
      </c>
    </row>
    <row r="261">
      <c r="A261" s="4" t="inlineStr">
        <is>
          <t>Total loans, net of unearned income</t>
        </is>
      </c>
      <c r="B261" s="5" t="n">
        <v>421</v>
      </c>
      <c r="C261" s="5" t="n">
        <v>421</v>
      </c>
    </row>
    <row r="262">
      <c r="A262" s="4" t="inlineStr">
        <is>
          <t>Purchased loans | Real estate – construction: | Residential | Not Subject to Credit Risk Assessment | Performing Loans</t>
        </is>
      </c>
    </row>
    <row r="263">
      <c r="A263" s="3" t="inlineStr">
        <is>
          <t>Accounts, Notes, Loans and Financing Receivable [Line Items]</t>
        </is>
      </c>
    </row>
    <row r="264">
      <c r="A264" s="4" t="inlineStr">
        <is>
          <t>Current year</t>
        </is>
      </c>
      <c r="B264" s="5" t="n">
        <v>0</v>
      </c>
      <c r="C264" s="5" t="n">
        <v>0</v>
      </c>
    </row>
    <row r="265">
      <c r="A265" s="4" t="inlineStr">
        <is>
          <t>Prior year</t>
        </is>
      </c>
      <c r="B265" s="5" t="n">
        <v>0</v>
      </c>
      <c r="C265" s="5" t="n">
        <v>0</v>
      </c>
    </row>
    <row r="266">
      <c r="A266" s="4" t="inlineStr">
        <is>
          <t>Two years prior</t>
        </is>
      </c>
      <c r="B266" s="5" t="n">
        <v>0</v>
      </c>
      <c r="C266" s="5" t="n">
        <v>421</v>
      </c>
    </row>
    <row r="267">
      <c r="A267" s="4" t="inlineStr">
        <is>
          <t>Three years prior</t>
        </is>
      </c>
      <c r="B267" s="5" t="n">
        <v>421</v>
      </c>
      <c r="C267" s="5" t="n">
        <v>0</v>
      </c>
    </row>
    <row r="268">
      <c r="A268" s="4" t="inlineStr">
        <is>
          <t>Four years prior</t>
        </is>
      </c>
      <c r="B268" s="5" t="n">
        <v>0</v>
      </c>
      <c r="C268" s="5" t="n">
        <v>0</v>
      </c>
    </row>
    <row r="269">
      <c r="A269" s="4" t="inlineStr">
        <is>
          <t>Prior</t>
        </is>
      </c>
      <c r="B269" s="5" t="n">
        <v>0</v>
      </c>
      <c r="C269" s="5" t="n">
        <v>0</v>
      </c>
    </row>
    <row r="270">
      <c r="A270" s="4" t="inlineStr">
        <is>
          <t>Revolving Loans</t>
        </is>
      </c>
      <c r="B270" s="5" t="n">
        <v>0</v>
      </c>
      <c r="C270" s="5" t="n">
        <v>0</v>
      </c>
    </row>
    <row r="271">
      <c r="A271" s="4" t="inlineStr">
        <is>
          <t>Revolving Loans Converted to Term</t>
        </is>
      </c>
      <c r="B271" s="5" t="n">
        <v>0</v>
      </c>
      <c r="C271" s="5" t="n">
        <v>0</v>
      </c>
    </row>
    <row r="272">
      <c r="A272" s="4" t="inlineStr">
        <is>
          <t>Total loans, net of unearned income</t>
        </is>
      </c>
      <c r="B272" s="5" t="n">
        <v>421</v>
      </c>
      <c r="C272" s="5" t="n">
        <v>421</v>
      </c>
    </row>
    <row r="273">
      <c r="A273" s="4" t="inlineStr">
        <is>
          <t>Purchased loans | Real estate – construction: | Residential | Not Subject to Credit Risk Assessment | Non-Performing Loans</t>
        </is>
      </c>
    </row>
    <row r="274">
      <c r="A274" s="3" t="inlineStr">
        <is>
          <t>Accounts, Notes, Loans and Financing Receivable [Line Items]</t>
        </is>
      </c>
    </row>
    <row r="275">
      <c r="A275" s="4" t="inlineStr">
        <is>
          <t>Current year</t>
        </is>
      </c>
      <c r="B275" s="5" t="n">
        <v>0</v>
      </c>
      <c r="C275" s="5" t="n">
        <v>0</v>
      </c>
    </row>
    <row r="276">
      <c r="A276" s="4" t="inlineStr">
        <is>
          <t>Prior year</t>
        </is>
      </c>
      <c r="B276" s="5" t="n">
        <v>0</v>
      </c>
      <c r="C276" s="5" t="n">
        <v>0</v>
      </c>
    </row>
    <row r="277">
      <c r="A277" s="4" t="inlineStr">
        <is>
          <t>Two years prior</t>
        </is>
      </c>
      <c r="B277" s="5" t="n">
        <v>0</v>
      </c>
      <c r="C277" s="5" t="n">
        <v>0</v>
      </c>
    </row>
    <row r="278">
      <c r="A278" s="4" t="inlineStr">
        <is>
          <t>Three years prior</t>
        </is>
      </c>
      <c r="B278" s="5" t="n">
        <v>0</v>
      </c>
      <c r="C278" s="5" t="n">
        <v>0</v>
      </c>
    </row>
    <row r="279">
      <c r="A279" s="4" t="inlineStr">
        <is>
          <t>Four years prior</t>
        </is>
      </c>
      <c r="B279" s="5" t="n">
        <v>0</v>
      </c>
      <c r="C279" s="5" t="n">
        <v>0</v>
      </c>
    </row>
    <row r="280">
      <c r="A280" s="4" t="inlineStr">
        <is>
          <t>Prior</t>
        </is>
      </c>
      <c r="B280" s="5" t="n">
        <v>0</v>
      </c>
      <c r="C280" s="5" t="n">
        <v>0</v>
      </c>
    </row>
    <row r="281">
      <c r="A281" s="4" t="inlineStr">
        <is>
          <t>Revolving Loans</t>
        </is>
      </c>
      <c r="B281" s="5" t="n">
        <v>0</v>
      </c>
      <c r="C281" s="5" t="n">
        <v>0</v>
      </c>
    </row>
    <row r="282">
      <c r="A282" s="4" t="inlineStr">
        <is>
          <t>Revolving Loans Converted to Term</t>
        </is>
      </c>
      <c r="B282" s="5" t="n">
        <v>0</v>
      </c>
      <c r="C282" s="5" t="n">
        <v>0</v>
      </c>
    </row>
    <row r="283">
      <c r="A283" s="4" t="inlineStr">
        <is>
          <t>Total loans, net of unearned income</t>
        </is>
      </c>
      <c r="B283" s="5" t="n">
        <v>0</v>
      </c>
      <c r="C283" s="5" t="n">
        <v>0</v>
      </c>
    </row>
    <row r="284">
      <c r="A284" s="4" t="inlineStr">
        <is>
          <t>Purchased loans | Real estate – construction: | Commercial</t>
        </is>
      </c>
    </row>
    <row r="285">
      <c r="A285" s="3" t="inlineStr">
        <is>
          <t>Accounts, Notes, Loans and Financing Receivable [Line Items]</t>
        </is>
      </c>
    </row>
    <row r="286">
      <c r="A286" s="4" t="inlineStr">
        <is>
          <t>Total loans, net of unearned income</t>
        </is>
      </c>
      <c r="B286" s="5" t="n">
        <v>19771</v>
      </c>
      <c r="C286" s="5" t="n">
        <v>28093</v>
      </c>
    </row>
    <row r="287">
      <c r="A287" s="4" t="inlineStr">
        <is>
          <t>Purchased loans | Real estate – construction: | Commercial | Subject to Credit Risk Assessment</t>
        </is>
      </c>
    </row>
    <row r="288">
      <c r="A288" s="3" t="inlineStr">
        <is>
          <t>Accounts, Notes, Loans and Financing Receivable [Line Items]</t>
        </is>
      </c>
    </row>
    <row r="289">
      <c r="A289" s="4" t="inlineStr">
        <is>
          <t>Current year</t>
        </is>
      </c>
      <c r="B289" s="5" t="n">
        <v>0</v>
      </c>
      <c r="C289" s="5" t="n">
        <v>0</v>
      </c>
    </row>
    <row r="290">
      <c r="A290" s="4" t="inlineStr">
        <is>
          <t>Prior year</t>
        </is>
      </c>
      <c r="B290" s="5" t="n">
        <v>0</v>
      </c>
      <c r="C290" s="5" t="n">
        <v>0</v>
      </c>
    </row>
    <row r="291">
      <c r="A291" s="4" t="inlineStr">
        <is>
          <t>Two years prior</t>
        </is>
      </c>
      <c r="B291" s="5" t="n">
        <v>0</v>
      </c>
      <c r="C291" s="5" t="n">
        <v>8979</v>
      </c>
    </row>
    <row r="292">
      <c r="A292" s="4" t="inlineStr">
        <is>
          <t>Three years prior</t>
        </is>
      </c>
      <c r="B292" s="5" t="n">
        <v>9673</v>
      </c>
      <c r="C292" s="5" t="n">
        <v>9017</v>
      </c>
    </row>
    <row r="293">
      <c r="A293" s="4" t="inlineStr">
        <is>
          <t>Four years prior</t>
        </is>
      </c>
      <c r="B293" s="5" t="n">
        <v>0</v>
      </c>
      <c r="C293" s="5" t="n">
        <v>10097</v>
      </c>
    </row>
    <row r="294">
      <c r="A294" s="4" t="inlineStr">
        <is>
          <t>Prior</t>
        </is>
      </c>
      <c r="B294" s="5" t="n">
        <v>10098</v>
      </c>
      <c r="C294" s="5" t="n">
        <v>0</v>
      </c>
    </row>
    <row r="295">
      <c r="A295" s="4" t="inlineStr">
        <is>
          <t>Revolving Loans</t>
        </is>
      </c>
      <c r="B295" s="5" t="n">
        <v>0</v>
      </c>
      <c r="C295" s="5" t="n">
        <v>0</v>
      </c>
    </row>
    <row r="296">
      <c r="A296" s="4" t="inlineStr">
        <is>
          <t>Revolving Loans Converted to Term</t>
        </is>
      </c>
      <c r="B296" s="5" t="n">
        <v>0</v>
      </c>
      <c r="C296" s="5" t="n">
        <v>0</v>
      </c>
    </row>
    <row r="297">
      <c r="A297" s="4" t="inlineStr">
        <is>
          <t>Total loans, net of unearned income</t>
        </is>
      </c>
      <c r="B297" s="5" t="n">
        <v>19771</v>
      </c>
      <c r="C297" s="5" t="n">
        <v>28093</v>
      </c>
    </row>
    <row r="298">
      <c r="A298" s="4" t="inlineStr">
        <is>
          <t>Purchased loans | Real estate – construction: | Commercial | Pass</t>
        </is>
      </c>
    </row>
    <row r="299">
      <c r="A299" s="3" t="inlineStr">
        <is>
          <t>Accounts, Notes, Loans and Financing Receivable [Line Items]</t>
        </is>
      </c>
    </row>
    <row r="300">
      <c r="A300" s="4" t="inlineStr">
        <is>
          <t>Current year</t>
        </is>
      </c>
      <c r="B300" s="5" t="n">
        <v>0</v>
      </c>
      <c r="C300" s="5" t="n">
        <v>0</v>
      </c>
    </row>
    <row r="301">
      <c r="A301" s="4" t="inlineStr">
        <is>
          <t>Prior year</t>
        </is>
      </c>
      <c r="B301" s="5" t="n">
        <v>0</v>
      </c>
      <c r="C301" s="5" t="n">
        <v>0</v>
      </c>
    </row>
    <row r="302">
      <c r="A302" s="4" t="inlineStr">
        <is>
          <t>Two years prior</t>
        </is>
      </c>
      <c r="B302" s="5" t="n">
        <v>0</v>
      </c>
      <c r="C302" s="5" t="n">
        <v>8979</v>
      </c>
    </row>
    <row r="303">
      <c r="A303" s="4" t="inlineStr">
        <is>
          <t>Three years prior</t>
        </is>
      </c>
      <c r="B303" s="5" t="n">
        <v>9673</v>
      </c>
      <c r="C303" s="5" t="n">
        <v>9017</v>
      </c>
    </row>
    <row r="304">
      <c r="A304" s="4" t="inlineStr">
        <is>
          <t>Four years prior</t>
        </is>
      </c>
      <c r="B304" s="5" t="n">
        <v>0</v>
      </c>
      <c r="C304" s="5" t="n">
        <v>10097</v>
      </c>
    </row>
    <row r="305">
      <c r="A305" s="4" t="inlineStr">
        <is>
          <t>Prior</t>
        </is>
      </c>
      <c r="B305" s="5" t="n">
        <v>10098</v>
      </c>
      <c r="C305" s="5" t="n">
        <v>0</v>
      </c>
    </row>
    <row r="306">
      <c r="A306" s="4" t="inlineStr">
        <is>
          <t>Revolving Loans</t>
        </is>
      </c>
      <c r="B306" s="5" t="n">
        <v>0</v>
      </c>
      <c r="C306" s="5" t="n">
        <v>0</v>
      </c>
    </row>
    <row r="307">
      <c r="A307" s="4" t="inlineStr">
        <is>
          <t>Revolving Loans Converted to Term</t>
        </is>
      </c>
      <c r="B307" s="5" t="n">
        <v>0</v>
      </c>
      <c r="C307" s="5" t="n">
        <v>0</v>
      </c>
    </row>
    <row r="308">
      <c r="A308" s="4" t="inlineStr">
        <is>
          <t>Total loans, net of unearned income</t>
        </is>
      </c>
      <c r="B308" s="5" t="n">
        <v>19771</v>
      </c>
      <c r="C308" s="5" t="n">
        <v>28093</v>
      </c>
    </row>
    <row r="309">
      <c r="A309" s="4" t="inlineStr">
        <is>
          <t>Purchased loans | Real estate – construction: | Commercial | Special Mention</t>
        </is>
      </c>
    </row>
    <row r="310">
      <c r="A310" s="3" t="inlineStr">
        <is>
          <t>Accounts, Notes, Loans and Financing Receivable [Line Items]</t>
        </is>
      </c>
    </row>
    <row r="311">
      <c r="A311" s="4" t="inlineStr">
        <is>
          <t>Current year</t>
        </is>
      </c>
      <c r="B311" s="5" t="n">
        <v>0</v>
      </c>
      <c r="C311" s="5" t="n">
        <v>0</v>
      </c>
    </row>
    <row r="312">
      <c r="A312" s="4" t="inlineStr">
        <is>
          <t>Prior year</t>
        </is>
      </c>
      <c r="B312" s="5" t="n">
        <v>0</v>
      </c>
      <c r="C312" s="5" t="n">
        <v>0</v>
      </c>
    </row>
    <row r="313">
      <c r="A313" s="4" t="inlineStr">
        <is>
          <t>Two years prior</t>
        </is>
      </c>
      <c r="B313" s="5" t="n">
        <v>0</v>
      </c>
      <c r="C313" s="5" t="n">
        <v>0</v>
      </c>
    </row>
    <row r="314">
      <c r="A314" s="4" t="inlineStr">
        <is>
          <t>Three years prior</t>
        </is>
      </c>
      <c r="B314" s="5" t="n">
        <v>0</v>
      </c>
      <c r="C314" s="5" t="n">
        <v>0</v>
      </c>
    </row>
    <row r="315">
      <c r="A315" s="4" t="inlineStr">
        <is>
          <t>Four years prior</t>
        </is>
      </c>
      <c r="B315" s="5" t="n">
        <v>0</v>
      </c>
      <c r="C315" s="5" t="n">
        <v>0</v>
      </c>
    </row>
    <row r="316">
      <c r="A316" s="4" t="inlineStr">
        <is>
          <t>Prior</t>
        </is>
      </c>
      <c r="B316" s="5" t="n">
        <v>0</v>
      </c>
      <c r="C316" s="5" t="n">
        <v>0</v>
      </c>
    </row>
    <row r="317">
      <c r="A317" s="4" t="inlineStr">
        <is>
          <t>Revolving Loans</t>
        </is>
      </c>
      <c r="B317" s="5" t="n">
        <v>0</v>
      </c>
      <c r="C317" s="5" t="n">
        <v>0</v>
      </c>
    </row>
    <row r="318">
      <c r="A318" s="4" t="inlineStr">
        <is>
          <t>Revolving Loans Converted to Term</t>
        </is>
      </c>
      <c r="B318" s="5" t="n">
        <v>0</v>
      </c>
      <c r="C318" s="5" t="n">
        <v>0</v>
      </c>
    </row>
    <row r="319">
      <c r="A319" s="4" t="inlineStr">
        <is>
          <t>Total loans, net of unearned income</t>
        </is>
      </c>
      <c r="B319" s="5" t="n">
        <v>0</v>
      </c>
      <c r="C319" s="5" t="n">
        <v>0</v>
      </c>
    </row>
    <row r="320">
      <c r="A320" s="4" t="inlineStr">
        <is>
          <t>Purchased loans | Real estate – construction: | Commercial | Substandard</t>
        </is>
      </c>
    </row>
    <row r="321">
      <c r="A321" s="3" t="inlineStr">
        <is>
          <t>Accounts, Notes, Loans and Financing Receivable [Line Items]</t>
        </is>
      </c>
    </row>
    <row r="322">
      <c r="A322" s="4" t="inlineStr">
        <is>
          <t>Current year</t>
        </is>
      </c>
      <c r="B322" s="5" t="n">
        <v>0</v>
      </c>
      <c r="C322" s="5" t="n">
        <v>0</v>
      </c>
    </row>
    <row r="323">
      <c r="A323" s="4" t="inlineStr">
        <is>
          <t>Prior year</t>
        </is>
      </c>
      <c r="B323" s="5" t="n">
        <v>0</v>
      </c>
      <c r="C323" s="5" t="n">
        <v>0</v>
      </c>
    </row>
    <row r="324">
      <c r="A324" s="4" t="inlineStr">
        <is>
          <t>Two years prior</t>
        </is>
      </c>
      <c r="B324" s="5" t="n">
        <v>0</v>
      </c>
      <c r="C324" s="5" t="n">
        <v>0</v>
      </c>
    </row>
    <row r="325">
      <c r="A325" s="4" t="inlineStr">
        <is>
          <t>Three years prior</t>
        </is>
      </c>
      <c r="B325" s="5" t="n">
        <v>0</v>
      </c>
      <c r="C325" s="5" t="n">
        <v>0</v>
      </c>
    </row>
    <row r="326">
      <c r="A326" s="4" t="inlineStr">
        <is>
          <t>Four years prior</t>
        </is>
      </c>
      <c r="B326" s="5" t="n">
        <v>0</v>
      </c>
      <c r="C326" s="5" t="n">
        <v>0</v>
      </c>
    </row>
    <row r="327">
      <c r="A327" s="4" t="inlineStr">
        <is>
          <t>Prior</t>
        </is>
      </c>
      <c r="B327" s="5" t="n">
        <v>0</v>
      </c>
      <c r="C327" s="5" t="n">
        <v>0</v>
      </c>
    </row>
    <row r="328">
      <c r="A328" s="4" t="inlineStr">
        <is>
          <t>Revolving Loans</t>
        </is>
      </c>
      <c r="B328" s="5" t="n">
        <v>0</v>
      </c>
      <c r="C328" s="5" t="n">
        <v>0</v>
      </c>
    </row>
    <row r="329">
      <c r="A329" s="4" t="inlineStr">
        <is>
          <t>Revolving Loans Converted to Term</t>
        </is>
      </c>
      <c r="B329" s="5" t="n">
        <v>0</v>
      </c>
      <c r="C329" s="5" t="n">
        <v>0</v>
      </c>
    </row>
    <row r="330">
      <c r="A330" s="4" t="inlineStr">
        <is>
          <t>Total loans, net of unearned income</t>
        </is>
      </c>
      <c r="B330" s="5" t="n">
        <v>0</v>
      </c>
      <c r="C330" s="5" t="n">
        <v>0</v>
      </c>
    </row>
    <row r="331">
      <c r="A331" s="4" t="inlineStr">
        <is>
          <t>Purchased loans | Real estate – construction: | Commercial | Not Subject to Credit Risk Assessment</t>
        </is>
      </c>
    </row>
    <row r="332">
      <c r="A332" s="3" t="inlineStr">
        <is>
          <t>Accounts, Notes, Loans and Financing Receivable [Line Items]</t>
        </is>
      </c>
    </row>
    <row r="333">
      <c r="A333" s="4" t="inlineStr">
        <is>
          <t>Current year</t>
        </is>
      </c>
      <c r="B333" s="5" t="n">
        <v>0</v>
      </c>
      <c r="C333" s="5" t="n">
        <v>0</v>
      </c>
    </row>
    <row r="334">
      <c r="A334" s="4" t="inlineStr">
        <is>
          <t>Prior year</t>
        </is>
      </c>
      <c r="B334" s="5" t="n">
        <v>0</v>
      </c>
      <c r="C334" s="5" t="n">
        <v>0</v>
      </c>
    </row>
    <row r="335">
      <c r="A335" s="4" t="inlineStr">
        <is>
          <t>Two years prior</t>
        </is>
      </c>
      <c r="B335" s="5" t="n">
        <v>0</v>
      </c>
      <c r="C335" s="5" t="n">
        <v>0</v>
      </c>
    </row>
    <row r="336">
      <c r="A336" s="4" t="inlineStr">
        <is>
          <t>Three years prior</t>
        </is>
      </c>
      <c r="B336" s="5" t="n">
        <v>0</v>
      </c>
      <c r="C336" s="5" t="n">
        <v>0</v>
      </c>
    </row>
    <row r="337">
      <c r="A337" s="4" t="inlineStr">
        <is>
          <t>Four years prior</t>
        </is>
      </c>
      <c r="B337" s="5" t="n">
        <v>0</v>
      </c>
      <c r="C337" s="5" t="n">
        <v>0</v>
      </c>
    </row>
    <row r="338">
      <c r="A338" s="4" t="inlineStr">
        <is>
          <t>Prior</t>
        </is>
      </c>
      <c r="B338" s="5" t="n">
        <v>0</v>
      </c>
      <c r="C338" s="5" t="n">
        <v>0</v>
      </c>
    </row>
    <row r="339">
      <c r="A339" s="4" t="inlineStr">
        <is>
          <t>Revolving Loans</t>
        </is>
      </c>
      <c r="B339" s="5" t="n">
        <v>0</v>
      </c>
      <c r="C339" s="5" t="n">
        <v>0</v>
      </c>
    </row>
    <row r="340">
      <c r="A340" s="4" t="inlineStr">
        <is>
          <t>Revolving Loans Converted to Term</t>
        </is>
      </c>
      <c r="B340" s="5" t="n">
        <v>0</v>
      </c>
      <c r="C340" s="5" t="n">
        <v>0</v>
      </c>
    </row>
    <row r="341">
      <c r="A341" s="4" t="inlineStr">
        <is>
          <t>Total loans, net of unearned income</t>
        </is>
      </c>
      <c r="B341" s="5" t="n">
        <v>0</v>
      </c>
      <c r="C341" s="5" t="n">
        <v>0</v>
      </c>
    </row>
    <row r="342">
      <c r="A342" s="4" t="inlineStr">
        <is>
          <t>Purchased loans | Real estate – construction: | Commercial | Not Subject to Credit Risk Assessment | Performing Loans</t>
        </is>
      </c>
    </row>
    <row r="343">
      <c r="A343" s="3" t="inlineStr">
        <is>
          <t>Accounts, Notes, Loans and Financing Receivable [Line Items]</t>
        </is>
      </c>
    </row>
    <row r="344">
      <c r="A344" s="4" t="inlineStr">
        <is>
          <t>Current year</t>
        </is>
      </c>
      <c r="B344" s="5" t="n">
        <v>0</v>
      </c>
      <c r="C344" s="5" t="n">
        <v>0</v>
      </c>
    </row>
    <row r="345">
      <c r="A345" s="4" t="inlineStr">
        <is>
          <t>Prior year</t>
        </is>
      </c>
      <c r="B345" s="5" t="n">
        <v>0</v>
      </c>
      <c r="C345" s="5" t="n">
        <v>0</v>
      </c>
    </row>
    <row r="346">
      <c r="A346" s="4" t="inlineStr">
        <is>
          <t>Two years prior</t>
        </is>
      </c>
      <c r="B346" s="5" t="n">
        <v>0</v>
      </c>
      <c r="C346" s="5" t="n">
        <v>0</v>
      </c>
    </row>
    <row r="347">
      <c r="A347" s="4" t="inlineStr">
        <is>
          <t>Three years prior</t>
        </is>
      </c>
      <c r="B347" s="5" t="n">
        <v>0</v>
      </c>
      <c r="C347" s="5" t="n">
        <v>0</v>
      </c>
    </row>
    <row r="348">
      <c r="A348" s="4" t="inlineStr">
        <is>
          <t>Four years prior</t>
        </is>
      </c>
      <c r="B348" s="5" t="n">
        <v>0</v>
      </c>
      <c r="C348" s="5" t="n">
        <v>0</v>
      </c>
    </row>
    <row r="349">
      <c r="A349" s="4" t="inlineStr">
        <is>
          <t>Prior</t>
        </is>
      </c>
      <c r="B349" s="5" t="n">
        <v>0</v>
      </c>
      <c r="C349" s="5" t="n">
        <v>0</v>
      </c>
    </row>
    <row r="350">
      <c r="A350" s="4" t="inlineStr">
        <is>
          <t>Revolving Loans</t>
        </is>
      </c>
      <c r="B350" s="5" t="n">
        <v>0</v>
      </c>
      <c r="C350" s="5" t="n">
        <v>0</v>
      </c>
    </row>
    <row r="351">
      <c r="A351" s="4" t="inlineStr">
        <is>
          <t>Revolving Loans Converted to Term</t>
        </is>
      </c>
      <c r="B351" s="5" t="n">
        <v>0</v>
      </c>
      <c r="C351" s="5" t="n">
        <v>0</v>
      </c>
    </row>
    <row r="352">
      <c r="A352" s="4" t="inlineStr">
        <is>
          <t>Total loans, net of unearned income</t>
        </is>
      </c>
      <c r="B352" s="5" t="n">
        <v>0</v>
      </c>
      <c r="C352" s="5" t="n">
        <v>0</v>
      </c>
    </row>
    <row r="353">
      <c r="A353" s="4" t="inlineStr">
        <is>
          <t>Purchased loans | Real estate – construction: | Commercial | Not Subject to Credit Risk Assessment | Non-Performing Loans</t>
        </is>
      </c>
    </row>
    <row r="354">
      <c r="A354" s="3" t="inlineStr">
        <is>
          <t>Accounts, Notes, Loans and Financing Receivable [Line Items]</t>
        </is>
      </c>
    </row>
    <row r="355">
      <c r="A355" s="4" t="inlineStr">
        <is>
          <t>Current year</t>
        </is>
      </c>
      <c r="B355" s="5" t="n">
        <v>0</v>
      </c>
      <c r="C355" s="5" t="n">
        <v>0</v>
      </c>
    </row>
    <row r="356">
      <c r="A356" s="4" t="inlineStr">
        <is>
          <t>Prior year</t>
        </is>
      </c>
      <c r="B356" s="5" t="n">
        <v>0</v>
      </c>
      <c r="C356" s="5" t="n">
        <v>0</v>
      </c>
    </row>
    <row r="357">
      <c r="A357" s="4" t="inlineStr">
        <is>
          <t>Two years prior</t>
        </is>
      </c>
      <c r="B357" s="5" t="n">
        <v>0</v>
      </c>
      <c r="C357" s="5" t="n">
        <v>0</v>
      </c>
    </row>
    <row r="358">
      <c r="A358" s="4" t="inlineStr">
        <is>
          <t>Three years prior</t>
        </is>
      </c>
      <c r="B358" s="5" t="n">
        <v>0</v>
      </c>
      <c r="C358" s="5" t="n">
        <v>0</v>
      </c>
    </row>
    <row r="359">
      <c r="A359" s="4" t="inlineStr">
        <is>
          <t>Four years prior</t>
        </is>
      </c>
      <c r="B359" s="5" t="n">
        <v>0</v>
      </c>
      <c r="C359" s="5" t="n">
        <v>0</v>
      </c>
    </row>
    <row r="360">
      <c r="A360" s="4" t="inlineStr">
        <is>
          <t>Prior</t>
        </is>
      </c>
      <c r="B360" s="5" t="n">
        <v>0</v>
      </c>
      <c r="C360" s="5" t="n">
        <v>0</v>
      </c>
    </row>
    <row r="361">
      <c r="A361" s="4" t="inlineStr">
        <is>
          <t>Revolving Loans</t>
        </is>
      </c>
      <c r="B361" s="5" t="n">
        <v>0</v>
      </c>
      <c r="C361" s="5" t="n">
        <v>0</v>
      </c>
    </row>
    <row r="362">
      <c r="A362" s="4" t="inlineStr">
        <is>
          <t>Revolving Loans Converted to Term</t>
        </is>
      </c>
      <c r="B362" s="5" t="n">
        <v>0</v>
      </c>
      <c r="C362" s="5" t="n">
        <v>0</v>
      </c>
    </row>
    <row r="363">
      <c r="A363" s="4" t="inlineStr">
        <is>
          <t>Total loans, net of unearned income</t>
        </is>
      </c>
      <c r="B363" s="5" t="n">
        <v>0</v>
      </c>
      <c r="C363" s="5" t="n">
        <v>0</v>
      </c>
    </row>
    <row r="364">
      <c r="A364" s="4" t="inlineStr">
        <is>
          <t>Purchased loans | Real estate – 1-4 family mortgage</t>
        </is>
      </c>
    </row>
    <row r="365">
      <c r="A365" s="3" t="inlineStr">
        <is>
          <t>Accounts, Notes, Loans and Financing Receivable [Line Items]</t>
        </is>
      </c>
    </row>
    <row r="366">
      <c r="A366" s="4" t="inlineStr">
        <is>
          <t>Total loans, net of unearned income</t>
        </is>
      </c>
      <c r="B366" s="5" t="n">
        <v>305141</v>
      </c>
      <c r="C366" s="5" t="n">
        <v>341744</v>
      </c>
    </row>
    <row r="367">
      <c r="A367" s="4" t="inlineStr">
        <is>
          <t>Purchased loans | Real estate – 1-4 family mortgage | Subject to Credit Risk Assessment</t>
        </is>
      </c>
    </row>
    <row r="368">
      <c r="A368" s="3" t="inlineStr">
        <is>
          <t>Accounts, Notes, Loans and Financing Receivable [Line Items]</t>
        </is>
      </c>
    </row>
    <row r="369">
      <c r="A369" s="4" t="inlineStr">
        <is>
          <t>Current year</t>
        </is>
      </c>
      <c r="B369" s="5" t="n">
        <v>0</v>
      </c>
      <c r="C369" s="5" t="n">
        <v>0</v>
      </c>
    </row>
    <row r="370">
      <c r="A370" s="4" t="inlineStr">
        <is>
          <t>Prior year</t>
        </is>
      </c>
      <c r="B370" s="5" t="n">
        <v>0</v>
      </c>
      <c r="C370" s="5" t="n">
        <v>0</v>
      </c>
    </row>
    <row r="371">
      <c r="A371" s="4" t="inlineStr">
        <is>
          <t>Two years prior</t>
        </is>
      </c>
      <c r="B371" s="5" t="n">
        <v>0</v>
      </c>
      <c r="C371" s="5" t="n">
        <v>14022</v>
      </c>
    </row>
    <row r="372">
      <c r="A372" s="4" t="inlineStr">
        <is>
          <t>Three years prior</t>
        </is>
      </c>
      <c r="B372" s="5" t="n">
        <v>14248</v>
      </c>
      <c r="C372" s="5" t="n">
        <v>7126</v>
      </c>
    </row>
    <row r="373">
      <c r="A373" s="4" t="inlineStr">
        <is>
          <t>Four years prior</t>
        </is>
      </c>
      <c r="B373" s="5" t="n">
        <v>5259</v>
      </c>
      <c r="C373" s="5" t="n">
        <v>1112</v>
      </c>
    </row>
    <row r="374">
      <c r="A374" s="4" t="inlineStr">
        <is>
          <t>Prior</t>
        </is>
      </c>
      <c r="B374" s="5" t="n">
        <v>35994</v>
      </c>
      <c r="C374" s="5" t="n">
        <v>38747</v>
      </c>
    </row>
    <row r="375">
      <c r="A375" s="4" t="inlineStr">
        <is>
          <t>Revolving Loans</t>
        </is>
      </c>
      <c r="B375" s="5" t="n">
        <v>847</v>
      </c>
      <c r="C375" s="5" t="n">
        <v>957</v>
      </c>
    </row>
    <row r="376">
      <c r="A376" s="4" t="inlineStr">
        <is>
          <t>Revolving Loans Converted to Term</t>
        </is>
      </c>
      <c r="B376" s="5" t="n">
        <v>234</v>
      </c>
      <c r="C376" s="5" t="n">
        <v>253</v>
      </c>
    </row>
    <row r="377">
      <c r="A377" s="4" t="inlineStr">
        <is>
          <t>Total loans, net of unearned income</t>
        </is>
      </c>
      <c r="B377" s="5" t="n">
        <v>56582</v>
      </c>
      <c r="C377" s="5" t="n">
        <v>62217</v>
      </c>
    </row>
    <row r="378">
      <c r="A378" s="4" t="inlineStr">
        <is>
          <t>Purchased loans | Real estate – 1-4 family mortgage | Not Subject to Credit Risk Assessment</t>
        </is>
      </c>
    </row>
    <row r="379">
      <c r="A379" s="3" t="inlineStr">
        <is>
          <t>Accounts, Notes, Loans and Financing Receivable [Line Items]</t>
        </is>
      </c>
    </row>
    <row r="380">
      <c r="A380" s="4" t="inlineStr">
        <is>
          <t>Current year</t>
        </is>
      </c>
      <c r="B380" s="5" t="n">
        <v>0</v>
      </c>
      <c r="C380" s="5" t="n">
        <v>0</v>
      </c>
    </row>
    <row r="381">
      <c r="A381" s="4" t="inlineStr">
        <is>
          <t>Prior year</t>
        </is>
      </c>
      <c r="B381" s="5" t="n">
        <v>0</v>
      </c>
      <c r="C381" s="5" t="n">
        <v>371</v>
      </c>
    </row>
    <row r="382">
      <c r="A382" s="4" t="inlineStr">
        <is>
          <t>Two years prior</t>
        </is>
      </c>
      <c r="B382" s="5" t="n">
        <v>368</v>
      </c>
      <c r="C382" s="5" t="n">
        <v>3082</v>
      </c>
    </row>
    <row r="383">
      <c r="A383" s="4" t="inlineStr">
        <is>
          <t>Three years prior</t>
        </is>
      </c>
      <c r="B383" s="5" t="n">
        <v>2520</v>
      </c>
      <c r="C383" s="5" t="n">
        <v>33674</v>
      </c>
    </row>
    <row r="384">
      <c r="A384" s="4" t="inlineStr">
        <is>
          <t>Four years prior</t>
        </is>
      </c>
      <c r="B384" s="5" t="n">
        <v>29796</v>
      </c>
      <c r="C384" s="5" t="n">
        <v>28169</v>
      </c>
    </row>
    <row r="385">
      <c r="A385" s="4" t="inlineStr">
        <is>
          <t>Prior</t>
        </is>
      </c>
      <c r="B385" s="5" t="n">
        <v>149758</v>
      </c>
      <c r="C385" s="5" t="n">
        <v>140689</v>
      </c>
    </row>
    <row r="386">
      <c r="A386" s="4" t="inlineStr">
        <is>
          <t>Revolving Loans</t>
        </is>
      </c>
      <c r="B386" s="5" t="n">
        <v>63625</v>
      </c>
      <c r="C386" s="5" t="n">
        <v>70870</v>
      </c>
    </row>
    <row r="387">
      <c r="A387" s="4" t="inlineStr">
        <is>
          <t>Revolving Loans Converted to Term</t>
        </is>
      </c>
      <c r="B387" s="5" t="n">
        <v>2492</v>
      </c>
      <c r="C387" s="5" t="n">
        <v>2672</v>
      </c>
    </row>
    <row r="388">
      <c r="A388" s="4" t="inlineStr">
        <is>
          <t>Total loans, net of unearned income</t>
        </is>
      </c>
      <c r="B388" s="5" t="n">
        <v>248559</v>
      </c>
      <c r="C388" s="5" t="n">
        <v>279527</v>
      </c>
    </row>
    <row r="389">
      <c r="A389" s="4" t="inlineStr">
        <is>
          <t>Purchased loans | Real estate – 1-4 family mortgage | Primary</t>
        </is>
      </c>
    </row>
    <row r="390">
      <c r="A390" s="3" t="inlineStr">
        <is>
          <t>Accounts, Notes, Loans and Financing Receivable [Line Items]</t>
        </is>
      </c>
    </row>
    <row r="391">
      <c r="A391" s="4" t="inlineStr">
        <is>
          <t>Total loans, net of unearned income</t>
        </is>
      </c>
      <c r="B391" s="5" t="n">
        <v>190539</v>
      </c>
      <c r="C391" s="5" t="n">
        <v>214770</v>
      </c>
    </row>
    <row r="392">
      <c r="A392" s="4" t="inlineStr">
        <is>
          <t>Purchased loans | Real estate – 1-4 family mortgage | Primary | Subject to Credit Risk Assessment</t>
        </is>
      </c>
    </row>
    <row r="393">
      <c r="A393" s="3" t="inlineStr">
        <is>
          <t>Accounts, Notes, Loans and Financing Receivable [Line Items]</t>
        </is>
      </c>
    </row>
    <row r="394">
      <c r="A394" s="4" t="inlineStr">
        <is>
          <t>Current year</t>
        </is>
      </c>
      <c r="B394" s="5" t="n">
        <v>0</v>
      </c>
      <c r="C394" s="5" t="n">
        <v>0</v>
      </c>
    </row>
    <row r="395">
      <c r="A395" s="4" t="inlineStr">
        <is>
          <t>Prior year</t>
        </is>
      </c>
      <c r="B395" s="5" t="n">
        <v>0</v>
      </c>
      <c r="C395" s="5" t="n">
        <v>0</v>
      </c>
    </row>
    <row r="396">
      <c r="A396" s="4" t="inlineStr">
        <is>
          <t>Two years prior</t>
        </is>
      </c>
      <c r="B396" s="5" t="n">
        <v>0</v>
      </c>
      <c r="C396" s="5" t="n">
        <v>6873</v>
      </c>
    </row>
    <row r="397">
      <c r="A397" s="4" t="inlineStr">
        <is>
          <t>Three years prior</t>
        </is>
      </c>
      <c r="B397" s="5" t="n">
        <v>5773</v>
      </c>
      <c r="C397" s="5" t="n">
        <v>3212</v>
      </c>
    </row>
    <row r="398">
      <c r="A398" s="4" t="inlineStr">
        <is>
          <t>Four years prior</t>
        </is>
      </c>
      <c r="B398" s="5" t="n">
        <v>2699</v>
      </c>
      <c r="C398" s="5" t="n">
        <v>595</v>
      </c>
    </row>
    <row r="399">
      <c r="A399" s="4" t="inlineStr">
        <is>
          <t>Prior</t>
        </is>
      </c>
      <c r="B399" s="5" t="n">
        <v>16786</v>
      </c>
      <c r="C399" s="5" t="n">
        <v>17223</v>
      </c>
    </row>
    <row r="400">
      <c r="A400" s="4" t="inlineStr">
        <is>
          <t>Revolving Loans</t>
        </is>
      </c>
      <c r="B400" s="5" t="n">
        <v>0</v>
      </c>
      <c r="C400" s="5" t="n">
        <v>249</v>
      </c>
    </row>
    <row r="401">
      <c r="A401" s="4" t="inlineStr">
        <is>
          <t>Revolving Loans Converted to Term</t>
        </is>
      </c>
      <c r="B401" s="5" t="n">
        <v>0</v>
      </c>
      <c r="C401" s="5" t="n">
        <v>0</v>
      </c>
    </row>
    <row r="402">
      <c r="A402" s="4" t="inlineStr">
        <is>
          <t>Total loans, net of unearned income</t>
        </is>
      </c>
      <c r="B402" s="5" t="n">
        <v>25258</v>
      </c>
      <c r="C402" s="5" t="n">
        <v>28152</v>
      </c>
    </row>
    <row r="403">
      <c r="A403" s="4" t="inlineStr">
        <is>
          <t>Purchased loans | Real estate – 1-4 family mortgage | Primary | Pass</t>
        </is>
      </c>
    </row>
    <row r="404">
      <c r="A404" s="3" t="inlineStr">
        <is>
          <t>Accounts, Notes, Loans and Financing Receivable [Line Items]</t>
        </is>
      </c>
    </row>
    <row r="405">
      <c r="A405" s="4" t="inlineStr">
        <is>
          <t>Current year</t>
        </is>
      </c>
      <c r="B405" s="5" t="n">
        <v>0</v>
      </c>
      <c r="C405" s="5" t="n">
        <v>0</v>
      </c>
    </row>
    <row r="406">
      <c r="A406" s="4" t="inlineStr">
        <is>
          <t>Prior year</t>
        </is>
      </c>
      <c r="B406" s="5" t="n">
        <v>0</v>
      </c>
      <c r="C406" s="5" t="n">
        <v>0</v>
      </c>
    </row>
    <row r="407">
      <c r="A407" s="4" t="inlineStr">
        <is>
          <t>Two years prior</t>
        </is>
      </c>
      <c r="B407" s="5" t="n">
        <v>0</v>
      </c>
      <c r="C407" s="5" t="n">
        <v>5556</v>
      </c>
    </row>
    <row r="408">
      <c r="A408" s="4" t="inlineStr">
        <is>
          <t>Three years prior</t>
        </is>
      </c>
      <c r="B408" s="5" t="n">
        <v>4438</v>
      </c>
      <c r="C408" s="5" t="n">
        <v>3212</v>
      </c>
    </row>
    <row r="409">
      <c r="A409" s="4" t="inlineStr">
        <is>
          <t>Four years prior</t>
        </is>
      </c>
      <c r="B409" s="5" t="n">
        <v>2608</v>
      </c>
      <c r="C409" s="5" t="n">
        <v>594</v>
      </c>
    </row>
    <row r="410">
      <c r="A410" s="4" t="inlineStr">
        <is>
          <t>Prior</t>
        </is>
      </c>
      <c r="B410" s="5" t="n">
        <v>12494</v>
      </c>
      <c r="C410" s="5" t="n">
        <v>12665</v>
      </c>
    </row>
    <row r="411">
      <c r="A411" s="4" t="inlineStr">
        <is>
          <t>Revolving Loans</t>
        </is>
      </c>
      <c r="B411" s="5" t="n">
        <v>0</v>
      </c>
      <c r="C411" s="5" t="n">
        <v>249</v>
      </c>
    </row>
    <row r="412">
      <c r="A412" s="4" t="inlineStr">
        <is>
          <t>Revolving Loans Converted to Term</t>
        </is>
      </c>
      <c r="B412" s="5" t="n">
        <v>0</v>
      </c>
      <c r="C412" s="5" t="n">
        <v>0</v>
      </c>
    </row>
    <row r="413">
      <c r="A413" s="4" t="inlineStr">
        <is>
          <t>Total loans, net of unearned income</t>
        </is>
      </c>
      <c r="B413" s="5" t="n">
        <v>19540</v>
      </c>
      <c r="C413" s="5" t="n">
        <v>22276</v>
      </c>
    </row>
    <row r="414">
      <c r="A414" s="4" t="inlineStr">
        <is>
          <t>Purchased loans | Real estate – 1-4 family mortgage | Primary | Special Mention</t>
        </is>
      </c>
    </row>
    <row r="415">
      <c r="A415" s="3" t="inlineStr">
        <is>
          <t>Accounts, Notes, Loans and Financing Receivable [Line Items]</t>
        </is>
      </c>
    </row>
    <row r="416">
      <c r="A416" s="4" t="inlineStr">
        <is>
          <t>Current year</t>
        </is>
      </c>
      <c r="B416" s="5" t="n">
        <v>0</v>
      </c>
      <c r="C416" s="5" t="n">
        <v>0</v>
      </c>
    </row>
    <row r="417">
      <c r="A417" s="4" t="inlineStr">
        <is>
          <t>Prior year</t>
        </is>
      </c>
      <c r="B417" s="5" t="n">
        <v>0</v>
      </c>
      <c r="C417" s="5" t="n">
        <v>0</v>
      </c>
    </row>
    <row r="418">
      <c r="A418" s="4" t="inlineStr">
        <is>
          <t>Two years prior</t>
        </is>
      </c>
      <c r="B418" s="5" t="n">
        <v>0</v>
      </c>
      <c r="C418" s="5" t="n">
        <v>0</v>
      </c>
    </row>
    <row r="419">
      <c r="A419" s="4" t="inlineStr">
        <is>
          <t>Three years prior</t>
        </is>
      </c>
      <c r="B419" s="5" t="n">
        <v>0</v>
      </c>
      <c r="C419" s="5" t="n">
        <v>0</v>
      </c>
    </row>
    <row r="420">
      <c r="A420" s="4" t="inlineStr">
        <is>
          <t>Four years prior</t>
        </is>
      </c>
      <c r="B420" s="5" t="n">
        <v>0</v>
      </c>
      <c r="C420" s="5" t="n">
        <v>0</v>
      </c>
    </row>
    <row r="421">
      <c r="A421" s="4" t="inlineStr">
        <is>
          <t>Prior</t>
        </is>
      </c>
      <c r="B421" s="5" t="n">
        <v>970</v>
      </c>
      <c r="C421" s="5" t="n">
        <v>1120</v>
      </c>
    </row>
    <row r="422">
      <c r="A422" s="4" t="inlineStr">
        <is>
          <t>Revolving Loans</t>
        </is>
      </c>
      <c r="B422" s="5" t="n">
        <v>0</v>
      </c>
      <c r="C422" s="5" t="n">
        <v>0</v>
      </c>
    </row>
    <row r="423">
      <c r="A423" s="4" t="inlineStr">
        <is>
          <t>Revolving Loans Converted to Term</t>
        </is>
      </c>
      <c r="B423" s="5" t="n">
        <v>0</v>
      </c>
      <c r="C423" s="5" t="n">
        <v>0</v>
      </c>
    </row>
    <row r="424">
      <c r="A424" s="4" t="inlineStr">
        <is>
          <t>Total loans, net of unearned income</t>
        </is>
      </c>
      <c r="B424" s="5" t="n">
        <v>970</v>
      </c>
      <c r="C424" s="5" t="n">
        <v>1120</v>
      </c>
    </row>
    <row r="425">
      <c r="A425" s="4" t="inlineStr">
        <is>
          <t>Purchased loans | Real estate – 1-4 family mortgage | Primary | Substandard</t>
        </is>
      </c>
    </row>
    <row r="426">
      <c r="A426" s="3" t="inlineStr">
        <is>
          <t>Accounts, Notes, Loans and Financing Receivable [Line Items]</t>
        </is>
      </c>
    </row>
    <row r="427">
      <c r="A427" s="4" t="inlineStr">
        <is>
          <t>Current year</t>
        </is>
      </c>
      <c r="B427" s="5" t="n">
        <v>0</v>
      </c>
      <c r="C427" s="5" t="n">
        <v>0</v>
      </c>
    </row>
    <row r="428">
      <c r="A428" s="4" t="inlineStr">
        <is>
          <t>Prior year</t>
        </is>
      </c>
      <c r="B428" s="5" t="n">
        <v>0</v>
      </c>
      <c r="C428" s="5" t="n">
        <v>0</v>
      </c>
    </row>
    <row r="429">
      <c r="A429" s="4" t="inlineStr">
        <is>
          <t>Two years prior</t>
        </is>
      </c>
      <c r="B429" s="5" t="n">
        <v>0</v>
      </c>
      <c r="C429" s="5" t="n">
        <v>1317</v>
      </c>
    </row>
    <row r="430">
      <c r="A430" s="4" t="inlineStr">
        <is>
          <t>Three years prior</t>
        </is>
      </c>
      <c r="B430" s="5" t="n">
        <v>1335</v>
      </c>
      <c r="C430" s="5" t="n">
        <v>0</v>
      </c>
    </row>
    <row r="431">
      <c r="A431" s="4" t="inlineStr">
        <is>
          <t>Four years prior</t>
        </is>
      </c>
      <c r="B431" s="5" t="n">
        <v>91</v>
      </c>
      <c r="C431" s="5" t="n">
        <v>1</v>
      </c>
    </row>
    <row r="432">
      <c r="A432" s="4" t="inlineStr">
        <is>
          <t>Prior</t>
        </is>
      </c>
      <c r="B432" s="5" t="n">
        <v>3322</v>
      </c>
      <c r="C432" s="5" t="n">
        <v>3438</v>
      </c>
    </row>
    <row r="433">
      <c r="A433" s="4" t="inlineStr">
        <is>
          <t>Revolving Loans</t>
        </is>
      </c>
      <c r="B433" s="5" t="n">
        <v>0</v>
      </c>
      <c r="C433" s="5" t="n">
        <v>0</v>
      </c>
    </row>
    <row r="434">
      <c r="A434" s="4" t="inlineStr">
        <is>
          <t>Revolving Loans Converted to Term</t>
        </is>
      </c>
      <c r="B434" s="5" t="n">
        <v>0</v>
      </c>
      <c r="C434" s="5" t="n">
        <v>0</v>
      </c>
    </row>
    <row r="435">
      <c r="A435" s="4" t="inlineStr">
        <is>
          <t>Total loans, net of unearned income</t>
        </is>
      </c>
      <c r="B435" s="5" t="n">
        <v>4748</v>
      </c>
      <c r="C435" s="5" t="n">
        <v>4756</v>
      </c>
    </row>
    <row r="436">
      <c r="A436" s="4" t="inlineStr">
        <is>
          <t>Purchased loans | Real estate – 1-4 family mortgage | Primary | Not Subject to Credit Risk Assessment</t>
        </is>
      </c>
    </row>
    <row r="437">
      <c r="A437" s="3" t="inlineStr">
        <is>
          <t>Accounts, Notes, Loans and Financing Receivable [Line Items]</t>
        </is>
      </c>
    </row>
    <row r="438">
      <c r="A438" s="4" t="inlineStr">
        <is>
          <t>Current year</t>
        </is>
      </c>
      <c r="B438" s="5" t="n">
        <v>0</v>
      </c>
      <c r="C438" s="5" t="n">
        <v>0</v>
      </c>
    </row>
    <row r="439">
      <c r="A439" s="4" t="inlineStr">
        <is>
          <t>Prior year</t>
        </is>
      </c>
      <c r="B439" s="5" t="n">
        <v>0</v>
      </c>
      <c r="C439" s="5" t="n">
        <v>248</v>
      </c>
    </row>
    <row r="440">
      <c r="A440" s="4" t="inlineStr">
        <is>
          <t>Two years prior</t>
        </is>
      </c>
      <c r="B440" s="5" t="n">
        <v>246</v>
      </c>
      <c r="C440" s="5" t="n">
        <v>1953</v>
      </c>
    </row>
    <row r="441">
      <c r="A441" s="4" t="inlineStr">
        <is>
          <t>Three years prior</t>
        </is>
      </c>
      <c r="B441" s="5" t="n">
        <v>1899</v>
      </c>
      <c r="C441" s="5" t="n">
        <v>30078</v>
      </c>
    </row>
    <row r="442">
      <c r="A442" s="4" t="inlineStr">
        <is>
          <t>Four years prior</t>
        </is>
      </c>
      <c r="B442" s="5" t="n">
        <v>26826</v>
      </c>
      <c r="C442" s="5" t="n">
        <v>25956</v>
      </c>
    </row>
    <row r="443">
      <c r="A443" s="4" t="inlineStr">
        <is>
          <t>Prior</t>
        </is>
      </c>
      <c r="B443" s="5" t="n">
        <v>135980</v>
      </c>
      <c r="C443" s="5" t="n">
        <v>127642</v>
      </c>
    </row>
    <row r="444">
      <c r="A444" s="4" t="inlineStr">
        <is>
          <t>Revolving Loans</t>
        </is>
      </c>
      <c r="B444" s="5" t="n">
        <v>233</v>
      </c>
      <c r="C444" s="5" t="n">
        <v>630</v>
      </c>
    </row>
    <row r="445">
      <c r="A445" s="4" t="inlineStr">
        <is>
          <t>Revolving Loans Converted to Term</t>
        </is>
      </c>
      <c r="B445" s="5" t="n">
        <v>97</v>
      </c>
      <c r="C445" s="5" t="n">
        <v>111</v>
      </c>
    </row>
    <row r="446">
      <c r="A446" s="4" t="inlineStr">
        <is>
          <t>Total loans, net of unearned income</t>
        </is>
      </c>
      <c r="B446" s="5" t="n">
        <v>165281</v>
      </c>
      <c r="C446" s="5" t="n">
        <v>186618</v>
      </c>
    </row>
    <row r="447">
      <c r="A447" s="4" t="inlineStr">
        <is>
          <t>Purchased loans | Real estate – 1-4 family mortgage | Primary | Not Subject to Credit Risk Assessment | Performing Loans</t>
        </is>
      </c>
    </row>
    <row r="448">
      <c r="A448" s="3" t="inlineStr">
        <is>
          <t>Accounts, Notes, Loans and Financing Receivable [Line Items]</t>
        </is>
      </c>
    </row>
    <row r="449">
      <c r="A449" s="4" t="inlineStr">
        <is>
          <t>Current year</t>
        </is>
      </c>
      <c r="B449" s="5" t="n">
        <v>0</v>
      </c>
      <c r="C449" s="5" t="n">
        <v>0</v>
      </c>
    </row>
    <row r="450">
      <c r="A450" s="4" t="inlineStr">
        <is>
          <t>Prior year</t>
        </is>
      </c>
      <c r="B450" s="5" t="n">
        <v>0</v>
      </c>
      <c r="C450" s="5" t="n">
        <v>248</v>
      </c>
    </row>
    <row r="451">
      <c r="A451" s="4" t="inlineStr">
        <is>
          <t>Two years prior</t>
        </is>
      </c>
      <c r="B451" s="5" t="n">
        <v>246</v>
      </c>
      <c r="C451" s="5" t="n">
        <v>1842</v>
      </c>
    </row>
    <row r="452">
      <c r="A452" s="4" t="inlineStr">
        <is>
          <t>Three years prior</t>
        </is>
      </c>
      <c r="B452" s="5" t="n">
        <v>1789</v>
      </c>
      <c r="C452" s="5" t="n">
        <v>29321</v>
      </c>
    </row>
    <row r="453">
      <c r="A453" s="4" t="inlineStr">
        <is>
          <t>Four years prior</t>
        </is>
      </c>
      <c r="B453" s="5" t="n">
        <v>26072</v>
      </c>
      <c r="C453" s="5" t="n">
        <v>25935</v>
      </c>
    </row>
    <row r="454">
      <c r="A454" s="4" t="inlineStr">
        <is>
          <t>Prior</t>
        </is>
      </c>
      <c r="B454" s="5" t="n">
        <v>131995</v>
      </c>
      <c r="C454" s="5" t="n">
        <v>122970</v>
      </c>
    </row>
    <row r="455">
      <c r="A455" s="4" t="inlineStr">
        <is>
          <t>Revolving Loans</t>
        </is>
      </c>
      <c r="B455" s="5" t="n">
        <v>233</v>
      </c>
      <c r="C455" s="5" t="n">
        <v>630</v>
      </c>
    </row>
    <row r="456">
      <c r="A456" s="4" t="inlineStr">
        <is>
          <t>Revolving Loans Converted to Term</t>
        </is>
      </c>
      <c r="B456" s="5" t="n">
        <v>24</v>
      </c>
      <c r="C456" s="5" t="n">
        <v>25</v>
      </c>
    </row>
    <row r="457">
      <c r="A457" s="4" t="inlineStr">
        <is>
          <t>Total loans, net of unearned income</t>
        </is>
      </c>
      <c r="B457" s="5" t="n">
        <v>160359</v>
      </c>
      <c r="C457" s="5" t="n">
        <v>180971</v>
      </c>
    </row>
    <row r="458">
      <c r="A458" s="4" t="inlineStr">
        <is>
          <t>Purchased loans | Real estate – 1-4 family mortgage | Primary | Not Subject to Credit Risk Assessment | Non-Performing Loans</t>
        </is>
      </c>
    </row>
    <row r="459">
      <c r="A459" s="3" t="inlineStr">
        <is>
          <t>Accounts, Notes, Loans and Financing Receivable [Line Items]</t>
        </is>
      </c>
    </row>
    <row r="460">
      <c r="A460" s="4" t="inlineStr">
        <is>
          <t>Current year</t>
        </is>
      </c>
      <c r="B460" s="5" t="n">
        <v>0</v>
      </c>
      <c r="C460" s="5" t="n">
        <v>0</v>
      </c>
    </row>
    <row r="461">
      <c r="A461" s="4" t="inlineStr">
        <is>
          <t>Prior year</t>
        </is>
      </c>
      <c r="B461" s="5" t="n">
        <v>0</v>
      </c>
      <c r="C461" s="5" t="n">
        <v>0</v>
      </c>
    </row>
    <row r="462">
      <c r="A462" s="4" t="inlineStr">
        <is>
          <t>Two years prior</t>
        </is>
      </c>
      <c r="B462" s="5" t="n">
        <v>0</v>
      </c>
      <c r="C462" s="5" t="n">
        <v>111</v>
      </c>
    </row>
    <row r="463">
      <c r="A463" s="4" t="inlineStr">
        <is>
          <t>Three years prior</t>
        </is>
      </c>
      <c r="B463" s="5" t="n">
        <v>110</v>
      </c>
      <c r="C463" s="5" t="n">
        <v>757</v>
      </c>
    </row>
    <row r="464">
      <c r="A464" s="4" t="inlineStr">
        <is>
          <t>Four years prior</t>
        </is>
      </c>
      <c r="B464" s="5" t="n">
        <v>754</v>
      </c>
      <c r="C464" s="5" t="n">
        <v>21</v>
      </c>
    </row>
    <row r="465">
      <c r="A465" s="4" t="inlineStr">
        <is>
          <t>Prior</t>
        </is>
      </c>
      <c r="B465" s="5" t="n">
        <v>3985</v>
      </c>
      <c r="C465" s="5" t="n">
        <v>4672</v>
      </c>
    </row>
    <row r="466">
      <c r="A466" s="4" t="inlineStr">
        <is>
          <t>Revolving Loans</t>
        </is>
      </c>
      <c r="B466" s="5" t="n">
        <v>0</v>
      </c>
      <c r="C466" s="5" t="n">
        <v>0</v>
      </c>
    </row>
    <row r="467">
      <c r="A467" s="4" t="inlineStr">
        <is>
          <t>Revolving Loans Converted to Term</t>
        </is>
      </c>
      <c r="B467" s="5" t="n">
        <v>73</v>
      </c>
      <c r="C467" s="5" t="n">
        <v>86</v>
      </c>
    </row>
    <row r="468">
      <c r="A468" s="4" t="inlineStr">
        <is>
          <t>Total loans, net of unearned income</t>
        </is>
      </c>
      <c r="B468" s="5" t="n">
        <v>4922</v>
      </c>
      <c r="C468" s="5" t="n">
        <v>5647</v>
      </c>
    </row>
    <row r="469">
      <c r="A469" s="4" t="inlineStr">
        <is>
          <t>Purchased loans | Real estate – 1-4 family mortgage | Home equity</t>
        </is>
      </c>
    </row>
    <row r="470">
      <c r="A470" s="3" t="inlineStr">
        <is>
          <t>Accounts, Notes, Loans and Financing Receivable [Line Items]</t>
        </is>
      </c>
    </row>
    <row r="471">
      <c r="A471" s="4" t="inlineStr">
        <is>
          <t>Total loans, net of unearned income</t>
        </is>
      </c>
      <c r="B471" s="5" t="n">
        <v>72413</v>
      </c>
      <c r="C471" s="5" t="n">
        <v>80392</v>
      </c>
    </row>
    <row r="472">
      <c r="A472" s="4" t="inlineStr">
        <is>
          <t>Purchased loans | Real estate – 1-4 family mortgage | Home equity | Subject to Credit Risk Assessment</t>
        </is>
      </c>
    </row>
    <row r="473">
      <c r="A473" s="3" t="inlineStr">
        <is>
          <t>Accounts, Notes, Loans and Financing Receivable [Line Items]</t>
        </is>
      </c>
    </row>
    <row r="474">
      <c r="A474" s="4" t="inlineStr">
        <is>
          <t>Current year</t>
        </is>
      </c>
      <c r="B474" s="5" t="n">
        <v>0</v>
      </c>
      <c r="C474" s="5" t="n">
        <v>0</v>
      </c>
    </row>
    <row r="475">
      <c r="A475" s="4" t="inlineStr">
        <is>
          <t>Prior year</t>
        </is>
      </c>
      <c r="B475" s="5" t="n">
        <v>0</v>
      </c>
      <c r="C475" s="5" t="n">
        <v>0</v>
      </c>
    </row>
    <row r="476">
      <c r="A476" s="4" t="inlineStr">
        <is>
          <t>Two years prior</t>
        </is>
      </c>
      <c r="B476" s="5" t="n">
        <v>0</v>
      </c>
      <c r="C476" s="5" t="n">
        <v>0</v>
      </c>
    </row>
    <row r="477">
      <c r="A477" s="4" t="inlineStr">
        <is>
          <t>Three years prior</t>
        </is>
      </c>
      <c r="B477" s="5" t="n">
        <v>0</v>
      </c>
      <c r="C477" s="5" t="n">
        <v>0</v>
      </c>
    </row>
    <row r="478">
      <c r="A478" s="4" t="inlineStr">
        <is>
          <t>Four years prior</t>
        </is>
      </c>
      <c r="B478" s="5" t="n">
        <v>0</v>
      </c>
      <c r="C478" s="5" t="n">
        <v>0</v>
      </c>
    </row>
    <row r="479">
      <c r="A479" s="4" t="inlineStr">
        <is>
          <t>Prior</t>
        </is>
      </c>
      <c r="B479" s="5" t="n">
        <v>0</v>
      </c>
      <c r="C479" s="5" t="n">
        <v>0</v>
      </c>
    </row>
    <row r="480">
      <c r="A480" s="4" t="inlineStr">
        <is>
          <t>Revolving Loans</t>
        </is>
      </c>
      <c r="B480" s="5" t="n">
        <v>756</v>
      </c>
      <c r="C480" s="5" t="n">
        <v>697</v>
      </c>
    </row>
    <row r="481">
      <c r="A481" s="4" t="inlineStr">
        <is>
          <t>Revolving Loans Converted to Term</t>
        </is>
      </c>
      <c r="B481" s="5" t="n">
        <v>234</v>
      </c>
      <c r="C481" s="5" t="n">
        <v>253</v>
      </c>
    </row>
    <row r="482">
      <c r="A482" s="4" t="inlineStr">
        <is>
          <t>Total loans, net of unearned income</t>
        </is>
      </c>
      <c r="B482" s="5" t="n">
        <v>990</v>
      </c>
      <c r="C482" s="5" t="n">
        <v>950</v>
      </c>
    </row>
    <row r="483">
      <c r="A483" s="4" t="inlineStr">
        <is>
          <t>Purchased loans | Real estate – 1-4 family mortgage | Home equity | Pass</t>
        </is>
      </c>
    </row>
    <row r="484">
      <c r="A484" s="3" t="inlineStr">
        <is>
          <t>Accounts, Notes, Loans and Financing Receivable [Line Items]</t>
        </is>
      </c>
    </row>
    <row r="485">
      <c r="A485" s="4" t="inlineStr">
        <is>
          <t>Current year</t>
        </is>
      </c>
      <c r="B485" s="5" t="n">
        <v>0</v>
      </c>
      <c r="C485" s="5" t="n">
        <v>0</v>
      </c>
    </row>
    <row r="486">
      <c r="A486" s="4" t="inlineStr">
        <is>
          <t>Prior year</t>
        </is>
      </c>
      <c r="B486" s="5" t="n">
        <v>0</v>
      </c>
      <c r="C486" s="5" t="n">
        <v>0</v>
      </c>
    </row>
    <row r="487">
      <c r="A487" s="4" t="inlineStr">
        <is>
          <t>Two years prior</t>
        </is>
      </c>
      <c r="B487" s="5" t="n">
        <v>0</v>
      </c>
      <c r="C487" s="5" t="n">
        <v>0</v>
      </c>
    </row>
    <row r="488">
      <c r="A488" s="4" t="inlineStr">
        <is>
          <t>Three years prior</t>
        </is>
      </c>
      <c r="B488" s="5" t="n">
        <v>0</v>
      </c>
      <c r="C488" s="5" t="n">
        <v>0</v>
      </c>
    </row>
    <row r="489">
      <c r="A489" s="4" t="inlineStr">
        <is>
          <t>Four years prior</t>
        </is>
      </c>
      <c r="B489" s="5" t="n">
        <v>0</v>
      </c>
      <c r="C489" s="5" t="n">
        <v>0</v>
      </c>
    </row>
    <row r="490">
      <c r="A490" s="4" t="inlineStr">
        <is>
          <t>Prior</t>
        </is>
      </c>
      <c r="B490" s="5" t="n">
        <v>0</v>
      </c>
      <c r="C490" s="5" t="n">
        <v>0</v>
      </c>
    </row>
    <row r="491">
      <c r="A491" s="4" t="inlineStr">
        <is>
          <t>Revolving Loans</t>
        </is>
      </c>
      <c r="B491" s="5" t="n">
        <v>60</v>
      </c>
      <c r="C491" s="5" t="n">
        <v>59</v>
      </c>
    </row>
    <row r="492">
      <c r="A492" s="4" t="inlineStr">
        <is>
          <t>Revolving Loans Converted to Term</t>
        </is>
      </c>
      <c r="B492" s="5" t="n">
        <v>0</v>
      </c>
      <c r="C492" s="5" t="n">
        <v>0</v>
      </c>
    </row>
    <row r="493">
      <c r="A493" s="4" t="inlineStr">
        <is>
          <t>Total loans, net of unearned income</t>
        </is>
      </c>
      <c r="B493" s="5" t="n">
        <v>60</v>
      </c>
      <c r="C493" s="5" t="n">
        <v>59</v>
      </c>
    </row>
    <row r="494">
      <c r="A494" s="4" t="inlineStr">
        <is>
          <t>Purchased loans | Real estate – 1-4 family mortgage | Home equity | Special Mention</t>
        </is>
      </c>
    </row>
    <row r="495">
      <c r="A495" s="3" t="inlineStr">
        <is>
          <t>Accounts, Notes, Loans and Financing Receivable [Line Items]</t>
        </is>
      </c>
    </row>
    <row r="496">
      <c r="A496" s="4" t="inlineStr">
        <is>
          <t>Current year</t>
        </is>
      </c>
      <c r="B496" s="5" t="n">
        <v>0</v>
      </c>
      <c r="C496" s="5" t="n">
        <v>0</v>
      </c>
    </row>
    <row r="497">
      <c r="A497" s="4" t="inlineStr">
        <is>
          <t>Prior year</t>
        </is>
      </c>
      <c r="B497" s="5" t="n">
        <v>0</v>
      </c>
      <c r="C497" s="5" t="n">
        <v>0</v>
      </c>
    </row>
    <row r="498">
      <c r="A498" s="4" t="inlineStr">
        <is>
          <t>Two years prior</t>
        </is>
      </c>
      <c r="B498" s="5" t="n">
        <v>0</v>
      </c>
      <c r="C498" s="5" t="n">
        <v>0</v>
      </c>
    </row>
    <row r="499">
      <c r="A499" s="4" t="inlineStr">
        <is>
          <t>Three years prior</t>
        </is>
      </c>
      <c r="B499" s="5" t="n">
        <v>0</v>
      </c>
      <c r="C499" s="5" t="n">
        <v>0</v>
      </c>
    </row>
    <row r="500">
      <c r="A500" s="4" t="inlineStr">
        <is>
          <t>Four years prior</t>
        </is>
      </c>
      <c r="B500" s="5" t="n">
        <v>0</v>
      </c>
      <c r="C500" s="5" t="n">
        <v>0</v>
      </c>
    </row>
    <row r="501">
      <c r="A501" s="4" t="inlineStr">
        <is>
          <t>Prior</t>
        </is>
      </c>
      <c r="B501" s="5" t="n">
        <v>0</v>
      </c>
      <c r="C501" s="5" t="n">
        <v>0</v>
      </c>
    </row>
    <row r="502">
      <c r="A502" s="4" t="inlineStr">
        <is>
          <t>Revolving Loans</t>
        </is>
      </c>
      <c r="B502" s="5" t="n">
        <v>0</v>
      </c>
      <c r="C502" s="5" t="n">
        <v>0</v>
      </c>
    </row>
    <row r="503">
      <c r="A503" s="4" t="inlineStr">
        <is>
          <t>Revolving Loans Converted to Term</t>
        </is>
      </c>
      <c r="B503" s="5" t="n">
        <v>0</v>
      </c>
      <c r="C503" s="5" t="n">
        <v>0</v>
      </c>
    </row>
    <row r="504">
      <c r="A504" s="4" t="inlineStr">
        <is>
          <t>Total loans, net of unearned income</t>
        </is>
      </c>
      <c r="B504" s="5" t="n">
        <v>0</v>
      </c>
      <c r="C504" s="5" t="n">
        <v>0</v>
      </c>
    </row>
    <row r="505">
      <c r="A505" s="4" t="inlineStr">
        <is>
          <t>Purchased loans | Real estate – 1-4 family mortgage | Home equity | Substandard</t>
        </is>
      </c>
    </row>
    <row r="506">
      <c r="A506" s="3" t="inlineStr">
        <is>
          <t>Accounts, Notes, Loans and Financing Receivable [Line Items]</t>
        </is>
      </c>
    </row>
    <row r="507">
      <c r="A507" s="4" t="inlineStr">
        <is>
          <t>Current year</t>
        </is>
      </c>
      <c r="B507" s="5" t="n">
        <v>0</v>
      </c>
      <c r="C507" s="5" t="n">
        <v>0</v>
      </c>
    </row>
    <row r="508">
      <c r="A508" s="4" t="inlineStr">
        <is>
          <t>Prior year</t>
        </is>
      </c>
      <c r="B508" s="5" t="n">
        <v>0</v>
      </c>
      <c r="C508" s="5" t="n">
        <v>0</v>
      </c>
    </row>
    <row r="509">
      <c r="A509" s="4" t="inlineStr">
        <is>
          <t>Two years prior</t>
        </is>
      </c>
      <c r="B509" s="5" t="n">
        <v>0</v>
      </c>
      <c r="C509" s="5" t="n">
        <v>0</v>
      </c>
    </row>
    <row r="510">
      <c r="A510" s="4" t="inlineStr">
        <is>
          <t>Three years prior</t>
        </is>
      </c>
      <c r="B510" s="5" t="n">
        <v>0</v>
      </c>
      <c r="C510" s="5" t="n">
        <v>0</v>
      </c>
    </row>
    <row r="511">
      <c r="A511" s="4" t="inlineStr">
        <is>
          <t>Four years prior</t>
        </is>
      </c>
      <c r="B511" s="5" t="n">
        <v>0</v>
      </c>
      <c r="C511" s="5" t="n">
        <v>0</v>
      </c>
    </row>
    <row r="512">
      <c r="A512" s="4" t="inlineStr">
        <is>
          <t>Prior</t>
        </is>
      </c>
      <c r="B512" s="5" t="n">
        <v>0</v>
      </c>
      <c r="C512" s="5" t="n">
        <v>0</v>
      </c>
    </row>
    <row r="513">
      <c r="A513" s="4" t="inlineStr">
        <is>
          <t>Revolving Loans</t>
        </is>
      </c>
      <c r="B513" s="5" t="n">
        <v>696</v>
      </c>
      <c r="C513" s="5" t="n">
        <v>638</v>
      </c>
    </row>
    <row r="514">
      <c r="A514" s="4" t="inlineStr">
        <is>
          <t>Revolving Loans Converted to Term</t>
        </is>
      </c>
      <c r="B514" s="5" t="n">
        <v>234</v>
      </c>
      <c r="C514" s="5" t="n">
        <v>253</v>
      </c>
    </row>
    <row r="515">
      <c r="A515" s="4" t="inlineStr">
        <is>
          <t>Total loans, net of unearned income</t>
        </is>
      </c>
      <c r="B515" s="5" t="n">
        <v>930</v>
      </c>
      <c r="C515" s="5" t="n">
        <v>891</v>
      </c>
    </row>
    <row r="516">
      <c r="A516" s="4" t="inlineStr">
        <is>
          <t>Purchased loans | Real estate – 1-4 family mortgage | Home equity | Not Subject to Credit Risk Assessment</t>
        </is>
      </c>
    </row>
    <row r="517">
      <c r="A517" s="3" t="inlineStr">
        <is>
          <t>Accounts, Notes, Loans and Financing Receivable [Line Items]</t>
        </is>
      </c>
    </row>
    <row r="518">
      <c r="A518" s="4" t="inlineStr">
        <is>
          <t>Current year</t>
        </is>
      </c>
      <c r="B518" s="5" t="n">
        <v>0</v>
      </c>
      <c r="C518" s="5" t="n">
        <v>0</v>
      </c>
    </row>
    <row r="519">
      <c r="A519" s="4" t="inlineStr">
        <is>
          <t>Prior year</t>
        </is>
      </c>
      <c r="B519" s="5" t="n">
        <v>0</v>
      </c>
      <c r="C519" s="5" t="n">
        <v>0</v>
      </c>
    </row>
    <row r="520">
      <c r="A520" s="4" t="inlineStr">
        <is>
          <t>Two years prior</t>
        </is>
      </c>
      <c r="B520" s="5" t="n">
        <v>0</v>
      </c>
      <c r="C520" s="5" t="n">
        <v>742</v>
      </c>
    </row>
    <row r="521">
      <c r="A521" s="4" t="inlineStr">
        <is>
          <t>Three years prior</t>
        </is>
      </c>
      <c r="B521" s="5" t="n">
        <v>550</v>
      </c>
      <c r="C521" s="5" t="n">
        <v>3324</v>
      </c>
    </row>
    <row r="522">
      <c r="A522" s="4" t="inlineStr">
        <is>
          <t>Four years prior</t>
        </is>
      </c>
      <c r="B522" s="5" t="n">
        <v>2702</v>
      </c>
      <c r="C522" s="5" t="n">
        <v>1668</v>
      </c>
    </row>
    <row r="523">
      <c r="A523" s="4" t="inlineStr">
        <is>
          <t>Prior</t>
        </is>
      </c>
      <c r="B523" s="5" t="n">
        <v>2504</v>
      </c>
      <c r="C523" s="5" t="n">
        <v>1027</v>
      </c>
    </row>
    <row r="524">
      <c r="A524" s="4" t="inlineStr">
        <is>
          <t>Revolving Loans</t>
        </is>
      </c>
      <c r="B524" s="5" t="n">
        <v>63272</v>
      </c>
      <c r="C524" s="5" t="n">
        <v>70120</v>
      </c>
    </row>
    <row r="525">
      <c r="A525" s="4" t="inlineStr">
        <is>
          <t>Revolving Loans Converted to Term</t>
        </is>
      </c>
      <c r="B525" s="5" t="n">
        <v>2395</v>
      </c>
      <c r="C525" s="5" t="n">
        <v>2561</v>
      </c>
    </row>
    <row r="526">
      <c r="A526" s="4" t="inlineStr">
        <is>
          <t>Total loans, net of unearned income</t>
        </is>
      </c>
      <c r="B526" s="5" t="n">
        <v>71423</v>
      </c>
      <c r="C526" s="5" t="n">
        <v>79442</v>
      </c>
    </row>
    <row r="527">
      <c r="A527" s="4" t="inlineStr">
        <is>
          <t>Purchased loans | Real estate – 1-4 family mortgage | Home equity | Not Subject to Credit Risk Assessment | Performing Loans</t>
        </is>
      </c>
    </row>
    <row r="528">
      <c r="A528" s="3" t="inlineStr">
        <is>
          <t>Accounts, Notes, Loans and Financing Receivable [Line Items]</t>
        </is>
      </c>
    </row>
    <row r="529">
      <c r="A529" s="4" t="inlineStr">
        <is>
          <t>Current year</t>
        </is>
      </c>
      <c r="B529" s="5" t="n">
        <v>0</v>
      </c>
      <c r="C529" s="5" t="n">
        <v>0</v>
      </c>
    </row>
    <row r="530">
      <c r="A530" s="4" t="inlineStr">
        <is>
          <t>Prior year</t>
        </is>
      </c>
      <c r="B530" s="5" t="n">
        <v>0</v>
      </c>
      <c r="C530" s="5" t="n">
        <v>0</v>
      </c>
    </row>
    <row r="531">
      <c r="A531" s="4" t="inlineStr">
        <is>
          <t>Two years prior</t>
        </is>
      </c>
      <c r="B531" s="5" t="n">
        <v>0</v>
      </c>
      <c r="C531" s="5" t="n">
        <v>742</v>
      </c>
    </row>
    <row r="532">
      <c r="A532" s="4" t="inlineStr">
        <is>
          <t>Three years prior</t>
        </is>
      </c>
      <c r="B532" s="5" t="n">
        <v>550</v>
      </c>
      <c r="C532" s="5" t="n">
        <v>3324</v>
      </c>
    </row>
    <row r="533">
      <c r="A533" s="4" t="inlineStr">
        <is>
          <t>Four years prior</t>
        </is>
      </c>
      <c r="B533" s="5" t="n">
        <v>2702</v>
      </c>
      <c r="C533" s="5" t="n">
        <v>1668</v>
      </c>
    </row>
    <row r="534">
      <c r="A534" s="4" t="inlineStr">
        <is>
          <t>Prior</t>
        </is>
      </c>
      <c r="B534" s="5" t="n">
        <v>2416</v>
      </c>
      <c r="C534" s="5" t="n">
        <v>960</v>
      </c>
    </row>
    <row r="535">
      <c r="A535" s="4" t="inlineStr">
        <is>
          <t>Revolving Loans</t>
        </is>
      </c>
      <c r="B535" s="5" t="n">
        <v>62569</v>
      </c>
      <c r="C535" s="5" t="n">
        <v>69518</v>
      </c>
    </row>
    <row r="536">
      <c r="A536" s="4" t="inlineStr">
        <is>
          <t>Revolving Loans Converted to Term</t>
        </is>
      </c>
      <c r="B536" s="5" t="n">
        <v>1975</v>
      </c>
      <c r="C536" s="5" t="n">
        <v>2124</v>
      </c>
    </row>
    <row r="537">
      <c r="A537" s="4" t="inlineStr">
        <is>
          <t>Total loans, net of unearned income</t>
        </is>
      </c>
      <c r="B537" s="5" t="n">
        <v>70212</v>
      </c>
      <c r="C537" s="5" t="n">
        <v>78336</v>
      </c>
    </row>
    <row r="538">
      <c r="A538" s="4" t="inlineStr">
        <is>
          <t>Purchased loans | Real estate – 1-4 family mortgage | Home equity | Not Subject to Credit Risk Assessment | Non-Performing Loans</t>
        </is>
      </c>
    </row>
    <row r="539">
      <c r="A539" s="3" t="inlineStr">
        <is>
          <t>Accounts, Notes, Loans and Financing Receivable [Line Items]</t>
        </is>
      </c>
    </row>
    <row r="540">
      <c r="A540" s="4" t="inlineStr">
        <is>
          <t>Current year</t>
        </is>
      </c>
      <c r="B540" s="5" t="n">
        <v>0</v>
      </c>
      <c r="C540" s="5" t="n">
        <v>0</v>
      </c>
    </row>
    <row r="541">
      <c r="A541" s="4" t="inlineStr">
        <is>
          <t>Prior year</t>
        </is>
      </c>
      <c r="B541" s="5" t="n">
        <v>0</v>
      </c>
      <c r="C541" s="5" t="n">
        <v>0</v>
      </c>
    </row>
    <row r="542">
      <c r="A542" s="4" t="inlineStr">
        <is>
          <t>Two years prior</t>
        </is>
      </c>
      <c r="B542" s="5" t="n">
        <v>0</v>
      </c>
      <c r="C542" s="5" t="n">
        <v>0</v>
      </c>
    </row>
    <row r="543">
      <c r="A543" s="4" t="inlineStr">
        <is>
          <t>Three years prior</t>
        </is>
      </c>
      <c r="B543" s="5" t="n">
        <v>0</v>
      </c>
      <c r="C543" s="5" t="n">
        <v>0</v>
      </c>
    </row>
    <row r="544">
      <c r="A544" s="4" t="inlineStr">
        <is>
          <t>Four years prior</t>
        </is>
      </c>
      <c r="B544" s="5" t="n">
        <v>0</v>
      </c>
      <c r="C544" s="5" t="n">
        <v>0</v>
      </c>
    </row>
    <row r="545">
      <c r="A545" s="4" t="inlineStr">
        <is>
          <t>Prior</t>
        </is>
      </c>
      <c r="B545" s="5" t="n">
        <v>88</v>
      </c>
      <c r="C545" s="5" t="n">
        <v>67</v>
      </c>
    </row>
    <row r="546">
      <c r="A546" s="4" t="inlineStr">
        <is>
          <t>Revolving Loans</t>
        </is>
      </c>
      <c r="B546" s="5" t="n">
        <v>703</v>
      </c>
      <c r="C546" s="5" t="n">
        <v>602</v>
      </c>
    </row>
    <row r="547">
      <c r="A547" s="4" t="inlineStr">
        <is>
          <t>Revolving Loans Converted to Term</t>
        </is>
      </c>
      <c r="B547" s="5" t="n">
        <v>420</v>
      </c>
      <c r="C547" s="5" t="n">
        <v>437</v>
      </c>
    </row>
    <row r="548">
      <c r="A548" s="4" t="inlineStr">
        <is>
          <t>Total loans, net of unearned income</t>
        </is>
      </c>
      <c r="B548" s="5" t="n">
        <v>1211</v>
      </c>
      <c r="C548" s="5" t="n">
        <v>1106</v>
      </c>
    </row>
    <row r="549">
      <c r="A549" s="4" t="inlineStr">
        <is>
          <t>Purchased loans | Real estate – 1-4 family mortgage | Rental/investment</t>
        </is>
      </c>
    </row>
    <row r="550">
      <c r="A550" s="3" t="inlineStr">
        <is>
          <t>Accounts, Notes, Loans and Financing Receivable [Line Items]</t>
        </is>
      </c>
    </row>
    <row r="551">
      <c r="A551" s="4" t="inlineStr">
        <is>
          <t>Total loans, net of unearned income</t>
        </is>
      </c>
      <c r="B551" s="5" t="n">
        <v>28800</v>
      </c>
      <c r="C551" s="5" t="n">
        <v>31928</v>
      </c>
    </row>
    <row r="552">
      <c r="A552" s="4" t="inlineStr">
        <is>
          <t>Purchased loans | Real estate – 1-4 family mortgage | Rental/investment | Subject to Credit Risk Assessment</t>
        </is>
      </c>
    </row>
    <row r="553">
      <c r="A553" s="3" t="inlineStr">
        <is>
          <t>Accounts, Notes, Loans and Financing Receivable [Line Items]</t>
        </is>
      </c>
    </row>
    <row r="554">
      <c r="A554" s="4" t="inlineStr">
        <is>
          <t>Current year</t>
        </is>
      </c>
      <c r="B554" s="5" t="n">
        <v>0</v>
      </c>
      <c r="C554" s="5" t="n">
        <v>0</v>
      </c>
    </row>
    <row r="555">
      <c r="A555" s="4" t="inlineStr">
        <is>
          <t>Prior year</t>
        </is>
      </c>
      <c r="B555" s="5" t="n">
        <v>0</v>
      </c>
      <c r="C555" s="5" t="n">
        <v>0</v>
      </c>
    </row>
    <row r="556">
      <c r="A556" s="4" t="inlineStr">
        <is>
          <t>Two years prior</t>
        </is>
      </c>
      <c r="B556" s="5" t="n">
        <v>0</v>
      </c>
      <c r="C556" s="5" t="n">
        <v>0</v>
      </c>
    </row>
    <row r="557">
      <c r="A557" s="4" t="inlineStr">
        <is>
          <t>Three years prior</t>
        </is>
      </c>
      <c r="B557" s="5" t="n">
        <v>0</v>
      </c>
      <c r="C557" s="5" t="n">
        <v>1883</v>
      </c>
    </row>
    <row r="558">
      <c r="A558" s="4" t="inlineStr">
        <is>
          <t>Four years prior</t>
        </is>
      </c>
      <c r="B558" s="5" t="n">
        <v>1863</v>
      </c>
      <c r="C558" s="5" t="n">
        <v>232</v>
      </c>
    </row>
    <row r="559">
      <c r="A559" s="4" t="inlineStr">
        <is>
          <t>Prior</t>
        </is>
      </c>
      <c r="B559" s="5" t="n">
        <v>16242</v>
      </c>
      <c r="C559" s="5" t="n">
        <v>18275</v>
      </c>
    </row>
    <row r="560">
      <c r="A560" s="4" t="inlineStr">
        <is>
          <t>Revolving Loans</t>
        </is>
      </c>
      <c r="B560" s="5" t="n">
        <v>88</v>
      </c>
      <c r="C560" s="5" t="n">
        <v>9</v>
      </c>
    </row>
    <row r="561">
      <c r="A561" s="4" t="inlineStr">
        <is>
          <t>Revolving Loans Converted to Term</t>
        </is>
      </c>
      <c r="B561" s="5" t="n">
        <v>0</v>
      </c>
      <c r="C561" s="5" t="n">
        <v>0</v>
      </c>
    </row>
    <row r="562">
      <c r="A562" s="4" t="inlineStr">
        <is>
          <t>Total loans, net of unearned income</t>
        </is>
      </c>
      <c r="B562" s="5" t="n">
        <v>18193</v>
      </c>
      <c r="C562" s="5" t="n">
        <v>20399</v>
      </c>
    </row>
    <row r="563">
      <c r="A563" s="4" t="inlineStr">
        <is>
          <t>Purchased loans | Real estate – 1-4 family mortgage | Rental/investment | Pass</t>
        </is>
      </c>
    </row>
    <row r="564">
      <c r="A564" s="3" t="inlineStr">
        <is>
          <t>Accounts, Notes, Loans and Financing Receivable [Line Items]</t>
        </is>
      </c>
    </row>
    <row r="565">
      <c r="A565" s="4" t="inlineStr">
        <is>
          <t>Current year</t>
        </is>
      </c>
      <c r="B565" s="5" t="n">
        <v>0</v>
      </c>
      <c r="C565" s="5" t="n">
        <v>0</v>
      </c>
    </row>
    <row r="566">
      <c r="A566" s="4" t="inlineStr">
        <is>
          <t>Prior year</t>
        </is>
      </c>
      <c r="B566" s="5" t="n">
        <v>0</v>
      </c>
      <c r="C566" s="5" t="n">
        <v>0</v>
      </c>
    </row>
    <row r="567">
      <c r="A567" s="4" t="inlineStr">
        <is>
          <t>Two years prior</t>
        </is>
      </c>
      <c r="B567" s="5" t="n">
        <v>0</v>
      </c>
      <c r="C567" s="5" t="n">
        <v>0</v>
      </c>
    </row>
    <row r="568">
      <c r="A568" s="4" t="inlineStr">
        <is>
          <t>Three years prior</t>
        </is>
      </c>
      <c r="B568" s="5" t="n">
        <v>0</v>
      </c>
      <c r="C568" s="5" t="n">
        <v>1883</v>
      </c>
    </row>
    <row r="569">
      <c r="A569" s="4" t="inlineStr">
        <is>
          <t>Four years prior</t>
        </is>
      </c>
      <c r="B569" s="5" t="n">
        <v>1863</v>
      </c>
      <c r="C569" s="5" t="n">
        <v>232</v>
      </c>
    </row>
    <row r="570">
      <c r="A570" s="4" t="inlineStr">
        <is>
          <t>Prior</t>
        </is>
      </c>
      <c r="B570" s="5" t="n">
        <v>15062</v>
      </c>
      <c r="C570" s="5" t="n">
        <v>16139</v>
      </c>
    </row>
    <row r="571">
      <c r="A571" s="4" t="inlineStr">
        <is>
          <t>Revolving Loans</t>
        </is>
      </c>
      <c r="B571" s="5" t="n">
        <v>88</v>
      </c>
      <c r="C571" s="5" t="n">
        <v>9</v>
      </c>
    </row>
    <row r="572">
      <c r="A572" s="4" t="inlineStr">
        <is>
          <t>Revolving Loans Converted to Term</t>
        </is>
      </c>
      <c r="B572" s="5" t="n">
        <v>0</v>
      </c>
      <c r="C572" s="5" t="n">
        <v>0</v>
      </c>
    </row>
    <row r="573">
      <c r="A573" s="4" t="inlineStr">
        <is>
          <t>Total loans, net of unearned income</t>
        </is>
      </c>
      <c r="B573" s="5" t="n">
        <v>17013</v>
      </c>
      <c r="C573" s="5" t="n">
        <v>18263</v>
      </c>
    </row>
    <row r="574">
      <c r="A574" s="4" t="inlineStr">
        <is>
          <t>Purchased loans | Real estate – 1-4 family mortgage | Rental/investment | Special Mention</t>
        </is>
      </c>
    </row>
    <row r="575">
      <c r="A575" s="3" t="inlineStr">
        <is>
          <t>Accounts, Notes, Loans and Financing Receivable [Line Items]</t>
        </is>
      </c>
    </row>
    <row r="576">
      <c r="A576" s="4" t="inlineStr">
        <is>
          <t>Current year</t>
        </is>
      </c>
      <c r="B576" s="5" t="n">
        <v>0</v>
      </c>
      <c r="C576" s="5" t="n">
        <v>0</v>
      </c>
    </row>
    <row r="577">
      <c r="A577" s="4" t="inlineStr">
        <is>
          <t>Prior year</t>
        </is>
      </c>
      <c r="B577" s="5" t="n">
        <v>0</v>
      </c>
      <c r="C577" s="5" t="n">
        <v>0</v>
      </c>
    </row>
    <row r="578">
      <c r="A578" s="4" t="inlineStr">
        <is>
          <t>Two years prior</t>
        </is>
      </c>
      <c r="B578" s="5" t="n">
        <v>0</v>
      </c>
      <c r="C578" s="5" t="n">
        <v>0</v>
      </c>
    </row>
    <row r="579">
      <c r="A579" s="4" t="inlineStr">
        <is>
          <t>Three years prior</t>
        </is>
      </c>
      <c r="B579" s="5" t="n">
        <v>0</v>
      </c>
      <c r="C579" s="5" t="n">
        <v>0</v>
      </c>
    </row>
    <row r="580">
      <c r="A580" s="4" t="inlineStr">
        <is>
          <t>Four years prior</t>
        </is>
      </c>
      <c r="B580" s="5" t="n">
        <v>0</v>
      </c>
      <c r="C580" s="5" t="n">
        <v>0</v>
      </c>
    </row>
    <row r="581">
      <c r="A581" s="4" t="inlineStr">
        <is>
          <t>Prior</t>
        </is>
      </c>
      <c r="B581" s="5" t="n">
        <v>0</v>
      </c>
      <c r="C581" s="5" t="n">
        <v>44</v>
      </c>
    </row>
    <row r="582">
      <c r="A582" s="4" t="inlineStr">
        <is>
          <t>Revolving Loans</t>
        </is>
      </c>
      <c r="B582" s="5" t="n">
        <v>0</v>
      </c>
      <c r="C582" s="5" t="n">
        <v>0</v>
      </c>
    </row>
    <row r="583">
      <c r="A583" s="4" t="inlineStr">
        <is>
          <t>Revolving Loans Converted to Term</t>
        </is>
      </c>
      <c r="B583" s="5" t="n">
        <v>0</v>
      </c>
      <c r="C583" s="5" t="n">
        <v>0</v>
      </c>
    </row>
    <row r="584">
      <c r="A584" s="4" t="inlineStr">
        <is>
          <t>Total loans, net of unearned income</t>
        </is>
      </c>
      <c r="B584" s="5" t="n">
        <v>0</v>
      </c>
      <c r="C584" s="5" t="n">
        <v>44</v>
      </c>
    </row>
    <row r="585">
      <c r="A585" s="4" t="inlineStr">
        <is>
          <t>Purchased loans | Real estate – 1-4 family mortgage | Rental/investment | Substandard</t>
        </is>
      </c>
    </row>
    <row r="586">
      <c r="A586" s="3" t="inlineStr">
        <is>
          <t>Accounts, Notes, Loans and Financing Receivable [Line Items]</t>
        </is>
      </c>
    </row>
    <row r="587">
      <c r="A587" s="4" t="inlineStr">
        <is>
          <t>Current year</t>
        </is>
      </c>
      <c r="B587" s="5" t="n">
        <v>0</v>
      </c>
      <c r="C587" s="5" t="n">
        <v>0</v>
      </c>
    </row>
    <row r="588">
      <c r="A588" s="4" t="inlineStr">
        <is>
          <t>Prior year</t>
        </is>
      </c>
      <c r="B588" s="5" t="n">
        <v>0</v>
      </c>
      <c r="C588" s="5" t="n">
        <v>0</v>
      </c>
    </row>
    <row r="589">
      <c r="A589" s="4" t="inlineStr">
        <is>
          <t>Two years prior</t>
        </is>
      </c>
      <c r="B589" s="5" t="n">
        <v>0</v>
      </c>
      <c r="C589" s="5" t="n">
        <v>0</v>
      </c>
    </row>
    <row r="590">
      <c r="A590" s="4" t="inlineStr">
        <is>
          <t>Three years prior</t>
        </is>
      </c>
      <c r="B590" s="5" t="n">
        <v>0</v>
      </c>
      <c r="C590" s="5" t="n">
        <v>0</v>
      </c>
    </row>
    <row r="591">
      <c r="A591" s="4" t="inlineStr">
        <is>
          <t>Four years prior</t>
        </is>
      </c>
      <c r="B591" s="5" t="n">
        <v>0</v>
      </c>
      <c r="C591" s="5" t="n">
        <v>0</v>
      </c>
    </row>
    <row r="592">
      <c r="A592" s="4" t="inlineStr">
        <is>
          <t>Prior</t>
        </is>
      </c>
      <c r="B592" s="5" t="n">
        <v>1180</v>
      </c>
      <c r="C592" s="5" t="n">
        <v>2092</v>
      </c>
    </row>
    <row r="593">
      <c r="A593" s="4" t="inlineStr">
        <is>
          <t>Revolving Loans</t>
        </is>
      </c>
      <c r="B593" s="5" t="n">
        <v>0</v>
      </c>
      <c r="C593" s="5" t="n">
        <v>0</v>
      </c>
    </row>
    <row r="594">
      <c r="A594" s="4" t="inlineStr">
        <is>
          <t>Revolving Loans Converted to Term</t>
        </is>
      </c>
      <c r="B594" s="5" t="n">
        <v>0</v>
      </c>
      <c r="C594" s="5" t="n">
        <v>0</v>
      </c>
    </row>
    <row r="595">
      <c r="A595" s="4" t="inlineStr">
        <is>
          <t>Total loans, net of unearned income</t>
        </is>
      </c>
      <c r="B595" s="5" t="n">
        <v>1180</v>
      </c>
      <c r="C595" s="5" t="n">
        <v>2092</v>
      </c>
    </row>
    <row r="596">
      <c r="A596" s="4" t="inlineStr">
        <is>
          <t>Purchased loans | Real estate – 1-4 family mortgage | Rental/investment | Not Subject to Credit Risk Assessment</t>
        </is>
      </c>
    </row>
    <row r="597">
      <c r="A597" s="3" t="inlineStr">
        <is>
          <t>Accounts, Notes, Loans and Financing Receivable [Line Items]</t>
        </is>
      </c>
    </row>
    <row r="598">
      <c r="A598" s="4" t="inlineStr">
        <is>
          <t>Current year</t>
        </is>
      </c>
      <c r="B598" s="5" t="n">
        <v>0</v>
      </c>
      <c r="C598" s="5" t="n">
        <v>0</v>
      </c>
    </row>
    <row r="599">
      <c r="A599" s="4" t="inlineStr">
        <is>
          <t>Prior year</t>
        </is>
      </c>
      <c r="B599" s="5" t="n">
        <v>0</v>
      </c>
      <c r="C599" s="5" t="n">
        <v>123</v>
      </c>
    </row>
    <row r="600">
      <c r="A600" s="4" t="inlineStr">
        <is>
          <t>Two years prior</t>
        </is>
      </c>
      <c r="B600" s="5" t="n">
        <v>122</v>
      </c>
      <c r="C600" s="5" t="n">
        <v>0</v>
      </c>
    </row>
    <row r="601">
      <c r="A601" s="4" t="inlineStr">
        <is>
          <t>Three years prior</t>
        </is>
      </c>
      <c r="B601" s="5" t="n">
        <v>0</v>
      </c>
      <c r="C601" s="5" t="n">
        <v>200</v>
      </c>
    </row>
    <row r="602">
      <c r="A602" s="4" t="inlineStr">
        <is>
          <t>Four years prior</t>
        </is>
      </c>
      <c r="B602" s="5" t="n">
        <v>196</v>
      </c>
      <c r="C602" s="5" t="n">
        <v>193</v>
      </c>
    </row>
    <row r="603">
      <c r="A603" s="4" t="inlineStr">
        <is>
          <t>Prior</t>
        </is>
      </c>
      <c r="B603" s="5" t="n">
        <v>10169</v>
      </c>
      <c r="C603" s="5" t="n">
        <v>10893</v>
      </c>
    </row>
    <row r="604">
      <c r="A604" s="4" t="inlineStr">
        <is>
          <t>Revolving Loans</t>
        </is>
      </c>
      <c r="B604" s="5" t="n">
        <v>120</v>
      </c>
      <c r="C604" s="5" t="n">
        <v>120</v>
      </c>
    </row>
    <row r="605">
      <c r="A605" s="4" t="inlineStr">
        <is>
          <t>Revolving Loans Converted to Term</t>
        </is>
      </c>
      <c r="B605" s="5" t="n">
        <v>0</v>
      </c>
      <c r="C605" s="5" t="n">
        <v>0</v>
      </c>
    </row>
    <row r="606">
      <c r="A606" s="4" t="inlineStr">
        <is>
          <t>Total loans, net of unearned income</t>
        </is>
      </c>
      <c r="B606" s="5" t="n">
        <v>10607</v>
      </c>
      <c r="C606" s="5" t="n">
        <v>11529</v>
      </c>
    </row>
    <row r="607">
      <c r="A607" s="4" t="inlineStr">
        <is>
          <t>Purchased loans | Real estate – 1-4 family mortgage | Rental/investment | Not Subject to Credit Risk Assessment | Performing Loans</t>
        </is>
      </c>
    </row>
    <row r="608">
      <c r="A608" s="3" t="inlineStr">
        <is>
          <t>Accounts, Notes, Loans and Financing Receivable [Line Items]</t>
        </is>
      </c>
    </row>
    <row r="609">
      <c r="A609" s="4" t="inlineStr">
        <is>
          <t>Current year</t>
        </is>
      </c>
      <c r="B609" s="5" t="n">
        <v>0</v>
      </c>
      <c r="C609" s="5" t="n">
        <v>0</v>
      </c>
    </row>
    <row r="610">
      <c r="A610" s="4" t="inlineStr">
        <is>
          <t>Prior year</t>
        </is>
      </c>
      <c r="B610" s="5" t="n">
        <v>0</v>
      </c>
      <c r="C610" s="5" t="n">
        <v>123</v>
      </c>
    </row>
    <row r="611">
      <c r="A611" s="4" t="inlineStr">
        <is>
          <t>Two years prior</t>
        </is>
      </c>
      <c r="B611" s="5" t="n">
        <v>122</v>
      </c>
      <c r="C611" s="5" t="n">
        <v>0</v>
      </c>
    </row>
    <row r="612">
      <c r="A612" s="4" t="inlineStr">
        <is>
          <t>Three years prior</t>
        </is>
      </c>
      <c r="B612" s="5" t="n">
        <v>0</v>
      </c>
      <c r="C612" s="5" t="n">
        <v>200</v>
      </c>
    </row>
    <row r="613">
      <c r="A613" s="4" t="inlineStr">
        <is>
          <t>Four years prior</t>
        </is>
      </c>
      <c r="B613" s="5" t="n">
        <v>196</v>
      </c>
      <c r="C613" s="5" t="n">
        <v>193</v>
      </c>
    </row>
    <row r="614">
      <c r="A614" s="4" t="inlineStr">
        <is>
          <t>Prior</t>
        </is>
      </c>
      <c r="B614" s="5" t="n">
        <v>10080</v>
      </c>
      <c r="C614" s="5" t="n">
        <v>10800</v>
      </c>
    </row>
    <row r="615">
      <c r="A615" s="4" t="inlineStr">
        <is>
          <t>Revolving Loans</t>
        </is>
      </c>
      <c r="B615" s="5" t="n">
        <v>120</v>
      </c>
      <c r="C615" s="5" t="n">
        <v>120</v>
      </c>
    </row>
    <row r="616">
      <c r="A616" s="4" t="inlineStr">
        <is>
          <t>Revolving Loans Converted to Term</t>
        </is>
      </c>
      <c r="B616" s="5" t="n">
        <v>0</v>
      </c>
      <c r="C616" s="5" t="n">
        <v>0</v>
      </c>
    </row>
    <row r="617">
      <c r="A617" s="4" t="inlineStr">
        <is>
          <t>Total loans, net of unearned income</t>
        </is>
      </c>
      <c r="B617" s="5" t="n">
        <v>10518</v>
      </c>
      <c r="C617" s="5" t="n">
        <v>11436</v>
      </c>
    </row>
    <row r="618">
      <c r="A618" s="4" t="inlineStr">
        <is>
          <t>Purchased loans | Real estate – 1-4 family mortgage | Rental/investment | Not Subject to Credit Risk Assessment | Non-Performing Loans</t>
        </is>
      </c>
    </row>
    <row r="619">
      <c r="A619" s="3" t="inlineStr">
        <is>
          <t>Accounts, Notes, Loans and Financing Receivable [Line Items]</t>
        </is>
      </c>
    </row>
    <row r="620">
      <c r="A620" s="4" t="inlineStr">
        <is>
          <t>Current year</t>
        </is>
      </c>
      <c r="B620" s="5" t="n">
        <v>0</v>
      </c>
      <c r="C620" s="5" t="n">
        <v>0</v>
      </c>
    </row>
    <row r="621">
      <c r="A621" s="4" t="inlineStr">
        <is>
          <t>Prior year</t>
        </is>
      </c>
      <c r="B621" s="5" t="n">
        <v>0</v>
      </c>
      <c r="C621" s="5" t="n">
        <v>0</v>
      </c>
    </row>
    <row r="622">
      <c r="A622" s="4" t="inlineStr">
        <is>
          <t>Two years prior</t>
        </is>
      </c>
      <c r="B622" s="5" t="n">
        <v>0</v>
      </c>
      <c r="C622" s="5" t="n">
        <v>0</v>
      </c>
    </row>
    <row r="623">
      <c r="A623" s="4" t="inlineStr">
        <is>
          <t>Three years prior</t>
        </is>
      </c>
      <c r="B623" s="5" t="n">
        <v>0</v>
      </c>
      <c r="C623" s="5" t="n">
        <v>0</v>
      </c>
    </row>
    <row r="624">
      <c r="A624" s="4" t="inlineStr">
        <is>
          <t>Four years prior</t>
        </is>
      </c>
      <c r="B624" s="5" t="n">
        <v>0</v>
      </c>
      <c r="C624" s="5" t="n">
        <v>0</v>
      </c>
    </row>
    <row r="625">
      <c r="A625" s="4" t="inlineStr">
        <is>
          <t>Prior</t>
        </is>
      </c>
      <c r="B625" s="5" t="n">
        <v>89</v>
      </c>
      <c r="C625" s="5" t="n">
        <v>93</v>
      </c>
    </row>
    <row r="626">
      <c r="A626" s="4" t="inlineStr">
        <is>
          <t>Revolving Loans</t>
        </is>
      </c>
      <c r="B626" s="5" t="n">
        <v>0</v>
      </c>
      <c r="C626" s="5" t="n">
        <v>0</v>
      </c>
    </row>
    <row r="627">
      <c r="A627" s="4" t="inlineStr">
        <is>
          <t>Revolving Loans Converted to Term</t>
        </is>
      </c>
      <c r="B627" s="5" t="n">
        <v>0</v>
      </c>
      <c r="C627" s="5" t="n">
        <v>0</v>
      </c>
    </row>
    <row r="628">
      <c r="A628" s="4" t="inlineStr">
        <is>
          <t>Total loans, net of unearned income</t>
        </is>
      </c>
      <c r="B628" s="5" t="n">
        <v>89</v>
      </c>
      <c r="C628" s="5" t="n">
        <v>93</v>
      </c>
    </row>
    <row r="629">
      <c r="A629" s="4" t="inlineStr">
        <is>
          <t>Purchased loans | Real estate – 1-4 family mortgage | Land development</t>
        </is>
      </c>
    </row>
    <row r="630">
      <c r="A630" s="3" t="inlineStr">
        <is>
          <t>Accounts, Notes, Loans and Financing Receivable [Line Items]</t>
        </is>
      </c>
    </row>
    <row r="631">
      <c r="A631" s="4" t="inlineStr">
        <is>
          <t>Total loans, net of unearned income</t>
        </is>
      </c>
      <c r="B631" s="5" t="n">
        <v>13389</v>
      </c>
      <c r="C631" s="5" t="n">
        <v>14654</v>
      </c>
    </row>
    <row r="632">
      <c r="A632" s="4" t="inlineStr">
        <is>
          <t>Purchased loans | Real estate – 1-4 family mortgage | Land development | Subject to Credit Risk Assessment</t>
        </is>
      </c>
    </row>
    <row r="633">
      <c r="A633" s="3" t="inlineStr">
        <is>
          <t>Accounts, Notes, Loans and Financing Receivable [Line Items]</t>
        </is>
      </c>
    </row>
    <row r="634">
      <c r="A634" s="4" t="inlineStr">
        <is>
          <t>Current year</t>
        </is>
      </c>
      <c r="B634" s="5" t="n">
        <v>0</v>
      </c>
      <c r="C634" s="5" t="n">
        <v>0</v>
      </c>
    </row>
    <row r="635">
      <c r="A635" s="4" t="inlineStr">
        <is>
          <t>Prior year</t>
        </is>
      </c>
      <c r="B635" s="5" t="n">
        <v>0</v>
      </c>
      <c r="C635" s="5" t="n">
        <v>0</v>
      </c>
    </row>
    <row r="636">
      <c r="A636" s="4" t="inlineStr">
        <is>
          <t>Two years prior</t>
        </is>
      </c>
      <c r="B636" s="5" t="n">
        <v>0</v>
      </c>
      <c r="C636" s="5" t="n">
        <v>7149</v>
      </c>
    </row>
    <row r="637">
      <c r="A637" s="4" t="inlineStr">
        <is>
          <t>Three years prior</t>
        </is>
      </c>
      <c r="B637" s="5" t="n">
        <v>8475</v>
      </c>
      <c r="C637" s="5" t="n">
        <v>2031</v>
      </c>
    </row>
    <row r="638">
      <c r="A638" s="4" t="inlineStr">
        <is>
          <t>Four years prior</t>
        </is>
      </c>
      <c r="B638" s="5" t="n">
        <v>697</v>
      </c>
      <c r="C638" s="5" t="n">
        <v>285</v>
      </c>
    </row>
    <row r="639">
      <c r="A639" s="4" t="inlineStr">
        <is>
          <t>Prior</t>
        </is>
      </c>
      <c r="B639" s="5" t="n">
        <v>2966</v>
      </c>
      <c r="C639" s="5" t="n">
        <v>3249</v>
      </c>
    </row>
    <row r="640">
      <c r="A640" s="4" t="inlineStr">
        <is>
          <t>Revolving Loans</t>
        </is>
      </c>
      <c r="B640" s="5" t="n">
        <v>3</v>
      </c>
      <c r="C640" s="5" t="n">
        <v>2</v>
      </c>
    </row>
    <row r="641">
      <c r="A641" s="4" t="inlineStr">
        <is>
          <t>Revolving Loans Converted to Term</t>
        </is>
      </c>
      <c r="B641" s="5" t="n">
        <v>0</v>
      </c>
      <c r="C641" s="5" t="n">
        <v>0</v>
      </c>
    </row>
    <row r="642">
      <c r="A642" s="4" t="inlineStr">
        <is>
          <t>Total loans, net of unearned income</t>
        </is>
      </c>
      <c r="B642" s="5" t="n">
        <v>12141</v>
      </c>
      <c r="C642" s="5" t="n">
        <v>12716</v>
      </c>
    </row>
    <row r="643">
      <c r="A643" s="4" t="inlineStr">
        <is>
          <t>Purchased loans | Real estate – 1-4 family mortgage | Land development | Pass</t>
        </is>
      </c>
    </row>
    <row r="644">
      <c r="A644" s="3" t="inlineStr">
        <is>
          <t>Accounts, Notes, Loans and Financing Receivable [Line Items]</t>
        </is>
      </c>
    </row>
    <row r="645">
      <c r="A645" s="4" t="inlineStr">
        <is>
          <t>Current year</t>
        </is>
      </c>
      <c r="B645" s="5" t="n">
        <v>0</v>
      </c>
      <c r="C645" s="5" t="n">
        <v>0</v>
      </c>
    </row>
    <row r="646">
      <c r="A646" s="4" t="inlineStr">
        <is>
          <t>Prior year</t>
        </is>
      </c>
      <c r="B646" s="5" t="n">
        <v>0</v>
      </c>
      <c r="C646" s="5" t="n">
        <v>0</v>
      </c>
    </row>
    <row r="647">
      <c r="A647" s="4" t="inlineStr">
        <is>
          <t>Two years prior</t>
        </is>
      </c>
      <c r="B647" s="5" t="n">
        <v>0</v>
      </c>
      <c r="C647" s="5" t="n">
        <v>7149</v>
      </c>
    </row>
    <row r="648">
      <c r="A648" s="4" t="inlineStr">
        <is>
          <t>Three years prior</t>
        </is>
      </c>
      <c r="B648" s="5" t="n">
        <v>8475</v>
      </c>
      <c r="C648" s="5" t="n">
        <v>2009</v>
      </c>
    </row>
    <row r="649">
      <c r="A649" s="4" t="inlineStr">
        <is>
          <t>Four years prior</t>
        </is>
      </c>
      <c r="B649" s="5" t="n">
        <v>677</v>
      </c>
      <c r="C649" s="5" t="n">
        <v>285</v>
      </c>
    </row>
    <row r="650">
      <c r="A650" s="4" t="inlineStr">
        <is>
          <t>Prior</t>
        </is>
      </c>
      <c r="B650" s="5" t="n">
        <v>1498</v>
      </c>
      <c r="C650" s="5" t="n">
        <v>1793</v>
      </c>
    </row>
    <row r="651">
      <c r="A651" s="4" t="inlineStr">
        <is>
          <t>Revolving Loans</t>
        </is>
      </c>
      <c r="B651" s="5" t="n">
        <v>3</v>
      </c>
      <c r="C651" s="5" t="n">
        <v>2</v>
      </c>
    </row>
    <row r="652">
      <c r="A652" s="4" t="inlineStr">
        <is>
          <t>Revolving Loans Converted to Term</t>
        </is>
      </c>
      <c r="B652" s="5" t="n">
        <v>0</v>
      </c>
      <c r="C652" s="5" t="n">
        <v>0</v>
      </c>
    </row>
    <row r="653">
      <c r="A653" s="4" t="inlineStr">
        <is>
          <t>Total loans, net of unearned income</t>
        </is>
      </c>
      <c r="B653" s="5" t="n">
        <v>10653</v>
      </c>
      <c r="C653" s="5" t="n">
        <v>11238</v>
      </c>
    </row>
    <row r="654">
      <c r="A654" s="4" t="inlineStr">
        <is>
          <t>Purchased loans | Real estate – 1-4 family mortgage | Land development | Special Mention</t>
        </is>
      </c>
    </row>
    <row r="655">
      <c r="A655" s="3" t="inlineStr">
        <is>
          <t>Accounts, Notes, Loans and Financing Receivable [Line Items]</t>
        </is>
      </c>
    </row>
    <row r="656">
      <c r="A656" s="4" t="inlineStr">
        <is>
          <t>Current year</t>
        </is>
      </c>
      <c r="B656" s="5" t="n">
        <v>0</v>
      </c>
      <c r="C656" s="5" t="n">
        <v>0</v>
      </c>
    </row>
    <row r="657">
      <c r="A657" s="4" t="inlineStr">
        <is>
          <t>Prior year</t>
        </is>
      </c>
      <c r="B657" s="5" t="n">
        <v>0</v>
      </c>
      <c r="C657" s="5" t="n">
        <v>0</v>
      </c>
    </row>
    <row r="658">
      <c r="A658" s="4" t="inlineStr">
        <is>
          <t>Two years prior</t>
        </is>
      </c>
      <c r="B658" s="5" t="n">
        <v>0</v>
      </c>
      <c r="C658" s="5" t="n">
        <v>0</v>
      </c>
    </row>
    <row r="659">
      <c r="A659" s="4" t="inlineStr">
        <is>
          <t>Three years prior</t>
        </is>
      </c>
      <c r="B659" s="5" t="n">
        <v>0</v>
      </c>
      <c r="C659" s="5" t="n">
        <v>0</v>
      </c>
    </row>
    <row r="660">
      <c r="A660" s="4" t="inlineStr">
        <is>
          <t>Four years prior</t>
        </is>
      </c>
      <c r="B660" s="5" t="n">
        <v>0</v>
      </c>
      <c r="C660" s="5" t="n">
        <v>0</v>
      </c>
    </row>
    <row r="661">
      <c r="A661" s="4" t="inlineStr">
        <is>
          <t>Prior</t>
        </is>
      </c>
      <c r="B661" s="5" t="n">
        <v>0</v>
      </c>
      <c r="C661" s="5" t="n">
        <v>0</v>
      </c>
    </row>
    <row r="662">
      <c r="A662" s="4" t="inlineStr">
        <is>
          <t>Revolving Loans</t>
        </is>
      </c>
      <c r="B662" s="5" t="n">
        <v>0</v>
      </c>
      <c r="C662" s="5" t="n">
        <v>0</v>
      </c>
    </row>
    <row r="663">
      <c r="A663" s="4" t="inlineStr">
        <is>
          <t>Revolving Loans Converted to Term</t>
        </is>
      </c>
      <c r="B663" s="5" t="n">
        <v>0</v>
      </c>
      <c r="C663" s="5" t="n">
        <v>0</v>
      </c>
    </row>
    <row r="664">
      <c r="A664" s="4" t="inlineStr">
        <is>
          <t>Total loans, net of unearned income</t>
        </is>
      </c>
      <c r="B664" s="5" t="n">
        <v>0</v>
      </c>
      <c r="C664" s="5" t="n">
        <v>0</v>
      </c>
    </row>
    <row r="665">
      <c r="A665" s="4" t="inlineStr">
        <is>
          <t>Purchased loans | Real estate – 1-4 family mortgage | Land development | Substandard</t>
        </is>
      </c>
    </row>
    <row r="666">
      <c r="A666" s="3" t="inlineStr">
        <is>
          <t>Accounts, Notes, Loans and Financing Receivable [Line Items]</t>
        </is>
      </c>
    </row>
    <row r="667">
      <c r="A667" s="4" t="inlineStr">
        <is>
          <t>Current year</t>
        </is>
      </c>
      <c r="B667" s="5" t="n">
        <v>0</v>
      </c>
      <c r="C667" s="5" t="n">
        <v>0</v>
      </c>
    </row>
    <row r="668">
      <c r="A668" s="4" t="inlineStr">
        <is>
          <t>Prior year</t>
        </is>
      </c>
      <c r="B668" s="5" t="n">
        <v>0</v>
      </c>
      <c r="C668" s="5" t="n">
        <v>0</v>
      </c>
    </row>
    <row r="669">
      <c r="A669" s="4" t="inlineStr">
        <is>
          <t>Two years prior</t>
        </is>
      </c>
      <c r="B669" s="5" t="n">
        <v>0</v>
      </c>
      <c r="C669" s="5" t="n">
        <v>0</v>
      </c>
    </row>
    <row r="670">
      <c r="A670" s="4" t="inlineStr">
        <is>
          <t>Three years prior</t>
        </is>
      </c>
      <c r="B670" s="5" t="n">
        <v>0</v>
      </c>
      <c r="C670" s="5" t="n">
        <v>22</v>
      </c>
    </row>
    <row r="671">
      <c r="A671" s="4" t="inlineStr">
        <is>
          <t>Four years prior</t>
        </is>
      </c>
      <c r="B671" s="5" t="n">
        <v>20</v>
      </c>
      <c r="C671" s="5" t="n">
        <v>0</v>
      </c>
    </row>
    <row r="672">
      <c r="A672" s="4" t="inlineStr">
        <is>
          <t>Prior</t>
        </is>
      </c>
      <c r="B672" s="5" t="n">
        <v>1468</v>
      </c>
      <c r="C672" s="5" t="n">
        <v>1456</v>
      </c>
    </row>
    <row r="673">
      <c r="A673" s="4" t="inlineStr">
        <is>
          <t>Revolving Loans</t>
        </is>
      </c>
      <c r="B673" s="5" t="n">
        <v>0</v>
      </c>
      <c r="C673" s="5" t="n">
        <v>0</v>
      </c>
    </row>
    <row r="674">
      <c r="A674" s="4" t="inlineStr">
        <is>
          <t>Revolving Loans Converted to Term</t>
        </is>
      </c>
      <c r="B674" s="5" t="n">
        <v>0</v>
      </c>
      <c r="C674" s="5" t="n">
        <v>0</v>
      </c>
    </row>
    <row r="675">
      <c r="A675" s="4" t="inlineStr">
        <is>
          <t>Total loans, net of unearned income</t>
        </is>
      </c>
      <c r="B675" s="5" t="n">
        <v>1488</v>
      </c>
      <c r="C675" s="5" t="n">
        <v>1478</v>
      </c>
    </row>
    <row r="676">
      <c r="A676" s="4" t="inlineStr">
        <is>
          <t>Purchased loans | Real estate – 1-4 family mortgage | Land development | Not Subject to Credit Risk Assessment</t>
        </is>
      </c>
    </row>
    <row r="677">
      <c r="A677" s="3" t="inlineStr">
        <is>
          <t>Accounts, Notes, Loans and Financing Receivable [Line Items]</t>
        </is>
      </c>
    </row>
    <row r="678">
      <c r="A678" s="4" t="inlineStr">
        <is>
          <t>Current year</t>
        </is>
      </c>
      <c r="B678" s="5" t="n">
        <v>0</v>
      </c>
      <c r="C678" s="5" t="n">
        <v>0</v>
      </c>
    </row>
    <row r="679">
      <c r="A679" s="4" t="inlineStr">
        <is>
          <t>Prior year</t>
        </is>
      </c>
      <c r="B679" s="5" t="n">
        <v>0</v>
      </c>
      <c r="C679" s="5" t="n">
        <v>0</v>
      </c>
    </row>
    <row r="680">
      <c r="A680" s="4" t="inlineStr">
        <is>
          <t>Two years prior</t>
        </is>
      </c>
      <c r="B680" s="5" t="n">
        <v>0</v>
      </c>
      <c r="C680" s="5" t="n">
        <v>387</v>
      </c>
    </row>
    <row r="681">
      <c r="A681" s="4" t="inlineStr">
        <is>
          <t>Three years prior</t>
        </is>
      </c>
      <c r="B681" s="5" t="n">
        <v>71</v>
      </c>
      <c r="C681" s="5" t="n">
        <v>72</v>
      </c>
    </row>
    <row r="682">
      <c r="A682" s="4" t="inlineStr">
        <is>
          <t>Four years prior</t>
        </is>
      </c>
      <c r="B682" s="5" t="n">
        <v>72</v>
      </c>
      <c r="C682" s="5" t="n">
        <v>352</v>
      </c>
    </row>
    <row r="683">
      <c r="A683" s="4" t="inlineStr">
        <is>
          <t>Prior</t>
        </is>
      </c>
      <c r="B683" s="5" t="n">
        <v>1105</v>
      </c>
      <c r="C683" s="5" t="n">
        <v>1127</v>
      </c>
    </row>
    <row r="684">
      <c r="A684" s="4" t="inlineStr">
        <is>
          <t>Revolving Loans</t>
        </is>
      </c>
      <c r="B684" s="5" t="n">
        <v>0</v>
      </c>
      <c r="C684" s="5" t="n">
        <v>0</v>
      </c>
    </row>
    <row r="685">
      <c r="A685" s="4" t="inlineStr">
        <is>
          <t>Revolving Loans Converted to Term</t>
        </is>
      </c>
      <c r="B685" s="5" t="n">
        <v>0</v>
      </c>
      <c r="C685" s="5" t="n">
        <v>0</v>
      </c>
    </row>
    <row r="686">
      <c r="A686" s="4" t="inlineStr">
        <is>
          <t>Total loans, net of unearned income</t>
        </is>
      </c>
      <c r="B686" s="5" t="n">
        <v>1248</v>
      </c>
      <c r="C686" s="5" t="n">
        <v>1938</v>
      </c>
    </row>
    <row r="687">
      <c r="A687" s="4" t="inlineStr">
        <is>
          <t>Purchased loans | Real estate – 1-4 family mortgage | Land development | Not Subject to Credit Risk Assessment | Performing Loans</t>
        </is>
      </c>
    </row>
    <row r="688">
      <c r="A688" s="3" t="inlineStr">
        <is>
          <t>Accounts, Notes, Loans and Financing Receivable [Line Items]</t>
        </is>
      </c>
    </row>
    <row r="689">
      <c r="A689" s="4" t="inlineStr">
        <is>
          <t>Current year</t>
        </is>
      </c>
      <c r="B689" s="5" t="n">
        <v>0</v>
      </c>
      <c r="C689" s="5" t="n">
        <v>0</v>
      </c>
    </row>
    <row r="690">
      <c r="A690" s="4" t="inlineStr">
        <is>
          <t>Prior year</t>
        </is>
      </c>
      <c r="B690" s="5" t="n">
        <v>0</v>
      </c>
      <c r="C690" s="5" t="n">
        <v>0</v>
      </c>
    </row>
    <row r="691">
      <c r="A691" s="4" t="inlineStr">
        <is>
          <t>Two years prior</t>
        </is>
      </c>
      <c r="B691" s="5" t="n">
        <v>0</v>
      </c>
      <c r="C691" s="5" t="n">
        <v>387</v>
      </c>
    </row>
    <row r="692">
      <c r="A692" s="4" t="inlineStr">
        <is>
          <t>Three years prior</t>
        </is>
      </c>
      <c r="B692" s="5" t="n">
        <v>71</v>
      </c>
      <c r="C692" s="5" t="n">
        <v>30</v>
      </c>
    </row>
    <row r="693">
      <c r="A693" s="4" t="inlineStr">
        <is>
          <t>Four years prior</t>
        </is>
      </c>
      <c r="B693" s="5" t="n">
        <v>72</v>
      </c>
      <c r="C693" s="5" t="n">
        <v>117</v>
      </c>
    </row>
    <row r="694">
      <c r="A694" s="4" t="inlineStr">
        <is>
          <t>Prior</t>
        </is>
      </c>
      <c r="B694" s="5" t="n">
        <v>1105</v>
      </c>
      <c r="C694" s="5" t="n">
        <v>1127</v>
      </c>
    </row>
    <row r="695">
      <c r="A695" s="4" t="inlineStr">
        <is>
          <t>Revolving Loans</t>
        </is>
      </c>
      <c r="B695" s="5" t="n">
        <v>0</v>
      </c>
      <c r="C695" s="5" t="n">
        <v>0</v>
      </c>
    </row>
    <row r="696">
      <c r="A696" s="4" t="inlineStr">
        <is>
          <t>Revolving Loans Converted to Term</t>
        </is>
      </c>
      <c r="B696" s="5" t="n">
        <v>0</v>
      </c>
      <c r="C696" s="5" t="n">
        <v>0</v>
      </c>
    </row>
    <row r="697">
      <c r="A697" s="4" t="inlineStr">
        <is>
          <t>Total loans, net of unearned income</t>
        </is>
      </c>
      <c r="B697" s="5" t="n">
        <v>1248</v>
      </c>
      <c r="C697" s="5" t="n">
        <v>1661</v>
      </c>
    </row>
    <row r="698">
      <c r="A698" s="4" t="inlineStr">
        <is>
          <t>Purchased loans | Real estate – 1-4 family mortgage | Land development | Not Subject to Credit Risk Assessment | Non-Performing Loans</t>
        </is>
      </c>
    </row>
    <row r="699">
      <c r="A699" s="3" t="inlineStr">
        <is>
          <t>Accounts, Notes, Loans and Financing Receivable [Line Items]</t>
        </is>
      </c>
    </row>
    <row r="700">
      <c r="A700" s="4" t="inlineStr">
        <is>
          <t>Current year</t>
        </is>
      </c>
      <c r="B700" s="5" t="n">
        <v>0</v>
      </c>
      <c r="C700" s="5" t="n">
        <v>0</v>
      </c>
    </row>
    <row r="701">
      <c r="A701" s="4" t="inlineStr">
        <is>
          <t>Prior year</t>
        </is>
      </c>
      <c r="B701" s="5" t="n">
        <v>0</v>
      </c>
      <c r="C701" s="5" t="n">
        <v>0</v>
      </c>
    </row>
    <row r="702">
      <c r="A702" s="4" t="inlineStr">
        <is>
          <t>Two years prior</t>
        </is>
      </c>
      <c r="B702" s="5" t="n">
        <v>0</v>
      </c>
      <c r="C702" s="5" t="n">
        <v>0</v>
      </c>
    </row>
    <row r="703">
      <c r="A703" s="4" t="inlineStr">
        <is>
          <t>Three years prior</t>
        </is>
      </c>
      <c r="B703" s="5" t="n">
        <v>0</v>
      </c>
      <c r="C703" s="5" t="n">
        <v>42</v>
      </c>
    </row>
    <row r="704">
      <c r="A704" s="4" t="inlineStr">
        <is>
          <t>Four years prior</t>
        </is>
      </c>
      <c r="B704" s="5" t="n">
        <v>0</v>
      </c>
      <c r="C704" s="5" t="n">
        <v>235</v>
      </c>
    </row>
    <row r="705">
      <c r="A705" s="4" t="inlineStr">
        <is>
          <t>Prior</t>
        </is>
      </c>
      <c r="B705" s="5" t="n">
        <v>0</v>
      </c>
      <c r="C705" s="5" t="n">
        <v>0</v>
      </c>
    </row>
    <row r="706">
      <c r="A706" s="4" t="inlineStr">
        <is>
          <t>Revolving Loans</t>
        </is>
      </c>
      <c r="B706" s="5" t="n">
        <v>0</v>
      </c>
      <c r="C706" s="5" t="n">
        <v>0</v>
      </c>
    </row>
    <row r="707">
      <c r="A707" s="4" t="inlineStr">
        <is>
          <t>Revolving Loans Converted to Term</t>
        </is>
      </c>
      <c r="B707" s="5" t="n">
        <v>0</v>
      </c>
      <c r="C707" s="5" t="n">
        <v>0</v>
      </c>
    </row>
    <row r="708">
      <c r="A708" s="4" t="inlineStr">
        <is>
          <t>Total loans, net of unearned income</t>
        </is>
      </c>
      <c r="B708" s="5" t="n">
        <v>0</v>
      </c>
      <c r="C708" s="5" t="n">
        <v>277</v>
      </c>
    </row>
    <row r="709">
      <c r="A709" s="4" t="inlineStr">
        <is>
          <t>Purchased loans | Real estate – commercial mortgage:</t>
        </is>
      </c>
    </row>
    <row r="710">
      <c r="A710" s="3" t="inlineStr">
        <is>
          <t>Accounts, Notes, Loans and Financing Receivable [Line Items]</t>
        </is>
      </c>
    </row>
    <row r="711">
      <c r="A711" s="4" t="inlineStr">
        <is>
          <t>Total loans, net of unearned income</t>
        </is>
      </c>
      <c r="B711" s="5" t="n">
        <v>872867</v>
      </c>
      <c r="C711" s="5" t="n">
        <v>905223</v>
      </c>
    </row>
    <row r="712">
      <c r="A712" s="4" t="inlineStr">
        <is>
          <t>Purchased loans | Real estate – commercial mortgage: | Subject to Credit Risk Assessment</t>
        </is>
      </c>
    </row>
    <row r="713">
      <c r="A713" s="3" t="inlineStr">
        <is>
          <t>Accounts, Notes, Loans and Financing Receivable [Line Items]</t>
        </is>
      </c>
    </row>
    <row r="714">
      <c r="A714" s="4" t="inlineStr">
        <is>
          <t>Current year</t>
        </is>
      </c>
      <c r="B714" s="5" t="n">
        <v>0</v>
      </c>
      <c r="C714" s="5" t="n">
        <v>0</v>
      </c>
    </row>
    <row r="715">
      <c r="A715" s="4" t="inlineStr">
        <is>
          <t>Prior year</t>
        </is>
      </c>
      <c r="B715" s="5" t="n">
        <v>0</v>
      </c>
      <c r="C715" s="5" t="n">
        <v>0</v>
      </c>
    </row>
    <row r="716">
      <c r="A716" s="4" t="inlineStr">
        <is>
          <t>Two years prior</t>
        </is>
      </c>
      <c r="B716" s="5" t="n">
        <v>0</v>
      </c>
      <c r="C716" s="5" t="n">
        <v>76557</v>
      </c>
    </row>
    <row r="717">
      <c r="A717" s="4" t="inlineStr">
        <is>
          <t>Three years prior</t>
        </is>
      </c>
      <c r="B717" s="5" t="n">
        <v>72095</v>
      </c>
      <c r="C717" s="5" t="n">
        <v>153960</v>
      </c>
    </row>
    <row r="718">
      <c r="A718" s="4" t="inlineStr">
        <is>
          <t>Four years prior</t>
        </is>
      </c>
      <c r="B718" s="5" t="n">
        <v>160878</v>
      </c>
      <c r="C718" s="5" t="n">
        <v>171487</v>
      </c>
    </row>
    <row r="719">
      <c r="A719" s="4" t="inlineStr">
        <is>
          <t>Prior</t>
        </is>
      </c>
      <c r="B719" s="5" t="n">
        <v>575810</v>
      </c>
      <c r="C719" s="5" t="n">
        <v>435073</v>
      </c>
    </row>
    <row r="720">
      <c r="A720" s="4" t="inlineStr">
        <is>
          <t>Revolving Loans</t>
        </is>
      </c>
      <c r="B720" s="5" t="n">
        <v>20364</v>
      </c>
      <c r="C720" s="5" t="n">
        <v>22631</v>
      </c>
    </row>
    <row r="721">
      <c r="A721" s="4" t="inlineStr">
        <is>
          <t>Revolving Loans Converted to Term</t>
        </is>
      </c>
      <c r="B721" s="5" t="n">
        <v>4551</v>
      </c>
      <c r="C721" s="5" t="n">
        <v>4688</v>
      </c>
    </row>
    <row r="722">
      <c r="A722" s="4" t="inlineStr">
        <is>
          <t>Total loans, net of unearned income</t>
        </is>
      </c>
      <c r="B722" s="5" t="n">
        <v>833698</v>
      </c>
      <c r="C722" s="5" t="n">
        <v>864396</v>
      </c>
    </row>
    <row r="723">
      <c r="A723" s="4" t="inlineStr">
        <is>
          <t>Purchased loans | Real estate – commercial mortgage: | Not Subject to Credit Risk Assessment</t>
        </is>
      </c>
    </row>
    <row r="724">
      <c r="A724" s="3" t="inlineStr">
        <is>
          <t>Accounts, Notes, Loans and Financing Receivable [Line Items]</t>
        </is>
      </c>
    </row>
    <row r="725">
      <c r="A725" s="4" t="inlineStr">
        <is>
          <t>Current year</t>
        </is>
      </c>
      <c r="B725" s="5" t="n">
        <v>0</v>
      </c>
      <c r="C725" s="5" t="n">
        <v>0</v>
      </c>
    </row>
    <row r="726">
      <c r="A726" s="4" t="inlineStr">
        <is>
          <t>Prior year</t>
        </is>
      </c>
      <c r="B726" s="5" t="n">
        <v>0</v>
      </c>
      <c r="C726" s="5" t="n">
        <v>337</v>
      </c>
    </row>
    <row r="727">
      <c r="A727" s="4" t="inlineStr">
        <is>
          <t>Two years prior</t>
        </is>
      </c>
      <c r="B727" s="5" t="n">
        <v>334</v>
      </c>
      <c r="C727" s="5" t="n">
        <v>597</v>
      </c>
    </row>
    <row r="728">
      <c r="A728" s="4" t="inlineStr">
        <is>
          <t>Three years prior</t>
        </is>
      </c>
      <c r="B728" s="5" t="n">
        <v>1230</v>
      </c>
      <c r="C728" s="5" t="n">
        <v>1063</v>
      </c>
    </row>
    <row r="729">
      <c r="A729" s="4" t="inlineStr">
        <is>
          <t>Four years prior</t>
        </is>
      </c>
      <c r="B729" s="5" t="n">
        <v>994</v>
      </c>
      <c r="C729" s="5" t="n">
        <v>982</v>
      </c>
    </row>
    <row r="730">
      <c r="A730" s="4" t="inlineStr">
        <is>
          <t>Prior</t>
        </is>
      </c>
      <c r="B730" s="5" t="n">
        <v>34460</v>
      </c>
      <c r="C730" s="5" t="n">
        <v>35946</v>
      </c>
    </row>
    <row r="731">
      <c r="A731" s="4" t="inlineStr">
        <is>
          <t>Revolving Loans</t>
        </is>
      </c>
      <c r="B731" s="5" t="n">
        <v>2151</v>
      </c>
      <c r="C731" s="5" t="n">
        <v>1902</v>
      </c>
    </row>
    <row r="732">
      <c r="A732" s="4" t="inlineStr">
        <is>
          <t>Revolving Loans Converted to Term</t>
        </is>
      </c>
      <c r="B732" s="5" t="n">
        <v>0</v>
      </c>
      <c r="C732" s="5" t="n">
        <v>0</v>
      </c>
    </row>
    <row r="733">
      <c r="A733" s="4" t="inlineStr">
        <is>
          <t>Total loans, net of unearned income</t>
        </is>
      </c>
      <c r="B733" s="5" t="n">
        <v>39169</v>
      </c>
      <c r="C733" s="5" t="n">
        <v>40827</v>
      </c>
    </row>
    <row r="734">
      <c r="A734" s="4" t="inlineStr">
        <is>
          <t>Purchased loans | Real estate – commercial mortgage: | Land development</t>
        </is>
      </c>
    </row>
    <row r="735">
      <c r="A735" s="3" t="inlineStr">
        <is>
          <t>Accounts, Notes, Loans and Financing Receivable [Line Items]</t>
        </is>
      </c>
    </row>
    <row r="736">
      <c r="A736" s="4" t="inlineStr">
        <is>
          <t>Total loans, net of unearned income</t>
        </is>
      </c>
      <c r="B736" s="5" t="n">
        <v>25588</v>
      </c>
      <c r="C736" s="5" t="n">
        <v>29454</v>
      </c>
    </row>
    <row r="737">
      <c r="A737" s="4" t="inlineStr">
        <is>
          <t>Purchased loans | Real estate – commercial mortgage: | Land development | Subject to Credit Risk Assessment</t>
        </is>
      </c>
    </row>
    <row r="738">
      <c r="A738" s="3" t="inlineStr">
        <is>
          <t>Accounts, Notes, Loans and Financing Receivable [Line Items]</t>
        </is>
      </c>
    </row>
    <row r="739">
      <c r="A739" s="4" t="inlineStr">
        <is>
          <t>Current year</t>
        </is>
      </c>
      <c r="B739" s="5" t="n">
        <v>0</v>
      </c>
      <c r="C739" s="5" t="n">
        <v>0</v>
      </c>
    </row>
    <row r="740">
      <c r="A740" s="4" t="inlineStr">
        <is>
          <t>Prior year</t>
        </is>
      </c>
      <c r="B740" s="5" t="n">
        <v>0</v>
      </c>
      <c r="C740" s="5" t="n">
        <v>0</v>
      </c>
    </row>
    <row r="741">
      <c r="A741" s="4" t="inlineStr">
        <is>
          <t>Two years prior</t>
        </is>
      </c>
      <c r="B741" s="5" t="n">
        <v>0</v>
      </c>
      <c r="C741" s="5" t="n">
        <v>5594</v>
      </c>
    </row>
    <row r="742">
      <c r="A742" s="4" t="inlineStr">
        <is>
          <t>Three years prior</t>
        </is>
      </c>
      <c r="B742" s="5" t="n">
        <v>1947</v>
      </c>
      <c r="C742" s="5" t="n">
        <v>3801</v>
      </c>
    </row>
    <row r="743">
      <c r="A743" s="4" t="inlineStr">
        <is>
          <t>Four years prior</t>
        </is>
      </c>
      <c r="B743" s="5" t="n">
        <v>3784</v>
      </c>
      <c r="C743" s="5" t="n">
        <v>2915</v>
      </c>
    </row>
    <row r="744">
      <c r="A744" s="4" t="inlineStr">
        <is>
          <t>Prior</t>
        </is>
      </c>
      <c r="B744" s="5" t="n">
        <v>14656</v>
      </c>
      <c r="C744" s="5" t="n">
        <v>11817</v>
      </c>
    </row>
    <row r="745">
      <c r="A745" s="4" t="inlineStr">
        <is>
          <t>Revolving Loans</t>
        </is>
      </c>
      <c r="B745" s="5" t="n">
        <v>232</v>
      </c>
      <c r="C745" s="5" t="n">
        <v>188</v>
      </c>
    </row>
    <row r="746">
      <c r="A746" s="4" t="inlineStr">
        <is>
          <t>Revolving Loans Converted to Term</t>
        </is>
      </c>
      <c r="B746" s="5" t="n">
        <v>0</v>
      </c>
      <c r="C746" s="5" t="n">
        <v>0</v>
      </c>
    </row>
    <row r="747">
      <c r="A747" s="4" t="inlineStr">
        <is>
          <t>Total loans, net of unearned income</t>
        </is>
      </c>
      <c r="B747" s="5" t="n">
        <v>20619</v>
      </c>
      <c r="C747" s="5" t="n">
        <v>24315</v>
      </c>
    </row>
    <row r="748">
      <c r="A748" s="4" t="inlineStr">
        <is>
          <t>Purchased loans | Real estate – commercial mortgage: | Land development | Pass</t>
        </is>
      </c>
    </row>
    <row r="749">
      <c r="A749" s="3" t="inlineStr">
        <is>
          <t>Accounts, Notes, Loans and Financing Receivable [Line Items]</t>
        </is>
      </c>
    </row>
    <row r="750">
      <c r="A750" s="4" t="inlineStr">
        <is>
          <t>Current year</t>
        </is>
      </c>
      <c r="B750" s="5" t="n">
        <v>0</v>
      </c>
      <c r="C750" s="5" t="n">
        <v>0</v>
      </c>
    </row>
    <row r="751">
      <c r="A751" s="4" t="inlineStr">
        <is>
          <t>Prior year</t>
        </is>
      </c>
      <c r="B751" s="5" t="n">
        <v>0</v>
      </c>
      <c r="C751" s="5" t="n">
        <v>0</v>
      </c>
    </row>
    <row r="752">
      <c r="A752" s="4" t="inlineStr">
        <is>
          <t>Two years prior</t>
        </is>
      </c>
      <c r="B752" s="5" t="n">
        <v>0</v>
      </c>
      <c r="C752" s="5" t="n">
        <v>5594</v>
      </c>
    </row>
    <row r="753">
      <c r="A753" s="4" t="inlineStr">
        <is>
          <t>Three years prior</t>
        </is>
      </c>
      <c r="B753" s="5" t="n">
        <v>1947</v>
      </c>
      <c r="C753" s="5" t="n">
        <v>3801</v>
      </c>
    </row>
    <row r="754">
      <c r="A754" s="4" t="inlineStr">
        <is>
          <t>Four years prior</t>
        </is>
      </c>
      <c r="B754" s="5" t="n">
        <v>3784</v>
      </c>
      <c r="C754" s="5" t="n">
        <v>2780</v>
      </c>
    </row>
    <row r="755">
      <c r="A755" s="4" t="inlineStr">
        <is>
          <t>Prior</t>
        </is>
      </c>
      <c r="B755" s="5" t="n">
        <v>8017</v>
      </c>
      <c r="C755" s="5" t="n">
        <v>4962</v>
      </c>
    </row>
    <row r="756">
      <c r="A756" s="4" t="inlineStr">
        <is>
          <t>Revolving Loans</t>
        </is>
      </c>
      <c r="B756" s="5" t="n">
        <v>232</v>
      </c>
      <c r="C756" s="5" t="n">
        <v>188</v>
      </c>
    </row>
    <row r="757">
      <c r="A757" s="4" t="inlineStr">
        <is>
          <t>Revolving Loans Converted to Term</t>
        </is>
      </c>
      <c r="B757" s="5" t="n">
        <v>0</v>
      </c>
      <c r="C757" s="5" t="n">
        <v>0</v>
      </c>
    </row>
    <row r="758">
      <c r="A758" s="4" t="inlineStr">
        <is>
          <t>Total loans, net of unearned income</t>
        </is>
      </c>
      <c r="B758" s="5" t="n">
        <v>13980</v>
      </c>
      <c r="C758" s="5" t="n">
        <v>17325</v>
      </c>
    </row>
    <row r="759">
      <c r="A759" s="4" t="inlineStr">
        <is>
          <t>Purchased loans | Real estate – commercial mortgage: | Land development | Special Mention</t>
        </is>
      </c>
    </row>
    <row r="760">
      <c r="A760" s="3" t="inlineStr">
        <is>
          <t>Accounts, Notes, Loans and Financing Receivable [Line Items]</t>
        </is>
      </c>
    </row>
    <row r="761">
      <c r="A761" s="4" t="inlineStr">
        <is>
          <t>Current year</t>
        </is>
      </c>
      <c r="B761" s="5" t="n">
        <v>0</v>
      </c>
      <c r="C761" s="5" t="n">
        <v>0</v>
      </c>
    </row>
    <row r="762">
      <c r="A762" s="4" t="inlineStr">
        <is>
          <t>Prior year</t>
        </is>
      </c>
      <c r="B762" s="5" t="n">
        <v>0</v>
      </c>
      <c r="C762" s="5" t="n">
        <v>0</v>
      </c>
    </row>
    <row r="763">
      <c r="A763" s="4" t="inlineStr">
        <is>
          <t>Two years prior</t>
        </is>
      </c>
      <c r="B763" s="5" t="n">
        <v>0</v>
      </c>
      <c r="C763" s="5" t="n">
        <v>0</v>
      </c>
    </row>
    <row r="764">
      <c r="A764" s="4" t="inlineStr">
        <is>
          <t>Three years prior</t>
        </is>
      </c>
      <c r="B764" s="5" t="n">
        <v>0</v>
      </c>
      <c r="C764" s="5" t="n">
        <v>0</v>
      </c>
    </row>
    <row r="765">
      <c r="A765" s="4" t="inlineStr">
        <is>
          <t>Four years prior</t>
        </is>
      </c>
      <c r="B765" s="5" t="n">
        <v>0</v>
      </c>
      <c r="C765" s="5" t="n">
        <v>0</v>
      </c>
    </row>
    <row r="766">
      <c r="A766" s="4" t="inlineStr">
        <is>
          <t>Prior</t>
        </is>
      </c>
      <c r="B766" s="5" t="n">
        <v>5306</v>
      </c>
      <c r="C766" s="5" t="n">
        <v>5438</v>
      </c>
    </row>
    <row r="767">
      <c r="A767" s="4" t="inlineStr">
        <is>
          <t>Revolving Loans</t>
        </is>
      </c>
      <c r="B767" s="5" t="n">
        <v>0</v>
      </c>
      <c r="C767" s="5" t="n">
        <v>0</v>
      </c>
    </row>
    <row r="768">
      <c r="A768" s="4" t="inlineStr">
        <is>
          <t>Revolving Loans Converted to Term</t>
        </is>
      </c>
      <c r="B768" s="5" t="n">
        <v>0</v>
      </c>
      <c r="C768" s="5" t="n">
        <v>0</v>
      </c>
    </row>
    <row r="769">
      <c r="A769" s="4" t="inlineStr">
        <is>
          <t>Total loans, net of unearned income</t>
        </is>
      </c>
      <c r="B769" s="5" t="n">
        <v>5306</v>
      </c>
      <c r="C769" s="5" t="n">
        <v>5438</v>
      </c>
    </row>
    <row r="770">
      <c r="A770" s="4" t="inlineStr">
        <is>
          <t>Purchased loans | Real estate – commercial mortgage: | Land development | Substandard</t>
        </is>
      </c>
    </row>
    <row r="771">
      <c r="A771" s="3" t="inlineStr">
        <is>
          <t>Accounts, Notes, Loans and Financing Receivable [Line Items]</t>
        </is>
      </c>
    </row>
    <row r="772">
      <c r="A772" s="4" t="inlineStr">
        <is>
          <t>Current year</t>
        </is>
      </c>
      <c r="B772" s="5" t="n">
        <v>0</v>
      </c>
      <c r="C772" s="5" t="n">
        <v>0</v>
      </c>
    </row>
    <row r="773">
      <c r="A773" s="4" t="inlineStr">
        <is>
          <t>Prior year</t>
        </is>
      </c>
      <c r="B773" s="5" t="n">
        <v>0</v>
      </c>
      <c r="C773" s="5" t="n">
        <v>0</v>
      </c>
    </row>
    <row r="774">
      <c r="A774" s="4" t="inlineStr">
        <is>
          <t>Two years prior</t>
        </is>
      </c>
      <c r="B774" s="5" t="n">
        <v>0</v>
      </c>
      <c r="C774" s="5" t="n">
        <v>0</v>
      </c>
    </row>
    <row r="775">
      <c r="A775" s="4" t="inlineStr">
        <is>
          <t>Three years prior</t>
        </is>
      </c>
      <c r="B775" s="5" t="n">
        <v>0</v>
      </c>
      <c r="C775" s="5" t="n">
        <v>0</v>
      </c>
    </row>
    <row r="776">
      <c r="A776" s="4" t="inlineStr">
        <is>
          <t>Four years prior</t>
        </is>
      </c>
      <c r="B776" s="5" t="n">
        <v>0</v>
      </c>
      <c r="C776" s="5" t="n">
        <v>135</v>
      </c>
    </row>
    <row r="777">
      <c r="A777" s="4" t="inlineStr">
        <is>
          <t>Prior</t>
        </is>
      </c>
      <c r="B777" s="5" t="n">
        <v>1333</v>
      </c>
      <c r="C777" s="5" t="n">
        <v>1417</v>
      </c>
    </row>
    <row r="778">
      <c r="A778" s="4" t="inlineStr">
        <is>
          <t>Revolving Loans</t>
        </is>
      </c>
      <c r="B778" s="5" t="n">
        <v>0</v>
      </c>
      <c r="C778" s="5" t="n">
        <v>0</v>
      </c>
    </row>
    <row r="779">
      <c r="A779" s="4" t="inlineStr">
        <is>
          <t>Revolving Loans Converted to Term</t>
        </is>
      </c>
      <c r="B779" s="5" t="n">
        <v>0</v>
      </c>
      <c r="C779" s="5" t="n">
        <v>0</v>
      </c>
    </row>
    <row r="780">
      <c r="A780" s="4" t="inlineStr">
        <is>
          <t>Total loans, net of unearned income</t>
        </is>
      </c>
      <c r="B780" s="5" t="n">
        <v>1333</v>
      </c>
      <c r="C780" s="5" t="n">
        <v>1552</v>
      </c>
    </row>
    <row r="781">
      <c r="A781" s="4" t="inlineStr">
        <is>
          <t>Purchased loans | Real estate – commercial mortgage: | Land development | Not Subject to Credit Risk Assessment</t>
        </is>
      </c>
    </row>
    <row r="782">
      <c r="A782" s="3" t="inlineStr">
        <is>
          <t>Accounts, Notes, Loans and Financing Receivable [Line Items]</t>
        </is>
      </c>
    </row>
    <row r="783">
      <c r="A783" s="4" t="inlineStr">
        <is>
          <t>Current year</t>
        </is>
      </c>
      <c r="B783" s="5" t="n">
        <v>0</v>
      </c>
      <c r="C783" s="5" t="n">
        <v>0</v>
      </c>
    </row>
    <row r="784">
      <c r="A784" s="4" t="inlineStr">
        <is>
          <t>Prior year</t>
        </is>
      </c>
      <c r="B784" s="5" t="n">
        <v>0</v>
      </c>
      <c r="C784" s="5" t="n">
        <v>0</v>
      </c>
    </row>
    <row r="785">
      <c r="A785" s="4" t="inlineStr">
        <is>
          <t>Two years prior</t>
        </is>
      </c>
      <c r="B785" s="5" t="n">
        <v>0</v>
      </c>
      <c r="C785" s="5" t="n">
        <v>154</v>
      </c>
    </row>
    <row r="786">
      <c r="A786" s="4" t="inlineStr">
        <is>
          <t>Three years prior</t>
        </is>
      </c>
      <c r="B786" s="5" t="n">
        <v>152</v>
      </c>
      <c r="C786" s="5" t="n">
        <v>389</v>
      </c>
    </row>
    <row r="787">
      <c r="A787" s="4" t="inlineStr">
        <is>
          <t>Four years prior</t>
        </is>
      </c>
      <c r="B787" s="5" t="n">
        <v>387</v>
      </c>
      <c r="C787" s="5" t="n">
        <v>256</v>
      </c>
    </row>
    <row r="788">
      <c r="A788" s="4" t="inlineStr">
        <is>
          <t>Prior</t>
        </is>
      </c>
      <c r="B788" s="5" t="n">
        <v>4356</v>
      </c>
      <c r="C788" s="5" t="n">
        <v>3948</v>
      </c>
    </row>
    <row r="789">
      <c r="A789" s="4" t="inlineStr">
        <is>
          <t>Revolving Loans</t>
        </is>
      </c>
      <c r="B789" s="5" t="n">
        <v>74</v>
      </c>
      <c r="C789" s="5" t="n">
        <v>392</v>
      </c>
    </row>
    <row r="790">
      <c r="A790" s="4" t="inlineStr">
        <is>
          <t>Revolving Loans Converted to Term</t>
        </is>
      </c>
      <c r="B790" s="5" t="n">
        <v>0</v>
      </c>
      <c r="C790" s="5" t="n">
        <v>0</v>
      </c>
    </row>
    <row r="791">
      <c r="A791" s="4" t="inlineStr">
        <is>
          <t>Total loans, net of unearned income</t>
        </is>
      </c>
      <c r="B791" s="5" t="n">
        <v>4969</v>
      </c>
      <c r="C791" s="5" t="n">
        <v>5139</v>
      </c>
    </row>
    <row r="792">
      <c r="A792" s="4" t="inlineStr">
        <is>
          <t>Purchased loans | Real estate – commercial mortgage: | Land development | Not Subject to Credit Risk Assessment | Performing Loans</t>
        </is>
      </c>
    </row>
    <row r="793">
      <c r="A793" s="3" t="inlineStr">
        <is>
          <t>Accounts, Notes, Loans and Financing Receivable [Line Items]</t>
        </is>
      </c>
    </row>
    <row r="794">
      <c r="A794" s="4" t="inlineStr">
        <is>
          <t>Current year</t>
        </is>
      </c>
      <c r="B794" s="5" t="n">
        <v>0</v>
      </c>
      <c r="C794" s="5" t="n">
        <v>0</v>
      </c>
    </row>
    <row r="795">
      <c r="A795" s="4" t="inlineStr">
        <is>
          <t>Prior year</t>
        </is>
      </c>
      <c r="B795" s="5" t="n">
        <v>0</v>
      </c>
      <c r="C795" s="5" t="n">
        <v>0</v>
      </c>
    </row>
    <row r="796">
      <c r="A796" s="4" t="inlineStr">
        <is>
          <t>Two years prior</t>
        </is>
      </c>
      <c r="B796" s="5" t="n">
        <v>0</v>
      </c>
      <c r="C796" s="5" t="n">
        <v>154</v>
      </c>
    </row>
    <row r="797">
      <c r="A797" s="4" t="inlineStr">
        <is>
          <t>Three years prior</t>
        </is>
      </c>
      <c r="B797" s="5" t="n">
        <v>152</v>
      </c>
      <c r="C797" s="5" t="n">
        <v>389</v>
      </c>
    </row>
    <row r="798">
      <c r="A798" s="4" t="inlineStr">
        <is>
          <t>Four years prior</t>
        </is>
      </c>
      <c r="B798" s="5" t="n">
        <v>387</v>
      </c>
      <c r="C798" s="5" t="n">
        <v>256</v>
      </c>
    </row>
    <row r="799">
      <c r="A799" s="4" t="inlineStr">
        <is>
          <t>Prior</t>
        </is>
      </c>
      <c r="B799" s="5" t="n">
        <v>4301</v>
      </c>
      <c r="C799" s="5" t="n">
        <v>3890</v>
      </c>
    </row>
    <row r="800">
      <c r="A800" s="4" t="inlineStr">
        <is>
          <t>Revolving Loans</t>
        </is>
      </c>
      <c r="B800" s="5" t="n">
        <v>74</v>
      </c>
      <c r="C800" s="5" t="n">
        <v>392</v>
      </c>
    </row>
    <row r="801">
      <c r="A801" s="4" t="inlineStr">
        <is>
          <t>Revolving Loans Converted to Term</t>
        </is>
      </c>
      <c r="B801" s="5" t="n">
        <v>0</v>
      </c>
      <c r="C801" s="5" t="n">
        <v>0</v>
      </c>
    </row>
    <row r="802">
      <c r="A802" s="4" t="inlineStr">
        <is>
          <t>Total loans, net of unearned income</t>
        </is>
      </c>
      <c r="B802" s="5" t="n">
        <v>4914</v>
      </c>
      <c r="C802" s="5" t="n">
        <v>5081</v>
      </c>
    </row>
    <row r="803">
      <c r="A803" s="4" t="inlineStr">
        <is>
          <t>Purchased loans | Real estate – commercial mortgage: | Land development | Not Subject to Credit Risk Assessment | Non-Performing Loans</t>
        </is>
      </c>
    </row>
    <row r="804">
      <c r="A804" s="3" t="inlineStr">
        <is>
          <t>Accounts, Notes, Loans and Financing Receivable [Line Items]</t>
        </is>
      </c>
    </row>
    <row r="805">
      <c r="A805" s="4" t="inlineStr">
        <is>
          <t>Current year</t>
        </is>
      </c>
      <c r="B805" s="5" t="n">
        <v>0</v>
      </c>
      <c r="C805" s="5" t="n">
        <v>0</v>
      </c>
    </row>
    <row r="806">
      <c r="A806" s="4" t="inlineStr">
        <is>
          <t>Prior year</t>
        </is>
      </c>
      <c r="B806" s="5" t="n">
        <v>0</v>
      </c>
      <c r="C806" s="5" t="n">
        <v>0</v>
      </c>
    </row>
    <row r="807">
      <c r="A807" s="4" t="inlineStr">
        <is>
          <t>Two years prior</t>
        </is>
      </c>
      <c r="B807" s="5" t="n">
        <v>0</v>
      </c>
      <c r="C807" s="5" t="n">
        <v>0</v>
      </c>
    </row>
    <row r="808">
      <c r="A808" s="4" t="inlineStr">
        <is>
          <t>Three years prior</t>
        </is>
      </c>
      <c r="B808" s="5" t="n">
        <v>0</v>
      </c>
      <c r="C808" s="5" t="n">
        <v>0</v>
      </c>
    </row>
    <row r="809">
      <c r="A809" s="4" t="inlineStr">
        <is>
          <t>Four years prior</t>
        </is>
      </c>
      <c r="B809" s="5" t="n">
        <v>0</v>
      </c>
      <c r="C809" s="5" t="n">
        <v>0</v>
      </c>
    </row>
    <row r="810">
      <c r="A810" s="4" t="inlineStr">
        <is>
          <t>Prior</t>
        </is>
      </c>
      <c r="B810" s="5" t="n">
        <v>55</v>
      </c>
      <c r="C810" s="5" t="n">
        <v>58</v>
      </c>
    </row>
    <row r="811">
      <c r="A811" s="4" t="inlineStr">
        <is>
          <t>Revolving Loans</t>
        </is>
      </c>
      <c r="B811" s="5" t="n">
        <v>0</v>
      </c>
      <c r="C811" s="5" t="n">
        <v>0</v>
      </c>
    </row>
    <row r="812">
      <c r="A812" s="4" t="inlineStr">
        <is>
          <t>Revolving Loans Converted to Term</t>
        </is>
      </c>
      <c r="B812" s="5" t="n">
        <v>0</v>
      </c>
      <c r="C812" s="5" t="n">
        <v>0</v>
      </c>
    </row>
    <row r="813">
      <c r="A813" s="4" t="inlineStr">
        <is>
          <t>Total loans, net of unearned income</t>
        </is>
      </c>
      <c r="B813" s="5" t="n">
        <v>55</v>
      </c>
      <c r="C813" s="5" t="n">
        <v>58</v>
      </c>
    </row>
    <row r="814">
      <c r="A814" s="4" t="inlineStr">
        <is>
          <t>Purchased loans | Real estate – commercial mortgage: | Owner-occupied</t>
        </is>
      </c>
    </row>
    <row r="815">
      <c r="A815" s="3" t="inlineStr">
        <is>
          <t>Accounts, Notes, Loans and Financing Receivable [Line Items]</t>
        </is>
      </c>
    </row>
    <row r="816">
      <c r="A816" s="4" t="inlineStr">
        <is>
          <t>Total loans, net of unearned income</t>
        </is>
      </c>
      <c r="B816" s="5" t="n">
        <v>300616</v>
      </c>
      <c r="C816" s="5" t="n">
        <v>323041</v>
      </c>
    </row>
    <row r="817">
      <c r="A817" s="4" t="inlineStr">
        <is>
          <t>Purchased loans | Real estate – commercial mortgage: | Owner-occupied | Subject to Credit Risk Assessment</t>
        </is>
      </c>
    </row>
    <row r="818">
      <c r="A818" s="3" t="inlineStr">
        <is>
          <t>Accounts, Notes, Loans and Financing Receivable [Line Items]</t>
        </is>
      </c>
    </row>
    <row r="819">
      <c r="A819" s="4" t="inlineStr">
        <is>
          <t>Current year</t>
        </is>
      </c>
      <c r="B819" s="5" t="n">
        <v>0</v>
      </c>
      <c r="C819" s="5" t="n">
        <v>0</v>
      </c>
    </row>
    <row r="820">
      <c r="A820" s="4" t="inlineStr">
        <is>
          <t>Prior year</t>
        </is>
      </c>
      <c r="B820" s="5" t="n">
        <v>0</v>
      </c>
      <c r="C820" s="5" t="n">
        <v>0</v>
      </c>
    </row>
    <row r="821">
      <c r="A821" s="4" t="inlineStr">
        <is>
          <t>Two years prior</t>
        </is>
      </c>
      <c r="B821" s="5" t="n">
        <v>0</v>
      </c>
      <c r="C821" s="5" t="n">
        <v>15001</v>
      </c>
    </row>
    <row r="822">
      <c r="A822" s="4" t="inlineStr">
        <is>
          <t>Three years prior</t>
        </is>
      </c>
      <c r="B822" s="5" t="n">
        <v>14539</v>
      </c>
      <c r="C822" s="5" t="n">
        <v>32567</v>
      </c>
    </row>
    <row r="823">
      <c r="A823" s="4" t="inlineStr">
        <is>
          <t>Four years prior</t>
        </is>
      </c>
      <c r="B823" s="5" t="n">
        <v>33862</v>
      </c>
      <c r="C823" s="5" t="n">
        <v>61568</v>
      </c>
    </row>
    <row r="824">
      <c r="A824" s="4" t="inlineStr">
        <is>
          <t>Prior</t>
        </is>
      </c>
      <c r="B824" s="5" t="n">
        <v>225908</v>
      </c>
      <c r="C824" s="5" t="n">
        <v>181007</v>
      </c>
    </row>
    <row r="825">
      <c r="A825" s="4" t="inlineStr">
        <is>
          <t>Revolving Loans</t>
        </is>
      </c>
      <c r="B825" s="5" t="n">
        <v>3632</v>
      </c>
      <c r="C825" s="5" t="n">
        <v>9723</v>
      </c>
    </row>
    <row r="826">
      <c r="A826" s="4" t="inlineStr">
        <is>
          <t>Revolving Loans Converted to Term</t>
        </is>
      </c>
      <c r="B826" s="5" t="n">
        <v>2</v>
      </c>
      <c r="C826" s="5" t="n">
        <v>2</v>
      </c>
    </row>
    <row r="827">
      <c r="A827" s="4" t="inlineStr">
        <is>
          <t>Total loans, net of unearned income</t>
        </is>
      </c>
      <c r="B827" s="5" t="n">
        <v>277943</v>
      </c>
      <c r="C827" s="5" t="n">
        <v>299868</v>
      </c>
    </row>
    <row r="828">
      <c r="A828" s="4" t="inlineStr">
        <is>
          <t>Purchased loans | Real estate – commercial mortgage: | Owner-occupied | Pass</t>
        </is>
      </c>
    </row>
    <row r="829">
      <c r="A829" s="3" t="inlineStr">
        <is>
          <t>Accounts, Notes, Loans and Financing Receivable [Line Items]</t>
        </is>
      </c>
    </row>
    <row r="830">
      <c r="A830" s="4" t="inlineStr">
        <is>
          <t>Current year</t>
        </is>
      </c>
      <c r="B830" s="5" t="n">
        <v>0</v>
      </c>
      <c r="C830" s="5" t="n">
        <v>0</v>
      </c>
    </row>
    <row r="831">
      <c r="A831" s="4" t="inlineStr">
        <is>
          <t>Prior year</t>
        </is>
      </c>
      <c r="B831" s="5" t="n">
        <v>0</v>
      </c>
      <c r="C831" s="5" t="n">
        <v>0</v>
      </c>
    </row>
    <row r="832">
      <c r="A832" s="4" t="inlineStr">
        <is>
          <t>Two years prior</t>
        </is>
      </c>
      <c r="B832" s="5" t="n">
        <v>0</v>
      </c>
      <c r="C832" s="5" t="n">
        <v>15001</v>
      </c>
    </row>
    <row r="833">
      <c r="A833" s="4" t="inlineStr">
        <is>
          <t>Three years prior</t>
        </is>
      </c>
      <c r="B833" s="5" t="n">
        <v>14539</v>
      </c>
      <c r="C833" s="5" t="n">
        <v>29276</v>
      </c>
    </row>
    <row r="834">
      <c r="A834" s="4" t="inlineStr">
        <is>
          <t>Four years prior</t>
        </is>
      </c>
      <c r="B834" s="5" t="n">
        <v>28985</v>
      </c>
      <c r="C834" s="5" t="n">
        <v>43962</v>
      </c>
    </row>
    <row r="835">
      <c r="A835" s="4" t="inlineStr">
        <is>
          <t>Prior</t>
        </is>
      </c>
      <c r="B835" s="5" t="n">
        <v>190103</v>
      </c>
      <c r="C835" s="5" t="n">
        <v>161790</v>
      </c>
    </row>
    <row r="836">
      <c r="A836" s="4" t="inlineStr">
        <is>
          <t>Revolving Loans</t>
        </is>
      </c>
      <c r="B836" s="5" t="n">
        <v>3605</v>
      </c>
      <c r="C836" s="5" t="n">
        <v>5808</v>
      </c>
    </row>
    <row r="837">
      <c r="A837" s="4" t="inlineStr">
        <is>
          <t>Revolving Loans Converted to Term</t>
        </is>
      </c>
      <c r="B837" s="5" t="n">
        <v>0</v>
      </c>
      <c r="C837" s="5" t="n">
        <v>0</v>
      </c>
    </row>
    <row r="838">
      <c r="A838" s="4" t="inlineStr">
        <is>
          <t>Total loans, net of unearned income</t>
        </is>
      </c>
      <c r="B838" s="5" t="n">
        <v>237232</v>
      </c>
      <c r="C838" s="5" t="n">
        <v>255837</v>
      </c>
    </row>
    <row r="839">
      <c r="A839" s="4" t="inlineStr">
        <is>
          <t>Purchased loans | Real estate – commercial mortgage: | Owner-occupied | Special Mention</t>
        </is>
      </c>
    </row>
    <row r="840">
      <c r="A840" s="3" t="inlineStr">
        <is>
          <t>Accounts, Notes, Loans and Financing Receivable [Line Items]</t>
        </is>
      </c>
    </row>
    <row r="841">
      <c r="A841" s="4" t="inlineStr">
        <is>
          <t>Current year</t>
        </is>
      </c>
      <c r="B841" s="5" t="n">
        <v>0</v>
      </c>
      <c r="C841" s="5" t="n">
        <v>0</v>
      </c>
    </row>
    <row r="842">
      <c r="A842" s="4" t="inlineStr">
        <is>
          <t>Prior year</t>
        </is>
      </c>
      <c r="B842" s="5" t="n">
        <v>0</v>
      </c>
      <c r="C842" s="5" t="n">
        <v>0</v>
      </c>
    </row>
    <row r="843">
      <c r="A843" s="4" t="inlineStr">
        <is>
          <t>Two years prior</t>
        </is>
      </c>
      <c r="B843" s="5" t="n">
        <v>0</v>
      </c>
      <c r="C843" s="5" t="n">
        <v>0</v>
      </c>
    </row>
    <row r="844">
      <c r="A844" s="4" t="inlineStr">
        <is>
          <t>Three years prior</t>
        </is>
      </c>
      <c r="B844" s="5" t="n">
        <v>0</v>
      </c>
      <c r="C844" s="5" t="n">
        <v>0</v>
      </c>
    </row>
    <row r="845">
      <c r="A845" s="4" t="inlineStr">
        <is>
          <t>Four years prior</t>
        </is>
      </c>
      <c r="B845" s="5" t="n">
        <v>1596</v>
      </c>
      <c r="C845" s="5" t="n">
        <v>9670</v>
      </c>
    </row>
    <row r="846">
      <c r="A846" s="4" t="inlineStr">
        <is>
          <t>Prior</t>
        </is>
      </c>
      <c r="B846" s="5" t="n">
        <v>11187</v>
      </c>
      <c r="C846" s="5" t="n">
        <v>0</v>
      </c>
    </row>
    <row r="847">
      <c r="A847" s="4" t="inlineStr">
        <is>
          <t>Revolving Loans</t>
        </is>
      </c>
      <c r="B847" s="5" t="n">
        <v>0</v>
      </c>
      <c r="C847" s="5" t="n">
        <v>0</v>
      </c>
    </row>
    <row r="848">
      <c r="A848" s="4" t="inlineStr">
        <is>
          <t>Revolving Loans Converted to Term</t>
        </is>
      </c>
      <c r="B848" s="5" t="n">
        <v>0</v>
      </c>
      <c r="C848" s="5" t="n">
        <v>0</v>
      </c>
    </row>
    <row r="849">
      <c r="A849" s="4" t="inlineStr">
        <is>
          <t>Total loans, net of unearned income</t>
        </is>
      </c>
      <c r="B849" s="5" t="n">
        <v>12783</v>
      </c>
      <c r="C849" s="5" t="n">
        <v>9670</v>
      </c>
    </row>
    <row r="850">
      <c r="A850" s="4" t="inlineStr">
        <is>
          <t>Purchased loans | Real estate – commercial mortgage: | Owner-occupied | Substandard</t>
        </is>
      </c>
    </row>
    <row r="851">
      <c r="A851" s="3" t="inlineStr">
        <is>
          <t>Accounts, Notes, Loans and Financing Receivable [Line Items]</t>
        </is>
      </c>
    </row>
    <row r="852">
      <c r="A852" s="4" t="inlineStr">
        <is>
          <t>Current year</t>
        </is>
      </c>
      <c r="B852" s="5" t="n">
        <v>0</v>
      </c>
      <c r="C852" s="5" t="n">
        <v>0</v>
      </c>
    </row>
    <row r="853">
      <c r="A853" s="4" t="inlineStr">
        <is>
          <t>Prior year</t>
        </is>
      </c>
      <c r="B853" s="5" t="n">
        <v>0</v>
      </c>
      <c r="C853" s="5" t="n">
        <v>0</v>
      </c>
    </row>
    <row r="854">
      <c r="A854" s="4" t="inlineStr">
        <is>
          <t>Two years prior</t>
        </is>
      </c>
      <c r="B854" s="5" t="n">
        <v>0</v>
      </c>
      <c r="C854" s="5" t="n">
        <v>0</v>
      </c>
    </row>
    <row r="855">
      <c r="A855" s="4" t="inlineStr">
        <is>
          <t>Three years prior</t>
        </is>
      </c>
      <c r="B855" s="5" t="n">
        <v>0</v>
      </c>
      <c r="C855" s="5" t="n">
        <v>3291</v>
      </c>
    </row>
    <row r="856">
      <c r="A856" s="4" t="inlineStr">
        <is>
          <t>Four years prior</t>
        </is>
      </c>
      <c r="B856" s="5" t="n">
        <v>3281</v>
      </c>
      <c r="C856" s="5" t="n">
        <v>7936</v>
      </c>
    </row>
    <row r="857">
      <c r="A857" s="4" t="inlineStr">
        <is>
          <t>Prior</t>
        </is>
      </c>
      <c r="B857" s="5" t="n">
        <v>24618</v>
      </c>
      <c r="C857" s="5" t="n">
        <v>19217</v>
      </c>
    </row>
    <row r="858">
      <c r="A858" s="4" t="inlineStr">
        <is>
          <t>Revolving Loans</t>
        </is>
      </c>
      <c r="B858" s="5" t="n">
        <v>27</v>
      </c>
      <c r="C858" s="5" t="n">
        <v>3915</v>
      </c>
    </row>
    <row r="859">
      <c r="A859" s="4" t="inlineStr">
        <is>
          <t>Revolving Loans Converted to Term</t>
        </is>
      </c>
      <c r="B859" s="5" t="n">
        <v>2</v>
      </c>
      <c r="C859" s="5" t="n">
        <v>2</v>
      </c>
    </row>
    <row r="860">
      <c r="A860" s="4" t="inlineStr">
        <is>
          <t>Total loans, net of unearned income</t>
        </is>
      </c>
      <c r="B860" s="5" t="n">
        <v>27928</v>
      </c>
      <c r="C860" s="5" t="n">
        <v>34361</v>
      </c>
    </row>
    <row r="861">
      <c r="A861" s="4" t="inlineStr">
        <is>
          <t>Purchased loans | Real estate – commercial mortgage: | Owner-occupied | Not Subject to Credit Risk Assessment</t>
        </is>
      </c>
    </row>
    <row r="862">
      <c r="A862" s="3" t="inlineStr">
        <is>
          <t>Accounts, Notes, Loans and Financing Receivable [Line Items]</t>
        </is>
      </c>
    </row>
    <row r="863">
      <c r="A863" s="4" t="inlineStr">
        <is>
          <t>Current year</t>
        </is>
      </c>
      <c r="B863" s="5" t="n">
        <v>0</v>
      </c>
      <c r="C863" s="5" t="n">
        <v>0</v>
      </c>
    </row>
    <row r="864">
      <c r="A864" s="4" t="inlineStr">
        <is>
          <t>Prior year</t>
        </is>
      </c>
      <c r="B864" s="5" t="n">
        <v>0</v>
      </c>
      <c r="C864" s="5" t="n">
        <v>0</v>
      </c>
    </row>
    <row r="865">
      <c r="A865" s="4" t="inlineStr">
        <is>
          <t>Two years prior</t>
        </is>
      </c>
      <c r="B865" s="5" t="n">
        <v>0</v>
      </c>
      <c r="C865" s="5" t="n">
        <v>0</v>
      </c>
    </row>
    <row r="866">
      <c r="A866" s="4" t="inlineStr">
        <is>
          <t>Three years prior</t>
        </is>
      </c>
      <c r="B866" s="5" t="n">
        <v>654</v>
      </c>
      <c r="C866" s="5" t="n">
        <v>625</v>
      </c>
    </row>
    <row r="867">
      <c r="A867" s="4" t="inlineStr">
        <is>
          <t>Four years prior</t>
        </is>
      </c>
      <c r="B867" s="5" t="n">
        <v>607</v>
      </c>
      <c r="C867" s="5" t="n">
        <v>660</v>
      </c>
    </row>
    <row r="868">
      <c r="A868" s="4" t="inlineStr">
        <is>
          <t>Prior</t>
        </is>
      </c>
      <c r="B868" s="5" t="n">
        <v>19757</v>
      </c>
      <c r="C868" s="5" t="n">
        <v>20531</v>
      </c>
    </row>
    <row r="869">
      <c r="A869" s="4" t="inlineStr">
        <is>
          <t>Revolving Loans</t>
        </is>
      </c>
      <c r="B869" s="5" t="n">
        <v>1655</v>
      </c>
      <c r="C869" s="5" t="n">
        <v>1357</v>
      </c>
    </row>
    <row r="870">
      <c r="A870" s="4" t="inlineStr">
        <is>
          <t>Revolving Loans Converted to Term</t>
        </is>
      </c>
      <c r="B870" s="5" t="n">
        <v>0</v>
      </c>
      <c r="C870" s="5" t="n">
        <v>0</v>
      </c>
    </row>
    <row r="871">
      <c r="A871" s="4" t="inlineStr">
        <is>
          <t>Total loans, net of unearned income</t>
        </is>
      </c>
      <c r="B871" s="5" t="n">
        <v>22673</v>
      </c>
      <c r="C871" s="5" t="n">
        <v>23173</v>
      </c>
    </row>
    <row r="872">
      <c r="A872" s="4" t="inlineStr">
        <is>
          <t>Purchased loans | Real estate – commercial mortgage: | Owner-occupied | Not Subject to Credit Risk Assessment | Performing Loans</t>
        </is>
      </c>
    </row>
    <row r="873">
      <c r="A873" s="3" t="inlineStr">
        <is>
          <t>Accounts, Notes, Loans and Financing Receivable [Line Items]</t>
        </is>
      </c>
    </row>
    <row r="874">
      <c r="A874" s="4" t="inlineStr">
        <is>
          <t>Current year</t>
        </is>
      </c>
      <c r="B874" s="5" t="n">
        <v>0</v>
      </c>
      <c r="C874" s="5" t="n">
        <v>0</v>
      </c>
    </row>
    <row r="875">
      <c r="A875" s="4" t="inlineStr">
        <is>
          <t>Prior year</t>
        </is>
      </c>
      <c r="B875" s="5" t="n">
        <v>0</v>
      </c>
      <c r="C875" s="5" t="n">
        <v>0</v>
      </c>
    </row>
    <row r="876">
      <c r="A876" s="4" t="inlineStr">
        <is>
          <t>Two years prior</t>
        </is>
      </c>
      <c r="B876" s="5" t="n">
        <v>0</v>
      </c>
      <c r="C876" s="5" t="n">
        <v>0</v>
      </c>
    </row>
    <row r="877">
      <c r="A877" s="4" t="inlineStr">
        <is>
          <t>Three years prior</t>
        </is>
      </c>
      <c r="B877" s="5" t="n">
        <v>654</v>
      </c>
      <c r="C877" s="5" t="n">
        <v>625</v>
      </c>
    </row>
    <row r="878">
      <c r="A878" s="4" t="inlineStr">
        <is>
          <t>Four years prior</t>
        </is>
      </c>
      <c r="B878" s="5" t="n">
        <v>607</v>
      </c>
      <c r="C878" s="5" t="n">
        <v>660</v>
      </c>
    </row>
    <row r="879">
      <c r="A879" s="4" t="inlineStr">
        <is>
          <t>Prior</t>
        </is>
      </c>
      <c r="B879" s="5" t="n">
        <v>19437</v>
      </c>
      <c r="C879" s="5" t="n">
        <v>20253</v>
      </c>
    </row>
    <row r="880">
      <c r="A880" s="4" t="inlineStr">
        <is>
          <t>Revolving Loans</t>
        </is>
      </c>
      <c r="B880" s="5" t="n">
        <v>1655</v>
      </c>
      <c r="C880" s="5" t="n">
        <v>1357</v>
      </c>
    </row>
    <row r="881">
      <c r="A881" s="4" t="inlineStr">
        <is>
          <t>Revolving Loans Converted to Term</t>
        </is>
      </c>
      <c r="B881" s="5" t="n">
        <v>0</v>
      </c>
      <c r="C881" s="5" t="n">
        <v>0</v>
      </c>
    </row>
    <row r="882">
      <c r="A882" s="4" t="inlineStr">
        <is>
          <t>Total loans, net of unearned income</t>
        </is>
      </c>
      <c r="B882" s="5" t="n">
        <v>22353</v>
      </c>
      <c r="C882" s="5" t="n">
        <v>22895</v>
      </c>
    </row>
    <row r="883">
      <c r="A883" s="4" t="inlineStr">
        <is>
          <t>Purchased loans | Real estate – commercial mortgage: | Owner-occupied | Not Subject to Credit Risk Assessment | Non-Performing Loans</t>
        </is>
      </c>
    </row>
    <row r="884">
      <c r="A884" s="3" t="inlineStr">
        <is>
          <t>Accounts, Notes, Loans and Financing Receivable [Line Items]</t>
        </is>
      </c>
    </row>
    <row r="885">
      <c r="A885" s="4" t="inlineStr">
        <is>
          <t>Current year</t>
        </is>
      </c>
      <c r="B885" s="5" t="n">
        <v>0</v>
      </c>
      <c r="C885" s="5" t="n">
        <v>0</v>
      </c>
    </row>
    <row r="886">
      <c r="A886" s="4" t="inlineStr">
        <is>
          <t>Prior year</t>
        </is>
      </c>
      <c r="B886" s="5" t="n">
        <v>0</v>
      </c>
      <c r="C886" s="5" t="n">
        <v>0</v>
      </c>
    </row>
    <row r="887">
      <c r="A887" s="4" t="inlineStr">
        <is>
          <t>Two years prior</t>
        </is>
      </c>
      <c r="B887" s="5" t="n">
        <v>0</v>
      </c>
      <c r="C887" s="5" t="n">
        <v>0</v>
      </c>
    </row>
    <row r="888">
      <c r="A888" s="4" t="inlineStr">
        <is>
          <t>Three years prior</t>
        </is>
      </c>
      <c r="B888" s="5" t="n">
        <v>0</v>
      </c>
      <c r="C888" s="5" t="n">
        <v>0</v>
      </c>
    </row>
    <row r="889">
      <c r="A889" s="4" t="inlineStr">
        <is>
          <t>Four years prior</t>
        </is>
      </c>
      <c r="B889" s="5" t="n">
        <v>0</v>
      </c>
      <c r="C889" s="5" t="n">
        <v>0</v>
      </c>
    </row>
    <row r="890">
      <c r="A890" s="4" t="inlineStr">
        <is>
          <t>Prior</t>
        </is>
      </c>
      <c r="B890" s="5" t="n">
        <v>320</v>
      </c>
      <c r="C890" s="5" t="n">
        <v>278</v>
      </c>
    </row>
    <row r="891">
      <c r="A891" s="4" t="inlineStr">
        <is>
          <t>Revolving Loans</t>
        </is>
      </c>
      <c r="B891" s="5" t="n">
        <v>0</v>
      </c>
      <c r="C891" s="5" t="n">
        <v>0</v>
      </c>
    </row>
    <row r="892">
      <c r="A892" s="4" t="inlineStr">
        <is>
          <t>Revolving Loans Converted to Term</t>
        </is>
      </c>
      <c r="B892" s="5" t="n">
        <v>0</v>
      </c>
      <c r="C892" s="5" t="n">
        <v>0</v>
      </c>
    </row>
    <row r="893">
      <c r="A893" s="4" t="inlineStr">
        <is>
          <t>Total loans, net of unearned income</t>
        </is>
      </c>
      <c r="B893" s="5" t="n">
        <v>320</v>
      </c>
      <c r="C893" s="5" t="n">
        <v>278</v>
      </c>
    </row>
    <row r="894">
      <c r="A894" s="4" t="inlineStr">
        <is>
          <t>Purchased loans | Real estate – commercial mortgage: | Non-owner occupied</t>
        </is>
      </c>
    </row>
    <row r="895">
      <c r="A895" s="3" t="inlineStr">
        <is>
          <t>Accounts, Notes, Loans and Financing Receivable [Line Items]</t>
        </is>
      </c>
    </row>
    <row r="896">
      <c r="A896" s="4" t="inlineStr">
        <is>
          <t>Total loans, net of unearned income</t>
        </is>
      </c>
      <c r="B896" s="5" t="n">
        <v>546663</v>
      </c>
      <c r="C896" s="5" t="n">
        <v>552728</v>
      </c>
    </row>
    <row r="897">
      <c r="A897" s="4" t="inlineStr">
        <is>
          <t>Purchased loans | Real estate – commercial mortgage: | Non-owner occupied | Subject to Credit Risk Assessment</t>
        </is>
      </c>
    </row>
    <row r="898">
      <c r="A898" s="3" t="inlineStr">
        <is>
          <t>Accounts, Notes, Loans and Financing Receivable [Line Items]</t>
        </is>
      </c>
    </row>
    <row r="899">
      <c r="A899" s="4" t="inlineStr">
        <is>
          <t>Current year</t>
        </is>
      </c>
      <c r="B899" s="5" t="n">
        <v>0</v>
      </c>
      <c r="C899" s="5" t="n">
        <v>0</v>
      </c>
    </row>
    <row r="900">
      <c r="A900" s="4" t="inlineStr">
        <is>
          <t>Prior year</t>
        </is>
      </c>
      <c r="B900" s="5" t="n">
        <v>0</v>
      </c>
      <c r="C900" s="5" t="n">
        <v>0</v>
      </c>
    </row>
    <row r="901">
      <c r="A901" s="4" t="inlineStr">
        <is>
          <t>Two years prior</t>
        </is>
      </c>
      <c r="B901" s="5" t="n">
        <v>0</v>
      </c>
      <c r="C901" s="5" t="n">
        <v>55962</v>
      </c>
    </row>
    <row r="902">
      <c r="A902" s="4" t="inlineStr">
        <is>
          <t>Three years prior</t>
        </is>
      </c>
      <c r="B902" s="5" t="n">
        <v>55609</v>
      </c>
      <c r="C902" s="5" t="n">
        <v>117592</v>
      </c>
    </row>
    <row r="903">
      <c r="A903" s="4" t="inlineStr">
        <is>
          <t>Four years prior</t>
        </is>
      </c>
      <c r="B903" s="5" t="n">
        <v>123232</v>
      </c>
      <c r="C903" s="5" t="n">
        <v>107004</v>
      </c>
    </row>
    <row r="904">
      <c r="A904" s="4" t="inlineStr">
        <is>
          <t>Prior</t>
        </is>
      </c>
      <c r="B904" s="5" t="n">
        <v>335246</v>
      </c>
      <c r="C904" s="5" t="n">
        <v>242249</v>
      </c>
    </row>
    <row r="905">
      <c r="A905" s="4" t="inlineStr">
        <is>
          <t>Revolving Loans</t>
        </is>
      </c>
      <c r="B905" s="5" t="n">
        <v>16500</v>
      </c>
      <c r="C905" s="5" t="n">
        <v>12720</v>
      </c>
    </row>
    <row r="906">
      <c r="A906" s="4" t="inlineStr">
        <is>
          <t>Revolving Loans Converted to Term</t>
        </is>
      </c>
      <c r="B906" s="5" t="n">
        <v>4549</v>
      </c>
      <c r="C906" s="5" t="n">
        <v>4686</v>
      </c>
    </row>
    <row r="907">
      <c r="A907" s="4" t="inlineStr">
        <is>
          <t>Total loans, net of unearned income</t>
        </is>
      </c>
      <c r="B907" s="5" t="n">
        <v>535136</v>
      </c>
      <c r="C907" s="5" t="n">
        <v>540213</v>
      </c>
    </row>
    <row r="908">
      <c r="A908" s="4" t="inlineStr">
        <is>
          <t>Purchased loans | Real estate – commercial mortgage: | Non-owner occupied | Pass</t>
        </is>
      </c>
    </row>
    <row r="909">
      <c r="A909" s="3" t="inlineStr">
        <is>
          <t>Accounts, Notes, Loans and Financing Receivable [Line Items]</t>
        </is>
      </c>
    </row>
    <row r="910">
      <c r="A910" s="4" t="inlineStr">
        <is>
          <t>Current year</t>
        </is>
      </c>
      <c r="B910" s="5" t="n">
        <v>0</v>
      </c>
      <c r="C910" s="5" t="n">
        <v>0</v>
      </c>
    </row>
    <row r="911">
      <c r="A911" s="4" t="inlineStr">
        <is>
          <t>Prior year</t>
        </is>
      </c>
      <c r="B911" s="5" t="n">
        <v>0</v>
      </c>
      <c r="C911" s="5" t="n">
        <v>0</v>
      </c>
    </row>
    <row r="912">
      <c r="A912" s="4" t="inlineStr">
        <is>
          <t>Two years prior</t>
        </is>
      </c>
      <c r="B912" s="5" t="n">
        <v>0</v>
      </c>
      <c r="C912" s="5" t="n">
        <v>37002</v>
      </c>
    </row>
    <row r="913">
      <c r="A913" s="4" t="inlineStr">
        <is>
          <t>Three years prior</t>
        </is>
      </c>
      <c r="B913" s="5" t="n">
        <v>36677</v>
      </c>
      <c r="C913" s="5" t="n">
        <v>109910</v>
      </c>
    </row>
    <row r="914">
      <c r="A914" s="4" t="inlineStr">
        <is>
          <t>Four years prior</t>
        </is>
      </c>
      <c r="B914" s="5" t="n">
        <v>115553</v>
      </c>
      <c r="C914" s="5" t="n">
        <v>83738</v>
      </c>
    </row>
    <row r="915">
      <c r="A915" s="4" t="inlineStr">
        <is>
          <t>Prior</t>
        </is>
      </c>
      <c r="B915" s="5" t="n">
        <v>291494</v>
      </c>
      <c r="C915" s="5" t="n">
        <v>221423</v>
      </c>
    </row>
    <row r="916">
      <c r="A916" s="4" t="inlineStr">
        <is>
          <t>Revolving Loans</t>
        </is>
      </c>
      <c r="B916" s="5" t="n">
        <v>6447</v>
      </c>
      <c r="C916" s="5" t="n">
        <v>6431</v>
      </c>
    </row>
    <row r="917">
      <c r="A917" s="4" t="inlineStr">
        <is>
          <t>Revolving Loans Converted to Term</t>
        </is>
      </c>
      <c r="B917" s="5" t="n">
        <v>0</v>
      </c>
      <c r="C917" s="5" t="n">
        <v>0</v>
      </c>
    </row>
    <row r="918">
      <c r="A918" s="4" t="inlineStr">
        <is>
          <t>Total loans, net of unearned income</t>
        </is>
      </c>
      <c r="B918" s="5" t="n">
        <v>450171</v>
      </c>
      <c r="C918" s="5" t="n">
        <v>458504</v>
      </c>
    </row>
    <row r="919">
      <c r="A919" s="4" t="inlineStr">
        <is>
          <t>Purchased loans | Real estate – commercial mortgage: | Non-owner occupied | Special Mention</t>
        </is>
      </c>
    </row>
    <row r="920">
      <c r="A920" s="3" t="inlineStr">
        <is>
          <t>Accounts, Notes, Loans and Financing Receivable [Line Items]</t>
        </is>
      </c>
    </row>
    <row r="921">
      <c r="A921" s="4" t="inlineStr">
        <is>
          <t>Current year</t>
        </is>
      </c>
      <c r="B921" s="5" t="n">
        <v>0</v>
      </c>
      <c r="C921" s="5" t="n">
        <v>0</v>
      </c>
    </row>
    <row r="922">
      <c r="A922" s="4" t="inlineStr">
        <is>
          <t>Prior year</t>
        </is>
      </c>
      <c r="B922" s="5" t="n">
        <v>0</v>
      </c>
      <c r="C922" s="5" t="n">
        <v>0</v>
      </c>
    </row>
    <row r="923">
      <c r="A923" s="4" t="inlineStr">
        <is>
          <t>Two years prior</t>
        </is>
      </c>
      <c r="B923" s="5" t="n">
        <v>0</v>
      </c>
      <c r="C923" s="5" t="n">
        <v>2591</v>
      </c>
    </row>
    <row r="924">
      <c r="A924" s="4" t="inlineStr">
        <is>
          <t>Three years prior</t>
        </is>
      </c>
      <c r="B924" s="5" t="n">
        <v>2561</v>
      </c>
      <c r="C924" s="5" t="n">
        <v>0</v>
      </c>
    </row>
    <row r="925">
      <c r="A925" s="4" t="inlineStr">
        <is>
          <t>Four years prior</t>
        </is>
      </c>
      <c r="B925" s="5" t="n">
        <v>0</v>
      </c>
      <c r="C925" s="5" t="n">
        <v>5302</v>
      </c>
    </row>
    <row r="926">
      <c r="A926" s="4" t="inlineStr">
        <is>
          <t>Prior</t>
        </is>
      </c>
      <c r="B926" s="5" t="n">
        <v>7877</v>
      </c>
      <c r="C926" s="5" t="n">
        <v>2622</v>
      </c>
    </row>
    <row r="927">
      <c r="A927" s="4" t="inlineStr">
        <is>
          <t>Revolving Loans</t>
        </is>
      </c>
      <c r="B927" s="5" t="n">
        <v>0</v>
      </c>
      <c r="C927" s="5" t="n">
        <v>0</v>
      </c>
    </row>
    <row r="928">
      <c r="A928" s="4" t="inlineStr">
        <is>
          <t>Revolving Loans Converted to Term</t>
        </is>
      </c>
      <c r="B928" s="5" t="n">
        <v>0</v>
      </c>
      <c r="C928" s="5" t="n">
        <v>0</v>
      </c>
    </row>
    <row r="929">
      <c r="A929" s="4" t="inlineStr">
        <is>
          <t>Total loans, net of unearned income</t>
        </is>
      </c>
      <c r="B929" s="5" t="n">
        <v>10438</v>
      </c>
      <c r="C929" s="5" t="n">
        <v>10515</v>
      </c>
    </row>
    <row r="930">
      <c r="A930" s="4" t="inlineStr">
        <is>
          <t>Purchased loans | Real estate – commercial mortgage: | Non-owner occupied | Substandard</t>
        </is>
      </c>
    </row>
    <row r="931">
      <c r="A931" s="3" t="inlineStr">
        <is>
          <t>Accounts, Notes, Loans and Financing Receivable [Line Items]</t>
        </is>
      </c>
    </row>
    <row r="932">
      <c r="A932" s="4" t="inlineStr">
        <is>
          <t>Current year</t>
        </is>
      </c>
      <c r="B932" s="5" t="n">
        <v>0</v>
      </c>
      <c r="C932" s="5" t="n">
        <v>0</v>
      </c>
    </row>
    <row r="933">
      <c r="A933" s="4" t="inlineStr">
        <is>
          <t>Prior year</t>
        </is>
      </c>
      <c r="B933" s="5" t="n">
        <v>0</v>
      </c>
      <c r="C933" s="5" t="n">
        <v>0</v>
      </c>
    </row>
    <row r="934">
      <c r="A934" s="4" t="inlineStr">
        <is>
          <t>Two years prior</t>
        </is>
      </c>
      <c r="B934" s="5" t="n">
        <v>0</v>
      </c>
      <c r="C934" s="5" t="n">
        <v>16369</v>
      </c>
    </row>
    <row r="935">
      <c r="A935" s="4" t="inlineStr">
        <is>
          <t>Three years prior</t>
        </is>
      </c>
      <c r="B935" s="5" t="n">
        <v>16371</v>
      </c>
      <c r="C935" s="5" t="n">
        <v>7682</v>
      </c>
    </row>
    <row r="936">
      <c r="A936" s="4" t="inlineStr">
        <is>
          <t>Four years prior</t>
        </is>
      </c>
      <c r="B936" s="5" t="n">
        <v>7679</v>
      </c>
      <c r="C936" s="5" t="n">
        <v>17964</v>
      </c>
    </row>
    <row r="937">
      <c r="A937" s="4" t="inlineStr">
        <is>
          <t>Prior</t>
        </is>
      </c>
      <c r="B937" s="5" t="n">
        <v>35875</v>
      </c>
      <c r="C937" s="5" t="n">
        <v>18204</v>
      </c>
    </row>
    <row r="938">
      <c r="A938" s="4" t="inlineStr">
        <is>
          <t>Revolving Loans</t>
        </is>
      </c>
      <c r="B938" s="5" t="n">
        <v>10053</v>
      </c>
      <c r="C938" s="5" t="n">
        <v>6289</v>
      </c>
    </row>
    <row r="939">
      <c r="A939" s="4" t="inlineStr">
        <is>
          <t>Revolving Loans Converted to Term</t>
        </is>
      </c>
      <c r="B939" s="5" t="n">
        <v>4549</v>
      </c>
      <c r="C939" s="5" t="n">
        <v>4686</v>
      </c>
    </row>
    <row r="940">
      <c r="A940" s="4" t="inlineStr">
        <is>
          <t>Total loans, net of unearned income</t>
        </is>
      </c>
      <c r="B940" s="5" t="n">
        <v>74527</v>
      </c>
      <c r="C940" s="5" t="n">
        <v>71194</v>
      </c>
    </row>
    <row r="941">
      <c r="A941" s="4" t="inlineStr">
        <is>
          <t>Purchased loans | Real estate – commercial mortgage: | Non-owner occupied | Not Subject to Credit Risk Assessment</t>
        </is>
      </c>
    </row>
    <row r="942">
      <c r="A942" s="3" t="inlineStr">
        <is>
          <t>Accounts, Notes, Loans and Financing Receivable [Line Items]</t>
        </is>
      </c>
    </row>
    <row r="943">
      <c r="A943" s="4" t="inlineStr">
        <is>
          <t>Current year</t>
        </is>
      </c>
      <c r="B943" s="5" t="n">
        <v>0</v>
      </c>
      <c r="C943" s="5" t="n">
        <v>0</v>
      </c>
    </row>
    <row r="944">
      <c r="A944" s="4" t="inlineStr">
        <is>
          <t>Prior year</t>
        </is>
      </c>
      <c r="B944" s="5" t="n">
        <v>0</v>
      </c>
      <c r="C944" s="5" t="n">
        <v>337</v>
      </c>
    </row>
    <row r="945">
      <c r="A945" s="4" t="inlineStr">
        <is>
          <t>Two years prior</t>
        </is>
      </c>
      <c r="B945" s="5" t="n">
        <v>334</v>
      </c>
      <c r="C945" s="5" t="n">
        <v>443</v>
      </c>
    </row>
    <row r="946">
      <c r="A946" s="4" t="inlineStr">
        <is>
          <t>Three years prior</t>
        </is>
      </c>
      <c r="B946" s="5" t="n">
        <v>424</v>
      </c>
      <c r="C946" s="5" t="n">
        <v>49</v>
      </c>
    </row>
    <row r="947">
      <c r="A947" s="4" t="inlineStr">
        <is>
          <t>Four years prior</t>
        </is>
      </c>
      <c r="B947" s="5" t="n">
        <v>0</v>
      </c>
      <c r="C947" s="5" t="n">
        <v>66</v>
      </c>
    </row>
    <row r="948">
      <c r="A948" s="4" t="inlineStr">
        <is>
          <t>Prior</t>
        </is>
      </c>
      <c r="B948" s="5" t="n">
        <v>10347</v>
      </c>
      <c r="C948" s="5" t="n">
        <v>11467</v>
      </c>
    </row>
    <row r="949">
      <c r="A949" s="4" t="inlineStr">
        <is>
          <t>Revolving Loans</t>
        </is>
      </c>
      <c r="B949" s="5" t="n">
        <v>422</v>
      </c>
      <c r="C949" s="5" t="n">
        <v>153</v>
      </c>
    </row>
    <row r="950">
      <c r="A950" s="4" t="inlineStr">
        <is>
          <t>Revolving Loans Converted to Term</t>
        </is>
      </c>
      <c r="B950" s="5" t="n">
        <v>0</v>
      </c>
      <c r="C950" s="5" t="n">
        <v>0</v>
      </c>
    </row>
    <row r="951">
      <c r="A951" s="4" t="inlineStr">
        <is>
          <t>Total loans, net of unearned income</t>
        </is>
      </c>
      <c r="B951" s="5" t="n">
        <v>11527</v>
      </c>
      <c r="C951" s="5" t="n">
        <v>12515</v>
      </c>
    </row>
    <row r="952">
      <c r="A952" s="4" t="inlineStr">
        <is>
          <t>Purchased loans | Real estate – commercial mortgage: | Non-owner occupied | Not Subject to Credit Risk Assessment | Performing Loans</t>
        </is>
      </c>
    </row>
    <row r="953">
      <c r="A953" s="3" t="inlineStr">
        <is>
          <t>Accounts, Notes, Loans and Financing Receivable [Line Items]</t>
        </is>
      </c>
    </row>
    <row r="954">
      <c r="A954" s="4" t="inlineStr">
        <is>
          <t>Current year</t>
        </is>
      </c>
      <c r="B954" s="5" t="n">
        <v>0</v>
      </c>
      <c r="C954" s="5" t="n">
        <v>0</v>
      </c>
    </row>
    <row r="955">
      <c r="A955" s="4" t="inlineStr">
        <is>
          <t>Prior year</t>
        </is>
      </c>
      <c r="B955" s="5" t="n">
        <v>0</v>
      </c>
      <c r="C955" s="5" t="n">
        <v>337</v>
      </c>
    </row>
    <row r="956">
      <c r="A956" s="4" t="inlineStr">
        <is>
          <t>Two years prior</t>
        </is>
      </c>
      <c r="B956" s="5" t="n">
        <v>334</v>
      </c>
      <c r="C956" s="5" t="n">
        <v>443</v>
      </c>
    </row>
    <row r="957">
      <c r="A957" s="4" t="inlineStr">
        <is>
          <t>Three years prior</t>
        </is>
      </c>
      <c r="B957" s="5" t="n">
        <v>424</v>
      </c>
      <c r="C957" s="5" t="n">
        <v>49</v>
      </c>
    </row>
    <row r="958">
      <c r="A958" s="4" t="inlineStr">
        <is>
          <t>Four years prior</t>
        </is>
      </c>
      <c r="B958" s="5" t="n">
        <v>0</v>
      </c>
      <c r="C958" s="5" t="n">
        <v>66</v>
      </c>
    </row>
    <row r="959">
      <c r="A959" s="4" t="inlineStr">
        <is>
          <t>Prior</t>
        </is>
      </c>
      <c r="B959" s="5" t="n">
        <v>10215</v>
      </c>
      <c r="C959" s="5" t="n">
        <v>11331</v>
      </c>
    </row>
    <row r="960">
      <c r="A960" s="4" t="inlineStr">
        <is>
          <t>Revolving Loans</t>
        </is>
      </c>
      <c r="B960" s="5" t="n">
        <v>422</v>
      </c>
      <c r="C960" s="5" t="n">
        <v>153</v>
      </c>
    </row>
    <row r="961">
      <c r="A961" s="4" t="inlineStr">
        <is>
          <t>Revolving Loans Converted to Term</t>
        </is>
      </c>
      <c r="B961" s="5" t="n">
        <v>0</v>
      </c>
      <c r="C961" s="5" t="n">
        <v>0</v>
      </c>
    </row>
    <row r="962">
      <c r="A962" s="4" t="inlineStr">
        <is>
          <t>Total loans, net of unearned income</t>
        </is>
      </c>
      <c r="B962" s="5" t="n">
        <v>11395</v>
      </c>
      <c r="C962" s="5" t="n">
        <v>12379</v>
      </c>
    </row>
    <row r="963">
      <c r="A963" s="4" t="inlineStr">
        <is>
          <t>Purchased loans | Real estate – commercial mortgage: | Non-owner occupied | Not Subject to Credit Risk Assessment | Non-Performing Loans</t>
        </is>
      </c>
    </row>
    <row r="964">
      <c r="A964" s="3" t="inlineStr">
        <is>
          <t>Accounts, Notes, Loans and Financing Receivable [Line Items]</t>
        </is>
      </c>
    </row>
    <row r="965">
      <c r="A965" s="4" t="inlineStr">
        <is>
          <t>Current year</t>
        </is>
      </c>
      <c r="B965" s="5" t="n">
        <v>0</v>
      </c>
      <c r="C965" s="5" t="n">
        <v>0</v>
      </c>
    </row>
    <row r="966">
      <c r="A966" s="4" t="inlineStr">
        <is>
          <t>Prior year</t>
        </is>
      </c>
      <c r="B966" s="5" t="n">
        <v>0</v>
      </c>
      <c r="C966" s="5" t="n">
        <v>0</v>
      </c>
    </row>
    <row r="967">
      <c r="A967" s="4" t="inlineStr">
        <is>
          <t>Two years prior</t>
        </is>
      </c>
      <c r="B967" s="5" t="n">
        <v>0</v>
      </c>
      <c r="C967" s="5" t="n">
        <v>0</v>
      </c>
    </row>
    <row r="968">
      <c r="A968" s="4" t="inlineStr">
        <is>
          <t>Three years prior</t>
        </is>
      </c>
      <c r="B968" s="5" t="n">
        <v>0</v>
      </c>
      <c r="C968" s="5" t="n">
        <v>0</v>
      </c>
    </row>
    <row r="969">
      <c r="A969" s="4" t="inlineStr">
        <is>
          <t>Four years prior</t>
        </is>
      </c>
      <c r="B969" s="5" t="n">
        <v>0</v>
      </c>
      <c r="C969" s="5" t="n">
        <v>0</v>
      </c>
    </row>
    <row r="970">
      <c r="A970" s="4" t="inlineStr">
        <is>
          <t>Prior</t>
        </is>
      </c>
      <c r="B970" s="5" t="n">
        <v>132</v>
      </c>
      <c r="C970" s="5" t="n">
        <v>136</v>
      </c>
    </row>
    <row r="971">
      <c r="A971" s="4" t="inlineStr">
        <is>
          <t>Revolving Loans</t>
        </is>
      </c>
      <c r="B971" s="5" t="n">
        <v>0</v>
      </c>
      <c r="C971" s="5" t="n">
        <v>0</v>
      </c>
    </row>
    <row r="972">
      <c r="A972" s="4" t="inlineStr">
        <is>
          <t>Revolving Loans Converted to Term</t>
        </is>
      </c>
      <c r="B972" s="5" t="n">
        <v>0</v>
      </c>
      <c r="C972" s="5" t="n">
        <v>0</v>
      </c>
    </row>
    <row r="973">
      <c r="A973" s="4" t="inlineStr">
        <is>
          <t>Total loans, net of unearned income</t>
        </is>
      </c>
      <c r="B973" s="5" t="n">
        <v>132</v>
      </c>
      <c r="C973" s="5" t="n">
        <v>136</v>
      </c>
    </row>
    <row r="974">
      <c r="A974" s="4" t="inlineStr">
        <is>
          <t>Purchased loans | Installment loans to individuals</t>
        </is>
      </c>
    </row>
    <row r="975">
      <c r="A975" s="3" t="inlineStr">
        <is>
          <t>Accounts, Notes, Loans and Financing Receivable [Line Items]</t>
        </is>
      </c>
    </row>
    <row r="976">
      <c r="A976" s="4" t="inlineStr">
        <is>
          <t>Total loans, net of unearned income</t>
        </is>
      </c>
      <c r="B976" s="5" t="n">
        <v>51723</v>
      </c>
      <c r="C976" s="5" t="n">
        <v>59675</v>
      </c>
    </row>
    <row r="977">
      <c r="A977" s="4" t="inlineStr">
        <is>
          <t>Purchased loans | Installment loans to individuals | Subject to Credit Risk Assessment</t>
        </is>
      </c>
    </row>
    <row r="978">
      <c r="A978" s="3" t="inlineStr">
        <is>
          <t>Accounts, Notes, Loans and Financing Receivable [Line Items]</t>
        </is>
      </c>
    </row>
    <row r="979">
      <c r="A979" s="4" t="inlineStr">
        <is>
          <t>Current year</t>
        </is>
      </c>
      <c r="B979" s="5" t="n">
        <v>0</v>
      </c>
      <c r="C979" s="5" t="n">
        <v>0</v>
      </c>
    </row>
    <row r="980">
      <c r="A980" s="4" t="inlineStr">
        <is>
          <t>Prior year</t>
        </is>
      </c>
      <c r="B980" s="5" t="n">
        <v>0</v>
      </c>
      <c r="C980" s="5" t="n">
        <v>0</v>
      </c>
    </row>
    <row r="981">
      <c r="A981" s="4" t="inlineStr">
        <is>
          <t>Two years prior</t>
        </is>
      </c>
      <c r="B981" s="5" t="n">
        <v>0</v>
      </c>
      <c r="C981" s="5" t="n">
        <v>0</v>
      </c>
    </row>
    <row r="982">
      <c r="A982" s="4" t="inlineStr">
        <is>
          <t>Three years prior</t>
        </is>
      </c>
      <c r="B982" s="5" t="n">
        <v>0</v>
      </c>
      <c r="C982" s="5" t="n">
        <v>0</v>
      </c>
    </row>
    <row r="983">
      <c r="A983" s="4" t="inlineStr">
        <is>
          <t>Four years prior</t>
        </is>
      </c>
      <c r="B983" s="5" t="n">
        <v>0</v>
      </c>
      <c r="C983" s="5" t="n">
        <v>0</v>
      </c>
    </row>
    <row r="984">
      <c r="A984" s="4" t="inlineStr">
        <is>
          <t>Prior</t>
        </is>
      </c>
      <c r="B984" s="5" t="n">
        <v>0</v>
      </c>
      <c r="C984" s="5" t="n">
        <v>0</v>
      </c>
    </row>
    <row r="985">
      <c r="A985" s="4" t="inlineStr">
        <is>
          <t>Revolving Loans</t>
        </is>
      </c>
      <c r="B985" s="5" t="n">
        <v>0</v>
      </c>
      <c r="C985" s="5" t="n">
        <v>0</v>
      </c>
    </row>
    <row r="986">
      <c r="A986" s="4" t="inlineStr">
        <is>
          <t>Revolving Loans Converted to Term</t>
        </is>
      </c>
      <c r="B986" s="5" t="n">
        <v>0</v>
      </c>
      <c r="C986" s="5" t="n">
        <v>0</v>
      </c>
    </row>
    <row r="987">
      <c r="A987" s="4" t="inlineStr">
        <is>
          <t>Total loans, net of unearned income</t>
        </is>
      </c>
      <c r="B987" s="5" t="n">
        <v>0</v>
      </c>
      <c r="C987" s="5" t="n">
        <v>0</v>
      </c>
    </row>
    <row r="988">
      <c r="A988" s="4" t="inlineStr">
        <is>
          <t>Purchased loans | Installment loans to individuals | Pass</t>
        </is>
      </c>
    </row>
    <row r="989">
      <c r="A989" s="3" t="inlineStr">
        <is>
          <t>Accounts, Notes, Loans and Financing Receivable [Line Items]</t>
        </is>
      </c>
    </row>
    <row r="990">
      <c r="A990" s="4" t="inlineStr">
        <is>
          <t>Current year</t>
        </is>
      </c>
      <c r="B990" s="5" t="n">
        <v>0</v>
      </c>
      <c r="C990" s="5" t="n">
        <v>0</v>
      </c>
    </row>
    <row r="991">
      <c r="A991" s="4" t="inlineStr">
        <is>
          <t>Prior year</t>
        </is>
      </c>
      <c r="B991" s="5" t="n">
        <v>0</v>
      </c>
      <c r="C991" s="5" t="n">
        <v>0</v>
      </c>
    </row>
    <row r="992">
      <c r="A992" s="4" t="inlineStr">
        <is>
          <t>Two years prior</t>
        </is>
      </c>
      <c r="B992" s="5" t="n">
        <v>0</v>
      </c>
      <c r="C992" s="5" t="n">
        <v>0</v>
      </c>
    </row>
    <row r="993">
      <c r="A993" s="4" t="inlineStr">
        <is>
          <t>Three years prior</t>
        </is>
      </c>
      <c r="B993" s="5" t="n">
        <v>0</v>
      </c>
      <c r="C993" s="5" t="n">
        <v>0</v>
      </c>
    </row>
    <row r="994">
      <c r="A994" s="4" t="inlineStr">
        <is>
          <t>Four years prior</t>
        </is>
      </c>
      <c r="B994" s="5" t="n">
        <v>0</v>
      </c>
      <c r="C994" s="5" t="n">
        <v>0</v>
      </c>
    </row>
    <row r="995">
      <c r="A995" s="4" t="inlineStr">
        <is>
          <t>Prior</t>
        </is>
      </c>
      <c r="B995" s="5" t="n">
        <v>0</v>
      </c>
      <c r="C995" s="5" t="n">
        <v>0</v>
      </c>
    </row>
    <row r="996">
      <c r="A996" s="4" t="inlineStr">
        <is>
          <t>Revolving Loans</t>
        </is>
      </c>
      <c r="B996" s="5" t="n">
        <v>0</v>
      </c>
      <c r="C996" s="5" t="n">
        <v>0</v>
      </c>
    </row>
    <row r="997">
      <c r="A997" s="4" t="inlineStr">
        <is>
          <t>Revolving Loans Converted to Term</t>
        </is>
      </c>
      <c r="B997" s="5" t="n">
        <v>0</v>
      </c>
      <c r="C997" s="5" t="n">
        <v>0</v>
      </c>
    </row>
    <row r="998">
      <c r="A998" s="4" t="inlineStr">
        <is>
          <t>Total loans, net of unearned income</t>
        </is>
      </c>
      <c r="B998" s="5" t="n">
        <v>0</v>
      </c>
      <c r="C998" s="5" t="n">
        <v>0</v>
      </c>
    </row>
    <row r="999">
      <c r="A999" s="4" t="inlineStr">
        <is>
          <t>Purchased loans | Installment loans to individuals | Special Mention</t>
        </is>
      </c>
    </row>
    <row r="1000">
      <c r="A1000" s="3" t="inlineStr">
        <is>
          <t>Accounts, Notes, Loans and Financing Receivable [Line Items]</t>
        </is>
      </c>
    </row>
    <row r="1001">
      <c r="A1001" s="4" t="inlineStr">
        <is>
          <t>Current year</t>
        </is>
      </c>
      <c r="B1001" s="5" t="n">
        <v>0</v>
      </c>
      <c r="C1001" s="5" t="n">
        <v>0</v>
      </c>
    </row>
    <row r="1002">
      <c r="A1002" s="4" t="inlineStr">
        <is>
          <t>Prior year</t>
        </is>
      </c>
      <c r="B1002" s="5" t="n">
        <v>0</v>
      </c>
      <c r="C1002" s="5" t="n">
        <v>0</v>
      </c>
    </row>
    <row r="1003">
      <c r="A1003" s="4" t="inlineStr">
        <is>
          <t>Two years prior</t>
        </is>
      </c>
      <c r="B1003" s="5" t="n">
        <v>0</v>
      </c>
      <c r="C1003" s="5" t="n">
        <v>0</v>
      </c>
    </row>
    <row r="1004">
      <c r="A1004" s="4" t="inlineStr">
        <is>
          <t>Three years prior</t>
        </is>
      </c>
      <c r="B1004" s="5" t="n">
        <v>0</v>
      </c>
      <c r="C1004" s="5" t="n">
        <v>0</v>
      </c>
    </row>
    <row r="1005">
      <c r="A1005" s="4" t="inlineStr">
        <is>
          <t>Four years prior</t>
        </is>
      </c>
      <c r="B1005" s="5" t="n">
        <v>0</v>
      </c>
      <c r="C1005" s="5" t="n">
        <v>0</v>
      </c>
    </row>
    <row r="1006">
      <c r="A1006" s="4" t="inlineStr">
        <is>
          <t>Prior</t>
        </is>
      </c>
      <c r="B1006" s="5" t="n">
        <v>0</v>
      </c>
      <c r="C1006" s="5" t="n">
        <v>0</v>
      </c>
    </row>
    <row r="1007">
      <c r="A1007" s="4" t="inlineStr">
        <is>
          <t>Revolving Loans</t>
        </is>
      </c>
      <c r="B1007" s="5" t="n">
        <v>0</v>
      </c>
      <c r="C1007" s="5" t="n">
        <v>0</v>
      </c>
    </row>
    <row r="1008">
      <c r="A1008" s="4" t="inlineStr">
        <is>
          <t>Revolving Loans Converted to Term</t>
        </is>
      </c>
      <c r="B1008" s="5" t="n">
        <v>0</v>
      </c>
      <c r="C1008" s="5" t="n">
        <v>0</v>
      </c>
    </row>
    <row r="1009">
      <c r="A1009" s="4" t="inlineStr">
        <is>
          <t>Total loans, net of unearned income</t>
        </is>
      </c>
      <c r="B1009" s="5" t="n">
        <v>0</v>
      </c>
      <c r="C1009" s="5" t="n">
        <v>0</v>
      </c>
    </row>
    <row r="1010">
      <c r="A1010" s="4" t="inlineStr">
        <is>
          <t>Purchased loans | Installment loans to individuals | Substandard</t>
        </is>
      </c>
    </row>
    <row r="1011">
      <c r="A1011" s="3" t="inlineStr">
        <is>
          <t>Accounts, Notes, Loans and Financing Receivable [Line Items]</t>
        </is>
      </c>
    </row>
    <row r="1012">
      <c r="A1012" s="4" t="inlineStr">
        <is>
          <t>Current year</t>
        </is>
      </c>
      <c r="B1012" s="5" t="n">
        <v>0</v>
      </c>
      <c r="C1012" s="5" t="n">
        <v>0</v>
      </c>
    </row>
    <row r="1013">
      <c r="A1013" s="4" t="inlineStr">
        <is>
          <t>Prior year</t>
        </is>
      </c>
      <c r="B1013" s="5" t="n">
        <v>0</v>
      </c>
      <c r="C1013" s="5" t="n">
        <v>0</v>
      </c>
    </row>
    <row r="1014">
      <c r="A1014" s="4" t="inlineStr">
        <is>
          <t>Two years prior</t>
        </is>
      </c>
      <c r="B1014" s="5" t="n">
        <v>0</v>
      </c>
      <c r="C1014" s="5" t="n">
        <v>0</v>
      </c>
    </row>
    <row r="1015">
      <c r="A1015" s="4" t="inlineStr">
        <is>
          <t>Three years prior</t>
        </is>
      </c>
      <c r="B1015" s="5" t="n">
        <v>0</v>
      </c>
      <c r="C1015" s="5" t="n">
        <v>0</v>
      </c>
    </row>
    <row r="1016">
      <c r="A1016" s="4" t="inlineStr">
        <is>
          <t>Four years prior</t>
        </is>
      </c>
      <c r="B1016" s="5" t="n">
        <v>0</v>
      </c>
      <c r="C1016" s="5" t="n">
        <v>0</v>
      </c>
    </row>
    <row r="1017">
      <c r="A1017" s="4" t="inlineStr">
        <is>
          <t>Prior</t>
        </is>
      </c>
      <c r="B1017" s="5" t="n">
        <v>0</v>
      </c>
      <c r="C1017" s="5" t="n">
        <v>0</v>
      </c>
    </row>
    <row r="1018">
      <c r="A1018" s="4" t="inlineStr">
        <is>
          <t>Revolving Loans</t>
        </is>
      </c>
      <c r="B1018" s="5" t="n">
        <v>0</v>
      </c>
      <c r="C1018" s="5" t="n">
        <v>0</v>
      </c>
    </row>
    <row r="1019">
      <c r="A1019" s="4" t="inlineStr">
        <is>
          <t>Revolving Loans Converted to Term</t>
        </is>
      </c>
      <c r="B1019" s="5" t="n">
        <v>0</v>
      </c>
      <c r="C1019" s="5" t="n">
        <v>0</v>
      </c>
    </row>
    <row r="1020">
      <c r="A1020" s="4" t="inlineStr">
        <is>
          <t>Total loans, net of unearned income</t>
        </is>
      </c>
      <c r="B1020" s="5" t="n">
        <v>0</v>
      </c>
      <c r="C1020" s="5" t="n">
        <v>0</v>
      </c>
    </row>
    <row r="1021">
      <c r="A1021" s="4" t="inlineStr">
        <is>
          <t>Purchased loans | Installment loans to individuals | Not Subject to Credit Risk Assessment</t>
        </is>
      </c>
    </row>
    <row r="1022">
      <c r="A1022" s="3" t="inlineStr">
        <is>
          <t>Accounts, Notes, Loans and Financing Receivable [Line Items]</t>
        </is>
      </c>
    </row>
    <row r="1023">
      <c r="A1023" s="4" t="inlineStr">
        <is>
          <t>Current year</t>
        </is>
      </c>
      <c r="B1023" s="5" t="n">
        <v>0</v>
      </c>
      <c r="C1023" s="5" t="n">
        <v>0</v>
      </c>
    </row>
    <row r="1024">
      <c r="A1024" s="4" t="inlineStr">
        <is>
          <t>Prior year</t>
        </is>
      </c>
      <c r="B1024" s="5" t="n">
        <v>0</v>
      </c>
      <c r="C1024" s="5" t="n">
        <v>0</v>
      </c>
    </row>
    <row r="1025">
      <c r="A1025" s="4" t="inlineStr">
        <is>
          <t>Two years prior</t>
        </is>
      </c>
      <c r="B1025" s="5" t="n">
        <v>0</v>
      </c>
      <c r="C1025" s="5" t="n">
        <v>34976</v>
      </c>
    </row>
    <row r="1026">
      <c r="A1026" s="4" t="inlineStr">
        <is>
          <t>Three years prior</t>
        </is>
      </c>
      <c r="B1026" s="5" t="n">
        <v>30610</v>
      </c>
      <c r="C1026" s="5" t="n">
        <v>15497</v>
      </c>
    </row>
    <row r="1027">
      <c r="A1027" s="4" t="inlineStr">
        <is>
          <t>Four years prior</t>
        </is>
      </c>
      <c r="B1027" s="5" t="n">
        <v>13880</v>
      </c>
      <c r="C1027" s="5" t="n">
        <v>1118</v>
      </c>
    </row>
    <row r="1028">
      <c r="A1028" s="4" t="inlineStr">
        <is>
          <t>Prior</t>
        </is>
      </c>
      <c r="B1028" s="5" t="n">
        <v>5004</v>
      </c>
      <c r="C1028" s="5" t="n">
        <v>4348</v>
      </c>
    </row>
    <row r="1029">
      <c r="A1029" s="4" t="inlineStr">
        <is>
          <t>Revolving Loans</t>
        </is>
      </c>
      <c r="B1029" s="5" t="n">
        <v>2179</v>
      </c>
      <c r="C1029" s="5" t="n">
        <v>3676</v>
      </c>
    </row>
    <row r="1030">
      <c r="A1030" s="4" t="inlineStr">
        <is>
          <t>Revolving Loans Converted to Term</t>
        </is>
      </c>
      <c r="B1030" s="5" t="n">
        <v>50</v>
      </c>
      <c r="C1030" s="5" t="n">
        <v>60</v>
      </c>
    </row>
    <row r="1031">
      <c r="A1031" s="4" t="inlineStr">
        <is>
          <t>Total loans, net of unearned income</t>
        </is>
      </c>
      <c r="B1031" s="5" t="n">
        <v>51723</v>
      </c>
      <c r="C1031" s="5" t="n">
        <v>59675</v>
      </c>
    </row>
    <row r="1032">
      <c r="A1032" s="4" t="inlineStr">
        <is>
          <t>Purchased loans | Installment loans to individuals | Not Subject to Credit Risk Assessment | Performing Loans</t>
        </is>
      </c>
    </row>
    <row r="1033">
      <c r="A1033" s="3" t="inlineStr">
        <is>
          <t>Accounts, Notes, Loans and Financing Receivable [Line Items]</t>
        </is>
      </c>
    </row>
    <row r="1034">
      <c r="A1034" s="4" t="inlineStr">
        <is>
          <t>Current year</t>
        </is>
      </c>
      <c r="B1034" s="5" t="n">
        <v>0</v>
      </c>
      <c r="C1034" s="5" t="n">
        <v>0</v>
      </c>
    </row>
    <row r="1035">
      <c r="A1035" s="4" t="inlineStr">
        <is>
          <t>Prior year</t>
        </is>
      </c>
      <c r="B1035" s="5" t="n">
        <v>0</v>
      </c>
      <c r="C1035" s="5" t="n">
        <v>0</v>
      </c>
    </row>
    <row r="1036">
      <c r="A1036" s="4" t="inlineStr">
        <is>
          <t>Two years prior</t>
        </is>
      </c>
      <c r="B1036" s="5" t="n">
        <v>0</v>
      </c>
      <c r="C1036" s="5" t="n">
        <v>34942</v>
      </c>
    </row>
    <row r="1037">
      <c r="A1037" s="4" t="inlineStr">
        <is>
          <t>Three years prior</t>
        </is>
      </c>
      <c r="B1037" s="5" t="n">
        <v>30572</v>
      </c>
      <c r="C1037" s="5" t="n">
        <v>15405</v>
      </c>
    </row>
    <row r="1038">
      <c r="A1038" s="4" t="inlineStr">
        <is>
          <t>Four years prior</t>
        </is>
      </c>
      <c r="B1038" s="5" t="n">
        <v>13826</v>
      </c>
      <c r="C1038" s="5" t="n">
        <v>1051</v>
      </c>
    </row>
    <row r="1039">
      <c r="A1039" s="4" t="inlineStr">
        <is>
          <t>Prior</t>
        </is>
      </c>
      <c r="B1039" s="5" t="n">
        <v>4849</v>
      </c>
      <c r="C1039" s="5" t="n">
        <v>4262</v>
      </c>
    </row>
    <row r="1040">
      <c r="A1040" s="4" t="inlineStr">
        <is>
          <t>Revolving Loans</t>
        </is>
      </c>
      <c r="B1040" s="5" t="n">
        <v>2174</v>
      </c>
      <c r="C1040" s="5" t="n">
        <v>3676</v>
      </c>
    </row>
    <row r="1041">
      <c r="A1041" s="4" t="inlineStr">
        <is>
          <t>Revolving Loans Converted to Term</t>
        </is>
      </c>
      <c r="B1041" s="5" t="n">
        <v>28</v>
      </c>
      <c r="C1041" s="5" t="n">
        <v>29</v>
      </c>
    </row>
    <row r="1042">
      <c r="A1042" s="4" t="inlineStr">
        <is>
          <t>Total loans, net of unearned income</t>
        </is>
      </c>
      <c r="B1042" s="5" t="n">
        <v>51449</v>
      </c>
      <c r="C1042" s="5" t="n">
        <v>59365</v>
      </c>
    </row>
    <row r="1043">
      <c r="A1043" s="4" t="inlineStr">
        <is>
          <t>Purchased loans | Installment loans to individuals | Not Subject to Credit Risk Assessment | Non-Performing Loans</t>
        </is>
      </c>
    </row>
    <row r="1044">
      <c r="A1044" s="3" t="inlineStr">
        <is>
          <t>Accounts, Notes, Loans and Financing Receivable [Line Items]</t>
        </is>
      </c>
    </row>
    <row r="1045">
      <c r="A1045" s="4" t="inlineStr">
        <is>
          <t>Current year</t>
        </is>
      </c>
      <c r="B1045" s="5" t="n">
        <v>0</v>
      </c>
      <c r="C1045" s="5" t="n">
        <v>0</v>
      </c>
    </row>
    <row r="1046">
      <c r="A1046" s="4" t="inlineStr">
        <is>
          <t>Prior year</t>
        </is>
      </c>
      <c r="B1046" s="5" t="n">
        <v>0</v>
      </c>
      <c r="C1046" s="5" t="n">
        <v>0</v>
      </c>
    </row>
    <row r="1047">
      <c r="A1047" s="4" t="inlineStr">
        <is>
          <t>Two years prior</t>
        </is>
      </c>
      <c r="B1047" s="5" t="n">
        <v>0</v>
      </c>
      <c r="C1047" s="5" t="n">
        <v>34</v>
      </c>
    </row>
    <row r="1048">
      <c r="A1048" s="4" t="inlineStr">
        <is>
          <t>Three years prior</t>
        </is>
      </c>
      <c r="B1048" s="5" t="n">
        <v>38</v>
      </c>
      <c r="C1048" s="5" t="n">
        <v>92</v>
      </c>
    </row>
    <row r="1049">
      <c r="A1049" s="4" t="inlineStr">
        <is>
          <t>Four years prior</t>
        </is>
      </c>
      <c r="B1049" s="5" t="n">
        <v>54</v>
      </c>
      <c r="C1049" s="5" t="n">
        <v>67</v>
      </c>
    </row>
    <row r="1050">
      <c r="A1050" s="4" t="inlineStr">
        <is>
          <t>Prior</t>
        </is>
      </c>
      <c r="B1050" s="5" t="n">
        <v>155</v>
      </c>
      <c r="C1050" s="5" t="n">
        <v>86</v>
      </c>
    </row>
    <row r="1051">
      <c r="A1051" s="4" t="inlineStr">
        <is>
          <t>Revolving Loans</t>
        </is>
      </c>
      <c r="B1051" s="5" t="n">
        <v>5</v>
      </c>
      <c r="C1051" s="5" t="n">
        <v>0</v>
      </c>
    </row>
    <row r="1052">
      <c r="A1052" s="4" t="inlineStr">
        <is>
          <t>Revolving Loans Converted to Term</t>
        </is>
      </c>
      <c r="B1052" s="5" t="n">
        <v>22</v>
      </c>
      <c r="C1052" s="5" t="n">
        <v>31</v>
      </c>
    </row>
    <row r="1053">
      <c r="A1053" s="4" t="inlineStr">
        <is>
          <t>Total loans, net of unearned income</t>
        </is>
      </c>
      <c r="B1053" s="6" t="n">
        <v>274</v>
      </c>
      <c r="C1053" s="6" t="n">
        <v>3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5" customWidth="1" min="5" max="5"/>
    <col width="27" customWidth="1" min="6" max="6"/>
    <col width="18" customWidth="1" min="7" max="7"/>
    <col width="67" customWidth="1" min="8" max="8"/>
    <col width="46" customWidth="1" min="9" max="9"/>
  </cols>
  <sheetData>
    <row r="1">
      <c r="A1" s="1" t="inlineStr">
        <is>
          <t>Consolidated Statements of Changes in Shareholders' Equity (Unaudited) - USD ($) $ in Thousands</t>
        </is>
      </c>
      <c r="B1" s="2" t="inlineStr">
        <is>
          <t>Total</t>
        </is>
      </c>
      <c r="C1" s="2" t="inlineStr">
        <is>
          <t>Cumulative Effect, Period Of Adoption, Adjustment</t>
        </is>
      </c>
      <c r="D1" s="2" t="inlineStr">
        <is>
          <t>Common Stock</t>
        </is>
      </c>
      <c r="E1" s="2" t="inlineStr">
        <is>
          <t>Treasury Stock</t>
        </is>
      </c>
      <c r="F1" s="2" t="inlineStr">
        <is>
          <t>Additional Paid-In Capital</t>
        </is>
      </c>
      <c r="G1" s="2" t="inlineStr">
        <is>
          <t>Retained Earnings</t>
        </is>
      </c>
      <c r="H1" s="2" t="inlineStr">
        <is>
          <t>Retained EarningsCumulative Effect, Period Of Adoption, Adjustment</t>
        </is>
      </c>
      <c r="I1" s="2" t="inlineStr">
        <is>
          <t>Accumulated Other Comprehensive Income (Loss)</t>
        </is>
      </c>
    </row>
    <row r="2">
      <c r="A2" s="4" t="inlineStr">
        <is>
          <t>Beginning balance (in shares) at Dec. 31, 2019</t>
        </is>
      </c>
      <c r="D2" s="5" t="n">
        <v>56855002</v>
      </c>
    </row>
    <row r="3">
      <c r="A3" s="4" t="inlineStr">
        <is>
          <t>Beginning balance at Dec. 31, 2019</t>
        </is>
      </c>
      <c r="B3" s="6" t="n">
        <v>2125689</v>
      </c>
      <c r="C3" s="6" t="n">
        <v>-35099</v>
      </c>
      <c r="D3" s="6" t="n">
        <v>296483</v>
      </c>
      <c r="E3" s="6" t="n">
        <v>-83189</v>
      </c>
      <c r="F3" s="6" t="n">
        <v>1294276</v>
      </c>
      <c r="G3" s="6" t="n">
        <v>617355</v>
      </c>
      <c r="H3" s="6" t="n">
        <v>-35099</v>
      </c>
      <c r="I3" s="6" t="n">
        <v>764</v>
      </c>
    </row>
    <row r="4">
      <c r="A4" s="3" t="inlineStr">
        <is>
          <t>Increase (Decrease) in Stockholders' Equity [Roll Forward]</t>
        </is>
      </c>
    </row>
    <row r="5">
      <c r="A5" s="4" t="inlineStr">
        <is>
          <t>Net income</t>
        </is>
      </c>
      <c r="B5" s="5" t="n">
        <v>2008</v>
      </c>
      <c r="G5" s="5" t="n">
        <v>2008</v>
      </c>
    </row>
    <row r="6">
      <c r="A6" s="4" t="inlineStr">
        <is>
          <t>Other comprehensive income</t>
        </is>
      </c>
      <c r="B6" s="5" t="n">
        <v>13737</v>
      </c>
      <c r="I6" s="5" t="n">
        <v>13737</v>
      </c>
    </row>
    <row r="7">
      <c r="A7" s="4" t="inlineStr">
        <is>
          <t>Comprehensive income</t>
        </is>
      </c>
      <c r="B7" s="5" t="n">
        <v>15745</v>
      </c>
    </row>
    <row r="8">
      <c r="A8" s="4" t="inlineStr">
        <is>
          <t>Cash dividends</t>
        </is>
      </c>
      <c r="B8" s="5" t="n">
        <v>-12555</v>
      </c>
      <c r="G8" s="5" t="n">
        <v>-12555</v>
      </c>
    </row>
    <row r="9">
      <c r="A9" s="4" t="inlineStr">
        <is>
          <t>Repurchase of shares in connection with stock repurchase program (in shares)</t>
        </is>
      </c>
      <c r="D9" s="5" t="n">
        <v>-818886</v>
      </c>
    </row>
    <row r="10">
      <c r="A10" s="4" t="inlineStr">
        <is>
          <t>Repurchase of shares in connection with stock repurchase program</t>
        </is>
      </c>
      <c r="B10" s="5" t="n">
        <v>-24569</v>
      </c>
      <c r="E10" s="5" t="n">
        <v>-24569</v>
      </c>
    </row>
    <row r="11">
      <c r="A11" s="4" t="inlineStr">
        <is>
          <t>Issuance of common stock for stock-based compensation awards (in shares)</t>
        </is>
      </c>
      <c r="D11" s="5" t="n">
        <v>104902</v>
      </c>
    </row>
    <row r="12">
      <c r="A12" s="4" t="inlineStr">
        <is>
          <t>Issuance of common stock for stock-based compensation awards</t>
        </is>
      </c>
      <c r="B12" s="5" t="n">
        <v>-1449</v>
      </c>
      <c r="E12" s="5" t="n">
        <v>4138</v>
      </c>
      <c r="F12" s="5" t="n">
        <v>-5587</v>
      </c>
    </row>
    <row r="13">
      <c r="A13" s="4" t="inlineStr">
        <is>
          <t>Stock-based compensation expense</t>
        </is>
      </c>
      <c r="B13" s="5" t="n">
        <v>2750</v>
      </c>
      <c r="F13" s="5" t="n">
        <v>2750</v>
      </c>
    </row>
    <row r="14">
      <c r="A14" s="4" t="inlineStr">
        <is>
          <t>Ending balance (in shares) at Mar. 31, 2020</t>
        </is>
      </c>
      <c r="D14" s="5" t="n">
        <v>56141018</v>
      </c>
    </row>
    <row r="15">
      <c r="A15" s="4" t="inlineStr">
        <is>
          <t>Ending balance at Mar. 31, 2020</t>
        </is>
      </c>
      <c r="B15" s="5" t="n">
        <v>2070512</v>
      </c>
      <c r="D15" s="6" t="n">
        <v>296483</v>
      </c>
      <c r="E15" s="5" t="n">
        <v>-103620</v>
      </c>
      <c r="F15" s="5" t="n">
        <v>1291439</v>
      </c>
      <c r="G15" s="5" t="n">
        <v>571709</v>
      </c>
      <c r="I15" s="5" t="n">
        <v>14501</v>
      </c>
    </row>
    <row r="16">
      <c r="A16" s="4" t="inlineStr">
        <is>
          <t>Beginning balance (in shares) at Dec. 31, 2020</t>
        </is>
      </c>
      <c r="D16" s="5" t="n">
        <v>56200487</v>
      </c>
    </row>
    <row r="17">
      <c r="A17" s="4" t="inlineStr">
        <is>
          <t>Beginning balance at Dec. 31, 2020</t>
        </is>
      </c>
      <c r="B17" s="5" t="n">
        <v>2132733</v>
      </c>
      <c r="D17" s="6" t="n">
        <v>296483</v>
      </c>
      <c r="E17" s="5" t="n">
        <v>-101554</v>
      </c>
      <c r="F17" s="5" t="n">
        <v>1296963</v>
      </c>
      <c r="G17" s="5" t="n">
        <v>615773</v>
      </c>
      <c r="I17" s="5" t="n">
        <v>25068</v>
      </c>
    </row>
    <row r="18">
      <c r="A18" s="3" t="inlineStr">
        <is>
          <t>Increase (Decrease) in Stockholders' Equity [Roll Forward]</t>
        </is>
      </c>
    </row>
    <row r="19">
      <c r="A19" s="4" t="inlineStr">
        <is>
          <t>Net income</t>
        </is>
      </c>
      <c r="B19" s="5" t="n">
        <v>57908</v>
      </c>
      <c r="G19" s="5" t="n">
        <v>57908</v>
      </c>
    </row>
    <row r="20">
      <c r="A20" s="4" t="inlineStr">
        <is>
          <t>Other comprehensive income</t>
        </is>
      </c>
      <c r="B20" s="5" t="n">
        <v>-4929</v>
      </c>
      <c r="I20" s="5" t="n">
        <v>-4929</v>
      </c>
    </row>
    <row r="21">
      <c r="A21" s="4" t="inlineStr">
        <is>
          <t>Comprehensive income</t>
        </is>
      </c>
      <c r="B21" s="5" t="n">
        <v>52979</v>
      </c>
    </row>
    <row r="22">
      <c r="A22" s="4" t="inlineStr">
        <is>
          <t>Cash dividends</t>
        </is>
      </c>
      <c r="B22" s="5" t="n">
        <v>-12564</v>
      </c>
      <c r="G22" s="5" t="n">
        <v>-12564</v>
      </c>
    </row>
    <row r="23">
      <c r="A23" s="4" t="inlineStr">
        <is>
          <t>Issuance of common stock for stock-based compensation awards (in shares)</t>
        </is>
      </c>
      <c r="D23" s="5" t="n">
        <v>93859</v>
      </c>
    </row>
    <row r="24">
      <c r="A24" s="4" t="inlineStr">
        <is>
          <t>Issuance of common stock for stock-based compensation awards</t>
        </is>
      </c>
      <c r="B24" s="5" t="n">
        <v>-2203</v>
      </c>
      <c r="E24" s="5" t="n">
        <v>2605</v>
      </c>
      <c r="F24" s="5" t="n">
        <v>-4808</v>
      </c>
    </row>
    <row r="25">
      <c r="A25" s="4" t="inlineStr">
        <is>
          <t>Stock-based compensation expense</t>
        </is>
      </c>
      <c r="B25" s="5" t="n">
        <v>2756</v>
      </c>
      <c r="F25" s="5" t="n">
        <v>2756</v>
      </c>
    </row>
    <row r="26">
      <c r="A26" s="4" t="inlineStr">
        <is>
          <t>Ending balance (in shares) at Mar. 31, 2021</t>
        </is>
      </c>
      <c r="D26" s="5" t="n">
        <v>56294346</v>
      </c>
    </row>
    <row r="27">
      <c r="A27" s="4" t="inlineStr">
        <is>
          <t>Ending balance at Mar. 31, 2021</t>
        </is>
      </c>
      <c r="B27" s="6" t="n">
        <v>2173701</v>
      </c>
      <c r="D27" s="6" t="n">
        <v>296483</v>
      </c>
      <c r="E27" s="6" t="n">
        <v>-98949</v>
      </c>
      <c r="F27" s="6" t="n">
        <v>1294911</v>
      </c>
      <c r="G27" s="6" t="n">
        <v>661117</v>
      </c>
      <c r="I27" s="6" t="n">
        <v>2013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llowance for Credit Losses - Summary of Total Non Purchased and Purchased Loans (Details) - USD ($) $ in Thousands</t>
        </is>
      </c>
      <c r="B1" s="2" t="inlineStr">
        <is>
          <t>Mar. 31, 2021</t>
        </is>
      </c>
      <c r="C1" s="2" t="inlineStr">
        <is>
          <t>Dec. 31, 2020</t>
        </is>
      </c>
      <c r="D1" s="2" t="inlineStr">
        <is>
          <t>Mar. 31, 2020</t>
        </is>
      </c>
      <c r="E1" s="2" t="inlineStr">
        <is>
          <t>Dec. 31, 2019</t>
        </is>
      </c>
      <c r="F1" s="2" t="inlineStr">
        <is>
          <t>Mar. 31, 2019</t>
        </is>
      </c>
    </row>
    <row r="2">
      <c r="A2" s="3" t="inlineStr">
        <is>
          <t>Accounts, Notes, Loans and Financing Receivable [Line Items]</t>
        </is>
      </c>
    </row>
    <row r="3">
      <c r="A3" s="4" t="inlineStr">
        <is>
          <t>Gross loans</t>
        </is>
      </c>
      <c r="B3" s="6" t="n">
        <v>10692423</v>
      </c>
      <c r="C3" s="6" t="n">
        <v>10937807</v>
      </c>
    </row>
    <row r="4">
      <c r="A4" s="4" t="inlineStr">
        <is>
          <t>Unearned income</t>
        </is>
      </c>
      <c r="B4" s="5" t="n">
        <v>-4015</v>
      </c>
      <c r="C4" s="5" t="n">
        <v>-4160</v>
      </c>
    </row>
    <row r="5">
      <c r="A5" s="4" t="inlineStr">
        <is>
          <t>Loans, net of unearned income</t>
        </is>
      </c>
      <c r="B5" s="5" t="n">
        <v>10688408</v>
      </c>
      <c r="C5" s="5" t="n">
        <v>10933647</v>
      </c>
      <c r="D5" s="6" t="n">
        <v>9769377</v>
      </c>
    </row>
    <row r="6">
      <c r="A6" s="4" t="inlineStr">
        <is>
          <t>Allowance for credit losses</t>
        </is>
      </c>
      <c r="B6" s="5" t="n">
        <v>-173106</v>
      </c>
      <c r="C6" s="5" t="n">
        <v>-176144</v>
      </c>
      <c r="D6" s="5" t="n">
        <v>-120185</v>
      </c>
      <c r="E6" s="6" t="n">
        <v>-52162</v>
      </c>
    </row>
    <row r="7">
      <c r="A7" s="4" t="inlineStr">
        <is>
          <t>Loans, net</t>
        </is>
      </c>
      <c r="B7" s="5" t="n">
        <v>10515302</v>
      </c>
      <c r="C7" s="5" t="n">
        <v>10757503</v>
      </c>
    </row>
    <row r="8">
      <c r="A8" s="4" t="inlineStr">
        <is>
          <t>Commercial, financial, agricultural</t>
        </is>
      </c>
    </row>
    <row r="9">
      <c r="A9" s="3" t="inlineStr">
        <is>
          <t>Accounts, Notes, Loans and Financing Receivable [Line Items]</t>
        </is>
      </c>
    </row>
    <row r="10">
      <c r="A10" s="4" t="inlineStr">
        <is>
          <t>Gross loans</t>
        </is>
      </c>
      <c r="B10" s="5" t="n">
        <v>2249287</v>
      </c>
      <c r="C10" s="5" t="n">
        <v>2536984</v>
      </c>
    </row>
    <row r="11">
      <c r="A11" s="4" t="inlineStr">
        <is>
          <t>Loans, net of unearned income</t>
        </is>
      </c>
      <c r="B11" s="5" t="n">
        <v>2249287</v>
      </c>
      <c r="D11" s="5" t="n">
        <v>1424576</v>
      </c>
    </row>
    <row r="12">
      <c r="A12" s="4" t="inlineStr">
        <is>
          <t>Allowance for credit losses</t>
        </is>
      </c>
      <c r="B12" s="5" t="n">
        <v>-37592</v>
      </c>
      <c r="C12" s="5" t="n">
        <v>-39031</v>
      </c>
      <c r="D12" s="5" t="n">
        <v>-25937</v>
      </c>
      <c r="E12" s="5" t="n">
        <v>-10658</v>
      </c>
    </row>
    <row r="13">
      <c r="A13" s="4" t="inlineStr">
        <is>
          <t>Lease financing</t>
        </is>
      </c>
    </row>
    <row r="14">
      <c r="A14" s="3" t="inlineStr">
        <is>
          <t>Accounts, Notes, Loans and Financing Receivable [Line Items]</t>
        </is>
      </c>
    </row>
    <row r="15">
      <c r="A15" s="4" t="inlineStr">
        <is>
          <t>Gross loans</t>
        </is>
      </c>
      <c r="B15" s="5" t="n">
        <v>79271</v>
      </c>
      <c r="C15" s="5" t="n">
        <v>80022</v>
      </c>
    </row>
    <row r="16">
      <c r="A16" s="4" t="inlineStr">
        <is>
          <t>Loans, net of unearned income</t>
        </is>
      </c>
      <c r="B16" s="5" t="n">
        <v>75256</v>
      </c>
      <c r="D16" s="5" t="n">
        <v>84679</v>
      </c>
    </row>
    <row r="17">
      <c r="A17" s="4" t="inlineStr">
        <is>
          <t>Allowance for credit losses</t>
        </is>
      </c>
      <c r="B17" s="5" t="n">
        <v>-1546</v>
      </c>
      <c r="C17" s="5" t="n">
        <v>-1624</v>
      </c>
      <c r="D17" s="5" t="n">
        <v>-1588</v>
      </c>
      <c r="F17" s="6" t="n">
        <v>-910</v>
      </c>
    </row>
    <row r="18">
      <c r="A18" s="4" t="inlineStr">
        <is>
          <t>Real estate – construction:</t>
        </is>
      </c>
    </row>
    <row r="19">
      <c r="A19" s="3" t="inlineStr">
        <is>
          <t>Accounts, Notes, Loans and Financing Receivable [Line Items]</t>
        </is>
      </c>
    </row>
    <row r="20">
      <c r="A20" s="4" t="inlineStr">
        <is>
          <t>Gross loans</t>
        </is>
      </c>
      <c r="B20" s="5" t="n">
        <v>955918</v>
      </c>
      <c r="C20" s="5" t="n">
        <v>858104</v>
      </c>
    </row>
    <row r="21">
      <c r="A21" s="4" t="inlineStr">
        <is>
          <t>Loans, net of unearned income</t>
        </is>
      </c>
      <c r="B21" s="5" t="n">
        <v>955918</v>
      </c>
      <c r="D21" s="5" t="n">
        <v>787895</v>
      </c>
    </row>
    <row r="22">
      <c r="A22" s="4" t="inlineStr">
        <is>
          <t>Allowance for credit losses</t>
        </is>
      </c>
      <c r="B22" s="5" t="n">
        <v>-14977</v>
      </c>
      <c r="C22" s="5" t="n">
        <v>-16047</v>
      </c>
      <c r="D22" s="5" t="n">
        <v>-10924</v>
      </c>
      <c r="E22" s="5" t="n">
        <v>-5029</v>
      </c>
    </row>
    <row r="23">
      <c r="A23" s="4" t="inlineStr">
        <is>
          <t>Real estate – construction: | Residential</t>
        </is>
      </c>
    </row>
    <row r="24">
      <c r="A24" s="3" t="inlineStr">
        <is>
          <t>Accounts, Notes, Loans and Financing Receivable [Line Items]</t>
        </is>
      </c>
    </row>
    <row r="25">
      <c r="A25" s="4" t="inlineStr">
        <is>
          <t>Gross loans</t>
        </is>
      </c>
      <c r="B25" s="5" t="n">
        <v>255356</v>
      </c>
      <c r="C25" s="5" t="n">
        <v>246673</v>
      </c>
    </row>
    <row r="26">
      <c r="A26" s="4" t="inlineStr">
        <is>
          <t>Real estate – construction: | Commercial</t>
        </is>
      </c>
    </row>
    <row r="27">
      <c r="A27" s="3" t="inlineStr">
        <is>
          <t>Accounts, Notes, Loans and Financing Receivable [Line Items]</t>
        </is>
      </c>
    </row>
    <row r="28">
      <c r="A28" s="4" t="inlineStr">
        <is>
          <t>Gross loans</t>
        </is>
      </c>
      <c r="B28" s="5" t="n">
        <v>700562</v>
      </c>
      <c r="C28" s="5" t="n">
        <v>611431</v>
      </c>
    </row>
    <row r="29">
      <c r="A29" s="4" t="inlineStr">
        <is>
          <t>Real estate – 1-4 family mortgage:</t>
        </is>
      </c>
    </row>
    <row r="30">
      <c r="A30" s="3" t="inlineStr">
        <is>
          <t>Accounts, Notes, Loans and Financing Receivable [Line Items]</t>
        </is>
      </c>
    </row>
    <row r="31">
      <c r="A31" s="4" t="inlineStr">
        <is>
          <t>Gross loans</t>
        </is>
      </c>
      <c r="B31" s="5" t="n">
        <v>2686061</v>
      </c>
      <c r="C31" s="5" t="n">
        <v>2698308</v>
      </c>
    </row>
    <row r="32">
      <c r="A32" s="4" t="inlineStr">
        <is>
          <t>Loans, net of unearned income</t>
        </is>
      </c>
      <c r="B32" s="5" t="n">
        <v>2686061</v>
      </c>
      <c r="D32" s="5" t="n">
        <v>2846301</v>
      </c>
    </row>
    <row r="33">
      <c r="A33" s="4" t="inlineStr">
        <is>
          <t>Allowance for credit losses</t>
        </is>
      </c>
      <c r="B33" s="5" t="n">
        <v>-31694</v>
      </c>
      <c r="C33" s="5" t="n">
        <v>-32165</v>
      </c>
      <c r="D33" s="5" t="n">
        <v>-27320</v>
      </c>
      <c r="E33" s="5" t="n">
        <v>-9814</v>
      </c>
    </row>
    <row r="34">
      <c r="A34" s="4" t="inlineStr">
        <is>
          <t>Real estate – 1-4 family mortgage: | Primary</t>
        </is>
      </c>
    </row>
    <row r="35">
      <c r="A35" s="3" t="inlineStr">
        <is>
          <t>Accounts, Notes, Loans and Financing Receivable [Line Items]</t>
        </is>
      </c>
    </row>
    <row r="36">
      <c r="A36" s="4" t="inlineStr">
        <is>
          <t>Gross loans</t>
        </is>
      </c>
      <c r="B36" s="5" t="n">
        <v>1766751</v>
      </c>
      <c r="C36" s="5" t="n">
        <v>1750951</v>
      </c>
    </row>
    <row r="37">
      <c r="A37" s="4" t="inlineStr">
        <is>
          <t>Real estate – 1-4 family mortgage: | Home equity</t>
        </is>
      </c>
    </row>
    <row r="38">
      <c r="A38" s="3" t="inlineStr">
        <is>
          <t>Accounts, Notes, Loans and Financing Receivable [Line Items]</t>
        </is>
      </c>
    </row>
    <row r="39">
      <c r="A39" s="4" t="inlineStr">
        <is>
          <t>Gross loans</t>
        </is>
      </c>
      <c r="B39" s="5" t="n">
        <v>504620</v>
      </c>
      <c r="C39" s="5" t="n">
        <v>513160</v>
      </c>
    </row>
    <row r="40">
      <c r="A40" s="4" t="inlineStr">
        <is>
          <t>Real estate – 1-4 family mortgage: | Rental/investment</t>
        </is>
      </c>
    </row>
    <row r="41">
      <c r="A41" s="3" t="inlineStr">
        <is>
          <t>Accounts, Notes, Loans and Financing Receivable [Line Items]</t>
        </is>
      </c>
    </row>
    <row r="42">
      <c r="A42" s="4" t="inlineStr">
        <is>
          <t>Gross loans</t>
        </is>
      </c>
      <c r="B42" s="5" t="n">
        <v>285779</v>
      </c>
      <c r="C42" s="5" t="n">
        <v>296364</v>
      </c>
    </row>
    <row r="43">
      <c r="A43" s="4" t="inlineStr">
        <is>
          <t>Real estate – 1-4 family mortgage: | Land development</t>
        </is>
      </c>
    </row>
    <row r="44">
      <c r="A44" s="3" t="inlineStr">
        <is>
          <t>Accounts, Notes, Loans and Financing Receivable [Line Items]</t>
        </is>
      </c>
    </row>
    <row r="45">
      <c r="A45" s="4" t="inlineStr">
        <is>
          <t>Gross loans</t>
        </is>
      </c>
      <c r="B45" s="5" t="n">
        <v>128911</v>
      </c>
      <c r="C45" s="5" t="n">
        <v>137833</v>
      </c>
    </row>
    <row r="46">
      <c r="A46" s="4" t="inlineStr">
        <is>
          <t>Real estate – commercial mortgage:</t>
        </is>
      </c>
    </row>
    <row r="47">
      <c r="A47" s="3" t="inlineStr">
        <is>
          <t>Accounts, Notes, Loans and Financing Receivable [Line Items]</t>
        </is>
      </c>
    </row>
    <row r="48">
      <c r="A48" s="4" t="inlineStr">
        <is>
          <t>Gross loans</t>
        </is>
      </c>
      <c r="B48" s="5" t="n">
        <v>4549027</v>
      </c>
      <c r="C48" s="5" t="n">
        <v>4554852</v>
      </c>
    </row>
    <row r="49">
      <c r="A49" s="4" t="inlineStr">
        <is>
          <t>Loans, net of unearned income</t>
        </is>
      </c>
      <c r="B49" s="5" t="n">
        <v>4549027</v>
      </c>
      <c r="D49" s="5" t="n">
        <v>4308708</v>
      </c>
    </row>
    <row r="50">
      <c r="A50" s="4" t="inlineStr">
        <is>
          <t>Allowance for credit losses</t>
        </is>
      </c>
      <c r="B50" s="5" t="n">
        <v>-76225</v>
      </c>
      <c r="C50" s="5" t="n">
        <v>-76127</v>
      </c>
      <c r="D50" s="5" t="n">
        <v>-44237</v>
      </c>
      <c r="E50" s="5" t="n">
        <v>-24990</v>
      </c>
    </row>
    <row r="51">
      <c r="A51" s="4" t="inlineStr">
        <is>
          <t>Real estate – commercial mortgage: | Land development</t>
        </is>
      </c>
    </row>
    <row r="52">
      <c r="A52" s="3" t="inlineStr">
        <is>
          <t>Accounts, Notes, Loans and Financing Receivable [Line Items]</t>
        </is>
      </c>
    </row>
    <row r="53">
      <c r="A53" s="4" t="inlineStr">
        <is>
          <t>Gross loans</t>
        </is>
      </c>
      <c r="B53" s="5" t="n">
        <v>136388</v>
      </c>
      <c r="C53" s="5" t="n">
        <v>149579</v>
      </c>
    </row>
    <row r="54">
      <c r="A54" s="4" t="inlineStr">
        <is>
          <t>Real estate – commercial mortgage: | Owner-occupied</t>
        </is>
      </c>
    </row>
    <row r="55">
      <c r="A55" s="3" t="inlineStr">
        <is>
          <t>Accounts, Notes, Loans and Financing Receivable [Line Items]</t>
        </is>
      </c>
    </row>
    <row r="56">
      <c r="A56" s="4" t="inlineStr">
        <is>
          <t>Gross loans</t>
        </is>
      </c>
      <c r="B56" s="5" t="n">
        <v>1644770</v>
      </c>
      <c r="C56" s="5" t="n">
        <v>1657806</v>
      </c>
    </row>
    <row r="57">
      <c r="A57" s="4" t="inlineStr">
        <is>
          <t>Real estate – commercial mortgage: | Non-owner occupied</t>
        </is>
      </c>
    </row>
    <row r="58">
      <c r="A58" s="3" t="inlineStr">
        <is>
          <t>Accounts, Notes, Loans and Financing Receivable [Line Items]</t>
        </is>
      </c>
    </row>
    <row r="59">
      <c r="A59" s="4" t="inlineStr">
        <is>
          <t>Gross loans</t>
        </is>
      </c>
      <c r="B59" s="5" t="n">
        <v>2767869</v>
      </c>
      <c r="C59" s="5" t="n">
        <v>2747467</v>
      </c>
    </row>
    <row r="60">
      <c r="A60" s="4" t="inlineStr">
        <is>
          <t>Installment loans to individuals</t>
        </is>
      </c>
    </row>
    <row r="61">
      <c r="A61" s="3" t="inlineStr">
        <is>
          <t>Accounts, Notes, Loans and Financing Receivable [Line Items]</t>
        </is>
      </c>
    </row>
    <row r="62">
      <c r="A62" s="4" t="inlineStr">
        <is>
          <t>Gross loans</t>
        </is>
      </c>
      <c r="B62" s="5" t="n">
        <v>172859</v>
      </c>
      <c r="C62" s="5" t="n">
        <v>209537</v>
      </c>
    </row>
    <row r="63">
      <c r="A63" s="4" t="inlineStr">
        <is>
          <t>Loans, net of unearned income</t>
        </is>
      </c>
      <c r="B63" s="5" t="n">
        <v>172859</v>
      </c>
      <c r="D63" s="5" t="n">
        <v>317218</v>
      </c>
    </row>
    <row r="64">
      <c r="A64" s="4" t="inlineStr">
        <is>
          <t>Allowance for credit losses</t>
        </is>
      </c>
      <c r="B64" s="6" t="n">
        <v>-11072</v>
      </c>
      <c r="C64" s="6" t="n">
        <v>-11150</v>
      </c>
      <c r="D64" s="6" t="n">
        <v>-10179</v>
      </c>
      <c r="E64" s="6" t="n">
        <v>-76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Allowance for Credit Losses - Additional Information (Details) - USD ($)</t>
        </is>
      </c>
      <c r="B1" s="2" t="inlineStr">
        <is>
          <t>3 Months Ended</t>
        </is>
      </c>
    </row>
    <row r="2">
      <c r="B2" s="2" t="inlineStr">
        <is>
          <t>Mar. 31, 2021</t>
        </is>
      </c>
      <c r="C2" s="2" t="inlineStr">
        <is>
          <t>Mar. 31, 2020</t>
        </is>
      </c>
      <c r="D2" s="2" t="inlineStr">
        <is>
          <t>Dec. 31, 2020</t>
        </is>
      </c>
      <c r="E2" s="2" t="inlineStr">
        <is>
          <t>Dec. 31, 2019</t>
        </is>
      </c>
      <c r="F2" s="2" t="inlineStr">
        <is>
          <t>Mar. 31, 2019</t>
        </is>
      </c>
    </row>
    <row r="3">
      <c r="A3" s="3" t="inlineStr">
        <is>
          <t>Accounts, Notes, Loans and Financing Receivable [Line Items]</t>
        </is>
      </c>
    </row>
    <row r="4">
      <c r="A4" s="4" t="inlineStr">
        <is>
          <t>Allowance for loan losses attributable to restructured loans</t>
        </is>
      </c>
      <c r="B4" s="6" t="n">
        <v>173106000</v>
      </c>
      <c r="C4" s="6" t="n">
        <v>120185000</v>
      </c>
      <c r="D4" s="6" t="n">
        <v>176144000</v>
      </c>
      <c r="E4" s="6" t="n">
        <v>52162000</v>
      </c>
    </row>
    <row r="5">
      <c r="A5" s="4" t="inlineStr">
        <is>
          <t>Provision for loan losses</t>
        </is>
      </c>
      <c r="B5" s="6" t="n">
        <v>0</v>
      </c>
      <c r="C5" s="5" t="n">
        <v>26350000</v>
      </c>
    </row>
    <row r="6">
      <c r="A6" s="4" t="inlineStr">
        <is>
          <t>Supportable period</t>
        </is>
      </c>
      <c r="B6" s="4" t="inlineStr">
        <is>
          <t>2 years</t>
        </is>
      </c>
    </row>
    <row r="7">
      <c r="A7" s="4" t="inlineStr">
        <is>
          <t>Interest receivable</t>
        </is>
      </c>
      <c r="B7" s="6" t="n">
        <v>56199000</v>
      </c>
      <c r="D7" s="5" t="n">
        <v>56459000</v>
      </c>
    </row>
    <row r="8">
      <c r="A8" s="4" t="inlineStr">
        <is>
          <t>Deferred interest, allowance for credit loss</t>
        </is>
      </c>
      <c r="B8" s="5" t="n">
        <v>1375000</v>
      </c>
      <c r="D8" s="5" t="n">
        <v>1500000</v>
      </c>
    </row>
    <row r="9">
      <c r="A9" s="4" t="inlineStr">
        <is>
          <t>Cumulative Effect, Period Of Adoption, Adjustment</t>
        </is>
      </c>
    </row>
    <row r="10">
      <c r="A10" s="3" t="inlineStr">
        <is>
          <t>Accounts, Notes, Loans and Financing Receivable [Line Items]</t>
        </is>
      </c>
    </row>
    <row r="11">
      <c r="A11" s="4" t="inlineStr">
        <is>
          <t>Allowance for loan losses attributable to restructured loans</t>
        </is>
      </c>
      <c r="D11" s="5" t="n">
        <v>42484000</v>
      </c>
    </row>
    <row r="12">
      <c r="A12" s="4" t="inlineStr">
        <is>
          <t>Real estate – construction:</t>
        </is>
      </c>
    </row>
    <row r="13">
      <c r="A13" s="3" t="inlineStr">
        <is>
          <t>Accounts, Notes, Loans and Financing Receivable [Line Items]</t>
        </is>
      </c>
    </row>
    <row r="14">
      <c r="A14" s="4" t="inlineStr">
        <is>
          <t>Allowance for loan losses attributable to restructured loans</t>
        </is>
      </c>
      <c r="B14" s="5" t="n">
        <v>14977000</v>
      </c>
      <c r="C14" s="5" t="n">
        <v>10924000</v>
      </c>
      <c r="D14" s="5" t="n">
        <v>16047000</v>
      </c>
      <c r="E14" s="6" t="n">
        <v>5029000</v>
      </c>
    </row>
    <row r="15">
      <c r="A15" s="4" t="inlineStr">
        <is>
          <t>Provision for loan losses</t>
        </is>
      </c>
      <c r="B15" s="5" t="n">
        <v>-1031000</v>
      </c>
      <c r="C15" s="5" t="n">
        <v>2390000</v>
      </c>
    </row>
    <row r="16">
      <c r="A16" s="4" t="inlineStr">
        <is>
          <t>Real estate – construction: | Cumulative Effect, Period Of Adoption, Adjustment</t>
        </is>
      </c>
    </row>
    <row r="17">
      <c r="A17" s="3" t="inlineStr">
        <is>
          <t>Accounts, Notes, Loans and Financing Receivable [Line Items]</t>
        </is>
      </c>
    </row>
    <row r="18">
      <c r="A18" s="4" t="inlineStr">
        <is>
          <t>Allowance for loan losses attributable to restructured loans</t>
        </is>
      </c>
      <c r="D18" s="5" t="n">
        <v>3505000</v>
      </c>
    </row>
    <row r="19">
      <c r="A19" s="4" t="inlineStr">
        <is>
          <t>Lease financing</t>
        </is>
      </c>
    </row>
    <row r="20">
      <c r="A20" s="3" t="inlineStr">
        <is>
          <t>Accounts, Notes, Loans and Financing Receivable [Line Items]</t>
        </is>
      </c>
    </row>
    <row r="21">
      <c r="A21" s="4" t="inlineStr">
        <is>
          <t>Allowance for loan losses attributable to restructured loans</t>
        </is>
      </c>
      <c r="B21" s="5" t="n">
        <v>1546000</v>
      </c>
      <c r="C21" s="5" t="n">
        <v>1588000</v>
      </c>
      <c r="D21" s="5" t="n">
        <v>1624000</v>
      </c>
      <c r="F21" s="6" t="n">
        <v>910000</v>
      </c>
    </row>
    <row r="22">
      <c r="A22" s="4" t="inlineStr">
        <is>
          <t>Provision for loan losses</t>
        </is>
      </c>
      <c r="B22" s="6" t="n">
        <v>-89000</v>
      </c>
      <c r="C22" s="6" t="n">
        <v>152000</v>
      </c>
    </row>
    <row r="23">
      <c r="A23" s="4" t="inlineStr">
        <is>
          <t>Lease financing | Cumulative Effect, Period Of Adoption, Adjustment</t>
        </is>
      </c>
    </row>
    <row r="24">
      <c r="A24" s="3" t="inlineStr">
        <is>
          <t>Accounts, Notes, Loans and Financing Receivable [Line Items]</t>
        </is>
      </c>
    </row>
    <row r="25">
      <c r="A25" s="4" t="inlineStr">
        <is>
          <t>Allowance for loan losses attributable to restructured loans</t>
        </is>
      </c>
      <c r="D25" s="6" t="n">
        <v>521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28"/>
  <sheetViews>
    <sheetView workbookViewId="0">
      <selection activeCell="A1" sqref="A1"/>
    </sheetView>
  </sheetViews>
  <sheetFormatPr baseColWidth="8" defaultRowHeight="15"/>
  <cols>
    <col width="80" customWidth="1" min="1" max="1"/>
    <col width="15" customWidth="1" min="2" max="2"/>
    <col width="14" customWidth="1" min="3" max="3"/>
    <col width="46" customWidth="1" min="4" max="4"/>
    <col width="46" customWidth="1" min="5" max="5"/>
    <col width="16" customWidth="1" min="6" max="6"/>
  </cols>
  <sheetData>
    <row r="1">
      <c r="A1" s="1" t="inlineStr">
        <is>
          <t>Allowance for Credit Losses - Roll Forward Of the Allowance for Loan Losses (Details) - USD ($)</t>
        </is>
      </c>
      <c r="B1" s="2" t="inlineStr">
        <is>
          <t>3 Months Ended</t>
        </is>
      </c>
      <c r="D1" s="2" t="inlineStr">
        <is>
          <t>6 Months Ended</t>
        </is>
      </c>
      <c r="E1" s="2" t="inlineStr">
        <is>
          <t>12 Months Ended</t>
        </is>
      </c>
    </row>
    <row r="2">
      <c r="B2" s="2" t="inlineStr">
        <is>
          <t>Mar. 31, 2021</t>
        </is>
      </c>
      <c r="C2" s="2" t="inlineStr">
        <is>
          <t>Mar. 31, 2020</t>
        </is>
      </c>
      <c r="D2" s="2" t="inlineStr">
        <is>
          <t>Jun. 30, 2020</t>
        </is>
      </c>
      <c r="E2" s="2" t="inlineStr">
        <is>
          <t>Dec. 31, 2019</t>
        </is>
      </c>
      <c r="F2" s="2" t="inlineStr">
        <is>
          <t>Dec. 31, 2020</t>
        </is>
      </c>
    </row>
    <row r="3">
      <c r="A3" s="3" t="inlineStr">
        <is>
          <t>Allowance for loan losses:</t>
        </is>
      </c>
    </row>
    <row r="4">
      <c r="A4" s="4" t="inlineStr">
        <is>
          <t>Beginning balance</t>
        </is>
      </c>
      <c r="B4" s="6" t="n">
        <v>176144000</v>
      </c>
      <c r="C4" s="6" t="n">
        <v>52162000</v>
      </c>
      <c r="D4" s="6" t="n">
        <v>52162000</v>
      </c>
    </row>
    <row r="5">
      <c r="A5" s="4" t="inlineStr">
        <is>
          <t>Accounting standards update [Extensible List]</t>
        </is>
      </c>
      <c r="D5" s="4" t="inlineStr">
        <is>
          <t>us-gaap:AccountingStandardsUpdate201613Member</t>
        </is>
      </c>
      <c r="E5" s="4" t="inlineStr">
        <is>
          <t>us-gaap:AccountingStandardsUpdate201613Member</t>
        </is>
      </c>
    </row>
    <row r="6">
      <c r="A6" s="4" t="inlineStr">
        <is>
          <t>Charge-offs</t>
        </is>
      </c>
      <c r="B6" s="5" t="n">
        <v>-5370000</v>
      </c>
      <c r="C6" s="5" t="n">
        <v>-5349000</v>
      </c>
    </row>
    <row r="7">
      <c r="A7" s="4" t="inlineStr">
        <is>
          <t>Recoveries</t>
        </is>
      </c>
      <c r="B7" s="5" t="n">
        <v>2332000</v>
      </c>
      <c r="C7" s="5" t="n">
        <v>4538000</v>
      </c>
    </row>
    <row r="8">
      <c r="A8" s="4" t="inlineStr">
        <is>
          <t>Net (charge-offs) recoveries</t>
        </is>
      </c>
      <c r="B8" s="5" t="n">
        <v>-3038000</v>
      </c>
      <c r="C8" s="5" t="n">
        <v>-811000</v>
      </c>
    </row>
    <row r="9">
      <c r="A9" s="4" t="inlineStr">
        <is>
          <t>Provision for credit losses on loans</t>
        </is>
      </c>
      <c r="B9" s="5" t="n">
        <v>0</v>
      </c>
      <c r="C9" s="5" t="n">
        <v>26350000</v>
      </c>
    </row>
    <row r="10">
      <c r="A10" s="4" t="inlineStr">
        <is>
          <t>Ending balance</t>
        </is>
      </c>
      <c r="B10" s="5" t="n">
        <v>173106000</v>
      </c>
      <c r="C10" s="5" t="n">
        <v>120185000</v>
      </c>
      <c r="E10" s="6" t="n">
        <v>52162000</v>
      </c>
    </row>
    <row r="11">
      <c r="A11" s="4" t="inlineStr">
        <is>
          <t>Individually evaluated</t>
        </is>
      </c>
      <c r="B11" s="5" t="n">
        <v>15593000</v>
      </c>
      <c r="C11" s="5" t="n">
        <v>5149000</v>
      </c>
    </row>
    <row r="12">
      <c r="A12" s="4" t="inlineStr">
        <is>
          <t>Collectively evaluated</t>
        </is>
      </c>
      <c r="B12" s="5" t="n">
        <v>157513000</v>
      </c>
      <c r="C12" s="5" t="n">
        <v>115036000</v>
      </c>
    </row>
    <row r="13">
      <c r="A13" s="3" t="inlineStr">
        <is>
          <t>Loans:</t>
        </is>
      </c>
    </row>
    <row r="14">
      <c r="A14" s="4" t="inlineStr">
        <is>
          <t>Individually evaluated</t>
        </is>
      </c>
      <c r="B14" s="5" t="n">
        <v>40875000</v>
      </c>
      <c r="C14" s="5" t="n">
        <v>27186000</v>
      </c>
    </row>
    <row r="15">
      <c r="A15" s="4" t="inlineStr">
        <is>
          <t>Collectively evaluated</t>
        </is>
      </c>
      <c r="B15" s="5" t="n">
        <v>10647533000</v>
      </c>
      <c r="C15" s="5" t="n">
        <v>9742191000</v>
      </c>
    </row>
    <row r="16">
      <c r="A16" s="4" t="inlineStr">
        <is>
          <t>Gross loans</t>
        </is>
      </c>
      <c r="B16" s="5" t="n">
        <v>10688408000</v>
      </c>
      <c r="C16" s="5" t="n">
        <v>9769377000</v>
      </c>
      <c r="F16" s="6" t="n">
        <v>10933647000</v>
      </c>
    </row>
    <row r="17">
      <c r="A17" s="4" t="inlineStr">
        <is>
          <t>Nonaccruing loans with no allowance for credit losses</t>
        </is>
      </c>
      <c r="B17" s="5" t="n">
        <v>8656000</v>
      </c>
      <c r="C17" s="5" t="n">
        <v>12855000</v>
      </c>
    </row>
    <row r="18">
      <c r="A18" s="4" t="inlineStr">
        <is>
          <t>Commercial, financial, agricultural</t>
        </is>
      </c>
    </row>
    <row r="19">
      <c r="A19" s="3" t="inlineStr">
        <is>
          <t>Allowance for loan losses:</t>
        </is>
      </c>
    </row>
    <row r="20">
      <c r="A20" s="4" t="inlineStr">
        <is>
          <t>Beginning balance</t>
        </is>
      </c>
      <c r="B20" s="5" t="n">
        <v>39031000</v>
      </c>
      <c r="C20" s="5" t="n">
        <v>10658000</v>
      </c>
      <c r="D20" s="6" t="n">
        <v>10658000</v>
      </c>
    </row>
    <row r="21">
      <c r="A21" s="4" t="inlineStr">
        <is>
          <t>Charge-offs</t>
        </is>
      </c>
      <c r="B21" s="5" t="n">
        <v>-3498000</v>
      </c>
      <c r="C21" s="5" t="n">
        <v>-393000</v>
      </c>
    </row>
    <row r="22">
      <c r="A22" s="4" t="inlineStr">
        <is>
          <t>Recoveries</t>
        </is>
      </c>
      <c r="B22" s="5" t="n">
        <v>289000</v>
      </c>
      <c r="C22" s="5" t="n">
        <v>190000</v>
      </c>
    </row>
    <row r="23">
      <c r="A23" s="4" t="inlineStr">
        <is>
          <t>Net (charge-offs) recoveries</t>
        </is>
      </c>
      <c r="B23" s="5" t="n">
        <v>-3209000</v>
      </c>
      <c r="C23" s="5" t="n">
        <v>-203000</v>
      </c>
    </row>
    <row r="24">
      <c r="A24" s="4" t="inlineStr">
        <is>
          <t>Provision for credit losses on loans</t>
        </is>
      </c>
      <c r="B24" s="5" t="n">
        <v>1770000</v>
      </c>
      <c r="C24" s="5" t="n">
        <v>4131000</v>
      </c>
    </row>
    <row r="25">
      <c r="A25" s="4" t="inlineStr">
        <is>
          <t>Ending balance</t>
        </is>
      </c>
      <c r="B25" s="5" t="n">
        <v>37592000</v>
      </c>
      <c r="C25" s="5" t="n">
        <v>25937000</v>
      </c>
      <c r="E25" s="5" t="n">
        <v>10658000</v>
      </c>
    </row>
    <row r="26">
      <c r="A26" s="4" t="inlineStr">
        <is>
          <t>Individually evaluated</t>
        </is>
      </c>
      <c r="B26" s="5" t="n">
        <v>9908000</v>
      </c>
      <c r="C26" s="5" t="n">
        <v>3653000</v>
      </c>
    </row>
    <row r="27">
      <c r="A27" s="4" t="inlineStr">
        <is>
          <t>Collectively evaluated</t>
        </is>
      </c>
      <c r="B27" s="5" t="n">
        <v>27684000</v>
      </c>
      <c r="C27" s="5" t="n">
        <v>22284000</v>
      </c>
    </row>
    <row r="28">
      <c r="A28" s="3" t="inlineStr">
        <is>
          <t>Loans:</t>
        </is>
      </c>
    </row>
    <row r="29">
      <c r="A29" s="4" t="inlineStr">
        <is>
          <t>Individually evaluated</t>
        </is>
      </c>
      <c r="B29" s="5" t="n">
        <v>15435000</v>
      </c>
      <c r="C29" s="5" t="n">
        <v>10460000</v>
      </c>
    </row>
    <row r="30">
      <c r="A30" s="4" t="inlineStr">
        <is>
          <t>Collectively evaluated</t>
        </is>
      </c>
      <c r="B30" s="5" t="n">
        <v>2233852000</v>
      </c>
      <c r="C30" s="5" t="n">
        <v>1414116000</v>
      </c>
    </row>
    <row r="31">
      <c r="A31" s="4" t="inlineStr">
        <is>
          <t>Gross loans</t>
        </is>
      </c>
      <c r="B31" s="5" t="n">
        <v>2249287000</v>
      </c>
      <c r="C31" s="5" t="n">
        <v>1424576000</v>
      </c>
    </row>
    <row r="32">
      <c r="A32" s="4" t="inlineStr">
        <is>
          <t>Nonaccruing loans with no allowance for credit losses</t>
        </is>
      </c>
      <c r="B32" s="5" t="n">
        <v>1848000</v>
      </c>
      <c r="C32" s="5" t="n">
        <v>4224000</v>
      </c>
    </row>
    <row r="33">
      <c r="A33" s="4" t="inlineStr">
        <is>
          <t>Real estate – construction:</t>
        </is>
      </c>
    </row>
    <row r="34">
      <c r="A34" s="3" t="inlineStr">
        <is>
          <t>Allowance for loan losses:</t>
        </is>
      </c>
    </row>
    <row r="35">
      <c r="A35" s="4" t="inlineStr">
        <is>
          <t>Beginning balance</t>
        </is>
      </c>
      <c r="B35" s="5" t="n">
        <v>16047000</v>
      </c>
      <c r="C35" s="5" t="n">
        <v>5029000</v>
      </c>
      <c r="D35" s="5" t="n">
        <v>5029000</v>
      </c>
    </row>
    <row r="36">
      <c r="A36" s="4" t="inlineStr">
        <is>
          <t>Charge-offs</t>
        </is>
      </c>
      <c r="B36" s="5" t="n">
        <v>-52000</v>
      </c>
      <c r="C36" s="5" t="n">
        <v>0</v>
      </c>
    </row>
    <row r="37">
      <c r="A37" s="4" t="inlineStr">
        <is>
          <t>Recoveries</t>
        </is>
      </c>
      <c r="B37" s="5" t="n">
        <v>13000</v>
      </c>
      <c r="C37" s="5" t="n">
        <v>0</v>
      </c>
    </row>
    <row r="38">
      <c r="A38" s="4" t="inlineStr">
        <is>
          <t>Net (charge-offs) recoveries</t>
        </is>
      </c>
      <c r="B38" s="5" t="n">
        <v>-39000</v>
      </c>
      <c r="C38" s="5" t="n">
        <v>0</v>
      </c>
    </row>
    <row r="39">
      <c r="A39" s="4" t="inlineStr">
        <is>
          <t>Provision for credit losses on loans</t>
        </is>
      </c>
      <c r="B39" s="5" t="n">
        <v>-1031000</v>
      </c>
      <c r="C39" s="5" t="n">
        <v>2390000</v>
      </c>
    </row>
    <row r="40">
      <c r="A40" s="4" t="inlineStr">
        <is>
          <t>Ending balance</t>
        </is>
      </c>
      <c r="B40" s="5" t="n">
        <v>14977000</v>
      </c>
      <c r="C40" s="5" t="n">
        <v>10924000</v>
      </c>
      <c r="E40" s="5" t="n">
        <v>5029000</v>
      </c>
    </row>
    <row r="41">
      <c r="A41" s="4" t="inlineStr">
        <is>
          <t>Individually evaluated</t>
        </is>
      </c>
      <c r="B41" s="5" t="n">
        <v>0</v>
      </c>
      <c r="C41" s="5" t="n">
        <v>0</v>
      </c>
    </row>
    <row r="42">
      <c r="A42" s="4" t="inlineStr">
        <is>
          <t>Collectively evaluated</t>
        </is>
      </c>
      <c r="B42" s="5" t="n">
        <v>14977000</v>
      </c>
      <c r="C42" s="5" t="n">
        <v>10924000</v>
      </c>
    </row>
    <row r="43">
      <c r="A43" s="3" t="inlineStr">
        <is>
          <t>Loans:</t>
        </is>
      </c>
    </row>
    <row r="44">
      <c r="A44" s="4" t="inlineStr">
        <is>
          <t>Individually evaluated</t>
        </is>
      </c>
      <c r="B44" s="5" t="n">
        <v>0</v>
      </c>
      <c r="C44" s="5" t="n">
        <v>2728000</v>
      </c>
    </row>
    <row r="45">
      <c r="A45" s="4" t="inlineStr">
        <is>
          <t>Collectively evaluated</t>
        </is>
      </c>
      <c r="B45" s="5" t="n">
        <v>955918000</v>
      </c>
      <c r="C45" s="5" t="n">
        <v>785167000</v>
      </c>
    </row>
    <row r="46">
      <c r="A46" s="4" t="inlineStr">
        <is>
          <t>Gross loans</t>
        </is>
      </c>
      <c r="B46" s="5" t="n">
        <v>955918000</v>
      </c>
      <c r="C46" s="5" t="n">
        <v>787895000</v>
      </c>
    </row>
    <row r="47">
      <c r="A47" s="4" t="inlineStr">
        <is>
          <t>Nonaccruing loans with no allowance for credit losses</t>
        </is>
      </c>
      <c r="B47" s="5" t="n">
        <v>0</v>
      </c>
      <c r="C47" s="5" t="n">
        <v>2728000</v>
      </c>
    </row>
    <row r="48">
      <c r="A48" s="4" t="inlineStr">
        <is>
          <t>Real estate – 1-4 family mortgage</t>
        </is>
      </c>
    </row>
    <row r="49">
      <c r="A49" s="3" t="inlineStr">
        <is>
          <t>Allowance for loan losses:</t>
        </is>
      </c>
    </row>
    <row r="50">
      <c r="A50" s="4" t="inlineStr">
        <is>
          <t>Beginning balance</t>
        </is>
      </c>
      <c r="B50" s="5" t="n">
        <v>32165000</v>
      </c>
      <c r="C50" s="5" t="n">
        <v>9814000</v>
      </c>
      <c r="D50" s="5" t="n">
        <v>9814000</v>
      </c>
    </row>
    <row r="51">
      <c r="A51" s="4" t="inlineStr">
        <is>
          <t>Charge-offs</t>
        </is>
      </c>
      <c r="B51" s="5" t="n">
        <v>-101000</v>
      </c>
      <c r="C51" s="5" t="n">
        <v>-221000</v>
      </c>
    </row>
    <row r="52">
      <c r="A52" s="4" t="inlineStr">
        <is>
          <t>Recoveries</t>
        </is>
      </c>
      <c r="B52" s="5" t="n">
        <v>261000</v>
      </c>
      <c r="C52" s="5" t="n">
        <v>88000</v>
      </c>
    </row>
    <row r="53">
      <c r="A53" s="4" t="inlineStr">
        <is>
          <t>Net (charge-offs) recoveries</t>
        </is>
      </c>
      <c r="B53" s="5" t="n">
        <v>160000</v>
      </c>
      <c r="C53" s="5" t="n">
        <v>-133000</v>
      </c>
    </row>
    <row r="54">
      <c r="A54" s="4" t="inlineStr">
        <is>
          <t>Provision for credit losses on loans</t>
        </is>
      </c>
      <c r="B54" s="5" t="n">
        <v>-631000</v>
      </c>
      <c r="C54" s="5" t="n">
        <v>3325000</v>
      </c>
    </row>
    <row r="55">
      <c r="A55" s="4" t="inlineStr">
        <is>
          <t>Ending balance</t>
        </is>
      </c>
      <c r="B55" s="5" t="n">
        <v>31694000</v>
      </c>
      <c r="C55" s="5" t="n">
        <v>27320000</v>
      </c>
      <c r="E55" s="5" t="n">
        <v>9814000</v>
      </c>
    </row>
    <row r="56">
      <c r="A56" s="4" t="inlineStr">
        <is>
          <t>Individually evaluated</t>
        </is>
      </c>
      <c r="B56" s="5" t="n">
        <v>232000</v>
      </c>
      <c r="C56" s="5" t="n">
        <v>370000</v>
      </c>
    </row>
    <row r="57">
      <c r="A57" s="4" t="inlineStr">
        <is>
          <t>Collectively evaluated</t>
        </is>
      </c>
      <c r="B57" s="5" t="n">
        <v>31462000</v>
      </c>
      <c r="C57" s="5" t="n">
        <v>26950000</v>
      </c>
    </row>
    <row r="58">
      <c r="A58" s="3" t="inlineStr">
        <is>
          <t>Loans:</t>
        </is>
      </c>
    </row>
    <row r="59">
      <c r="A59" s="4" t="inlineStr">
        <is>
          <t>Individually evaluated</t>
        </is>
      </c>
      <c r="B59" s="5" t="n">
        <v>6311000</v>
      </c>
      <c r="C59" s="5" t="n">
        <v>5865000</v>
      </c>
    </row>
    <row r="60">
      <c r="A60" s="4" t="inlineStr">
        <is>
          <t>Collectively evaluated</t>
        </is>
      </c>
      <c r="B60" s="5" t="n">
        <v>2679750000</v>
      </c>
      <c r="C60" s="5" t="n">
        <v>2840436000</v>
      </c>
    </row>
    <row r="61">
      <c r="A61" s="4" t="inlineStr">
        <is>
          <t>Gross loans</t>
        </is>
      </c>
      <c r="B61" s="5" t="n">
        <v>2686061000</v>
      </c>
      <c r="C61" s="5" t="n">
        <v>2846301000</v>
      </c>
    </row>
    <row r="62">
      <c r="A62" s="4" t="inlineStr">
        <is>
          <t>Nonaccruing loans with no allowance for credit losses</t>
        </is>
      </c>
      <c r="B62" s="5" t="n">
        <v>4695000</v>
      </c>
      <c r="C62" s="5" t="n">
        <v>3309000</v>
      </c>
    </row>
    <row r="63">
      <c r="A63" s="4" t="inlineStr">
        <is>
          <t>Real estate – commercial mortgage:</t>
        </is>
      </c>
    </row>
    <row r="64">
      <c r="A64" s="3" t="inlineStr">
        <is>
          <t>Allowance for loan losses:</t>
        </is>
      </c>
    </row>
    <row r="65">
      <c r="A65" s="4" t="inlineStr">
        <is>
          <t>Beginning balance</t>
        </is>
      </c>
      <c r="B65" s="5" t="n">
        <v>76127000</v>
      </c>
      <c r="C65" s="5" t="n">
        <v>24990000</v>
      </c>
      <c r="D65" s="5" t="n">
        <v>24990000</v>
      </c>
    </row>
    <row r="66">
      <c r="A66" s="4" t="inlineStr">
        <is>
          <t>Charge-offs</t>
        </is>
      </c>
      <c r="B66" s="5" t="n">
        <v>-61000</v>
      </c>
      <c r="C66" s="5" t="n">
        <v>-2047000</v>
      </c>
    </row>
    <row r="67">
      <c r="A67" s="4" t="inlineStr">
        <is>
          <t>Recoveries</t>
        </is>
      </c>
      <c r="B67" s="5" t="n">
        <v>171000</v>
      </c>
      <c r="C67" s="5" t="n">
        <v>1699000</v>
      </c>
    </row>
    <row r="68">
      <c r="A68" s="4" t="inlineStr">
        <is>
          <t>Net (charge-offs) recoveries</t>
        </is>
      </c>
      <c r="B68" s="5" t="n">
        <v>110000</v>
      </c>
      <c r="C68" s="5" t="n">
        <v>-348000</v>
      </c>
    </row>
    <row r="69">
      <c r="A69" s="4" t="inlineStr">
        <is>
          <t>Provision for credit losses on loans</t>
        </is>
      </c>
      <c r="B69" s="5" t="n">
        <v>-12000</v>
      </c>
      <c r="C69" s="5" t="n">
        <v>15302000</v>
      </c>
    </row>
    <row r="70">
      <c r="A70" s="4" t="inlineStr">
        <is>
          <t>Ending balance</t>
        </is>
      </c>
      <c r="B70" s="5" t="n">
        <v>76225000</v>
      </c>
      <c r="C70" s="5" t="n">
        <v>44237000</v>
      </c>
      <c r="E70" s="5" t="n">
        <v>24990000</v>
      </c>
    </row>
    <row r="71">
      <c r="A71" s="4" t="inlineStr">
        <is>
          <t>Individually evaluated</t>
        </is>
      </c>
      <c r="B71" s="5" t="n">
        <v>4846000</v>
      </c>
      <c r="C71" s="5" t="n">
        <v>856000</v>
      </c>
    </row>
    <row r="72">
      <c r="A72" s="4" t="inlineStr">
        <is>
          <t>Collectively evaluated</t>
        </is>
      </c>
      <c r="B72" s="5" t="n">
        <v>71379000</v>
      </c>
      <c r="C72" s="5" t="n">
        <v>43381000</v>
      </c>
    </row>
    <row r="73">
      <c r="A73" s="3" t="inlineStr">
        <is>
          <t>Loans:</t>
        </is>
      </c>
    </row>
    <row r="74">
      <c r="A74" s="4" t="inlineStr">
        <is>
          <t>Individually evaluated</t>
        </is>
      </c>
      <c r="B74" s="5" t="n">
        <v>18508000</v>
      </c>
      <c r="C74" s="5" t="n">
        <v>7508000</v>
      </c>
    </row>
    <row r="75">
      <c r="A75" s="4" t="inlineStr">
        <is>
          <t>Collectively evaluated</t>
        </is>
      </c>
      <c r="B75" s="5" t="n">
        <v>4530519000</v>
      </c>
      <c r="C75" s="5" t="n">
        <v>4301200000</v>
      </c>
    </row>
    <row r="76">
      <c r="A76" s="4" t="inlineStr">
        <is>
          <t>Gross loans</t>
        </is>
      </c>
      <c r="B76" s="5" t="n">
        <v>4549027000</v>
      </c>
      <c r="C76" s="5" t="n">
        <v>4308708000</v>
      </c>
    </row>
    <row r="77">
      <c r="A77" s="4" t="inlineStr">
        <is>
          <t>Nonaccruing loans with no allowance for credit losses</t>
        </is>
      </c>
      <c r="B77" s="5" t="n">
        <v>2113000</v>
      </c>
      <c r="C77" s="5" t="n">
        <v>2594000</v>
      </c>
    </row>
    <row r="78">
      <c r="A78" s="4" t="inlineStr">
        <is>
          <t>Lease financing</t>
        </is>
      </c>
    </row>
    <row r="79">
      <c r="A79" s="3" t="inlineStr">
        <is>
          <t>Allowance for loan losses:</t>
        </is>
      </c>
    </row>
    <row r="80">
      <c r="A80" s="4" t="inlineStr">
        <is>
          <t>Beginning balance</t>
        </is>
      </c>
      <c r="B80" s="5" t="n">
        <v>1624000</v>
      </c>
    </row>
    <row r="81">
      <c r="A81" s="4" t="inlineStr">
        <is>
          <t>Charge-offs</t>
        </is>
      </c>
      <c r="B81" s="5" t="n">
        <v>0</v>
      </c>
      <c r="C81" s="5" t="n">
        <v>0</v>
      </c>
    </row>
    <row r="82">
      <c r="A82" s="4" t="inlineStr">
        <is>
          <t>Recoveries</t>
        </is>
      </c>
      <c r="B82" s="5" t="n">
        <v>11000</v>
      </c>
      <c r="C82" s="5" t="n">
        <v>5000</v>
      </c>
    </row>
    <row r="83">
      <c r="A83" s="4" t="inlineStr">
        <is>
          <t>Net (charge-offs) recoveries</t>
        </is>
      </c>
      <c r="B83" s="5" t="n">
        <v>11000</v>
      </c>
      <c r="C83" s="5" t="n">
        <v>5000</v>
      </c>
    </row>
    <row r="84">
      <c r="A84" s="4" t="inlineStr">
        <is>
          <t>Provision for credit losses on loans</t>
        </is>
      </c>
      <c r="B84" s="5" t="n">
        <v>-89000</v>
      </c>
      <c r="C84" s="5" t="n">
        <v>152000</v>
      </c>
    </row>
    <row r="85">
      <c r="A85" s="4" t="inlineStr">
        <is>
          <t>Ending balance</t>
        </is>
      </c>
      <c r="B85" s="5" t="n">
        <v>1546000</v>
      </c>
      <c r="C85" s="5" t="n">
        <v>1588000</v>
      </c>
    </row>
    <row r="86">
      <c r="A86" s="4" t="inlineStr">
        <is>
          <t>Individually evaluated</t>
        </is>
      </c>
      <c r="B86" s="5" t="n">
        <v>0</v>
      </c>
      <c r="C86" s="5" t="n">
        <v>0</v>
      </c>
    </row>
    <row r="87">
      <c r="A87" s="4" t="inlineStr">
        <is>
          <t>Collectively evaluated</t>
        </is>
      </c>
      <c r="B87" s="5" t="n">
        <v>1546000</v>
      </c>
      <c r="C87" s="5" t="n">
        <v>1588000</v>
      </c>
    </row>
    <row r="88">
      <c r="A88" s="3" t="inlineStr">
        <is>
          <t>Loans:</t>
        </is>
      </c>
    </row>
    <row r="89">
      <c r="A89" s="4" t="inlineStr">
        <is>
          <t>Individually evaluated</t>
        </is>
      </c>
      <c r="B89" s="5" t="n">
        <v>0</v>
      </c>
      <c r="C89" s="5" t="n">
        <v>0</v>
      </c>
    </row>
    <row r="90">
      <c r="A90" s="4" t="inlineStr">
        <is>
          <t>Collectively evaluated</t>
        </is>
      </c>
      <c r="B90" s="5" t="n">
        <v>75256000</v>
      </c>
      <c r="C90" s="5" t="n">
        <v>84679000</v>
      </c>
    </row>
    <row r="91">
      <c r="A91" s="4" t="inlineStr">
        <is>
          <t>Gross loans</t>
        </is>
      </c>
      <c r="B91" s="5" t="n">
        <v>75256000</v>
      </c>
      <c r="C91" s="5" t="n">
        <v>84679000</v>
      </c>
    </row>
    <row r="92">
      <c r="A92" s="4" t="inlineStr">
        <is>
          <t>Nonaccruing loans with no allowance for credit losses</t>
        </is>
      </c>
      <c r="B92" s="5" t="n">
        <v>0</v>
      </c>
      <c r="C92" s="5" t="n">
        <v>0</v>
      </c>
    </row>
    <row r="93">
      <c r="A93" s="4" t="inlineStr">
        <is>
          <t>Installment and Other</t>
        </is>
      </c>
    </row>
    <row r="94">
      <c r="A94" s="3" t="inlineStr">
        <is>
          <t>Allowance for loan losses:</t>
        </is>
      </c>
    </row>
    <row r="95">
      <c r="A95" s="4" t="inlineStr">
        <is>
          <t>Beginning balance</t>
        </is>
      </c>
      <c r="B95" s="5" t="n">
        <v>11150000</v>
      </c>
      <c r="C95" s="5" t="n">
        <v>761000</v>
      </c>
      <c r="D95" s="6" t="n">
        <v>761000</v>
      </c>
    </row>
    <row r="96">
      <c r="A96" s="4" t="inlineStr">
        <is>
          <t>Charge-offs</t>
        </is>
      </c>
      <c r="B96" s="5" t="n">
        <v>-1658000</v>
      </c>
      <c r="C96" s="5" t="n">
        <v>-2688000</v>
      </c>
    </row>
    <row r="97">
      <c r="A97" s="4" t="inlineStr">
        <is>
          <t>Recoveries</t>
        </is>
      </c>
      <c r="B97" s="5" t="n">
        <v>1587000</v>
      </c>
      <c r="C97" s="5" t="n">
        <v>2556000</v>
      </c>
    </row>
    <row r="98">
      <c r="A98" s="4" t="inlineStr">
        <is>
          <t>Net (charge-offs) recoveries</t>
        </is>
      </c>
      <c r="B98" s="5" t="n">
        <v>-71000</v>
      </c>
      <c r="C98" s="5" t="n">
        <v>-132000</v>
      </c>
    </row>
    <row r="99">
      <c r="A99" s="4" t="inlineStr">
        <is>
          <t>Provision for credit losses on loans</t>
        </is>
      </c>
      <c r="B99" s="5" t="n">
        <v>-7000</v>
      </c>
      <c r="C99" s="5" t="n">
        <v>1050000</v>
      </c>
    </row>
    <row r="100">
      <c r="A100" s="4" t="inlineStr">
        <is>
          <t>Ending balance</t>
        </is>
      </c>
      <c r="B100" s="5" t="n">
        <v>11072000</v>
      </c>
      <c r="C100" s="5" t="n">
        <v>10179000</v>
      </c>
      <c r="E100" s="6" t="n">
        <v>761000</v>
      </c>
    </row>
    <row r="101">
      <c r="A101" s="4" t="inlineStr">
        <is>
          <t>Individually evaluated</t>
        </is>
      </c>
      <c r="B101" s="5" t="n">
        <v>607000</v>
      </c>
      <c r="C101" s="5" t="n">
        <v>270000</v>
      </c>
    </row>
    <row r="102">
      <c r="A102" s="4" t="inlineStr">
        <is>
          <t>Collectively evaluated</t>
        </is>
      </c>
      <c r="B102" s="5" t="n">
        <v>10465000</v>
      </c>
      <c r="C102" s="5" t="n">
        <v>9909000</v>
      </c>
    </row>
    <row r="103">
      <c r="A103" s="3" t="inlineStr">
        <is>
          <t>Loans:</t>
        </is>
      </c>
    </row>
    <row r="104">
      <c r="A104" s="4" t="inlineStr">
        <is>
          <t>Individually evaluated</t>
        </is>
      </c>
      <c r="B104" s="5" t="n">
        <v>621000</v>
      </c>
      <c r="C104" s="5" t="n">
        <v>625000</v>
      </c>
    </row>
    <row r="105">
      <c r="A105" s="4" t="inlineStr">
        <is>
          <t>Collectively evaluated</t>
        </is>
      </c>
      <c r="B105" s="5" t="n">
        <v>172238000</v>
      </c>
      <c r="C105" s="5" t="n">
        <v>316593000</v>
      </c>
    </row>
    <row r="106">
      <c r="A106" s="4" t="inlineStr">
        <is>
          <t>Gross loans</t>
        </is>
      </c>
      <c r="B106" s="5" t="n">
        <v>172859000</v>
      </c>
      <c r="C106" s="5" t="n">
        <v>317218000</v>
      </c>
    </row>
    <row r="107">
      <c r="A107" s="4" t="inlineStr">
        <is>
          <t>Nonaccruing loans with no allowance for credit losses</t>
        </is>
      </c>
      <c r="B107" s="5" t="n">
        <v>0</v>
      </c>
      <c r="C107" s="6" t="n">
        <v>0</v>
      </c>
    </row>
    <row r="108">
      <c r="A108" s="4" t="inlineStr">
        <is>
          <t>Cumulative Effect, Period Of Adoption, Adjustment</t>
        </is>
      </c>
    </row>
    <row r="109">
      <c r="A109" s="3" t="inlineStr">
        <is>
          <t>Allowance for loan losses:</t>
        </is>
      </c>
    </row>
    <row r="110">
      <c r="A110" s="4" t="inlineStr">
        <is>
          <t>Beginning balance</t>
        </is>
      </c>
      <c r="B110" s="5" t="n">
        <v>42484000</v>
      </c>
    </row>
    <row r="111">
      <c r="A111" s="4" t="inlineStr">
        <is>
          <t>Cumulative Effect, Period Of Adoption, Adjustment | Commercial, financial, agricultural</t>
        </is>
      </c>
    </row>
    <row r="112">
      <c r="A112" s="3" t="inlineStr">
        <is>
          <t>Allowance for loan losses:</t>
        </is>
      </c>
    </row>
    <row r="113">
      <c r="A113" s="4" t="inlineStr">
        <is>
          <t>Beginning balance</t>
        </is>
      </c>
      <c r="B113" s="5" t="n">
        <v>11351000</v>
      </c>
    </row>
    <row r="114">
      <c r="A114" s="4" t="inlineStr">
        <is>
          <t>Cumulative Effect, Period Of Adoption, Adjustment | Real estate – construction:</t>
        </is>
      </c>
    </row>
    <row r="115">
      <c r="A115" s="3" t="inlineStr">
        <is>
          <t>Allowance for loan losses:</t>
        </is>
      </c>
    </row>
    <row r="116">
      <c r="A116" s="4" t="inlineStr">
        <is>
          <t>Beginning balance</t>
        </is>
      </c>
      <c r="B116" s="5" t="n">
        <v>3505000</v>
      </c>
    </row>
    <row r="117">
      <c r="A117" s="4" t="inlineStr">
        <is>
          <t>Cumulative Effect, Period Of Adoption, Adjustment | Real estate – 1-4 family mortgage</t>
        </is>
      </c>
    </row>
    <row r="118">
      <c r="A118" s="3" t="inlineStr">
        <is>
          <t>Allowance for loan losses:</t>
        </is>
      </c>
    </row>
    <row r="119">
      <c r="A119" s="4" t="inlineStr">
        <is>
          <t>Beginning balance</t>
        </is>
      </c>
      <c r="B119" s="5" t="n">
        <v>14314000</v>
      </c>
    </row>
    <row r="120">
      <c r="A120" s="4" t="inlineStr">
        <is>
          <t>Cumulative Effect, Period Of Adoption, Adjustment | Real estate – commercial mortgage:</t>
        </is>
      </c>
    </row>
    <row r="121">
      <c r="A121" s="3" t="inlineStr">
        <is>
          <t>Allowance for loan losses:</t>
        </is>
      </c>
    </row>
    <row r="122">
      <c r="A122" s="4" t="inlineStr">
        <is>
          <t>Beginning balance</t>
        </is>
      </c>
      <c r="B122" s="5" t="n">
        <v>4293000</v>
      </c>
    </row>
    <row r="123">
      <c r="A123" s="4" t="inlineStr">
        <is>
          <t>Cumulative Effect, Period Of Adoption, Adjustment | Lease financing</t>
        </is>
      </c>
    </row>
    <row r="124">
      <c r="A124" s="3" t="inlineStr">
        <is>
          <t>Allowance for loan losses:</t>
        </is>
      </c>
    </row>
    <row r="125">
      <c r="A125" s="4" t="inlineStr">
        <is>
          <t>Beginning balance</t>
        </is>
      </c>
      <c r="B125" s="5" t="n">
        <v>521000</v>
      </c>
    </row>
    <row r="126">
      <c r="A126" s="4" t="inlineStr">
        <is>
          <t>Cumulative Effect, Period Of Adoption, Adjustment | Installment and Other</t>
        </is>
      </c>
    </row>
    <row r="127">
      <c r="A127" s="3" t="inlineStr">
        <is>
          <t>Allowance for loan losses:</t>
        </is>
      </c>
    </row>
    <row r="128">
      <c r="A128" s="4" t="inlineStr">
        <is>
          <t>Beginning balance</t>
        </is>
      </c>
      <c r="B128" s="6" t="n">
        <v>850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Unfunded Loan Commitments (Details) - USD ($) $ in Thousands</t>
        </is>
      </c>
      <c r="B1" s="2" t="inlineStr">
        <is>
          <t>3 Months Ended</t>
        </is>
      </c>
    </row>
    <row r="2">
      <c r="B2" s="2" t="inlineStr">
        <is>
          <t>Mar. 31, 2021</t>
        </is>
      </c>
      <c r="C2" s="2" t="inlineStr">
        <is>
          <t>Mar. 31, 2020</t>
        </is>
      </c>
    </row>
    <row r="3">
      <c r="A3" s="3" t="inlineStr">
        <is>
          <t>Allowance for loan losses:</t>
        </is>
      </c>
    </row>
    <row r="4">
      <c r="A4" s="4" t="inlineStr">
        <is>
          <t>Beginning balance</t>
        </is>
      </c>
      <c r="B4" s="6" t="n">
        <v>20535</v>
      </c>
      <c r="C4" s="6" t="n">
        <v>946</v>
      </c>
    </row>
    <row r="5">
      <c r="A5" s="4" t="inlineStr">
        <is>
          <t>Provision for credit losses on unfunded loan commitments (included in other noninterest expense)</t>
        </is>
      </c>
      <c r="B5" s="5" t="n">
        <v>0</v>
      </c>
      <c r="C5" s="5" t="n">
        <v>3400</v>
      </c>
    </row>
    <row r="6">
      <c r="A6" s="4" t="inlineStr">
        <is>
          <t>Ending balance</t>
        </is>
      </c>
      <c r="B6" s="6" t="n">
        <v>20535</v>
      </c>
      <c r="C6" s="5" t="n">
        <v>14735</v>
      </c>
    </row>
    <row r="7">
      <c r="A7" s="4" t="inlineStr">
        <is>
          <t>Cumulative Effect, Period Of Adoption, Adjustment</t>
        </is>
      </c>
    </row>
    <row r="8">
      <c r="A8" s="3" t="inlineStr">
        <is>
          <t>Allowance for loan losses:</t>
        </is>
      </c>
    </row>
    <row r="9">
      <c r="A9" s="4" t="inlineStr">
        <is>
          <t>Beginning balance</t>
        </is>
      </c>
      <c r="C9" s="6" t="n">
        <v>1038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Owned - Covered and Not Covered Under a Loss-Share Agreement, Net of Valuation Allowances and Direct Write-Downs (Details) - USD ($) $ in Thousands</t>
        </is>
      </c>
      <c r="B1" s="2" t="inlineStr">
        <is>
          <t>Mar. 31, 2021</t>
        </is>
      </c>
      <c r="C1" s="2" t="inlineStr">
        <is>
          <t>Dec. 31, 2020</t>
        </is>
      </c>
    </row>
    <row r="2">
      <c r="A2" s="3" t="inlineStr">
        <is>
          <t>Other real estate owned ("OREO") covered and not covered under a loss-share agreement, net of valuation allowances and direct write-downs</t>
        </is>
      </c>
    </row>
    <row r="3">
      <c r="A3" s="4" t="inlineStr">
        <is>
          <t>Purchased OREO</t>
        </is>
      </c>
      <c r="B3" s="6" t="n">
        <v>3679</v>
      </c>
      <c r="C3" s="6" t="n">
        <v>3927</v>
      </c>
    </row>
    <row r="4">
      <c r="A4" s="4" t="inlineStr">
        <is>
          <t>Non Purchased OREO</t>
        </is>
      </c>
      <c r="B4" s="5" t="n">
        <v>2292</v>
      </c>
      <c r="C4" s="5" t="n">
        <v>2045</v>
      </c>
    </row>
    <row r="5">
      <c r="A5" s="4" t="inlineStr">
        <is>
          <t>Total OREO</t>
        </is>
      </c>
      <c r="B5" s="5" t="n">
        <v>5971</v>
      </c>
      <c r="C5" s="5" t="n">
        <v>5972</v>
      </c>
    </row>
    <row r="6">
      <c r="A6" s="4" t="inlineStr">
        <is>
          <t>Residential real estate</t>
        </is>
      </c>
    </row>
    <row r="7">
      <c r="A7" s="3" t="inlineStr">
        <is>
          <t>Other real estate owned ("OREO") covered and not covered under a loss-share agreement, net of valuation allowances and direct write-downs</t>
        </is>
      </c>
    </row>
    <row r="8">
      <c r="A8" s="4" t="inlineStr">
        <is>
          <t>Purchased OREO</t>
        </is>
      </c>
      <c r="B8" s="5" t="n">
        <v>405</v>
      </c>
      <c r="C8" s="5" t="n">
        <v>72</v>
      </c>
    </row>
    <row r="9">
      <c r="A9" s="4" t="inlineStr">
        <is>
          <t>Non Purchased OREO</t>
        </is>
      </c>
      <c r="B9" s="5" t="n">
        <v>79</v>
      </c>
      <c r="C9" s="5" t="n">
        <v>107</v>
      </c>
    </row>
    <row r="10">
      <c r="A10" s="4" t="inlineStr">
        <is>
          <t>Total OREO</t>
        </is>
      </c>
      <c r="B10" s="5" t="n">
        <v>484</v>
      </c>
      <c r="C10" s="5" t="n">
        <v>179</v>
      </c>
    </row>
    <row r="11">
      <c r="A11" s="4" t="inlineStr">
        <is>
          <t>Commercial real estate</t>
        </is>
      </c>
    </row>
    <row r="12">
      <c r="A12" s="3" t="inlineStr">
        <is>
          <t>Other real estate owned ("OREO") covered and not covered under a loss-share agreement, net of valuation allowances and direct write-downs</t>
        </is>
      </c>
    </row>
    <row r="13">
      <c r="A13" s="4" t="inlineStr">
        <is>
          <t>Purchased OREO</t>
        </is>
      </c>
      <c r="B13" s="5" t="n">
        <v>1161</v>
      </c>
      <c r="C13" s="5" t="n">
        <v>1741</v>
      </c>
    </row>
    <row r="14">
      <c r="A14" s="4" t="inlineStr">
        <is>
          <t>Non Purchased OREO</t>
        </is>
      </c>
      <c r="B14" s="5" t="n">
        <v>1948</v>
      </c>
      <c r="C14" s="5" t="n">
        <v>924</v>
      </c>
    </row>
    <row r="15">
      <c r="A15" s="4" t="inlineStr">
        <is>
          <t>Total OREO</t>
        </is>
      </c>
      <c r="B15" s="5" t="n">
        <v>3109</v>
      </c>
      <c r="C15" s="5" t="n">
        <v>2665</v>
      </c>
    </row>
    <row r="16">
      <c r="A16" s="4" t="inlineStr">
        <is>
          <t>Residential land development</t>
        </is>
      </c>
    </row>
    <row r="17">
      <c r="A17" s="3" t="inlineStr">
        <is>
          <t>Other real estate owned ("OREO") covered and not covered under a loss-share agreement, net of valuation allowances and direct write-downs</t>
        </is>
      </c>
    </row>
    <row r="18">
      <c r="A18" s="4" t="inlineStr">
        <is>
          <t>Purchased OREO</t>
        </is>
      </c>
      <c r="B18" s="5" t="n">
        <v>337</v>
      </c>
      <c r="C18" s="5" t="n">
        <v>337</v>
      </c>
    </row>
    <row r="19">
      <c r="A19" s="4" t="inlineStr">
        <is>
          <t>Non Purchased OREO</t>
        </is>
      </c>
      <c r="B19" s="5" t="n">
        <v>4</v>
      </c>
      <c r="C19" s="5" t="n">
        <v>676</v>
      </c>
    </row>
    <row r="20">
      <c r="A20" s="4" t="inlineStr">
        <is>
          <t>Total OREO</t>
        </is>
      </c>
      <c r="B20" s="5" t="n">
        <v>341</v>
      </c>
      <c r="C20" s="5" t="n">
        <v>1013</v>
      </c>
    </row>
    <row r="21">
      <c r="A21" s="4" t="inlineStr">
        <is>
          <t>Commercial land development</t>
        </is>
      </c>
    </row>
    <row r="22">
      <c r="A22" s="3" t="inlineStr">
        <is>
          <t>Other real estate owned ("OREO") covered and not covered under a loss-share agreement, net of valuation allowances and direct write-downs</t>
        </is>
      </c>
    </row>
    <row r="23">
      <c r="A23" s="4" t="inlineStr">
        <is>
          <t>Purchased OREO</t>
        </is>
      </c>
      <c r="B23" s="5" t="n">
        <v>1776</v>
      </c>
      <c r="C23" s="5" t="n">
        <v>1777</v>
      </c>
    </row>
    <row r="24">
      <c r="A24" s="4" t="inlineStr">
        <is>
          <t>Non Purchased OREO</t>
        </is>
      </c>
      <c r="B24" s="5" t="n">
        <v>261</v>
      </c>
      <c r="C24" s="5" t="n">
        <v>338</v>
      </c>
    </row>
    <row r="25">
      <c r="A25" s="4" t="inlineStr">
        <is>
          <t>Total OREO</t>
        </is>
      </c>
      <c r="B25" s="6" t="n">
        <v>2037</v>
      </c>
      <c r="C25" s="6" t="n">
        <v>211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Other Real Estate Owned - Changes in Purchased and Non-Purchased OREO (Details) $ in Thousands</t>
        </is>
      </c>
      <c r="B1" s="2" t="inlineStr">
        <is>
          <t>3 Months Ended</t>
        </is>
      </c>
    </row>
    <row r="2">
      <c r="B2" s="2" t="inlineStr">
        <is>
          <t>Mar. 31, 2021USD ($)</t>
        </is>
      </c>
    </row>
    <row r="3">
      <c r="A3" s="3" t="inlineStr">
        <is>
          <t>Purchased OREO</t>
        </is>
      </c>
    </row>
    <row r="4">
      <c r="A4" s="4" t="inlineStr">
        <is>
          <t>Balance at January 1, 2021</t>
        </is>
      </c>
      <c r="B4" s="6" t="n">
        <v>3927</v>
      </c>
    </row>
    <row r="5">
      <c r="A5" s="4" t="inlineStr">
        <is>
          <t>Transfers of loans</t>
        </is>
      </c>
      <c r="B5" s="5" t="n">
        <v>516</v>
      </c>
    </row>
    <row r="6">
      <c r="A6" s="4" t="inlineStr">
        <is>
          <t>Impairments</t>
        </is>
      </c>
      <c r="B6" s="5" t="n">
        <v>0</v>
      </c>
    </row>
    <row r="7">
      <c r="A7" s="4" t="inlineStr">
        <is>
          <t>Dispositions</t>
        </is>
      </c>
      <c r="B7" s="5" t="n">
        <v>-700</v>
      </c>
    </row>
    <row r="8">
      <c r="A8" s="4" t="inlineStr">
        <is>
          <t>Other</t>
        </is>
      </c>
      <c r="B8" s="5" t="n">
        <v>-64</v>
      </c>
    </row>
    <row r="9">
      <c r="A9" s="4" t="inlineStr">
        <is>
          <t>Balance at March 31, 2021</t>
        </is>
      </c>
      <c r="B9" s="5" t="n">
        <v>3679</v>
      </c>
    </row>
    <row r="10">
      <c r="A10" s="3" t="inlineStr">
        <is>
          <t>Non Purchased OREO</t>
        </is>
      </c>
    </row>
    <row r="11">
      <c r="A11" s="4" t="inlineStr">
        <is>
          <t>Balance at January 1, 2021</t>
        </is>
      </c>
      <c r="B11" s="5" t="n">
        <v>2045</v>
      </c>
    </row>
    <row r="12">
      <c r="A12" s="4" t="inlineStr">
        <is>
          <t>Transfers of loans</t>
        </is>
      </c>
      <c r="B12" s="5" t="n">
        <v>1523</v>
      </c>
    </row>
    <row r="13">
      <c r="A13" s="4" t="inlineStr">
        <is>
          <t>Impairments</t>
        </is>
      </c>
      <c r="B13" s="5" t="n">
        <v>-70</v>
      </c>
    </row>
    <row r="14">
      <c r="A14" s="4" t="inlineStr">
        <is>
          <t>Dispositions</t>
        </is>
      </c>
      <c r="B14" s="5" t="n">
        <v>-1206</v>
      </c>
    </row>
    <row r="15">
      <c r="A15" s="4" t="inlineStr">
        <is>
          <t>Other</t>
        </is>
      </c>
      <c r="B15" s="5" t="n">
        <v>0</v>
      </c>
    </row>
    <row r="16">
      <c r="A16" s="4" t="inlineStr">
        <is>
          <t>Balance at March 31, 2021</t>
        </is>
      </c>
      <c r="B16" s="5" t="n">
        <v>2292</v>
      </c>
    </row>
    <row r="17">
      <c r="A17" s="3" t="inlineStr">
        <is>
          <t>Total OREO</t>
        </is>
      </c>
    </row>
    <row r="18">
      <c r="A18" s="4" t="inlineStr">
        <is>
          <t>Balance at January 1, 2021</t>
        </is>
      </c>
      <c r="B18" s="5" t="n">
        <v>5972</v>
      </c>
    </row>
    <row r="19">
      <c r="A19" s="4" t="inlineStr">
        <is>
          <t>Transfers of loans</t>
        </is>
      </c>
      <c r="B19" s="5" t="n">
        <v>2039</v>
      </c>
    </row>
    <row r="20">
      <c r="A20" s="4" t="inlineStr">
        <is>
          <t>Impairments</t>
        </is>
      </c>
      <c r="B20" s="5" t="n">
        <v>-70</v>
      </c>
    </row>
    <row r="21">
      <c r="A21" s="4" t="inlineStr">
        <is>
          <t>Dispositions</t>
        </is>
      </c>
      <c r="B21" s="5" t="n">
        <v>-1906</v>
      </c>
    </row>
    <row r="22">
      <c r="A22" s="4" t="inlineStr">
        <is>
          <t>Other</t>
        </is>
      </c>
      <c r="B22" s="5" t="n">
        <v>-64</v>
      </c>
    </row>
    <row r="23">
      <c r="A23" s="4" t="inlineStr">
        <is>
          <t>Balance at March 31, 2021</t>
        </is>
      </c>
      <c r="B23" s="6" t="n">
        <v>597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Real Estate Owned - Components of OREO in the Consolidated Statements of Income (Details) - USD ($) $ in Thousands</t>
        </is>
      </c>
      <c r="B1" s="2" t="inlineStr">
        <is>
          <t>3 Months Ended</t>
        </is>
      </c>
    </row>
    <row r="2">
      <c r="B2" s="2" t="inlineStr">
        <is>
          <t>Mar. 31, 2021</t>
        </is>
      </c>
      <c r="C2" s="2" t="inlineStr">
        <is>
          <t>Mar. 31, 2020</t>
        </is>
      </c>
      <c r="D2" s="2" t="inlineStr">
        <is>
          <t>Dec. 31, 2020</t>
        </is>
      </c>
    </row>
    <row r="3">
      <c r="A3" s="3" t="inlineStr">
        <is>
          <t>Real Estate Properties [Line Items]</t>
        </is>
      </c>
    </row>
    <row r="4">
      <c r="A4" s="4" t="inlineStr">
        <is>
          <t>Repairs and maintenance</t>
        </is>
      </c>
      <c r="B4" s="6" t="n">
        <v>20</v>
      </c>
      <c r="C4" s="6" t="n">
        <v>86</v>
      </c>
    </row>
    <row r="5">
      <c r="A5" s="4" t="inlineStr">
        <is>
          <t>Property taxes and insurance</t>
        </is>
      </c>
      <c r="B5" s="5" t="n">
        <v>11</v>
      </c>
      <c r="C5" s="5" t="n">
        <v>133</v>
      </c>
    </row>
    <row r="6">
      <c r="A6" s="4" t="inlineStr">
        <is>
          <t>Impairments</t>
        </is>
      </c>
      <c r="B6" s="5" t="n">
        <v>70</v>
      </c>
      <c r="C6" s="5" t="n">
        <v>197</v>
      </c>
    </row>
    <row r="7">
      <c r="A7" s="4" t="inlineStr">
        <is>
          <t>Net (gains) losses on OREO sales</t>
        </is>
      </c>
      <c r="B7" s="5" t="n">
        <v>-56</v>
      </c>
      <c r="C7" s="5" t="n">
        <v>12</v>
      </c>
    </row>
    <row r="8">
      <c r="A8" s="4" t="inlineStr">
        <is>
          <t>Rental income</t>
        </is>
      </c>
      <c r="B8" s="5" t="n">
        <v>-4</v>
      </c>
      <c r="C8" s="5" t="n">
        <v>-10</v>
      </c>
    </row>
    <row r="9">
      <c r="A9" s="4" t="inlineStr">
        <is>
          <t>Total</t>
        </is>
      </c>
      <c r="B9" s="5" t="n">
        <v>41</v>
      </c>
      <c r="C9" s="6" t="n">
        <v>418</v>
      </c>
    </row>
    <row r="10">
      <c r="A10" s="4" t="inlineStr">
        <is>
          <t>Residential</t>
        </is>
      </c>
    </row>
    <row r="11">
      <c r="A11" s="3" t="inlineStr">
        <is>
          <t>Real Estate Properties [Line Items]</t>
        </is>
      </c>
    </row>
    <row r="12">
      <c r="A12" s="4" t="inlineStr">
        <is>
          <t>Amortized cost of loans in foreclosure</t>
        </is>
      </c>
      <c r="B12" s="6" t="n">
        <v>1830</v>
      </c>
      <c r="D12" s="6" t="n">
        <v>130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Carrying Amounts of Goodwill by Operating Segments (Details) $ in Thousands</t>
        </is>
      </c>
      <c r="B1" s="2" t="inlineStr">
        <is>
          <t>3 Months Ended</t>
        </is>
      </c>
    </row>
    <row r="2">
      <c r="B2" s="2" t="inlineStr">
        <is>
          <t>Mar. 31, 2021USD ($)</t>
        </is>
      </c>
    </row>
    <row r="3">
      <c r="A3" s="3" t="inlineStr">
        <is>
          <t>Goodwill [Roll Forward]</t>
        </is>
      </c>
    </row>
    <row r="4">
      <c r="A4" s="4" t="inlineStr">
        <is>
          <t>Balance at January 1, 2021</t>
        </is>
      </c>
      <c r="B4" s="6" t="n">
        <v>939683</v>
      </c>
    </row>
    <row r="5">
      <c r="A5" s="4" t="inlineStr">
        <is>
          <t>Additions to goodwill and other adjustments</t>
        </is>
      </c>
      <c r="B5" s="5" t="n">
        <v>0</v>
      </c>
    </row>
    <row r="6">
      <c r="A6" s="4" t="inlineStr">
        <is>
          <t>Balance at March 31, 2021</t>
        </is>
      </c>
      <c r="B6" s="5" t="n">
        <v>939683</v>
      </c>
    </row>
    <row r="7">
      <c r="A7" s="4" t="inlineStr">
        <is>
          <t>Community Banks</t>
        </is>
      </c>
    </row>
    <row r="8">
      <c r="A8" s="3" t="inlineStr">
        <is>
          <t>Goodwill [Roll Forward]</t>
        </is>
      </c>
    </row>
    <row r="9">
      <c r="A9" s="4" t="inlineStr">
        <is>
          <t>Balance at January 1, 2021</t>
        </is>
      </c>
      <c r="B9" s="5" t="n">
        <v>936916</v>
      </c>
    </row>
    <row r="10">
      <c r="A10" s="4" t="inlineStr">
        <is>
          <t>Additions to goodwill and other adjustments</t>
        </is>
      </c>
      <c r="B10" s="5" t="n">
        <v>0</v>
      </c>
    </row>
    <row r="11">
      <c r="A11" s="4" t="inlineStr">
        <is>
          <t>Balance at March 31, 2021</t>
        </is>
      </c>
      <c r="B11" s="5" t="n">
        <v>936916</v>
      </c>
    </row>
    <row r="12">
      <c r="A12" s="4" t="inlineStr">
        <is>
          <t>Insurance</t>
        </is>
      </c>
    </row>
    <row r="13">
      <c r="A13" s="3" t="inlineStr">
        <is>
          <t>Goodwill [Roll Forward]</t>
        </is>
      </c>
    </row>
    <row r="14">
      <c r="A14" s="4" t="inlineStr">
        <is>
          <t>Balance at January 1, 2021</t>
        </is>
      </c>
      <c r="B14" s="5" t="n">
        <v>2767</v>
      </c>
    </row>
    <row r="15">
      <c r="A15" s="4" t="inlineStr">
        <is>
          <t>Additions to goodwill and other adjustments</t>
        </is>
      </c>
      <c r="B15" s="5" t="n">
        <v>0</v>
      </c>
    </row>
    <row r="16">
      <c r="A16" s="4" t="inlineStr">
        <is>
          <t>Balance at March 31, 2021</t>
        </is>
      </c>
      <c r="B16" s="6" t="n">
        <v>276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Finite-Lived Intangible Assets (Details) - USD ($) $ in Thousands</t>
        </is>
      </c>
      <c r="B1" s="2" t="inlineStr">
        <is>
          <t>Mar. 31, 2021</t>
        </is>
      </c>
      <c r="C1" s="2" t="inlineStr">
        <is>
          <t>Dec. 31, 2020</t>
        </is>
      </c>
    </row>
    <row r="2">
      <c r="A2" s="3" t="inlineStr">
        <is>
          <t>Finite-Lived Intangible Assets, Net [Abstract]</t>
        </is>
      </c>
    </row>
    <row r="3">
      <c r="A3" s="4" t="inlineStr">
        <is>
          <t>Gross Carrying Amount</t>
        </is>
      </c>
      <c r="B3" s="6" t="n">
        <v>84962</v>
      </c>
      <c r="C3" s="6" t="n">
        <v>84962</v>
      </c>
    </row>
    <row r="4">
      <c r="A4" s="4" t="inlineStr">
        <is>
          <t>Accumulated Amortization</t>
        </is>
      </c>
      <c r="B4" s="5" t="n">
        <v>-56420</v>
      </c>
      <c r="C4" s="5" t="n">
        <v>-54823</v>
      </c>
    </row>
    <row r="5">
      <c r="A5" s="4" t="inlineStr">
        <is>
          <t>Net Carrying Amount</t>
        </is>
      </c>
      <c r="B5" s="5" t="n">
        <v>28542</v>
      </c>
      <c r="C5" s="5" t="n">
        <v>30139</v>
      </c>
    </row>
    <row r="6">
      <c r="A6" s="4" t="inlineStr">
        <is>
          <t>Core deposit intangibles</t>
        </is>
      </c>
    </row>
    <row r="7">
      <c r="A7" s="3" t="inlineStr">
        <is>
          <t>Finite-Lived Intangible Assets, Net [Abstract]</t>
        </is>
      </c>
    </row>
    <row r="8">
      <c r="A8" s="4" t="inlineStr">
        <is>
          <t>Gross Carrying Amount</t>
        </is>
      </c>
      <c r="B8" s="5" t="n">
        <v>82492</v>
      </c>
      <c r="C8" s="5" t="n">
        <v>82492</v>
      </c>
    </row>
    <row r="9">
      <c r="A9" s="4" t="inlineStr">
        <is>
          <t>Accumulated Amortization</t>
        </is>
      </c>
      <c r="B9" s="5" t="n">
        <v>-55091</v>
      </c>
      <c r="C9" s="5" t="n">
        <v>-53539</v>
      </c>
    </row>
    <row r="10">
      <c r="A10" s="4" t="inlineStr">
        <is>
          <t>Net Carrying Amount</t>
        </is>
      </c>
      <c r="B10" s="5" t="n">
        <v>27401</v>
      </c>
      <c r="C10" s="5" t="n">
        <v>28953</v>
      </c>
    </row>
    <row r="11">
      <c r="A11" s="4" t="inlineStr">
        <is>
          <t>Customer relationship intangible</t>
        </is>
      </c>
    </row>
    <row r="12">
      <c r="A12" s="3" t="inlineStr">
        <is>
          <t>Finite-Lived Intangible Assets, Net [Abstract]</t>
        </is>
      </c>
    </row>
    <row r="13">
      <c r="A13" s="4" t="inlineStr">
        <is>
          <t>Gross Carrying Amount</t>
        </is>
      </c>
      <c r="B13" s="5" t="n">
        <v>2470</v>
      </c>
      <c r="C13" s="5" t="n">
        <v>2470</v>
      </c>
    </row>
    <row r="14">
      <c r="A14" s="4" t="inlineStr">
        <is>
          <t>Accumulated Amortization</t>
        </is>
      </c>
      <c r="B14" s="5" t="n">
        <v>-1329</v>
      </c>
      <c r="C14" s="5" t="n">
        <v>-1284</v>
      </c>
    </row>
    <row r="15">
      <c r="A15" s="4" t="inlineStr">
        <is>
          <t>Net Carrying Amount</t>
        </is>
      </c>
      <c r="B15" s="6" t="n">
        <v>1141</v>
      </c>
      <c r="C15" s="6" t="n">
        <v>118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Current Year Amortization Expense for Finite-Lived Intangible Assets (Details) - USD ($) $ in Thousands</t>
        </is>
      </c>
      <c r="B1" s="2" t="inlineStr">
        <is>
          <t>3 Months Ended</t>
        </is>
      </c>
    </row>
    <row r="2">
      <c r="B2" s="2" t="inlineStr">
        <is>
          <t>Mar. 31, 2021</t>
        </is>
      </c>
      <c r="C2" s="2" t="inlineStr">
        <is>
          <t>Mar. 31, 2020</t>
        </is>
      </c>
    </row>
    <row r="3">
      <c r="A3" s="3" t="inlineStr">
        <is>
          <t>Finite-Lived Intangible Assets [Line Items]</t>
        </is>
      </c>
    </row>
    <row r="4">
      <c r="A4" s="4" t="inlineStr">
        <is>
          <t>Total intangible amortization</t>
        </is>
      </c>
      <c r="B4" s="6" t="n">
        <v>1598</v>
      </c>
      <c r="C4" s="6" t="n">
        <v>1895</v>
      </c>
    </row>
    <row r="5">
      <c r="A5" s="4" t="inlineStr">
        <is>
          <t>Core deposit intangibles</t>
        </is>
      </c>
    </row>
    <row r="6">
      <c r="A6" s="3" t="inlineStr">
        <is>
          <t>Finite-Lived Intangible Assets [Line Items]</t>
        </is>
      </c>
    </row>
    <row r="7">
      <c r="A7" s="4" t="inlineStr">
        <is>
          <t>Total intangible amortization</t>
        </is>
      </c>
      <c r="B7" s="5" t="n">
        <v>1553</v>
      </c>
      <c r="C7" s="5" t="n">
        <v>1850</v>
      </c>
    </row>
    <row r="8">
      <c r="A8" s="4" t="inlineStr">
        <is>
          <t>Customer relationship intangible</t>
        </is>
      </c>
    </row>
    <row r="9">
      <c r="A9" s="3" t="inlineStr">
        <is>
          <t>Finite-Lived Intangible Assets [Line Items]</t>
        </is>
      </c>
    </row>
    <row r="10">
      <c r="A10" s="4" t="inlineStr">
        <is>
          <t>Total intangible amortization</t>
        </is>
      </c>
      <c r="B10" s="6" t="n">
        <v>45</v>
      </c>
      <c r="C10" s="6" t="n">
        <v>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Unaudited) - $ / shares</t>
        </is>
      </c>
      <c r="B1" s="2" t="inlineStr">
        <is>
          <t>3 Months Ended</t>
        </is>
      </c>
    </row>
    <row r="2">
      <c r="B2" s="2" t="inlineStr">
        <is>
          <t>Mar. 31, 2021</t>
        </is>
      </c>
      <c r="C2" s="2" t="inlineStr">
        <is>
          <t>Mar. 31, 2020</t>
        </is>
      </c>
    </row>
    <row r="3">
      <c r="A3" s="3" t="inlineStr">
        <is>
          <t>Statement of Stockholders' Equity [Abstract]</t>
        </is>
      </c>
    </row>
    <row r="4">
      <c r="A4" s="4" t="inlineStr">
        <is>
          <t>Cash dividends per common share (usd per share)</t>
        </is>
      </c>
      <c r="B4" s="7" t="n">
        <v>0.22</v>
      </c>
      <c r="C4" s="7" t="n">
        <v>0.2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stimated Amortization Expense of Finite-Lived Intangible Assets (Details) $ in Thousands</t>
        </is>
      </c>
      <c r="B1" s="2" t="inlineStr">
        <is>
          <t>Mar. 31, 2021USD ($)</t>
        </is>
      </c>
    </row>
    <row r="2">
      <c r="A2" s="3" t="inlineStr">
        <is>
          <t>Finite-Lived Intangible Assets [Line Items]</t>
        </is>
      </c>
    </row>
    <row r="3">
      <c r="A3" s="4" t="inlineStr">
        <is>
          <t>2021</t>
        </is>
      </c>
      <c r="B3" s="6" t="n">
        <v>6041</v>
      </c>
    </row>
    <row r="4">
      <c r="A4" s="4" t="inlineStr">
        <is>
          <t>2022</t>
        </is>
      </c>
      <c r="B4" s="5" t="n">
        <v>5121</v>
      </c>
    </row>
    <row r="5">
      <c r="A5" s="4" t="inlineStr">
        <is>
          <t>2023</t>
        </is>
      </c>
      <c r="B5" s="5" t="n">
        <v>4225</v>
      </c>
    </row>
    <row r="6">
      <c r="A6" s="4" t="inlineStr">
        <is>
          <t>2024</t>
        </is>
      </c>
      <c r="B6" s="5" t="n">
        <v>3679</v>
      </c>
    </row>
    <row r="7">
      <c r="A7" s="4" t="inlineStr">
        <is>
          <t>2025</t>
        </is>
      </c>
      <c r="B7" s="5" t="n">
        <v>3284</v>
      </c>
    </row>
    <row r="8">
      <c r="A8" s="4" t="inlineStr">
        <is>
          <t>Core Deposit Intangibles</t>
        </is>
      </c>
    </row>
    <row r="9">
      <c r="A9" s="3" t="inlineStr">
        <is>
          <t>Finite-Lived Intangible Assets [Line Items]</t>
        </is>
      </c>
    </row>
    <row r="10">
      <c r="A10" s="4" t="inlineStr">
        <is>
          <t>2021</t>
        </is>
      </c>
      <c r="B10" s="5" t="n">
        <v>5860</v>
      </c>
    </row>
    <row r="11">
      <c r="A11" s="4" t="inlineStr">
        <is>
          <t>2022</t>
        </is>
      </c>
      <c r="B11" s="5" t="n">
        <v>4940</v>
      </c>
    </row>
    <row r="12">
      <c r="A12" s="4" t="inlineStr">
        <is>
          <t>2023</t>
        </is>
      </c>
      <c r="B12" s="5" t="n">
        <v>4044</v>
      </c>
    </row>
    <row r="13">
      <c r="A13" s="4" t="inlineStr">
        <is>
          <t>2024</t>
        </is>
      </c>
      <c r="B13" s="5" t="n">
        <v>3498</v>
      </c>
    </row>
    <row r="14">
      <c r="A14" s="4" t="inlineStr">
        <is>
          <t>2025</t>
        </is>
      </c>
      <c r="B14" s="5" t="n">
        <v>3103</v>
      </c>
    </row>
    <row r="15">
      <c r="A15" s="4" t="inlineStr">
        <is>
          <t>Customer relationship intangible</t>
        </is>
      </c>
    </row>
    <row r="16">
      <c r="A16" s="3" t="inlineStr">
        <is>
          <t>Finite-Lived Intangible Assets [Line Items]</t>
        </is>
      </c>
    </row>
    <row r="17">
      <c r="A17" s="4" t="inlineStr">
        <is>
          <t>2021</t>
        </is>
      </c>
      <c r="B17" s="5" t="n">
        <v>181</v>
      </c>
    </row>
    <row r="18">
      <c r="A18" s="4" t="inlineStr">
        <is>
          <t>2022</t>
        </is>
      </c>
      <c r="B18" s="5" t="n">
        <v>181</v>
      </c>
    </row>
    <row r="19">
      <c r="A19" s="4" t="inlineStr">
        <is>
          <t>2023</t>
        </is>
      </c>
      <c r="B19" s="5" t="n">
        <v>181</v>
      </c>
    </row>
    <row r="20">
      <c r="A20" s="4" t="inlineStr">
        <is>
          <t>2024</t>
        </is>
      </c>
      <c r="B20" s="5" t="n">
        <v>181</v>
      </c>
    </row>
    <row r="21">
      <c r="A21" s="4" t="inlineStr">
        <is>
          <t>2025</t>
        </is>
      </c>
      <c r="B21" s="6" t="n">
        <v>18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Mortgage Servicing Rights - Narrative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Disaggregation of Revenue [Line Items]</t>
        </is>
      </c>
    </row>
    <row r="4">
      <c r="A4" s="4" t="inlineStr">
        <is>
          <t>(Positive) negative valuation adjustment to MSR</t>
        </is>
      </c>
      <c r="B4" s="6" t="n">
        <v>-13561</v>
      </c>
      <c r="C4" s="6" t="n">
        <v>9571</v>
      </c>
      <c r="D4" s="6" t="n">
        <v>11726</v>
      </c>
    </row>
    <row r="5">
      <c r="A5" s="4" t="inlineStr">
        <is>
          <t>Bank Servicing</t>
        </is>
      </c>
    </row>
    <row r="6">
      <c r="A6" s="3" t="inlineStr">
        <is>
          <t>Disaggregation of Revenue [Line Items]</t>
        </is>
      </c>
    </row>
    <row r="7">
      <c r="A7" s="4" t="inlineStr">
        <is>
          <t>Revenue</t>
        </is>
      </c>
      <c r="B7" s="6" t="n">
        <v>4071</v>
      </c>
      <c r="C7" s="6" t="n">
        <v>262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Mortgage Servicing Rights - Changes in the Company's MSRs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Changes in mortgage servicing rights</t>
        </is>
      </c>
    </row>
    <row r="4">
      <c r="A4" s="4" t="inlineStr">
        <is>
          <t>Balance at January 1, 2021</t>
        </is>
      </c>
      <c r="B4" s="6" t="n">
        <v>62994</v>
      </c>
    </row>
    <row r="5">
      <c r="A5" s="4" t="inlineStr">
        <is>
          <t>Capitalization</t>
        </is>
      </c>
      <c r="B5" s="5" t="n">
        <v>9409</v>
      </c>
    </row>
    <row r="6">
      <c r="A6" s="4" t="inlineStr">
        <is>
          <t>Amortization</t>
        </is>
      </c>
      <c r="B6" s="5" t="n">
        <v>-5701</v>
      </c>
    </row>
    <row r="7">
      <c r="A7" s="4" t="inlineStr">
        <is>
          <t>Valuation adjustment</t>
        </is>
      </c>
      <c r="B7" s="5" t="n">
        <v>-13561</v>
      </c>
      <c r="C7" s="6" t="n">
        <v>9571</v>
      </c>
      <c r="D7" s="6" t="n">
        <v>11726</v>
      </c>
    </row>
    <row r="8">
      <c r="A8" s="4" t="inlineStr">
        <is>
          <t>Balance at March 31, 2021</t>
        </is>
      </c>
      <c r="B8" s="6" t="n">
        <v>80263</v>
      </c>
      <c r="D8" s="6" t="n">
        <v>6299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Mortgage Servicing Rights - Data and Key Economic Assumptions Related to the Company's MRSs (Details) - USD ($) $ in Thousands</t>
        </is>
      </c>
      <c r="B1" s="2" t="inlineStr">
        <is>
          <t>3 Months Ended</t>
        </is>
      </c>
      <c r="C1" s="2" t="inlineStr">
        <is>
          <t>12 Months Ended</t>
        </is>
      </c>
    </row>
    <row r="2">
      <c r="B2" s="2" t="inlineStr">
        <is>
          <t>Mar. 31, 2021</t>
        </is>
      </c>
      <c r="C2" s="2" t="inlineStr">
        <is>
          <t>Dec. 31, 2020</t>
        </is>
      </c>
    </row>
    <row r="3">
      <c r="A3" s="3" t="inlineStr">
        <is>
          <t>Data and key economic assumptions related to mortgage servicing rights</t>
        </is>
      </c>
    </row>
    <row r="4">
      <c r="A4" s="4" t="inlineStr">
        <is>
          <t>Unpaid principal balance</t>
        </is>
      </c>
      <c r="B4" s="6" t="n">
        <v>7776998</v>
      </c>
      <c r="C4" s="6" t="n">
        <v>7322671</v>
      </c>
    </row>
    <row r="5">
      <c r="A5" s="4" t="inlineStr">
        <is>
          <t>Weighted-average prepayment speed (CPR)</t>
        </is>
      </c>
      <c r="B5" s="4" t="inlineStr">
        <is>
          <t>11.53%</t>
        </is>
      </c>
      <c r="C5" s="4" t="inlineStr">
        <is>
          <t>15.05%</t>
        </is>
      </c>
    </row>
    <row r="6">
      <c r="A6" s="4" t="inlineStr">
        <is>
          <t>Estimated impact of a 10% increase</t>
        </is>
      </c>
      <c r="B6" s="6" t="n">
        <v>-3776</v>
      </c>
      <c r="C6" s="6" t="n">
        <v>-4001</v>
      </c>
    </row>
    <row r="7">
      <c r="A7" s="4" t="inlineStr">
        <is>
          <t>Estimated impact of a 20% increase</t>
        </is>
      </c>
      <c r="B7" s="6" t="n">
        <v>-7330</v>
      </c>
      <c r="C7" s="6" t="n">
        <v>-7674</v>
      </c>
    </row>
    <row r="8">
      <c r="A8" s="4" t="inlineStr">
        <is>
          <t>Discount rate</t>
        </is>
      </c>
      <c r="B8" s="4" t="inlineStr">
        <is>
          <t>9.84%</t>
        </is>
      </c>
      <c r="C8" s="4" t="inlineStr">
        <is>
          <t>9.86%</t>
        </is>
      </c>
    </row>
    <row r="9">
      <c r="A9" s="4" t="inlineStr">
        <is>
          <t>Estimated impact of a 10% increase</t>
        </is>
      </c>
      <c r="B9" s="6" t="n">
        <v>-3163</v>
      </c>
      <c r="C9" s="6" t="n">
        <v>-2144</v>
      </c>
    </row>
    <row r="10">
      <c r="A10" s="4" t="inlineStr">
        <is>
          <t>Estimated impact of a 20% increase</t>
        </is>
      </c>
      <c r="B10" s="6" t="n">
        <v>-6097</v>
      </c>
      <c r="C10" s="6" t="n">
        <v>-4144</v>
      </c>
    </row>
    <row r="11">
      <c r="A11" s="4" t="inlineStr">
        <is>
          <t>Weighted-average coupon interest rate</t>
        </is>
      </c>
      <c r="B11" s="4" t="inlineStr">
        <is>
          <t>3.46%</t>
        </is>
      </c>
      <c r="C11" s="4" t="inlineStr">
        <is>
          <t>3.58%</t>
        </is>
      </c>
    </row>
    <row r="12">
      <c r="A12" s="4" t="inlineStr">
        <is>
          <t>Weighted-average servicing fee (basis points)</t>
        </is>
      </c>
      <c r="B12" s="4" t="inlineStr">
        <is>
          <t>30.32%</t>
        </is>
      </c>
      <c r="C12" s="4" t="inlineStr">
        <is>
          <t>29.94%</t>
        </is>
      </c>
    </row>
    <row r="13">
      <c r="A13" s="4" t="inlineStr">
        <is>
          <t>Weighted-average remaining maturity (in years)</t>
        </is>
      </c>
      <c r="B13" s="4" t="inlineStr">
        <is>
          <t>6 years 4 months 13 days</t>
        </is>
      </c>
      <c r="C13" s="4" t="inlineStr">
        <is>
          <t>5 years 1 month 20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and Deferred Compensation Plans - Plan Expense for Non-Contributory Benefit Pension Plan and Post-Retirement Health and Life Plans (Details) - USD ($) $ in Thousands</t>
        </is>
      </c>
      <c r="B1" s="2" t="inlineStr">
        <is>
          <t>3 Months Ended</t>
        </is>
      </c>
    </row>
    <row r="2">
      <c r="B2" s="2" t="inlineStr">
        <is>
          <t>Mar. 31, 2021</t>
        </is>
      </c>
      <c r="C2" s="2" t="inlineStr">
        <is>
          <t>Mar. 31, 2020</t>
        </is>
      </c>
    </row>
    <row r="3">
      <c r="A3" s="4" t="inlineStr">
        <is>
          <t>Pension Benefits</t>
        </is>
      </c>
    </row>
    <row r="4">
      <c r="A4" s="3" t="inlineStr">
        <is>
          <t>Plan expense for noncontributory benefit pension plan and post-retirement health and life plans</t>
        </is>
      </c>
    </row>
    <row r="5">
      <c r="A5" s="4" t="inlineStr">
        <is>
          <t>Service cost</t>
        </is>
      </c>
      <c r="B5" s="6" t="n">
        <v>0</v>
      </c>
      <c r="C5" s="6" t="n">
        <v>0</v>
      </c>
    </row>
    <row r="6">
      <c r="A6" s="4" t="inlineStr">
        <is>
          <t>Interest cost</t>
        </is>
      </c>
      <c r="B6" s="5" t="n">
        <v>166</v>
      </c>
      <c r="C6" s="5" t="n">
        <v>242</v>
      </c>
    </row>
    <row r="7">
      <c r="A7" s="4" t="inlineStr">
        <is>
          <t>Expected return on plan assets</t>
        </is>
      </c>
      <c r="B7" s="5" t="n">
        <v>-443</v>
      </c>
      <c r="C7" s="5" t="n">
        <v>-413</v>
      </c>
    </row>
    <row r="8">
      <c r="A8" s="4" t="inlineStr">
        <is>
          <t>Recognized actuarial loss (gain)</t>
        </is>
      </c>
      <c r="B8" s="5" t="n">
        <v>54</v>
      </c>
      <c r="C8" s="5" t="n">
        <v>79</v>
      </c>
    </row>
    <row r="9">
      <c r="A9" s="4" t="inlineStr">
        <is>
          <t>Net periodic (return) benefit cost</t>
        </is>
      </c>
      <c r="B9" s="5" t="n">
        <v>-223</v>
      </c>
      <c r="C9" s="5" t="n">
        <v>-92</v>
      </c>
    </row>
    <row r="10">
      <c r="A10" s="4" t="inlineStr">
        <is>
          <t>Other Benefits</t>
        </is>
      </c>
    </row>
    <row r="11">
      <c r="A11" s="3" t="inlineStr">
        <is>
          <t>Plan expense for noncontributory benefit pension plan and post-retirement health and life plans</t>
        </is>
      </c>
    </row>
    <row r="12">
      <c r="A12" s="4" t="inlineStr">
        <is>
          <t>Service cost</t>
        </is>
      </c>
      <c r="B12" s="5" t="n">
        <v>1</v>
      </c>
      <c r="C12" s="5" t="n">
        <v>2</v>
      </c>
    </row>
    <row r="13">
      <c r="A13" s="4" t="inlineStr">
        <is>
          <t>Interest cost</t>
        </is>
      </c>
      <c r="B13" s="5" t="n">
        <v>4</v>
      </c>
      <c r="C13" s="5" t="n">
        <v>5</v>
      </c>
    </row>
    <row r="14">
      <c r="A14" s="4" t="inlineStr">
        <is>
          <t>Expected return on plan assets</t>
        </is>
      </c>
      <c r="B14" s="5" t="n">
        <v>0</v>
      </c>
      <c r="C14" s="5" t="n">
        <v>0</v>
      </c>
    </row>
    <row r="15">
      <c r="A15" s="4" t="inlineStr">
        <is>
          <t>Recognized actuarial loss (gain)</t>
        </is>
      </c>
      <c r="B15" s="5" t="n">
        <v>0</v>
      </c>
      <c r="C15" s="5" t="n">
        <v>-18</v>
      </c>
    </row>
    <row r="16">
      <c r="A16" s="4" t="inlineStr">
        <is>
          <t>Net periodic (return) benefit cost</t>
        </is>
      </c>
      <c r="B16" s="6" t="n">
        <v>5</v>
      </c>
      <c r="C16" s="6" t="n">
        <v>-1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and Deferred Compensation Plans - Narrative (Details) - USD ($) $ in Thousands</t>
        </is>
      </c>
      <c r="B1" s="2" t="inlineStr">
        <is>
          <t>3 Months Ended</t>
        </is>
      </c>
    </row>
    <row r="2">
      <c r="B2" s="2" t="inlineStr">
        <is>
          <t>Mar. 31, 2021</t>
        </is>
      </c>
      <c r="C2" s="2" t="inlineStr">
        <is>
          <t>Mar. 31, 2020</t>
        </is>
      </c>
    </row>
    <row r="3">
      <c r="A3" s="3" t="inlineStr">
        <is>
          <t>Retirement Benefits [Abstract]</t>
        </is>
      </c>
    </row>
    <row r="4">
      <c r="A4" s="4" t="inlineStr">
        <is>
          <t>Stock options granted (in shares)</t>
        </is>
      </c>
      <c r="B4" s="5" t="n">
        <v>0</v>
      </c>
      <c r="C4" s="5" t="n">
        <v>0</v>
      </c>
    </row>
    <row r="5">
      <c r="A5" s="4" t="inlineStr">
        <is>
          <t>Treasury shares reissued (in shares)</t>
        </is>
      </c>
      <c r="B5" s="5" t="n">
        <v>93859</v>
      </c>
    </row>
    <row r="6">
      <c r="A6" s="4" t="inlineStr">
        <is>
          <t>Total stock-based compensation expense</t>
        </is>
      </c>
      <c r="B6" s="6" t="n">
        <v>2756</v>
      </c>
      <c r="C6" s="6" t="n">
        <v>275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and Deferred Compensation Plans - Summary of the Changes in Stock Options (Details) - $ / shares</t>
        </is>
      </c>
      <c r="B1" s="2" t="inlineStr">
        <is>
          <t>3 Months Ended</t>
        </is>
      </c>
    </row>
    <row r="2">
      <c r="B2" s="2" t="inlineStr">
        <is>
          <t>Mar. 31, 2021</t>
        </is>
      </c>
      <c r="C2" s="2" t="inlineStr">
        <is>
          <t>Mar. 31, 2020</t>
        </is>
      </c>
    </row>
    <row r="3">
      <c r="A3" s="3" t="inlineStr">
        <is>
          <t>Shares</t>
        </is>
      </c>
    </row>
    <row r="4">
      <c r="A4" s="4" t="inlineStr">
        <is>
          <t>Options outstanding at beginning of period (shares)</t>
        </is>
      </c>
      <c r="B4" s="5" t="n">
        <v>10500</v>
      </c>
    </row>
    <row r="5">
      <c r="A5" s="4" t="inlineStr">
        <is>
          <t>Granted (shares)</t>
        </is>
      </c>
      <c r="B5" s="5" t="n">
        <v>0</v>
      </c>
      <c r="C5" s="5" t="n">
        <v>0</v>
      </c>
    </row>
    <row r="6">
      <c r="A6" s="4" t="inlineStr">
        <is>
          <t>Exercised (shares)</t>
        </is>
      </c>
      <c r="B6" s="5" t="n">
        <v>-2000</v>
      </c>
    </row>
    <row r="7">
      <c r="A7" s="4" t="inlineStr">
        <is>
          <t>Forfeited (shares)</t>
        </is>
      </c>
      <c r="B7" s="5" t="n">
        <v>0</v>
      </c>
    </row>
    <row r="8">
      <c r="A8" s="4" t="inlineStr">
        <is>
          <t>Options outstanding at end of period (shares)</t>
        </is>
      </c>
      <c r="B8" s="5" t="n">
        <v>8500</v>
      </c>
    </row>
    <row r="9">
      <c r="A9" s="3" t="inlineStr">
        <is>
          <t>Weighted Average Exercise Price</t>
        </is>
      </c>
    </row>
    <row r="10">
      <c r="A10" s="4" t="inlineStr">
        <is>
          <t>Options outstanding at beginning of period (usd per share)</t>
        </is>
      </c>
      <c r="B10" s="7" t="n">
        <v>14.96</v>
      </c>
    </row>
    <row r="11">
      <c r="A11" s="4" t="inlineStr">
        <is>
          <t>Granted (usd per share)</t>
        </is>
      </c>
      <c r="B11" s="5" t="n">
        <v>0</v>
      </c>
    </row>
    <row r="12">
      <c r="A12" s="4" t="inlineStr">
        <is>
          <t>Exercised (usd per share)</t>
        </is>
      </c>
      <c r="B12" s="8" t="n">
        <v>14.96</v>
      </c>
    </row>
    <row r="13">
      <c r="A13" s="4" t="inlineStr">
        <is>
          <t>Forfeited (usd per share)</t>
        </is>
      </c>
      <c r="B13" s="5" t="n">
        <v>0</v>
      </c>
    </row>
    <row r="14">
      <c r="A14" s="4" t="inlineStr">
        <is>
          <t>Options outstanding at end of period (usd per share)</t>
        </is>
      </c>
      <c r="B14" s="7" t="n">
        <v>14.9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Employee Benefit and Deferred Compensation Plans - Summary of the Changes in Restricted Stock (Details)</t>
        </is>
      </c>
      <c r="B1" s="2" t="inlineStr">
        <is>
          <t>3 Months Ended</t>
        </is>
      </c>
    </row>
    <row r="2">
      <c r="B2" s="2" t="inlineStr">
        <is>
          <t>Mar. 31, 2021$ / sharesshares</t>
        </is>
      </c>
    </row>
    <row r="3">
      <c r="A3" s="4" t="inlineStr">
        <is>
          <t>Performance shares</t>
        </is>
      </c>
    </row>
    <row r="4">
      <c r="A4" s="3" t="inlineStr">
        <is>
          <t>Performance-Based Restricted Stock</t>
        </is>
      </c>
    </row>
    <row r="5">
      <c r="A5" s="4" t="inlineStr">
        <is>
          <t>Nonvested at beginning of period (shares) | shares</t>
        </is>
      </c>
      <c r="B5" s="5" t="n">
        <v>132827</v>
      </c>
    </row>
    <row r="6">
      <c r="A6" s="4" t="inlineStr">
        <is>
          <t>Awarded (shares) | shares</t>
        </is>
      </c>
      <c r="B6" s="5" t="n">
        <v>78230</v>
      </c>
    </row>
    <row r="7">
      <c r="A7" s="4" t="inlineStr">
        <is>
          <t>Vested (shares) | shares</t>
        </is>
      </c>
      <c r="B7" s="5" t="n">
        <v>0</v>
      </c>
    </row>
    <row r="8">
      <c r="A8" s="4" t="inlineStr">
        <is>
          <t>Cancelled (shares) | shares</t>
        </is>
      </c>
      <c r="B8" s="5" t="n">
        <v>0</v>
      </c>
    </row>
    <row r="9">
      <c r="A9" s="4" t="inlineStr">
        <is>
          <t>Nonvested at end of period (shares) | shares</t>
        </is>
      </c>
      <c r="B9" s="5" t="n">
        <v>211057</v>
      </c>
    </row>
    <row r="10">
      <c r="A10" s="3" t="inlineStr">
        <is>
          <t>Weighted Average Grant-Date Fair Value</t>
        </is>
      </c>
    </row>
    <row r="11">
      <c r="A11" s="4" t="inlineStr">
        <is>
          <t>Nonvested at beginning balance (usd per share) | $ / shares</t>
        </is>
      </c>
      <c r="B11" s="7" t="n">
        <v>32.88</v>
      </c>
    </row>
    <row r="12">
      <c r="A12" s="4" t="inlineStr">
        <is>
          <t>Awarded (usd per share) | $ / shares</t>
        </is>
      </c>
      <c r="B12" s="8" t="n">
        <v>34.02</v>
      </c>
    </row>
    <row r="13">
      <c r="A13" s="4" t="inlineStr">
        <is>
          <t>Vested (usd per share) | $ / shares</t>
        </is>
      </c>
      <c r="B13" s="5" t="n">
        <v>0</v>
      </c>
    </row>
    <row r="14">
      <c r="A14" s="4" t="inlineStr">
        <is>
          <t>Cancelled (usd per share) | $ / shares</t>
        </is>
      </c>
      <c r="B14" s="5" t="n">
        <v>0</v>
      </c>
    </row>
    <row r="15">
      <c r="A15" s="4" t="inlineStr">
        <is>
          <t>Nonvested at end balance (usd per share) | $ / shares</t>
        </is>
      </c>
      <c r="B15" s="7" t="n">
        <v>33.3</v>
      </c>
    </row>
    <row r="16">
      <c r="A16" s="4" t="inlineStr">
        <is>
          <t>Restricted stock</t>
        </is>
      </c>
    </row>
    <row r="17">
      <c r="A17" s="3" t="inlineStr">
        <is>
          <t>Performance-Based Restricted Stock</t>
        </is>
      </c>
    </row>
    <row r="18">
      <c r="A18" s="4" t="inlineStr">
        <is>
          <t>Nonvested at beginning of period (shares) | shares</t>
        </is>
      </c>
      <c r="B18" s="5" t="n">
        <v>548416</v>
      </c>
    </row>
    <row r="19">
      <c r="A19" s="4" t="inlineStr">
        <is>
          <t>Awarded (shares) | shares</t>
        </is>
      </c>
      <c r="B19" s="5" t="n">
        <v>212224</v>
      </c>
    </row>
    <row r="20">
      <c r="A20" s="4" t="inlineStr">
        <is>
          <t>Vested (shares) | shares</t>
        </is>
      </c>
      <c r="B20" s="5" t="n">
        <v>-89240</v>
      </c>
    </row>
    <row r="21">
      <c r="A21" s="4" t="inlineStr">
        <is>
          <t>Cancelled (shares) | shares</t>
        </is>
      </c>
      <c r="B21" s="5" t="n">
        <v>-19461</v>
      </c>
    </row>
    <row r="22">
      <c r="A22" s="4" t="inlineStr">
        <is>
          <t>Nonvested at end of period (shares) | shares</t>
        </is>
      </c>
      <c r="B22" s="5" t="n">
        <v>651939</v>
      </c>
    </row>
    <row r="23">
      <c r="A23" s="3" t="inlineStr">
        <is>
          <t>Weighted Average Grant-Date Fair Value</t>
        </is>
      </c>
    </row>
    <row r="24">
      <c r="A24" s="4" t="inlineStr">
        <is>
          <t>Nonvested at beginning balance (usd per share) | $ / shares</t>
        </is>
      </c>
      <c r="B24" s="7" t="n">
        <v>34.15</v>
      </c>
    </row>
    <row r="25">
      <c r="A25" s="4" t="inlineStr">
        <is>
          <t>Awarded (usd per share) | $ / shares</t>
        </is>
      </c>
      <c r="B25" s="8" t="n">
        <v>36.2</v>
      </c>
    </row>
    <row r="26">
      <c r="A26" s="4" t="inlineStr">
        <is>
          <t>Vested (usd per share) | $ / shares</t>
        </is>
      </c>
      <c r="B26" s="8" t="n">
        <v>40.2</v>
      </c>
    </row>
    <row r="27">
      <c r="A27" s="4" t="inlineStr">
        <is>
          <t>Cancelled (usd per share) | $ / shares</t>
        </is>
      </c>
      <c r="B27" s="8" t="n">
        <v>37.05</v>
      </c>
    </row>
    <row r="28">
      <c r="A28" s="4" t="inlineStr">
        <is>
          <t>Nonvested at end balance (usd per share) | $ / shares</t>
        </is>
      </c>
      <c r="B28" s="7" t="n">
        <v>33.9</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Notional and Fair Value of Derivative Instruments (Details) - USD ($) $ in Thousands</t>
        </is>
      </c>
      <c r="B1" s="2" t="inlineStr">
        <is>
          <t>Mar. 31, 2021</t>
        </is>
      </c>
      <c r="C1" s="2" t="inlineStr">
        <is>
          <t>Dec. 31, 2020</t>
        </is>
      </c>
    </row>
    <row r="2">
      <c r="A2" s="3" t="inlineStr">
        <is>
          <t>Derivatives, Fair Value [Line Items]</t>
        </is>
      </c>
    </row>
    <row r="3">
      <c r="A3" s="4" t="inlineStr">
        <is>
          <t>Derivative assets, fair value</t>
        </is>
      </c>
      <c r="B3" s="6" t="n">
        <v>30352</v>
      </c>
      <c r="C3" s="6" t="n">
        <v>3866</v>
      </c>
    </row>
    <row r="4">
      <c r="A4" s="4" t="inlineStr">
        <is>
          <t>Derivative liabilities, fair value</t>
        </is>
      </c>
      <c r="B4" s="5" t="n">
        <v>18501</v>
      </c>
      <c r="C4" s="5" t="n">
        <v>21107</v>
      </c>
    </row>
    <row r="5">
      <c r="A5" s="4" t="inlineStr">
        <is>
          <t>Not Designated as Hedging Instrument</t>
        </is>
      </c>
    </row>
    <row r="6">
      <c r="A6" s="3" t="inlineStr">
        <is>
          <t>Derivatives, Fair Value [Line Items]</t>
        </is>
      </c>
    </row>
    <row r="7">
      <c r="A7" s="4" t="inlineStr">
        <is>
          <t>Derivative assets, notional amount</t>
        </is>
      </c>
      <c r="B7" s="5" t="n">
        <v>1677543</v>
      </c>
      <c r="C7" s="5" t="n">
        <v>812634</v>
      </c>
    </row>
    <row r="8">
      <c r="A8" s="4" t="inlineStr">
        <is>
          <t>Derivative assets, fair value</t>
        </is>
      </c>
      <c r="B8" s="5" t="n">
        <v>32753</v>
      </c>
      <c r="C8" s="5" t="n">
        <v>29708</v>
      </c>
    </row>
    <row r="9">
      <c r="A9" s="4" t="inlineStr">
        <is>
          <t>Derivative liabilities, notional amount</t>
        </is>
      </c>
      <c r="B9" s="5" t="n">
        <v>343385</v>
      </c>
      <c r="C9" s="5" t="n">
        <v>938933</v>
      </c>
    </row>
    <row r="10">
      <c r="A10" s="4" t="inlineStr">
        <is>
          <t>Derivative liabilities, fair value</t>
        </is>
      </c>
      <c r="B10" s="5" t="n">
        <v>7537</v>
      </c>
      <c r="C10" s="5" t="n">
        <v>14974</v>
      </c>
    </row>
    <row r="11">
      <c r="A11" s="4" t="inlineStr">
        <is>
          <t>Other Assets | Not Designated as Hedging Instrument | Interest Rate Contract</t>
        </is>
      </c>
    </row>
    <row r="12">
      <c r="A12" s="3" t="inlineStr">
        <is>
          <t>Derivatives, Fair Value [Line Items]</t>
        </is>
      </c>
    </row>
    <row r="13">
      <c r="A13" s="4" t="inlineStr">
        <is>
          <t>Derivative assets, notional amount</t>
        </is>
      </c>
      <c r="B13" s="5" t="n">
        <v>232095</v>
      </c>
      <c r="C13" s="5" t="n">
        <v>222933</v>
      </c>
    </row>
    <row r="14">
      <c r="A14" s="4" t="inlineStr">
        <is>
          <t>Derivative assets, fair value</t>
        </is>
      </c>
      <c r="B14" s="5" t="n">
        <v>7111</v>
      </c>
      <c r="C14" s="5" t="n">
        <v>9884</v>
      </c>
    </row>
    <row r="15">
      <c r="A15" s="4" t="inlineStr">
        <is>
          <t>Other Assets | Not Designated as Hedging Instrument | Interest Rate Lock Commitments</t>
        </is>
      </c>
    </row>
    <row r="16">
      <c r="A16" s="3" t="inlineStr">
        <is>
          <t>Derivatives, Fair Value [Line Items]</t>
        </is>
      </c>
    </row>
    <row r="17">
      <c r="A17" s="4" t="inlineStr">
        <is>
          <t>Derivative assets, notional amount</t>
        </is>
      </c>
      <c r="B17" s="5" t="n">
        <v>598448</v>
      </c>
      <c r="C17" s="5" t="n">
        <v>589701</v>
      </c>
    </row>
    <row r="18">
      <c r="A18" s="4" t="inlineStr">
        <is>
          <t>Derivative assets, fair value</t>
        </is>
      </c>
      <c r="B18" s="5" t="n">
        <v>11875</v>
      </c>
      <c r="C18" s="5" t="n">
        <v>19824</v>
      </c>
    </row>
    <row r="19">
      <c r="A19" s="4" t="inlineStr">
        <is>
          <t>Other Assets | Not Designated as Hedging Instrument | Forward Commitments</t>
        </is>
      </c>
    </row>
    <row r="20">
      <c r="A20" s="3" t="inlineStr">
        <is>
          <t>Derivatives, Fair Value [Line Items]</t>
        </is>
      </c>
    </row>
    <row r="21">
      <c r="A21" s="4" t="inlineStr">
        <is>
          <t>Derivative assets, notional amount</t>
        </is>
      </c>
      <c r="B21" s="5" t="n">
        <v>847000</v>
      </c>
      <c r="C21" s="5" t="n">
        <v>0</v>
      </c>
    </row>
    <row r="22">
      <c r="A22" s="4" t="inlineStr">
        <is>
          <t>Derivative assets, fair value</t>
        </is>
      </c>
      <c r="B22" s="5" t="n">
        <v>13767</v>
      </c>
      <c r="C22" s="5" t="n">
        <v>0</v>
      </c>
    </row>
    <row r="23">
      <c r="A23" s="4" t="inlineStr">
        <is>
          <t>Other Assets | Designated as Hedging Instrument | Interest Rate Swap | Cash Flow Hedging</t>
        </is>
      </c>
    </row>
    <row r="24">
      <c r="A24" s="3" t="inlineStr">
        <is>
          <t>Derivatives, Fair Value [Line Items]</t>
        </is>
      </c>
    </row>
    <row r="25">
      <c r="A25" s="4" t="inlineStr">
        <is>
          <t>Derivative assets, notional amount</t>
        </is>
      </c>
      <c r="B25" s="5" t="n">
        <v>200000</v>
      </c>
      <c r="C25" s="5" t="n">
        <v>175000</v>
      </c>
    </row>
    <row r="26">
      <c r="A26" s="4" t="inlineStr">
        <is>
          <t>Derivative assets, fair value</t>
        </is>
      </c>
      <c r="B26" s="5" t="n">
        <v>16474</v>
      </c>
      <c r="C26" s="5" t="n">
        <v>3866</v>
      </c>
    </row>
    <row r="27">
      <c r="A27" s="4" t="inlineStr">
        <is>
          <t>Other Liabilities | Not Designated as Hedging Instrument | Interest Rate Contract</t>
        </is>
      </c>
    </row>
    <row r="28">
      <c r="A28" s="3" t="inlineStr">
        <is>
          <t>Derivatives, Fair Value [Line Items]</t>
        </is>
      </c>
    </row>
    <row r="29">
      <c r="A29" s="4" t="inlineStr">
        <is>
          <t>Derivative liabilities, notional amount</t>
        </is>
      </c>
      <c r="B29" s="5" t="n">
        <v>232095</v>
      </c>
      <c r="C29" s="5" t="n">
        <v>222933</v>
      </c>
    </row>
    <row r="30">
      <c r="A30" s="4" t="inlineStr">
        <is>
          <t>Derivative liabilities, fair value</t>
        </is>
      </c>
      <c r="B30" s="5" t="n">
        <v>7111</v>
      </c>
      <c r="C30" s="5" t="n">
        <v>9884</v>
      </c>
    </row>
    <row r="31">
      <c r="A31" s="4" t="inlineStr">
        <is>
          <t>Other Liabilities | Not Designated as Hedging Instrument | Interest Rate Lock Commitments</t>
        </is>
      </c>
    </row>
    <row r="32">
      <c r="A32" s="3" t="inlineStr">
        <is>
          <t>Derivatives, Fair Value [Line Items]</t>
        </is>
      </c>
    </row>
    <row r="33">
      <c r="A33" s="4" t="inlineStr">
        <is>
          <t>Derivative liabilities, notional amount</t>
        </is>
      </c>
      <c r="B33" s="5" t="n">
        <v>51290</v>
      </c>
      <c r="C33" s="5" t="n">
        <v>0</v>
      </c>
    </row>
    <row r="34">
      <c r="A34" s="4" t="inlineStr">
        <is>
          <t>Derivative liabilities, fair value</t>
        </is>
      </c>
      <c r="B34" s="5" t="n">
        <v>373</v>
      </c>
      <c r="C34" s="5" t="n">
        <v>0</v>
      </c>
    </row>
    <row r="35">
      <c r="A35" s="4" t="inlineStr">
        <is>
          <t>Other Liabilities | Not Designated as Hedging Instrument | Forward Commitments</t>
        </is>
      </c>
    </row>
    <row r="36">
      <c r="A36" s="3" t="inlineStr">
        <is>
          <t>Derivatives, Fair Value [Line Items]</t>
        </is>
      </c>
    </row>
    <row r="37">
      <c r="A37" s="4" t="inlineStr">
        <is>
          <t>Derivative liabilities, notional amount</t>
        </is>
      </c>
      <c r="B37" s="5" t="n">
        <v>60000</v>
      </c>
      <c r="C37" s="5" t="n">
        <v>716000</v>
      </c>
    </row>
    <row r="38">
      <c r="A38" s="4" t="inlineStr">
        <is>
          <t>Derivative liabilities, fair value</t>
        </is>
      </c>
      <c r="B38" s="5" t="n">
        <v>53</v>
      </c>
      <c r="C38" s="5" t="n">
        <v>5090</v>
      </c>
    </row>
    <row r="39">
      <c r="A39" s="4" t="inlineStr">
        <is>
          <t>Other Liabilities | Designated as Hedging Instrument | Interest Rate Swap | Cash Flow Hedging</t>
        </is>
      </c>
    </row>
    <row r="40">
      <c r="A40" s="3" t="inlineStr">
        <is>
          <t>Derivatives, Fair Value [Line Items]</t>
        </is>
      </c>
    </row>
    <row r="41">
      <c r="A41" s="4" t="inlineStr">
        <is>
          <t>Derivative liabilities, notional amount</t>
        </is>
      </c>
      <c r="B41" s="5" t="n">
        <v>62000</v>
      </c>
      <c r="C41" s="5" t="n">
        <v>87000</v>
      </c>
    </row>
    <row r="42">
      <c r="A42" s="4" t="inlineStr">
        <is>
          <t>Derivative liabilities, fair value</t>
        </is>
      </c>
      <c r="B42" s="5" t="n">
        <v>3798</v>
      </c>
      <c r="C42" s="5" t="n">
        <v>5924</v>
      </c>
    </row>
    <row r="43">
      <c r="A43" s="4" t="inlineStr">
        <is>
          <t>Other Liabilities | Designated as Hedging Instrument | Interest Rate Swap | Fair Value Hedging</t>
        </is>
      </c>
    </row>
    <row r="44">
      <c r="A44" s="3" t="inlineStr">
        <is>
          <t>Derivatives, Fair Value [Line Items]</t>
        </is>
      </c>
    </row>
    <row r="45">
      <c r="A45" s="4" t="inlineStr">
        <is>
          <t>Derivative liabilities, notional amount</t>
        </is>
      </c>
      <c r="B45" s="5" t="n">
        <v>100000</v>
      </c>
      <c r="C45" s="5" t="n">
        <v>100000</v>
      </c>
    </row>
    <row r="46">
      <c r="A46" s="4" t="inlineStr">
        <is>
          <t>Derivative liabilities, fair value</t>
        </is>
      </c>
      <c r="B46" s="6" t="n">
        <v>7650</v>
      </c>
      <c r="C46" s="6" t="n">
        <v>20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Gains (Losses) of Derivative Instruments (Details) - Not Designated as Hedging Instrument - USD ($) $ in Thousands</t>
        </is>
      </c>
      <c r="B1" s="2" t="inlineStr">
        <is>
          <t>3 Months Ended</t>
        </is>
      </c>
    </row>
    <row r="2">
      <c r="B2" s="2" t="inlineStr">
        <is>
          <t>Mar. 31, 2021</t>
        </is>
      </c>
      <c r="C2" s="2" t="inlineStr">
        <is>
          <t>Mar. 31, 2020</t>
        </is>
      </c>
    </row>
    <row r="3">
      <c r="A3" s="3" t="inlineStr">
        <is>
          <t>Gains (losses) on derivatives financial instruments included in the Consolidated Statements of Income</t>
        </is>
      </c>
    </row>
    <row r="4">
      <c r="A4" s="4" t="inlineStr">
        <is>
          <t>Gains (losses) on derivative financial instruments</t>
        </is>
      </c>
      <c r="B4" s="6" t="n">
        <v>10851</v>
      </c>
      <c r="C4" s="6" t="n">
        <v>7087</v>
      </c>
    </row>
    <row r="5">
      <c r="A5" s="4" t="inlineStr">
        <is>
          <t>Interest Income | Interest Rate Contract</t>
        </is>
      </c>
    </row>
    <row r="6">
      <c r="A6" s="3" t="inlineStr">
        <is>
          <t>Gains (losses) on derivatives financial instruments included in the Consolidated Statements of Income</t>
        </is>
      </c>
    </row>
    <row r="7">
      <c r="A7" s="4" t="inlineStr">
        <is>
          <t>Gains (losses) on derivative financial instruments</t>
        </is>
      </c>
      <c r="B7" s="5" t="n">
        <v>370</v>
      </c>
      <c r="C7" s="5" t="n">
        <v>736</v>
      </c>
    </row>
    <row r="8">
      <c r="A8" s="4" t="inlineStr">
        <is>
          <t>Mortgage Banking Income | Interest Rate Lock Commitments</t>
        </is>
      </c>
    </row>
    <row r="9">
      <c r="A9" s="3" t="inlineStr">
        <is>
          <t>Gains (losses) on derivatives financial instruments included in the Consolidated Statements of Income</t>
        </is>
      </c>
    </row>
    <row r="10">
      <c r="A10" s="4" t="inlineStr">
        <is>
          <t>Gains (losses) on derivative financial instruments</t>
        </is>
      </c>
      <c r="B10" s="5" t="n">
        <v>-8322</v>
      </c>
      <c r="C10" s="5" t="n">
        <v>21821</v>
      </c>
    </row>
    <row r="11">
      <c r="A11" s="4" t="inlineStr">
        <is>
          <t>Mortgage Banking Income | Forward Commitments</t>
        </is>
      </c>
    </row>
    <row r="12">
      <c r="A12" s="3" t="inlineStr">
        <is>
          <t>Gains (losses) on derivatives financial instruments included in the Consolidated Statements of Income</t>
        </is>
      </c>
    </row>
    <row r="13">
      <c r="A13" s="4" t="inlineStr">
        <is>
          <t>Gains (losses) on derivative financial instruments</t>
        </is>
      </c>
      <c r="B13" s="6" t="n">
        <v>18803</v>
      </c>
      <c r="C13" s="6" t="n">
        <v>-1547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Consolidated Statements of Cash Flows (Unaudited) - USD ($)</t>
        </is>
      </c>
      <c r="B1" s="2" t="inlineStr">
        <is>
          <t>3 Months Ended</t>
        </is>
      </c>
      <c r="D1" s="2" t="inlineStr">
        <is>
          <t>12 Months Ended</t>
        </is>
      </c>
    </row>
    <row r="2">
      <c r="B2" s="2" t="inlineStr">
        <is>
          <t>Mar. 31, 2021</t>
        </is>
      </c>
      <c r="C2" s="2" t="inlineStr">
        <is>
          <t>Mar. 31, 2020</t>
        </is>
      </c>
      <c r="D2" s="2" t="inlineStr">
        <is>
          <t>Dec. 31, 2020</t>
        </is>
      </c>
    </row>
    <row r="3">
      <c r="A3" s="3" t="inlineStr">
        <is>
          <t>Operating activities</t>
        </is>
      </c>
    </row>
    <row r="4">
      <c r="A4" s="4" t="inlineStr">
        <is>
          <t>Net income</t>
        </is>
      </c>
      <c r="B4" s="6" t="n">
        <v>57908000</v>
      </c>
      <c r="C4" s="6" t="n">
        <v>2008000</v>
      </c>
    </row>
    <row r="5">
      <c r="A5" s="3" t="inlineStr">
        <is>
          <t>Adjustments to reconcile net income to net cash used in operating activities:</t>
        </is>
      </c>
    </row>
    <row r="6">
      <c r="A6" s="4" t="inlineStr">
        <is>
          <t>Provision for loan losses</t>
        </is>
      </c>
      <c r="B6" s="5" t="n">
        <v>0</v>
      </c>
      <c r="C6" s="5" t="n">
        <v>26350000</v>
      </c>
    </row>
    <row r="7">
      <c r="A7" s="4" t="inlineStr">
        <is>
          <t>Depreciation, amortization and accretion</t>
        </is>
      </c>
      <c r="B7" s="5" t="n">
        <v>10059000</v>
      </c>
      <c r="C7" s="5" t="n">
        <v>4937000</v>
      </c>
    </row>
    <row r="8">
      <c r="A8" s="4" t="inlineStr">
        <is>
          <t>Deferred income tax expense (benefit)</t>
        </is>
      </c>
      <c r="B8" s="5" t="n">
        <v>5542000</v>
      </c>
      <c r="C8" s="5" t="n">
        <v>-2791000</v>
      </c>
    </row>
    <row r="9">
      <c r="A9" s="4" t="inlineStr">
        <is>
          <t>Funding of mortgage loans held for sale</t>
        </is>
      </c>
      <c r="B9" s="5" t="n">
        <v>-1143349000</v>
      </c>
      <c r="C9" s="5" t="n">
        <v>-715760000</v>
      </c>
    </row>
    <row r="10">
      <c r="A10" s="4" t="inlineStr">
        <is>
          <t>Proceeds from sales of mortgage loans held for sale</t>
        </is>
      </c>
      <c r="B10" s="5" t="n">
        <v>1082538000</v>
      </c>
      <c r="C10" s="5" t="n">
        <v>607017000</v>
      </c>
    </row>
    <row r="11">
      <c r="A11" s="4" t="inlineStr">
        <is>
          <t>Gains on sales of mortgage loans held for sale</t>
        </is>
      </c>
      <c r="B11" s="5" t="n">
        <v>-33901000</v>
      </c>
      <c r="C11" s="5" t="n">
        <v>-21782000</v>
      </c>
    </row>
    <row r="12">
      <c r="A12" s="4" t="inlineStr">
        <is>
          <t>Valuation adjustment to mortgage servicing rights</t>
        </is>
      </c>
      <c r="B12" s="5" t="n">
        <v>-13561000</v>
      </c>
      <c r="C12" s="5" t="n">
        <v>9571000</v>
      </c>
      <c r="D12" s="6" t="n">
        <v>11726000</v>
      </c>
    </row>
    <row r="13">
      <c r="A13" s="4" t="inlineStr">
        <is>
          <t>Gains on sales of securities</t>
        </is>
      </c>
      <c r="B13" s="5" t="n">
        <v>-1357000</v>
      </c>
      <c r="C13" s="5" t="n">
        <v>0</v>
      </c>
    </row>
    <row r="14">
      <c r="A14" s="4" t="inlineStr">
        <is>
          <t>Gains on sales of premises and equipment</t>
        </is>
      </c>
      <c r="B14" s="5" t="n">
        <v>-22000</v>
      </c>
      <c r="C14" s="5" t="n">
        <v>0</v>
      </c>
    </row>
    <row r="15">
      <c r="A15" s="4" t="inlineStr">
        <is>
          <t>Stock-based compensation expense</t>
        </is>
      </c>
      <c r="B15" s="5" t="n">
        <v>2756000</v>
      </c>
      <c r="C15" s="5" t="n">
        <v>2750000</v>
      </c>
    </row>
    <row r="16">
      <c r="A16" s="4" t="inlineStr">
        <is>
          <t>Increase in other assets</t>
        </is>
      </c>
      <c r="B16" s="5" t="n">
        <v>-11800000</v>
      </c>
      <c r="C16" s="5" t="n">
        <v>-70631000</v>
      </c>
    </row>
    <row r="17">
      <c r="A17" s="4" t="inlineStr">
        <is>
          <t>(Decrease) increase in other liabilities</t>
        </is>
      </c>
      <c r="B17" s="5" t="n">
        <v>-11601000</v>
      </c>
      <c r="C17" s="5" t="n">
        <v>35331000</v>
      </c>
    </row>
    <row r="18">
      <c r="A18" s="4" t="inlineStr">
        <is>
          <t>Net cash used in operating activities</t>
        </is>
      </c>
      <c r="B18" s="5" t="n">
        <v>-56788000</v>
      </c>
      <c r="C18" s="5" t="n">
        <v>-123000000</v>
      </c>
    </row>
    <row r="19">
      <c r="A19" s="3" t="inlineStr">
        <is>
          <t>Investing activities</t>
        </is>
      </c>
    </row>
    <row r="20">
      <c r="A20" s="4" t="inlineStr">
        <is>
          <t>Purchases of securities available for sale</t>
        </is>
      </c>
      <c r="B20" s="5" t="n">
        <v>-465245000</v>
      </c>
      <c r="C20" s="5" t="n">
        <v>-123670000</v>
      </c>
    </row>
    <row r="21">
      <c r="A21" s="4" t="inlineStr">
        <is>
          <t>Proceeds from sales of securities available for sale</t>
        </is>
      </c>
      <c r="B21" s="5" t="n">
        <v>155391000</v>
      </c>
      <c r="C21" s="5" t="n">
        <v>0</v>
      </c>
    </row>
    <row r="22">
      <c r="A22" s="4" t="inlineStr">
        <is>
          <t>Proceeds from call/maturities of securities available for sale</t>
        </is>
      </c>
      <c r="B22" s="5" t="n">
        <v>95382000</v>
      </c>
      <c r="C22" s="5" t="n">
        <v>76269000</v>
      </c>
    </row>
    <row r="23">
      <c r="A23" s="4" t="inlineStr">
        <is>
          <t>Net decrease (increase) in loans</t>
        </is>
      </c>
      <c r="B23" s="5" t="n">
        <v>243250000</v>
      </c>
      <c r="C23" s="5" t="n">
        <v>-69337000</v>
      </c>
    </row>
    <row r="24">
      <c r="A24" s="4" t="inlineStr">
        <is>
          <t>Purchases of premises and equipment</t>
        </is>
      </c>
      <c r="B24" s="5" t="n">
        <v>-2630000</v>
      </c>
      <c r="C24" s="5" t="n">
        <v>-1941000</v>
      </c>
    </row>
    <row r="25">
      <c r="A25" s="4" t="inlineStr">
        <is>
          <t>Proceeds from sales of premises and equipment</t>
        </is>
      </c>
      <c r="B25" s="5" t="n">
        <v>34000</v>
      </c>
      <c r="C25" s="5" t="n">
        <v>0</v>
      </c>
    </row>
    <row r="26">
      <c r="A26" s="4" t="inlineStr">
        <is>
          <t>Net change in FHLB stock</t>
        </is>
      </c>
      <c r="B26" s="5" t="n">
        <v>-24000</v>
      </c>
      <c r="C26" s="5" t="n">
        <v>-12432000</v>
      </c>
    </row>
    <row r="27">
      <c r="A27" s="4" t="inlineStr">
        <is>
          <t>Proceeds from sales of other assets</t>
        </is>
      </c>
      <c r="B27" s="5" t="n">
        <v>1962000</v>
      </c>
      <c r="C27" s="5" t="n">
        <v>770000</v>
      </c>
    </row>
    <row r="28">
      <c r="A28" s="4" t="inlineStr">
        <is>
          <t>Other, net</t>
        </is>
      </c>
      <c r="B28" s="5" t="n">
        <v>1346000</v>
      </c>
      <c r="C28" s="5" t="n">
        <v>0</v>
      </c>
    </row>
    <row r="29">
      <c r="A29" s="4" t="inlineStr">
        <is>
          <t>Net cash provided by (used in) investing activities</t>
        </is>
      </c>
      <c r="B29" s="5" t="n">
        <v>29466000</v>
      </c>
      <c r="C29" s="5" t="n">
        <v>-130341000</v>
      </c>
    </row>
    <row r="30">
      <c r="A30" s="3" t="inlineStr">
        <is>
          <t>Financing activities</t>
        </is>
      </c>
    </row>
    <row r="31">
      <c r="A31" s="4" t="inlineStr">
        <is>
          <t>Net increase in noninterest-bearing deposits</t>
        </is>
      </c>
      <c r="B31" s="5" t="n">
        <v>450312000</v>
      </c>
      <c r="C31" s="5" t="n">
        <v>90289000</v>
      </c>
    </row>
    <row r="32">
      <c r="A32" s="4" t="inlineStr">
        <is>
          <t>Net increase in interest-bearing deposits</t>
        </is>
      </c>
      <c r="B32" s="5" t="n">
        <v>227515000</v>
      </c>
      <c r="C32" s="5" t="n">
        <v>109115000</v>
      </c>
    </row>
    <row r="33">
      <c r="A33" s="4" t="inlineStr">
        <is>
          <t>Net (decrease) increase in short-term borrowings</t>
        </is>
      </c>
      <c r="B33" s="5" t="n">
        <v>-9186000</v>
      </c>
      <c r="C33" s="5" t="n">
        <v>313946000</v>
      </c>
    </row>
    <row r="34">
      <c r="A34" s="4" t="inlineStr">
        <is>
          <t>Repayment of long-term debt</t>
        </is>
      </c>
      <c r="B34" s="5" t="n">
        <v>-42000</v>
      </c>
      <c r="C34" s="5" t="n">
        <v>-43000</v>
      </c>
    </row>
    <row r="35">
      <c r="A35" s="4" t="inlineStr">
        <is>
          <t>Cash paid for dividends</t>
        </is>
      </c>
      <c r="B35" s="5" t="n">
        <v>-12564000</v>
      </c>
      <c r="C35" s="5" t="n">
        <v>-12555000</v>
      </c>
    </row>
    <row r="36">
      <c r="A36" s="4" t="inlineStr">
        <is>
          <t>Repurchase of shares in connection with stock repurchase program</t>
        </is>
      </c>
      <c r="B36" s="5" t="n">
        <v>0</v>
      </c>
      <c r="C36" s="5" t="n">
        <v>-24569000</v>
      </c>
    </row>
    <row r="37">
      <c r="A37" s="4" t="inlineStr">
        <is>
          <t>Net cash provided by financing activities</t>
        </is>
      </c>
      <c r="B37" s="5" t="n">
        <v>656035000</v>
      </c>
      <c r="C37" s="5" t="n">
        <v>476183000</v>
      </c>
    </row>
    <row r="38">
      <c r="A38" s="4" t="inlineStr">
        <is>
          <t>Net increase in cash and cash equivalents</t>
        </is>
      </c>
      <c r="B38" s="5" t="n">
        <v>628713000</v>
      </c>
      <c r="C38" s="5" t="n">
        <v>222842000</v>
      </c>
    </row>
    <row r="39">
      <c r="A39" s="4" t="inlineStr">
        <is>
          <t>Cash and cash equivalents at beginning of period</t>
        </is>
      </c>
      <c r="B39" s="5" t="n">
        <v>633203000</v>
      </c>
      <c r="C39" s="5" t="n">
        <v>414930000</v>
      </c>
      <c r="D39" s="5" t="n">
        <v>414930000</v>
      </c>
    </row>
    <row r="40">
      <c r="A40" s="4" t="inlineStr">
        <is>
          <t>Cash and cash equivalents at end of period</t>
        </is>
      </c>
      <c r="B40" s="5" t="n">
        <v>1261916000</v>
      </c>
      <c r="C40" s="5" t="n">
        <v>637772000</v>
      </c>
      <c r="D40" s="6" t="n">
        <v>633203000</v>
      </c>
    </row>
    <row r="41">
      <c r="A41" s="3" t="inlineStr">
        <is>
          <t>Supplemental disclosures</t>
        </is>
      </c>
    </row>
    <row r="42">
      <c r="A42" s="4" t="inlineStr">
        <is>
          <t>Cash paid for interest</t>
        </is>
      </c>
      <c r="B42" s="5" t="n">
        <v>15108000</v>
      </c>
      <c r="C42" s="5" t="n">
        <v>26264000</v>
      </c>
    </row>
    <row r="43">
      <c r="A43" s="4" t="inlineStr">
        <is>
          <t>Cash paid for income taxes</t>
        </is>
      </c>
      <c r="B43" s="5" t="n">
        <v>18032000</v>
      </c>
      <c r="C43" s="5" t="n">
        <v>4176000</v>
      </c>
    </row>
    <row r="44">
      <c r="A44" s="3" t="inlineStr">
        <is>
          <t>Noncash transactions:</t>
        </is>
      </c>
    </row>
    <row r="45">
      <c r="A45" s="4" t="inlineStr">
        <is>
          <t>Transfers of loans to other real estate owned</t>
        </is>
      </c>
      <c r="B45" s="5" t="n">
        <v>2039000</v>
      </c>
      <c r="C45" s="5" t="n">
        <v>1641000</v>
      </c>
    </row>
    <row r="46">
      <c r="A46" s="4" t="inlineStr">
        <is>
          <t>Financed sales of other real estate owned</t>
        </is>
      </c>
      <c r="B46" s="5" t="n">
        <v>0</v>
      </c>
      <c r="C46" s="5" t="n">
        <v>159000</v>
      </c>
    </row>
    <row r="47">
      <c r="A47" s="4" t="inlineStr">
        <is>
          <t>Recognition of operating right-of-use assets</t>
        </is>
      </c>
      <c r="B47" s="5" t="n">
        <v>3601000</v>
      </c>
      <c r="C47" s="5" t="n">
        <v>1968000</v>
      </c>
    </row>
    <row r="48">
      <c r="A48" s="4" t="inlineStr">
        <is>
          <t>Recognition of operating lease liabilities</t>
        </is>
      </c>
      <c r="B48" s="6" t="n">
        <v>3601000</v>
      </c>
      <c r="C48" s="6" t="n">
        <v>2034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Fair Value Hedge Impact on Statement of Income (Details) - Interest Rate Swap - Designated as Hedging Instrument - Interest Expense - Fair Value Hedging - USD ($) $ in Thousands</t>
        </is>
      </c>
      <c r="B1" s="2" t="inlineStr">
        <is>
          <t>3 Months Ended</t>
        </is>
      </c>
    </row>
    <row r="2">
      <c r="B2" s="2" t="inlineStr">
        <is>
          <t>Mar. 31, 2021</t>
        </is>
      </c>
      <c r="C2" s="2" t="inlineStr">
        <is>
          <t>Mar. 31, 2020</t>
        </is>
      </c>
    </row>
    <row r="3">
      <c r="A3" s="3" t="inlineStr">
        <is>
          <t>Derivative [Line Items]</t>
        </is>
      </c>
    </row>
    <row r="4">
      <c r="A4" s="4" t="inlineStr">
        <is>
          <t>Change in Unrealized Gain (Loss) on Fair Value Hedging Instruments</t>
        </is>
      </c>
      <c r="B4" s="6" t="n">
        <v>-7650</v>
      </c>
      <c r="C4" s="6" t="n">
        <v>0</v>
      </c>
    </row>
    <row r="5">
      <c r="A5" s="4" t="inlineStr">
        <is>
          <t>Change in Unrealized Gain (Loss) on Hedged Item in Fair Value Hedge</t>
        </is>
      </c>
      <c r="B5" s="6" t="n">
        <v>7650</v>
      </c>
      <c r="C5" s="6"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Hedge Impact on Balance Sheet (Details) - Long-term Debt - USD ($) $ in Thousands</t>
        </is>
      </c>
      <c r="B1" s="2" t="inlineStr">
        <is>
          <t>Mar. 31, 2021</t>
        </is>
      </c>
      <c r="C1" s="2" t="inlineStr">
        <is>
          <t>Dec. 31, 2020</t>
        </is>
      </c>
    </row>
    <row r="2">
      <c r="A2" s="3" t="inlineStr">
        <is>
          <t>Derivative [Line Items]</t>
        </is>
      </c>
    </row>
    <row r="3">
      <c r="A3" s="4" t="inlineStr">
        <is>
          <t>Carrying Amount of the Hedged Liability</t>
        </is>
      </c>
      <c r="B3" s="6" t="n">
        <v>90717</v>
      </c>
      <c r="C3" s="6" t="n">
        <v>98114</v>
      </c>
    </row>
    <row r="4">
      <c r="A4" s="4" t="inlineStr">
        <is>
          <t>Cumulative Amount of Fair Value Hedging Adjustments Included in the Carrying Amount of the Hedged Liability</t>
        </is>
      </c>
      <c r="B4" s="6" t="n">
        <v>7650</v>
      </c>
      <c r="C4" s="6" t="n">
        <v>20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Derivatives (Details) - USD ($) $ in Thousands</t>
        </is>
      </c>
      <c r="B1" s="2" t="inlineStr">
        <is>
          <t>Mar. 31, 2021</t>
        </is>
      </c>
      <c r="C1" s="2" t="inlineStr">
        <is>
          <t>Dec. 31, 2020</t>
        </is>
      </c>
    </row>
    <row r="2">
      <c r="A2" s="3" t="inlineStr">
        <is>
          <t>Offsetting Derivative Assets</t>
        </is>
      </c>
    </row>
    <row r="3">
      <c r="A3" s="4" t="inlineStr">
        <is>
          <t>Gross amounts recognized</t>
        </is>
      </c>
      <c r="B3" s="6" t="n">
        <v>30352</v>
      </c>
      <c r="C3" s="6" t="n">
        <v>3866</v>
      </c>
    </row>
    <row r="4">
      <c r="A4" s="4" t="inlineStr">
        <is>
          <t>Gross amounts offset in the consolidated balance sheets</t>
        </is>
      </c>
      <c r="B4" s="5" t="n">
        <v>0</v>
      </c>
      <c r="C4" s="5" t="n">
        <v>0</v>
      </c>
    </row>
    <row r="5">
      <c r="A5" s="4" t="inlineStr">
        <is>
          <t>Net amounts presented in the consolidated balance sheets</t>
        </is>
      </c>
      <c r="B5" s="5" t="n">
        <v>30352</v>
      </c>
      <c r="C5" s="5" t="n">
        <v>3866</v>
      </c>
    </row>
    <row r="6">
      <c r="A6" s="4" t="inlineStr">
        <is>
          <t>Financial instruments</t>
        </is>
      </c>
      <c r="B6" s="5" t="n">
        <v>9172</v>
      </c>
      <c r="C6" s="5" t="n">
        <v>3866</v>
      </c>
    </row>
    <row r="7">
      <c r="A7" s="4" t="inlineStr">
        <is>
          <t>Financial collateral pledged</t>
        </is>
      </c>
      <c r="B7" s="5" t="n">
        <v>0</v>
      </c>
      <c r="C7" s="5" t="n">
        <v>0</v>
      </c>
    </row>
    <row r="8">
      <c r="A8" s="4" t="inlineStr">
        <is>
          <t>Net amounts</t>
        </is>
      </c>
      <c r="B8" s="5" t="n">
        <v>21180</v>
      </c>
      <c r="C8" s="5" t="n">
        <v>0</v>
      </c>
    </row>
    <row r="9">
      <c r="A9" s="3" t="inlineStr">
        <is>
          <t>Offsetting Derivative Liabilities</t>
        </is>
      </c>
    </row>
    <row r="10">
      <c r="A10" s="4" t="inlineStr">
        <is>
          <t>Gross amounts recognized</t>
        </is>
      </c>
      <c r="B10" s="5" t="n">
        <v>18501</v>
      </c>
      <c r="C10" s="5" t="n">
        <v>21107</v>
      </c>
    </row>
    <row r="11">
      <c r="A11" s="4" t="inlineStr">
        <is>
          <t>Gross amounts offset in the consolidated balance sheets</t>
        </is>
      </c>
      <c r="B11" s="5" t="n">
        <v>0</v>
      </c>
      <c r="C11" s="5" t="n">
        <v>0</v>
      </c>
    </row>
    <row r="12">
      <c r="A12" s="4" t="inlineStr">
        <is>
          <t>Net amounts presented in the consolidated balance sheets</t>
        </is>
      </c>
      <c r="B12" s="5" t="n">
        <v>18501</v>
      </c>
      <c r="C12" s="5" t="n">
        <v>21107</v>
      </c>
    </row>
    <row r="13">
      <c r="A13" s="4" t="inlineStr">
        <is>
          <t>Financial instruments</t>
        </is>
      </c>
      <c r="B13" s="5" t="n">
        <v>9172</v>
      </c>
      <c r="C13" s="5" t="n">
        <v>3866</v>
      </c>
    </row>
    <row r="14">
      <c r="A14" s="4" t="inlineStr">
        <is>
          <t>Financial collateral pledged</t>
        </is>
      </c>
      <c r="B14" s="5" t="n">
        <v>9329</v>
      </c>
      <c r="C14" s="5" t="n">
        <v>14042</v>
      </c>
    </row>
    <row r="15">
      <c r="A15" s="4" t="inlineStr">
        <is>
          <t>Net amounts</t>
        </is>
      </c>
      <c r="B15" s="6" t="n">
        <v>0</v>
      </c>
      <c r="C15" s="6" t="n">
        <v>319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The Company's Deferred Tax Assets and Liabilities (Details) - USD ($) $ in Thousands</t>
        </is>
      </c>
      <c r="B1" s="2" t="inlineStr">
        <is>
          <t>Mar. 31, 2021</t>
        </is>
      </c>
      <c r="C1" s="2" t="inlineStr">
        <is>
          <t>Dec. 31, 2020</t>
        </is>
      </c>
    </row>
    <row r="2">
      <c r="A2" s="3" t="inlineStr">
        <is>
          <t>Deferred tax assets</t>
        </is>
      </c>
    </row>
    <row r="3">
      <c r="A3" s="4" t="inlineStr">
        <is>
          <t>Allowance for credit losses</t>
        </is>
      </c>
      <c r="B3" s="6" t="n">
        <v>53318</v>
      </c>
      <c r="C3" s="6" t="n">
        <v>53597</v>
      </c>
    </row>
    <row r="4">
      <c r="A4" s="4" t="inlineStr">
        <is>
          <t>Loans</t>
        </is>
      </c>
      <c r="B4" s="5" t="n">
        <v>4883</v>
      </c>
      <c r="C4" s="5" t="n">
        <v>5526</v>
      </c>
    </row>
    <row r="5">
      <c r="A5" s="4" t="inlineStr">
        <is>
          <t>Deferred compensation</t>
        </is>
      </c>
      <c r="B5" s="5" t="n">
        <v>12311</v>
      </c>
      <c r="C5" s="5" t="n">
        <v>13114</v>
      </c>
    </row>
    <row r="6">
      <c r="A6" s="4" t="inlineStr">
        <is>
          <t>Impairment of assets</t>
        </is>
      </c>
      <c r="B6" s="5" t="n">
        <v>874</v>
      </c>
      <c r="C6" s="5" t="n">
        <v>1067</v>
      </c>
    </row>
    <row r="7">
      <c r="A7" s="4" t="inlineStr">
        <is>
          <t>Net operating loss carryforwards</t>
        </is>
      </c>
      <c r="B7" s="5" t="n">
        <v>1667</v>
      </c>
      <c r="C7" s="5" t="n">
        <v>1857</v>
      </c>
    </row>
    <row r="8">
      <c r="A8" s="4" t="inlineStr">
        <is>
          <t>Lease liabilities under operating leases</t>
        </is>
      </c>
      <c r="B8" s="5" t="n">
        <v>18168</v>
      </c>
      <c r="C8" s="5" t="n">
        <v>17732</v>
      </c>
    </row>
    <row r="9">
      <c r="A9" s="4" t="inlineStr">
        <is>
          <t>Other</t>
        </is>
      </c>
      <c r="B9" s="5" t="n">
        <v>3504</v>
      </c>
      <c r="C9" s="5" t="n">
        <v>3539</v>
      </c>
    </row>
    <row r="10">
      <c r="A10" s="4" t="inlineStr">
        <is>
          <t>Total deferred tax assets</t>
        </is>
      </c>
      <c r="B10" s="5" t="n">
        <v>94725</v>
      </c>
      <c r="C10" s="5" t="n">
        <v>96432</v>
      </c>
    </row>
    <row r="11">
      <c r="A11" s="3" t="inlineStr">
        <is>
          <t>Deferred tax liabilities</t>
        </is>
      </c>
    </row>
    <row r="12">
      <c r="A12" s="4" t="inlineStr">
        <is>
          <t>Net unrealized gains on securities</t>
        </is>
      </c>
      <c r="B12" s="5" t="n">
        <v>6804</v>
      </c>
      <c r="C12" s="5" t="n">
        <v>8434</v>
      </c>
    </row>
    <row r="13">
      <c r="A13" s="4" t="inlineStr">
        <is>
          <t>Investment in partnerships</t>
        </is>
      </c>
      <c r="B13" s="5" t="n">
        <v>719</v>
      </c>
      <c r="C13" s="5" t="n">
        <v>793</v>
      </c>
    </row>
    <row r="14">
      <c r="A14" s="4" t="inlineStr">
        <is>
          <t>Fixed assets</t>
        </is>
      </c>
      <c r="B14" s="5" t="n">
        <v>2534</v>
      </c>
      <c r="C14" s="5" t="n">
        <v>3285</v>
      </c>
    </row>
    <row r="15">
      <c r="A15" s="4" t="inlineStr">
        <is>
          <t>Mortgage servicing rights</t>
        </is>
      </c>
      <c r="B15" s="5" t="n">
        <v>19025</v>
      </c>
      <c r="C15" s="5" t="n">
        <v>14623</v>
      </c>
    </row>
    <row r="16">
      <c r="A16" s="4" t="inlineStr">
        <is>
          <t>Junior subordinated debt</t>
        </is>
      </c>
      <c r="B16" s="5" t="n">
        <v>2223</v>
      </c>
      <c r="C16" s="5" t="n">
        <v>2245</v>
      </c>
    </row>
    <row r="17">
      <c r="A17" s="4" t="inlineStr">
        <is>
          <t>Intangibles</t>
        </is>
      </c>
      <c r="B17" s="5" t="n">
        <v>3968</v>
      </c>
      <c r="C17" s="5" t="n">
        <v>3882</v>
      </c>
    </row>
    <row r="18">
      <c r="A18" s="4" t="inlineStr">
        <is>
          <t>Lease right-of-use asset</t>
        </is>
      </c>
      <c r="B18" s="5" t="n">
        <v>17239</v>
      </c>
      <c r="C18" s="5" t="n">
        <v>16833</v>
      </c>
    </row>
    <row r="19">
      <c r="A19" s="4" t="inlineStr">
        <is>
          <t>Other</t>
        </is>
      </c>
      <c r="B19" s="5" t="n">
        <v>1459</v>
      </c>
      <c r="C19" s="5" t="n">
        <v>1672</v>
      </c>
    </row>
    <row r="20">
      <c r="A20" s="4" t="inlineStr">
        <is>
          <t>Total deferred tax liabilities</t>
        </is>
      </c>
      <c r="B20" s="5" t="n">
        <v>53971</v>
      </c>
      <c r="C20" s="5" t="n">
        <v>51767</v>
      </c>
    </row>
    <row r="21">
      <c r="A21" s="4" t="inlineStr">
        <is>
          <t>Net deferred tax assets</t>
        </is>
      </c>
      <c r="B21" s="6" t="n">
        <v>40754</v>
      </c>
      <c r="C21" s="6" t="n">
        <v>4466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s>
  <sheetData>
    <row r="1">
      <c r="A1" s="1" t="inlineStr">
        <is>
          <t>Income Taxes - Narrative (Details) - USD ($) $ in Thousands</t>
        </is>
      </c>
      <c r="B1" s="2" t="inlineStr">
        <is>
          <t>3 Months Ended</t>
        </is>
      </c>
    </row>
    <row r="2">
      <c r="B2" s="2" t="inlineStr">
        <is>
          <t>Mar. 31, 2021</t>
        </is>
      </c>
      <c r="C2" s="2" t="inlineStr">
        <is>
          <t>Mar. 31, 2020</t>
        </is>
      </c>
      <c r="D2" s="2" t="inlineStr">
        <is>
          <t>Sep. 01, 2018</t>
        </is>
      </c>
      <c r="E2" s="2" t="inlineStr">
        <is>
          <t>Dec. 31, 2015</t>
        </is>
      </c>
    </row>
    <row r="3">
      <c r="A3" s="3" t="inlineStr">
        <is>
          <t>Operating Loss Carryforwards [Line Items]</t>
        </is>
      </c>
    </row>
    <row r="4">
      <c r="A4" s="4" t="inlineStr">
        <is>
          <t>Income taxes</t>
        </is>
      </c>
      <c r="B4" s="6" t="n">
        <v>16842</v>
      </c>
      <c r="C4" s="6" t="n">
        <v>773</v>
      </c>
    </row>
    <row r="5">
      <c r="A5" s="4" t="inlineStr">
        <is>
          <t>Effective income tax rate</t>
        </is>
      </c>
      <c r="B5" s="4" t="inlineStr">
        <is>
          <t>22.59%</t>
        </is>
      </c>
      <c r="C5" s="4" t="inlineStr">
        <is>
          <t>27.80%</t>
        </is>
      </c>
    </row>
    <row r="6">
      <c r="A6" s="4" t="inlineStr">
        <is>
          <t>Domestic tax authority | Brand</t>
        </is>
      </c>
    </row>
    <row r="7">
      <c r="A7" s="3" t="inlineStr">
        <is>
          <t>Operating Loss Carryforwards [Line Items]</t>
        </is>
      </c>
    </row>
    <row r="8">
      <c r="A8" s="4" t="inlineStr">
        <is>
          <t>Operating loss carryforwards</t>
        </is>
      </c>
      <c r="D8" s="6" t="n">
        <v>81288</v>
      </c>
    </row>
    <row r="9">
      <c r="A9" s="4" t="inlineStr">
        <is>
          <t>Domestic tax authority | Heritage financial group</t>
        </is>
      </c>
    </row>
    <row r="10">
      <c r="A10" s="3" t="inlineStr">
        <is>
          <t>Operating Loss Carryforwards [Line Items]</t>
        </is>
      </c>
    </row>
    <row r="11">
      <c r="A11" s="4" t="inlineStr">
        <is>
          <t>Operating loss carryforwards</t>
        </is>
      </c>
      <c r="B11" s="6" t="n">
        <v>2788</v>
      </c>
      <c r="E11" s="6" t="n">
        <v>18321</v>
      </c>
    </row>
    <row r="12">
      <c r="A12" s="4" t="inlineStr">
        <is>
          <t>State and local jurisdiction | Brand</t>
        </is>
      </c>
    </row>
    <row r="13">
      <c r="A13" s="3" t="inlineStr">
        <is>
          <t>Operating Loss Carryforwards [Line Items]</t>
        </is>
      </c>
    </row>
    <row r="14">
      <c r="A14" s="4" t="inlineStr">
        <is>
          <t>Operating loss carryforwards</t>
        </is>
      </c>
      <c r="B14" s="5" t="n">
        <v>21781</v>
      </c>
      <c r="D14" s="6" t="n">
        <v>55067</v>
      </c>
    </row>
    <row r="15">
      <c r="A15" s="4" t="inlineStr">
        <is>
          <t>State and local jurisdiction | Heritage financial group</t>
        </is>
      </c>
    </row>
    <row r="16">
      <c r="A16" s="3" t="inlineStr">
        <is>
          <t>Operating Loss Carryforwards [Line Items]</t>
        </is>
      </c>
    </row>
    <row r="17">
      <c r="A17" s="4" t="inlineStr">
        <is>
          <t>Operating loss carryforwards</t>
        </is>
      </c>
      <c r="B17" s="6" t="n">
        <v>1965</v>
      </c>
      <c r="E17" s="6" t="n">
        <v>1684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Mar. 31, 2021</t>
        </is>
      </c>
      <c r="C1" s="2" t="inlineStr">
        <is>
          <t>Dec. 31, 2020</t>
        </is>
      </c>
    </row>
    <row r="2">
      <c r="A2" s="3" t="inlineStr">
        <is>
          <t>Financial assets:</t>
        </is>
      </c>
    </row>
    <row r="3">
      <c r="A3" s="4" t="inlineStr">
        <is>
          <t>Securities available for sale, at fair value</t>
        </is>
      </c>
      <c r="B3" s="6" t="n">
        <v>1536041</v>
      </c>
      <c r="C3" s="6" t="n">
        <v>1343457</v>
      </c>
    </row>
    <row r="4">
      <c r="A4" s="4" t="inlineStr">
        <is>
          <t>Derivative instruments</t>
        </is>
      </c>
      <c r="B4" s="5" t="n">
        <v>30352</v>
      </c>
      <c r="C4" s="5" t="n">
        <v>3866</v>
      </c>
    </row>
    <row r="5">
      <c r="A5" s="3" t="inlineStr">
        <is>
          <t>Financial liabilities:</t>
        </is>
      </c>
    </row>
    <row r="6">
      <c r="A6" s="4" t="inlineStr">
        <is>
          <t>Derivative instruments</t>
        </is>
      </c>
      <c r="B6" s="5" t="n">
        <v>18501</v>
      </c>
      <c r="C6" s="5" t="n">
        <v>21107</v>
      </c>
    </row>
    <row r="7">
      <c r="A7" s="4" t="inlineStr">
        <is>
          <t>Trust preferred securities</t>
        </is>
      </c>
    </row>
    <row r="8">
      <c r="A8" s="3" t="inlineStr">
        <is>
          <t>Financial assets:</t>
        </is>
      </c>
    </row>
    <row r="9">
      <c r="A9" s="4" t="inlineStr">
        <is>
          <t>Securities available for sale, at fair value</t>
        </is>
      </c>
      <c r="C9" s="5" t="n">
        <v>9012</v>
      </c>
    </row>
    <row r="10">
      <c r="A10" s="4" t="inlineStr">
        <is>
          <t>Recurring</t>
        </is>
      </c>
    </row>
    <row r="11">
      <c r="A11" s="3" t="inlineStr">
        <is>
          <t>Financial assets:</t>
        </is>
      </c>
    </row>
    <row r="12">
      <c r="A12" s="4" t="inlineStr">
        <is>
          <t>Securities available for sale, at fair value</t>
        </is>
      </c>
      <c r="C12" s="5" t="n">
        <v>1343457</v>
      </c>
    </row>
    <row r="13">
      <c r="A13" s="4" t="inlineStr">
        <is>
          <t>Derivative instruments</t>
        </is>
      </c>
      <c r="B13" s="5" t="n">
        <v>49227</v>
      </c>
      <c r="C13" s="5" t="n">
        <v>33574</v>
      </c>
    </row>
    <row r="14">
      <c r="A14" s="4" t="inlineStr">
        <is>
          <t>Mortgage loans held for sale in loans held for sale</t>
        </is>
      </c>
      <c r="B14" s="5" t="n">
        <v>502002</v>
      </c>
      <c r="C14" s="5" t="n">
        <v>417771</v>
      </c>
    </row>
    <row r="15">
      <c r="A15" s="4" t="inlineStr">
        <is>
          <t>Total financial assets</t>
        </is>
      </c>
      <c r="B15" s="5" t="n">
        <v>2087270</v>
      </c>
      <c r="C15" s="5" t="n">
        <v>1794802</v>
      </c>
    </row>
    <row r="16">
      <c r="A16" s="3" t="inlineStr">
        <is>
          <t>Financial liabilities:</t>
        </is>
      </c>
    </row>
    <row r="17">
      <c r="A17" s="4" t="inlineStr">
        <is>
          <t>Derivative instruments</t>
        </is>
      </c>
      <c r="B17" s="5" t="n">
        <v>18985</v>
      </c>
      <c r="C17" s="5" t="n">
        <v>21107</v>
      </c>
    </row>
    <row r="18">
      <c r="A18" s="4" t="inlineStr">
        <is>
          <t>Recurring | Trust preferred securities</t>
        </is>
      </c>
    </row>
    <row r="19">
      <c r="A19" s="3" t="inlineStr">
        <is>
          <t>Financial assets:</t>
        </is>
      </c>
    </row>
    <row r="20">
      <c r="A20" s="4" t="inlineStr">
        <is>
          <t>Securities available for sale, at fair value</t>
        </is>
      </c>
      <c r="C20" s="5" t="n">
        <v>9012</v>
      </c>
    </row>
    <row r="21">
      <c r="A21" s="4" t="inlineStr">
        <is>
          <t>Recurring | Securities available for sale</t>
        </is>
      </c>
    </row>
    <row r="22">
      <c r="A22" s="3" t="inlineStr">
        <is>
          <t>Financial assets:</t>
        </is>
      </c>
    </row>
    <row r="23">
      <c r="A23" s="4" t="inlineStr">
        <is>
          <t>Securities available for sale, at fair value</t>
        </is>
      </c>
      <c r="B23" s="5" t="n">
        <v>1536041</v>
      </c>
      <c r="C23" s="5" t="n">
        <v>1334445</v>
      </c>
    </row>
    <row r="24">
      <c r="A24" s="4" t="inlineStr">
        <is>
          <t>Recurring | Level 1</t>
        </is>
      </c>
    </row>
    <row r="25">
      <c r="A25" s="3" t="inlineStr">
        <is>
          <t>Financial assets:</t>
        </is>
      </c>
    </row>
    <row r="26">
      <c r="A26" s="4" t="inlineStr">
        <is>
          <t>Securities available for sale, at fair value</t>
        </is>
      </c>
      <c r="C26" s="5" t="n">
        <v>0</v>
      </c>
    </row>
    <row r="27">
      <c r="A27" s="4" t="inlineStr">
        <is>
          <t>Derivative instruments</t>
        </is>
      </c>
      <c r="B27" s="5" t="n">
        <v>0</v>
      </c>
      <c r="C27" s="5" t="n">
        <v>0</v>
      </c>
    </row>
    <row r="28">
      <c r="A28" s="4" t="inlineStr">
        <is>
          <t>Mortgage loans held for sale in loans held for sale</t>
        </is>
      </c>
      <c r="B28" s="5" t="n">
        <v>0</v>
      </c>
      <c r="C28" s="5" t="n">
        <v>0</v>
      </c>
    </row>
    <row r="29">
      <c r="A29" s="4" t="inlineStr">
        <is>
          <t>Total financial assets</t>
        </is>
      </c>
      <c r="B29" s="5" t="n">
        <v>0</v>
      </c>
      <c r="C29" s="5" t="n">
        <v>0</v>
      </c>
    </row>
    <row r="30">
      <c r="A30" s="3" t="inlineStr">
        <is>
          <t>Financial liabilities:</t>
        </is>
      </c>
    </row>
    <row r="31">
      <c r="A31" s="4" t="inlineStr">
        <is>
          <t>Derivative instruments</t>
        </is>
      </c>
      <c r="B31" s="5" t="n">
        <v>0</v>
      </c>
      <c r="C31" s="5" t="n">
        <v>0</v>
      </c>
    </row>
    <row r="32">
      <c r="A32" s="4" t="inlineStr">
        <is>
          <t>Recurring | Level 1 | Trust preferred securities</t>
        </is>
      </c>
    </row>
    <row r="33">
      <c r="A33" s="3" t="inlineStr">
        <is>
          <t>Financial assets:</t>
        </is>
      </c>
    </row>
    <row r="34">
      <c r="A34" s="4" t="inlineStr">
        <is>
          <t>Securities available for sale, at fair value</t>
        </is>
      </c>
      <c r="C34" s="5" t="n">
        <v>0</v>
      </c>
    </row>
    <row r="35">
      <c r="A35" s="4" t="inlineStr">
        <is>
          <t>Recurring | Level 1 | Securities available for sale</t>
        </is>
      </c>
    </row>
    <row r="36">
      <c r="A36" s="3" t="inlineStr">
        <is>
          <t>Financial assets:</t>
        </is>
      </c>
    </row>
    <row r="37">
      <c r="A37" s="4" t="inlineStr">
        <is>
          <t>Securities available for sale, at fair value</t>
        </is>
      </c>
      <c r="B37" s="5" t="n">
        <v>0</v>
      </c>
      <c r="C37" s="5" t="n">
        <v>0</v>
      </c>
    </row>
    <row r="38">
      <c r="A38" s="4" t="inlineStr">
        <is>
          <t>Recurring | Level 2</t>
        </is>
      </c>
    </row>
    <row r="39">
      <c r="A39" s="3" t="inlineStr">
        <is>
          <t>Financial assets:</t>
        </is>
      </c>
    </row>
    <row r="40">
      <c r="A40" s="4" t="inlineStr">
        <is>
          <t>Securities available for sale, at fair value</t>
        </is>
      </c>
      <c r="C40" s="5" t="n">
        <v>1334445</v>
      </c>
    </row>
    <row r="41">
      <c r="A41" s="4" t="inlineStr">
        <is>
          <t>Derivative instruments</t>
        </is>
      </c>
      <c r="B41" s="5" t="n">
        <v>49227</v>
      </c>
      <c r="C41" s="5" t="n">
        <v>33574</v>
      </c>
    </row>
    <row r="42">
      <c r="A42" s="4" t="inlineStr">
        <is>
          <t>Mortgage loans held for sale in loans held for sale</t>
        </is>
      </c>
      <c r="B42" s="5" t="n">
        <v>502002</v>
      </c>
      <c r="C42" s="5" t="n">
        <v>417771</v>
      </c>
    </row>
    <row r="43">
      <c r="A43" s="4" t="inlineStr">
        <is>
          <t>Total financial assets</t>
        </is>
      </c>
      <c r="B43" s="5" t="n">
        <v>2087270</v>
      </c>
      <c r="C43" s="5" t="n">
        <v>1785790</v>
      </c>
    </row>
    <row r="44">
      <c r="A44" s="3" t="inlineStr">
        <is>
          <t>Financial liabilities:</t>
        </is>
      </c>
    </row>
    <row r="45">
      <c r="A45" s="4" t="inlineStr">
        <is>
          <t>Derivative instruments</t>
        </is>
      </c>
      <c r="B45" s="5" t="n">
        <v>18985</v>
      </c>
      <c r="C45" s="5" t="n">
        <v>21107</v>
      </c>
    </row>
    <row r="46">
      <c r="A46" s="4" t="inlineStr">
        <is>
          <t>Recurring | Level 2 | Trust preferred securities</t>
        </is>
      </c>
    </row>
    <row r="47">
      <c r="A47" s="3" t="inlineStr">
        <is>
          <t>Financial assets:</t>
        </is>
      </c>
    </row>
    <row r="48">
      <c r="A48" s="4" t="inlineStr">
        <is>
          <t>Securities available for sale, at fair value</t>
        </is>
      </c>
      <c r="C48" s="5" t="n">
        <v>0</v>
      </c>
    </row>
    <row r="49">
      <c r="A49" s="4" t="inlineStr">
        <is>
          <t>Recurring | Level 2 | Securities available for sale</t>
        </is>
      </c>
    </row>
    <row r="50">
      <c r="A50" s="3" t="inlineStr">
        <is>
          <t>Financial assets:</t>
        </is>
      </c>
    </row>
    <row r="51">
      <c r="A51" s="4" t="inlineStr">
        <is>
          <t>Securities available for sale, at fair value</t>
        </is>
      </c>
      <c r="B51" s="5" t="n">
        <v>1536041</v>
      </c>
      <c r="C51" s="5" t="n">
        <v>1334445</v>
      </c>
    </row>
    <row r="52">
      <c r="A52" s="4" t="inlineStr">
        <is>
          <t>Recurring | Level 3</t>
        </is>
      </c>
    </row>
    <row r="53">
      <c r="A53" s="3" t="inlineStr">
        <is>
          <t>Financial assets:</t>
        </is>
      </c>
    </row>
    <row r="54">
      <c r="A54" s="4" t="inlineStr">
        <is>
          <t>Securities available for sale, at fair value</t>
        </is>
      </c>
      <c r="C54" s="5" t="n">
        <v>9012</v>
      </c>
    </row>
    <row r="55">
      <c r="A55" s="4" t="inlineStr">
        <is>
          <t>Derivative instruments</t>
        </is>
      </c>
      <c r="B55" s="5" t="n">
        <v>0</v>
      </c>
      <c r="C55" s="5" t="n">
        <v>0</v>
      </c>
    </row>
    <row r="56">
      <c r="A56" s="4" t="inlineStr">
        <is>
          <t>Mortgage loans held for sale in loans held for sale</t>
        </is>
      </c>
      <c r="B56" s="5" t="n">
        <v>0</v>
      </c>
      <c r="C56" s="5" t="n">
        <v>0</v>
      </c>
    </row>
    <row r="57">
      <c r="A57" s="4" t="inlineStr">
        <is>
          <t>Total financial assets</t>
        </is>
      </c>
      <c r="B57" s="5" t="n">
        <v>0</v>
      </c>
      <c r="C57" s="5" t="n">
        <v>9012</v>
      </c>
    </row>
    <row r="58">
      <c r="A58" s="3" t="inlineStr">
        <is>
          <t>Financial liabilities:</t>
        </is>
      </c>
    </row>
    <row r="59">
      <c r="A59" s="4" t="inlineStr">
        <is>
          <t>Derivative instruments</t>
        </is>
      </c>
      <c r="B59" s="5" t="n">
        <v>0</v>
      </c>
      <c r="C59" s="5" t="n">
        <v>0</v>
      </c>
    </row>
    <row r="60">
      <c r="A60" s="4" t="inlineStr">
        <is>
          <t>Recurring | Level 3 | Trust preferred securities</t>
        </is>
      </c>
    </row>
    <row r="61">
      <c r="A61" s="3" t="inlineStr">
        <is>
          <t>Financial assets:</t>
        </is>
      </c>
    </row>
    <row r="62">
      <c r="A62" s="4" t="inlineStr">
        <is>
          <t>Securities available for sale, at fair value</t>
        </is>
      </c>
      <c r="C62" s="5" t="n">
        <v>9012</v>
      </c>
    </row>
    <row r="63">
      <c r="A63" s="4" t="inlineStr">
        <is>
          <t>Recurring | Level 3 | Securities available for sale</t>
        </is>
      </c>
    </row>
    <row r="64">
      <c r="A64" s="3" t="inlineStr">
        <is>
          <t>Financial assets:</t>
        </is>
      </c>
    </row>
    <row r="65">
      <c r="A65" s="4" t="inlineStr">
        <is>
          <t>Securities available for sale, at fair value</t>
        </is>
      </c>
      <c r="B65" s="6" t="n">
        <v>0</v>
      </c>
      <c r="C65"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econciliation for Assets and Liabilities Measured at Fair Value on a Recurring Basis (Details) - Trust preferred securities - USD ($) $ in Thousands</t>
        </is>
      </c>
      <c r="B1" s="2" t="inlineStr">
        <is>
          <t>3 Months Ended</t>
        </is>
      </c>
    </row>
    <row r="2">
      <c r="B2" s="2" t="inlineStr">
        <is>
          <t>Mar. 31, 2021</t>
        </is>
      </c>
      <c r="C2" s="2" t="inlineStr">
        <is>
          <t>Mar. 31, 2020</t>
        </is>
      </c>
    </row>
    <row r="3">
      <c r="A3" s="3" t="inlineStr">
        <is>
          <t>Reconciliation for assets and liabilities measured at fair value on a recurring basis</t>
        </is>
      </c>
    </row>
    <row r="4">
      <c r="A4" s="4" t="inlineStr">
        <is>
          <t>Beginning balance</t>
        </is>
      </c>
      <c r="B4" s="6" t="n">
        <v>9012</v>
      </c>
      <c r="C4" s="6" t="n">
        <v>9986</v>
      </c>
    </row>
    <row r="5">
      <c r="A5" s="4" t="inlineStr">
        <is>
          <t>Accretion included in net income</t>
        </is>
      </c>
      <c r="B5" s="5" t="n">
        <v>7</v>
      </c>
      <c r="C5" s="5" t="n">
        <v>9</v>
      </c>
    </row>
    <row r="6">
      <c r="A6" s="4" t="inlineStr">
        <is>
          <t>Unrealized gains (losses) included in other comprehensive income</t>
        </is>
      </c>
      <c r="B6" s="5" t="n">
        <v>941</v>
      </c>
      <c r="C6" s="5" t="n">
        <v>-1319</v>
      </c>
    </row>
    <row r="7">
      <c r="A7" s="4" t="inlineStr">
        <is>
          <t>Realized losses</t>
        </is>
      </c>
      <c r="B7" s="5" t="n">
        <v>2061</v>
      </c>
      <c r="C7" s="5" t="n">
        <v>0</v>
      </c>
    </row>
    <row r="8">
      <c r="A8" s="4" t="inlineStr">
        <is>
          <t>Sales</t>
        </is>
      </c>
      <c r="B8" s="5" t="n">
        <v>-12021</v>
      </c>
      <c r="C8" s="5" t="n">
        <v>0</v>
      </c>
    </row>
    <row r="9">
      <c r="A9" s="4" t="inlineStr">
        <is>
          <t>Settlements</t>
        </is>
      </c>
      <c r="B9" s="5" t="n">
        <v>0</v>
      </c>
      <c r="C9" s="5" t="n">
        <v>-72</v>
      </c>
    </row>
    <row r="10">
      <c r="A10" s="4" t="inlineStr">
        <is>
          <t>Ending balance</t>
        </is>
      </c>
      <c r="B10" s="6" t="n">
        <v>0</v>
      </c>
      <c r="C10" s="6" t="n">
        <v>860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a Nonrecurring Basis (Details) - Fair Value, measurements, nonrecurring - USD ($) $ in Thousands</t>
        </is>
      </c>
      <c r="B1" s="2" t="inlineStr">
        <is>
          <t>Mar. 31, 2021</t>
        </is>
      </c>
      <c r="C1" s="2" t="inlineStr">
        <is>
          <t>Dec. 31, 2020</t>
        </is>
      </c>
    </row>
    <row r="2">
      <c r="A2" s="3" t="inlineStr">
        <is>
          <t>Impaired loans measured at fair value on a nonrecurring basis</t>
        </is>
      </c>
    </row>
    <row r="3">
      <c r="A3" s="4" t="inlineStr">
        <is>
          <t>Individually evaluated loans, net of allowance for credit losses</t>
        </is>
      </c>
      <c r="B3" s="6" t="n">
        <v>8810</v>
      </c>
      <c r="C3" s="6" t="n">
        <v>24145</v>
      </c>
    </row>
    <row r="4">
      <c r="A4" s="4" t="inlineStr">
        <is>
          <t>OREO</t>
        </is>
      </c>
      <c r="B4" s="5" t="n">
        <v>215</v>
      </c>
      <c r="C4" s="5" t="n">
        <v>2736</v>
      </c>
    </row>
    <row r="5">
      <c r="A5" s="4" t="inlineStr">
        <is>
          <t>Mortgage servicing rights</t>
        </is>
      </c>
      <c r="B5" s="5" t="n">
        <v>80263</v>
      </c>
      <c r="C5" s="5" t="n">
        <v>62994</v>
      </c>
    </row>
    <row r="6">
      <c r="A6" s="4" t="inlineStr">
        <is>
          <t>Total financial assets</t>
        </is>
      </c>
      <c r="B6" s="5" t="n">
        <v>89288</v>
      </c>
      <c r="C6" s="5" t="n">
        <v>89875</v>
      </c>
    </row>
    <row r="7">
      <c r="A7" s="4" t="inlineStr">
        <is>
          <t>Level 1</t>
        </is>
      </c>
    </row>
    <row r="8">
      <c r="A8" s="3" t="inlineStr">
        <is>
          <t>Impaired loans measured at fair value on a nonrecurring basis</t>
        </is>
      </c>
    </row>
    <row r="9">
      <c r="A9" s="4" t="inlineStr">
        <is>
          <t>Individually evaluated loans, net of allowance for credit losses</t>
        </is>
      </c>
      <c r="B9" s="5" t="n">
        <v>0</v>
      </c>
      <c r="C9" s="5" t="n">
        <v>0</v>
      </c>
    </row>
    <row r="10">
      <c r="A10" s="4" t="inlineStr">
        <is>
          <t>OREO</t>
        </is>
      </c>
      <c r="B10" s="5" t="n">
        <v>0</v>
      </c>
      <c r="C10" s="5" t="n">
        <v>0</v>
      </c>
    </row>
    <row r="11">
      <c r="A11" s="4" t="inlineStr">
        <is>
          <t>Mortgage servicing rights</t>
        </is>
      </c>
      <c r="B11" s="5" t="n">
        <v>0</v>
      </c>
      <c r="C11" s="5" t="n">
        <v>0</v>
      </c>
    </row>
    <row r="12">
      <c r="A12" s="4" t="inlineStr">
        <is>
          <t>Total financial assets</t>
        </is>
      </c>
      <c r="B12" s="5" t="n">
        <v>0</v>
      </c>
      <c r="C12" s="5" t="n">
        <v>0</v>
      </c>
    </row>
    <row r="13">
      <c r="A13" s="4" t="inlineStr">
        <is>
          <t>Level 2</t>
        </is>
      </c>
    </row>
    <row r="14">
      <c r="A14" s="3" t="inlineStr">
        <is>
          <t>Impaired loans measured at fair value on a nonrecurring basis</t>
        </is>
      </c>
    </row>
    <row r="15">
      <c r="A15" s="4" t="inlineStr">
        <is>
          <t>Individually evaluated loans, net of allowance for credit losses</t>
        </is>
      </c>
      <c r="B15" s="5" t="n">
        <v>0</v>
      </c>
      <c r="C15" s="5" t="n">
        <v>0</v>
      </c>
    </row>
    <row r="16">
      <c r="A16" s="4" t="inlineStr">
        <is>
          <t>OREO</t>
        </is>
      </c>
      <c r="B16" s="5" t="n">
        <v>0</v>
      </c>
      <c r="C16" s="5" t="n">
        <v>0</v>
      </c>
    </row>
    <row r="17">
      <c r="A17" s="4" t="inlineStr">
        <is>
          <t>Mortgage servicing rights</t>
        </is>
      </c>
      <c r="B17" s="5" t="n">
        <v>0</v>
      </c>
      <c r="C17" s="5" t="n">
        <v>0</v>
      </c>
    </row>
    <row r="18">
      <c r="A18" s="4" t="inlineStr">
        <is>
          <t>Total financial assets</t>
        </is>
      </c>
      <c r="B18" s="5" t="n">
        <v>0</v>
      </c>
      <c r="C18" s="5" t="n">
        <v>0</v>
      </c>
    </row>
    <row r="19">
      <c r="A19" s="4" t="inlineStr">
        <is>
          <t>Level 3</t>
        </is>
      </c>
    </row>
    <row r="20">
      <c r="A20" s="3" t="inlineStr">
        <is>
          <t>Impaired loans measured at fair value on a nonrecurring basis</t>
        </is>
      </c>
    </row>
    <row r="21">
      <c r="A21" s="4" t="inlineStr">
        <is>
          <t>Individually evaluated loans, net of allowance for credit losses</t>
        </is>
      </c>
      <c r="B21" s="5" t="n">
        <v>8810</v>
      </c>
      <c r="C21" s="5" t="n">
        <v>24145</v>
      </c>
    </row>
    <row r="22">
      <c r="A22" s="4" t="inlineStr">
        <is>
          <t>OREO</t>
        </is>
      </c>
      <c r="B22" s="5" t="n">
        <v>215</v>
      </c>
      <c r="C22" s="5" t="n">
        <v>2736</v>
      </c>
    </row>
    <row r="23">
      <c r="A23" s="4" t="inlineStr">
        <is>
          <t>Mortgage servicing rights</t>
        </is>
      </c>
      <c r="B23" s="5" t="n">
        <v>80263</v>
      </c>
      <c r="C23" s="5" t="n">
        <v>62994</v>
      </c>
    </row>
    <row r="24">
      <c r="A24" s="4" t="inlineStr">
        <is>
          <t>Total financial assets</t>
        </is>
      </c>
      <c r="B24" s="6" t="n">
        <v>89288</v>
      </c>
      <c r="C24" s="6" t="n">
        <v>8987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 Narrative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Fair Value, Assets and Liabilities Measured on Recurring and Nonrecurring Basis [Line Items]</t>
        </is>
      </c>
    </row>
    <row r="4">
      <c r="A4" s="4" t="inlineStr">
        <is>
          <t>Impaired loans not covered under loss-share agreements</t>
        </is>
      </c>
      <c r="B4" s="6" t="n">
        <v>14477</v>
      </c>
      <c r="D4" s="6" t="n">
        <v>36990</v>
      </c>
    </row>
    <row r="5">
      <c r="A5" s="4" t="inlineStr">
        <is>
          <t>Specific reserve included in allowance for loan losses</t>
        </is>
      </c>
      <c r="B5" s="5" t="n">
        <v>173106</v>
      </c>
      <c r="C5" s="6" t="n">
        <v>120185</v>
      </c>
      <c r="D5" s="5" t="n">
        <v>176144</v>
      </c>
      <c r="E5" s="6" t="n">
        <v>52162</v>
      </c>
    </row>
    <row r="6">
      <c r="A6" s="4" t="inlineStr">
        <is>
          <t>Valuation adjustment to mortgage servicing rights</t>
        </is>
      </c>
      <c r="B6" s="5" t="n">
        <v>-13561</v>
      </c>
      <c r="C6" s="5" t="n">
        <v>9571</v>
      </c>
      <c r="D6" s="5" t="n">
        <v>11726</v>
      </c>
    </row>
    <row r="7">
      <c r="A7" s="4" t="inlineStr">
        <is>
          <t>Changes in fair value, gain (loss)</t>
        </is>
      </c>
      <c r="B7" s="5" t="n">
        <v>-12231</v>
      </c>
      <c r="C7" s="6" t="n">
        <v>12709</v>
      </c>
    </row>
    <row r="8">
      <c r="A8" s="4" t="inlineStr">
        <is>
          <t>Impaired Loans, not covered</t>
        </is>
      </c>
    </row>
    <row r="9">
      <c r="A9" s="3" t="inlineStr">
        <is>
          <t>Fair Value, Assets and Liabilities Measured on Recurring and Nonrecurring Basis [Line Items]</t>
        </is>
      </c>
    </row>
    <row r="10">
      <c r="A10" s="4" t="inlineStr">
        <is>
          <t>Specific reserve included in allowance for loan losses</t>
        </is>
      </c>
      <c r="B10" s="6" t="n">
        <v>5667</v>
      </c>
      <c r="D10" s="6" t="n">
        <v>1284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OREO Measured at Fair Value on a Nonrecurring Basis (Details) - Level 3 - Fair Value, measurements, nonrecurring - USD ($) $ in Thousands</t>
        </is>
      </c>
      <c r="B1" s="2" t="inlineStr">
        <is>
          <t>Mar. 31, 2021</t>
        </is>
      </c>
      <c r="C1" s="2" t="inlineStr">
        <is>
          <t>Dec. 31, 2020</t>
        </is>
      </c>
    </row>
    <row r="2">
      <c r="A2" s="3" t="inlineStr">
        <is>
          <t>OREO measured at fair value on a nonrecurring basis</t>
        </is>
      </c>
    </row>
    <row r="3">
      <c r="A3" s="4" t="inlineStr">
        <is>
          <t>Carrying amount prior to remeasurement</t>
        </is>
      </c>
      <c r="B3" s="6" t="n">
        <v>285</v>
      </c>
      <c r="C3" s="6" t="n">
        <v>4051</v>
      </c>
    </row>
    <row r="4">
      <c r="A4" s="4" t="inlineStr">
        <is>
          <t>Impairment recognized in results of operations</t>
        </is>
      </c>
      <c r="B4" s="5" t="n">
        <v>-70</v>
      </c>
      <c r="C4" s="5" t="n">
        <v>-1315</v>
      </c>
    </row>
    <row r="5">
      <c r="A5" s="4" t="inlineStr">
        <is>
          <t>Fair value</t>
        </is>
      </c>
      <c r="B5" s="6" t="n">
        <v>215</v>
      </c>
      <c r="C5" s="6" t="n">
        <v>273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Summary of Significant Accounting Policies (In Thousands) Nature of Operations : Renasant Corporation (referred to herein as the “Company”) owns and operates Renasant Bank (“Renasant Bank” or the “Bank”), Renasant Insurance, Inc. and Park Place Capital Corporation. Through its subsidiaries, the Company offers a diversified range of financial, wealth management, fiduciary and insurance services to its retail and commercial customers from full service offices located throughout Mississippi, Tennessee, Alabama, Georgia, Florida, North Carolina and South Carolina. Basis of Presentation : The accompanying unaudited consolidated financial statements of the Company and its subsidiaries have been prepared in accordance with accounting principles generally accepted in the United States of America (“GAAP”) for interim financial information and in accordance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For further information regarding the Company’s significant accounting policies, refer to the audited consolidated financial statements and notes thereto included in the Company’s Annual Report on Form 10-K for the year ended December 31, 2020 filed with the Securities and Exchange Commission on February 26, 2021. Use of Estimates : The preparation of financial statements in conformity with GAAP requires management to make estimates and assumptions that affect the amounts reported in the financial statements and accompanying notes. Actual results could differ from those estimates, and such differences may be material. Impact of Recently-Issued Accounting Standards and Pronouncements : In March 2020, the Financial Accounting Standards Board (“FASB”) issued Accounting Standards Update (“ASU”) 2020-04, “Reference Rate Reform (Topic 842): Facilitation of the Effects of Reference Rate Reform on Financial Reporting”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ignificant Unobservable Inputs (Level 3) Used in Valuation of Assets and Liabilities Measured at Fair Value on Non-Recurring Basis (Details) - Level 3 $ in Thousands</t>
        </is>
      </c>
      <c r="B1" s="2" t="inlineStr">
        <is>
          <t>Mar. 31, 2021USD ($)</t>
        </is>
      </c>
    </row>
    <row r="2">
      <c r="A2" s="4" t="inlineStr">
        <is>
          <t>Individually evaluated loans, net of allowance for credit losses</t>
        </is>
      </c>
    </row>
    <row r="3">
      <c r="A3" s="3" t="inlineStr">
        <is>
          <t>Fair Value, Assets and Liabilities Measured on Recurring and Nonrecurring Basis [Abstract]</t>
        </is>
      </c>
    </row>
    <row r="4">
      <c r="A4" s="4" t="inlineStr">
        <is>
          <t>Fair Value</t>
        </is>
      </c>
      <c r="B4" s="6" t="n">
        <v>8810</v>
      </c>
    </row>
    <row r="5">
      <c r="A5" s="4" t="inlineStr">
        <is>
          <t>OREO</t>
        </is>
      </c>
    </row>
    <row r="6">
      <c r="A6" s="3" t="inlineStr">
        <is>
          <t>Fair Value, Assets and Liabilities Measured on Recurring and Nonrecurring Basis [Abstract]</t>
        </is>
      </c>
    </row>
    <row r="7">
      <c r="A7" s="4" t="inlineStr">
        <is>
          <t>Fair Value</t>
        </is>
      </c>
      <c r="B7" s="6" t="n">
        <v>215</v>
      </c>
    </row>
    <row r="8">
      <c r="A8" s="4" t="inlineStr">
        <is>
          <t>Measurement input, price volatility | Minimum | Individually evaluated loans, net of allowance for credit losses</t>
        </is>
      </c>
    </row>
    <row r="9">
      <c r="A9" s="3" t="inlineStr">
        <is>
          <t>Fair Value, Assets and Liabilities Measured on Recurring and Nonrecurring Basis [Abstract]</t>
        </is>
      </c>
    </row>
    <row r="10">
      <c r="A10" s="4" t="inlineStr">
        <is>
          <t>Debt instrument, measurement input range</t>
        </is>
      </c>
      <c r="B10" s="8" t="n">
        <v>0.04</v>
      </c>
    </row>
    <row r="11">
      <c r="A11" s="4" t="inlineStr">
        <is>
          <t>Measurement input, price volatility | Minimum | OREO</t>
        </is>
      </c>
    </row>
    <row r="12">
      <c r="A12" s="3" t="inlineStr">
        <is>
          <t>Fair Value, Assets and Liabilities Measured on Recurring and Nonrecurring Basis [Abstract]</t>
        </is>
      </c>
    </row>
    <row r="13">
      <c r="A13" s="4" t="inlineStr">
        <is>
          <t>OREO, measurement input range</t>
        </is>
      </c>
      <c r="B13" s="8" t="n">
        <v>0.04</v>
      </c>
    </row>
    <row r="14">
      <c r="A14" s="4" t="inlineStr">
        <is>
          <t>Measurement input, price volatility | Maximum | Individually evaluated loans, net of allowance for credit losses</t>
        </is>
      </c>
    </row>
    <row r="15">
      <c r="A15" s="3" t="inlineStr">
        <is>
          <t>Fair Value, Assets and Liabilities Measured on Recurring and Nonrecurring Basis [Abstract]</t>
        </is>
      </c>
    </row>
    <row r="16">
      <c r="A16" s="4" t="inlineStr">
        <is>
          <t>Debt instrument, measurement input range</t>
        </is>
      </c>
      <c r="B16" s="8" t="n">
        <v>0.1</v>
      </c>
    </row>
    <row r="17">
      <c r="A17" s="4" t="inlineStr">
        <is>
          <t>Measurement input, price volatility | Maximum | OREO</t>
        </is>
      </c>
    </row>
    <row r="18">
      <c r="A18" s="3" t="inlineStr">
        <is>
          <t>Fair Value, Assets and Liabilities Measured on Recurring and Nonrecurring Basis [Abstract]</t>
        </is>
      </c>
    </row>
    <row r="19">
      <c r="A19" s="4" t="inlineStr">
        <is>
          <t>OREO, measurement input range</t>
        </is>
      </c>
      <c r="B19" s="8" t="n">
        <v>0.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izes Differences Between Fair Value and Principal Balance for Mortgage Loans Held for Sale Measure at Fair Value (Details) - USD ($) $ in Thousands</t>
        </is>
      </c>
      <c r="B1" s="2" t="inlineStr">
        <is>
          <t>Mar. 31, 2021</t>
        </is>
      </c>
      <c r="C1" s="2" t="inlineStr">
        <is>
          <t>Dec. 31, 2020</t>
        </is>
      </c>
    </row>
    <row r="2">
      <c r="A2" s="4" t="inlineStr">
        <is>
          <t>Aggregate Fair Value</t>
        </is>
      </c>
    </row>
    <row r="3">
      <c r="A3" s="3" t="inlineStr">
        <is>
          <t>Summarizes differences between fair value and principal balance for mortgage loans held for sale measure at fair value</t>
        </is>
      </c>
    </row>
    <row r="4">
      <c r="A4" s="4" t="inlineStr">
        <is>
          <t>Mortgage loans held for sale measured at fair value</t>
        </is>
      </c>
      <c r="B4" s="6" t="n">
        <v>502002</v>
      </c>
      <c r="C4" s="6" t="n">
        <v>417771</v>
      </c>
    </row>
    <row r="5">
      <c r="A5" s="4" t="inlineStr">
        <is>
          <t>Aggregate Unpaid Principal Balance</t>
        </is>
      </c>
    </row>
    <row r="6">
      <c r="A6" s="3" t="inlineStr">
        <is>
          <t>Summarizes differences between fair value and principal balance for mortgage loans held for sale measure at fair value</t>
        </is>
      </c>
    </row>
    <row r="7">
      <c r="A7" s="4" t="inlineStr">
        <is>
          <t>Mortgage loans held for sale measured at fair value</t>
        </is>
      </c>
      <c r="B7" s="5" t="n">
        <v>492064</v>
      </c>
      <c r="C7" s="5" t="n">
        <v>395602</v>
      </c>
    </row>
    <row r="8">
      <c r="A8" s="4" t="inlineStr">
        <is>
          <t>Difference</t>
        </is>
      </c>
    </row>
    <row r="9">
      <c r="A9" s="3" t="inlineStr">
        <is>
          <t>Summarizes differences between fair value and principal balance for mortgage loans held for sale measure at fair value</t>
        </is>
      </c>
    </row>
    <row r="10">
      <c r="A10" s="4" t="inlineStr">
        <is>
          <t>Mortgage loans held for sale measured at fair value</t>
        </is>
      </c>
      <c r="B10" s="6" t="n">
        <v>9938</v>
      </c>
      <c r="C10" s="6" t="n">
        <v>2216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Not Measured and Reported at Fair Value on a Recurring Basis or Nonrecurring Basis (Details) - USD ($) $ in Thousands</t>
        </is>
      </c>
      <c r="B1" s="2" t="inlineStr">
        <is>
          <t>Mar. 31, 2021</t>
        </is>
      </c>
      <c r="C1" s="2" t="inlineStr">
        <is>
          <t>Dec. 31, 2020</t>
        </is>
      </c>
    </row>
    <row r="2">
      <c r="A2" s="3" t="inlineStr">
        <is>
          <t>Financial assets</t>
        </is>
      </c>
    </row>
    <row r="3">
      <c r="A3" s="4" t="inlineStr">
        <is>
          <t>Securities available for sale</t>
        </is>
      </c>
      <c r="B3" s="6" t="n">
        <v>1536041</v>
      </c>
      <c r="C3" s="6" t="n">
        <v>1343457</v>
      </c>
    </row>
    <row r="4">
      <c r="A4" s="4" t="inlineStr">
        <is>
          <t>Loans held for sale</t>
        </is>
      </c>
      <c r="B4" s="5" t="n">
        <v>502002</v>
      </c>
      <c r="C4" s="5" t="n">
        <v>417771</v>
      </c>
    </row>
    <row r="5">
      <c r="A5" s="4" t="inlineStr">
        <is>
          <t>Loans, net</t>
        </is>
      </c>
      <c r="B5" s="5" t="n">
        <v>10515302</v>
      </c>
      <c r="C5" s="5" t="n">
        <v>10757503</v>
      </c>
    </row>
    <row r="6">
      <c r="A6" s="4" t="inlineStr">
        <is>
          <t>Mortgage servicing rights</t>
        </is>
      </c>
      <c r="B6" s="5" t="n">
        <v>80263</v>
      </c>
      <c r="C6" s="5" t="n">
        <v>62994</v>
      </c>
    </row>
    <row r="7">
      <c r="A7" s="4" t="inlineStr">
        <is>
          <t>Derivative instruments</t>
        </is>
      </c>
      <c r="B7" s="5" t="n">
        <v>30352</v>
      </c>
      <c r="C7" s="5" t="n">
        <v>3866</v>
      </c>
    </row>
    <row r="8">
      <c r="A8" s="3" t="inlineStr">
        <is>
          <t>Financial liabilities</t>
        </is>
      </c>
    </row>
    <row r="9">
      <c r="A9" s="4" t="inlineStr">
        <is>
          <t>Derivative instruments</t>
        </is>
      </c>
      <c r="B9" s="5" t="n">
        <v>18501</v>
      </c>
      <c r="C9" s="5" t="n">
        <v>21107</v>
      </c>
    </row>
    <row r="10">
      <c r="A10" s="4" t="inlineStr">
        <is>
          <t>Carrying Value</t>
        </is>
      </c>
    </row>
    <row r="11">
      <c r="A11" s="3" t="inlineStr">
        <is>
          <t>Financial assets</t>
        </is>
      </c>
    </row>
    <row r="12">
      <c r="A12" s="4" t="inlineStr">
        <is>
          <t>Cash and cash equivalents</t>
        </is>
      </c>
      <c r="B12" s="5" t="n">
        <v>1261916</v>
      </c>
      <c r="C12" s="5" t="n">
        <v>633203</v>
      </c>
    </row>
    <row r="13">
      <c r="A13" s="4" t="inlineStr">
        <is>
          <t>Securities available for sale</t>
        </is>
      </c>
      <c r="B13" s="5" t="n">
        <v>1536041</v>
      </c>
      <c r="C13" s="5" t="n">
        <v>1343457</v>
      </c>
    </row>
    <row r="14">
      <c r="A14" s="4" t="inlineStr">
        <is>
          <t>Loans held for sale</t>
        </is>
      </c>
      <c r="B14" s="5" t="n">
        <v>502002</v>
      </c>
      <c r="C14" s="5" t="n">
        <v>417771</v>
      </c>
    </row>
    <row r="15">
      <c r="A15" s="4" t="inlineStr">
        <is>
          <t>Loans, net</t>
        </is>
      </c>
      <c r="B15" s="5" t="n">
        <v>10515302</v>
      </c>
      <c r="C15" s="5" t="n">
        <v>10757503</v>
      </c>
    </row>
    <row r="16">
      <c r="A16" s="4" t="inlineStr">
        <is>
          <t>Mortgage servicing rights</t>
        </is>
      </c>
      <c r="B16" s="5" t="n">
        <v>80263</v>
      </c>
      <c r="C16" s="5" t="n">
        <v>62994</v>
      </c>
    </row>
    <row r="17">
      <c r="A17" s="4" t="inlineStr">
        <is>
          <t>Derivative instruments</t>
        </is>
      </c>
      <c r="B17" s="5" t="n">
        <v>49227</v>
      </c>
      <c r="C17" s="5" t="n">
        <v>33574</v>
      </c>
    </row>
    <row r="18">
      <c r="A18" s="3" t="inlineStr">
        <is>
          <t>Financial liabilities</t>
        </is>
      </c>
    </row>
    <row r="19">
      <c r="A19" s="4" t="inlineStr">
        <is>
          <t>Deposits</t>
        </is>
      </c>
      <c r="B19" s="5" t="n">
        <v>12736908</v>
      </c>
      <c r="C19" s="5" t="n">
        <v>12059081</v>
      </c>
    </row>
    <row r="20">
      <c r="A20" s="4" t="inlineStr">
        <is>
          <t>Short-term borrowings</t>
        </is>
      </c>
      <c r="B20" s="5" t="n">
        <v>12154</v>
      </c>
      <c r="C20" s="5" t="n">
        <v>21340</v>
      </c>
    </row>
    <row r="21">
      <c r="A21" s="4" t="inlineStr">
        <is>
          <t>Federal Home Loan Bank advances</t>
        </is>
      </c>
      <c r="B21" s="5" t="n">
        <v>152124</v>
      </c>
      <c r="C21" s="5" t="n">
        <v>152167</v>
      </c>
    </row>
    <row r="22">
      <c r="A22" s="4" t="inlineStr">
        <is>
          <t>Junior subordinated debentures</t>
        </is>
      </c>
      <c r="B22" s="5" t="n">
        <v>110939</v>
      </c>
      <c r="C22" s="5" t="n">
        <v>110794</v>
      </c>
    </row>
    <row r="23">
      <c r="A23" s="4" t="inlineStr">
        <is>
          <t>Subordinated notes</t>
        </is>
      </c>
      <c r="B23" s="5" t="n">
        <v>204597</v>
      </c>
      <c r="C23" s="5" t="n">
        <v>212009</v>
      </c>
    </row>
    <row r="24">
      <c r="A24" s="4" t="inlineStr">
        <is>
          <t>Derivative instruments</t>
        </is>
      </c>
      <c r="B24" s="5" t="n">
        <v>18985</v>
      </c>
      <c r="C24" s="5" t="n">
        <v>21107</v>
      </c>
    </row>
    <row r="25">
      <c r="A25" s="4" t="inlineStr">
        <is>
          <t>Fair Value</t>
        </is>
      </c>
    </row>
    <row r="26">
      <c r="A26" s="3" t="inlineStr">
        <is>
          <t>Financial assets</t>
        </is>
      </c>
    </row>
    <row r="27">
      <c r="A27" s="4" t="inlineStr">
        <is>
          <t>Cash and cash equivalents</t>
        </is>
      </c>
      <c r="B27" s="5" t="n">
        <v>1261916</v>
      </c>
      <c r="C27" s="5" t="n">
        <v>633203</v>
      </c>
    </row>
    <row r="28">
      <c r="A28" s="4" t="inlineStr">
        <is>
          <t>Securities available for sale</t>
        </is>
      </c>
      <c r="B28" s="5" t="n">
        <v>1536041</v>
      </c>
      <c r="C28" s="5" t="n">
        <v>1343457</v>
      </c>
    </row>
    <row r="29">
      <c r="A29" s="4" t="inlineStr">
        <is>
          <t>Loans held for sale</t>
        </is>
      </c>
      <c r="B29" s="5" t="n">
        <v>502002</v>
      </c>
      <c r="C29" s="5" t="n">
        <v>417771</v>
      </c>
    </row>
    <row r="30">
      <c r="A30" s="4" t="inlineStr">
        <is>
          <t>Loans, net</t>
        </is>
      </c>
      <c r="B30" s="5" t="n">
        <v>10420129</v>
      </c>
      <c r="C30" s="5" t="n">
        <v>10668625</v>
      </c>
    </row>
    <row r="31">
      <c r="A31" s="4" t="inlineStr">
        <is>
          <t>Mortgage servicing rights</t>
        </is>
      </c>
      <c r="B31" s="5" t="n">
        <v>83730</v>
      </c>
      <c r="C31" s="5" t="n">
        <v>62994</v>
      </c>
    </row>
    <row r="32">
      <c r="A32" s="4" t="inlineStr">
        <is>
          <t>Derivative instruments</t>
        </is>
      </c>
      <c r="B32" s="5" t="n">
        <v>49227</v>
      </c>
      <c r="C32" s="5" t="n">
        <v>33574</v>
      </c>
    </row>
    <row r="33">
      <c r="A33" s="3" t="inlineStr">
        <is>
          <t>Financial liabilities</t>
        </is>
      </c>
    </row>
    <row r="34">
      <c r="A34" s="4" t="inlineStr">
        <is>
          <t>Deposits</t>
        </is>
      </c>
      <c r="B34" s="5" t="n">
        <v>12743794</v>
      </c>
      <c r="C34" s="5" t="n">
        <v>12069198</v>
      </c>
    </row>
    <row r="35">
      <c r="A35" s="4" t="inlineStr">
        <is>
          <t>Short-term borrowings</t>
        </is>
      </c>
      <c r="B35" s="5" t="n">
        <v>12154</v>
      </c>
      <c r="C35" s="5" t="n">
        <v>21340</v>
      </c>
    </row>
    <row r="36">
      <c r="A36" s="4" t="inlineStr">
        <is>
          <t>Federal Home Loan Bank advances</t>
        </is>
      </c>
      <c r="B36" s="5" t="n">
        <v>157139</v>
      </c>
      <c r="C36" s="5" t="n">
        <v>158914</v>
      </c>
    </row>
    <row r="37">
      <c r="A37" s="4" t="inlineStr">
        <is>
          <t>Junior subordinated debentures</t>
        </is>
      </c>
      <c r="B37" s="5" t="n">
        <v>99076</v>
      </c>
      <c r="C37" s="5" t="n">
        <v>93092</v>
      </c>
    </row>
    <row r="38">
      <c r="A38" s="4" t="inlineStr">
        <is>
          <t>Subordinated notes</t>
        </is>
      </c>
      <c r="B38" s="5" t="n">
        <v>219900</v>
      </c>
      <c r="C38" s="5" t="n">
        <v>217575</v>
      </c>
    </row>
    <row r="39">
      <c r="A39" s="4" t="inlineStr">
        <is>
          <t>Derivative instruments</t>
        </is>
      </c>
      <c r="B39" s="5" t="n">
        <v>18985</v>
      </c>
      <c r="C39" s="5" t="n">
        <v>21107</v>
      </c>
    </row>
    <row r="40">
      <c r="A40" s="4" t="inlineStr">
        <is>
          <t>Fair Value | Level 1</t>
        </is>
      </c>
    </row>
    <row r="41">
      <c r="A41" s="3" t="inlineStr">
        <is>
          <t>Financial assets</t>
        </is>
      </c>
    </row>
    <row r="42">
      <c r="A42" s="4" t="inlineStr">
        <is>
          <t>Cash and cash equivalents</t>
        </is>
      </c>
      <c r="B42" s="5" t="n">
        <v>1261916</v>
      </c>
      <c r="C42" s="5" t="n">
        <v>633203</v>
      </c>
    </row>
    <row r="43">
      <c r="A43" s="4" t="inlineStr">
        <is>
          <t>Securities available for sale</t>
        </is>
      </c>
      <c r="B43" s="5" t="n">
        <v>0</v>
      </c>
      <c r="C43" s="5" t="n">
        <v>0</v>
      </c>
    </row>
    <row r="44">
      <c r="A44" s="4" t="inlineStr">
        <is>
          <t>Loans held for sale</t>
        </is>
      </c>
      <c r="B44" s="5" t="n">
        <v>0</v>
      </c>
      <c r="C44" s="5" t="n">
        <v>0</v>
      </c>
    </row>
    <row r="45">
      <c r="A45" s="4" t="inlineStr">
        <is>
          <t>Loans, net</t>
        </is>
      </c>
      <c r="B45" s="5" t="n">
        <v>0</v>
      </c>
      <c r="C45" s="5" t="n">
        <v>0</v>
      </c>
    </row>
    <row r="46">
      <c r="A46" s="4" t="inlineStr">
        <is>
          <t>Mortgage servicing rights</t>
        </is>
      </c>
      <c r="B46" s="5" t="n">
        <v>0</v>
      </c>
      <c r="C46" s="5" t="n">
        <v>0</v>
      </c>
    </row>
    <row r="47">
      <c r="A47" s="4" t="inlineStr">
        <is>
          <t>Derivative instruments</t>
        </is>
      </c>
      <c r="B47" s="5" t="n">
        <v>0</v>
      </c>
      <c r="C47" s="5" t="n">
        <v>0</v>
      </c>
    </row>
    <row r="48">
      <c r="A48" s="3" t="inlineStr">
        <is>
          <t>Financial liabilities</t>
        </is>
      </c>
    </row>
    <row r="49">
      <c r="A49" s="4" t="inlineStr">
        <is>
          <t>Deposits</t>
        </is>
      </c>
      <c r="B49" s="5" t="n">
        <v>11133259</v>
      </c>
      <c r="C49" s="5" t="n">
        <v>10363193</v>
      </c>
    </row>
    <row r="50">
      <c r="A50" s="4" t="inlineStr">
        <is>
          <t>Short-term borrowings</t>
        </is>
      </c>
      <c r="B50" s="5" t="n">
        <v>12154</v>
      </c>
      <c r="C50" s="5" t="n">
        <v>21340</v>
      </c>
    </row>
    <row r="51">
      <c r="A51" s="4" t="inlineStr">
        <is>
          <t>Federal Home Loan Bank advances</t>
        </is>
      </c>
      <c r="B51" s="5" t="n">
        <v>0</v>
      </c>
      <c r="C51" s="5" t="n">
        <v>0</v>
      </c>
    </row>
    <row r="52">
      <c r="A52" s="4" t="inlineStr">
        <is>
          <t>Junior subordinated debentures</t>
        </is>
      </c>
      <c r="B52" s="5" t="n">
        <v>0</v>
      </c>
      <c r="C52" s="5" t="n">
        <v>0</v>
      </c>
    </row>
    <row r="53">
      <c r="A53" s="4" t="inlineStr">
        <is>
          <t>Subordinated notes</t>
        </is>
      </c>
      <c r="B53" s="5" t="n">
        <v>0</v>
      </c>
      <c r="C53" s="5" t="n">
        <v>0</v>
      </c>
    </row>
    <row r="54">
      <c r="A54" s="4" t="inlineStr">
        <is>
          <t>Derivative instruments</t>
        </is>
      </c>
      <c r="B54" s="5" t="n">
        <v>0</v>
      </c>
      <c r="C54" s="5" t="n">
        <v>0</v>
      </c>
    </row>
    <row r="55">
      <c r="A55" s="4" t="inlineStr">
        <is>
          <t>Fair Value | Level 2</t>
        </is>
      </c>
    </row>
    <row r="56">
      <c r="A56" s="3" t="inlineStr">
        <is>
          <t>Financial assets</t>
        </is>
      </c>
    </row>
    <row r="57">
      <c r="A57" s="4" t="inlineStr">
        <is>
          <t>Cash and cash equivalents</t>
        </is>
      </c>
      <c r="B57" s="5" t="n">
        <v>0</v>
      </c>
      <c r="C57" s="5" t="n">
        <v>0</v>
      </c>
    </row>
    <row r="58">
      <c r="A58" s="4" t="inlineStr">
        <is>
          <t>Securities available for sale</t>
        </is>
      </c>
      <c r="B58" s="5" t="n">
        <v>1536041</v>
      </c>
      <c r="C58" s="5" t="n">
        <v>1334445</v>
      </c>
    </row>
    <row r="59">
      <c r="A59" s="4" t="inlineStr">
        <is>
          <t>Loans held for sale</t>
        </is>
      </c>
      <c r="B59" s="5" t="n">
        <v>502002</v>
      </c>
      <c r="C59" s="5" t="n">
        <v>417771</v>
      </c>
    </row>
    <row r="60">
      <c r="A60" s="4" t="inlineStr">
        <is>
          <t>Loans, net</t>
        </is>
      </c>
      <c r="B60" s="5" t="n">
        <v>0</v>
      </c>
      <c r="C60" s="5" t="n">
        <v>0</v>
      </c>
    </row>
    <row r="61">
      <c r="A61" s="4" t="inlineStr">
        <is>
          <t>Mortgage servicing rights</t>
        </is>
      </c>
      <c r="B61" s="5" t="n">
        <v>0</v>
      </c>
      <c r="C61" s="5" t="n">
        <v>0</v>
      </c>
    </row>
    <row r="62">
      <c r="A62" s="4" t="inlineStr">
        <is>
          <t>Derivative instruments</t>
        </is>
      </c>
      <c r="B62" s="5" t="n">
        <v>49227</v>
      </c>
      <c r="C62" s="5" t="n">
        <v>33574</v>
      </c>
    </row>
    <row r="63">
      <c r="A63" s="3" t="inlineStr">
        <is>
          <t>Financial liabilities</t>
        </is>
      </c>
    </row>
    <row r="64">
      <c r="A64" s="4" t="inlineStr">
        <is>
          <t>Deposits</t>
        </is>
      </c>
      <c r="B64" s="5" t="n">
        <v>1610535</v>
      </c>
      <c r="C64" s="5" t="n">
        <v>1706005</v>
      </c>
    </row>
    <row r="65">
      <c r="A65" s="4" t="inlineStr">
        <is>
          <t>Short-term borrowings</t>
        </is>
      </c>
      <c r="B65" s="5" t="n">
        <v>0</v>
      </c>
      <c r="C65" s="5" t="n">
        <v>0</v>
      </c>
    </row>
    <row r="66">
      <c r="A66" s="4" t="inlineStr">
        <is>
          <t>Federal Home Loan Bank advances</t>
        </is>
      </c>
      <c r="B66" s="5" t="n">
        <v>157139</v>
      </c>
      <c r="C66" s="5" t="n">
        <v>158914</v>
      </c>
    </row>
    <row r="67">
      <c r="A67" s="4" t="inlineStr">
        <is>
          <t>Junior subordinated debentures</t>
        </is>
      </c>
      <c r="B67" s="5" t="n">
        <v>99076</v>
      </c>
      <c r="C67" s="5" t="n">
        <v>93092</v>
      </c>
    </row>
    <row r="68">
      <c r="A68" s="4" t="inlineStr">
        <is>
          <t>Subordinated notes</t>
        </is>
      </c>
      <c r="B68" s="5" t="n">
        <v>219900</v>
      </c>
      <c r="C68" s="5" t="n">
        <v>217575</v>
      </c>
    </row>
    <row r="69">
      <c r="A69" s="4" t="inlineStr">
        <is>
          <t>Derivative instruments</t>
        </is>
      </c>
      <c r="B69" s="5" t="n">
        <v>18985</v>
      </c>
      <c r="C69" s="5" t="n">
        <v>21107</v>
      </c>
    </row>
    <row r="70">
      <c r="A70" s="4" t="inlineStr">
        <is>
          <t>Fair Value | Level 3</t>
        </is>
      </c>
    </row>
    <row r="71">
      <c r="A71" s="3" t="inlineStr">
        <is>
          <t>Financial assets</t>
        </is>
      </c>
    </row>
    <row r="72">
      <c r="A72" s="4" t="inlineStr">
        <is>
          <t>Cash and cash equivalents</t>
        </is>
      </c>
      <c r="B72" s="5" t="n">
        <v>0</v>
      </c>
      <c r="C72" s="5" t="n">
        <v>0</v>
      </c>
    </row>
    <row r="73">
      <c r="A73" s="4" t="inlineStr">
        <is>
          <t>Securities available for sale</t>
        </is>
      </c>
      <c r="B73" s="5" t="n">
        <v>0</v>
      </c>
      <c r="C73" s="5" t="n">
        <v>9012</v>
      </c>
    </row>
    <row r="74">
      <c r="A74" s="4" t="inlineStr">
        <is>
          <t>Loans held for sale</t>
        </is>
      </c>
      <c r="B74" s="5" t="n">
        <v>0</v>
      </c>
      <c r="C74" s="5" t="n">
        <v>0</v>
      </c>
    </row>
    <row r="75">
      <c r="A75" s="4" t="inlineStr">
        <is>
          <t>Loans, net</t>
        </is>
      </c>
      <c r="B75" s="5" t="n">
        <v>10420129</v>
      </c>
      <c r="C75" s="5" t="n">
        <v>10668625</v>
      </c>
    </row>
    <row r="76">
      <c r="A76" s="4" t="inlineStr">
        <is>
          <t>Mortgage servicing rights</t>
        </is>
      </c>
      <c r="B76" s="5" t="n">
        <v>83730</v>
      </c>
      <c r="C76" s="5" t="n">
        <v>62994</v>
      </c>
    </row>
    <row r="77">
      <c r="A77" s="4" t="inlineStr">
        <is>
          <t>Derivative instruments</t>
        </is>
      </c>
      <c r="B77" s="5" t="n">
        <v>0</v>
      </c>
      <c r="C77" s="5" t="n">
        <v>0</v>
      </c>
    </row>
    <row r="78">
      <c r="A78" s="3" t="inlineStr">
        <is>
          <t>Financial liabilities</t>
        </is>
      </c>
    </row>
    <row r="79">
      <c r="A79" s="4" t="inlineStr">
        <is>
          <t>Deposits</t>
        </is>
      </c>
      <c r="B79" s="5" t="n">
        <v>0</v>
      </c>
      <c r="C79" s="5" t="n">
        <v>0</v>
      </c>
    </row>
    <row r="80">
      <c r="A80" s="4" t="inlineStr">
        <is>
          <t>Short-term borrowings</t>
        </is>
      </c>
      <c r="B80" s="5" t="n">
        <v>0</v>
      </c>
      <c r="C80" s="5" t="n">
        <v>0</v>
      </c>
    </row>
    <row r="81">
      <c r="A81" s="4" t="inlineStr">
        <is>
          <t>Federal Home Loan Bank advances</t>
        </is>
      </c>
      <c r="B81" s="5" t="n">
        <v>0</v>
      </c>
      <c r="C81" s="5" t="n">
        <v>0</v>
      </c>
    </row>
    <row r="82">
      <c r="A82" s="4" t="inlineStr">
        <is>
          <t>Junior subordinated debentures</t>
        </is>
      </c>
      <c r="B82" s="5" t="n">
        <v>0</v>
      </c>
      <c r="C82" s="5" t="n">
        <v>0</v>
      </c>
    </row>
    <row r="83">
      <c r="A83" s="4" t="inlineStr">
        <is>
          <t>Subordinated notes</t>
        </is>
      </c>
      <c r="B83" s="5" t="n">
        <v>0</v>
      </c>
      <c r="C83" s="5" t="n">
        <v>0</v>
      </c>
    </row>
    <row r="84">
      <c r="A84" s="4" t="inlineStr">
        <is>
          <t>Derivative instruments</t>
        </is>
      </c>
      <c r="B84" s="6" t="n">
        <v>0</v>
      </c>
      <c r="C84" s="6"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Changes in the Components of Other Comprehensive Income (Loss), Net of Tax (Details) - USD ($) $ in Thousands</t>
        </is>
      </c>
      <c r="B1" s="2" t="inlineStr">
        <is>
          <t>3 Months Ended</t>
        </is>
      </c>
    </row>
    <row r="2">
      <c r="B2" s="2" t="inlineStr">
        <is>
          <t>Mar. 31, 2021</t>
        </is>
      </c>
      <c r="C2" s="2" t="inlineStr">
        <is>
          <t>Mar. 31, 2020</t>
        </is>
      </c>
    </row>
    <row r="3">
      <c r="A3" s="3" t="inlineStr">
        <is>
          <t>Accumulated Other Comprehensive Income (Loss) [Line Items]</t>
        </is>
      </c>
    </row>
    <row r="4">
      <c r="A4" s="4" t="inlineStr">
        <is>
          <t>Total other comprehensive income (loss), pre-tax</t>
        </is>
      </c>
      <c r="B4" s="6" t="n">
        <v>-6613</v>
      </c>
      <c r="C4" s="6" t="n">
        <v>18423</v>
      </c>
    </row>
    <row r="5">
      <c r="A5" s="4" t="inlineStr">
        <is>
          <t>Total other comprehensive income (loss), tax expense (benefit)</t>
        </is>
      </c>
      <c r="B5" s="5" t="n">
        <v>-1684</v>
      </c>
      <c r="C5" s="5" t="n">
        <v>4686</v>
      </c>
    </row>
    <row r="6">
      <c r="A6" s="4" t="inlineStr">
        <is>
          <t>Other comprehensive (loss) income, net of tax</t>
        </is>
      </c>
      <c r="B6" s="5" t="n">
        <v>-4929</v>
      </c>
      <c r="C6" s="5" t="n">
        <v>13737</v>
      </c>
    </row>
    <row r="7">
      <c r="A7" s="4" t="inlineStr">
        <is>
          <t>Securities available for sale:</t>
        </is>
      </c>
    </row>
    <row r="8">
      <c r="A8" s="3" t="inlineStr">
        <is>
          <t>Accumulated Other Comprehensive Income (Loss) [Line Items]</t>
        </is>
      </c>
    </row>
    <row r="9">
      <c r="A9" s="4" t="inlineStr">
        <is>
          <t>Other comprehensive income (loss), before reclassifications, pre-tax</t>
        </is>
      </c>
      <c r="B9" s="5" t="n">
        <v>-20044</v>
      </c>
      <c r="C9" s="5" t="n">
        <v>22389</v>
      </c>
    </row>
    <row r="10">
      <c r="A10" s="4" t="inlineStr">
        <is>
          <t>Other comprehensive income (loss) before reclassifications, tax expense (benefit)</t>
        </is>
      </c>
      <c r="B10" s="5" t="n">
        <v>-5101</v>
      </c>
      <c r="C10" s="5" t="n">
        <v>5695</v>
      </c>
    </row>
    <row r="11">
      <c r="A11" s="4" t="inlineStr">
        <is>
          <t>Other comprehensive income (loss), before reclassifications, net of tax</t>
        </is>
      </c>
      <c r="B11" s="5" t="n">
        <v>-14943</v>
      </c>
      <c r="C11" s="5" t="n">
        <v>16694</v>
      </c>
    </row>
    <row r="12">
      <c r="A12" s="4" t="inlineStr">
        <is>
          <t>Reclassification from AOCI, pre-tax</t>
        </is>
      </c>
      <c r="B12" s="5" t="n">
        <v>-1357</v>
      </c>
    </row>
    <row r="13">
      <c r="A13" s="4" t="inlineStr">
        <is>
          <t>Reclassification from AOCI, tax expense (benefit)</t>
        </is>
      </c>
      <c r="B13" s="5" t="n">
        <v>-345</v>
      </c>
    </row>
    <row r="14">
      <c r="A14" s="4" t="inlineStr">
        <is>
          <t>Reclassification from AOCI, net of tax</t>
        </is>
      </c>
      <c r="B14" s="5" t="n">
        <v>-1012</v>
      </c>
    </row>
    <row r="15">
      <c r="A15" s="4" t="inlineStr">
        <is>
          <t>Total other comprehensive income (loss), pre-tax</t>
        </is>
      </c>
      <c r="B15" s="5" t="n">
        <v>-21401</v>
      </c>
      <c r="C15" s="5" t="n">
        <v>22389</v>
      </c>
    </row>
    <row r="16">
      <c r="A16" s="4" t="inlineStr">
        <is>
          <t>Total other comprehensive income (loss), tax expense (benefit)</t>
        </is>
      </c>
      <c r="B16" s="5" t="n">
        <v>-5446</v>
      </c>
      <c r="C16" s="5" t="n">
        <v>5695</v>
      </c>
    </row>
    <row r="17">
      <c r="A17" s="4" t="inlineStr">
        <is>
          <t>Other comprehensive (loss) income, net of tax</t>
        </is>
      </c>
      <c r="B17" s="5" t="n">
        <v>-15955</v>
      </c>
      <c r="C17" s="5" t="n">
        <v>16694</v>
      </c>
    </row>
    <row r="18">
      <c r="A18" s="4" t="inlineStr">
        <is>
          <t>Derivative instruments:</t>
        </is>
      </c>
    </row>
    <row r="19">
      <c r="A19" s="3" t="inlineStr">
        <is>
          <t>Accumulated Other Comprehensive Income (Loss) [Line Items]</t>
        </is>
      </c>
    </row>
    <row r="20">
      <c r="A20" s="4" t="inlineStr">
        <is>
          <t>Other comprehensive income (loss), before reclassifications, pre-tax</t>
        </is>
      </c>
      <c r="B20" s="5" t="n">
        <v>14734</v>
      </c>
    </row>
    <row r="21">
      <c r="A21" s="4" t="inlineStr">
        <is>
          <t>Other comprehensive income (loss) before reclassifications, tax expense (benefit)</t>
        </is>
      </c>
      <c r="B21" s="5" t="n">
        <v>3750</v>
      </c>
    </row>
    <row r="22">
      <c r="A22" s="4" t="inlineStr">
        <is>
          <t>Other comprehensive income (loss), before reclassifications, net of tax</t>
        </is>
      </c>
      <c r="B22" s="5" t="n">
        <v>10984</v>
      </c>
    </row>
    <row r="23">
      <c r="A23" s="4" t="inlineStr">
        <is>
          <t>Total other comprehensive income (loss), pre-tax</t>
        </is>
      </c>
      <c r="B23" s="5" t="n">
        <v>14734</v>
      </c>
    </row>
    <row r="24">
      <c r="A24" s="4" t="inlineStr">
        <is>
          <t>Total other comprehensive income (loss), tax expense (benefit)</t>
        </is>
      </c>
      <c r="B24" s="5" t="n">
        <v>3750</v>
      </c>
    </row>
    <row r="25">
      <c r="A25" s="4" t="inlineStr">
        <is>
          <t>Other comprehensive (loss) income, net of tax</t>
        </is>
      </c>
      <c r="B25" s="5" t="n">
        <v>10984</v>
      </c>
    </row>
    <row r="26">
      <c r="A26" s="4" t="inlineStr">
        <is>
          <t>Amortization of net actuarial loss recognized in net periodic pension cost</t>
        </is>
      </c>
    </row>
    <row r="27">
      <c r="A27" s="3" t="inlineStr">
        <is>
          <t>Accumulated Other Comprehensive Income (Loss) [Line Items]</t>
        </is>
      </c>
    </row>
    <row r="28">
      <c r="A28" s="4" t="inlineStr">
        <is>
          <t>Reclassification from AOCI, pre-tax</t>
        </is>
      </c>
      <c r="B28" s="5" t="n">
        <v>54</v>
      </c>
      <c r="C28" s="5" t="n">
        <v>62</v>
      </c>
    </row>
    <row r="29">
      <c r="A29" s="4" t="inlineStr">
        <is>
          <t>Reclassification from AOCI, tax expense (benefit)</t>
        </is>
      </c>
      <c r="B29" s="5" t="n">
        <v>12</v>
      </c>
      <c r="C29" s="5" t="n">
        <v>16</v>
      </c>
    </row>
    <row r="30">
      <c r="A30" s="4" t="inlineStr">
        <is>
          <t>Reclassification from AOCI, net of tax</t>
        </is>
      </c>
      <c r="B30" s="5" t="n">
        <v>42</v>
      </c>
      <c r="C30" s="5" t="n">
        <v>46</v>
      </c>
    </row>
    <row r="31">
      <c r="A31" s="4" t="inlineStr">
        <is>
          <t>Total defined benefit pension and post-retirement benefit plans</t>
        </is>
      </c>
    </row>
    <row r="32">
      <c r="A32" s="3" t="inlineStr">
        <is>
          <t>Accumulated Other Comprehensive Income (Loss) [Line Items]</t>
        </is>
      </c>
    </row>
    <row r="33">
      <c r="A33" s="4" t="inlineStr">
        <is>
          <t>Total other comprehensive income (loss), pre-tax</t>
        </is>
      </c>
      <c r="B33" s="5" t="n">
        <v>54</v>
      </c>
      <c r="C33" s="5" t="n">
        <v>62</v>
      </c>
    </row>
    <row r="34">
      <c r="A34" s="4" t="inlineStr">
        <is>
          <t>Total other comprehensive income (loss), tax expense (benefit)</t>
        </is>
      </c>
      <c r="B34" s="5" t="n">
        <v>12</v>
      </c>
      <c r="C34" s="5" t="n">
        <v>16</v>
      </c>
    </row>
    <row r="35">
      <c r="A35" s="4" t="inlineStr">
        <is>
          <t>Other comprehensive (loss) income, net of tax</t>
        </is>
      </c>
      <c r="B35" s="6" t="n">
        <v>42</v>
      </c>
      <c r="C35" s="5" t="n">
        <v>46</v>
      </c>
    </row>
    <row r="36">
      <c r="A36" s="4" t="inlineStr">
        <is>
          <t>Derivative instruments:</t>
        </is>
      </c>
    </row>
    <row r="37">
      <c r="A37" s="3" t="inlineStr">
        <is>
          <t>Accumulated Other Comprehensive Income (Loss) [Line Items]</t>
        </is>
      </c>
    </row>
    <row r="38">
      <c r="A38" s="4" t="inlineStr">
        <is>
          <t>Other comprehensive income (loss), before reclassifications, pre-tax</t>
        </is>
      </c>
      <c r="C38" s="5" t="n">
        <v>-4028</v>
      </c>
    </row>
    <row r="39">
      <c r="A39" s="4" t="inlineStr">
        <is>
          <t>Other comprehensive income (loss) before reclassifications, tax expense (benefit)</t>
        </is>
      </c>
      <c r="C39" s="5" t="n">
        <v>-1025</v>
      </c>
    </row>
    <row r="40">
      <c r="A40" s="4" t="inlineStr">
        <is>
          <t>Other comprehensive income (loss), before reclassifications, net of tax</t>
        </is>
      </c>
      <c r="C40" s="5" t="n">
        <v>-3003</v>
      </c>
    </row>
    <row r="41">
      <c r="A41" s="4" t="inlineStr">
        <is>
          <t>Total other comprehensive income (loss), pre-tax</t>
        </is>
      </c>
      <c r="C41" s="5" t="n">
        <v>-4028</v>
      </c>
    </row>
    <row r="42">
      <c r="A42" s="4" t="inlineStr">
        <is>
          <t>Total other comprehensive income (loss), tax expense (benefit)</t>
        </is>
      </c>
      <c r="C42" s="5" t="n">
        <v>-1025</v>
      </c>
    </row>
    <row r="43">
      <c r="A43" s="4" t="inlineStr">
        <is>
          <t>Other comprehensive (loss) income, net of tax</t>
        </is>
      </c>
      <c r="C43" s="6" t="n">
        <v>-300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mprehensive Income (Loss) - Accumulated Balances for Each Component of Other Comprehensive Income (Loss), Net of Tax (Details) - USD ($) $ in Thousands</t>
        </is>
      </c>
      <c r="B1" s="2" t="inlineStr">
        <is>
          <t>Mar. 31, 2021</t>
        </is>
      </c>
      <c r="C1" s="2" t="inlineStr">
        <is>
          <t>Dec. 31, 2020</t>
        </is>
      </c>
    </row>
    <row r="2">
      <c r="A2" s="3" t="inlineStr">
        <is>
          <t>Accumulated balances for component of other comprehensive income, net of tax</t>
        </is>
      </c>
    </row>
    <row r="3">
      <c r="A3" s="4" t="inlineStr">
        <is>
          <t>Unrealized gains on securities</t>
        </is>
      </c>
      <c r="B3" s="6" t="n">
        <v>14972</v>
      </c>
      <c r="C3" s="6" t="n">
        <v>42246</v>
      </c>
    </row>
    <row r="4">
      <c r="A4" s="4" t="inlineStr">
        <is>
          <t>Non-credit related portion of previously recorded other-than-temporary impairment on securities</t>
        </is>
      </c>
      <c r="B4" s="5" t="n">
        <v>0</v>
      </c>
      <c r="C4" s="5" t="n">
        <v>-11319</v>
      </c>
    </row>
    <row r="5">
      <c r="A5" s="4" t="inlineStr">
        <is>
          <t>Unrealized gains (losses) on derivative instruments</t>
        </is>
      </c>
      <c r="B5" s="5" t="n">
        <v>10346</v>
      </c>
      <c r="C5" s="5" t="n">
        <v>-638</v>
      </c>
    </row>
    <row r="6">
      <c r="A6" s="4" t="inlineStr">
        <is>
          <t>Unrecognized losses on defined benefit pension and post-retirement benefit plans obligations</t>
        </is>
      </c>
      <c r="B6" s="5" t="n">
        <v>-5179</v>
      </c>
      <c r="C6" s="5" t="n">
        <v>-5221</v>
      </c>
    </row>
    <row r="7">
      <c r="A7" s="4" t="inlineStr">
        <is>
          <t>Total accumulated other comprehensive income</t>
        </is>
      </c>
      <c r="B7" s="6" t="n">
        <v>20139</v>
      </c>
      <c r="C7" s="6" t="n">
        <v>2506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Basic and Diluted Net Income Per Common Share (Details) - USD ($) $ / shares in Units, $ in Thousands</t>
        </is>
      </c>
      <c r="B1" s="2" t="inlineStr">
        <is>
          <t>3 Months Ended</t>
        </is>
      </c>
    </row>
    <row r="2">
      <c r="B2" s="2" t="inlineStr">
        <is>
          <t>Mar. 31, 2021</t>
        </is>
      </c>
      <c r="C2" s="2" t="inlineStr">
        <is>
          <t>Mar. 31, 2020</t>
        </is>
      </c>
    </row>
    <row r="3">
      <c r="A3" s="3" t="inlineStr">
        <is>
          <t>Basic</t>
        </is>
      </c>
    </row>
    <row r="4">
      <c r="A4" s="4" t="inlineStr">
        <is>
          <t>Net income applicable to common stock</t>
        </is>
      </c>
      <c r="B4" s="6" t="n">
        <v>57908</v>
      </c>
      <c r="C4" s="6" t="n">
        <v>2008</v>
      </c>
    </row>
    <row r="5">
      <c r="A5" s="4" t="inlineStr">
        <is>
          <t>Average common shares outstanding (shares)</t>
        </is>
      </c>
      <c r="B5" s="5" t="n">
        <v>56240201</v>
      </c>
      <c r="C5" s="5" t="n">
        <v>56534816</v>
      </c>
    </row>
    <row r="6">
      <c r="A6" s="4" t="inlineStr">
        <is>
          <t>Net income per common share - basic (usd per share)</t>
        </is>
      </c>
      <c r="B6" s="7" t="n">
        <v>1.03</v>
      </c>
      <c r="C6" s="7" t="n">
        <v>0.04</v>
      </c>
    </row>
    <row r="7">
      <c r="A7" s="3" t="inlineStr">
        <is>
          <t>Diluted</t>
        </is>
      </c>
    </row>
    <row r="8">
      <c r="A8" s="4" t="inlineStr">
        <is>
          <t>Net income applicable to common stock</t>
        </is>
      </c>
      <c r="B8" s="6" t="n">
        <v>57908</v>
      </c>
      <c r="C8" s="6" t="n">
        <v>2008</v>
      </c>
    </row>
    <row r="9">
      <c r="A9" s="4" t="inlineStr">
        <is>
          <t>Average common shares outstanding (shares)</t>
        </is>
      </c>
      <c r="B9" s="5" t="n">
        <v>56240201</v>
      </c>
      <c r="C9" s="5" t="n">
        <v>56534816</v>
      </c>
    </row>
    <row r="10">
      <c r="A10" s="4" t="inlineStr">
        <is>
          <t>Effect of dilutive stock-based compensation (shares)</t>
        </is>
      </c>
      <c r="B10" s="5" t="n">
        <v>278998</v>
      </c>
      <c r="C10" s="5" t="n">
        <v>171473</v>
      </c>
    </row>
    <row r="11">
      <c r="A11" s="4" t="inlineStr">
        <is>
          <t>Average common shares outstanding - diluted (shares)</t>
        </is>
      </c>
      <c r="B11" s="5" t="n">
        <v>56519199</v>
      </c>
      <c r="C11" s="5" t="n">
        <v>56706289</v>
      </c>
    </row>
    <row r="12">
      <c r="A12" s="4" t="inlineStr">
        <is>
          <t>Net income per common share - diluted (usd per share)</t>
        </is>
      </c>
      <c r="B12" s="7" t="n">
        <v>1.02</v>
      </c>
      <c r="C12" s="7" t="n">
        <v>0.04</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Antidilutive Securities (Details) - $ / shares</t>
        </is>
      </c>
      <c r="B1" s="2" t="inlineStr">
        <is>
          <t>3 Months Ended</t>
        </is>
      </c>
    </row>
    <row r="2">
      <c r="B2" s="2" t="inlineStr">
        <is>
          <t>Mar. 31, 2021</t>
        </is>
      </c>
      <c r="C2" s="2" t="inlineStr">
        <is>
          <t>Mar. 31, 2020</t>
        </is>
      </c>
    </row>
    <row r="3">
      <c r="A3" s="3" t="inlineStr">
        <is>
          <t>Schedule of antidilutive securities excluded from computation of earnings per share</t>
        </is>
      </c>
    </row>
    <row r="4">
      <c r="A4" s="4" t="inlineStr">
        <is>
          <t>Exercise prices (for stock option awards) (usd per share)</t>
        </is>
      </c>
      <c r="B4" s="6" t="n">
        <v>0</v>
      </c>
      <c r="C4" s="6" t="n">
        <v>0</v>
      </c>
    </row>
    <row r="5">
      <c r="A5" s="4" t="inlineStr">
        <is>
          <t>Employee stock option</t>
        </is>
      </c>
    </row>
    <row r="6">
      <c r="A6" s="3" t="inlineStr">
        <is>
          <t>Schedule of antidilutive securities excluded from computation of earnings per share</t>
        </is>
      </c>
    </row>
    <row r="7">
      <c r="A7" s="4" t="inlineStr">
        <is>
          <t>Number of shares (in shares)</t>
        </is>
      </c>
      <c r="B7" s="5" t="n">
        <v>1875</v>
      </c>
      <c r="C7" s="5" t="n">
        <v>236327</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Regulatory Matters - Guidelines Governing the Classification of Capital Tiers (Details)</t>
        </is>
      </c>
      <c r="B1" s="2" t="inlineStr">
        <is>
          <t>Mar. 31, 2021</t>
        </is>
      </c>
    </row>
    <row r="2">
      <c r="A2" s="3" t="inlineStr">
        <is>
          <t>Banking and Thrift, Interest [Abstract]</t>
        </is>
      </c>
    </row>
    <row r="3">
      <c r="A3" s="4" t="inlineStr">
        <is>
          <t>Tier 1 Capital to Average Assets (Leverage), Well capitalized</t>
        </is>
      </c>
      <c r="B3" s="8" t="n">
        <v>0.05</v>
      </c>
    </row>
    <row r="4">
      <c r="A4" s="4" t="inlineStr">
        <is>
          <t>Tier 1 Capital to Average Assets (Leverage), Adequately capitalized</t>
        </is>
      </c>
      <c r="B4" s="8" t="n">
        <v>0.04</v>
      </c>
    </row>
    <row r="5">
      <c r="A5" s="4" t="inlineStr">
        <is>
          <t>Tier 1 Capital to Average Assets (Leverage), Undercapitalized</t>
        </is>
      </c>
      <c r="B5" s="4" t="inlineStr">
        <is>
          <t>4.00%</t>
        </is>
      </c>
    </row>
    <row r="6">
      <c r="A6" s="4" t="inlineStr">
        <is>
          <t>Tier 1 Capital to Average Assets (Leverage), Significantly undercapitalized</t>
        </is>
      </c>
      <c r="B6" s="4" t="inlineStr">
        <is>
          <t>3.00%</t>
        </is>
      </c>
    </row>
    <row r="7">
      <c r="A7" s="4" t="inlineStr">
        <is>
          <t>Common Equity Tier 1 to Risk-Weighted Assets, Well capitalized</t>
        </is>
      </c>
      <c r="B7" s="4" t="inlineStr">
        <is>
          <t>6.50%</t>
        </is>
      </c>
    </row>
    <row r="8">
      <c r="A8" s="4" t="inlineStr">
        <is>
          <t>Common Equity Tier 1 to Risk-Weighted Assets, Adequately capitalized</t>
        </is>
      </c>
      <c r="B8" s="4" t="inlineStr">
        <is>
          <t>4.50%</t>
        </is>
      </c>
    </row>
    <row r="9">
      <c r="A9" s="4" t="inlineStr">
        <is>
          <t>Common Equity Tier 1 to Risk-Weighted Assets, Undercapitalized</t>
        </is>
      </c>
      <c r="B9" s="4" t="inlineStr">
        <is>
          <t>4.50%</t>
        </is>
      </c>
    </row>
    <row r="10">
      <c r="A10" s="4" t="inlineStr">
        <is>
          <t>Common Equity Tier 1 to Risk-Weighted Assets, Significantly undercapitalized</t>
        </is>
      </c>
      <c r="B10" s="4" t="inlineStr">
        <is>
          <t>3.00%</t>
        </is>
      </c>
    </row>
    <row r="11">
      <c r="A11" s="4" t="inlineStr">
        <is>
          <t>Tier 1 Capital to Risk-Weighted Assets, Well capitalized</t>
        </is>
      </c>
      <c r="B11" s="8" t="n">
        <v>0.08</v>
      </c>
    </row>
    <row r="12">
      <c r="A12" s="4" t="inlineStr">
        <is>
          <t>Tier 1 Capital to Risk-Weighted Assets, Adequately capitalized</t>
        </is>
      </c>
      <c r="B12" s="8" t="n">
        <v>0.06</v>
      </c>
    </row>
    <row r="13">
      <c r="A13" s="4" t="inlineStr">
        <is>
          <t>Tier 1 Capital to Risk-Weighted Assets, Undercapitalized</t>
        </is>
      </c>
      <c r="B13" s="4" t="inlineStr">
        <is>
          <t>6.00%</t>
        </is>
      </c>
    </row>
    <row r="14">
      <c r="A14" s="4" t="inlineStr">
        <is>
          <t>Tier 1 Capital to Risk-Weighted Assets, Significantly undercapitalized</t>
        </is>
      </c>
      <c r="B14" s="4" t="inlineStr">
        <is>
          <t>4.00%</t>
        </is>
      </c>
    </row>
    <row r="15">
      <c r="A15" s="4" t="inlineStr">
        <is>
          <t>Total Capital to Risk-Weighted Assets, Well capitalized</t>
        </is>
      </c>
      <c r="B15" s="8" t="n">
        <v>0.1</v>
      </c>
    </row>
    <row r="16">
      <c r="A16" s="4" t="inlineStr">
        <is>
          <t>Total Capital to Risk-Weighted Assets, Adequately capitalized</t>
        </is>
      </c>
      <c r="B16" s="8" t="n">
        <v>0.08</v>
      </c>
    </row>
    <row r="17">
      <c r="A17" s="4" t="inlineStr">
        <is>
          <t>Total Capital to Risk-Weighted Assets, Undercapitalized</t>
        </is>
      </c>
      <c r="B17" s="4" t="inlineStr">
        <is>
          <t>8.00%</t>
        </is>
      </c>
    </row>
    <row r="18">
      <c r="A18" s="4" t="inlineStr">
        <is>
          <t>Total Capital to Risk-Weighted Assets, Significantly undercapitalized</t>
        </is>
      </c>
      <c r="B18" s="4" t="inlineStr">
        <is>
          <t>6.00%</t>
        </is>
      </c>
    </row>
    <row r="19">
      <c r="A19" s="4" t="inlineStr">
        <is>
          <t>Critically undercapitalized</t>
        </is>
      </c>
      <c r="B19" s="4" t="inlineStr">
        <is>
          <t>2.0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 Capital and Risk-Based Capital and Leverage Ratios (Details) $ in Thousands</t>
        </is>
      </c>
      <c r="B1" s="2" t="inlineStr">
        <is>
          <t>Mar. 31, 2021USD ($)</t>
        </is>
      </c>
      <c r="C1" s="2" t="inlineStr">
        <is>
          <t>Dec. 31, 2020USD ($)</t>
        </is>
      </c>
    </row>
    <row r="2">
      <c r="A2" s="4" t="inlineStr">
        <is>
          <t>Renasant corporation</t>
        </is>
      </c>
    </row>
    <row r="3">
      <c r="A3" s="3" t="inlineStr">
        <is>
          <t>Compliance with Regulatory Capital Requirements under Banking Regulations [Line Items]</t>
        </is>
      </c>
    </row>
    <row r="4">
      <c r="A4" s="4" t="inlineStr">
        <is>
          <t>Tier 1 capital to average assets (leverage) - amount</t>
        </is>
      </c>
      <c r="B4" s="6" t="n">
        <v>1353317</v>
      </c>
      <c r="C4" s="6" t="n">
        <v>1306597</v>
      </c>
    </row>
    <row r="5">
      <c r="A5" s="4" t="inlineStr">
        <is>
          <t>Tier 1 capital to average assets (leverage) - ratio</t>
        </is>
      </c>
      <c r="B5" s="9" t="n">
        <v>0.0949</v>
      </c>
      <c r="C5" s="9" t="n">
        <v>0.09370000000000001</v>
      </c>
    </row>
    <row r="6">
      <c r="A6" s="4" t="inlineStr">
        <is>
          <t>Common equity tier 1 capital to risk-weighted assets - amount</t>
        </is>
      </c>
      <c r="B6" s="6" t="n">
        <v>1245969</v>
      </c>
      <c r="C6" s="6" t="n">
        <v>1199394</v>
      </c>
    </row>
    <row r="7">
      <c r="A7" s="4" t="inlineStr">
        <is>
          <t>Common equity tier 1 capital to risk-weighted assets - ratio</t>
        </is>
      </c>
      <c r="B7" s="4" t="inlineStr">
        <is>
          <t>11.05%</t>
        </is>
      </c>
      <c r="C7" s="4" t="inlineStr">
        <is>
          <t>10.93%</t>
        </is>
      </c>
    </row>
    <row r="8">
      <c r="A8" s="4" t="inlineStr">
        <is>
          <t>Tier 1 capital to risk-weighted assets - amount</t>
        </is>
      </c>
      <c r="B8" s="6" t="n">
        <v>1353317</v>
      </c>
      <c r="C8" s="6" t="n">
        <v>1306597</v>
      </c>
    </row>
    <row r="9">
      <c r="A9" s="4" t="inlineStr">
        <is>
          <t>Tier 1 capital to risk-weighted assets - ratio</t>
        </is>
      </c>
      <c r="B9" s="9" t="n">
        <v>0.12</v>
      </c>
      <c r="C9" s="9" t="n">
        <v>0.1191</v>
      </c>
    </row>
    <row r="10">
      <c r="A10" s="4" t="inlineStr">
        <is>
          <t>Total capital to risk-weighted assets - amount</t>
        </is>
      </c>
      <c r="B10" s="6" t="n">
        <v>1701667</v>
      </c>
      <c r="C10" s="6" t="n">
        <v>1653694</v>
      </c>
    </row>
    <row r="11">
      <c r="A11" s="4" t="inlineStr">
        <is>
          <t>Total capital to risk-weighted assets - ratio</t>
        </is>
      </c>
      <c r="B11" s="9" t="n">
        <v>0.1509</v>
      </c>
      <c r="C11" s="9" t="n">
        <v>0.1507</v>
      </c>
    </row>
    <row r="12">
      <c r="A12" s="4" t="inlineStr">
        <is>
          <t>Renasant bank</t>
        </is>
      </c>
    </row>
    <row r="13">
      <c r="A13" s="3" t="inlineStr">
        <is>
          <t>Compliance with Regulatory Capital Requirements under Banking Regulations [Line Items]</t>
        </is>
      </c>
    </row>
    <row r="14">
      <c r="A14" s="4" t="inlineStr">
        <is>
          <t>Tier 1 capital to average assets (leverage) - amount</t>
        </is>
      </c>
      <c r="B14" s="6" t="n">
        <v>1412831</v>
      </c>
      <c r="C14" s="6" t="n">
        <v>1369994</v>
      </c>
    </row>
    <row r="15">
      <c r="A15" s="4" t="inlineStr">
        <is>
          <t>Tier 1 capital to average assets (leverage) - ratio</t>
        </is>
      </c>
      <c r="B15" s="9" t="n">
        <v>0.09909999999999999</v>
      </c>
      <c r="C15" s="9" t="n">
        <v>0.0983</v>
      </c>
    </row>
    <row r="16">
      <c r="A16" s="4" t="inlineStr">
        <is>
          <t>Common equity tier 1 capital to risk-weighted assets - amount</t>
        </is>
      </c>
      <c r="B16" s="6" t="n">
        <v>1412831</v>
      </c>
      <c r="C16" s="6" t="n">
        <v>1369994</v>
      </c>
    </row>
    <row r="17">
      <c r="A17" s="4" t="inlineStr">
        <is>
          <t>Common equity tier 1 capital to risk-weighted assets - ratio</t>
        </is>
      </c>
      <c r="B17" s="4" t="inlineStr">
        <is>
          <t>12.52%</t>
        </is>
      </c>
      <c r="C17" s="4" t="inlineStr">
        <is>
          <t>12.49%</t>
        </is>
      </c>
    </row>
    <row r="18">
      <c r="A18" s="4" t="inlineStr">
        <is>
          <t>Tier 1 capital to risk-weighted assets - amount</t>
        </is>
      </c>
      <c r="B18" s="6" t="n">
        <v>1412831</v>
      </c>
      <c r="C18" s="6" t="n">
        <v>1369994</v>
      </c>
    </row>
    <row r="19">
      <c r="A19" s="4" t="inlineStr">
        <is>
          <t>Tier 1 capital to risk-weighted assets - ratio</t>
        </is>
      </c>
      <c r="B19" s="9" t="n">
        <v>0.1252</v>
      </c>
      <c r="C19" s="9" t="n">
        <v>0.1249</v>
      </c>
    </row>
    <row r="20">
      <c r="A20" s="4" t="inlineStr">
        <is>
          <t>Total capital to risk-weighted assets - amount</t>
        </is>
      </c>
      <c r="B20" s="6" t="n">
        <v>1548990</v>
      </c>
      <c r="C20" s="6" t="n">
        <v>1504985</v>
      </c>
    </row>
    <row r="21">
      <c r="A21" s="4" t="inlineStr">
        <is>
          <t>Total capital to risk-weighted assets - ratio</t>
        </is>
      </c>
      <c r="B21" s="9" t="n">
        <v>0.1372</v>
      </c>
      <c r="C21" s="9" t="n">
        <v>0.137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 Reporting - Financial Information for Operating Segments (Details) - USD ($)</t>
        </is>
      </c>
      <c r="B1" s="2" t="inlineStr">
        <is>
          <t>3 Months Ended</t>
        </is>
      </c>
    </row>
    <row r="2">
      <c r="B2" s="2" t="inlineStr">
        <is>
          <t>Mar. 31, 2021</t>
        </is>
      </c>
      <c r="C2" s="2" t="inlineStr">
        <is>
          <t>Mar. 31, 2020</t>
        </is>
      </c>
      <c r="D2" s="2" t="inlineStr">
        <is>
          <t>Dec. 31, 2020</t>
        </is>
      </c>
    </row>
    <row r="3">
      <c r="A3" s="3" t="inlineStr">
        <is>
          <t>Financial information for the Company's operating segments</t>
        </is>
      </c>
    </row>
    <row r="4">
      <c r="A4" s="4" t="inlineStr">
        <is>
          <t>Net interest income (loss)</t>
        </is>
      </c>
      <c r="B4" s="6" t="n">
        <v>109648000</v>
      </c>
      <c r="C4" s="6" t="n">
        <v>106602000</v>
      </c>
    </row>
    <row r="5">
      <c r="A5" s="4" t="inlineStr">
        <is>
          <t>Provision for loan losses</t>
        </is>
      </c>
      <c r="B5" s="5" t="n">
        <v>0</v>
      </c>
      <c r="C5" s="5" t="n">
        <v>26350000</v>
      </c>
    </row>
    <row r="6">
      <c r="A6" s="4" t="inlineStr">
        <is>
          <t>Noninterest income</t>
        </is>
      </c>
      <c r="B6" s="5" t="n">
        <v>81037000</v>
      </c>
      <c r="C6" s="5" t="n">
        <v>37570000</v>
      </c>
    </row>
    <row r="7">
      <c r="A7" s="4" t="inlineStr">
        <is>
          <t>Noninterest expense</t>
        </is>
      </c>
      <c r="B7" s="5" t="n">
        <v>115935000</v>
      </c>
      <c r="C7" s="5" t="n">
        <v>115041000</v>
      </c>
    </row>
    <row r="8">
      <c r="A8" s="4" t="inlineStr">
        <is>
          <t>Income (loss) before income taxes</t>
        </is>
      </c>
      <c r="B8" s="5" t="n">
        <v>74750000</v>
      </c>
      <c r="C8" s="5" t="n">
        <v>2781000</v>
      </c>
    </row>
    <row r="9">
      <c r="A9" s="4" t="inlineStr">
        <is>
          <t>Income tax expense (benefit)</t>
        </is>
      </c>
      <c r="B9" s="5" t="n">
        <v>16842000</v>
      </c>
      <c r="C9" s="5" t="n">
        <v>773000</v>
      </c>
    </row>
    <row r="10">
      <c r="A10" s="4" t="inlineStr">
        <is>
          <t>Net income (loss)</t>
        </is>
      </c>
      <c r="B10" s="5" t="n">
        <v>57908000</v>
      </c>
      <c r="C10" s="5" t="n">
        <v>2008000</v>
      </c>
    </row>
    <row r="11">
      <c r="A11" s="4" t="inlineStr">
        <is>
          <t>Total assets</t>
        </is>
      </c>
      <c r="B11" s="5" t="n">
        <v>15622571000</v>
      </c>
      <c r="C11" s="5" t="n">
        <v>13900550000</v>
      </c>
      <c r="D11" s="6" t="n">
        <v>14929612000</v>
      </c>
    </row>
    <row r="12">
      <c r="A12" s="4" t="inlineStr">
        <is>
          <t>Goodwill</t>
        </is>
      </c>
      <c r="B12" s="5" t="n">
        <v>939683000</v>
      </c>
      <c r="C12" s="5" t="n">
        <v>939683000</v>
      </c>
      <c r="D12" s="5" t="n">
        <v>939683000</v>
      </c>
    </row>
    <row r="13">
      <c r="A13" s="4" t="inlineStr">
        <is>
          <t>Community Banks</t>
        </is>
      </c>
    </row>
    <row r="14">
      <c r="A14" s="3" t="inlineStr">
        <is>
          <t>Financial information for the Company's operating segments</t>
        </is>
      </c>
    </row>
    <row r="15">
      <c r="A15" s="4" t="inlineStr">
        <is>
          <t>Goodwill</t>
        </is>
      </c>
      <c r="B15" s="5" t="n">
        <v>936916000</v>
      </c>
      <c r="D15" s="5" t="n">
        <v>936916000</v>
      </c>
    </row>
    <row r="16">
      <c r="A16" s="4" t="inlineStr">
        <is>
          <t>Insurance</t>
        </is>
      </c>
    </row>
    <row r="17">
      <c r="A17" s="3" t="inlineStr">
        <is>
          <t>Financial information for the Company's operating segments</t>
        </is>
      </c>
    </row>
    <row r="18">
      <c r="A18" s="4" t="inlineStr">
        <is>
          <t>Goodwill</t>
        </is>
      </c>
      <c r="B18" s="5" t="n">
        <v>2767000</v>
      </c>
      <c r="D18" s="6" t="n">
        <v>2767000</v>
      </c>
    </row>
    <row r="19">
      <c r="A19" s="4" t="inlineStr">
        <is>
          <t>Operating segments | Community Banks</t>
        </is>
      </c>
    </row>
    <row r="20">
      <c r="A20" s="3" t="inlineStr">
        <is>
          <t>Financial information for the Company's operating segments</t>
        </is>
      </c>
    </row>
    <row r="21">
      <c r="A21" s="4" t="inlineStr">
        <is>
          <t>Net interest income (loss)</t>
        </is>
      </c>
      <c r="B21" s="5" t="n">
        <v>112948000</v>
      </c>
      <c r="C21" s="5" t="n">
        <v>108869000</v>
      </c>
    </row>
    <row r="22">
      <c r="A22" s="4" t="inlineStr">
        <is>
          <t>Provision for loan losses</t>
        </is>
      </c>
      <c r="B22" s="5" t="n">
        <v>0</v>
      </c>
      <c r="C22" s="5" t="n">
        <v>26212000</v>
      </c>
    </row>
    <row r="23">
      <c r="A23" s="4" t="inlineStr">
        <is>
          <t>Noninterest income</t>
        </is>
      </c>
      <c r="B23" s="5" t="n">
        <v>73070000</v>
      </c>
      <c r="C23" s="5" t="n">
        <v>30683000</v>
      </c>
    </row>
    <row r="24">
      <c r="A24" s="4" t="inlineStr">
        <is>
          <t>Noninterest expense</t>
        </is>
      </c>
      <c r="B24" s="5" t="n">
        <v>109586000</v>
      </c>
      <c r="C24" s="5" t="n">
        <v>109284000</v>
      </c>
    </row>
    <row r="25">
      <c r="A25" s="4" t="inlineStr">
        <is>
          <t>Income (loss) before income taxes</t>
        </is>
      </c>
      <c r="B25" s="5" t="n">
        <v>76432000</v>
      </c>
      <c r="C25" s="5" t="n">
        <v>4056000</v>
      </c>
    </row>
    <row r="26">
      <c r="A26" s="4" t="inlineStr">
        <is>
          <t>Income tax expense (benefit)</t>
        </is>
      </c>
      <c r="B26" s="5" t="n">
        <v>17656000</v>
      </c>
      <c r="C26" s="5" t="n">
        <v>1280000</v>
      </c>
    </row>
    <row r="27">
      <c r="A27" s="4" t="inlineStr">
        <is>
          <t>Net income (loss)</t>
        </is>
      </c>
      <c r="B27" s="5" t="n">
        <v>58776000</v>
      </c>
      <c r="C27" s="5" t="n">
        <v>2776000</v>
      </c>
    </row>
    <row r="28">
      <c r="A28" s="4" t="inlineStr">
        <is>
          <t>Total assets</t>
        </is>
      </c>
      <c r="B28" s="5" t="n">
        <v>15525500000</v>
      </c>
      <c r="C28" s="5" t="n">
        <v>13776076000</v>
      </c>
    </row>
    <row r="29">
      <c r="A29" s="4" t="inlineStr">
        <is>
          <t>Goodwill</t>
        </is>
      </c>
      <c r="B29" s="5" t="n">
        <v>936916000</v>
      </c>
      <c r="C29" s="5" t="n">
        <v>936916000</v>
      </c>
    </row>
    <row r="30">
      <c r="A30" s="4" t="inlineStr">
        <is>
          <t>Operating segments | Insurance</t>
        </is>
      </c>
    </row>
    <row r="31">
      <c r="A31" s="3" t="inlineStr">
        <is>
          <t>Financial information for the Company's operating segments</t>
        </is>
      </c>
    </row>
    <row r="32">
      <c r="A32" s="4" t="inlineStr">
        <is>
          <t>Net interest income (loss)</t>
        </is>
      </c>
      <c r="B32" s="5" t="n">
        <v>107000</v>
      </c>
      <c r="C32" s="5" t="n">
        <v>187000</v>
      </c>
    </row>
    <row r="33">
      <c r="A33" s="4" t="inlineStr">
        <is>
          <t>Provision for loan losses</t>
        </is>
      </c>
      <c r="B33" s="5" t="n">
        <v>0</v>
      </c>
      <c r="C33" s="5" t="n">
        <v>0</v>
      </c>
    </row>
    <row r="34">
      <c r="A34" s="4" t="inlineStr">
        <is>
          <t>Noninterest income</t>
        </is>
      </c>
      <c r="B34" s="5" t="n">
        <v>3248000</v>
      </c>
      <c r="C34" s="5" t="n">
        <v>2940000</v>
      </c>
    </row>
    <row r="35">
      <c r="A35" s="4" t="inlineStr">
        <is>
          <t>Noninterest expense</t>
        </is>
      </c>
      <c r="B35" s="5" t="n">
        <v>1923000</v>
      </c>
      <c r="C35" s="5" t="n">
        <v>1886000</v>
      </c>
    </row>
    <row r="36">
      <c r="A36" s="4" t="inlineStr">
        <is>
          <t>Income (loss) before income taxes</t>
        </is>
      </c>
      <c r="B36" s="5" t="n">
        <v>1432000</v>
      </c>
      <c r="C36" s="5" t="n">
        <v>1241000</v>
      </c>
    </row>
    <row r="37">
      <c r="A37" s="4" t="inlineStr">
        <is>
          <t>Income tax expense (benefit)</t>
        </is>
      </c>
      <c r="B37" s="5" t="n">
        <v>367000</v>
      </c>
      <c r="C37" s="5" t="n">
        <v>330000</v>
      </c>
    </row>
    <row r="38">
      <c r="A38" s="4" t="inlineStr">
        <is>
          <t>Net income (loss)</t>
        </is>
      </c>
      <c r="B38" s="5" t="n">
        <v>1065000</v>
      </c>
      <c r="C38" s="5" t="n">
        <v>911000</v>
      </c>
    </row>
    <row r="39">
      <c r="A39" s="4" t="inlineStr">
        <is>
          <t>Total assets</t>
        </is>
      </c>
      <c r="B39" s="5" t="n">
        <v>31004000</v>
      </c>
      <c r="C39" s="5" t="n">
        <v>28448000</v>
      </c>
    </row>
    <row r="40">
      <c r="A40" s="4" t="inlineStr">
        <is>
          <t>Goodwill</t>
        </is>
      </c>
      <c r="B40" s="5" t="n">
        <v>2767000</v>
      </c>
      <c r="C40" s="5" t="n">
        <v>2767000</v>
      </c>
    </row>
    <row r="41">
      <c r="A41" s="4" t="inlineStr">
        <is>
          <t>Operating segments | Wealth Management</t>
        </is>
      </c>
    </row>
    <row r="42">
      <c r="A42" s="3" t="inlineStr">
        <is>
          <t>Financial information for the Company's operating segments</t>
        </is>
      </c>
    </row>
    <row r="43">
      <c r="A43" s="4" t="inlineStr">
        <is>
          <t>Net interest income (loss)</t>
        </is>
      </c>
      <c r="B43" s="5" t="n">
        <v>384000</v>
      </c>
      <c r="C43" s="5" t="n">
        <v>441000</v>
      </c>
    </row>
    <row r="44">
      <c r="A44" s="4" t="inlineStr">
        <is>
          <t>Provision for loan losses</t>
        </is>
      </c>
      <c r="B44" s="5" t="n">
        <v>0</v>
      </c>
      <c r="C44" s="5" t="n">
        <v>138000</v>
      </c>
    </row>
    <row r="45">
      <c r="A45" s="4" t="inlineStr">
        <is>
          <t>Noninterest income</t>
        </is>
      </c>
      <c r="B45" s="5" t="n">
        <v>5171000</v>
      </c>
      <c r="C45" s="5" t="n">
        <v>4344000</v>
      </c>
    </row>
    <row r="46">
      <c r="A46" s="4" t="inlineStr">
        <is>
          <t>Noninterest expense</t>
        </is>
      </c>
      <c r="B46" s="5" t="n">
        <v>4101000</v>
      </c>
      <c r="C46" s="5" t="n">
        <v>3945000</v>
      </c>
    </row>
    <row r="47">
      <c r="A47" s="4" t="inlineStr">
        <is>
          <t>Income (loss) before income taxes</t>
        </is>
      </c>
      <c r="B47" s="5" t="n">
        <v>1454000</v>
      </c>
      <c r="C47" s="5" t="n">
        <v>702000</v>
      </c>
    </row>
    <row r="48">
      <c r="A48" s="4" t="inlineStr">
        <is>
          <t>Income tax expense (benefit)</t>
        </is>
      </c>
      <c r="B48" s="5" t="n">
        <v>0</v>
      </c>
      <c r="C48" s="5" t="n">
        <v>0</v>
      </c>
    </row>
    <row r="49">
      <c r="A49" s="4" t="inlineStr">
        <is>
          <t>Net income (loss)</t>
        </is>
      </c>
      <c r="B49" s="5" t="n">
        <v>1454000</v>
      </c>
      <c r="C49" s="5" t="n">
        <v>702000</v>
      </c>
    </row>
    <row r="50">
      <c r="A50" s="4" t="inlineStr">
        <is>
          <t>Total assets</t>
        </is>
      </c>
      <c r="B50" s="5" t="n">
        <v>64320000</v>
      </c>
      <c r="C50" s="5" t="n">
        <v>71895000</v>
      </c>
    </row>
    <row r="51">
      <c r="A51" s="4" t="inlineStr">
        <is>
          <t>Goodwill</t>
        </is>
      </c>
      <c r="B51" s="5" t="n">
        <v>0</v>
      </c>
      <c r="C51" s="5" t="n">
        <v>0</v>
      </c>
    </row>
    <row r="52">
      <c r="A52" s="4" t="inlineStr">
        <is>
          <t>Other</t>
        </is>
      </c>
    </row>
    <row r="53">
      <c r="A53" s="3" t="inlineStr">
        <is>
          <t>Financial information for the Company's operating segments</t>
        </is>
      </c>
    </row>
    <row r="54">
      <c r="A54" s="4" t="inlineStr">
        <is>
          <t>Net interest income (loss)</t>
        </is>
      </c>
      <c r="B54" s="5" t="n">
        <v>-3791000</v>
      </c>
      <c r="C54" s="5" t="n">
        <v>-2895000</v>
      </c>
    </row>
    <row r="55">
      <c r="A55" s="4" t="inlineStr">
        <is>
          <t>Provision for loan losses</t>
        </is>
      </c>
      <c r="B55" s="5" t="n">
        <v>0</v>
      </c>
      <c r="C55" s="5" t="n">
        <v>0</v>
      </c>
    </row>
    <row r="56">
      <c r="A56" s="4" t="inlineStr">
        <is>
          <t>Noninterest income</t>
        </is>
      </c>
      <c r="B56" s="5" t="n">
        <v>-452000</v>
      </c>
      <c r="C56" s="5" t="n">
        <v>-397000</v>
      </c>
    </row>
    <row r="57">
      <c r="A57" s="4" t="inlineStr">
        <is>
          <t>Noninterest expense</t>
        </is>
      </c>
      <c r="B57" s="5" t="n">
        <v>325000</v>
      </c>
      <c r="C57" s="5" t="n">
        <v>-74000</v>
      </c>
    </row>
    <row r="58">
      <c r="A58" s="4" t="inlineStr">
        <is>
          <t>Income (loss) before income taxes</t>
        </is>
      </c>
      <c r="B58" s="5" t="n">
        <v>-4568000</v>
      </c>
      <c r="C58" s="5" t="n">
        <v>-3218000</v>
      </c>
    </row>
    <row r="59">
      <c r="A59" s="4" t="inlineStr">
        <is>
          <t>Income tax expense (benefit)</t>
        </is>
      </c>
      <c r="B59" s="5" t="n">
        <v>-1181000</v>
      </c>
      <c r="C59" s="5" t="n">
        <v>-837000</v>
      </c>
    </row>
    <row r="60">
      <c r="A60" s="4" t="inlineStr">
        <is>
          <t>Net income (loss)</t>
        </is>
      </c>
      <c r="B60" s="5" t="n">
        <v>-3387000</v>
      </c>
      <c r="C60" s="5" t="n">
        <v>-2381000</v>
      </c>
    </row>
    <row r="61">
      <c r="A61" s="4" t="inlineStr">
        <is>
          <t>Total assets</t>
        </is>
      </c>
      <c r="B61" s="5" t="n">
        <v>1747000</v>
      </c>
      <c r="C61" s="5" t="n">
        <v>24131000</v>
      </c>
    </row>
    <row r="62">
      <c r="A62" s="4" t="inlineStr">
        <is>
          <t>Goodwill</t>
        </is>
      </c>
      <c r="B62" s="6" t="n">
        <v>0</v>
      </c>
      <c r="C62"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6:25:42Z</dcterms:created>
  <dcterms:modified xmlns:dcterms="http://purl.org/dc/terms/" xmlns:xsi="http://www.w3.org/2001/XMLSchema-instance" xsi:type="dcterms:W3CDTF">2021-05-07T16:25:42Z</dcterms:modified>
</cp:coreProperties>
</file>